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STOCKHOLDERS' EQUITY" sheetId="21" state="visible" r:id="rId21"/>
    <sheet xmlns:r="http://schemas.openxmlformats.org/officeDocument/2006/relationships" name="REGULATORY MATTERS AND CAPITAL" sheetId="22" state="visible" r:id="rId22"/>
    <sheet xmlns:r="http://schemas.openxmlformats.org/officeDocument/2006/relationships" name="FAIR VALUE MEASUREMENTS" sheetId="23" state="visible" r:id="rId23"/>
    <sheet xmlns:r="http://schemas.openxmlformats.org/officeDocument/2006/relationships" name="REVENUE" sheetId="24" state="visible" r:id="rId24"/>
    <sheet xmlns:r="http://schemas.openxmlformats.org/officeDocument/2006/relationships" name="EMPLOYEE BENEFITS AND STOCK BA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REPORTING &amp; DISCONTINUE" sheetId="28" state="visible" r:id="rId28"/>
    <sheet xmlns:r="http://schemas.openxmlformats.org/officeDocument/2006/relationships" name="RELATED PARTY TRANSACTIONS" sheetId="29" state="visible" r:id="rId29"/>
    <sheet xmlns:r="http://schemas.openxmlformats.org/officeDocument/2006/relationships" name="PARENT COMPANY FINANCIAL INFORM"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COUNTING POLICIES (Tables)"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COMMITMENTS AND CONTINGENCIES (" sheetId="41" state="visible" r:id="rId41"/>
    <sheet xmlns:r="http://schemas.openxmlformats.org/officeDocument/2006/relationships" name="DERIVATIVES (Tables)" sheetId="42" state="visible" r:id="rId42"/>
    <sheet xmlns:r="http://schemas.openxmlformats.org/officeDocument/2006/relationships" name="STOCKHOLDERS' EQUITY (Tables)" sheetId="43" state="visible" r:id="rId43"/>
    <sheet xmlns:r="http://schemas.openxmlformats.org/officeDocument/2006/relationships" name="REGULATORY MATTERS AND CAPITAL " sheetId="44" state="visible" r:id="rId44"/>
    <sheet xmlns:r="http://schemas.openxmlformats.org/officeDocument/2006/relationships" name="FAIR VALUE MEASUREMENTS (Tables" sheetId="45" state="visible" r:id="rId45"/>
    <sheet xmlns:r="http://schemas.openxmlformats.org/officeDocument/2006/relationships" name="REVENUE (Tables)" sheetId="46" state="visible" r:id="rId46"/>
    <sheet xmlns:r="http://schemas.openxmlformats.org/officeDocument/2006/relationships" name="EMPLOYEE BENEFITS AND STOCK B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REPORTING &amp; DISCONTIN_2" sheetId="50" state="visible" r:id="rId50"/>
    <sheet xmlns:r="http://schemas.openxmlformats.org/officeDocument/2006/relationships" name="PARENT COMPANY FINANCIAL INFO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QUISITIONS (Narrative) (Detai" sheetId="56" state="visible" r:id="rId56"/>
    <sheet xmlns:r="http://schemas.openxmlformats.org/officeDocument/2006/relationships" name="SECURITIES (Narrative) (Details" sheetId="57" state="visible" r:id="rId57"/>
    <sheet xmlns:r="http://schemas.openxmlformats.org/officeDocument/2006/relationships" name="SECURITIES (Amortized Cost, Gro" sheetId="58" state="visible" r:id="rId58"/>
    <sheet xmlns:r="http://schemas.openxmlformats.org/officeDocument/2006/relationships" name="SECURITIES (Schedule of Gross U" sheetId="59" state="visible" r:id="rId59"/>
    <sheet xmlns:r="http://schemas.openxmlformats.org/officeDocument/2006/relationships" name="SECURITIES (Schedule of Amortiz" sheetId="60" state="visible" r:id="rId60"/>
    <sheet xmlns:r="http://schemas.openxmlformats.org/officeDocument/2006/relationships" name="SECURITIES (Schedule of Carryin" sheetId="61" state="visible" r:id="rId61"/>
    <sheet xmlns:r="http://schemas.openxmlformats.org/officeDocument/2006/relationships" name="SECURITIES (Amortized Cost of H" sheetId="62" state="visible" r:id="rId62"/>
    <sheet xmlns:r="http://schemas.openxmlformats.org/officeDocument/2006/relationships" name="SECURITIES (Gross Realized Gain"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LOANS AND ALLOWANCE FOR LOAN_12" sheetId="73" state="visible" r:id="rId73"/>
    <sheet xmlns:r="http://schemas.openxmlformats.org/officeDocument/2006/relationships" name="LOANS AND ALLOWANCE FOR LOAN_13" sheetId="74" state="visible" r:id="rId74"/>
    <sheet xmlns:r="http://schemas.openxmlformats.org/officeDocument/2006/relationships" name="PREMISES AND EQUIPMENT (Narrati" sheetId="75" state="visible" r:id="rId75"/>
    <sheet xmlns:r="http://schemas.openxmlformats.org/officeDocument/2006/relationships" name="PREMISES AND EQUIPMENT (Summary"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LEASES (Narrative) (Details)" sheetId="80" state="visible" r:id="rId80"/>
    <sheet xmlns:r="http://schemas.openxmlformats.org/officeDocument/2006/relationships" name="LEASES (Lessee Lease Portfolio " sheetId="81" state="visible" r:id="rId81"/>
    <sheet xmlns:r="http://schemas.openxmlformats.org/officeDocument/2006/relationships" name="LEASES (Other Lease Information" sheetId="82" state="visible" r:id="rId82"/>
    <sheet xmlns:r="http://schemas.openxmlformats.org/officeDocument/2006/relationships" name="LEASES (Lease Cost Information)" sheetId="83" state="visible" r:id="rId83"/>
    <sheet xmlns:r="http://schemas.openxmlformats.org/officeDocument/2006/relationships" name="LEASES (Maturities of Lessor an" sheetId="84" state="visible" r:id="rId84"/>
    <sheet xmlns:r="http://schemas.openxmlformats.org/officeDocument/2006/relationships" name="DEPOSITS (Narrative) (Details)" sheetId="85" state="visible" r:id="rId85"/>
    <sheet xmlns:r="http://schemas.openxmlformats.org/officeDocument/2006/relationships" name="DEPOSITS (Schedule of Deposits " sheetId="86" state="visible" r:id="rId86"/>
    <sheet xmlns:r="http://schemas.openxmlformats.org/officeDocument/2006/relationships" name="DEPOSITS (Scheduled Maturities " sheetId="87" state="visible" r:id="rId87"/>
    <sheet xmlns:r="http://schemas.openxmlformats.org/officeDocument/2006/relationships" name="BORROWINGS (Short-Term Borrowin" sheetId="88" state="visible" r:id="rId88"/>
    <sheet xmlns:r="http://schemas.openxmlformats.org/officeDocument/2006/relationships" name="BORROWINGS (Narrative) (Details" sheetId="89" state="visible" r:id="rId89"/>
    <sheet xmlns:r="http://schemas.openxmlformats.org/officeDocument/2006/relationships" name="BORROWINGS (Long-Term Borrowing" sheetId="90" state="visible" r:id="rId90"/>
    <sheet xmlns:r="http://schemas.openxmlformats.org/officeDocument/2006/relationships" name="BORROWINGS (Contractual Maturit"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DERIVATIVES (Narrative) (Detail" sheetId="95" state="visible" r:id="rId95"/>
    <sheet xmlns:r="http://schemas.openxmlformats.org/officeDocument/2006/relationships" name="DERIVATIVES (Summary of the Der" sheetId="96" state="visible" r:id="rId96"/>
    <sheet xmlns:r="http://schemas.openxmlformats.org/officeDocument/2006/relationships" name="DERIVATIVES (Summary of the Car" sheetId="97" state="visible" r:id="rId97"/>
    <sheet xmlns:r="http://schemas.openxmlformats.org/officeDocument/2006/relationships" name="STOCKHOLDERS' EQUITY (Narrative" sheetId="98" state="visible" r:id="rId98"/>
    <sheet xmlns:r="http://schemas.openxmlformats.org/officeDocument/2006/relationships" name="STOCKHOLDERS' EQUITY (Change in" sheetId="99" state="visible" r:id="rId99"/>
    <sheet xmlns:r="http://schemas.openxmlformats.org/officeDocument/2006/relationships" name="REGULATORY MATTERS AND CAPITA_2" sheetId="100" state="visible" r:id="rId100"/>
    <sheet xmlns:r="http://schemas.openxmlformats.org/officeDocument/2006/relationships" name="FAIR VALUE MEASUREMENTS (Narrat" sheetId="101" state="visible" r:id="rId101"/>
    <sheet xmlns:r="http://schemas.openxmlformats.org/officeDocument/2006/relationships" name="FAIR VALUE MEASUREMENTS (Schedu" sheetId="102" state="visible" r:id="rId102"/>
    <sheet xmlns:r="http://schemas.openxmlformats.org/officeDocument/2006/relationships" name="FAIR VALUE MEASUREMENTS (Carryi" sheetId="103" state="visible" r:id="rId103"/>
    <sheet xmlns:r="http://schemas.openxmlformats.org/officeDocument/2006/relationships" name="REVENUE (Disaggregation of Reve" sheetId="104" state="visible" r:id="rId104"/>
    <sheet xmlns:r="http://schemas.openxmlformats.org/officeDocument/2006/relationships" name="EMPLOYEE BENEFITS AND STOCK B_3" sheetId="105" state="visible" r:id="rId105"/>
    <sheet xmlns:r="http://schemas.openxmlformats.org/officeDocument/2006/relationships" name="EMPLOYEE BENEFITS AND STOCK B_4" sheetId="106" state="visible" r:id="rId106"/>
    <sheet xmlns:r="http://schemas.openxmlformats.org/officeDocument/2006/relationships" name="EMPLOYEE BENEFITS AND STOCK B_5" sheetId="107" state="visible" r:id="rId107"/>
    <sheet xmlns:r="http://schemas.openxmlformats.org/officeDocument/2006/relationships" name="EMPLOYEE BENEFITS AND STOCK B_6" sheetId="108" state="visible" r:id="rId108"/>
    <sheet xmlns:r="http://schemas.openxmlformats.org/officeDocument/2006/relationships" name="EMPLOYEE BENEFITS AND STOCK B_7" sheetId="109" state="visible" r:id="rId109"/>
    <sheet xmlns:r="http://schemas.openxmlformats.org/officeDocument/2006/relationships" name="EMPLOYEE BENEFITS AND STOCK B_8" sheetId="110" state="visible" r:id="rId110"/>
    <sheet xmlns:r="http://schemas.openxmlformats.org/officeDocument/2006/relationships" name="EMPLOYEE BENEFITS AND STOCK B_9" sheetId="111" state="visible" r:id="rId111"/>
    <sheet xmlns:r="http://schemas.openxmlformats.org/officeDocument/2006/relationships" name="INCOME TAXES (Narrative) (Detai" sheetId="112" state="visible" r:id="rId112"/>
    <sheet xmlns:r="http://schemas.openxmlformats.org/officeDocument/2006/relationships" name="INCOME TAXES (Schedule of Defer" sheetId="113" state="visible" r:id="rId113"/>
    <sheet xmlns:r="http://schemas.openxmlformats.org/officeDocument/2006/relationships" name="INCOME TAXES (Provision for Inc" sheetId="114" state="visible" r:id="rId114"/>
    <sheet xmlns:r="http://schemas.openxmlformats.org/officeDocument/2006/relationships" name="INCOME TAXES (Schedule of Incom" sheetId="115" state="visible" r:id="rId115"/>
    <sheet xmlns:r="http://schemas.openxmlformats.org/officeDocument/2006/relationships" name="EARNINGS PER SHARE (Reconciliat" sheetId="116" state="visible" r:id="rId116"/>
    <sheet xmlns:r="http://schemas.openxmlformats.org/officeDocument/2006/relationships" name="SEGMENT REPORTING &amp; DISCONTIN_3" sheetId="117" state="visible" r:id="rId117"/>
    <sheet xmlns:r="http://schemas.openxmlformats.org/officeDocument/2006/relationships" name="SEGMENT REPORTING &amp; DISCONTIN_4" sheetId="118" state="visible" r:id="rId118"/>
    <sheet xmlns:r="http://schemas.openxmlformats.org/officeDocument/2006/relationships" name="PARENT COMPANY FINANCIAL INFO_3" sheetId="119" state="visible" r:id="rId119"/>
    <sheet xmlns:r="http://schemas.openxmlformats.org/officeDocument/2006/relationships" name="PARENT COMPANY FINANCIAL INFO_4" sheetId="120" state="visible" r:id="rId120"/>
    <sheet xmlns:r="http://schemas.openxmlformats.org/officeDocument/2006/relationships" name="PARENT COMPANY FINANCIAL INFO_5" sheetId="121" state="visible" r:id="rId121"/>
    <sheet xmlns:r="http://schemas.openxmlformats.org/officeDocument/2006/relationships" name="PARENT COMPANY FINANCIAL INFO_6" sheetId="122" state="visible" r:id="rId122"/>
    <sheet xmlns:r="http://schemas.openxmlformats.org/officeDocument/2006/relationships" name="SUBSEQUENT EVENTS (Narrative) ("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Entity Registrant Name</t>
        </is>
      </c>
      <c r="B3" s="3" t="inlineStr">
        <is>
          <t>ATLANTIC UNION BANKSHARES CORPORATION</t>
        </is>
      </c>
    </row>
    <row r="4">
      <c r="A4" s="3" t="inlineStr">
        <is>
          <t>Entity Central Index Key</t>
        </is>
      </c>
      <c r="B4" s="3" t="inlineStr">
        <is>
          <t>0000883948</t>
        </is>
      </c>
    </row>
    <row r="5">
      <c r="A5" s="3" t="inlineStr">
        <is>
          <t>Document Type</t>
        </is>
      </c>
      <c r="B5" s="3" t="inlineStr">
        <is>
          <t>10-K</t>
        </is>
      </c>
    </row>
    <row r="6">
      <c r="A6" s="3" t="inlineStr">
        <is>
          <t>Document Annual Report</t>
        </is>
      </c>
      <c r="B6" s="3" t="inlineStr">
        <is>
          <t>true</t>
        </is>
      </c>
    </row>
    <row r="7">
      <c r="A7" s="3" t="inlineStr">
        <is>
          <t>Document Transition Report</t>
        </is>
      </c>
      <c r="B7" s="3" t="inlineStr">
        <is>
          <t>false</t>
        </is>
      </c>
    </row>
    <row r="8">
      <c r="A8" s="3" t="inlineStr">
        <is>
          <t>Entity File Number</t>
        </is>
      </c>
      <c r="B8" s="3" t="inlineStr">
        <is>
          <t>001-39325</t>
        </is>
      </c>
    </row>
    <row r="9">
      <c r="A9" s="3" t="inlineStr">
        <is>
          <t>Entity Tax Identification Number</t>
        </is>
      </c>
      <c r="B9" s="3" t="inlineStr">
        <is>
          <t>54-1598552</t>
        </is>
      </c>
    </row>
    <row r="10">
      <c r="A10" s="3" t="inlineStr">
        <is>
          <t>Entity Incorporation, State or Country Code</t>
        </is>
      </c>
      <c r="B10" s="3" t="inlineStr">
        <is>
          <t>VA</t>
        </is>
      </c>
    </row>
    <row r="11">
      <c r="A11" s="3" t="inlineStr">
        <is>
          <t>Entity Address, Address Line One</t>
        </is>
      </c>
      <c r="B11" s="3" t="inlineStr">
        <is>
          <t>1051 East Cary Street</t>
        </is>
      </c>
    </row>
    <row r="12">
      <c r="A12" s="3" t="inlineStr">
        <is>
          <t>Entity Address, Address Line Two</t>
        </is>
      </c>
      <c r="B12" s="3" t="inlineStr">
        <is>
          <t>Suite 1200</t>
        </is>
      </c>
    </row>
    <row r="13">
      <c r="A13" s="3" t="inlineStr">
        <is>
          <t>Entity Address, City or Town</t>
        </is>
      </c>
      <c r="B13" s="3" t="inlineStr">
        <is>
          <t>Richmond</t>
        </is>
      </c>
    </row>
    <row r="14">
      <c r="A14" s="3" t="inlineStr">
        <is>
          <t>Entity Address, State or Province</t>
        </is>
      </c>
      <c r="B14" s="3" t="inlineStr">
        <is>
          <t>VA</t>
        </is>
      </c>
    </row>
    <row r="15">
      <c r="A15" s="3" t="inlineStr">
        <is>
          <t>Entity Address, Postal Zip Code</t>
        </is>
      </c>
      <c r="B15" s="3" t="inlineStr">
        <is>
          <t>23219</t>
        </is>
      </c>
    </row>
    <row r="16">
      <c r="A16" s="3" t="inlineStr">
        <is>
          <t>City Area Code</t>
        </is>
      </c>
      <c r="B16" s="3" t="inlineStr">
        <is>
          <t>804</t>
        </is>
      </c>
    </row>
    <row r="17">
      <c r="A17" s="3" t="inlineStr">
        <is>
          <t>Local Phone Number</t>
        </is>
      </c>
      <c r="B17" s="3" t="inlineStr">
        <is>
          <t>633-5031</t>
        </is>
      </c>
    </row>
    <row r="18">
      <c r="A18" s="3" t="inlineStr">
        <is>
          <t>Document Period End Date</t>
        </is>
      </c>
      <c r="B18" s="3" t="inlineStr">
        <is>
          <t>Dec. 31,
		2020</t>
        </is>
      </c>
    </row>
    <row r="19">
      <c r="A19" s="3" t="inlineStr">
        <is>
          <t>Entity Current Reporting Status</t>
        </is>
      </c>
      <c r="B19" s="3" t="inlineStr">
        <is>
          <t>Yes</t>
        </is>
      </c>
    </row>
    <row r="20">
      <c r="A20" s="3" t="inlineStr">
        <is>
          <t>Entity Interactive Data Current</t>
        </is>
      </c>
      <c r="B20" s="3" t="inlineStr">
        <is>
          <t>Yes</t>
        </is>
      </c>
    </row>
    <row r="21">
      <c r="A21" s="3" t="inlineStr">
        <is>
          <t>Amendment Flag</t>
        </is>
      </c>
      <c r="B21" s="3" t="inlineStr">
        <is>
          <t>false</t>
        </is>
      </c>
    </row>
    <row r="22">
      <c r="A22" s="3" t="inlineStr">
        <is>
          <t>Document Fiscal Period Focus</t>
        </is>
      </c>
      <c r="B22" s="3" t="inlineStr">
        <is>
          <t>FY</t>
        </is>
      </c>
    </row>
    <row r="23">
      <c r="A23" s="3" t="inlineStr">
        <is>
          <t>Document Fiscal Year Focus</t>
        </is>
      </c>
      <c r="B23" s="3" t="inlineStr">
        <is>
          <t>2020</t>
        </is>
      </c>
    </row>
    <row r="24">
      <c r="A24" s="3" t="inlineStr">
        <is>
          <t>Current Fiscal Year End Date</t>
        </is>
      </c>
      <c r="B24" s="3" t="inlineStr">
        <is>
          <t>--12-31</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Entity Voluntary Filers</t>
        </is>
      </c>
      <c r="B29" s="3" t="inlineStr">
        <is>
          <t>No</t>
        </is>
      </c>
    </row>
    <row r="30">
      <c r="A30" s="3" t="inlineStr">
        <is>
          <t>Entity Well-known Seasoned Issuer</t>
        </is>
      </c>
      <c r="B30" s="3" t="inlineStr">
        <is>
          <t>Yes</t>
        </is>
      </c>
    </row>
    <row r="31">
      <c r="A31" s="3" t="inlineStr">
        <is>
          <t>ICFR Auditor Attestation Flag</t>
        </is>
      </c>
      <c r="B31" s="3" t="inlineStr">
        <is>
          <t>true</t>
        </is>
      </c>
    </row>
    <row r="32">
      <c r="A32" s="3" t="inlineStr">
        <is>
          <t>Entity Public Float</t>
        </is>
      </c>
      <c r="D32" s="4" t="n">
        <v>1789465089</v>
      </c>
    </row>
    <row r="33">
      <c r="A33" s="3" t="inlineStr">
        <is>
          <t>Entity Common Stock, Shares Outstanding</t>
        </is>
      </c>
      <c r="C33" s="5" t="n">
        <v>78798747</v>
      </c>
    </row>
    <row r="34">
      <c r="A34" s="3" t="inlineStr">
        <is>
          <t>Common Stock, Class A</t>
        </is>
      </c>
    </row>
    <row r="35">
      <c r="A35" s="3" t="inlineStr">
        <is>
          <t>Title of 12(b) Security</t>
        </is>
      </c>
      <c r="B35" s="3" t="inlineStr">
        <is>
          <t>Common Stock, par value $1.33 per share</t>
        </is>
      </c>
    </row>
    <row r="36">
      <c r="A36" s="3" t="inlineStr">
        <is>
          <t>Trading Symbol</t>
        </is>
      </c>
      <c r="B36" s="3" t="inlineStr">
        <is>
          <t>AUB</t>
        </is>
      </c>
    </row>
    <row r="37">
      <c r="A37" s="3" t="inlineStr">
        <is>
          <t>Security Exchange Name</t>
        </is>
      </c>
      <c r="B37" s="3" t="inlineStr">
        <is>
          <t>NASDAQ</t>
        </is>
      </c>
    </row>
    <row r="38">
      <c r="A38" s="3" t="inlineStr">
        <is>
          <t>Series A Preferred Stock</t>
        </is>
      </c>
    </row>
    <row r="39">
      <c r="A39" s="3" t="inlineStr">
        <is>
          <t>Title of 12(b) Security</t>
        </is>
      </c>
      <c r="B39" s="3" t="inlineStr">
        <is>
          <t>Depositary Shares, Each Representing a 1/400th Interest in a Share of 6.875% Perpetual Non-Cumulative Preferred Stock, Series A</t>
        </is>
      </c>
    </row>
    <row r="40">
      <c r="A40" s="3" t="inlineStr">
        <is>
          <t>Trading Symbol</t>
        </is>
      </c>
      <c r="B40" s="3" t="inlineStr">
        <is>
          <t>AUBAP</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 [Abstract]</t>
        </is>
      </c>
    </row>
    <row r="4">
      <c r="A4" s="3" t="inlineStr">
        <is>
          <t>SUMMARY OF SIGNIFICANT ACCOUNTING POLICIES</t>
        </is>
      </c>
      <c r="B4" s="3" t="inlineStr">
        <is>
          <t>1. SUMMARY OF SIGNIFICANT ACCOUNTING POLICIES The Company Effective May 17, 2019, Union Bankshares Corporation changed its name to Atlantic Union Bankshares Corporation and Union Bank &amp; Trust changed its name to Atlantic Union Bank. Impact of COVID-19 - On March 13, 2020, the United States President declared a national emergency in the face of a growing public health and economic crisis due to the COVID-19 global pandemic. Within a few days of the declaration of a national emergency, governors of states comprising the Company’s geographic footprint issued states of emergency in response to the novel COVID-19. As a result of this pandemic, actions were taken around the world to help mitigate the spread of COVID 19, which have impacted the economies and financial markets of many countries, including the geographical area in which the Company operates. On March 27, 2020, the CARES Act was signed into law. The CARES Act is designated to provide financial relief to the American people and American businesses in response to the economic fallout from COVID-19. On March 22, 2020, the five federal bank regulatory agencies and the Conference of State Bank Supervisors issued joint guidance (subsequently revised on April 7, 2020) with respect to loan modifications for borrowers affected by COVID-19. The CARES Act, as well as the March 22 Joint Guidance, provide enhanced guidelines and accounting for COVID-19 related modifications. The federal banking regulators have confirmed with FASB that short-term loan modifications made on a good faith basis in response to COVID-19 to borrowers who were current (i.e., less than 30 days past due on contractual payments) prior to any loan modification are not considered TDRs. In addition, Section 4013 of the CARES Act, as amended by the CAA, provides banks, savings associations, and credit unions with the ability to make loan modifications related to COVID-19 without categorizing the loan as a TDR or conducting the analysis to make the determination, which is intended to streamline the loan modification process. Any such suspension is effective for the term of the loan modification; however, the suspension is only permitted for loan modifications made during the effective period of Section 4013 and only for those loans that were not more than thirty days past due as of December 31, 2019. The relief afforded by Section 4013 of the CARES Act, as amended by the CAA, is available to loans modified between March 1, 2020 and the earlier of 60 days after the date of termination of the COVID-19 national emergency and January 1, 2022. During 2020, the Company participated in the SBA PPP under the CARES Act, which was intended to provide economic relief to small businesses that have been adversely impacted by the COVID-19 global pandemic. The Company processed over 11,000 PPP loans pursuant to the CARES Act, which totaled $1.7 billion with a recorded investment of $1.2 billion and unamortized deferred fees of $17.6 million as of December 31, 2020. The loans carry a 1% interest rate. In addition to an insignificant amount of PPP loan pay offs, the Company began processing PPP loans for forgiveness during the fourth quarter of 2020. In the aggregate, the Company processed forgiveness for approximately 3,100 PPP loans for an aggregate forgiven principal amount of approximately $429.3 million Certain provisions of the CARES Act, including additional PPP funding, were extended as a result of the CAA, which was signed into law on December 27, 2020. The Company began accepting applications on January 19, 2021 for additional PPP loans pursuant to the CAA. Principles of Consolidation - The accounting policies and practices of Atlantic Union Bankshares Corporation and subsidiaries conform to GAAP and follow general practices within the banking industry. The consolidated financial statements include the accounts of the Company, which is a financial holding company and a bank holding company that owns all of the outstanding common stock of its banking subsidiary, Atlantic Union Bank, which owns Union Insurance Group, LLC, Old Dominion Capital Management, Inc., Dixon, Hubard, Feinour &amp; Brown, Inc., and Atlantic Union Equipment Finance, Inc. Atlantic Union Bank and subsidiary trusts were formed for the purpose of issuing redeemable trust preferred capital notes in connection with two of the Company’s acquisitions prior to 2006. The Company’s subsidiary trusts were formed for the purpose of issuing redeemable trust preferred capital notes, including in connection with prior acquisitions by the Company. ASC 860, Transfers and Servicing Use of Estimates Variable Interest Entities Business Combinations and Divestitures - Merger-related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merger-related costs as expenses in the periods in which the costs are incurred and the services are received. There is one exception to the aforementioned policy, which includes the costs to issue debt or equity securities, which will be recognized in accordance with other applicable accounting guidance. These merger-related costs are included on the Company’s Consolidated Statements of Income classified within the noninterest expense caption. Cash and Cash Equivalents - Restricted cash is disclosed in Note 10 “Commitments and Contingencies” and is comprised of cash maintained at various correspondent banks as collateral for the Company’s derivative portfolio and is included in interest-bearing deposits in other banks on the Company’s Consolidated Balance Sheets. In addition, the Company is required to maintain reserve balances with the FRB based on the type and amount of deposits; however, on March 15, 2020 the FRB announced that reserve requirement ratios would be reduced to zero percent effective March 26, 2020 due to economic conditions, which eliminated the reserve requirement for all depository institutions. Investment Securities Available for Sale Held to Maturity Equity Investments Restricted Stock, at cost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 Company regularly evaluates all securities whose values have declined below amortized cost to assess whether the decline in fair value is the result of credit impairment.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nclude obligor cash flow, geography, seniority, structure, credit enhancement and other factors. There is currently no ACL held against the Company’s AFS securities portfolio at December 31, 2020. See Note 3 “Securities,” for additional information on the Company’s ACL analysi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shall be recorded for the credit loss, limited by the amount that the fair value is less than amortized cost basis. Non-credit related declines in fair value are recognized in other comprehensive income, net of applicable taxes. Changes in the ACL are recorded as a provision for or reversal of credit loss expense. Charge-offs are recorded against the ACL when management believes the AFS security is no longer collectible. A debt security is placed on nonaccrual status at the time any principal or interest payments become 90 days delinquent. The Company evaluates the credit risk of its HTM securities on at least a quarterly basis. Management estimates expected credit losses on held-to-maturity debt securities based on an individual basis based on the PD/LGD methodology primarily using security-level credit ratings. Management recorded an immaterial ACL on HTM securities as a result of the adoption of ASC 326, and no additional changes were needed at year ended December 31, 2020. Loans Held for Sale Loans Held for Investment Loans that management has the intent and ability to hold for the foreseeable future or until maturity or pay-off generally are reported at their outstanding unpaid principal balances adjusted for any charge-offs, the AL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portfolios: Construction and Land Developmen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Commercial Real Estate – Non-Owner Occupied Multifamily Real Estate Commercial &amp; Industrial Residential 1-4 Family - Commercial Residential 1-4 Family - Consumer Residential 1-4 Family - Revolving Auto Consumer Other Commercial Nonaccruals, Past Dues, and Charge-offs The policy for placing commercial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In response to the COVID-19 pandemic, the Company offered short-term loan modifications to assist borrowers. The Company enhanced the monitoring over loans that received modifications, specifically full principal and interest payment deferrals, and considered nonaccrual treatment at which time the Company no longer expected to collect all principal and interest over the life of the loan. The process for charge-offs is discussed in detail within the “Allowance for Loan and Lease Losses” section of this Note 1.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enior Special Assets Officers and the Chief Credit Officer, though reclassification of certain loans may require approval of the Special Assets Loan Committee. Allowance for Loan and Lease Losses - Management’s determination of the adequacy of the ALLL is based on an evaluation of the composition of the loan portfolio, the value and adequacy of collateral, current economic conditions, historical loan loss experience, reasonable and supportable forecasts, and other risk factors. The ALLL is estimated using a loan-level PD/LGD method for all loans with the exception of its auto and third party consumer lending portfolios. For auto and third party consumer lending portfolios, the Company has elected to pool those loans based on similar risk characteristics to determine the ALLL using vintage and loss rate methods. While management uses available information to estimate expected losses on loans, future changes in the ALLL may be necessary based on changes in portfolio composition, portfolio credit quality, and/or economic condition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s or renewal options are included in the original or modified contract at the reporting date and are not unconditionally legally cancelable by the Company.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Loans that share common risk characteristics are considered collectively assessed. Loss estimates within the collectively assessed population are based on a combination of pooled assumptions and loan-level characteristics. Quantitative loss estimation models have been developed based largely on internal historical data at the loan and portfolio levels from 2005 through the current period and the economic conditions during the same time period. Expected losses for the Company’s collectively assessed loan segments are estimated using a number of quantitative methods including PD/LGD, Vintage, and Loss Rate. As part of its qualitative framework, the Company evaluates its current underwriting standards, geographic footprint, national and international current and forecasted economic conditions, expected government stimulus, and other factors to estimate the impact that changes in these factors may have on expected loan losses. The Company’s ALLL for the current period is based on a two-year reasonable and supportable forecast period with a straight-line reversion over the next two years to long-term average loss factors. Individually Assessed Reserve Consideration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ypically, a loss is confirmed when the Company is moving toward foreclosure or final disposition. The Company obtains appraisals from a pre-approved list of independent, third party appraisers located in the market in which the collateral is located. The Company’s approved appraiser list is continuously maintained by the Company’s REVG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VG,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FIRREA. A technical review will ensure the overall quality of the appraisal, while an administrative review ensures that all of the required components of an appraisal are present. Independent appraisals or valuations are obtained on all individually assessed loans, as well as updated every twelve months for all individually assessed loans. Adjustments to real estate appraised values are only permitted to be made by the REVG. The individually assessed analysis is reviewed and approved by senior Credit Administration officers and the Special Assets Loan Committee.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CLP, relationship reviews that accompany annual loan renewals, and independent reviews by its Loan Review Group. Upon origination, each commercial loan is assigned a risk rating ranging from one to nine, with loans closer to one having less risk. This risk rating scale is the Company’s primary credit quality indicator. Consumer loans are not risk rated unless past due status, bankruptcy, or other event results in the assignment of a Substandard or worse risk rating in accordance with the consumer loan policy. Governance The Company’s Allowance Committee, which reports to the Audit Committee and contains representatives from both the Company’s finance and risk teams, is responsible for approving the Company’s estimate of expected credit losses and resulting ALLL. The Allowance Committee considers the quantitative model results and qualitative factors when approving the final ALLL. The Company’s ALLL model is subject to the Company’s models risk management program which is overseen by the Model Risk Management Committee which reports to the Company’s Board Risk Committee. Acquired Loans – The Company has purchased loans, some of which have experienced more than insignificant credit deterioration since origination.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or PCD or acquired performing. The acquired loans are subject to the Company’s ALLL Policy upon acquisition. Acquired performing loans are accounted for under ASC 310-20, Receivables – Nonrefundable Fees and Other Costs PCD loans reflect loans that have experienced more-than-insignificant credit deterioration since origination, as it is probable at acquisition that the Company will not be able to collect all contractually required payments. These PCD loans are accounted for under ASC 326 . The PCD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s, and re-payment structure. ​ PCD loans are recorded at the amount paid. An ALLL is determined using the same methodology as other loans held for investment. The initial ALLL is determined on a collective basis and is allocated to individual loans. The sum of the loan's purchase price and ALLL becomes its initial amortized cost basis. The difference between the initial amortized cost basis and the par value of the loan is a noncredit discount or premium, which is amortized into interest income over the life of the loan. Subsequent changes to the ALLL are recorded through provision expense. ​ Troubled Debt Restructurings -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30 days past due at the time the status change is being considered, and the loan has performed under the restructured terms for a consecutive twelve-month period. A loan may also be considered for removal from TDR status as a result of a subsequent restructure under certain restrictive circumstances. The removal of TDR designations must be approved by the Company's Special Asset Loan Committee. Loan modifications made under the March 22 Joint Guidance and CARES Act, as amended by the CAA, were suspended from TDR evaluation. Reserve for Unfunded Commitments - ​ Accrued Interest Receivable - The Company has elected to exclude accrued interest from the amortized cost basis in its determination of the ALLL, as well as the ACL reserve for securities. Accrued interest receivable totaled $56.7 million on loans held for investment, $6.8 million on HTM securities, and $11.9 million on AFS securities at December 31, 2020 and is included in “Other Assets” on the Company’s Consolidated Balance Sheets. The Company’s policy is to write off accrued interest receivable through reversal of interest income when it becomes probable the Company will not be able to collect the accrued interest. For the year ended December 31, 2020, accrued interest receivable write offs were not material to the Company’s consolidated financial statements. ​ Premises and Equipment - Goodwill and Intangible Assets - Goodwill and Other Intangible Assets, Intangible assets with definite useful lives are amortized over their estimated useful lives, which range from 4 to 10 years, to their estimated residual value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s the analysis annually on April 30 of each year at the reporting unit level whereby the Company compares the estimated fair value of the reporting unit to its carrying value. If the estimated fair value of a reporting unit exceeds its carrying value, goodwill is not considered impaired. The Company engaged a third-party valuation specialist to assist management in performing its annual goodwill impairment analysis. The last goodwill impairment analysis was conducted on April 30, 2020. To determine the fair value of a reporting unit, the Company utilizes a combination of two separate quantitative methods, the market value approach, which considers comparable publicly-traded companies, and the income approach which estimates future cash flows. Critical assumptions that are used as part of these calculations include: the selection of comparable publicly-traded companies and selection of market comparable acquisition transactions. In addition, other key assumptions include the discount rate, the forecast of future earnings and cash flows of the reporting unit, economic conditions, which impact the assumptions related to interest and growth rates, and loss rates, the cost savings expected to be realized by a market participant, the control premium associated with the reporting unit and a relative weight given to the valuations derived by the two valuation methods. At April 30, 2020, the Company determined that there was no impairment to its goodwill. The Company performed a sensitivity analysis on key assumptions and noted the 2020 forecast was significantly impacted by the uncertain factors associated with COVID-19, as well as macro-economic factors such as the interest rate forecasts and unemployment factors. Management also performed an additional qualitative review through December 31, 2020, and concluded that no impairment existed as of the balance sheet date. Foreclosed Properties Transfers of Financial Assets Bank Owned Life Insurance Derivatives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forward TBA contract is considered a derivative.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a derivative. As of December 31, 2018, there were no mortgage banking derivatives due to the wind down of UMG. Mortgage banking derivatives as of December 31, 2020 and 2019 did not have a material impact on the Company’s Consolidated Financial Statement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Affordable Housing Entities - The Company invests in private investment funds that make equity investments in multifamily affordable housing properties that provide affordable housing and historic tax credits for these investments. The activities of these entities are financed with a combination of invested equity capital and debt. The Company accounts for its affordable housing entitie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For the years ended December 31, 2020 and 2019, the Company recognized amortization of $3.0 million and $1.9 million, respectively, and tax credits and tax savings of $3.6 million and $2.9 million, respectively, associated with these investments within “Income tax expense” on the Company’s Consolidated Statements of Income. The carrying value of the Company’s investments in these qualified affordable housing projects were $38.5 million and $29.6 million for the years ended December 31, 2020 and 2019, respectively. At December 31, 2020 and 2019, the Company’s recorded liability totaled $19.1 million and $12.0 million, respectively, for the related unfunded commitments, which are expected to be paid throughout the years 2021 - 2033. ​ Stock Compensation Plan The Company did not issue stock o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AND CAPITAL (Schedule of Bank Capital and Ratio) (Details) $ in Thousands</t>
        </is>
      </c>
      <c r="B1" s="2" t="inlineStr">
        <is>
          <t>Dec. 31, 2020USD ($)</t>
        </is>
      </c>
      <c r="C1" s="2" t="inlineStr">
        <is>
          <t>Dec. 31, 2019USD ($)</t>
        </is>
      </c>
    </row>
    <row r="2">
      <c r="A2" s="6" t="inlineStr">
        <is>
          <t>Compliance with Regulatory Capital Requirements under Banking Regulations [Line Items]</t>
        </is>
      </c>
    </row>
    <row r="3">
      <c r="A3" s="3" t="inlineStr">
        <is>
          <t>Common Equity Tier 1 capital to risk weighted assets, actual amount</t>
        </is>
      </c>
      <c r="B3" s="4" t="n">
        <v>1512507</v>
      </c>
      <c r="C3" s="4" t="n">
        <v>1437908</v>
      </c>
    </row>
    <row r="4">
      <c r="A4" s="3" t="inlineStr">
        <is>
          <t>Common Equity Tier 1 capital to risk weighted assets, actual ratio</t>
        </is>
      </c>
      <c r="B4" s="8" t="n">
        <v>10.26</v>
      </c>
      <c r="C4" s="8" t="n">
        <v>10.24</v>
      </c>
    </row>
    <row r="5">
      <c r="A5" s="3" t="inlineStr">
        <is>
          <t>Common Equity Tier 1 capital to risk weighted assets, required for capital adequacy purposes, amount</t>
        </is>
      </c>
      <c r="B5" s="4" t="n">
        <v>663380</v>
      </c>
      <c r="C5" s="4" t="n">
        <v>631893</v>
      </c>
    </row>
    <row r="6">
      <c r="A6" s="3" t="inlineStr">
        <is>
          <t>Common Equity Tier 1 capital to risk weighted assets, required for capital adequacy purposes, ratio</t>
        </is>
      </c>
      <c r="B6" s="8" t="n">
        <v>4.5</v>
      </c>
      <c r="C6" s="8" t="n">
        <v>4.5</v>
      </c>
    </row>
    <row r="7">
      <c r="A7" s="3" t="inlineStr">
        <is>
          <t>Tier 1 capital to risk weighted assets, actual amount</t>
        </is>
      </c>
      <c r="B7" s="4" t="n">
        <v>1678863</v>
      </c>
      <c r="C7" s="4" t="n">
        <v>1437908</v>
      </c>
    </row>
    <row r="8">
      <c r="A8" s="3" t="inlineStr">
        <is>
          <t>Tier 1 capital to risk weighted assets, actual ratio</t>
        </is>
      </c>
      <c r="B8" s="8" t="n">
        <v>11.39</v>
      </c>
      <c r="C8" s="8" t="n">
        <v>10.24</v>
      </c>
    </row>
    <row r="9">
      <c r="A9" s="3" t="inlineStr">
        <is>
          <t>Tier 1 capital to risk weighted assets, required for capital adequacy purposes, amount</t>
        </is>
      </c>
      <c r="B9" s="4" t="n">
        <v>884388</v>
      </c>
      <c r="C9" s="4" t="n">
        <v>842524</v>
      </c>
    </row>
    <row r="10">
      <c r="A10" s="3" t="inlineStr">
        <is>
          <t>Tier 1 capital ratio of risk-weighted assets, required for capital adequacy purposes, ratio</t>
        </is>
      </c>
      <c r="B10" s="5" t="n">
        <v>6</v>
      </c>
      <c r="C10" s="5" t="n">
        <v>6</v>
      </c>
    </row>
    <row r="11">
      <c r="A11" s="3" t="inlineStr">
        <is>
          <t>Total capital to risk weighted assets, actual amount</t>
        </is>
      </c>
      <c r="B11" s="4" t="n">
        <v>2063356</v>
      </c>
      <c r="C11" s="4" t="n">
        <v>1773835</v>
      </c>
    </row>
    <row r="12">
      <c r="A12" s="3" t="inlineStr">
        <is>
          <t>Total capital to risk weighted assets, actual ratio</t>
        </is>
      </c>
      <c r="B12" s="5" t="n">
        <v>14</v>
      </c>
      <c r="C12" s="8" t="n">
        <v>12.63</v>
      </c>
    </row>
    <row r="13">
      <c r="A13" s="3" t="inlineStr">
        <is>
          <t>Total capital to risk weighted assets, Required for Capital adequacy purposes, amount</t>
        </is>
      </c>
      <c r="B13" s="4" t="n">
        <v>1179061</v>
      </c>
      <c r="C13" s="4" t="n">
        <v>1123569</v>
      </c>
    </row>
    <row r="14">
      <c r="A14" s="3" t="inlineStr">
        <is>
          <t>Total capital to risk weighted assets, required for capital adequacy purposes, ratio</t>
        </is>
      </c>
      <c r="B14" s="5" t="n">
        <v>8</v>
      </c>
      <c r="C14" s="5" t="n">
        <v>8</v>
      </c>
    </row>
    <row r="15">
      <c r="A15" s="3" t="inlineStr">
        <is>
          <t>Tier 1 capital to average adjusted assets, actual amount</t>
        </is>
      </c>
      <c r="B15" s="4" t="n">
        <v>1678863</v>
      </c>
      <c r="C15" s="4" t="n">
        <v>1437908</v>
      </c>
    </row>
    <row r="16">
      <c r="A16" s="3" t="inlineStr">
        <is>
          <t>Tier 1 capital to average adjusted assets, actual ratio</t>
        </is>
      </c>
      <c r="B16" s="8" t="n">
        <v>8.949999999999999</v>
      </c>
      <c r="C16" s="8" t="n">
        <v>8.789999999999999</v>
      </c>
    </row>
    <row r="17">
      <c r="A17" s="3" t="inlineStr">
        <is>
          <t>Tier 1 capital to average adjusted assets, required for capital adequacy purposes, amount</t>
        </is>
      </c>
      <c r="B17" s="4" t="n">
        <v>750330</v>
      </c>
      <c r="C17" s="4" t="n">
        <v>654338</v>
      </c>
    </row>
    <row r="18">
      <c r="A18" s="3" t="inlineStr">
        <is>
          <t>Tier 1 capital to average adjusted assets, required for capital adequacy purposes, ratio</t>
        </is>
      </c>
      <c r="B18" s="5" t="n">
        <v>4</v>
      </c>
      <c r="C18" s="5" t="n">
        <v>4</v>
      </c>
    </row>
    <row r="19">
      <c r="A19" s="3" t="inlineStr">
        <is>
          <t>Atlantic Union Bank</t>
        </is>
      </c>
    </row>
    <row r="20">
      <c r="A20" s="6" t="inlineStr">
        <is>
          <t>Compliance with Regulatory Capital Requirements under Banking Regulations [Line Items]</t>
        </is>
      </c>
    </row>
    <row r="21">
      <c r="A21" s="3" t="inlineStr">
        <is>
          <t>Common Equity Tier 1 capital to risk weighted assets, actual amount</t>
        </is>
      </c>
      <c r="B21" s="4" t="n">
        <v>1824693</v>
      </c>
      <c r="C21" s="4" t="n">
        <v>1704426</v>
      </c>
    </row>
    <row r="22">
      <c r="A22" s="3" t="inlineStr">
        <is>
          <t>Common Equity Tier 1 capital to risk weighted assets, actual ratio</t>
        </is>
      </c>
      <c r="B22" s="8" t="n">
        <v>12.42</v>
      </c>
      <c r="C22" s="8" t="n">
        <v>12.18</v>
      </c>
    </row>
    <row r="23">
      <c r="A23" s="3" t="inlineStr">
        <is>
          <t>Common Equity Tier 1 capital to risk weighted assets, required for capital adequacy purposes, amount</t>
        </is>
      </c>
      <c r="B23" s="4" t="n">
        <v>661121</v>
      </c>
      <c r="C23" s="4" t="n">
        <v>629714</v>
      </c>
    </row>
    <row r="24">
      <c r="A24" s="3" t="inlineStr">
        <is>
          <t>Common Equity Tier 1 capital to risk weighted assets, required for capital adequacy purposes, ratio</t>
        </is>
      </c>
      <c r="B24" s="8" t="n">
        <v>4.5</v>
      </c>
      <c r="C24" s="8" t="n">
        <v>4.5</v>
      </c>
    </row>
    <row r="25">
      <c r="A25" s="3" t="inlineStr">
        <is>
          <t>Common Equity Tier 1 capital to risk weighted assets, required in order to be well capitalized under PCA, amount</t>
        </is>
      </c>
      <c r="B25" s="4" t="n">
        <v>954952</v>
      </c>
      <c r="C25" s="4" t="n">
        <v>909587</v>
      </c>
    </row>
    <row r="26">
      <c r="A26" s="3" t="inlineStr">
        <is>
          <t>Common Equity Tier 1 capital to risk weighted assets, required in order to be well capitalized under PCA, ratio</t>
        </is>
      </c>
      <c r="B26" s="8" t="n">
        <v>6.5</v>
      </c>
      <c r="C26" s="8" t="n">
        <v>6.5</v>
      </c>
    </row>
    <row r="27">
      <c r="A27" s="3" t="inlineStr">
        <is>
          <t>Tier 1 capital to risk weighted assets, actual amount</t>
        </is>
      </c>
      <c r="B27" s="4" t="n">
        <v>1824693</v>
      </c>
      <c r="C27" s="4" t="n">
        <v>1704426</v>
      </c>
    </row>
    <row r="28">
      <c r="A28" s="3" t="inlineStr">
        <is>
          <t>Tier 1 capital to risk weighted assets, actual ratio</t>
        </is>
      </c>
      <c r="B28" s="8" t="n">
        <v>12.42</v>
      </c>
      <c r="C28" s="8" t="n">
        <v>12.18</v>
      </c>
    </row>
    <row r="29">
      <c r="A29" s="3" t="inlineStr">
        <is>
          <t>Tier 1 capital to risk weighted assets, required for capital adequacy purposes, amount</t>
        </is>
      </c>
      <c r="B29" s="4" t="n">
        <v>881494</v>
      </c>
      <c r="C29" s="4" t="n">
        <v>839619</v>
      </c>
    </row>
    <row r="30">
      <c r="A30" s="3" t="inlineStr">
        <is>
          <t>Tier 1 capital ratio of risk-weighted assets, required for capital adequacy purposes, ratio</t>
        </is>
      </c>
      <c r="B30" s="5" t="n">
        <v>6</v>
      </c>
      <c r="C30" s="5" t="n">
        <v>6</v>
      </c>
    </row>
    <row r="31">
      <c r="A31" s="3" t="inlineStr">
        <is>
          <t>Tier 1 capital to risk weighted assets, required in order to be well capitalized under PCA, amount</t>
        </is>
      </c>
      <c r="B31" s="4" t="n">
        <v>1175326</v>
      </c>
      <c r="C31" s="4" t="n">
        <v>1119492</v>
      </c>
    </row>
    <row r="32">
      <c r="A32" s="3" t="inlineStr">
        <is>
          <t>Tier 1 capital to risk weighted assets, required in order to be well capitalized under PCA, ratio</t>
        </is>
      </c>
      <c r="B32" s="5" t="n">
        <v>8</v>
      </c>
      <c r="C32" s="5" t="n">
        <v>8</v>
      </c>
    </row>
    <row r="33">
      <c r="A33" s="3" t="inlineStr">
        <is>
          <t>Total capital to risk weighted assets, actual amount</t>
        </is>
      </c>
      <c r="B33" s="4" t="n">
        <v>1924016</v>
      </c>
      <c r="C33" s="4" t="n">
        <v>1747620</v>
      </c>
    </row>
    <row r="34">
      <c r="A34" s="3" t="inlineStr">
        <is>
          <t>Total capital to risk weighted assets, actual ratio</t>
        </is>
      </c>
      <c r="B34" s="8" t="n">
        <v>13.09</v>
      </c>
      <c r="C34" s="8" t="n">
        <v>12.48</v>
      </c>
    </row>
    <row r="35">
      <c r="A35" s="3" t="inlineStr">
        <is>
          <t>Total capital to risk weighted assets, Required for Capital adequacy purposes, amount</t>
        </is>
      </c>
      <c r="B35" s="4" t="n">
        <v>1175869</v>
      </c>
      <c r="C35" s="4" t="n">
        <v>1120269</v>
      </c>
    </row>
    <row r="36">
      <c r="A36" s="3" t="inlineStr">
        <is>
          <t>Total capital to risk weighted assets, required for capital adequacy purposes, ratio</t>
        </is>
      </c>
      <c r="B36" s="5" t="n">
        <v>8</v>
      </c>
      <c r="C36" s="5" t="n">
        <v>8</v>
      </c>
    </row>
    <row r="37">
      <c r="A37" s="3" t="inlineStr">
        <is>
          <t>Total capital to risk weighted assets, required in order to be well capitalized under PCA, amount</t>
        </is>
      </c>
      <c r="B37" s="4" t="n">
        <v>1469837</v>
      </c>
      <c r="C37" s="4" t="n">
        <v>1400337</v>
      </c>
    </row>
    <row r="38">
      <c r="A38" s="3" t="inlineStr">
        <is>
          <t>Total capital to risk weighted assets, required in order to be well capitalized under PCA, ratio</t>
        </is>
      </c>
      <c r="B38" s="5" t="n">
        <v>10</v>
      </c>
      <c r="C38" s="5" t="n">
        <v>10</v>
      </c>
    </row>
    <row r="39">
      <c r="A39" s="3" t="inlineStr">
        <is>
          <t>Tier 1 capital to average adjusted assets, actual amount</t>
        </is>
      </c>
      <c r="B39" s="4" t="n">
        <v>1824693</v>
      </c>
      <c r="C39" s="4" t="n">
        <v>1704426</v>
      </c>
    </row>
    <row r="40">
      <c r="A40" s="3" t="inlineStr">
        <is>
          <t>Tier 1 capital to average adjusted assets, actual ratio</t>
        </is>
      </c>
      <c r="B40" s="8" t="n">
        <v>9.75</v>
      </c>
      <c r="C40" s="8" t="n">
        <v>10.45</v>
      </c>
    </row>
    <row r="41">
      <c r="A41" s="3" t="inlineStr">
        <is>
          <t>Tier 1 capital to average adjusted assets, required for capital adequacy purposes, amount</t>
        </is>
      </c>
      <c r="B41" s="4" t="n">
        <v>748592</v>
      </c>
      <c r="C41" s="4" t="n">
        <v>652412</v>
      </c>
    </row>
    <row r="42">
      <c r="A42" s="3" t="inlineStr">
        <is>
          <t>Tier 1 capital to average adjusted assets, required for capital adequacy purposes, ratio</t>
        </is>
      </c>
      <c r="B42" s="5" t="n">
        <v>4</v>
      </c>
      <c r="C42" s="5" t="n">
        <v>4</v>
      </c>
    </row>
    <row r="43">
      <c r="A43" s="3" t="inlineStr">
        <is>
          <t>Tier 1 capital to average adjusted assets, required in order to be well capitalized under PCA, amount</t>
        </is>
      </c>
      <c r="B43" s="4" t="n">
        <v>935740</v>
      </c>
      <c r="C43" s="4" t="n">
        <v>815515</v>
      </c>
    </row>
    <row r="44">
      <c r="A44" s="3" t="inlineStr">
        <is>
          <t>Tier 1 capital to average adjusted assets, required in order to be well capitalized under PCA, ratio</t>
        </is>
      </c>
      <c r="B44" s="5" t="n">
        <v>5</v>
      </c>
      <c r="C44" s="5"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 $ in Millions</t>
        </is>
      </c>
      <c r="B1" s="2" t="inlineStr">
        <is>
          <t>12 Months Ended</t>
        </is>
      </c>
    </row>
    <row r="2">
      <c r="B2" s="2" t="inlineStr">
        <is>
          <t>Dec. 31, 2020USD ($)item</t>
        </is>
      </c>
      <c r="C2" s="2" t="inlineStr">
        <is>
          <t>Dec. 31, 2019USD ($)</t>
        </is>
      </c>
    </row>
    <row r="3">
      <c r="A3" s="6" t="inlineStr">
        <is>
          <t>Fair Value, Assets and Liabilities Measured on Recurring and Nonrecurring Basis [Line Items]</t>
        </is>
      </c>
    </row>
    <row r="4">
      <c r="A4" s="3" t="inlineStr">
        <is>
          <t>Minimum number of market participants | item</t>
        </is>
      </c>
      <c r="B4" s="5" t="n">
        <v>4000</v>
      </c>
    </row>
    <row r="5">
      <c r="A5" s="3" t="inlineStr">
        <is>
          <t>Fair Value, Measurements, Nonrecurring</t>
        </is>
      </c>
    </row>
    <row r="6">
      <c r="A6" s="6" t="inlineStr">
        <is>
          <t>Fair Value, Assets and Liabilities Measured on Recurring and Nonrecurring Basis [Line Items]</t>
        </is>
      </c>
    </row>
    <row r="7">
      <c r="A7" s="3" t="inlineStr">
        <is>
          <t>Assets, fair value | $</t>
        </is>
      </c>
      <c r="B7" s="9" t="n">
        <v>12.7</v>
      </c>
      <c r="C7" s="9" t="n">
        <v>11.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Dec. 31, 2020</t>
        </is>
      </c>
      <c r="C1" s="2" t="inlineStr">
        <is>
          <t>Dec. 31, 2019</t>
        </is>
      </c>
    </row>
    <row r="2">
      <c r="A2" s="6" t="inlineStr">
        <is>
          <t>ASSETS</t>
        </is>
      </c>
    </row>
    <row r="3">
      <c r="A3" s="3" t="inlineStr">
        <is>
          <t>Securities available for sale, at fair value</t>
        </is>
      </c>
      <c r="B3" s="4" t="n">
        <v>2540419</v>
      </c>
      <c r="C3" s="4" t="n">
        <v>1945445</v>
      </c>
    </row>
    <row r="4">
      <c r="A4" s="3" t="inlineStr">
        <is>
          <t>Loans held for sale, at fair value</t>
        </is>
      </c>
      <c r="B4" s="5" t="n">
        <v>96742</v>
      </c>
      <c r="C4" s="5" t="n">
        <v>55405</v>
      </c>
    </row>
    <row r="5">
      <c r="A5" s="3" t="inlineStr">
        <is>
          <t>Fair value hedges</t>
        </is>
      </c>
      <c r="C5" s="5" t="n">
        <v>182</v>
      </c>
    </row>
    <row r="6">
      <c r="A6" s="6" t="inlineStr">
        <is>
          <t>LIABILITIES</t>
        </is>
      </c>
    </row>
    <row r="7">
      <c r="A7" s="3" t="inlineStr">
        <is>
          <t>Cash flow hedges</t>
        </is>
      </c>
      <c r="C7" s="5" t="n">
        <v>1147</v>
      </c>
    </row>
    <row r="8">
      <c r="A8" s="3" t="inlineStr">
        <is>
          <t>Fair value hedges</t>
        </is>
      </c>
      <c r="B8" s="5" t="n">
        <v>12483</v>
      </c>
      <c r="C8" s="5" t="n">
        <v>6256</v>
      </c>
    </row>
    <row r="9">
      <c r="A9" s="3" t="inlineStr">
        <is>
          <t>Quoted Prices in Active Markets for Identical Assets Level 1</t>
        </is>
      </c>
    </row>
    <row r="10">
      <c r="A10" s="6" t="inlineStr">
        <is>
          <t>ASSETS</t>
        </is>
      </c>
    </row>
    <row r="11">
      <c r="A11" s="3" t="inlineStr">
        <is>
          <t>Securities available for sale, at fair value</t>
        </is>
      </c>
      <c r="B11" s="5" t="n">
        <v>0</v>
      </c>
      <c r="C11" s="5" t="n">
        <v>0</v>
      </c>
    </row>
    <row r="12">
      <c r="A12" s="3" t="inlineStr">
        <is>
          <t>Loans held for sale, at fair value</t>
        </is>
      </c>
      <c r="B12" s="5" t="n">
        <v>0</v>
      </c>
      <c r="C12" s="5" t="n">
        <v>0</v>
      </c>
    </row>
    <row r="13">
      <c r="A13" s="3" t="inlineStr">
        <is>
          <t>Fair value hedges</t>
        </is>
      </c>
      <c r="C13" s="5" t="n">
        <v>0</v>
      </c>
    </row>
    <row r="14">
      <c r="A14" s="6" t="inlineStr">
        <is>
          <t>LIABILITIES</t>
        </is>
      </c>
    </row>
    <row r="15">
      <c r="A15" s="3" t="inlineStr">
        <is>
          <t>Cash flow hedges</t>
        </is>
      </c>
      <c r="C15" s="5" t="n">
        <v>0</v>
      </c>
    </row>
    <row r="16">
      <c r="A16" s="3" t="inlineStr">
        <is>
          <t>Fair value hedges</t>
        </is>
      </c>
      <c r="B16" s="5" t="n">
        <v>0</v>
      </c>
      <c r="C16" s="5" t="n">
        <v>0</v>
      </c>
    </row>
    <row r="17">
      <c r="A17" s="3" t="inlineStr">
        <is>
          <t>Significant Other Observable Inputs Level 2</t>
        </is>
      </c>
    </row>
    <row r="18">
      <c r="A18" s="6" t="inlineStr">
        <is>
          <t>ASSETS</t>
        </is>
      </c>
    </row>
    <row r="19">
      <c r="A19" s="3" t="inlineStr">
        <is>
          <t>Securities available for sale, at fair value</t>
        </is>
      </c>
      <c r="B19" s="5" t="n">
        <v>2540419</v>
      </c>
      <c r="C19" s="5" t="n">
        <v>1945445</v>
      </c>
    </row>
    <row r="20">
      <c r="A20" s="3" t="inlineStr">
        <is>
          <t>Loans held for sale, at fair value</t>
        </is>
      </c>
      <c r="B20" s="5" t="n">
        <v>96742</v>
      </c>
      <c r="C20" s="5" t="n">
        <v>55405</v>
      </c>
    </row>
    <row r="21">
      <c r="A21" s="3" t="inlineStr">
        <is>
          <t>Fair value hedges</t>
        </is>
      </c>
      <c r="C21" s="5" t="n">
        <v>182</v>
      </c>
    </row>
    <row r="22">
      <c r="A22" s="6" t="inlineStr">
        <is>
          <t>LIABILITIES</t>
        </is>
      </c>
    </row>
    <row r="23">
      <c r="A23" s="3" t="inlineStr">
        <is>
          <t>Cash flow hedges</t>
        </is>
      </c>
      <c r="C23" s="5" t="n">
        <v>1147</v>
      </c>
    </row>
    <row r="24">
      <c r="A24" s="3" t="inlineStr">
        <is>
          <t>Fair value hedges</t>
        </is>
      </c>
      <c r="B24" s="5" t="n">
        <v>12483</v>
      </c>
      <c r="C24" s="5" t="n">
        <v>6256</v>
      </c>
    </row>
    <row r="25">
      <c r="A25" s="3" t="inlineStr">
        <is>
          <t>Significant Unobservable Inputs Level 3</t>
        </is>
      </c>
    </row>
    <row r="26">
      <c r="A26" s="6" t="inlineStr">
        <is>
          <t>ASSETS</t>
        </is>
      </c>
    </row>
    <row r="27">
      <c r="A27" s="3" t="inlineStr">
        <is>
          <t>Securities available for sale, at fair value</t>
        </is>
      </c>
      <c r="B27" s="5" t="n">
        <v>0</v>
      </c>
      <c r="C27" s="5" t="n">
        <v>0</v>
      </c>
    </row>
    <row r="28">
      <c r="A28" s="3" t="inlineStr">
        <is>
          <t>Loans held for sale, at fair value</t>
        </is>
      </c>
      <c r="B28" s="5" t="n">
        <v>0</v>
      </c>
      <c r="C28" s="5" t="n">
        <v>0</v>
      </c>
    </row>
    <row r="29">
      <c r="A29" s="3" t="inlineStr">
        <is>
          <t>Fair value hedges</t>
        </is>
      </c>
      <c r="C29" s="5" t="n">
        <v>0</v>
      </c>
    </row>
    <row r="30">
      <c r="A30" s="6" t="inlineStr">
        <is>
          <t>LIABILITIES</t>
        </is>
      </c>
    </row>
    <row r="31">
      <c r="A31" s="3" t="inlineStr">
        <is>
          <t>Cash flow hedges</t>
        </is>
      </c>
      <c r="C31" s="5" t="n">
        <v>0</v>
      </c>
    </row>
    <row r="32">
      <c r="A32" s="3" t="inlineStr">
        <is>
          <t>Fair value hedges</t>
        </is>
      </c>
      <c r="B32" s="5" t="n">
        <v>0</v>
      </c>
      <c r="C32" s="5" t="n">
        <v>0</v>
      </c>
    </row>
    <row r="33">
      <c r="A33" s="3" t="inlineStr">
        <is>
          <t>Recurring</t>
        </is>
      </c>
    </row>
    <row r="34">
      <c r="A34" s="6" t="inlineStr">
        <is>
          <t>ASSETS</t>
        </is>
      </c>
    </row>
    <row r="35">
      <c r="A35" s="3" t="inlineStr">
        <is>
          <t>Loans held for sale, at fair value</t>
        </is>
      </c>
      <c r="B35" s="5" t="n">
        <v>96742</v>
      </c>
      <c r="C35" s="5" t="n">
        <v>55405</v>
      </c>
    </row>
    <row r="36">
      <c r="A36" s="3" t="inlineStr">
        <is>
          <t>Interest rate swap</t>
        </is>
      </c>
      <c r="B36" s="5" t="n">
        <v>163360</v>
      </c>
      <c r="C36" s="5" t="n">
        <v>54345</v>
      </c>
    </row>
    <row r="37">
      <c r="A37" s="3" t="inlineStr">
        <is>
          <t>Fair value hedges</t>
        </is>
      </c>
      <c r="C37" s="5" t="n">
        <v>182</v>
      </c>
    </row>
    <row r="38">
      <c r="A38" s="6" t="inlineStr">
        <is>
          <t>LIABILITIES</t>
        </is>
      </c>
    </row>
    <row r="39">
      <c r="A39" s="3" t="inlineStr">
        <is>
          <t>Interest rate swap</t>
        </is>
      </c>
      <c r="B39" s="5" t="n">
        <v>163360</v>
      </c>
      <c r="C39" s="5" t="n">
        <v>54345</v>
      </c>
    </row>
    <row r="40">
      <c r="A40" s="3" t="inlineStr">
        <is>
          <t>Cash flow hedges</t>
        </is>
      </c>
      <c r="C40" s="5" t="n">
        <v>1147</v>
      </c>
    </row>
    <row r="41">
      <c r="A41" s="3" t="inlineStr">
        <is>
          <t>Fair value hedges</t>
        </is>
      </c>
      <c r="B41" s="5" t="n">
        <v>12483</v>
      </c>
      <c r="C41" s="5" t="n">
        <v>6256</v>
      </c>
    </row>
    <row r="42">
      <c r="A42" s="3" t="inlineStr">
        <is>
          <t>Recurring | Quoted Prices in Active Markets for Identical Assets Level 1</t>
        </is>
      </c>
    </row>
    <row r="43">
      <c r="A43" s="6" t="inlineStr">
        <is>
          <t>ASSETS</t>
        </is>
      </c>
    </row>
    <row r="44">
      <c r="A44" s="3" t="inlineStr">
        <is>
          <t>Loans held for sale, at fair value</t>
        </is>
      </c>
      <c r="B44" s="5" t="n">
        <v>0</v>
      </c>
      <c r="C44" s="5" t="n">
        <v>0</v>
      </c>
    </row>
    <row r="45">
      <c r="A45" s="3" t="inlineStr">
        <is>
          <t>Interest rate swap</t>
        </is>
      </c>
      <c r="B45" s="5" t="n">
        <v>0</v>
      </c>
      <c r="C45" s="5" t="n">
        <v>0</v>
      </c>
    </row>
    <row r="46">
      <c r="A46" s="3" t="inlineStr">
        <is>
          <t>Fair value hedges</t>
        </is>
      </c>
      <c r="C46" s="5" t="n">
        <v>0</v>
      </c>
    </row>
    <row r="47">
      <c r="A47" s="6" t="inlineStr">
        <is>
          <t>LIABILITIES</t>
        </is>
      </c>
    </row>
    <row r="48">
      <c r="A48" s="3" t="inlineStr">
        <is>
          <t>Interest rate swap</t>
        </is>
      </c>
      <c r="B48" s="5" t="n">
        <v>0</v>
      </c>
      <c r="C48" s="5" t="n">
        <v>0</v>
      </c>
    </row>
    <row r="49">
      <c r="A49" s="3" t="inlineStr">
        <is>
          <t>Cash flow hedges</t>
        </is>
      </c>
      <c r="C49" s="5" t="n">
        <v>0</v>
      </c>
    </row>
    <row r="50">
      <c r="A50" s="3" t="inlineStr">
        <is>
          <t>Fair value hedges</t>
        </is>
      </c>
      <c r="B50" s="5" t="n">
        <v>0</v>
      </c>
      <c r="C50" s="5" t="n">
        <v>0</v>
      </c>
    </row>
    <row r="51">
      <c r="A51" s="3" t="inlineStr">
        <is>
          <t>Recurring | Significant Other Observable Inputs Level 2</t>
        </is>
      </c>
    </row>
    <row r="52">
      <c r="A52" s="6" t="inlineStr">
        <is>
          <t>ASSETS</t>
        </is>
      </c>
    </row>
    <row r="53">
      <c r="A53" s="3" t="inlineStr">
        <is>
          <t>Loans held for sale, at fair value</t>
        </is>
      </c>
      <c r="B53" s="5" t="n">
        <v>96742</v>
      </c>
      <c r="C53" s="5" t="n">
        <v>55405</v>
      </c>
    </row>
    <row r="54">
      <c r="A54" s="3" t="inlineStr">
        <is>
          <t>Interest rate swap</t>
        </is>
      </c>
      <c r="B54" s="5" t="n">
        <v>163360</v>
      </c>
      <c r="C54" s="5" t="n">
        <v>54345</v>
      </c>
    </row>
    <row r="55">
      <c r="A55" s="3" t="inlineStr">
        <is>
          <t>Fair value hedges</t>
        </is>
      </c>
      <c r="C55" s="5" t="n">
        <v>182</v>
      </c>
    </row>
    <row r="56">
      <c r="A56" s="6" t="inlineStr">
        <is>
          <t>LIABILITIES</t>
        </is>
      </c>
    </row>
    <row r="57">
      <c r="A57" s="3" t="inlineStr">
        <is>
          <t>Interest rate swap</t>
        </is>
      </c>
      <c r="B57" s="5" t="n">
        <v>163360</v>
      </c>
      <c r="C57" s="5" t="n">
        <v>54345</v>
      </c>
    </row>
    <row r="58">
      <c r="A58" s="3" t="inlineStr">
        <is>
          <t>Cash flow hedges</t>
        </is>
      </c>
      <c r="C58" s="5" t="n">
        <v>1147</v>
      </c>
    </row>
    <row r="59">
      <c r="A59" s="3" t="inlineStr">
        <is>
          <t>Fair value hedges</t>
        </is>
      </c>
      <c r="B59" s="5" t="n">
        <v>12483</v>
      </c>
      <c r="C59" s="5" t="n">
        <v>6256</v>
      </c>
    </row>
    <row r="60">
      <c r="A60" s="3" t="inlineStr">
        <is>
          <t>Recurring | Significant Unobservable Inputs Level 3</t>
        </is>
      </c>
    </row>
    <row r="61">
      <c r="A61" s="6" t="inlineStr">
        <is>
          <t>ASSETS</t>
        </is>
      </c>
    </row>
    <row r="62">
      <c r="A62" s="3" t="inlineStr">
        <is>
          <t>Loans held for sale, at fair value</t>
        </is>
      </c>
      <c r="B62" s="5" t="n">
        <v>0</v>
      </c>
      <c r="C62" s="5" t="n">
        <v>0</v>
      </c>
    </row>
    <row r="63">
      <c r="A63" s="3" t="inlineStr">
        <is>
          <t>Interest rate swap</t>
        </is>
      </c>
      <c r="B63" s="5" t="n">
        <v>0</v>
      </c>
      <c r="C63" s="5" t="n">
        <v>0</v>
      </c>
    </row>
    <row r="64">
      <c r="A64" s="3" t="inlineStr">
        <is>
          <t>Fair value hedges</t>
        </is>
      </c>
      <c r="C64" s="5" t="n">
        <v>0</v>
      </c>
    </row>
    <row r="65">
      <c r="A65" s="6" t="inlineStr">
        <is>
          <t>LIABILITIES</t>
        </is>
      </c>
    </row>
    <row r="66">
      <c r="A66" s="3" t="inlineStr">
        <is>
          <t>Interest rate swap</t>
        </is>
      </c>
      <c r="B66" s="5" t="n">
        <v>0</v>
      </c>
      <c r="C66" s="5" t="n">
        <v>0</v>
      </c>
    </row>
    <row r="67">
      <c r="A67" s="3" t="inlineStr">
        <is>
          <t>Cash flow hedges</t>
        </is>
      </c>
      <c r="C67" s="5" t="n">
        <v>0</v>
      </c>
    </row>
    <row r="68">
      <c r="A68" s="3" t="inlineStr">
        <is>
          <t>Fair value hedges</t>
        </is>
      </c>
      <c r="B68" s="5" t="n">
        <v>0</v>
      </c>
      <c r="C68" s="5" t="n">
        <v>0</v>
      </c>
    </row>
    <row r="69">
      <c r="A69" s="3" t="inlineStr">
        <is>
          <t>U.S. government and agency securities</t>
        </is>
      </c>
    </row>
    <row r="70">
      <c r="A70" s="6" t="inlineStr">
        <is>
          <t>ASSETS</t>
        </is>
      </c>
    </row>
    <row r="71">
      <c r="A71" s="3" t="inlineStr">
        <is>
          <t>Securities available for sale, at fair value</t>
        </is>
      </c>
      <c r="B71" s="5" t="n">
        <v>13394</v>
      </c>
      <c r="C71" s="5" t="n">
        <v>21320</v>
      </c>
    </row>
    <row r="72">
      <c r="A72" s="3" t="inlineStr">
        <is>
          <t>U.S. government and agency securities | Recurring</t>
        </is>
      </c>
    </row>
    <row r="73">
      <c r="A73" s="6" t="inlineStr">
        <is>
          <t>ASSETS</t>
        </is>
      </c>
    </row>
    <row r="74">
      <c r="A74" s="3" t="inlineStr">
        <is>
          <t>Securities available for sale, at fair value</t>
        </is>
      </c>
      <c r="B74" s="5" t="n">
        <v>13394</v>
      </c>
      <c r="C74" s="5" t="n">
        <v>21320</v>
      </c>
    </row>
    <row r="75">
      <c r="A75" s="3" t="inlineStr">
        <is>
          <t>U.S. government and agency securities | Recurring | Quoted Prices in Active Markets for Identical Assets Level 1</t>
        </is>
      </c>
    </row>
    <row r="76">
      <c r="A76" s="6" t="inlineStr">
        <is>
          <t>ASSETS</t>
        </is>
      </c>
    </row>
    <row r="77">
      <c r="A77" s="3" t="inlineStr">
        <is>
          <t>Securities available for sale, at fair value</t>
        </is>
      </c>
      <c r="B77" s="5" t="n">
        <v>0</v>
      </c>
      <c r="C77" s="5" t="n">
        <v>0</v>
      </c>
    </row>
    <row r="78">
      <c r="A78" s="3" t="inlineStr">
        <is>
          <t>U.S. government and agency securities | Recurring | Significant Other Observable Inputs Level 2</t>
        </is>
      </c>
    </row>
    <row r="79">
      <c r="A79" s="6" t="inlineStr">
        <is>
          <t>ASSETS</t>
        </is>
      </c>
    </row>
    <row r="80">
      <c r="A80" s="3" t="inlineStr">
        <is>
          <t>Securities available for sale, at fair value</t>
        </is>
      </c>
      <c r="B80" s="5" t="n">
        <v>13394</v>
      </c>
      <c r="C80" s="5" t="n">
        <v>21320</v>
      </c>
    </row>
    <row r="81">
      <c r="A81" s="3" t="inlineStr">
        <is>
          <t>U.S. government and agency securities | Recurring | Significant Unobservable Inputs Level 3</t>
        </is>
      </c>
    </row>
    <row r="82">
      <c r="A82" s="6" t="inlineStr">
        <is>
          <t>ASSETS</t>
        </is>
      </c>
    </row>
    <row r="83">
      <c r="A83" s="3" t="inlineStr">
        <is>
          <t>Securities available for sale, at fair value</t>
        </is>
      </c>
      <c r="B83" s="5" t="n">
        <v>0</v>
      </c>
      <c r="C83" s="5" t="n">
        <v>0</v>
      </c>
    </row>
    <row r="84">
      <c r="A84" s="3" t="inlineStr">
        <is>
          <t>Obligations of states and political subdivisions</t>
        </is>
      </c>
    </row>
    <row r="85">
      <c r="A85" s="6" t="inlineStr">
        <is>
          <t>ASSETS</t>
        </is>
      </c>
    </row>
    <row r="86">
      <c r="A86" s="3" t="inlineStr">
        <is>
          <t>Securities available for sale, at fair value</t>
        </is>
      </c>
      <c r="B86" s="5" t="n">
        <v>837326</v>
      </c>
      <c r="C86" s="5" t="n">
        <v>447091</v>
      </c>
    </row>
    <row r="87">
      <c r="A87" s="3" t="inlineStr">
        <is>
          <t>Obligations of states and political subdivisions | Recurring</t>
        </is>
      </c>
    </row>
    <row r="88">
      <c r="A88" s="6" t="inlineStr">
        <is>
          <t>ASSETS</t>
        </is>
      </c>
    </row>
    <row r="89">
      <c r="A89" s="3" t="inlineStr">
        <is>
          <t>Securities available for sale, at fair value</t>
        </is>
      </c>
      <c r="B89" s="5" t="n">
        <v>837326</v>
      </c>
      <c r="C89" s="5" t="n">
        <v>447091</v>
      </c>
    </row>
    <row r="90">
      <c r="A90" s="3" t="inlineStr">
        <is>
          <t>Obligations of states and political subdivisions | Recurring | Quoted Prices in Active Markets for Identical Assets Level 1</t>
        </is>
      </c>
    </row>
    <row r="91">
      <c r="A91" s="6" t="inlineStr">
        <is>
          <t>ASSETS</t>
        </is>
      </c>
    </row>
    <row r="92">
      <c r="A92" s="3" t="inlineStr">
        <is>
          <t>Securities available for sale, at fair value</t>
        </is>
      </c>
      <c r="B92" s="5" t="n">
        <v>0</v>
      </c>
      <c r="C92" s="5" t="n">
        <v>0</v>
      </c>
    </row>
    <row r="93">
      <c r="A93" s="3" t="inlineStr">
        <is>
          <t>Obligations of states and political subdivisions | Recurring | Significant Other Observable Inputs Level 2</t>
        </is>
      </c>
    </row>
    <row r="94">
      <c r="A94" s="6" t="inlineStr">
        <is>
          <t>ASSETS</t>
        </is>
      </c>
    </row>
    <row r="95">
      <c r="A95" s="3" t="inlineStr">
        <is>
          <t>Securities available for sale, at fair value</t>
        </is>
      </c>
      <c r="B95" s="5" t="n">
        <v>837326</v>
      </c>
      <c r="C95" s="5" t="n">
        <v>447091</v>
      </c>
    </row>
    <row r="96">
      <c r="A96" s="3" t="inlineStr">
        <is>
          <t>Obligations of states and political subdivisions | Recurring | Significant Unobservable Inputs Level 3</t>
        </is>
      </c>
    </row>
    <row r="97">
      <c r="A97" s="6" t="inlineStr">
        <is>
          <t>ASSETS</t>
        </is>
      </c>
    </row>
    <row r="98">
      <c r="A98" s="3" t="inlineStr">
        <is>
          <t>Securities available for sale, at fair value</t>
        </is>
      </c>
      <c r="B98" s="5" t="n">
        <v>0</v>
      </c>
      <c r="C98" s="5" t="n">
        <v>0</v>
      </c>
    </row>
    <row r="99">
      <c r="A99" s="3" t="inlineStr">
        <is>
          <t>Corporate and other bonds</t>
        </is>
      </c>
    </row>
    <row r="100">
      <c r="A100" s="6" t="inlineStr">
        <is>
          <t>ASSETS</t>
        </is>
      </c>
    </row>
    <row r="101">
      <c r="A101" s="3" t="inlineStr">
        <is>
          <t>Securities available for sale, at fair value</t>
        </is>
      </c>
      <c r="B101" s="5" t="n">
        <v>151078</v>
      </c>
      <c r="C101" s="5" t="n">
        <v>135959</v>
      </c>
    </row>
    <row r="102">
      <c r="A102" s="3" t="inlineStr">
        <is>
          <t>Corporate and other bonds | Recurring</t>
        </is>
      </c>
    </row>
    <row r="103">
      <c r="A103" s="6" t="inlineStr">
        <is>
          <t>ASSETS</t>
        </is>
      </c>
    </row>
    <row r="104">
      <c r="A104" s="3" t="inlineStr">
        <is>
          <t>Securities available for sale, at fair value</t>
        </is>
      </c>
      <c r="B104" s="5" t="n">
        <v>151078</v>
      </c>
      <c r="C104" s="5" t="n">
        <v>135959</v>
      </c>
    </row>
    <row r="105">
      <c r="A105" s="3" t="inlineStr">
        <is>
          <t>Corporate and other bonds | Recurring | Quoted Prices in Active Markets for Identical Assets Level 1</t>
        </is>
      </c>
    </row>
    <row r="106">
      <c r="A106" s="6" t="inlineStr">
        <is>
          <t>ASSETS</t>
        </is>
      </c>
    </row>
    <row r="107">
      <c r="A107" s="3" t="inlineStr">
        <is>
          <t>Securities available for sale, at fair value</t>
        </is>
      </c>
      <c r="B107" s="5" t="n">
        <v>0</v>
      </c>
      <c r="C107" s="5" t="n">
        <v>0</v>
      </c>
    </row>
    <row r="108">
      <c r="A108" s="3" t="inlineStr">
        <is>
          <t>Corporate and other bonds | Recurring | Significant Other Observable Inputs Level 2</t>
        </is>
      </c>
    </row>
    <row r="109">
      <c r="A109" s="6" t="inlineStr">
        <is>
          <t>ASSETS</t>
        </is>
      </c>
    </row>
    <row r="110">
      <c r="A110" s="3" t="inlineStr">
        <is>
          <t>Securities available for sale, at fair value</t>
        </is>
      </c>
      <c r="B110" s="5" t="n">
        <v>151078</v>
      </c>
      <c r="C110" s="5" t="n">
        <v>135959</v>
      </c>
    </row>
    <row r="111">
      <c r="A111" s="3" t="inlineStr">
        <is>
          <t>Corporate and other bonds | Recurring | Significant Unobservable Inputs Level 3</t>
        </is>
      </c>
    </row>
    <row r="112">
      <c r="A112" s="6" t="inlineStr">
        <is>
          <t>ASSETS</t>
        </is>
      </c>
    </row>
    <row r="113">
      <c r="A113" s="3" t="inlineStr">
        <is>
          <t>Securities available for sale, at fair value</t>
        </is>
      </c>
      <c r="B113" s="5" t="n">
        <v>0</v>
      </c>
      <c r="C113" s="5" t="n">
        <v>0</v>
      </c>
    </row>
    <row r="114">
      <c r="A114" s="3" t="inlineStr">
        <is>
          <t>Total mortgage-back securities | Recurring</t>
        </is>
      </c>
    </row>
    <row r="115">
      <c r="A115" s="6" t="inlineStr">
        <is>
          <t>ASSETS</t>
        </is>
      </c>
    </row>
    <row r="116">
      <c r="A116" s="3" t="inlineStr">
        <is>
          <t>Securities available for sale, at fair value</t>
        </is>
      </c>
      <c r="B116" s="5" t="n">
        <v>1536996</v>
      </c>
      <c r="C116" s="5" t="n">
        <v>1337996</v>
      </c>
    </row>
    <row r="117">
      <c r="A117" s="3" t="inlineStr">
        <is>
          <t>Total mortgage-back securities | Recurring | Quoted Prices in Active Markets for Identical Assets Level 1</t>
        </is>
      </c>
    </row>
    <row r="118">
      <c r="A118" s="6" t="inlineStr">
        <is>
          <t>ASSETS</t>
        </is>
      </c>
    </row>
    <row r="119">
      <c r="A119" s="3" t="inlineStr">
        <is>
          <t>Securities available for sale, at fair value</t>
        </is>
      </c>
      <c r="B119" s="5" t="n">
        <v>0</v>
      </c>
      <c r="C119" s="5" t="n">
        <v>0</v>
      </c>
    </row>
    <row r="120">
      <c r="A120" s="3" t="inlineStr">
        <is>
          <t>Total mortgage-back securities | Recurring | Significant Other Observable Inputs Level 2</t>
        </is>
      </c>
    </row>
    <row r="121">
      <c r="A121" s="6" t="inlineStr">
        <is>
          <t>ASSETS</t>
        </is>
      </c>
    </row>
    <row r="122">
      <c r="A122" s="3" t="inlineStr">
        <is>
          <t>Securities available for sale, at fair value</t>
        </is>
      </c>
      <c r="B122" s="5" t="n">
        <v>1536996</v>
      </c>
      <c r="C122" s="5" t="n">
        <v>1337996</v>
      </c>
    </row>
    <row r="123">
      <c r="A123" s="3" t="inlineStr">
        <is>
          <t>Total mortgage-back securities | Recurring | Significant Unobservable Inputs Level 3</t>
        </is>
      </c>
    </row>
    <row r="124">
      <c r="A124" s="6" t="inlineStr">
        <is>
          <t>ASSETS</t>
        </is>
      </c>
    </row>
    <row r="125">
      <c r="A125" s="3" t="inlineStr">
        <is>
          <t>Securities available for sale, at fair value</t>
        </is>
      </c>
      <c r="B125" s="5" t="n">
        <v>0</v>
      </c>
      <c r="C125" s="5" t="n">
        <v>0</v>
      </c>
    </row>
    <row r="126">
      <c r="A126" s="3" t="inlineStr">
        <is>
          <t>Other securities</t>
        </is>
      </c>
    </row>
    <row r="127">
      <c r="A127" s="6" t="inlineStr">
        <is>
          <t>ASSETS</t>
        </is>
      </c>
    </row>
    <row r="128">
      <c r="A128" s="3" t="inlineStr">
        <is>
          <t>Securities available for sale, at fair value</t>
        </is>
      </c>
      <c r="B128" s="5" t="n">
        <v>1625</v>
      </c>
      <c r="C128" s="5" t="n">
        <v>3079</v>
      </c>
    </row>
    <row r="129">
      <c r="A129" s="3" t="inlineStr">
        <is>
          <t>Other securities | Recurring</t>
        </is>
      </c>
    </row>
    <row r="130">
      <c r="A130" s="6" t="inlineStr">
        <is>
          <t>ASSETS</t>
        </is>
      </c>
    </row>
    <row r="131">
      <c r="A131" s="3" t="inlineStr">
        <is>
          <t>Securities available for sale, at fair value</t>
        </is>
      </c>
      <c r="B131" s="5" t="n">
        <v>1625</v>
      </c>
      <c r="C131" s="5" t="n">
        <v>3079</v>
      </c>
    </row>
    <row r="132">
      <c r="A132" s="3" t="inlineStr">
        <is>
          <t>Other securities | Recurring | Quoted Prices in Active Markets for Identical Assets Level 1</t>
        </is>
      </c>
    </row>
    <row r="133">
      <c r="A133" s="6" t="inlineStr">
        <is>
          <t>ASSETS</t>
        </is>
      </c>
    </row>
    <row r="134">
      <c r="A134" s="3" t="inlineStr">
        <is>
          <t>Securities available for sale, at fair value</t>
        </is>
      </c>
      <c r="B134" s="5" t="n">
        <v>0</v>
      </c>
      <c r="C134" s="5" t="n">
        <v>0</v>
      </c>
    </row>
    <row r="135">
      <c r="A135" s="3" t="inlineStr">
        <is>
          <t>Other securities | Recurring | Significant Other Observable Inputs Level 2</t>
        </is>
      </c>
    </row>
    <row r="136">
      <c r="A136" s="6" t="inlineStr">
        <is>
          <t>ASSETS</t>
        </is>
      </c>
    </row>
    <row r="137">
      <c r="A137" s="3" t="inlineStr">
        <is>
          <t>Securities available for sale, at fair value</t>
        </is>
      </c>
      <c r="B137" s="5" t="n">
        <v>1625</v>
      </c>
      <c r="C137" s="5" t="n">
        <v>3079</v>
      </c>
    </row>
    <row r="138">
      <c r="A138" s="3" t="inlineStr">
        <is>
          <t>Other securities | Recurring | Significant Unobservable Inputs Level 3</t>
        </is>
      </c>
    </row>
    <row r="139">
      <c r="A139" s="6" t="inlineStr">
        <is>
          <t>ASSETS</t>
        </is>
      </c>
    </row>
    <row r="140">
      <c r="A140" s="3" t="inlineStr">
        <is>
          <t>Securities available for sale, at fair value</t>
        </is>
      </c>
      <c r="B140" s="5" t="n">
        <v>0</v>
      </c>
      <c r="C140" s="5" t="n">
        <v>0</v>
      </c>
    </row>
    <row r="141">
      <c r="A141" s="3" t="inlineStr">
        <is>
          <t>Interest Rate Swap</t>
        </is>
      </c>
    </row>
    <row r="142">
      <c r="A142" s="6" t="inlineStr">
        <is>
          <t>ASSETS</t>
        </is>
      </c>
    </row>
    <row r="143">
      <c r="A143" s="3" t="inlineStr">
        <is>
          <t>Interest rate swap</t>
        </is>
      </c>
      <c r="B143" s="5" t="n">
        <v>163360</v>
      </c>
      <c r="C143" s="5" t="n">
        <v>54345</v>
      </c>
    </row>
    <row r="144">
      <c r="A144" s="6" t="inlineStr">
        <is>
          <t>LIABILITIES</t>
        </is>
      </c>
    </row>
    <row r="145">
      <c r="A145" s="3" t="inlineStr">
        <is>
          <t>Interest rate swap</t>
        </is>
      </c>
      <c r="B145" s="5" t="n">
        <v>163360</v>
      </c>
      <c r="C145" s="5" t="n">
        <v>54345</v>
      </c>
    </row>
    <row r="146">
      <c r="A146" s="3" t="inlineStr">
        <is>
          <t>Interest Rate Swap | Quoted Prices in Active Markets for Identical Assets Level 1</t>
        </is>
      </c>
    </row>
    <row r="147">
      <c r="A147" s="6" t="inlineStr">
        <is>
          <t>ASSETS</t>
        </is>
      </c>
    </row>
    <row r="148">
      <c r="A148" s="3" t="inlineStr">
        <is>
          <t>Interest rate swap</t>
        </is>
      </c>
      <c r="B148" s="5" t="n">
        <v>0</v>
      </c>
      <c r="C148" s="5" t="n">
        <v>0</v>
      </c>
    </row>
    <row r="149">
      <c r="A149" s="6" t="inlineStr">
        <is>
          <t>LIABILITIES</t>
        </is>
      </c>
    </row>
    <row r="150">
      <c r="A150" s="3" t="inlineStr">
        <is>
          <t>Interest rate swap</t>
        </is>
      </c>
      <c r="B150" s="5" t="n">
        <v>0</v>
      </c>
      <c r="C150" s="5" t="n">
        <v>0</v>
      </c>
    </row>
    <row r="151">
      <c r="A151" s="3" t="inlineStr">
        <is>
          <t>Interest Rate Swap | Significant Other Observable Inputs Level 2</t>
        </is>
      </c>
    </row>
    <row r="152">
      <c r="A152" s="6" t="inlineStr">
        <is>
          <t>ASSETS</t>
        </is>
      </c>
    </row>
    <row r="153">
      <c r="A153" s="3" t="inlineStr">
        <is>
          <t>Interest rate swap</t>
        </is>
      </c>
      <c r="B153" s="5" t="n">
        <v>163360</v>
      </c>
      <c r="C153" s="5" t="n">
        <v>54345</v>
      </c>
    </row>
    <row r="154">
      <c r="A154" s="6" t="inlineStr">
        <is>
          <t>LIABILITIES</t>
        </is>
      </c>
    </row>
    <row r="155">
      <c r="A155" s="3" t="inlineStr">
        <is>
          <t>Interest rate swap</t>
        </is>
      </c>
      <c r="B155" s="5" t="n">
        <v>163360</v>
      </c>
      <c r="C155" s="5" t="n">
        <v>54345</v>
      </c>
    </row>
    <row r="156">
      <c r="A156" s="3" t="inlineStr">
        <is>
          <t>Interest Rate Swap | Significant Unobservable Inputs Level 3</t>
        </is>
      </c>
    </row>
    <row r="157">
      <c r="A157" s="6" t="inlineStr">
        <is>
          <t>ASSETS</t>
        </is>
      </c>
    </row>
    <row r="158">
      <c r="A158" s="3" t="inlineStr">
        <is>
          <t>Interest rate swap</t>
        </is>
      </c>
      <c r="B158" s="5" t="n">
        <v>0</v>
      </c>
      <c r="C158" s="5" t="n">
        <v>0</v>
      </c>
    </row>
    <row r="159">
      <c r="A159" s="6" t="inlineStr">
        <is>
          <t>LIABILITIES</t>
        </is>
      </c>
    </row>
    <row r="160">
      <c r="A160" s="3" t="inlineStr">
        <is>
          <t>Interest rate swap</t>
        </is>
      </c>
      <c r="B160" s="4" t="n">
        <v>0</v>
      </c>
      <c r="C160" s="4"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Dec. 31, 2020</t>
        </is>
      </c>
      <c r="C1" s="2" t="inlineStr">
        <is>
          <t>Dec. 31, 2019</t>
        </is>
      </c>
    </row>
    <row r="2">
      <c r="A2" s="6" t="inlineStr">
        <is>
          <t>ASSETS</t>
        </is>
      </c>
    </row>
    <row r="3">
      <c r="A3" s="3" t="inlineStr">
        <is>
          <t>Cash and cash equivalents</t>
        </is>
      </c>
      <c r="B3" s="4" t="n">
        <v>493294</v>
      </c>
      <c r="C3" s="4" t="n">
        <v>436032</v>
      </c>
    </row>
    <row r="4">
      <c r="A4" s="3" t="inlineStr">
        <is>
          <t>Securities available for sale, at fair value</t>
        </is>
      </c>
      <c r="B4" s="5" t="n">
        <v>2540419</v>
      </c>
      <c r="C4" s="5" t="n">
        <v>1945445</v>
      </c>
    </row>
    <row r="5">
      <c r="A5" s="3" t="inlineStr">
        <is>
          <t>HTM securities</t>
        </is>
      </c>
      <c r="B5" s="5" t="n">
        <v>619765</v>
      </c>
      <c r="C5" s="5" t="n">
        <v>603503</v>
      </c>
    </row>
    <row r="6">
      <c r="A6" s="3" t="inlineStr">
        <is>
          <t>Restricted stock</t>
        </is>
      </c>
      <c r="B6" s="5" t="n">
        <v>94782</v>
      </c>
      <c r="C6" s="5" t="n">
        <v>130848</v>
      </c>
    </row>
    <row r="7">
      <c r="A7" s="3" t="inlineStr">
        <is>
          <t>Loans held for sale, at fair value</t>
        </is>
      </c>
      <c r="B7" s="5" t="n">
        <v>96742</v>
      </c>
      <c r="C7" s="5" t="n">
        <v>55405</v>
      </c>
    </row>
    <row r="8">
      <c r="A8" s="3" t="inlineStr">
        <is>
          <t>Net loans</t>
        </is>
      </c>
      <c r="B8" s="5" t="n">
        <v>13710640</v>
      </c>
      <c r="C8" s="5" t="n">
        <v>12449505</v>
      </c>
    </row>
    <row r="9">
      <c r="A9" s="6" t="inlineStr">
        <is>
          <t>Derivatives:</t>
        </is>
      </c>
    </row>
    <row r="10">
      <c r="A10" s="3" t="inlineStr">
        <is>
          <t>Fair value hedges</t>
        </is>
      </c>
      <c r="C10" s="5" t="n">
        <v>182</v>
      </c>
    </row>
    <row r="11">
      <c r="A11" s="3" t="inlineStr">
        <is>
          <t>Accrued interest receivable</t>
        </is>
      </c>
      <c r="B11" s="5" t="n">
        <v>75757</v>
      </c>
      <c r="C11" s="5" t="n">
        <v>52721</v>
      </c>
    </row>
    <row r="12">
      <c r="A12" s="3" t="inlineStr">
        <is>
          <t>Bank owned life insurance</t>
        </is>
      </c>
      <c r="B12" s="5" t="n">
        <v>326892</v>
      </c>
      <c r="C12" s="5" t="n">
        <v>322917</v>
      </c>
    </row>
    <row r="13">
      <c r="A13" s="6" t="inlineStr">
        <is>
          <t>LIABILITIES</t>
        </is>
      </c>
    </row>
    <row r="14">
      <c r="A14" s="3" t="inlineStr">
        <is>
          <t>Deposits</t>
        </is>
      </c>
      <c r="B14" s="5" t="n">
        <v>15763991</v>
      </c>
      <c r="C14" s="5" t="n">
        <v>13349943</v>
      </c>
    </row>
    <row r="15">
      <c r="A15" s="3" t="inlineStr">
        <is>
          <t>Borrowings</t>
        </is>
      </c>
      <c r="B15" s="5" t="n">
        <v>821516</v>
      </c>
      <c r="C15" s="5" t="n">
        <v>1479606</v>
      </c>
    </row>
    <row r="16">
      <c r="A16" s="3" t="inlineStr">
        <is>
          <t>Accrued interest payable</t>
        </is>
      </c>
      <c r="B16" s="5" t="n">
        <v>2516</v>
      </c>
      <c r="C16" s="5" t="n">
        <v>6108</v>
      </c>
    </row>
    <row r="17">
      <c r="A17" s="6" t="inlineStr">
        <is>
          <t>Derivatives:</t>
        </is>
      </c>
    </row>
    <row r="18">
      <c r="A18" s="3" t="inlineStr">
        <is>
          <t>Cash flow hedges</t>
        </is>
      </c>
      <c r="C18" s="5" t="n">
        <v>1147</v>
      </c>
    </row>
    <row r="19">
      <c r="A19" s="3" t="inlineStr">
        <is>
          <t>Fair value hedges</t>
        </is>
      </c>
      <c r="B19" s="5" t="n">
        <v>12483</v>
      </c>
      <c r="C19" s="5" t="n">
        <v>6256</v>
      </c>
    </row>
    <row r="20">
      <c r="A20" s="3" t="inlineStr">
        <is>
          <t>Quoted Prices in Active Markets for Identical Assets Level 1</t>
        </is>
      </c>
    </row>
    <row r="21">
      <c r="A21" s="6" t="inlineStr">
        <is>
          <t>ASSETS</t>
        </is>
      </c>
    </row>
    <row r="22">
      <c r="A22" s="3" t="inlineStr">
        <is>
          <t>Cash and cash equivalents</t>
        </is>
      </c>
      <c r="B22" s="5" t="n">
        <v>493294</v>
      </c>
      <c r="C22" s="5" t="n">
        <v>436032</v>
      </c>
    </row>
    <row r="23">
      <c r="A23" s="3" t="inlineStr">
        <is>
          <t>Securities available for sale, at fair value</t>
        </is>
      </c>
      <c r="B23" s="5" t="n">
        <v>0</v>
      </c>
      <c r="C23" s="5" t="n">
        <v>0</v>
      </c>
    </row>
    <row r="24">
      <c r="A24" s="3" t="inlineStr">
        <is>
          <t>HTM securities</t>
        </is>
      </c>
      <c r="B24" s="5" t="n">
        <v>0</v>
      </c>
      <c r="C24" s="5" t="n">
        <v>0</v>
      </c>
    </row>
    <row r="25">
      <c r="A25" s="3" t="inlineStr">
        <is>
          <t>Restricted stock</t>
        </is>
      </c>
      <c r="B25" s="5" t="n">
        <v>0</v>
      </c>
      <c r="C25" s="5" t="n">
        <v>0</v>
      </c>
    </row>
    <row r="26">
      <c r="A26" s="3" t="inlineStr">
        <is>
          <t>Loans held for sale, at fair value</t>
        </is>
      </c>
      <c r="B26" s="5" t="n">
        <v>0</v>
      </c>
      <c r="C26" s="5" t="n">
        <v>0</v>
      </c>
    </row>
    <row r="27">
      <c r="A27" s="3" t="inlineStr">
        <is>
          <t>Net loans</t>
        </is>
      </c>
      <c r="B27" s="5" t="n">
        <v>0</v>
      </c>
      <c r="C27" s="5" t="n">
        <v>0</v>
      </c>
    </row>
    <row r="28">
      <c r="A28" s="6" t="inlineStr">
        <is>
          <t>Derivatives:</t>
        </is>
      </c>
    </row>
    <row r="29">
      <c r="A29" s="3" t="inlineStr">
        <is>
          <t>Fair value hedges</t>
        </is>
      </c>
      <c r="C29" s="5" t="n">
        <v>0</v>
      </c>
    </row>
    <row r="30">
      <c r="A30" s="3" t="inlineStr">
        <is>
          <t>Accrued interest receivable</t>
        </is>
      </c>
      <c r="B30" s="5" t="n">
        <v>0</v>
      </c>
      <c r="C30" s="5" t="n">
        <v>0</v>
      </c>
    </row>
    <row r="31">
      <c r="A31" s="3" t="inlineStr">
        <is>
          <t>Bank owned life insurance</t>
        </is>
      </c>
      <c r="B31" s="5" t="n">
        <v>0</v>
      </c>
      <c r="C31" s="5" t="n">
        <v>0</v>
      </c>
    </row>
    <row r="32">
      <c r="A32" s="6" t="inlineStr">
        <is>
          <t>LIABILITIES</t>
        </is>
      </c>
    </row>
    <row r="33">
      <c r="A33" s="3" t="inlineStr">
        <is>
          <t>Deposits</t>
        </is>
      </c>
      <c r="B33" s="5" t="n">
        <v>0</v>
      </c>
      <c r="C33" s="5" t="n">
        <v>0</v>
      </c>
    </row>
    <row r="34">
      <c r="A34" s="3" t="inlineStr">
        <is>
          <t>Borrowings</t>
        </is>
      </c>
      <c r="B34" s="5" t="n">
        <v>0</v>
      </c>
      <c r="C34" s="5" t="n">
        <v>0</v>
      </c>
    </row>
    <row r="35">
      <c r="A35" s="3" t="inlineStr">
        <is>
          <t>Accrued interest payable</t>
        </is>
      </c>
      <c r="B35" s="5" t="n">
        <v>0</v>
      </c>
      <c r="C35" s="5" t="n">
        <v>0</v>
      </c>
    </row>
    <row r="36">
      <c r="A36" s="6" t="inlineStr">
        <is>
          <t>Derivatives:</t>
        </is>
      </c>
    </row>
    <row r="37">
      <c r="A37" s="3" t="inlineStr">
        <is>
          <t>Cash flow hedges</t>
        </is>
      </c>
      <c r="C37" s="5" t="n">
        <v>0</v>
      </c>
    </row>
    <row r="38">
      <c r="A38" s="3" t="inlineStr">
        <is>
          <t>Fair value hedges</t>
        </is>
      </c>
      <c r="B38" s="5" t="n">
        <v>0</v>
      </c>
      <c r="C38" s="5" t="n">
        <v>0</v>
      </c>
    </row>
    <row r="39">
      <c r="A39" s="3" t="inlineStr">
        <is>
          <t>Significant Other Observable Inputs Level 2</t>
        </is>
      </c>
    </row>
    <row r="40">
      <c r="A40" s="6" t="inlineStr">
        <is>
          <t>ASSETS</t>
        </is>
      </c>
    </row>
    <row r="41">
      <c r="A41" s="3" t="inlineStr">
        <is>
          <t>Cash and cash equivalents</t>
        </is>
      </c>
      <c r="B41" s="5" t="n">
        <v>0</v>
      </c>
      <c r="C41" s="5" t="n">
        <v>0</v>
      </c>
    </row>
    <row r="42">
      <c r="A42" s="3" t="inlineStr">
        <is>
          <t>Securities available for sale, at fair value</t>
        </is>
      </c>
      <c r="B42" s="5" t="n">
        <v>2540419</v>
      </c>
      <c r="C42" s="5" t="n">
        <v>1945445</v>
      </c>
    </row>
    <row r="43">
      <c r="A43" s="3" t="inlineStr">
        <is>
          <t>HTM securities</t>
        </is>
      </c>
      <c r="B43" s="5" t="n">
        <v>606496</v>
      </c>
      <c r="C43" s="5" t="n">
        <v>585820</v>
      </c>
    </row>
    <row r="44">
      <c r="A44" s="3" t="inlineStr">
        <is>
          <t>Restricted stock</t>
        </is>
      </c>
      <c r="B44" s="5" t="n">
        <v>94782</v>
      </c>
      <c r="C44" s="5" t="n">
        <v>130848</v>
      </c>
    </row>
    <row r="45">
      <c r="A45" s="3" t="inlineStr">
        <is>
          <t>Loans held for sale, at fair value</t>
        </is>
      </c>
      <c r="B45" s="5" t="n">
        <v>96742</v>
      </c>
      <c r="C45" s="5" t="n">
        <v>55405</v>
      </c>
    </row>
    <row r="46">
      <c r="A46" s="3" t="inlineStr">
        <is>
          <t>Net loans</t>
        </is>
      </c>
      <c r="B46" s="5" t="n">
        <v>0</v>
      </c>
      <c r="C46" s="5" t="n">
        <v>0</v>
      </c>
    </row>
    <row r="47">
      <c r="A47" s="6" t="inlineStr">
        <is>
          <t>Derivatives:</t>
        </is>
      </c>
    </row>
    <row r="48">
      <c r="A48" s="3" t="inlineStr">
        <is>
          <t>Fair value hedges</t>
        </is>
      </c>
      <c r="C48" s="5" t="n">
        <v>182</v>
      </c>
    </row>
    <row r="49">
      <c r="A49" s="3" t="inlineStr">
        <is>
          <t>Accrued interest receivable</t>
        </is>
      </c>
      <c r="B49" s="5" t="n">
        <v>75757</v>
      </c>
      <c r="C49" s="5" t="n">
        <v>52721</v>
      </c>
    </row>
    <row r="50">
      <c r="A50" s="3" t="inlineStr">
        <is>
          <t>Bank owned life insurance</t>
        </is>
      </c>
      <c r="B50" s="5" t="n">
        <v>326892</v>
      </c>
      <c r="C50" s="5" t="n">
        <v>322917</v>
      </c>
    </row>
    <row r="51">
      <c r="A51" s="6" t="inlineStr">
        <is>
          <t>LIABILITIES</t>
        </is>
      </c>
    </row>
    <row r="52">
      <c r="A52" s="3" t="inlineStr">
        <is>
          <t>Deposits</t>
        </is>
      </c>
      <c r="B52" s="5" t="n">
        <v>15763991</v>
      </c>
      <c r="C52" s="5" t="n">
        <v>13349943</v>
      </c>
    </row>
    <row r="53">
      <c r="A53" s="3" t="inlineStr">
        <is>
          <t>Borrowings</t>
        </is>
      </c>
      <c r="B53" s="5" t="n">
        <v>821516</v>
      </c>
      <c r="C53" s="5" t="n">
        <v>1479606</v>
      </c>
    </row>
    <row r="54">
      <c r="A54" s="3" t="inlineStr">
        <is>
          <t>Accrued interest payable</t>
        </is>
      </c>
      <c r="B54" s="5" t="n">
        <v>2516</v>
      </c>
      <c r="C54" s="5" t="n">
        <v>6108</v>
      </c>
    </row>
    <row r="55">
      <c r="A55" s="6" t="inlineStr">
        <is>
          <t>Derivatives:</t>
        </is>
      </c>
    </row>
    <row r="56">
      <c r="A56" s="3" t="inlineStr">
        <is>
          <t>Cash flow hedges</t>
        </is>
      </c>
      <c r="C56" s="5" t="n">
        <v>1147</v>
      </c>
    </row>
    <row r="57">
      <c r="A57" s="3" t="inlineStr">
        <is>
          <t>Fair value hedges</t>
        </is>
      </c>
      <c r="B57" s="5" t="n">
        <v>12483</v>
      </c>
      <c r="C57" s="5" t="n">
        <v>6256</v>
      </c>
    </row>
    <row r="58">
      <c r="A58" s="3" t="inlineStr">
        <is>
          <t>Significant Unobservable Inputs Level 3</t>
        </is>
      </c>
    </row>
    <row r="59">
      <c r="A59" s="6" t="inlineStr">
        <is>
          <t>ASSETS</t>
        </is>
      </c>
    </row>
    <row r="60">
      <c r="A60" s="3" t="inlineStr">
        <is>
          <t>Cash and cash equivalents</t>
        </is>
      </c>
      <c r="B60" s="5" t="n">
        <v>0</v>
      </c>
      <c r="C60" s="5" t="n">
        <v>0</v>
      </c>
    </row>
    <row r="61">
      <c r="A61" s="3" t="inlineStr">
        <is>
          <t>Securities available for sale, at fair value</t>
        </is>
      </c>
      <c r="B61" s="5" t="n">
        <v>0</v>
      </c>
      <c r="C61" s="5" t="n">
        <v>0</v>
      </c>
    </row>
    <row r="62">
      <c r="A62" s="3" t="inlineStr">
        <is>
          <t>HTM securities</t>
        </is>
      </c>
      <c r="B62" s="5" t="n">
        <v>13269</v>
      </c>
      <c r="C62" s="5" t="n">
        <v>17683</v>
      </c>
    </row>
    <row r="63">
      <c r="A63" s="3" t="inlineStr">
        <is>
          <t>Restricted stock</t>
        </is>
      </c>
      <c r="B63" s="5" t="n">
        <v>0</v>
      </c>
      <c r="C63" s="5" t="n">
        <v>0</v>
      </c>
    </row>
    <row r="64">
      <c r="A64" s="3" t="inlineStr">
        <is>
          <t>Loans held for sale, at fair value</t>
        </is>
      </c>
      <c r="B64" s="5" t="n">
        <v>0</v>
      </c>
      <c r="C64" s="5" t="n">
        <v>0</v>
      </c>
    </row>
    <row r="65">
      <c r="A65" s="3" t="inlineStr">
        <is>
          <t>Net loans</t>
        </is>
      </c>
      <c r="B65" s="5" t="n">
        <v>13710640</v>
      </c>
      <c r="C65" s="5" t="n">
        <v>12449505</v>
      </c>
    </row>
    <row r="66">
      <c r="A66" s="6" t="inlineStr">
        <is>
          <t>Derivatives:</t>
        </is>
      </c>
    </row>
    <row r="67">
      <c r="A67" s="3" t="inlineStr">
        <is>
          <t>Fair value hedges</t>
        </is>
      </c>
      <c r="C67" s="5" t="n">
        <v>0</v>
      </c>
    </row>
    <row r="68">
      <c r="A68" s="3" t="inlineStr">
        <is>
          <t>Accrued interest receivable</t>
        </is>
      </c>
      <c r="B68" s="5" t="n">
        <v>0</v>
      </c>
      <c r="C68" s="5" t="n">
        <v>0</v>
      </c>
    </row>
    <row r="69">
      <c r="A69" s="3" t="inlineStr">
        <is>
          <t>Bank owned life insurance</t>
        </is>
      </c>
      <c r="B69" s="5" t="n">
        <v>0</v>
      </c>
      <c r="C69" s="5" t="n">
        <v>0</v>
      </c>
    </row>
    <row r="70">
      <c r="A70" s="6" t="inlineStr">
        <is>
          <t>LIABILITIES</t>
        </is>
      </c>
    </row>
    <row r="71">
      <c r="A71" s="3" t="inlineStr">
        <is>
          <t>Deposits</t>
        </is>
      </c>
      <c r="B71" s="5" t="n">
        <v>0</v>
      </c>
      <c r="C71" s="5" t="n">
        <v>0</v>
      </c>
    </row>
    <row r="72">
      <c r="A72" s="3" t="inlineStr">
        <is>
          <t>Borrowings</t>
        </is>
      </c>
      <c r="B72" s="5" t="n">
        <v>0</v>
      </c>
      <c r="C72" s="5" t="n">
        <v>0</v>
      </c>
    </row>
    <row r="73">
      <c r="A73" s="3" t="inlineStr">
        <is>
          <t>Accrued interest payable</t>
        </is>
      </c>
      <c r="B73" s="5" t="n">
        <v>0</v>
      </c>
      <c r="C73" s="5" t="n">
        <v>0</v>
      </c>
    </row>
    <row r="74">
      <c r="A74" s="6" t="inlineStr">
        <is>
          <t>Derivatives:</t>
        </is>
      </c>
    </row>
    <row r="75">
      <c r="A75" s="3" t="inlineStr">
        <is>
          <t>Cash flow hedges</t>
        </is>
      </c>
      <c r="C75" s="5" t="n">
        <v>0</v>
      </c>
    </row>
    <row r="76">
      <c r="A76" s="3" t="inlineStr">
        <is>
          <t>Fair value hedges</t>
        </is>
      </c>
      <c r="B76" s="5" t="n">
        <v>0</v>
      </c>
      <c r="C76" s="5" t="n">
        <v>0</v>
      </c>
    </row>
    <row r="77">
      <c r="A77" s="3" t="inlineStr">
        <is>
          <t>Interest Rate Swap</t>
        </is>
      </c>
    </row>
    <row r="78">
      <c r="A78" s="6" t="inlineStr">
        <is>
          <t>Derivatives:</t>
        </is>
      </c>
    </row>
    <row r="79">
      <c r="A79" s="3" t="inlineStr">
        <is>
          <t>Interest rate swap</t>
        </is>
      </c>
      <c r="B79" s="5" t="n">
        <v>163360</v>
      </c>
      <c r="C79" s="5" t="n">
        <v>54345</v>
      </c>
    </row>
    <row r="80">
      <c r="A80" s="6" t="inlineStr">
        <is>
          <t>Derivatives:</t>
        </is>
      </c>
    </row>
    <row r="81">
      <c r="A81" s="3" t="inlineStr">
        <is>
          <t>Interest rate swap</t>
        </is>
      </c>
      <c r="B81" s="5" t="n">
        <v>163360</v>
      </c>
      <c r="C81" s="5" t="n">
        <v>54345</v>
      </c>
    </row>
    <row r="82">
      <c r="A82" s="3" t="inlineStr">
        <is>
          <t>Interest Rate Swap | Quoted Prices in Active Markets for Identical Assets Level 1</t>
        </is>
      </c>
    </row>
    <row r="83">
      <c r="A83" s="6" t="inlineStr">
        <is>
          <t>Derivatives:</t>
        </is>
      </c>
    </row>
    <row r="84">
      <c r="A84" s="3" t="inlineStr">
        <is>
          <t>Interest rate swap</t>
        </is>
      </c>
      <c r="B84" s="5" t="n">
        <v>0</v>
      </c>
      <c r="C84" s="5" t="n">
        <v>0</v>
      </c>
    </row>
    <row r="85">
      <c r="A85" s="6" t="inlineStr">
        <is>
          <t>Derivatives:</t>
        </is>
      </c>
    </row>
    <row r="86">
      <c r="A86" s="3" t="inlineStr">
        <is>
          <t>Interest rate swap</t>
        </is>
      </c>
      <c r="B86" s="5" t="n">
        <v>0</v>
      </c>
      <c r="C86" s="5" t="n">
        <v>0</v>
      </c>
    </row>
    <row r="87">
      <c r="A87" s="3" t="inlineStr">
        <is>
          <t>Interest Rate Swap | Significant Other Observable Inputs Level 2</t>
        </is>
      </c>
    </row>
    <row r="88">
      <c r="A88" s="6" t="inlineStr">
        <is>
          <t>Derivatives:</t>
        </is>
      </c>
    </row>
    <row r="89">
      <c r="A89" s="3" t="inlineStr">
        <is>
          <t>Interest rate swap</t>
        </is>
      </c>
      <c r="B89" s="5" t="n">
        <v>163360</v>
      </c>
      <c r="C89" s="5" t="n">
        <v>54345</v>
      </c>
    </row>
    <row r="90">
      <c r="A90" s="6" t="inlineStr">
        <is>
          <t>Derivatives:</t>
        </is>
      </c>
    </row>
    <row r="91">
      <c r="A91" s="3" t="inlineStr">
        <is>
          <t>Interest rate swap</t>
        </is>
      </c>
      <c r="B91" s="5" t="n">
        <v>163360</v>
      </c>
      <c r="C91" s="5" t="n">
        <v>54345</v>
      </c>
    </row>
    <row r="92">
      <c r="A92" s="3" t="inlineStr">
        <is>
          <t>Interest Rate Swap | Significant Unobservable Inputs Level 3</t>
        </is>
      </c>
    </row>
    <row r="93">
      <c r="A93" s="6" t="inlineStr">
        <is>
          <t>Derivatives:</t>
        </is>
      </c>
    </row>
    <row r="94">
      <c r="A94" s="3" t="inlineStr">
        <is>
          <t>Interest rate swap</t>
        </is>
      </c>
      <c r="B94" s="5" t="n">
        <v>0</v>
      </c>
      <c r="C94" s="5" t="n">
        <v>0</v>
      </c>
    </row>
    <row r="95">
      <c r="A95" s="6" t="inlineStr">
        <is>
          <t>Derivatives:</t>
        </is>
      </c>
    </row>
    <row r="96">
      <c r="A96" s="3" t="inlineStr">
        <is>
          <t>Interest rate swap</t>
        </is>
      </c>
      <c r="B96" s="5" t="n">
        <v>0</v>
      </c>
      <c r="C96" s="5" t="n">
        <v>0</v>
      </c>
    </row>
    <row r="97">
      <c r="A97" s="3" t="inlineStr">
        <is>
          <t>Carrying Value</t>
        </is>
      </c>
    </row>
    <row r="98">
      <c r="A98" s="6" t="inlineStr">
        <is>
          <t>ASSETS</t>
        </is>
      </c>
    </row>
    <row r="99">
      <c r="A99" s="3" t="inlineStr">
        <is>
          <t>Cash and cash equivalents</t>
        </is>
      </c>
      <c r="B99" s="5" t="n">
        <v>493294</v>
      </c>
      <c r="C99" s="5" t="n">
        <v>436032</v>
      </c>
    </row>
    <row r="100">
      <c r="A100" s="3" t="inlineStr">
        <is>
          <t>Securities available for sale, at fair value</t>
        </is>
      </c>
      <c r="B100" s="5" t="n">
        <v>2540419</v>
      </c>
      <c r="C100" s="5" t="n">
        <v>1945445</v>
      </c>
    </row>
    <row r="101">
      <c r="A101" s="3" t="inlineStr">
        <is>
          <t>HTM securities</t>
        </is>
      </c>
      <c r="B101" s="5" t="n">
        <v>544851</v>
      </c>
      <c r="C101" s="5" t="n">
        <v>555144</v>
      </c>
    </row>
    <row r="102">
      <c r="A102" s="3" t="inlineStr">
        <is>
          <t>Restricted stock</t>
        </is>
      </c>
      <c r="B102" s="5" t="n">
        <v>94782</v>
      </c>
      <c r="C102" s="5" t="n">
        <v>130848</v>
      </c>
    </row>
    <row r="103">
      <c r="A103" s="3" t="inlineStr">
        <is>
          <t>Loans held for sale, at fair value</t>
        </is>
      </c>
      <c r="B103" s="5" t="n">
        <v>96742</v>
      </c>
      <c r="C103" s="5" t="n">
        <v>55405</v>
      </c>
    </row>
    <row r="104">
      <c r="A104" s="3" t="inlineStr">
        <is>
          <t>Net loans</t>
        </is>
      </c>
      <c r="B104" s="5" t="n">
        <v>13860774</v>
      </c>
      <c r="C104" s="5" t="n">
        <v>12568642</v>
      </c>
    </row>
    <row r="105">
      <c r="A105" s="6" t="inlineStr">
        <is>
          <t>Derivatives:</t>
        </is>
      </c>
    </row>
    <row r="106">
      <c r="A106" s="3" t="inlineStr">
        <is>
          <t>Fair value hedges</t>
        </is>
      </c>
      <c r="C106" s="5" t="n">
        <v>182</v>
      </c>
    </row>
    <row r="107">
      <c r="A107" s="3" t="inlineStr">
        <is>
          <t>Accrued interest receivable</t>
        </is>
      </c>
      <c r="B107" s="5" t="n">
        <v>75757</v>
      </c>
      <c r="C107" s="5" t="n">
        <v>52721</v>
      </c>
    </row>
    <row r="108">
      <c r="A108" s="3" t="inlineStr">
        <is>
          <t>Bank owned life insurance</t>
        </is>
      </c>
      <c r="B108" s="5" t="n">
        <v>326892</v>
      </c>
      <c r="C108" s="5" t="n">
        <v>322917</v>
      </c>
    </row>
    <row r="109">
      <c r="A109" s="6" t="inlineStr">
        <is>
          <t>LIABILITIES</t>
        </is>
      </c>
    </row>
    <row r="110">
      <c r="A110" s="3" t="inlineStr">
        <is>
          <t>Deposits</t>
        </is>
      </c>
      <c r="B110" s="5" t="n">
        <v>15722765</v>
      </c>
      <c r="C110" s="5" t="n">
        <v>13304981</v>
      </c>
    </row>
    <row r="111">
      <c r="A111" s="3" t="inlineStr">
        <is>
          <t>Borrowings</t>
        </is>
      </c>
      <c r="B111" s="5" t="n">
        <v>840717</v>
      </c>
      <c r="C111" s="5" t="n">
        <v>1513748</v>
      </c>
    </row>
    <row r="112">
      <c r="A112" s="3" t="inlineStr">
        <is>
          <t>Accrued interest payable</t>
        </is>
      </c>
      <c r="B112" s="5" t="n">
        <v>2516</v>
      </c>
      <c r="C112" s="5" t="n">
        <v>6108</v>
      </c>
    </row>
    <row r="113">
      <c r="A113" s="6" t="inlineStr">
        <is>
          <t>Derivatives:</t>
        </is>
      </c>
    </row>
    <row r="114">
      <c r="A114" s="3" t="inlineStr">
        <is>
          <t>Cash flow hedges</t>
        </is>
      </c>
      <c r="C114" s="5" t="n">
        <v>1147</v>
      </c>
    </row>
    <row r="115">
      <c r="A115" s="3" t="inlineStr">
        <is>
          <t>Fair value hedges</t>
        </is>
      </c>
      <c r="B115" s="5" t="n">
        <v>12483</v>
      </c>
      <c r="C115" s="5" t="n">
        <v>6256</v>
      </c>
    </row>
    <row r="116">
      <c r="A116" s="3" t="inlineStr">
        <is>
          <t>Carrying Value | Interest Rate Swap</t>
        </is>
      </c>
    </row>
    <row r="117">
      <c r="A117" s="6" t="inlineStr">
        <is>
          <t>Derivatives:</t>
        </is>
      </c>
    </row>
    <row r="118">
      <c r="A118" s="3" t="inlineStr">
        <is>
          <t>Interest rate swap</t>
        </is>
      </c>
      <c r="B118" s="5" t="n">
        <v>163360</v>
      </c>
      <c r="C118" s="5" t="n">
        <v>54345</v>
      </c>
    </row>
    <row r="119">
      <c r="A119" s="6" t="inlineStr">
        <is>
          <t>Derivatives:</t>
        </is>
      </c>
    </row>
    <row r="120">
      <c r="A120" s="3" t="inlineStr">
        <is>
          <t>Interest rate swap</t>
        </is>
      </c>
      <c r="B120" s="4" t="n">
        <v>163360</v>
      </c>
      <c r="C120" s="4" t="n">
        <v>543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REVENUE (Disaggregation of Revenue) (Details) - USD ($) $ in Thousands</t>
        </is>
      </c>
      <c r="C1" s="2" t="inlineStr">
        <is>
          <t>12 Months Ended</t>
        </is>
      </c>
    </row>
    <row r="2">
      <c r="C2" s="2" t="inlineStr">
        <is>
          <t>Dec. 31, 2020</t>
        </is>
      </c>
      <c r="D2" s="2" t="inlineStr">
        <is>
          <t>Dec. 31, 2019</t>
        </is>
      </c>
      <c r="E2" s="2" t="inlineStr">
        <is>
          <t>Dec. 31, 2018</t>
        </is>
      </c>
    </row>
    <row r="3">
      <c r="A3" s="6" t="inlineStr">
        <is>
          <t>Disaggregation of Revenue</t>
        </is>
      </c>
    </row>
    <row r="4">
      <c r="A4" s="3" t="inlineStr">
        <is>
          <t>Mortgage banking income</t>
        </is>
      </c>
      <c r="C4" s="4" t="n">
        <v>25857</v>
      </c>
      <c r="D4" s="4" t="n">
        <v>10303</v>
      </c>
      <c r="E4" s="4" t="n">
        <v>0</v>
      </c>
    </row>
    <row r="5">
      <c r="A5" s="3" t="inlineStr">
        <is>
          <t>Gains on securities transactions</t>
        </is>
      </c>
      <c r="B5" s="3" t="inlineStr">
        <is>
          <t>[1],[2]</t>
        </is>
      </c>
      <c r="C5" s="5" t="n">
        <v>12294</v>
      </c>
      <c r="D5" s="5" t="n">
        <v>7675</v>
      </c>
      <c r="E5" s="5" t="n">
        <v>383</v>
      </c>
    </row>
    <row r="6">
      <c r="A6" s="3" t="inlineStr">
        <is>
          <t>Bank owned life insurance income</t>
        </is>
      </c>
      <c r="C6" s="5" t="n">
        <v>9554</v>
      </c>
      <c r="D6" s="5" t="n">
        <v>8311</v>
      </c>
      <c r="E6" s="5" t="n">
        <v>7198</v>
      </c>
    </row>
    <row r="7">
      <c r="A7" s="3" t="inlineStr">
        <is>
          <t>Loan-related interest rate swap fees</t>
        </is>
      </c>
      <c r="C7" s="5" t="n">
        <v>15306</v>
      </c>
      <c r="D7" s="5" t="n">
        <v>14126</v>
      </c>
      <c r="E7" s="5" t="n">
        <v>3554</v>
      </c>
    </row>
    <row r="8">
      <c r="A8" s="3" t="inlineStr">
        <is>
          <t>Gain on Shore Premier sale</t>
        </is>
      </c>
      <c r="C8" s="5" t="n">
        <v>0</v>
      </c>
      <c r="D8" s="5" t="n">
        <v>0</v>
      </c>
      <c r="E8" s="5" t="n">
        <v>19966</v>
      </c>
    </row>
    <row r="9">
      <c r="A9" s="3" t="inlineStr">
        <is>
          <t>Other operating income</t>
        </is>
      </c>
      <c r="C9" s="5" t="n">
        <v>6098</v>
      </c>
      <c r="D9" s="5" t="n">
        <v>17791</v>
      </c>
      <c r="E9" s="5" t="n">
        <v>7145</v>
      </c>
    </row>
    <row r="10">
      <c r="A10" s="3" t="inlineStr">
        <is>
          <t>Total noninterest income</t>
        </is>
      </c>
      <c r="C10" s="5" t="n">
        <v>131486</v>
      </c>
      <c r="D10" s="5" t="n">
        <v>132815</v>
      </c>
      <c r="E10" s="5" t="n">
        <v>104241</v>
      </c>
    </row>
    <row r="11">
      <c r="A11" s="3" t="inlineStr">
        <is>
          <t>Noninterest income in Scope of Topic 606</t>
        </is>
      </c>
    </row>
    <row r="12">
      <c r="A12" s="6" t="inlineStr">
        <is>
          <t>Disaggregation of Revenue</t>
        </is>
      </c>
    </row>
    <row r="13">
      <c r="A13" s="3" t="inlineStr">
        <is>
          <t>Revenue from contract with customer</t>
        </is>
      </c>
      <c r="C13" s="5" t="n">
        <v>3500</v>
      </c>
      <c r="D13" s="5" t="n">
        <v>4000</v>
      </c>
      <c r="E13" s="5" t="n">
        <v>4400</v>
      </c>
    </row>
    <row r="14">
      <c r="A14" s="3" t="inlineStr">
        <is>
          <t>Overdraft fees</t>
        </is>
      </c>
    </row>
    <row r="15">
      <c r="A15" s="6" t="inlineStr">
        <is>
          <t>Disaggregation of Revenue</t>
        </is>
      </c>
    </row>
    <row r="16">
      <c r="A16" s="3" t="inlineStr">
        <is>
          <t>Revenue from contract with customer</t>
        </is>
      </c>
      <c r="C16" s="5" t="n">
        <v>17792</v>
      </c>
      <c r="D16" s="5" t="n">
        <v>24092</v>
      </c>
      <c r="E16" s="5" t="n">
        <v>21052</v>
      </c>
    </row>
    <row r="17">
      <c r="A17" s="3" t="inlineStr">
        <is>
          <t>Maintenance fees &amp; other</t>
        </is>
      </c>
    </row>
    <row r="18">
      <c r="A18" s="6" t="inlineStr">
        <is>
          <t>Disaggregation of Revenue</t>
        </is>
      </c>
    </row>
    <row r="19">
      <c r="A19" s="3" t="inlineStr">
        <is>
          <t>Revenue from contract with customer</t>
        </is>
      </c>
      <c r="C19" s="5" t="n">
        <v>7459</v>
      </c>
      <c r="D19" s="5" t="n">
        <v>6110</v>
      </c>
      <c r="E19" s="5" t="n">
        <v>4387</v>
      </c>
    </row>
    <row r="20">
      <c r="A20" s="3" t="inlineStr">
        <is>
          <t>Other service charges, commissions and fees</t>
        </is>
      </c>
    </row>
    <row r="21">
      <c r="A21" s="6" t="inlineStr">
        <is>
          <t>Disaggregation of Revenue</t>
        </is>
      </c>
    </row>
    <row r="22">
      <c r="A22" s="3" t="inlineStr">
        <is>
          <t>Revenue from contract with customer</t>
        </is>
      </c>
      <c r="C22" s="5" t="n">
        <v>6292</v>
      </c>
      <c r="D22" s="5" t="n">
        <v>6423</v>
      </c>
      <c r="E22" s="5" t="n">
        <v>5603</v>
      </c>
    </row>
    <row r="23">
      <c r="A23" s="3" t="inlineStr">
        <is>
          <t>Interchange fees</t>
        </is>
      </c>
    </row>
    <row r="24">
      <c r="A24" s="6" t="inlineStr">
        <is>
          <t>Disaggregation of Revenue</t>
        </is>
      </c>
    </row>
    <row r="25">
      <c r="A25" s="3" t="inlineStr">
        <is>
          <t>Revenue from contract with customer</t>
        </is>
      </c>
      <c r="C25" s="5" t="n">
        <v>7184</v>
      </c>
      <c r="D25" s="5" t="n">
        <v>14619</v>
      </c>
      <c r="E25" s="5" t="n">
        <v>18803</v>
      </c>
    </row>
    <row r="26">
      <c r="A26" s="3" t="inlineStr">
        <is>
          <t>Trust asset management fees</t>
        </is>
      </c>
    </row>
    <row r="27">
      <c r="A27" s="6" t="inlineStr">
        <is>
          <t>Disaggregation of Revenue</t>
        </is>
      </c>
    </row>
    <row r="28">
      <c r="A28" s="3" t="inlineStr">
        <is>
          <t>Revenue from contract with customer</t>
        </is>
      </c>
      <c r="C28" s="5" t="n">
        <v>10804</v>
      </c>
      <c r="D28" s="5" t="n">
        <v>9141</v>
      </c>
      <c r="E28" s="5" t="n">
        <v>5536</v>
      </c>
    </row>
    <row r="29">
      <c r="A29" s="3" t="inlineStr">
        <is>
          <t>Registered advisor management fees</t>
        </is>
      </c>
    </row>
    <row r="30">
      <c r="A30" s="6" t="inlineStr">
        <is>
          <t>Disaggregation of Revenue</t>
        </is>
      </c>
    </row>
    <row r="31">
      <c r="A31" s="3" t="inlineStr">
        <is>
          <t>Revenue from contract with customer</t>
        </is>
      </c>
      <c r="C31" s="5" t="n">
        <v>8657</v>
      </c>
      <c r="D31" s="5" t="n">
        <v>10107</v>
      </c>
      <c r="E31" s="5" t="n">
        <v>6589</v>
      </c>
    </row>
    <row r="32">
      <c r="A32" s="3" t="inlineStr">
        <is>
          <t>Brokerage management fees</t>
        </is>
      </c>
    </row>
    <row r="33">
      <c r="A33" s="6" t="inlineStr">
        <is>
          <t>Disaggregation of Revenue</t>
        </is>
      </c>
    </row>
    <row r="34">
      <c r="A34" s="3" t="inlineStr">
        <is>
          <t>Revenue from contract with customer</t>
        </is>
      </c>
      <c r="C34" s="5" t="n">
        <v>4189</v>
      </c>
      <c r="D34" s="4" t="n">
        <v>4117</v>
      </c>
      <c r="E34" s="4" t="n">
        <v>4025</v>
      </c>
    </row>
    <row r="35">
      <c r="A35" s="3" t="inlineStr">
        <is>
          <t>Xenith</t>
        </is>
      </c>
    </row>
    <row r="36">
      <c r="A36" s="6" t="inlineStr">
        <is>
          <t>Disaggregation of Revenue</t>
        </is>
      </c>
    </row>
    <row r="37">
      <c r="A37" s="3" t="inlineStr">
        <is>
          <t>Life insurance proceeds</t>
        </is>
      </c>
      <c r="C37" s="4" t="n">
        <v>9800</v>
      </c>
    </row>
    <row r="38"/>
    <row r="39">
      <c r="A39" s="3" t="inlineStr">
        <is>
          <t>[1]</t>
        </is>
      </c>
      <c r="B39" s="3" t="inlineStr">
        <is>
          <t>Discontinued operations have an immaterial impact to the Company’s Consolidated Statements of Cash Flows. The change in goodwill impairment losses included in the Operating Activities section above are attributable to discontinued operations.</t>
        </is>
      </c>
    </row>
    <row r="40">
      <c r="A40" s="3" t="inlineStr">
        <is>
          <t>[2]</t>
        </is>
      </c>
      <c r="B40"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sheetData>
  <mergeCells count="5">
    <mergeCell ref="A1:B2"/>
    <mergeCell ref="C1:E1"/>
    <mergeCell ref="A38:D38"/>
    <mergeCell ref="B39:D39"/>
    <mergeCell ref="B40:D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EMPLOYEE BENEFITS AND STOCK BASED COMPENSATION (Narrative) (Details) - USD ($)</t>
        </is>
      </c>
      <c r="B1" s="2" t="inlineStr">
        <is>
          <t>12 Months Ended</t>
        </is>
      </c>
    </row>
    <row r="2">
      <c r="B2" s="2" t="inlineStr">
        <is>
          <t>Dec. 31, 2020</t>
        </is>
      </c>
      <c r="C2" s="2" t="inlineStr">
        <is>
          <t>Dec. 31, 2019</t>
        </is>
      </c>
      <c r="D2" s="2" t="inlineStr">
        <is>
          <t>Dec. 31, 2018</t>
        </is>
      </c>
      <c r="E2" s="2" t="inlineStr">
        <is>
          <t>Apr. 20, 2015</t>
        </is>
      </c>
    </row>
    <row r="3">
      <c r="A3" s="6" t="inlineStr">
        <is>
          <t>Defined Benefit Plan Disclosure [Line Items]</t>
        </is>
      </c>
    </row>
    <row r="4">
      <c r="A4" s="3" t="inlineStr">
        <is>
          <t>Deferred compensation plans obligation to Board of Directors</t>
        </is>
      </c>
      <c r="B4" s="4" t="n">
        <v>15800000</v>
      </c>
      <c r="C4" s="4" t="n">
        <v>15700000</v>
      </c>
    </row>
    <row r="5">
      <c r="A5" s="3" t="inlineStr">
        <is>
          <t>Maximum term of stock options</t>
        </is>
      </c>
      <c r="B5" s="3" t="inlineStr">
        <is>
          <t>10 years</t>
        </is>
      </c>
    </row>
    <row r="6">
      <c r="A6" s="3" t="inlineStr">
        <is>
          <t>Stock options granted</t>
        </is>
      </c>
      <c r="B6" s="5" t="n">
        <v>0</v>
      </c>
    </row>
    <row r="7">
      <c r="A7" s="3" t="inlineStr">
        <is>
          <t>Vesting period of stock awards</t>
        </is>
      </c>
      <c r="B7" s="3" t="inlineStr">
        <is>
          <t>5 years</t>
        </is>
      </c>
    </row>
    <row r="8">
      <c r="A8" s="3" t="inlineStr">
        <is>
          <t>Number of stock option awards exercised</t>
        </is>
      </c>
      <c r="B8" s="5" t="n">
        <v>46278</v>
      </c>
      <c r="C8" s="5" t="n">
        <v>56619</v>
      </c>
      <c r="D8" s="5" t="n">
        <v>72743</v>
      </c>
    </row>
    <row r="9">
      <c r="A9" s="3" t="inlineStr">
        <is>
          <t>Intrinsic value of stock options exercised</t>
        </is>
      </c>
      <c r="B9" s="4" t="n">
        <v>555000</v>
      </c>
      <c r="C9" s="4" t="n">
        <v>684000</v>
      </c>
      <c r="D9" s="4" t="n">
        <v>1900000</v>
      </c>
    </row>
    <row r="10">
      <c r="A10" s="3" t="inlineStr">
        <is>
          <t>Fair value of stock options exercised</t>
        </is>
      </c>
      <c r="B10" s="5" t="n">
        <v>1600000</v>
      </c>
      <c r="C10" s="5" t="n">
        <v>2100000</v>
      </c>
      <c r="D10" s="5" t="n">
        <v>2800000</v>
      </c>
    </row>
    <row r="11">
      <c r="A11" s="3" t="inlineStr">
        <is>
          <t>Cash received from the exercise of stock options</t>
        </is>
      </c>
      <c r="B11" s="5" t="n">
        <v>1000000</v>
      </c>
      <c r="C11" s="5" t="n">
        <v>1400000</v>
      </c>
      <c r="D11" s="5" t="n">
        <v>983000</v>
      </c>
    </row>
    <row r="12">
      <c r="A12" s="3" t="inlineStr">
        <is>
          <t>Tax benefit from exercise of equity-based awards</t>
        </is>
      </c>
      <c r="B12" s="4" t="n">
        <v>112000</v>
      </c>
      <c r="C12" s="5" t="n">
        <v>127000</v>
      </c>
      <c r="D12" s="5" t="n">
        <v>390000</v>
      </c>
    </row>
    <row r="13">
      <c r="A13" s="3" t="inlineStr">
        <is>
          <t>Restricted stock vesting percentage</t>
        </is>
      </c>
      <c r="B13" s="3" t="inlineStr">
        <is>
          <t>33.33%</t>
        </is>
      </c>
    </row>
    <row r="14">
      <c r="A14" s="3" t="inlineStr">
        <is>
          <t>Intrinsic value of stock options outstanding</t>
        </is>
      </c>
      <c r="B14" s="4" t="n">
        <v>798340</v>
      </c>
      <c r="C14" s="4" t="n">
        <v>2300000</v>
      </c>
      <c r="D14" s="4" t="n">
        <v>656000</v>
      </c>
    </row>
    <row r="15">
      <c r="A15" s="3" t="inlineStr">
        <is>
          <t>Unamortized compensation costs</t>
        </is>
      </c>
      <c r="B15" s="4" t="n">
        <v>10990000</v>
      </c>
    </row>
    <row r="16">
      <c r="A16" s="3" t="inlineStr">
        <is>
          <t>Stock and Incentive Plan</t>
        </is>
      </c>
    </row>
    <row r="17">
      <c r="A17" s="6" t="inlineStr">
        <is>
          <t>Defined Benefit Plan Disclosure [Line Items]</t>
        </is>
      </c>
    </row>
    <row r="18">
      <c r="A18" s="3" t="inlineStr">
        <is>
          <t>Number of shares authorized to be issued, maximum</t>
        </is>
      </c>
      <c r="B18" s="5" t="n">
        <v>2500000</v>
      </c>
    </row>
    <row r="19">
      <c r="A19" s="3" t="inlineStr">
        <is>
          <t>Number of shares available for future issuance</t>
        </is>
      </c>
      <c r="B19" s="5" t="n">
        <v>666858</v>
      </c>
    </row>
    <row r="20">
      <c r="A20" s="3" t="inlineStr">
        <is>
          <t>2011 Plan</t>
        </is>
      </c>
    </row>
    <row r="21">
      <c r="A21" s="6" t="inlineStr">
        <is>
          <t>Defined Benefit Plan Disclosure [Line Items]</t>
        </is>
      </c>
    </row>
    <row r="22">
      <c r="A22" s="3" t="inlineStr">
        <is>
          <t>Number of shares authorized to be issued, maximum</t>
        </is>
      </c>
      <c r="E22" s="5" t="n">
        <v>1000000</v>
      </c>
    </row>
    <row r="23">
      <c r="A23" s="3" t="inlineStr">
        <is>
          <t>Restricted Stock</t>
        </is>
      </c>
    </row>
    <row r="24">
      <c r="A24" s="6" t="inlineStr">
        <is>
          <t>Defined Benefit Plan Disclosure [Line Items]</t>
        </is>
      </c>
    </row>
    <row r="25">
      <c r="A25" s="3" t="inlineStr">
        <is>
          <t>Restricted stock units, vesting terms</t>
        </is>
      </c>
      <c r="B25" s="3" t="inlineStr">
        <is>
          <t>RSAs vest one-third on each of the first, second and third anniversaries from the date of the grant</t>
        </is>
      </c>
    </row>
    <row r="26">
      <c r="A26" s="3" t="inlineStr">
        <is>
          <t>Restricted Stock and Performance Stock Awards | Minimum</t>
        </is>
      </c>
    </row>
    <row r="27">
      <c r="A27" s="6" t="inlineStr">
        <is>
          <t>Defined Benefit Plan Disclosure [Line Items]</t>
        </is>
      </c>
    </row>
    <row r="28">
      <c r="A28" s="3" t="inlineStr">
        <is>
          <t>Vesting period of stock awards</t>
        </is>
      </c>
      <c r="B28" s="3" t="inlineStr">
        <is>
          <t>3 years</t>
        </is>
      </c>
    </row>
    <row r="29">
      <c r="A29" s="3" t="inlineStr">
        <is>
          <t>Restricted Stock and Performance Stock Awards | Maximum</t>
        </is>
      </c>
    </row>
    <row r="30">
      <c r="A30" s="6" t="inlineStr">
        <is>
          <t>Defined Benefit Plan Disclosure [Line Items]</t>
        </is>
      </c>
    </row>
    <row r="31">
      <c r="A31" s="3" t="inlineStr">
        <is>
          <t>Vesting period of stock awards</t>
        </is>
      </c>
      <c r="B31" s="3" t="inlineStr">
        <is>
          <t>4 years</t>
        </is>
      </c>
    </row>
    <row r="32">
      <c r="A32" s="3" t="inlineStr">
        <is>
          <t>1% through 3%</t>
        </is>
      </c>
    </row>
    <row r="33">
      <c r="A33" s="6" t="inlineStr">
        <is>
          <t>Defined Benefit Plan Disclosure [Line Items]</t>
        </is>
      </c>
    </row>
    <row r="34">
      <c r="A34" s="3" t="inlineStr">
        <is>
          <t>Percentage of employer's match for 401(k) plan</t>
        </is>
      </c>
      <c r="B34" s="3" t="inlineStr">
        <is>
          <t>100.00%</t>
        </is>
      </c>
    </row>
    <row r="35">
      <c r="A35" s="3" t="inlineStr">
        <is>
          <t>1% through 3% | Minimum</t>
        </is>
      </c>
    </row>
    <row r="36">
      <c r="A36" s="6" t="inlineStr">
        <is>
          <t>Defined Benefit Plan Disclosure [Line Items]</t>
        </is>
      </c>
    </row>
    <row r="37">
      <c r="A37" s="3" t="inlineStr">
        <is>
          <t>Percentage of employee's gross pay for 401(k) plan</t>
        </is>
      </c>
      <c r="B37" s="3" t="inlineStr">
        <is>
          <t>1.00%</t>
        </is>
      </c>
    </row>
    <row r="38">
      <c r="A38" s="3" t="inlineStr">
        <is>
          <t>1% through 3% | Maximum</t>
        </is>
      </c>
    </row>
    <row r="39">
      <c r="A39" s="6" t="inlineStr">
        <is>
          <t>Defined Benefit Plan Disclosure [Line Items]</t>
        </is>
      </c>
    </row>
    <row r="40">
      <c r="A40" s="3" t="inlineStr">
        <is>
          <t>Percentage of employee's gross pay for 401(k) plan</t>
        </is>
      </c>
      <c r="B40" s="3" t="inlineStr">
        <is>
          <t>3.00%</t>
        </is>
      </c>
    </row>
    <row r="41">
      <c r="A41" s="3" t="inlineStr">
        <is>
          <t>4% through 5%</t>
        </is>
      </c>
    </row>
    <row r="42">
      <c r="A42" s="6" t="inlineStr">
        <is>
          <t>Defined Benefit Plan Disclosure [Line Items]</t>
        </is>
      </c>
    </row>
    <row r="43">
      <c r="A43" s="3" t="inlineStr">
        <is>
          <t>Percentage of employer's match for 401(k) plan</t>
        </is>
      </c>
      <c r="B43" s="3" t="inlineStr">
        <is>
          <t>50.00%</t>
        </is>
      </c>
    </row>
    <row r="44">
      <c r="A44" s="3" t="inlineStr">
        <is>
          <t>4% through 5% | Minimum</t>
        </is>
      </c>
    </row>
    <row r="45">
      <c r="A45" s="6" t="inlineStr">
        <is>
          <t>Defined Benefit Plan Disclosure [Line Items]</t>
        </is>
      </c>
    </row>
    <row r="46">
      <c r="A46" s="3" t="inlineStr">
        <is>
          <t>Percentage of employee's gross pay for 401(k) plan</t>
        </is>
      </c>
      <c r="B46" s="3" t="inlineStr">
        <is>
          <t>4.00%</t>
        </is>
      </c>
    </row>
    <row r="47">
      <c r="A47" s="3" t="inlineStr">
        <is>
          <t>4% through 5% | Maximum</t>
        </is>
      </c>
    </row>
    <row r="48">
      <c r="A48" s="6" t="inlineStr">
        <is>
          <t>Defined Benefit Plan Disclosure [Line Items]</t>
        </is>
      </c>
    </row>
    <row r="49">
      <c r="A49" s="3" t="inlineStr">
        <is>
          <t>Percentage of employee's gross pay for 401(k) plan</t>
        </is>
      </c>
      <c r="B49" s="3" t="inlineStr">
        <is>
          <t>5.00%</t>
        </is>
      </c>
    </row>
    <row r="50">
      <c r="A50" s="3" t="inlineStr">
        <is>
          <t>Access National Bank</t>
        </is>
      </c>
    </row>
    <row r="51">
      <c r="A51" s="6" t="inlineStr">
        <is>
          <t>Defined Benefit Plan Disclosure [Line Items]</t>
        </is>
      </c>
    </row>
    <row r="52">
      <c r="A52" s="3" t="inlineStr">
        <is>
          <t>Maximum term of stock options</t>
        </is>
      </c>
      <c r="C52" s="3" t="inlineStr">
        <is>
          <t>5 years</t>
        </is>
      </c>
    </row>
    <row r="53">
      <c r="A53" s="3" t="inlineStr">
        <is>
          <t>Vesting period of stock awards</t>
        </is>
      </c>
      <c r="C53" s="3" t="inlineStr">
        <is>
          <t>4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Payment Made for Employee Benefit Plans) (Details) - USD ($) $ in Thousands</t>
        </is>
      </c>
      <c r="B1" s="2" t="inlineStr">
        <is>
          <t>12 Months Ended</t>
        </is>
      </c>
    </row>
    <row r="2">
      <c r="B2" s="2" t="inlineStr">
        <is>
          <t>Dec. 31, 2020</t>
        </is>
      </c>
      <c r="C2" s="2" t="inlineStr">
        <is>
          <t>Dec. 31, 2019</t>
        </is>
      </c>
      <c r="D2" s="2" t="inlineStr">
        <is>
          <t>Dec. 31, 2018</t>
        </is>
      </c>
    </row>
    <row r="3">
      <c r="A3" s="6" t="inlineStr">
        <is>
          <t>Employee Benefits and Share-based Compensation, Noncash [Abstract]</t>
        </is>
      </c>
    </row>
    <row r="4">
      <c r="A4" s="3" t="inlineStr">
        <is>
          <t>401(K) Plan</t>
        </is>
      </c>
      <c r="B4" s="4" t="n">
        <v>6265</v>
      </c>
      <c r="C4" s="4" t="n">
        <v>5550</v>
      </c>
      <c r="D4" s="4" t="n">
        <v>4592</v>
      </c>
    </row>
    <row r="5">
      <c r="A5" s="3" t="inlineStr">
        <is>
          <t>ESOP</t>
        </is>
      </c>
      <c r="B5" s="5" t="n">
        <v>1000</v>
      </c>
      <c r="C5" s="5" t="n">
        <v>1163</v>
      </c>
      <c r="D5" s="5" t="n">
        <v>1005</v>
      </c>
    </row>
    <row r="6">
      <c r="A6" s="3" t="inlineStr">
        <is>
          <t>Cash</t>
        </is>
      </c>
      <c r="B6" s="5" t="n">
        <v>697</v>
      </c>
      <c r="C6" s="5" t="n">
        <v>780</v>
      </c>
      <c r="D6" s="5" t="n">
        <v>1509</v>
      </c>
    </row>
    <row r="7">
      <c r="A7" s="3" t="inlineStr">
        <is>
          <t>Total</t>
        </is>
      </c>
      <c r="B7" s="4" t="n">
        <v>7962</v>
      </c>
      <c r="C7" s="4" t="n">
        <v>7493</v>
      </c>
      <c r="D7" s="4" t="n">
        <v>71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Schedule of Recognized Stock-Based Compensation Expense) (Details) - USD ($) $ / shares in Units, $ in Thousands</t>
        </is>
      </c>
      <c r="B1" s="2" t="inlineStr">
        <is>
          <t>12 Months Ended</t>
        </is>
      </c>
    </row>
    <row r="2">
      <c r="B2" s="2" t="inlineStr">
        <is>
          <t>Dec. 31, 2020</t>
        </is>
      </c>
      <c r="C2" s="2" t="inlineStr">
        <is>
          <t>Dec. 31, 2019</t>
        </is>
      </c>
      <c r="D2" s="2" t="inlineStr">
        <is>
          <t>Dec. 31, 2018</t>
        </is>
      </c>
    </row>
    <row r="3">
      <c r="A3" s="6" t="inlineStr">
        <is>
          <t>Employee Benefits and Share-based Compensation, Noncash [Abstract]</t>
        </is>
      </c>
    </row>
    <row r="4">
      <c r="A4" s="3" t="inlineStr">
        <is>
          <t>Stock-based compensation expense</t>
        </is>
      </c>
      <c r="B4" s="4" t="n">
        <v>9258</v>
      </c>
      <c r="C4" s="4" t="n">
        <v>8332</v>
      </c>
      <c r="D4" s="4" t="n">
        <v>6132</v>
      </c>
    </row>
    <row r="5">
      <c r="A5" s="3" t="inlineStr">
        <is>
          <t>Reduction of income tax expense</t>
        </is>
      </c>
      <c r="B5" s="4" t="n">
        <v>1944</v>
      </c>
      <c r="C5" s="4" t="n">
        <v>1750</v>
      </c>
      <c r="D5" s="4" t="n">
        <v>1287</v>
      </c>
    </row>
    <row r="6">
      <c r="A6" s="3" t="inlineStr">
        <is>
          <t>Per share compensation cost</t>
        </is>
      </c>
      <c r="B6" s="7" t="n">
        <v>0.09</v>
      </c>
      <c r="C6" s="7" t="n">
        <v>0.08</v>
      </c>
      <c r="D6" s="7" t="n">
        <v>0.07000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AND STOCK BASED COMPENSATION (Summary of Stock Option Activity) (Details) - USD ($)</t>
        </is>
      </c>
      <c r="B1" s="2" t="inlineStr">
        <is>
          <t>12 Months Ended</t>
        </is>
      </c>
    </row>
    <row r="2">
      <c r="B2" s="2" t="inlineStr">
        <is>
          <t>Dec. 31, 2020</t>
        </is>
      </c>
      <c r="C2" s="2" t="inlineStr">
        <is>
          <t>Dec. 31, 2019</t>
        </is>
      </c>
      <c r="D2" s="2" t="inlineStr">
        <is>
          <t>Dec. 31, 2018</t>
        </is>
      </c>
    </row>
    <row r="3">
      <c r="A3" s="6" t="inlineStr">
        <is>
          <t>Stock Options (shares)</t>
        </is>
      </c>
    </row>
    <row r="4">
      <c r="A4" s="3" t="inlineStr">
        <is>
          <t>Number of Stock Options, Outstanding beginning balance</t>
        </is>
      </c>
      <c r="B4" s="5" t="n">
        <v>422138</v>
      </c>
    </row>
    <row r="5">
      <c r="A5" s="3" t="inlineStr">
        <is>
          <t>Number of Stock Options, Exercised</t>
        </is>
      </c>
      <c r="B5" s="5" t="n">
        <v>-46278</v>
      </c>
      <c r="C5" s="5" t="n">
        <v>-56619</v>
      </c>
      <c r="D5" s="5" t="n">
        <v>-72743</v>
      </c>
    </row>
    <row r="6">
      <c r="A6" s="3" t="inlineStr">
        <is>
          <t>Number of Stock Options, Forfeited</t>
        </is>
      </c>
      <c r="B6" s="5" t="n">
        <v>-4582</v>
      </c>
    </row>
    <row r="7">
      <c r="A7" s="3" t="inlineStr">
        <is>
          <t>Number of Stock Options, Expired</t>
        </is>
      </c>
      <c r="B7" s="5" t="n">
        <v>-22618</v>
      </c>
    </row>
    <row r="8">
      <c r="A8" s="3" t="inlineStr">
        <is>
          <t>Number of Stock Options, Outstanding ending balance</t>
        </is>
      </c>
      <c r="B8" s="5" t="n">
        <v>348660</v>
      </c>
      <c r="C8" s="5" t="n">
        <v>422138</v>
      </c>
    </row>
    <row r="9">
      <c r="A9" s="3" t="inlineStr">
        <is>
          <t>Number of Stock Options, Exercisable</t>
        </is>
      </c>
      <c r="B9" s="5" t="n">
        <v>317237</v>
      </c>
    </row>
    <row r="10">
      <c r="A10" s="6" t="inlineStr">
        <is>
          <t>Weighted Average Exercise Price</t>
        </is>
      </c>
    </row>
    <row r="11">
      <c r="A11" s="3" t="inlineStr">
        <is>
          <t>Weighted Average Exercise Price, Outstanding, beginning balance (in dollars per share)</t>
        </is>
      </c>
      <c r="B11" s="7" t="n">
        <v>32.48</v>
      </c>
    </row>
    <row r="12">
      <c r="A12" s="3" t="inlineStr">
        <is>
          <t>Weighted Average Exercise Price, Exercised (in dollars per share)</t>
        </is>
      </c>
      <c r="B12" s="8" t="n">
        <v>22.04</v>
      </c>
    </row>
    <row r="13">
      <c r="A13" s="3" t="inlineStr">
        <is>
          <t>Weighted Average Exercise Price, Forfeited (in dollars per share)</t>
        </is>
      </c>
      <c r="B13" s="8" t="n">
        <v>31.83</v>
      </c>
    </row>
    <row r="14">
      <c r="A14" s="3" t="inlineStr">
        <is>
          <t>Weighted Average Exercise Price, Expired (in dollars per share)</t>
        </is>
      </c>
      <c r="B14" s="8" t="n">
        <v>33.4</v>
      </c>
    </row>
    <row r="15">
      <c r="A15" s="3" t="inlineStr">
        <is>
          <t>Weighted Average Exercise Price, Outstanding, beginning balance (in dollars per share)</t>
        </is>
      </c>
      <c r="B15" s="8" t="n">
        <v>33.81</v>
      </c>
      <c r="C15" s="7" t="n">
        <v>32.48</v>
      </c>
    </row>
    <row r="16">
      <c r="A16" s="3" t="inlineStr">
        <is>
          <t>Weighted Average Exercise Price, Exercisable (in dollars per share)</t>
        </is>
      </c>
      <c r="B16" s="4" t="n">
        <v>34</v>
      </c>
    </row>
    <row r="17">
      <c r="A17" s="3" t="inlineStr">
        <is>
          <t>Weighted Average Remaining Contractual Life, Outstanding</t>
        </is>
      </c>
      <c r="B17" s="3" t="inlineStr">
        <is>
          <t>1 year 9 months 3 days</t>
        </is>
      </c>
    </row>
    <row r="18">
      <c r="A18" s="3" t="inlineStr">
        <is>
          <t>Weighted Average Remaining Contractual Life, Exercisable</t>
        </is>
      </c>
      <c r="B18" s="3" t="inlineStr">
        <is>
          <t>1 year 7 months 17 days</t>
        </is>
      </c>
    </row>
    <row r="19">
      <c r="A19" s="3" t="inlineStr">
        <is>
          <t>Aggregate Intrinsic Value, Outstanding</t>
        </is>
      </c>
      <c r="B19" s="4" t="n">
        <v>798340</v>
      </c>
      <c r="C19" s="4" t="n">
        <v>2300000</v>
      </c>
      <c r="D19" s="4" t="n">
        <v>656000</v>
      </c>
    </row>
    <row r="20">
      <c r="A20" s="3" t="inlineStr">
        <is>
          <t>Aggregate Intrinsic Value, Exercisable</t>
        </is>
      </c>
      <c r="B20" s="4" t="n">
        <v>7645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TOCK BASED COMPENSATION (Summary of Nonvested Stock Activity) (Details)</t>
        </is>
      </c>
      <c r="B1" s="2" t="inlineStr">
        <is>
          <t>12 Months Ended</t>
        </is>
      </c>
    </row>
    <row r="2">
      <c r="B2" s="2" t="inlineStr">
        <is>
          <t>Dec. 31, 2020$ / sharesshares</t>
        </is>
      </c>
    </row>
    <row r="3">
      <c r="A3" s="3" t="inlineStr">
        <is>
          <t>Restricted Stock</t>
        </is>
      </c>
    </row>
    <row r="4">
      <c r="A4" s="6" t="inlineStr">
        <is>
          <t>Number of Shares of RSAs</t>
        </is>
      </c>
    </row>
    <row r="5">
      <c r="A5" s="3" t="inlineStr">
        <is>
          <t>Beginning balance (in shares) | shares</t>
        </is>
      </c>
      <c r="B5" s="5" t="n">
        <v>431642</v>
      </c>
    </row>
    <row r="6">
      <c r="A6" s="3" t="inlineStr">
        <is>
          <t>Granted (in shares) | shares</t>
        </is>
      </c>
      <c r="B6" s="5" t="n">
        <v>208514</v>
      </c>
    </row>
    <row r="7">
      <c r="A7" s="3" t="inlineStr">
        <is>
          <t>Net settle for taxes (in shares) | shares</t>
        </is>
      </c>
      <c r="B7" s="5" t="n">
        <v>-55336</v>
      </c>
    </row>
    <row r="8">
      <c r="A8" s="3" t="inlineStr">
        <is>
          <t>Vested (in shares) | shares</t>
        </is>
      </c>
      <c r="B8" s="5" t="n">
        <v>-161445</v>
      </c>
    </row>
    <row r="9">
      <c r="A9" s="3" t="inlineStr">
        <is>
          <t>Forfeited (in shares) | shares</t>
        </is>
      </c>
      <c r="B9" s="5" t="n">
        <v>-16868</v>
      </c>
    </row>
    <row r="10">
      <c r="A10" s="3" t="inlineStr">
        <is>
          <t>Ending balance (in shares) | shares</t>
        </is>
      </c>
      <c r="B10" s="5" t="n">
        <v>406507</v>
      </c>
    </row>
    <row r="11">
      <c r="A11" s="6" t="inlineStr">
        <is>
          <t>Weighted Average Grant-Date Fair Value</t>
        </is>
      </c>
    </row>
    <row r="12">
      <c r="A12" s="3" t="inlineStr">
        <is>
          <t>Weighted Average Grant Date Fair Value, Beginning balance (in dollars per share) | $ / shares</t>
        </is>
      </c>
      <c r="B12" s="7" t="n">
        <v>34.9</v>
      </c>
    </row>
    <row r="13">
      <c r="A13" s="3" t="inlineStr">
        <is>
          <t>Weighted Average Grant Date Fair Value, Granted (in dollars per share) | $ / shares</t>
        </is>
      </c>
      <c r="B13" s="8" t="n">
        <v>33.63</v>
      </c>
    </row>
    <row r="14">
      <c r="A14" s="3" t="inlineStr">
        <is>
          <t>Weighted Average Grant Date Fair Value, Net settle for taxes (in dollars per share) | $ / shares</t>
        </is>
      </c>
      <c r="B14" s="8" t="n">
        <v>36.4</v>
      </c>
    </row>
    <row r="15">
      <c r="A15" s="3" t="inlineStr">
        <is>
          <t>Weighted Average Grant Date Fair Value, Vested (in dollars per share) | $ / shares</t>
        </is>
      </c>
      <c r="B15" s="8" t="n">
        <v>32.09</v>
      </c>
    </row>
    <row r="16">
      <c r="A16" s="3" t="inlineStr">
        <is>
          <t>Weighted Average Grant Date Fair Value, Forfeited (in dollars per share) | $ / shares</t>
        </is>
      </c>
      <c r="B16" s="8" t="n">
        <v>34.19</v>
      </c>
    </row>
    <row r="17">
      <c r="A17" s="3" t="inlineStr">
        <is>
          <t>Weighted Average Grant Date Fair Value, Ending balance (in dollars per share) | $ / shares</t>
        </is>
      </c>
      <c r="B17" s="7" t="n">
        <v>35.61</v>
      </c>
    </row>
    <row r="18">
      <c r="A18" s="3" t="inlineStr">
        <is>
          <t>Performance Stock</t>
        </is>
      </c>
    </row>
    <row r="19">
      <c r="A19" s="6" t="inlineStr">
        <is>
          <t>Number of Shares of RSAs</t>
        </is>
      </c>
    </row>
    <row r="20">
      <c r="A20" s="3" t="inlineStr">
        <is>
          <t>Beginning balance (in shares) | shares</t>
        </is>
      </c>
      <c r="B20" s="5" t="n">
        <v>144709</v>
      </c>
    </row>
    <row r="21">
      <c r="A21" s="3" t="inlineStr">
        <is>
          <t>Granted (in shares) | shares</t>
        </is>
      </c>
      <c r="B21" s="5" t="n">
        <v>108302</v>
      </c>
    </row>
    <row r="22">
      <c r="A22" s="3" t="inlineStr">
        <is>
          <t>Net settle for taxes (in shares) | shares</t>
        </is>
      </c>
      <c r="B22" s="5" t="n">
        <v>-14186</v>
      </c>
    </row>
    <row r="23">
      <c r="A23" s="3" t="inlineStr">
        <is>
          <t>Vested (in shares) | shares</t>
        </is>
      </c>
      <c r="B23" s="5" t="n">
        <v>-38922</v>
      </c>
    </row>
    <row r="24">
      <c r="A24" s="3" t="inlineStr">
        <is>
          <t>Forfeited (in shares) | shares</t>
        </is>
      </c>
      <c r="B24" s="5" t="n">
        <v>-2093</v>
      </c>
    </row>
    <row r="25">
      <c r="A25" s="3" t="inlineStr">
        <is>
          <t>Ending balance (in shares) | shares</t>
        </is>
      </c>
      <c r="B25" s="5" t="n">
        <v>197810</v>
      </c>
    </row>
    <row r="26">
      <c r="A26" s="6" t="inlineStr">
        <is>
          <t>Weighted Average Grant-Date Fair Value</t>
        </is>
      </c>
    </row>
    <row r="27">
      <c r="A27" s="3" t="inlineStr">
        <is>
          <t>Weighted Average Grant Date Fair Value, Beginning balance (in dollars per share) | $ / shares</t>
        </is>
      </c>
      <c r="B27" s="7" t="n">
        <v>37.24</v>
      </c>
    </row>
    <row r="28">
      <c r="A28" s="3" t="inlineStr">
        <is>
          <t>Weighted Average Grant Date Fair Value, Granted (in dollars per share) | $ / shares</t>
        </is>
      </c>
      <c r="B28" s="8" t="n">
        <v>33.99</v>
      </c>
    </row>
    <row r="29">
      <c r="A29" s="3" t="inlineStr">
        <is>
          <t>Weighted Average Grant Date Fair Value, Net settle for taxes (in dollars per share) | $ / shares</t>
        </is>
      </c>
      <c r="B29" s="8" t="n">
        <v>44.72</v>
      </c>
    </row>
    <row r="30">
      <c r="A30" s="3" t="inlineStr">
        <is>
          <t>Weighted Average Grant Date Fair Value, Vested (in dollars per share) | $ / shares</t>
        </is>
      </c>
      <c r="B30" s="8" t="n">
        <v>39.8</v>
      </c>
    </row>
    <row r="31">
      <c r="A31" s="3" t="inlineStr">
        <is>
          <t>Weighted Average Grant Date Fair Value, Forfeited (in dollars per share) | $ / shares</t>
        </is>
      </c>
      <c r="B31" s="8" t="n">
        <v>32.5</v>
      </c>
    </row>
    <row r="32">
      <c r="A32" s="3" t="inlineStr">
        <is>
          <t>Weighted Average Grant Date Fair Value, Ending balance (in dollars per share) | $ / shares</t>
        </is>
      </c>
      <c r="B32" s="7" t="n">
        <v>34.8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6" t="inlineStr">
        <is>
          <t>ACQUISITIONS [Abstract]</t>
        </is>
      </c>
    </row>
    <row r="4">
      <c r="A4" s="3" t="inlineStr">
        <is>
          <t>ACQUISITIONS</t>
        </is>
      </c>
      <c r="B4" s="3" t="inlineStr">
        <is>
          <t>2. ACQUISITIONS Access Acquisition On February 1, 2019, the Company completed its acquisition of Access National Corporation (and its subsidiaries), a bank holding company based in Reston, Virginia. Holders of shares of Access’s common stock received 0.75 shares of the Company’s common stock in exchange for each share of Access’s common stock, resulting in the Company issuing 15,842,026 shares of the Company’s common stock at a fair value of approximately $500.0 million. In addition, the Company paid cash of approximately $12,000 in lieu of fractional share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The measurement period was formally closed as of February 1, 2020, and the Company did not make any measurement period adjustments in 2020. There were no merger-related costs associated with the acquisition of Access for the year ended December 31, 2020. Merger-related costs associated with the acquisition of Access were $26.2 million for the year ended December 31, 2019. Such costs include legal and accounting fees, lease and contract termination expenses, system conversion, and employee severances, which have been expensed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S AND STOCK BASED COMPENSATION (Schedule of Performance Stock Units Valuation Assumptions) (Details)</t>
        </is>
      </c>
      <c r="B1" s="2" t="inlineStr">
        <is>
          <t>12 Months Ended</t>
        </is>
      </c>
    </row>
    <row r="2">
      <c r="B2" s="2" t="inlineStr">
        <is>
          <t>Dec. 31, 2020</t>
        </is>
      </c>
      <c r="C2" s="2" t="inlineStr">
        <is>
          <t>Dec. 31, 2019</t>
        </is>
      </c>
      <c r="D2" s="2" t="inlineStr">
        <is>
          <t>Dec. 31, 2018</t>
        </is>
      </c>
    </row>
    <row r="3">
      <c r="A3" s="6" t="inlineStr">
        <is>
          <t>Schedule of Performance Stock Units Valuation Assumptions</t>
        </is>
      </c>
    </row>
    <row r="4">
      <c r="A4" s="3" t="inlineStr">
        <is>
          <t>Dividend yield</t>
        </is>
      </c>
      <c r="B4" s="3" t="inlineStr">
        <is>
          <t>2.83%</t>
        </is>
      </c>
      <c r="C4" s="3" t="inlineStr">
        <is>
          <t>2.57%</t>
        </is>
      </c>
      <c r="D4" s="3" t="inlineStr">
        <is>
          <t>2.25%</t>
        </is>
      </c>
    </row>
    <row r="5">
      <c r="A5" s="3" t="inlineStr">
        <is>
          <t>Expected life in years</t>
        </is>
      </c>
      <c r="B5" s="3" t="inlineStr">
        <is>
          <t>2 years 10 months 9 days</t>
        </is>
      </c>
      <c r="C5" s="3" t="inlineStr">
        <is>
          <t>2 years 10 months 9 days</t>
        </is>
      </c>
      <c r="D5" s="3" t="inlineStr">
        <is>
          <t>2 years 10 months 9 days</t>
        </is>
      </c>
    </row>
    <row r="6">
      <c r="A6" s="3" t="inlineStr">
        <is>
          <t>Expected volatility</t>
        </is>
      </c>
      <c r="B6" s="3" t="inlineStr">
        <is>
          <t>24.33%</t>
        </is>
      </c>
      <c r="C6" s="3" t="inlineStr">
        <is>
          <t>24.04%</t>
        </is>
      </c>
      <c r="D6" s="3" t="inlineStr">
        <is>
          <t>23.47%</t>
        </is>
      </c>
    </row>
    <row r="7">
      <c r="A7" s="3" t="inlineStr">
        <is>
          <t>Risk-free interest rate</t>
        </is>
      </c>
      <c r="B7" s="3" t="inlineStr">
        <is>
          <t>1.35%</t>
        </is>
      </c>
      <c r="C7" s="3" t="inlineStr">
        <is>
          <t>2.48%</t>
        </is>
      </c>
      <c r="D7" s="3" t="inlineStr">
        <is>
          <t>2.38%</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TOCK BASED COMPENSATION (Estimated Unamortized Compensation Expense Recognized in Future) (Details) $ in Thousands</t>
        </is>
      </c>
      <c r="B1" s="2" t="inlineStr">
        <is>
          <t>Dec. 31, 2020USD ($)</t>
        </is>
      </c>
    </row>
    <row r="2">
      <c r="A2" s="6" t="inlineStr">
        <is>
          <t>Estimated unamortized compensation expense recognized in future</t>
        </is>
      </c>
    </row>
    <row r="3">
      <c r="A3" s="3" t="inlineStr">
        <is>
          <t>2021</t>
        </is>
      </c>
      <c r="B3" s="4" t="n">
        <v>6908</v>
      </c>
    </row>
    <row r="4">
      <c r="A4" s="3" t="inlineStr">
        <is>
          <t>2022</t>
        </is>
      </c>
      <c r="B4" s="5" t="n">
        <v>3602</v>
      </c>
    </row>
    <row r="5">
      <c r="A5" s="3" t="inlineStr">
        <is>
          <t>2023</t>
        </is>
      </c>
      <c r="B5" s="5" t="n">
        <v>438</v>
      </c>
    </row>
    <row r="6">
      <c r="A6" s="3" t="inlineStr">
        <is>
          <t>2024</t>
        </is>
      </c>
      <c r="B6" s="5" t="n">
        <v>42</v>
      </c>
    </row>
    <row r="7">
      <c r="A7" s="3" t="inlineStr">
        <is>
          <t>Total</t>
        </is>
      </c>
      <c r="B7" s="5" t="n">
        <v>10990</v>
      </c>
    </row>
    <row r="8">
      <c r="A8" s="3" t="inlineStr">
        <is>
          <t>Restricted Stock</t>
        </is>
      </c>
    </row>
    <row r="9">
      <c r="A9" s="6" t="inlineStr">
        <is>
          <t>Estimated unamortized compensation expense recognized in future</t>
        </is>
      </c>
    </row>
    <row r="10">
      <c r="A10" s="3" t="inlineStr">
        <is>
          <t>2021</t>
        </is>
      </c>
      <c r="B10" s="5" t="n">
        <v>4997</v>
      </c>
    </row>
    <row r="11">
      <c r="A11" s="3" t="inlineStr">
        <is>
          <t>2022</t>
        </is>
      </c>
      <c r="B11" s="5" t="n">
        <v>2579</v>
      </c>
    </row>
    <row r="12">
      <c r="A12" s="3" t="inlineStr">
        <is>
          <t>2023</t>
        </is>
      </c>
      <c r="B12" s="5" t="n">
        <v>434</v>
      </c>
    </row>
    <row r="13">
      <c r="A13" s="3" t="inlineStr">
        <is>
          <t>2024</t>
        </is>
      </c>
      <c r="B13" s="5" t="n">
        <v>42</v>
      </c>
    </row>
    <row r="14">
      <c r="A14" s="3" t="inlineStr">
        <is>
          <t>Total</t>
        </is>
      </c>
      <c r="B14" s="5" t="n">
        <v>8052</v>
      </c>
    </row>
    <row r="15">
      <c r="A15" s="3" t="inlineStr">
        <is>
          <t>Performance Stock</t>
        </is>
      </c>
    </row>
    <row r="16">
      <c r="A16" s="6" t="inlineStr">
        <is>
          <t>Estimated unamortized compensation expense recognized in future</t>
        </is>
      </c>
    </row>
    <row r="17">
      <c r="A17" s="3" t="inlineStr">
        <is>
          <t>2021</t>
        </is>
      </c>
      <c r="B17" s="5" t="n">
        <v>1844</v>
      </c>
    </row>
    <row r="18">
      <c r="A18" s="3" t="inlineStr">
        <is>
          <t>2022</t>
        </is>
      </c>
      <c r="B18" s="5" t="n">
        <v>957</v>
      </c>
    </row>
    <row r="19">
      <c r="A19" s="3" t="inlineStr">
        <is>
          <t>2023</t>
        </is>
      </c>
      <c r="B19" s="5" t="n">
        <v>0</v>
      </c>
    </row>
    <row r="20">
      <c r="A20" s="3" t="inlineStr">
        <is>
          <t>2024</t>
        </is>
      </c>
      <c r="B20" s="5" t="n">
        <v>0</v>
      </c>
    </row>
    <row r="21">
      <c r="A21" s="3" t="inlineStr">
        <is>
          <t>Total</t>
        </is>
      </c>
      <c r="B21" s="5" t="n">
        <v>2801</v>
      </c>
    </row>
    <row r="22">
      <c r="A22" s="3" t="inlineStr">
        <is>
          <t>Stock Options</t>
        </is>
      </c>
    </row>
    <row r="23">
      <c r="A23" s="6" t="inlineStr">
        <is>
          <t>Estimated unamortized compensation expense recognized in future</t>
        </is>
      </c>
    </row>
    <row r="24">
      <c r="A24" s="3" t="inlineStr">
        <is>
          <t>2021</t>
        </is>
      </c>
      <c r="B24" s="5" t="n">
        <v>67</v>
      </c>
    </row>
    <row r="25">
      <c r="A25" s="3" t="inlineStr">
        <is>
          <t>2022</t>
        </is>
      </c>
      <c r="B25" s="5" t="n">
        <v>66</v>
      </c>
    </row>
    <row r="26">
      <c r="A26" s="3" t="inlineStr">
        <is>
          <t>2023</t>
        </is>
      </c>
      <c r="B26" s="5" t="n">
        <v>4</v>
      </c>
    </row>
    <row r="27">
      <c r="A27" s="3" t="inlineStr">
        <is>
          <t>2024</t>
        </is>
      </c>
      <c r="B27" s="5" t="n">
        <v>0</v>
      </c>
    </row>
    <row r="28">
      <c r="A28" s="3" t="inlineStr">
        <is>
          <t>Total</t>
        </is>
      </c>
      <c r="B28" s="4" t="n">
        <v>1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6" t="inlineStr">
        <is>
          <t>Income Tax Examination [Line Items]</t>
        </is>
      </c>
    </row>
    <row r="4">
      <c r="A4" s="3" t="inlineStr">
        <is>
          <t>Effective income taxes</t>
        </is>
      </c>
      <c r="B4" s="3" t="inlineStr">
        <is>
          <t>15.10%</t>
        </is>
      </c>
      <c r="C4" s="3" t="inlineStr">
        <is>
          <t>16.20%</t>
        </is>
      </c>
      <c r="D4" s="3" t="inlineStr">
        <is>
          <t>16.70%</t>
        </is>
      </c>
    </row>
    <row r="5">
      <c r="A5" s="3" t="inlineStr">
        <is>
          <t>Tax credits</t>
        </is>
      </c>
      <c r="B5" s="4" t="n">
        <v>3000</v>
      </c>
      <c r="C5" s="4" t="n">
        <v>2900</v>
      </c>
      <c r="D5" s="4" t="n">
        <v>1100</v>
      </c>
    </row>
    <row r="6">
      <c r="A6" s="3" t="inlineStr">
        <is>
          <t>Accruals for uncertain tax positions</t>
        </is>
      </c>
      <c r="B6" s="5" t="n">
        <v>0</v>
      </c>
      <c r="C6" s="4" t="n">
        <v>0</v>
      </c>
    </row>
    <row r="7">
      <c r="A7" s="3" t="inlineStr">
        <is>
          <t>Federal</t>
        </is>
      </c>
    </row>
    <row r="8">
      <c r="A8" s="6" t="inlineStr">
        <is>
          <t>Income Tax Examination [Line Items]</t>
        </is>
      </c>
    </row>
    <row r="9">
      <c r="A9" s="3" t="inlineStr">
        <is>
          <t>Operating loss carryforwards</t>
        </is>
      </c>
      <c r="B9" s="4" t="n">
        <v>165200</v>
      </c>
    </row>
    <row r="10">
      <c r="A10" s="3" t="inlineStr">
        <is>
          <t>Operating loss carryforwards, limitations on use</t>
        </is>
      </c>
      <c r="B10" s="3" t="inlineStr">
        <is>
          <t>operating loss carryforwards of approximately $165.2 million, of which approximately $144.4 million under pre-2018 law can be carried forward 20 years, and $20.8 million that can be carried forward indefinitely</t>
        </is>
      </c>
    </row>
    <row r="11">
      <c r="A11" s="3" t="inlineStr">
        <is>
          <t>State</t>
        </is>
      </c>
    </row>
    <row r="12">
      <c r="A12" s="6" t="inlineStr">
        <is>
          <t>Income Tax Examination [Line Items]</t>
        </is>
      </c>
    </row>
    <row r="13">
      <c r="A13" s="3" t="inlineStr">
        <is>
          <t>Operating loss carryforwards</t>
        </is>
      </c>
      <c r="B13" s="4" t="n">
        <v>334100</v>
      </c>
    </row>
    <row r="14">
      <c r="A14" s="3" t="inlineStr">
        <is>
          <t>Operating loss carryforwards, limitations on use</t>
        </is>
      </c>
      <c r="B14" s="3" t="inlineStr">
        <is>
          <t>operating loss carryforwards of approximately $334.1 million, of which approximately $226.1 million will begin to expire after 2026, and $108 million that can be carried forward indefinitely.</t>
        </is>
      </c>
    </row>
    <row r="15">
      <c r="A15" s="3" t="inlineStr">
        <is>
          <t>Operating loss carryforward subject to expiration</t>
        </is>
      </c>
      <c r="B15" s="4" t="n">
        <v>226100</v>
      </c>
    </row>
    <row r="16">
      <c r="A16" s="3" t="inlineStr">
        <is>
          <t>Operating loss carryforward not subject to expiration</t>
        </is>
      </c>
      <c r="B16" s="4" t="n">
        <v>108000</v>
      </c>
    </row>
    <row r="17">
      <c r="A17" s="3" t="inlineStr">
        <is>
          <t>Operating loss carryforwards expiration date</t>
        </is>
      </c>
      <c r="B17" s="3" t="inlineStr">
        <is>
          <t>Dec. 31,
		2026</t>
        </is>
      </c>
    </row>
    <row r="18">
      <c r="A18" s="3" t="inlineStr">
        <is>
          <t>Pre-2018 | Federal</t>
        </is>
      </c>
    </row>
    <row r="19">
      <c r="A19" s="6" t="inlineStr">
        <is>
          <t>Income Tax Examination [Line Items]</t>
        </is>
      </c>
    </row>
    <row r="20">
      <c r="A20" s="3" t="inlineStr">
        <is>
          <t>Tax carryforward</t>
        </is>
      </c>
      <c r="B20" s="4" t="n">
        <v>144400</v>
      </c>
    </row>
    <row r="21">
      <c r="A21" s="3" t="inlineStr">
        <is>
          <t>Post-2018 | Federal</t>
        </is>
      </c>
    </row>
    <row r="22">
      <c r="A22" s="6" t="inlineStr">
        <is>
          <t>Income Tax Examination [Line Items]</t>
        </is>
      </c>
    </row>
    <row r="23">
      <c r="A23" s="3" t="inlineStr">
        <is>
          <t>Tax carryforward</t>
        </is>
      </c>
      <c r="B23" s="4" t="n">
        <v>208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6" t="inlineStr">
        <is>
          <t>Deferred tax assets:</t>
        </is>
      </c>
    </row>
    <row r="3">
      <c r="A3" s="3" t="inlineStr">
        <is>
          <t>Credit losses</t>
        </is>
      </c>
      <c r="B3" s="4" t="n">
        <v>48505</v>
      </c>
      <c r="C3" s="4" t="n">
        <v>18938</v>
      </c>
    </row>
    <row r="4">
      <c r="A4" s="3" t="inlineStr">
        <is>
          <t>Benefit plans</t>
        </is>
      </c>
      <c r="B4" s="5" t="n">
        <v>3332</v>
      </c>
      <c r="C4" s="5" t="n">
        <v>3507</v>
      </c>
    </row>
    <row r="5">
      <c r="A5" s="3" t="inlineStr">
        <is>
          <t>Acquisition accounting</t>
        </is>
      </c>
      <c r="B5" s="5" t="n">
        <v>10038</v>
      </c>
      <c r="C5" s="5" t="n">
        <v>16021</v>
      </c>
    </row>
    <row r="6">
      <c r="A6" s="3" t="inlineStr">
        <is>
          <t>Lease right-of-Use Asset</t>
        </is>
      </c>
      <c r="B6" s="5" t="n">
        <v>14893</v>
      </c>
      <c r="C6" s="5" t="n">
        <v>13507</v>
      </c>
    </row>
    <row r="7">
      <c r="A7" s="3" t="inlineStr">
        <is>
          <t>Stock grants</t>
        </is>
      </c>
      <c r="B7" s="5" t="n">
        <v>2305</v>
      </c>
      <c r="C7" s="5" t="n">
        <v>2032</v>
      </c>
    </row>
    <row r="8">
      <c r="A8" s="3" t="inlineStr">
        <is>
          <t>OREO</t>
        </is>
      </c>
      <c r="B8" s="5" t="n">
        <v>2971</v>
      </c>
      <c r="C8" s="5" t="n">
        <v>3295</v>
      </c>
    </row>
    <row r="9">
      <c r="A9" s="3" t="inlineStr">
        <is>
          <t>Securities available for sale</t>
        </is>
      </c>
      <c r="B9" s="5" t="n">
        <v>1017</v>
      </c>
      <c r="C9" s="5" t="n">
        <v>1169</v>
      </c>
    </row>
    <row r="10">
      <c r="A10" s="3" t="inlineStr">
        <is>
          <t>Net operating losses</t>
        </is>
      </c>
      <c r="B10" s="5" t="n">
        <v>47463</v>
      </c>
      <c r="C10" s="5" t="n">
        <v>55023</v>
      </c>
    </row>
    <row r="11">
      <c r="A11" s="3" t="inlineStr">
        <is>
          <t>Nonaccrual loans</t>
        </is>
      </c>
      <c r="B11" s="5" t="n">
        <v>2011</v>
      </c>
      <c r="C11" s="5" t="n">
        <v>3243</v>
      </c>
    </row>
    <row r="12">
      <c r="A12" s="3" t="inlineStr">
        <is>
          <t>Other</t>
        </is>
      </c>
      <c r="B12" s="5" t="n">
        <v>7287</v>
      </c>
      <c r="C12" s="5" t="n">
        <v>4227</v>
      </c>
    </row>
    <row r="13">
      <c r="A13" s="3" t="inlineStr">
        <is>
          <t>Total deferred tax assets</t>
        </is>
      </c>
      <c r="B13" s="5" t="n">
        <v>139822</v>
      </c>
      <c r="C13" s="5" t="n">
        <v>120962</v>
      </c>
    </row>
    <row r="14">
      <c r="A14" s="6" t="inlineStr">
        <is>
          <t>Deferred tax liabilities:</t>
        </is>
      </c>
    </row>
    <row r="15">
      <c r="A15" s="3" t="inlineStr">
        <is>
          <t>Acquisition accounting</t>
        </is>
      </c>
      <c r="B15" s="5" t="n">
        <v>16271</v>
      </c>
      <c r="C15" s="5" t="n">
        <v>19815</v>
      </c>
    </row>
    <row r="16">
      <c r="A16" s="3" t="inlineStr">
        <is>
          <t>Lease right-of-use liability</t>
        </is>
      </c>
      <c r="B16" s="5" t="n">
        <v>12012</v>
      </c>
      <c r="C16" s="5" t="n">
        <v>11191</v>
      </c>
    </row>
    <row r="17">
      <c r="A17" s="3" t="inlineStr">
        <is>
          <t>Premises and equipment</t>
        </is>
      </c>
      <c r="B17" s="5" t="n">
        <v>19066</v>
      </c>
      <c r="C17" s="5" t="n">
        <v>6696</v>
      </c>
    </row>
    <row r="18">
      <c r="A18" s="3" t="inlineStr">
        <is>
          <t>Securities available for sale</t>
        </is>
      </c>
      <c r="B18" s="5" t="n">
        <v>19714</v>
      </c>
      <c r="C18" s="5" t="n">
        <v>10069</v>
      </c>
    </row>
    <row r="19">
      <c r="A19" s="3" t="inlineStr">
        <is>
          <t>Other</t>
        </is>
      </c>
      <c r="B19" s="5" t="n">
        <v>674</v>
      </c>
      <c r="C19" s="5" t="n">
        <v>511</v>
      </c>
    </row>
    <row r="20">
      <c r="A20" s="3" t="inlineStr">
        <is>
          <t>Total deferred tax liabilities</t>
        </is>
      </c>
      <c r="B20" s="5" t="n">
        <v>67737</v>
      </c>
      <c r="C20" s="5" t="n">
        <v>48282</v>
      </c>
    </row>
    <row r="21">
      <c r="A21" s="3" t="inlineStr">
        <is>
          <t>Net deferred tax asset</t>
        </is>
      </c>
      <c r="B21" s="4" t="n">
        <v>72085</v>
      </c>
      <c r="C21" s="4" t="n">
        <v>726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Charged to Operations) (Details) - USD ($) $ in Thousands</t>
        </is>
      </c>
      <c r="B1" s="2" t="inlineStr">
        <is>
          <t>12 Months Ended</t>
        </is>
      </c>
    </row>
    <row r="2">
      <c r="B2" s="2" t="inlineStr">
        <is>
          <t>Dec. 31, 2020</t>
        </is>
      </c>
      <c r="C2" s="2" t="inlineStr">
        <is>
          <t>Dec. 31, 2019</t>
        </is>
      </c>
      <c r="D2" s="2" t="inlineStr">
        <is>
          <t>Dec. 31, 2018</t>
        </is>
      </c>
    </row>
    <row r="3">
      <c r="A3" s="6" t="inlineStr">
        <is>
          <t>Deferred Tax Assets, Net [Abstract]</t>
        </is>
      </c>
    </row>
    <row r="4">
      <c r="A4" s="3" t="inlineStr">
        <is>
          <t>Current tax expense</t>
        </is>
      </c>
      <c r="B4" s="4" t="n">
        <v>25376</v>
      </c>
      <c r="C4" s="4" t="n">
        <v>22500</v>
      </c>
      <c r="D4" s="4" t="n">
        <v>12114</v>
      </c>
    </row>
    <row r="5">
      <c r="A5" s="3" t="inlineStr">
        <is>
          <t>Deferred tax expense</t>
        </is>
      </c>
      <c r="B5" s="5" t="n">
        <v>2690</v>
      </c>
      <c r="C5" s="5" t="n">
        <v>15057</v>
      </c>
      <c r="D5" s="5" t="n">
        <v>17902</v>
      </c>
    </row>
    <row r="6">
      <c r="A6" s="3" t="inlineStr">
        <is>
          <t>Income tax expense</t>
        </is>
      </c>
      <c r="B6" s="4" t="n">
        <v>28066</v>
      </c>
      <c r="C6" s="4" t="n">
        <v>37557</v>
      </c>
      <c r="D6" s="4" t="n">
        <v>300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ifference in Income Tax Rate to Pretax Income) (Details) - USD ($) $ in Thousands</t>
        </is>
      </c>
      <c r="B1" s="2" t="inlineStr">
        <is>
          <t>12 Months Ended</t>
        </is>
      </c>
    </row>
    <row r="2">
      <c r="B2" s="2" t="inlineStr">
        <is>
          <t>Dec. 31, 2020</t>
        </is>
      </c>
      <c r="C2" s="2" t="inlineStr">
        <is>
          <t>Dec. 31, 2019</t>
        </is>
      </c>
      <c r="D2" s="2" t="inlineStr">
        <is>
          <t>Dec. 31, 2018</t>
        </is>
      </c>
    </row>
    <row r="3">
      <c r="A3" s="6" t="inlineStr">
        <is>
          <t>Deferred Tax Assets, Net [Abstract]</t>
        </is>
      </c>
    </row>
    <row r="4">
      <c r="A4" s="3" t="inlineStr">
        <is>
          <t>Computed expected tax expense</t>
        </is>
      </c>
      <c r="B4" s="4" t="n">
        <v>39122</v>
      </c>
      <c r="C4" s="4" t="n">
        <v>48564</v>
      </c>
      <c r="D4" s="4" t="n">
        <v>37680</v>
      </c>
    </row>
    <row r="5">
      <c r="A5" s="3" t="inlineStr">
        <is>
          <t>Tax-exempt interest income, net</t>
        </is>
      </c>
      <c r="B5" s="5" t="n">
        <v>-8844</v>
      </c>
      <c r="C5" s="5" t="n">
        <v>-8259</v>
      </c>
      <c r="D5" s="5" t="n">
        <v>-5188</v>
      </c>
    </row>
    <row r="6">
      <c r="A6" s="3" t="inlineStr">
        <is>
          <t>State income tax benefit</t>
        </is>
      </c>
      <c r="B6" s="5" t="n">
        <v>-310</v>
      </c>
      <c r="C6" s="5" t="n">
        <v>-1078</v>
      </c>
      <c r="D6" s="5" t="n">
        <v>-1133</v>
      </c>
    </row>
    <row r="7">
      <c r="A7" s="3" t="inlineStr">
        <is>
          <t>Other, net</t>
        </is>
      </c>
      <c r="B7" s="5" t="n">
        <v>-1902</v>
      </c>
      <c r="C7" s="5" t="n">
        <v>-1670</v>
      </c>
      <c r="D7" s="5" t="n">
        <v>-1343</v>
      </c>
    </row>
    <row r="8">
      <c r="A8" s="3" t="inlineStr">
        <is>
          <t>Income tax expense</t>
        </is>
      </c>
      <c r="B8" s="4" t="n">
        <v>28066</v>
      </c>
      <c r="C8" s="4" t="n">
        <v>37557</v>
      </c>
      <c r="D8" s="4" t="n">
        <v>300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Reconciliation of the Denominators of the Basic and Diluted EPS Computations) (Details) - USD ($) $ / shares in Units, $ in Thousands</t>
        </is>
      </c>
      <c r="C1" s="2" t="inlineStr">
        <is>
          <t>12 Months Ended</t>
        </is>
      </c>
    </row>
    <row r="2">
      <c r="C2" s="2" t="inlineStr">
        <is>
          <t>Dec. 31, 2020</t>
        </is>
      </c>
      <c r="D2" s="2" t="inlineStr">
        <is>
          <t>Dec. 31, 2019</t>
        </is>
      </c>
      <c r="E2" s="2" t="inlineStr">
        <is>
          <t>Dec. 31, 2018</t>
        </is>
      </c>
    </row>
    <row r="3">
      <c r="A3" s="6" t="inlineStr">
        <is>
          <t>Net Income:</t>
        </is>
      </c>
    </row>
    <row r="4">
      <c r="A4" s="3" t="inlineStr">
        <is>
          <t>Income from continuing operations</t>
        </is>
      </c>
      <c r="C4" s="4" t="n">
        <v>158228</v>
      </c>
      <c r="D4" s="4" t="n">
        <v>193698</v>
      </c>
      <c r="E4" s="4" t="n">
        <v>149413</v>
      </c>
    </row>
    <row r="5">
      <c r="A5" s="3" t="inlineStr">
        <is>
          <t>Income (loss) from discontinued operations</t>
        </is>
      </c>
      <c r="C5" s="5" t="n">
        <v>0</v>
      </c>
      <c r="D5" s="5" t="n">
        <v>-170</v>
      </c>
      <c r="E5" s="5" t="n">
        <v>-3165</v>
      </c>
    </row>
    <row r="6">
      <c r="A6" s="3" t="inlineStr">
        <is>
          <t>Net income</t>
        </is>
      </c>
      <c r="B6" s="3" t="inlineStr">
        <is>
          <t>[1],[2]</t>
        </is>
      </c>
      <c r="C6" s="5" t="n">
        <v>158228</v>
      </c>
      <c r="D6" s="5" t="n">
        <v>193528</v>
      </c>
      <c r="E6" s="5" t="n">
        <v>146248</v>
      </c>
    </row>
    <row r="7">
      <c r="A7" s="3" t="inlineStr">
        <is>
          <t>Preferred Stock Dividends</t>
        </is>
      </c>
      <c r="C7" s="5" t="n">
        <v>5658</v>
      </c>
      <c r="D7" s="5" t="n">
        <v>0</v>
      </c>
      <c r="E7" s="5" t="n">
        <v>0</v>
      </c>
    </row>
    <row r="8">
      <c r="A8" s="3" t="inlineStr">
        <is>
          <t>Net Income available to common shareholders</t>
        </is>
      </c>
      <c r="C8" s="4" t="n">
        <v>152570</v>
      </c>
      <c r="D8" s="4" t="n">
        <v>193528</v>
      </c>
      <c r="E8" s="4" t="n">
        <v>146248</v>
      </c>
    </row>
    <row r="9">
      <c r="A9" s="3" t="inlineStr">
        <is>
          <t>Weighted average shares outstanding, basic (in shares)</t>
        </is>
      </c>
      <c r="C9" s="5" t="n">
        <v>78858726</v>
      </c>
      <c r="D9" s="5" t="n">
        <v>80200950</v>
      </c>
      <c r="E9" s="5" t="n">
        <v>65859165</v>
      </c>
    </row>
    <row r="10">
      <c r="A10" s="3" t="inlineStr">
        <is>
          <t>Dilutive effect of stock awards and warrants</t>
        </is>
      </c>
      <c r="C10" s="5" t="n">
        <v>17000</v>
      </c>
      <c r="D10" s="5" t="n">
        <v>63000</v>
      </c>
      <c r="E10" s="5" t="n">
        <v>50000</v>
      </c>
    </row>
    <row r="11">
      <c r="A11" s="3" t="inlineStr">
        <is>
          <t>Weighted average shares outstanding, diluted</t>
        </is>
      </c>
      <c r="C11" s="5" t="n">
        <v>78875668</v>
      </c>
      <c r="D11" s="5" t="n">
        <v>80263557</v>
      </c>
      <c r="E11" s="5" t="n">
        <v>65908573</v>
      </c>
    </row>
    <row r="12">
      <c r="A12" s="6" t="inlineStr">
        <is>
          <t>Basic EPS:</t>
        </is>
      </c>
    </row>
    <row r="13">
      <c r="A13" s="3" t="inlineStr">
        <is>
          <t>EPS from continuing operations (dollar per share)</t>
        </is>
      </c>
      <c r="C13" s="7" t="n">
        <v>1.93</v>
      </c>
      <c r="D13" s="7" t="n">
        <v>2.41</v>
      </c>
      <c r="E13" s="7" t="n">
        <v>2.27</v>
      </c>
    </row>
    <row r="14">
      <c r="A14" s="3" t="inlineStr">
        <is>
          <t>EPS from discontinued operations (dollar per share)</t>
        </is>
      </c>
      <c r="C14" s="5" t="n">
        <v>0</v>
      </c>
      <c r="D14" s="5" t="n">
        <v>0</v>
      </c>
      <c r="E14" s="8" t="n">
        <v>-0.05</v>
      </c>
    </row>
    <row r="15">
      <c r="A15" s="3" t="inlineStr">
        <is>
          <t>EPS available to common stockholders (dollar per share)</t>
        </is>
      </c>
      <c r="C15" s="8" t="n">
        <v>1.93</v>
      </c>
      <c r="D15" s="8" t="n">
        <v>2.41</v>
      </c>
      <c r="E15" s="8" t="n">
        <v>2.22</v>
      </c>
    </row>
    <row r="16">
      <c r="A16" s="6" t="inlineStr">
        <is>
          <t>Diluted EPS:</t>
        </is>
      </c>
    </row>
    <row r="17">
      <c r="A17" s="3" t="inlineStr">
        <is>
          <t>EPS from continuing operations (dollar per share)</t>
        </is>
      </c>
      <c r="C17" s="8" t="n">
        <v>1.93</v>
      </c>
      <c r="D17" s="8" t="n">
        <v>2.41</v>
      </c>
      <c r="E17" s="8" t="n">
        <v>2.27</v>
      </c>
    </row>
    <row r="18">
      <c r="A18" s="3" t="inlineStr">
        <is>
          <t>EPS from discontinued operations (dollar per share)</t>
        </is>
      </c>
      <c r="C18" s="5" t="n">
        <v>0</v>
      </c>
      <c r="D18" s="5" t="n">
        <v>0</v>
      </c>
      <c r="E18" s="8" t="n">
        <v>-0.05</v>
      </c>
    </row>
    <row r="19">
      <c r="A19" s="3" t="inlineStr">
        <is>
          <t>EPS available to common stockholders (dollar per share)</t>
        </is>
      </c>
      <c r="C19" s="7" t="n">
        <v>1.93</v>
      </c>
      <c r="D19" s="7" t="n">
        <v>2.41</v>
      </c>
      <c r="E19" s="7" t="n">
        <v>2.22</v>
      </c>
    </row>
    <row r="20"/>
    <row r="21">
      <c r="A21" s="3" t="inlineStr">
        <is>
          <t>[1]</t>
        </is>
      </c>
      <c r="B21" s="3" t="inlineStr">
        <is>
          <t>Discontinued operations have an immaterial impact to the Company’s Consolidated Statements of Cash Flows. The change in goodwill impairment losses included in the Operating Activities section above are attributable to discontinued operations.</t>
        </is>
      </c>
    </row>
    <row r="22">
      <c r="A22" s="3" t="inlineStr">
        <is>
          <t>[2]</t>
        </is>
      </c>
      <c r="B22"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sheetData>
  <mergeCells count="5">
    <mergeCell ref="A1:B2"/>
    <mergeCell ref="C1:E1"/>
    <mergeCell ref="A20:D20"/>
    <mergeCell ref="B21:D21"/>
    <mergeCell ref="B22:D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SEGMENT REPORTING &amp; DISCONTINUED OPERATIONS (Narrative) (Details)</t>
        </is>
      </c>
      <c r="B1" s="2" t="inlineStr">
        <is>
          <t>3 Months Ended</t>
        </is>
      </c>
      <c r="C1" s="2" t="inlineStr">
        <is>
          <t>12 Months Ended</t>
        </is>
      </c>
    </row>
    <row r="2">
      <c r="B2" s="2" t="inlineStr">
        <is>
          <t>Mar. 31, 2018segment</t>
        </is>
      </c>
      <c r="C2" s="2" t="inlineStr">
        <is>
          <t>Dec. 31, 2020segment</t>
        </is>
      </c>
      <c r="D2" s="2" t="inlineStr">
        <is>
          <t>Dec. 31, 2019USD ($)</t>
        </is>
      </c>
    </row>
    <row r="3">
      <c r="A3" s="6" t="inlineStr">
        <is>
          <t>Segment Reporting [Abstract]</t>
        </is>
      </c>
    </row>
    <row r="4">
      <c r="A4" s="3" t="inlineStr">
        <is>
          <t>Number of reportable operating segments | segment</t>
        </is>
      </c>
      <c r="B4" s="5" t="n">
        <v>2</v>
      </c>
      <c r="C4" s="5" t="n">
        <v>1</v>
      </c>
    </row>
    <row r="5">
      <c r="A5" s="3" t="inlineStr">
        <is>
          <t>Assets of discontinued operations</t>
        </is>
      </c>
      <c r="D5" s="4" t="n">
        <v>668000</v>
      </c>
    </row>
    <row r="6">
      <c r="A6" s="3" t="inlineStr">
        <is>
          <t>Liabilities of discontinued operations</t>
        </is>
      </c>
      <c r="D6" s="4" t="n">
        <v>64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mp; DISCONTINUED OPERATIONS (Information About Reportable Segments and Reconciliation) (Details) - USD ($) $ in Thousand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Net interest income</t>
        </is>
      </c>
      <c r="B4" s="4" t="n">
        <v>555298</v>
      </c>
      <c r="C4" s="4" t="n">
        <v>537872</v>
      </c>
      <c r="D4" s="4" t="n">
        <v>426691</v>
      </c>
    </row>
    <row r="5">
      <c r="A5" s="3" t="inlineStr">
        <is>
          <t>Provision for credit losses</t>
        </is>
      </c>
      <c r="B5" s="5" t="n">
        <v>87141</v>
      </c>
      <c r="C5" s="5" t="n">
        <v>21092</v>
      </c>
      <c r="D5" s="5" t="n">
        <v>13736</v>
      </c>
    </row>
    <row r="6">
      <c r="A6" s="3" t="inlineStr">
        <is>
          <t>Net interest income after provision for credit losses</t>
        </is>
      </c>
      <c r="B6" s="5" t="n">
        <v>468157</v>
      </c>
      <c r="C6" s="5" t="n">
        <v>516780</v>
      </c>
      <c r="D6" s="5" t="n">
        <v>412955</v>
      </c>
    </row>
    <row r="7">
      <c r="A7" s="3" t="inlineStr">
        <is>
          <t>Noninterest income</t>
        </is>
      </c>
      <c r="B7" s="5" t="n">
        <v>131486</v>
      </c>
      <c r="C7" s="5" t="n">
        <v>132815</v>
      </c>
      <c r="D7" s="5" t="n">
        <v>104241</v>
      </c>
    </row>
    <row r="8">
      <c r="A8" s="3" t="inlineStr">
        <is>
          <t>Noninterest expenses</t>
        </is>
      </c>
      <c r="B8" s="5" t="n">
        <v>413349</v>
      </c>
      <c r="C8" s="5" t="n">
        <v>418340</v>
      </c>
      <c r="D8" s="5" t="n">
        <v>337767</v>
      </c>
    </row>
    <row r="9">
      <c r="A9" s="3" t="inlineStr">
        <is>
          <t>Income before income taxes</t>
        </is>
      </c>
      <c r="B9" s="5" t="n">
        <v>0</v>
      </c>
      <c r="C9" s="5" t="n">
        <v>-230</v>
      </c>
      <c r="D9" s="5" t="n">
        <v>-4280</v>
      </c>
    </row>
    <row r="10">
      <c r="A10" s="3" t="inlineStr">
        <is>
          <t>Income tax expense (benefit)</t>
        </is>
      </c>
      <c r="B10" s="5" t="n">
        <v>0</v>
      </c>
      <c r="C10" s="5" t="n">
        <v>-60</v>
      </c>
      <c r="D10" s="5" t="n">
        <v>-1115</v>
      </c>
    </row>
    <row r="11">
      <c r="A11" s="3" t="inlineStr">
        <is>
          <t>Loss on discontinued operations</t>
        </is>
      </c>
      <c r="B11" s="4" t="n">
        <v>0</v>
      </c>
      <c r="C11" s="5" t="n">
        <v>-170</v>
      </c>
      <c r="D11" s="5" t="n">
        <v>-3165</v>
      </c>
    </row>
    <row r="12">
      <c r="A12" s="3" t="inlineStr">
        <is>
          <t>Mortgage | Discontinued Operations</t>
        </is>
      </c>
    </row>
    <row r="13">
      <c r="A13" s="6" t="inlineStr">
        <is>
          <t>Segment Reporting Information [Line Items]</t>
        </is>
      </c>
    </row>
    <row r="14">
      <c r="A14" s="3" t="inlineStr">
        <is>
          <t>Net interest income</t>
        </is>
      </c>
      <c r="D14" s="5" t="n">
        <v>850</v>
      </c>
    </row>
    <row r="15">
      <c r="A15" s="3" t="inlineStr">
        <is>
          <t>Provision for credit losses</t>
        </is>
      </c>
      <c r="D15" s="5" t="n">
        <v>-185</v>
      </c>
    </row>
    <row r="16">
      <c r="A16" s="3" t="inlineStr">
        <is>
          <t>Net interest income after provision for credit losses</t>
        </is>
      </c>
      <c r="D16" s="5" t="n">
        <v>1035</v>
      </c>
    </row>
    <row r="17">
      <c r="A17" s="3" t="inlineStr">
        <is>
          <t>Noninterest income</t>
        </is>
      </c>
      <c r="C17" s="5" t="n">
        <v>1</v>
      </c>
      <c r="D17" s="5" t="n">
        <v>3882</v>
      </c>
    </row>
    <row r="18">
      <c r="A18" s="3" t="inlineStr">
        <is>
          <t>Noninterest expenses</t>
        </is>
      </c>
      <c r="C18" s="5" t="n">
        <v>231</v>
      </c>
      <c r="D18" s="5" t="n">
        <v>9197</v>
      </c>
    </row>
    <row r="19">
      <c r="A19" s="3" t="inlineStr">
        <is>
          <t>Income before income taxes</t>
        </is>
      </c>
      <c r="C19" s="5" t="n">
        <v>-230</v>
      </c>
      <c r="D19" s="5" t="n">
        <v>-4280</v>
      </c>
    </row>
    <row r="20">
      <c r="A20" s="3" t="inlineStr">
        <is>
          <t>Income tax expense (benefit)</t>
        </is>
      </c>
      <c r="C20" s="5" t="n">
        <v>-60</v>
      </c>
      <c r="D20" s="5" t="n">
        <v>-1115</v>
      </c>
    </row>
    <row r="21">
      <c r="A21" s="3" t="inlineStr">
        <is>
          <t>Loss on discontinued operations</t>
        </is>
      </c>
      <c r="C21" s="4" t="n">
        <v>-170</v>
      </c>
      <c r="D21" s="4" t="n">
        <v>-31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ARENT COMPANY FINANCIAL INFORMATION (Narrative) (Details) - Parent Company $ in Millions</t>
        </is>
      </c>
      <c r="B1" s="2" t="inlineStr">
        <is>
          <t>Dec. 31, 2020USD ($)</t>
        </is>
      </c>
    </row>
    <row r="2">
      <c r="A2" s="3" t="inlineStr">
        <is>
          <t>Aggregate amount of unrestricted funds</t>
        </is>
      </c>
      <c r="B2" s="9" t="n">
        <v>370.8</v>
      </c>
    </row>
    <row r="3">
      <c r="A3" s="3" t="inlineStr">
        <is>
          <t>Aggregate amount of unrestricted funds percentage</t>
        </is>
      </c>
      <c r="B3" s="3" t="inlineStr">
        <is>
          <t>13.6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6" t="inlineStr">
        <is>
          <t>Securities [Abstract]</t>
        </is>
      </c>
    </row>
    <row r="4">
      <c r="A4" s="3" t="inlineStr">
        <is>
          <t>SECURITIES</t>
        </is>
      </c>
      <c r="B4" s="3" t="inlineStr">
        <is>
          <t>3. SECURITIES On January 1, 2020, the Company adopted ASC 326, which made changes to the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financial assets measured at amortized cost, including held-to-maturity debt securities, to measure an expected credit loss under the CECL methodology that requires consideration of a broader range of reasonable and supportable information to inform credit loss estimates. For further discussion on the Company’s accounting policies and policy elections related to the accounting standard update refer to Note 1 “Summary of Significant Accounting Policies”. ​ All securities information presented as of December 31, 2020 is in accordance with ASC 326. All securities information presented prior to January 1, 2020 is in accordance with previous applicable GAAP. See the Company’s prior accounting policies in Note 1 “Summary of Significant Accounting Policies” of the Company’s Annual Report on Form 10-K for the year ended December 31, 2019. Available for Sale The Company’s AFS investment portfolio is generally highly-rated or agency backed. All AFS securities were current with no securities past due or on non-accrual as of December 31, 2020. ​ The amortized cost, gross unrealized gains and losses, and estimated fair values of AFS securities as of December 31, 2020 are summarized as follows (dollars in thousands): ​ ​ ​ ​ ​ ​ ​ ​ ​ ​ ​ ​ ​ ​ ​ ​ Amortized ​ Gross Unrealized ​ Estimated ​ Cost Gains (Losses) Fair Value December 31, 2020 ​ ​ ​ ​ ​ U.S. government and agency securities ​ $ 13,009 ​ $ 437 ​ $ (52) ​ $ 13,394 Obligations of states and political subdivisions ​ 786,466 ​ 50,878 ​ (18) ​ 837,326 Corporate and other bonds (1) ​ 148,747 ​ 2,430 ​ (99) ​ 151,078 Commercial mortgage-backed securities ​ ​ ​ ​ ​ ​ ​ ​ ​ ​ Agency ​ ​ 321,015 ​ 16,277 ​ (2) ​ ​ 337,290 Non-agency ​ ​ 51,244 ​ 167 ​ (17) ​ ​ 51,394 Total commercial mortgage-backed securities ​ ​ 372,259 ​ 16,444 ​ (19) ​ ​ 388,684 Residential mortgage-backed securities ​ ​ ​ ​ ​ ​ ​ ​ ​ ​ ​ ​ Agency ​ ​ 1,012,237 ​ 31,816 ​ (1,946) ​ ​ 1,042,107 Non-agency ​ ​ 104,904 ​ 1,507 ​ (206) ​ ​ 106,205 Total residential mortgage-backed securities ​ ​ 1,117,141 ​ 33,323 ​ (2,152) ​ ​ 1,148,312 Other securities ​ 1,625 ​ — ​ — ​ 1,625 Total AFS securities ​ $ 2,439,247 ​ $ 103,512 ​ $ (2,340) ​ $ 2,540,419 (1) Other bonds includes asset-backed securities. ​ The amortized cost, gross unrealized gains and losses, and estimated fair values of AFS securities as of December 31, 2019 are summarized as follows (dollars in thousands): ​ ​ ​ ​ ​ ​ ​ ​ ​ ​ ​ ​ ​ ​ ​ ​ Amortized ​ Gross Unrealized ​ Estimated ​ Cost Gains (Losses) Fair Value December 31, 2019 ​ ​ ​ ​ ​ ​ ​ ​ ​ ​ ​ ​ U.S. government and agency securities ​ $ 21,149 ​ $ 209 ​ $ (38) ​ $ 21,320 Obligations of states and political subdivisions ​ ​ 421,344 ​ ​ 25,776 ​ ​ (29) ​ ​ 447,091 Corporate and other bonds (1) ​ 134,342 ​ 1,991 ​ (374) ​ 135,959 Commercial mortgage-backed securities ​ ​ ​ ​ ​ ​ ​ ​ Agency ​ ​ 405,731 ​ ​ 8,786 ​ ​ (619) ​ ​ 413,898 Non-agency ​ ​ 11,173 ​ ​ — ​ ​ (24) ​ ​ 11,149 Total commercial mortgage-backed securities ​ ​ 416,904 ​ ​ 8,786 ​ ​ (643) ​ ​ 425,047 Residential mortgage-backed securities ​ ​ ​ ​ ​ ​ ​ ​ ​ ​ ​ ​ Agency ​ ​ 852,300 ​ ​ 16,680 ​ ​ (816) ​ ​ 868,164 Non-agency ​ ​ 44,309 ​ ​ 476 ​ ​ — ​ ​ 44,785 Total residential mortgage-backed securities ​ ​ 896,609 ​ ​ 17,156 ​ ​ (816) ​ ​ 912,949 Other securities ​ 3,079 ​ — ​ — ​ 3,079 Total AFS securities ​ $ 1,893,427 ​ $ 53,918 ​ $ (1,900) ​ $ 1,945,445 (1) Other bonds includes asset-backed securities. ​ The following table shows the gross unrealized losses and fair value of the Company’s AFS securities with unrealized losses for which an ACL has not been recorded at December 31, 2020 and that are not deemed to be OTTI as of December 31, 2019.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 Losses ​ Value ​ Losses December 31, 2020 ​ ​ ​ ​ ​ ​ U.S. government and agency securities ​ $ — ​ $ — ​ $ 5,456 ​ $ (52) ​ $ 5,456 ​ ​ (52) Obligations of states and political subdivisions ​ ​ 5,091 ​ ​ (18) ​ ​ — ​ ​ — ​ ​ 5,091 ​ $ (18) Corporate and other bonds (1) ​ 17,946 ​ (52) ​ 10,698 ​ (47) ​ 28,644 ​ (99) Commercial mortgage-backed securities ​ ​ ​ ​ ​ ​ ​ ​ ​ ​ ​ ​ ​ ​ ​ ​ ​ Agency ​ ​ 5,893 ​ ​ (2) ​ ​ 376 ​ ​ — ​ ​ 6,269 ​ ​ (2) Non-agency ​ ​ 17,654 ​ ​ (17) ​ ​ — ​ ​ — ​ ​ 17,654 ​ ​ (17) Total commercial mortgage-backed securities ​ ​ 23,547 ​ ​ (19) ​ ​ 376 ​ ​ — ​ ​ 23,923 ​ ​ (19) Residential mortgage-backed securities ​ ​ ​ ​ ​ ​ ​ ​ ​ ​ ​ ​ ​ ​ ​ ​ ​ ​ Agency ​ ​ 219,388 ​ ​ (1,944) ​ ​ 1,055 ​ ​ (2) ​ ​ 220,443 ​ ​ (1,946) Non-agency ​ ​ 36,942 ​ ​ (206) ​ ​ — ​ ​ — ​ ​ 36,942 ​ ​ (206) Total residential mortgage-backed securities ​ ​ 256,330 ​ ​ (2,150) ​ ​ 1,055 ​ ​ (2) ​ ​ 257,385 ​ ​ (2,152) Total AFS securities ​ $ 302,914 ​ $ (2,239) ​ $ 17,585 ​ $ (101) ​ $ 320,499 ​ $ (2,340) ​ ​ ​ ​ ​ ​ ​ ​ ​ ​ ​ ​ ​ ​ ​ ​ ​ ​ ​ December 31, 2019 ​ ​ ​ ​ ​ ​ U.S. government and agency securities ​ $ 7,638 ​ $ (38) ​ $ — ​ $ — ​ $ 7,638 ​ $ (38) Obligations of states and political subdivisions ​ ​ 4,526 ​ ​ (29) ​ ​ — ​ ​ — ​ ​ 4,526 ​ ​ (29) Corporate and other bonds (1) ​ 17,323 ​ (83) ​ 19,901 ​ (291) ​ 37,224 ​ (374) Commercial mortgage-backed securities ​ ​ ​ ​ ​ ​ ​ ​ ​ ​ ​ ​ ​ Agency ​ ​ 43,552 ​ ​ (530) ​ ​ 14,966 ​ ​ (89) ​ ​ 58,518 ​ ​ (619) Non-agency ​ ​ 11,162 ​ ​ (24) ​ ​ — ​ ​ — ​ ​ 11,162 ​ ​ (24) Total commercial mortgage-backed securities ​ ​ 54,714 ​ ​ (554) ​ ​ 14,966 ​ ​ (89) ​ ​ 69,680 ​ ​ (643) Residential mortgage-backed securities ​ ​ ​ ​ ​ ​ ​ ​ ​ ​ ​ ​ ​ ​ ​ ​ ​ ​ Agency ​ ​ 114,147 ​ ​ (500) ​ ​ 40,168 ​ ​ (316) ​ ​ 154,315 ​ ​ (816) Non-agency ​ ​ — ​ ​ — ​ ​ — ​ ​ — ​ ​ — ​ ​ — Total residential mortgage-backed securities ​ ​ 114,147 ​ ​ (500) ​ ​ 40,168 ​ ​ (316) ​ ​ 154,315 ​ ​ (816) Total AFS securities ​ $ 198,348 ​ $ (1,204) ​ $ 75,035 ​ $ (696) ​ $ 273,383 ​ $ (1,900) ​ (1) Other bonds includes asset-backed securities ​ As of December 31, 2020, there were $17.6 million or 15 instances of individual AFS securities that had been in a continuous loss position for more than 12 months and had an aggregate unrealized loss of $101,000. As of December 31, 2019, there were $75.0 million or 47 instances of individual securities that had been in a continuous loss position for more than 12 months and had an aggregate unrealized loss of $696,000. The Company has evaluated AFS securities in an unrealized loss position for credit related impairment at December 31, 2020 and 2019 and concluded no impairment existed based on several factors which included: (1) the majority of these securities are of high credit quality, (2) unrealized losses are primarily the result of market volatility,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 Additionally, the majority of the Company’s mortgage-backed securities are issued by FNMA, FHLMC, and GNMA and do not have credit risk given the implicit and explicit government guarantees associated with these agencies. In addition, the non-agency mortgage-backed and asset-backed securities generally received a 20% SSFA rating. ​ The following table presents the amortized cost and estimated fair value of AFS securities as of December 31, 2020 and 2019, by contractual maturity (dollars in thousands). Expected maturities may differ from contractual maturities because borrowers may have the right to call or prepay obligations with or without call or prepayment penalties. ​ ​ ​ ​ ​ ​ ​ ​ ​ ​ ​ ​ ​ ​ ​ ​ December 31, 2020 ​ December 31, 2019 ​ Amortized Estimated Amortized Estimated ​ ​ Cost ​ Fair Value ​ Cost ​ Fair Value Due in one year or less ​ $ 19,875 ​ $ 19,997 ​ $ 35,177 ​ $ 35,329 Due after one year through five years ​ 161,448 ​ 169,103 ​ 164,605 ​ 166,873 Due after five years through ten years ​ 235,021 ​ 242,791 ​ 249,713 ​ 254,790 Due after ten years ​ 2,022,903 ​ 2,108,528 ​ 1,443,932 ​ 1,488,453 Total AFS securities ​ $ 2,439,247 ​ $ 2,540,419 ​ $ 1,893,427 ​ $ 1,945,445 ​ Refer to Note 10 "Commitments and Contingencies" for information regarding the estimated fair value of AFS securities that were pledged to secure public deposits, repurchase agreements, and for other purposes as permitted or required by law as of December 31, 2020 and 2019. Held to Maturity The Company’s HTM investment portfolio primarily consists of highly-rated municipal securities. The Company’s HTM securities were all current, with no securities past due or on non-accrual at December 31, 2020. ​ The Company reports HTM securities on the Company’s Consolidated Balance Sheets at carrying value. Carrying value is amortized cost, which includes any unamortized unrealized gains and losses recognized in accumulated other comprehensive income prior to reclassifying the securities from AFS securities to HTM securities.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 The carrying value, gross unrealized gains and losses, and estimated fair values of HTM securities as of December 31, 2020 are summarized as follows (dollars in thousands): ​ ​ ​ ​ ​ ​ ​ ​ ​ ​ ​ ​ ​ ​ ​ ​ Carrying ​ Gross Unrealized ​ Estimated ​ Value Gains (Losses) ​ Fair Value December 31, 2020 ​ ​ ​ ​ ​ U.S. government and agency securities ​ $ 2,751 ​ $ — ​ $ (18) ​ $ 2,733 Obligations of states and political subdivisions ​ ​ 536,767 ​ ​ 74,978 ​ ​ — ​ ​ 611,745 Commercial mortgage-backed securities ​ ​ ​ ​ ​ ​ ​ ​ ​ ​ ​ Agency ​ ​ 5,333 ​ ​ 4 ​ ​ (50) ​ ​ 5,287 Non-agency ​ ​ — ​ ​ — ​ ​ — ​ ​ — Total commercial mortgage-backed securities ​ ​ 5,333 ​ ​ 4 ​ ​ (50) ​ ​ 5,287 Total held-to-maturity securities ​ $ 544,851 ​ $ 74,982 ​ $ (68) ​ $ 619,765 ​ ​ The carrying value, gross unrealized gains and losses, and estimated fair values of HTM securities as of December 31, 2019 are summarized as follows (dollars in thousands): ​ ​ ​ ​ ​ ​ ​ ​ ​ ​ ​ ​ ​ ​ ​ ​ Carrying ​ Gross Unrealized ​ Estimated ​ Value Gains (Losses) Fair Value December 31, 2019 ​ ​ ​ ​ U.S. government and agency securities ​ $ 2,813 ​ $ 26 ​ $ — ​ $ 2,839 Obligations of states and political subdivisions ​ ​ 545,148 ​ ​ 48,274 ​ ​ — ​ ​ 593,422 Commercial mortgage-backed securities ​ ​ ​ ​ ​ ​ ​ ​ ​ Agency ​ ​ 7,183 ​ ​ 59 ​ ​ — ​ ​ 7,242 Non-agency ​ ​ — ​ ​ — ​ ​ — ​ ​ — Total commercial mortgage-backed securities ​ ​ 7,183 ​ ​ 59 ​ ​ — ​ ​ 7,242 Total held-to-maturity securities ​ $ 555,144 ​ $ 48,359 ​ $ — ​ $ 603,503 ​ Credit Quality Indicators &amp; Allowance for Credit Losses - HTM For HTM securities, the Company evaluates the credit risk of its securities on at least a quarterly basis. The Company estimates expected credit losses on HTM debt securities on an individual basis based on the PD/LGD methodology primarily using security-level credit ratings. The Company’s HTM securities ACL was immaterial at the adoption of ASC 326. The Company re-evaluated the HTM securities ACL and concluded no additional reserve was needed at December 31, 2020. The primary indicators of credit quality for the Company’s HTM portfolio are security type and credit rating, which is influenced by a number of factors including obligor cash flow, geography, seniority, and others. The Company’s only HTM securities with credit risk are obligations of states and political subdivisions ​ The following table presents the amortized cost of HTM securities as of December 31, 2020 by security type and credit rating (dollars in thousands): ​ ​ ​ ​ ​ ​ ​ ​ ​ ​ ​ ​ ​ ​ ​ U.S. Government and Agency Obligations of states and political Mortgage-backed Total HTM ​ ​ securities ​ subdivisions ​ securities ​ securities Credit Rating: ​ ​ ​ ​ ​ ​ ​ ​ ​ ​ AAA/AA/A ​ $ — ​ $ 532,157 ​ $ — ​ $ 532,157 Not Rated - Agency (1) ​ ​ 2,751 ​ ​ — ​ ​ 5,333 ​ ​ 8,084 Not Rated - Non-Agency ​ ​ — ​ 4,610 ​ ​ — ​ ​ 4,610 Total ​ $ 2,751 ​ $ 536,767 ​ $ 5,333 ​ $ 544,851 (1) Generally considered not to have credit risk given the government guarantees associated with these agencies ​ ​ The following table presents the amortized cost and estimated fair value of HTM securities as of December 31, 2020 and 2019, by contractual maturity (dollars in thousands). Expected maturities may differ from contractual maturities because borrowers may have the right to call or prepay obligations with or without call or prepayment penalties. ​ ​ ​ ​ ​ ​ ​ ​ ​ ​ ​ ​ ​ ​ ​ ​ December 31, 2020 ​ December 31, 2019 ​ Carrying Estimated Carrying Estimated ​ ​ Value ​ Fair Value ​ Value ​ Fair Value Due in one year or less ​ $ 1,443 ​ $ 1,460 ​ $ 502 ​ $ 504 Due after one year through five years ​ 8,577 ​ 8,893 ​ 10,258 ​ 10,539 Due after five years through ten years ​ 1,744 ​ 1,805 ​ 1,768 ​ 1,800 Due after ten years ​ 533,087 ​ 607,607 ​ 542,616 ​ 590,660 Total HTM securities ​ $ 544,851 ​ $ 619,765 ​ $ 555,144 ​ $ 603,503 ​ Refer to Note 10 "Commitments and Contingencies" for information regarding the estimated fair value of HTM securities that were pledged to secure public deposits as permitted or required by law as of December 31, 2020 and December 31, 2019. Restricted Stock, at cost Due to restrictions placed upon the Bank’s common stock investment in the FRB and the FHLB, these securities have been classified as restricted equity securities and carried at cost. These restricted securities are not subject to the investment security classifications and are included as a separate line item on the Company’s Consolidated Balance Sheets. Restricted equity securities consist of FRB stock in the amount of $67.0 million for December 31, 2020 and 2019, and FHLB stock in the amount of $27.8 million and $63.9 million as of December 31, 2020 and 2019, respectively. Realized Gains and Losses The following table presents the gross realized gains and losses on and the proceeds from the sale of securities during the years ended December 31, 2020, 2019, and 2018 (dollars in thousands): ​ ​ ​ ​ ​ ​ ​ ​ ​ ​ ​ ​ 2020 2019 2018 Realized gains (losses): ​ ​ ​ ​ ​ ​ ​ ​ ​ Gross realized gains $ 12,522 $ 9,530 $ 4,221 Gross realized losses ​ (228) ​ (1,855) ​ (3,838) Net realized gains $ 12,294 $ 7,675 $ 383 Proceeds from sales of securities $ 257,945 $ 514,070 $ 515,7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ARENT COMPANY FINANCIAL INFORMATION (CONDENSED BALANCE SHEETS) (Details) - USD ($)</t>
        </is>
      </c>
      <c r="B1" s="2" t="inlineStr">
        <is>
          <t>Dec. 31, 2020</t>
        </is>
      </c>
      <c r="C1" s="2" t="inlineStr">
        <is>
          <t>Dec. 31, 2019</t>
        </is>
      </c>
      <c r="D1" s="2" t="inlineStr">
        <is>
          <t>Dec. 31, 2018</t>
        </is>
      </c>
      <c r="E1" s="2" t="inlineStr">
        <is>
          <t>Dec. 31, 2017</t>
        </is>
      </c>
    </row>
    <row r="2">
      <c r="A2" s="6" t="inlineStr">
        <is>
          <t>ASSETS</t>
        </is>
      </c>
    </row>
    <row r="3">
      <c r="A3" s="3" t="inlineStr">
        <is>
          <t>Cash</t>
        </is>
      </c>
      <c r="B3" s="4" t="n">
        <v>493294000</v>
      </c>
      <c r="C3" s="4" t="n">
        <v>436032000</v>
      </c>
    </row>
    <row r="4">
      <c r="A4" s="3" t="inlineStr">
        <is>
          <t>Premises and equipment, net</t>
        </is>
      </c>
      <c r="B4" s="5" t="n">
        <v>163829000</v>
      </c>
      <c r="C4" s="5" t="n">
        <v>161073000</v>
      </c>
    </row>
    <row r="5">
      <c r="A5" s="3" t="inlineStr">
        <is>
          <t>Other assets</t>
        </is>
      </c>
      <c r="B5" s="5" t="n">
        <v>514121000</v>
      </c>
      <c r="C5" s="5" t="n">
        <v>378255000</v>
      </c>
    </row>
    <row r="6">
      <c r="A6" s="3" t="inlineStr">
        <is>
          <t>Total assets</t>
        </is>
      </c>
      <c r="B6" s="5" t="n">
        <v>19628449000</v>
      </c>
      <c r="C6" s="5" t="n">
        <v>17562990000</v>
      </c>
    </row>
    <row r="7">
      <c r="A7" s="6" t="inlineStr">
        <is>
          <t>LIABILITIES AND STOCKHOLDERS' EQUITY</t>
        </is>
      </c>
    </row>
    <row r="8">
      <c r="A8" s="3" t="inlineStr">
        <is>
          <t>Long-term borrowings</t>
        </is>
      </c>
      <c r="B8" s="5" t="n">
        <v>489829000</v>
      </c>
      <c r="C8" s="5" t="n">
        <v>1077495000</v>
      </c>
    </row>
    <row r="9">
      <c r="A9" s="3" t="inlineStr">
        <is>
          <t>Other liabilities</t>
        </is>
      </c>
      <c r="B9" s="5" t="n">
        <v>356477000</v>
      </c>
      <c r="C9" s="5" t="n">
        <v>231159000</v>
      </c>
    </row>
    <row r="10">
      <c r="A10" s="3" t="inlineStr">
        <is>
          <t>Total liabilities</t>
        </is>
      </c>
      <c r="B10" s="5" t="n">
        <v>16919959000</v>
      </c>
      <c r="C10" s="5" t="n">
        <v>15049888000</v>
      </c>
    </row>
    <row r="11">
      <c r="A11" s="3" t="inlineStr">
        <is>
          <t>Total stockholders' equity</t>
        </is>
      </c>
      <c r="B11" s="5" t="n">
        <v>2708490000</v>
      </c>
      <c r="C11" s="5" t="n">
        <v>2513102000</v>
      </c>
      <c r="D11" s="4" t="n">
        <v>1924581000</v>
      </c>
      <c r="E11" s="4" t="n">
        <v>1046329000</v>
      </c>
    </row>
    <row r="12">
      <c r="A12" s="3" t="inlineStr">
        <is>
          <t>Total liabilities and stockholders' equity</t>
        </is>
      </c>
      <c r="B12" s="5" t="n">
        <v>19628449000</v>
      </c>
      <c r="C12" s="5" t="n">
        <v>17562990000</v>
      </c>
    </row>
    <row r="13">
      <c r="A13" s="3" t="inlineStr">
        <is>
          <t>Parent Company</t>
        </is>
      </c>
    </row>
    <row r="14">
      <c r="A14" s="6" t="inlineStr">
        <is>
          <t>ASSETS</t>
        </is>
      </c>
    </row>
    <row r="15">
      <c r="A15" s="3" t="inlineStr">
        <is>
          <t>Cash</t>
        </is>
      </c>
      <c r="B15" s="5" t="n">
        <v>116748000</v>
      </c>
      <c r="C15" s="5" t="n">
        <v>5283000</v>
      </c>
    </row>
    <row r="16">
      <c r="A16" s="3" t="inlineStr">
        <is>
          <t>Premises and equipment, net</t>
        </is>
      </c>
      <c r="B16" s="5" t="n">
        <v>10435000</v>
      </c>
      <c r="C16" s="5" t="n">
        <v>10568000</v>
      </c>
    </row>
    <row r="17">
      <c r="A17" s="3" t="inlineStr">
        <is>
          <t>Other assets</t>
        </is>
      </c>
      <c r="B17" s="5" t="n">
        <v>30429000</v>
      </c>
      <c r="C17" s="5" t="n">
        <v>27438000</v>
      </c>
    </row>
    <row r="18">
      <c r="A18" s="3" t="inlineStr">
        <is>
          <t>Investment in subsidiaries</t>
        </is>
      </c>
      <c r="B18" s="5" t="n">
        <v>2858608000</v>
      </c>
      <c r="C18" s="5" t="n">
        <v>2786842000</v>
      </c>
    </row>
    <row r="19">
      <c r="A19" s="3" t="inlineStr">
        <is>
          <t>Total assets</t>
        </is>
      </c>
      <c r="B19" s="5" t="n">
        <v>3016220000</v>
      </c>
      <c r="C19" s="5" t="n">
        <v>2830131000</v>
      </c>
    </row>
    <row r="20">
      <c r="A20" s="6" t="inlineStr">
        <is>
          <t>LIABILITIES AND STOCKHOLDERS' EQUITY</t>
        </is>
      </c>
    </row>
    <row r="21">
      <c r="A21" s="3" t="inlineStr">
        <is>
          <t>Long-term borrowings</t>
        </is>
      </c>
      <c r="B21" s="5" t="n">
        <v>148806000</v>
      </c>
      <c r="C21" s="5" t="n">
        <v>157155000</v>
      </c>
    </row>
    <row r="22">
      <c r="A22" s="3" t="inlineStr">
        <is>
          <t>Trust preferred capital notes</t>
        </is>
      </c>
      <c r="B22" s="5" t="n">
        <v>141023000</v>
      </c>
      <c r="C22" s="5" t="n">
        <v>140237000</v>
      </c>
    </row>
    <row r="23">
      <c r="A23" s="3" t="inlineStr">
        <is>
          <t>Other liabilities</t>
        </is>
      </c>
      <c r="B23" s="5" t="n">
        <v>17901000</v>
      </c>
      <c r="C23" s="5" t="n">
        <v>19637000</v>
      </c>
    </row>
    <row r="24">
      <c r="A24" s="3" t="inlineStr">
        <is>
          <t>Total liabilities</t>
        </is>
      </c>
      <c r="B24" s="5" t="n">
        <v>307730000</v>
      </c>
      <c r="C24" s="5" t="n">
        <v>317029000</v>
      </c>
    </row>
    <row r="25">
      <c r="A25" s="3" t="inlineStr">
        <is>
          <t>Total stockholders' equity</t>
        </is>
      </c>
      <c r="B25" s="5" t="n">
        <v>2708490000</v>
      </c>
      <c r="C25" s="5" t="n">
        <v>2513102000</v>
      </c>
    </row>
    <row r="26">
      <c r="A26" s="3" t="inlineStr">
        <is>
          <t>Total liabilities and stockholders' equity</t>
        </is>
      </c>
      <c r="B26" s="4" t="n">
        <v>3016220000</v>
      </c>
      <c r="C26" s="4" t="n">
        <v>2830131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 INFORMATION (CONDENSED STATEMENTS OF INCOME AND COMPREHENSIVE INCOME) (Details) - USD ($) $ in Thousands</t>
        </is>
      </c>
      <c r="C1" s="2" t="inlineStr">
        <is>
          <t>12 Months Ended</t>
        </is>
      </c>
    </row>
    <row r="2">
      <c r="C2" s="2" t="inlineStr">
        <is>
          <t>Dec. 31, 2020</t>
        </is>
      </c>
      <c r="D2" s="2" t="inlineStr">
        <is>
          <t>Dec. 31, 2019</t>
        </is>
      </c>
      <c r="E2" s="2" t="inlineStr">
        <is>
          <t>Dec. 31, 2018</t>
        </is>
      </c>
    </row>
    <row r="3">
      <c r="A3" s="6" t="inlineStr">
        <is>
          <t>Income:</t>
        </is>
      </c>
    </row>
    <row r="4">
      <c r="A4" s="3" t="inlineStr">
        <is>
          <t>Interest and dividend income</t>
        </is>
      </c>
      <c r="C4" s="4" t="n">
        <v>653454</v>
      </c>
      <c r="D4" s="4" t="n">
        <v>699332</v>
      </c>
      <c r="E4" s="4" t="n">
        <v>528788</v>
      </c>
    </row>
    <row r="5">
      <c r="A5" s="3" t="inlineStr">
        <is>
          <t>Other operating income</t>
        </is>
      </c>
      <c r="C5" s="5" t="n">
        <v>6098</v>
      </c>
      <c r="D5" s="5" t="n">
        <v>17791</v>
      </c>
      <c r="E5" s="5" t="n">
        <v>7145</v>
      </c>
    </row>
    <row r="6">
      <c r="A6" s="6" t="inlineStr">
        <is>
          <t>Expenses:</t>
        </is>
      </c>
    </row>
    <row r="7">
      <c r="A7" s="3" t="inlineStr">
        <is>
          <t>Interest expense</t>
        </is>
      </c>
      <c r="C7" s="5" t="n">
        <v>98156</v>
      </c>
      <c r="D7" s="5" t="n">
        <v>161460</v>
      </c>
      <c r="E7" s="5" t="n">
        <v>102097</v>
      </c>
    </row>
    <row r="8">
      <c r="A8" s="3" t="inlineStr">
        <is>
          <t>Other expenses</t>
        </is>
      </c>
      <c r="C8" s="5" t="n">
        <v>28419</v>
      </c>
      <c r="D8" s="5" t="n">
        <v>25254</v>
      </c>
      <c r="E8" s="5" t="n">
        <v>20217</v>
      </c>
    </row>
    <row r="9">
      <c r="A9" s="3" t="inlineStr">
        <is>
          <t>Income before income taxes</t>
        </is>
      </c>
      <c r="C9" s="5" t="n">
        <v>186294</v>
      </c>
      <c r="D9" s="5" t="n">
        <v>231255</v>
      </c>
      <c r="E9" s="5" t="n">
        <v>179429</v>
      </c>
    </row>
    <row r="10">
      <c r="A10" s="3" t="inlineStr">
        <is>
          <t>Income tax benefit</t>
        </is>
      </c>
      <c r="C10" s="5" t="n">
        <v>28066</v>
      </c>
      <c r="D10" s="5" t="n">
        <v>37557</v>
      </c>
      <c r="E10" s="5" t="n">
        <v>30016</v>
      </c>
    </row>
    <row r="11">
      <c r="A11" s="3" t="inlineStr">
        <is>
          <t>Net income</t>
        </is>
      </c>
      <c r="B11" s="3" t="inlineStr">
        <is>
          <t>[1],[2]</t>
        </is>
      </c>
      <c r="C11" s="5" t="n">
        <v>158228</v>
      </c>
      <c r="D11" s="5" t="n">
        <v>193528</v>
      </c>
      <c r="E11" s="5" t="n">
        <v>146248</v>
      </c>
    </row>
    <row r="12">
      <c r="A12" s="3" t="inlineStr">
        <is>
          <t>Parent Company</t>
        </is>
      </c>
    </row>
    <row r="13">
      <c r="A13" s="6" t="inlineStr">
        <is>
          <t>Income:</t>
        </is>
      </c>
    </row>
    <row r="14">
      <c r="A14" s="3" t="inlineStr">
        <is>
          <t>Interest and dividend income</t>
        </is>
      </c>
      <c r="C14" s="5" t="n">
        <v>0</v>
      </c>
      <c r="D14" s="5" t="n">
        <v>3</v>
      </c>
      <c r="E14" s="5" t="n">
        <v>0</v>
      </c>
    </row>
    <row r="15">
      <c r="A15" s="3" t="inlineStr">
        <is>
          <t>Dividends received from subsidiaries</t>
        </is>
      </c>
      <c r="C15" s="5" t="n">
        <v>97880</v>
      </c>
      <c r="D15" s="5" t="n">
        <v>160033</v>
      </c>
      <c r="E15" s="5" t="n">
        <v>50750</v>
      </c>
    </row>
    <row r="16">
      <c r="A16" s="3" t="inlineStr">
        <is>
          <t>Other operating income</t>
        </is>
      </c>
      <c r="C16" s="5" t="n">
        <v>1338</v>
      </c>
      <c r="D16" s="5" t="n">
        <v>1484</v>
      </c>
      <c r="E16" s="5" t="n">
        <v>2719</v>
      </c>
    </row>
    <row r="17">
      <c r="A17" s="3" t="inlineStr">
        <is>
          <t>Total income</t>
        </is>
      </c>
      <c r="C17" s="5" t="n">
        <v>99218</v>
      </c>
      <c r="D17" s="5" t="n">
        <v>161520</v>
      </c>
      <c r="E17" s="5" t="n">
        <v>53469</v>
      </c>
    </row>
    <row r="18">
      <c r="A18" s="6" t="inlineStr">
        <is>
          <t>Expenses:</t>
        </is>
      </c>
    </row>
    <row r="19">
      <c r="A19" s="3" t="inlineStr">
        <is>
          <t>Interest expense</t>
        </is>
      </c>
      <c r="C19" s="5" t="n">
        <v>13506</v>
      </c>
      <c r="D19" s="5" t="n">
        <v>15935</v>
      </c>
      <c r="E19" s="5" t="n">
        <v>15253</v>
      </c>
    </row>
    <row r="20">
      <c r="A20" s="3" t="inlineStr">
        <is>
          <t>Other expenses</t>
        </is>
      </c>
      <c r="C20" s="5" t="n">
        <v>8249</v>
      </c>
      <c r="D20" s="5" t="n">
        <v>11434</v>
      </c>
      <c r="E20" s="5" t="n">
        <v>13782</v>
      </c>
    </row>
    <row r="21">
      <c r="A21" s="3" t="inlineStr">
        <is>
          <t>Total expenses</t>
        </is>
      </c>
      <c r="C21" s="5" t="n">
        <v>21755</v>
      </c>
      <c r="D21" s="5" t="n">
        <v>27369</v>
      </c>
      <c r="E21" s="5" t="n">
        <v>29035</v>
      </c>
    </row>
    <row r="22">
      <c r="A22" s="3" t="inlineStr">
        <is>
          <t>Income before income taxes</t>
        </is>
      </c>
      <c r="C22" s="5" t="n">
        <v>77463</v>
      </c>
      <c r="D22" s="5" t="n">
        <v>134151</v>
      </c>
      <c r="E22" s="5" t="n">
        <v>24434</v>
      </c>
    </row>
    <row r="23">
      <c r="A23" s="3" t="inlineStr">
        <is>
          <t>Income tax benefit</t>
        </is>
      </c>
      <c r="C23" s="5" t="n">
        <v>-5439</v>
      </c>
      <c r="D23" s="5" t="n">
        <v>-6499</v>
      </c>
      <c r="E23" s="5" t="n">
        <v>-6176</v>
      </c>
    </row>
    <row r="24">
      <c r="A24" s="3" t="inlineStr">
        <is>
          <t>Equity in undistributed net income from subsidiaries</t>
        </is>
      </c>
      <c r="C24" s="5" t="n">
        <v>75326</v>
      </c>
      <c r="D24" s="5" t="n">
        <v>52878</v>
      </c>
      <c r="E24" s="5" t="n">
        <v>115638</v>
      </c>
    </row>
    <row r="25">
      <c r="A25" s="3" t="inlineStr">
        <is>
          <t>Net income</t>
        </is>
      </c>
      <c r="C25" s="5" t="n">
        <v>158228</v>
      </c>
      <c r="D25" s="5" t="n">
        <v>193528</v>
      </c>
      <c r="E25" s="5" t="n">
        <v>146248</v>
      </c>
    </row>
    <row r="26">
      <c r="A26" s="3" t="inlineStr">
        <is>
          <t>Comprehensive income</t>
        </is>
      </c>
      <c r="C26" s="4" t="n">
        <v>193668</v>
      </c>
      <c r="D26" s="4" t="n">
        <v>239376</v>
      </c>
      <c r="E26" s="4" t="n">
        <v>136905</v>
      </c>
    </row>
    <row r="27"/>
    <row r="28">
      <c r="A28" s="3" t="inlineStr">
        <is>
          <t>[1]</t>
        </is>
      </c>
      <c r="B28" s="3" t="inlineStr">
        <is>
          <t>Discontinued operations have an immaterial impact to the Company’s Consolidated Statements of Cash Flows. The change in goodwill impairment losses included in the Operating Activities section above are attributable to discontinued operations.</t>
        </is>
      </c>
    </row>
    <row r="29">
      <c r="A29" s="3" t="inlineStr">
        <is>
          <t>[2]</t>
        </is>
      </c>
      <c r="B29"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sheetData>
  <mergeCells count="5">
    <mergeCell ref="A1:B2"/>
    <mergeCell ref="C1:E1"/>
    <mergeCell ref="A27:D27"/>
    <mergeCell ref="B28:D28"/>
    <mergeCell ref="B29:D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PARENT COMPANY FINANCIAL INFORMATION (CONDENSED STATEMENTS OF CASH FLOWS) (Details) - USD ($) $ in Thousands</t>
        </is>
      </c>
      <c r="C1" s="2" t="inlineStr">
        <is>
          <t>12 Months Ended</t>
        </is>
      </c>
    </row>
    <row r="2">
      <c r="C2" s="2" t="inlineStr">
        <is>
          <t>Dec. 31, 2020</t>
        </is>
      </c>
      <c r="D2" s="2" t="inlineStr">
        <is>
          <t>Dec. 31, 2019</t>
        </is>
      </c>
      <c r="E2" s="2" t="inlineStr">
        <is>
          <t>Dec. 31, 2018</t>
        </is>
      </c>
    </row>
    <row r="3">
      <c r="A3" s="6" t="inlineStr">
        <is>
          <t>Operating activities:</t>
        </is>
      </c>
    </row>
    <row r="4">
      <c r="A4" s="3" t="inlineStr">
        <is>
          <t>Net income</t>
        </is>
      </c>
      <c r="B4" s="3" t="inlineStr">
        <is>
          <t>[1],[2]</t>
        </is>
      </c>
      <c r="C4" s="4" t="n">
        <v>158228</v>
      </c>
      <c r="D4" s="4" t="n">
        <v>193528</v>
      </c>
      <c r="E4" s="4" t="n">
        <v>146248</v>
      </c>
    </row>
    <row r="5">
      <c r="A5" s="6" t="inlineStr">
        <is>
          <t>Adjustments to reconcile net income to net cash provided by operating activities:</t>
        </is>
      </c>
    </row>
    <row r="6">
      <c r="A6" s="3" t="inlineStr">
        <is>
          <t>Depreciation of premises and equipment</t>
        </is>
      </c>
      <c r="B6" s="3" t="inlineStr">
        <is>
          <t>[1],[2]</t>
        </is>
      </c>
      <c r="C6" s="5" t="n">
        <v>15218</v>
      </c>
      <c r="D6" s="5" t="n">
        <v>15032</v>
      </c>
      <c r="E6" s="5" t="n">
        <v>13725</v>
      </c>
    </row>
    <row r="7">
      <c r="A7" s="3" t="inlineStr">
        <is>
          <t>Accretion related to acquisitions, net</t>
        </is>
      </c>
      <c r="B7" s="3" t="inlineStr">
        <is>
          <t>[1],[2]</t>
        </is>
      </c>
      <c r="C7" s="5" t="n">
        <v>-8397</v>
      </c>
      <c r="D7" s="5" t="n">
        <v>-7899</v>
      </c>
      <c r="E7" s="5" t="n">
        <v>-6711</v>
      </c>
    </row>
    <row r="8">
      <c r="A8" s="3" t="inlineStr">
        <is>
          <t>Issuance of common stock for services</t>
        </is>
      </c>
      <c r="B8" s="3" t="inlineStr">
        <is>
          <t>[1],[2]</t>
        </is>
      </c>
      <c r="C8" s="5" t="n">
        <v>804</v>
      </c>
      <c r="D8" s="5" t="n">
        <v>910</v>
      </c>
      <c r="E8" s="5" t="n">
        <v>914</v>
      </c>
    </row>
    <row r="9">
      <c r="A9" s="3" t="inlineStr">
        <is>
          <t>Net (increase) decrease in other assets</t>
        </is>
      </c>
      <c r="B9" s="3" t="inlineStr">
        <is>
          <t>[1],[2]</t>
        </is>
      </c>
      <c r="C9" s="5" t="n">
        <v>-138189</v>
      </c>
      <c r="D9" s="5" t="n">
        <v>-57859</v>
      </c>
      <c r="E9" s="5" t="n">
        <v>-26606</v>
      </c>
    </row>
    <row r="10">
      <c r="A10" s="3" t="inlineStr">
        <is>
          <t>Net increase in other liabilities</t>
        </is>
      </c>
      <c r="B10" s="3" t="inlineStr">
        <is>
          <t>[1],[2]</t>
        </is>
      </c>
      <c r="C10" s="5" t="n">
        <v>103916</v>
      </c>
      <c r="D10" s="5" t="n">
        <v>11816</v>
      </c>
      <c r="E10" s="5" t="n">
        <v>24005</v>
      </c>
    </row>
    <row r="11">
      <c r="A11" s="3" t="inlineStr">
        <is>
          <t>Net cash and cash equivalents provided by operating activities</t>
        </is>
      </c>
      <c r="B11" s="3" t="inlineStr">
        <is>
          <t>[1],[2]</t>
        </is>
      </c>
      <c r="C11" s="5" t="n">
        <v>231922</v>
      </c>
      <c r="D11" s="5" t="n">
        <v>194799</v>
      </c>
      <c r="E11" s="5" t="n">
        <v>216765</v>
      </c>
    </row>
    <row r="12">
      <c r="A12" s="6" t="inlineStr">
        <is>
          <t>Investing activities:</t>
        </is>
      </c>
    </row>
    <row r="13">
      <c r="A13" s="3" t="inlineStr">
        <is>
          <t>Net increase in premises and equipment</t>
        </is>
      </c>
      <c r="C13" s="5" t="n">
        <v>-29573</v>
      </c>
      <c r="D13" s="5" t="n">
        <v>-15892</v>
      </c>
      <c r="E13" s="5" t="n">
        <v>1698</v>
      </c>
    </row>
    <row r="14">
      <c r="A14" s="3" t="inlineStr">
        <is>
          <t>Cash paid in acquisitions</t>
        </is>
      </c>
      <c r="C14" s="5" t="n">
        <v>0</v>
      </c>
      <c r="D14" s="5" t="n">
        <v>-12</v>
      </c>
      <c r="E14" s="5" t="n">
        <v>-14304</v>
      </c>
    </row>
    <row r="15">
      <c r="A15" s="3" t="inlineStr">
        <is>
          <t>Cash received in acquisitions</t>
        </is>
      </c>
      <c r="C15" s="5" t="n">
        <v>0</v>
      </c>
      <c r="D15" s="5" t="n">
        <v>46164</v>
      </c>
      <c r="E15" s="5" t="n">
        <v>174496</v>
      </c>
    </row>
    <row r="16">
      <c r="A16" s="3" t="inlineStr">
        <is>
          <t>Net cash provided by (used in) investing activities</t>
        </is>
      </c>
      <c r="C16" s="5" t="n">
        <v>-1918306</v>
      </c>
      <c r="D16" s="5" t="n">
        <v>-425401</v>
      </c>
      <c r="E16" s="5" t="n">
        <v>-770039</v>
      </c>
    </row>
    <row r="17">
      <c r="A17" s="6" t="inlineStr">
        <is>
          <t>Financing activities:</t>
        </is>
      </c>
    </row>
    <row r="18">
      <c r="A18" s="3" t="inlineStr">
        <is>
          <t>Net increase (decrease) in short-term borrowings</t>
        </is>
      </c>
      <c r="C18" s="5" t="n">
        <v>-85365</v>
      </c>
      <c r="D18" s="5" t="n">
        <v>-872229</v>
      </c>
      <c r="E18" s="5" t="n">
        <v>58645</v>
      </c>
    </row>
    <row r="19">
      <c r="A19" s="3" t="inlineStr">
        <is>
          <t>Repayments of long-term debt</t>
        </is>
      </c>
      <c r="C19" s="5" t="n">
        <v>-619616</v>
      </c>
      <c r="D19" s="5" t="n">
        <v>-220614</v>
      </c>
      <c r="E19" s="5" t="n">
        <v>-40000</v>
      </c>
    </row>
    <row r="20">
      <c r="A20" s="3" t="inlineStr">
        <is>
          <t>Proceeds from issuance of long-term borrowings</t>
        </is>
      </c>
      <c r="C20" s="5" t="n">
        <v>0</v>
      </c>
      <c r="D20" s="5" t="n">
        <v>550000</v>
      </c>
      <c r="E20" s="5" t="n">
        <v>225000</v>
      </c>
    </row>
    <row r="21">
      <c r="A21" s="3" t="inlineStr">
        <is>
          <t>Cash dividends paid - common stock</t>
        </is>
      </c>
      <c r="C21" s="5" t="n">
        <v>-78860</v>
      </c>
      <c r="D21" s="5" t="n">
        <v>-78345</v>
      </c>
      <c r="E21" s="5" t="n">
        <v>-58001</v>
      </c>
    </row>
    <row r="22">
      <c r="A22" s="3" t="inlineStr">
        <is>
          <t>Cash dividends paid - preferred stock</t>
        </is>
      </c>
      <c r="C22" s="5" t="n">
        <v>-5658</v>
      </c>
      <c r="D22" s="5" t="n">
        <v>0</v>
      </c>
      <c r="E22" s="5" t="n">
        <v>0</v>
      </c>
    </row>
    <row r="23">
      <c r="A23" s="3" t="inlineStr">
        <is>
          <t>Cancellation of warrants</t>
        </is>
      </c>
      <c r="C23" s="5" t="n">
        <v>0</v>
      </c>
      <c r="D23" s="5" t="n">
        <v>0</v>
      </c>
      <c r="E23" s="5" t="n">
        <v>-1530</v>
      </c>
    </row>
    <row r="24">
      <c r="A24" s="3" t="inlineStr">
        <is>
          <t>Issuance of preferred stock, net</t>
        </is>
      </c>
      <c r="C24" s="5" t="n">
        <v>166356</v>
      </c>
      <c r="D24" s="5" t="n">
        <v>0</v>
      </c>
      <c r="E24" s="5" t="n">
        <v>0</v>
      </c>
    </row>
    <row r="25">
      <c r="A25" s="3" t="inlineStr">
        <is>
          <t>Vesting of restricted stock, net of shares held for taxes</t>
        </is>
      </c>
      <c r="C25" s="5" t="n">
        <v>-2261</v>
      </c>
      <c r="D25" s="5" t="n">
        <v>-2301</v>
      </c>
      <c r="E25" s="5" t="n">
        <v>-2908</v>
      </c>
    </row>
    <row r="26">
      <c r="A26" s="3" t="inlineStr">
        <is>
          <t>Net cash and cash equivalents provided by (used in) financing activities</t>
        </is>
      </c>
      <c r="C26" s="5" t="n">
        <v>1743646</v>
      </c>
      <c r="D26" s="5" t="n">
        <v>405435</v>
      </c>
      <c r="E26" s="5" t="n">
        <v>615100</v>
      </c>
    </row>
    <row r="27">
      <c r="A27" s="3" t="inlineStr">
        <is>
          <t>Net increase (decrease) in cash and cash equivalents</t>
        </is>
      </c>
      <c r="C27" s="5" t="n">
        <v>57262</v>
      </c>
      <c r="D27" s="5" t="n">
        <v>174833</v>
      </c>
      <c r="E27" s="5" t="n">
        <v>61826</v>
      </c>
    </row>
    <row r="28">
      <c r="A28" s="3" t="inlineStr">
        <is>
          <t>Cash, cash equivalents and restricted cash at beginning of the period</t>
        </is>
      </c>
      <c r="C28" s="5" t="n">
        <v>436032</v>
      </c>
      <c r="D28" s="5" t="n">
        <v>261199</v>
      </c>
      <c r="E28" s="5" t="n">
        <v>199373</v>
      </c>
    </row>
    <row r="29">
      <c r="A29" s="3" t="inlineStr">
        <is>
          <t>Cash, cash equivalents and restricted cash at end of the period</t>
        </is>
      </c>
      <c r="C29" s="5" t="n">
        <v>493294</v>
      </c>
      <c r="D29" s="5" t="n">
        <v>436032</v>
      </c>
      <c r="E29" s="5" t="n">
        <v>261199</v>
      </c>
    </row>
    <row r="30">
      <c r="A30" s="6" t="inlineStr">
        <is>
          <t>Supplemental schedule of noncash investing and financing activities</t>
        </is>
      </c>
    </row>
    <row r="31">
      <c r="A31" s="3" t="inlineStr">
        <is>
          <t>Issuance of common stock in regard to acquisitions</t>
        </is>
      </c>
      <c r="C31" s="5" t="n">
        <v>0</v>
      </c>
      <c r="D31" s="5" t="n">
        <v>499974</v>
      </c>
      <c r="E31" s="5" t="n">
        <v>794809</v>
      </c>
      <c r="F31" s="3" t="inlineStr">
        <is>
          <t>[3]</t>
        </is>
      </c>
    </row>
    <row r="32">
      <c r="A32" s="3" t="inlineStr">
        <is>
          <t>Assets acquired</t>
        </is>
      </c>
      <c r="C32" s="5" t="n">
        <v>0</v>
      </c>
      <c r="D32" s="5" t="n">
        <v>2849673</v>
      </c>
      <c r="E32" s="5" t="n">
        <v>3253328</v>
      </c>
    </row>
    <row r="33">
      <c r="A33" s="3" t="inlineStr">
        <is>
          <t>Liabilities assumed</t>
        </is>
      </c>
      <c r="B33" s="3" t="inlineStr">
        <is>
          <t>[4]</t>
        </is>
      </c>
      <c r="C33" s="5" t="n">
        <v>0</v>
      </c>
      <c r="D33" s="5" t="n">
        <v>2558063</v>
      </c>
      <c r="E33" s="5" t="n">
        <v>2873718</v>
      </c>
    </row>
    <row r="34">
      <c r="A34" s="3" t="inlineStr">
        <is>
          <t>Parent Company</t>
        </is>
      </c>
    </row>
    <row r="35">
      <c r="A35" s="6" t="inlineStr">
        <is>
          <t>Operating activities:</t>
        </is>
      </c>
    </row>
    <row r="36">
      <c r="A36" s="3" t="inlineStr">
        <is>
          <t>Net income</t>
        </is>
      </c>
      <c r="C36" s="5" t="n">
        <v>158228</v>
      </c>
      <c r="D36" s="5" t="n">
        <v>193528</v>
      </c>
      <c r="E36" s="5" t="n">
        <v>146248</v>
      </c>
    </row>
    <row r="37">
      <c r="A37" s="6" t="inlineStr">
        <is>
          <t>Adjustments to reconcile net income to net cash provided by operating activities:</t>
        </is>
      </c>
    </row>
    <row r="38">
      <c r="A38" s="3" t="inlineStr">
        <is>
          <t>Equity in undistributed net income of subsidiaries</t>
        </is>
      </c>
      <c r="C38" s="5" t="n">
        <v>-75326</v>
      </c>
      <c r="D38" s="5" t="n">
        <v>-52878</v>
      </c>
      <c r="E38" s="5" t="n">
        <v>-115638</v>
      </c>
    </row>
    <row r="39">
      <c r="A39" s="3" t="inlineStr">
        <is>
          <t>Depreciation of premises and equipment</t>
        </is>
      </c>
      <c r="C39" s="5" t="n">
        <v>439</v>
      </c>
      <c r="D39" s="5" t="n">
        <v>424</v>
      </c>
      <c r="E39" s="5" t="n">
        <v>424</v>
      </c>
    </row>
    <row r="40">
      <c r="A40" s="3" t="inlineStr">
        <is>
          <t>Accretion related to acquisitions, net</t>
        </is>
      </c>
      <c r="C40" s="5" t="n">
        <v>735</v>
      </c>
      <c r="D40" s="5" t="n">
        <v>662</v>
      </c>
      <c r="E40" s="5" t="n">
        <v>636</v>
      </c>
    </row>
    <row r="41">
      <c r="A41" s="3" t="inlineStr">
        <is>
          <t>Gain on sale of investment</t>
        </is>
      </c>
      <c r="C41" s="5" t="n">
        <v>0</v>
      </c>
      <c r="D41" s="5" t="n">
        <v>0</v>
      </c>
      <c r="E41" s="5" t="n">
        <v>-1416</v>
      </c>
    </row>
    <row r="42">
      <c r="A42" s="3" t="inlineStr">
        <is>
          <t>Issuance of common stock for services</t>
        </is>
      </c>
      <c r="C42" s="5" t="n">
        <v>804</v>
      </c>
      <c r="D42" s="5" t="n">
        <v>910</v>
      </c>
      <c r="E42" s="5" t="n">
        <v>914</v>
      </c>
    </row>
    <row r="43">
      <c r="A43" s="3" t="inlineStr">
        <is>
          <t>Net (increase) decrease in other assets</t>
        </is>
      </c>
      <c r="C43" s="5" t="n">
        <v>-3005</v>
      </c>
      <c r="D43" s="5" t="n">
        <v>-3256</v>
      </c>
      <c r="E43" s="5" t="n">
        <v>-584</v>
      </c>
    </row>
    <row r="44">
      <c r="A44" s="3" t="inlineStr">
        <is>
          <t>Net increase in other liabilities</t>
        </is>
      </c>
      <c r="C44" s="5" t="n">
        <v>10038</v>
      </c>
      <c r="D44" s="5" t="n">
        <v>4964</v>
      </c>
      <c r="E44" s="5" t="n">
        <v>-4159</v>
      </c>
    </row>
    <row r="45">
      <c r="A45" s="3" t="inlineStr">
        <is>
          <t>Net cash and cash equivalents provided by operating activities</t>
        </is>
      </c>
      <c r="C45" s="5" t="n">
        <v>91913</v>
      </c>
      <c r="D45" s="5" t="n">
        <v>144354</v>
      </c>
      <c r="E45" s="5" t="n">
        <v>26425</v>
      </c>
    </row>
    <row r="46">
      <c r="A46" s="6" t="inlineStr">
        <is>
          <t>Investing activities:</t>
        </is>
      </c>
    </row>
    <row r="47">
      <c r="A47" s="3" t="inlineStr">
        <is>
          <t>Net increase in premises and equipment</t>
        </is>
      </c>
      <c r="C47" s="5" t="n">
        <v>-306</v>
      </c>
      <c r="D47" s="5" t="n">
        <v>-355</v>
      </c>
      <c r="E47" s="5" t="n">
        <v>0</v>
      </c>
    </row>
    <row r="48">
      <c r="A48" s="3" t="inlineStr">
        <is>
          <t>Proceeds from sale of investment</t>
        </is>
      </c>
      <c r="C48" s="5" t="n">
        <v>0</v>
      </c>
      <c r="D48" s="5" t="n">
        <v>0</v>
      </c>
      <c r="E48" s="5" t="n">
        <v>3761</v>
      </c>
    </row>
    <row r="49">
      <c r="A49" s="3" t="inlineStr">
        <is>
          <t>Increase in equity method investment</t>
        </is>
      </c>
      <c r="C49" s="5" t="n">
        <v>-2353</v>
      </c>
      <c r="D49" s="5" t="n">
        <v>0</v>
      </c>
      <c r="E49" s="5" t="n">
        <v>0</v>
      </c>
    </row>
    <row r="50">
      <c r="A50" s="3" t="inlineStr">
        <is>
          <t>Cash paid in acquisitions</t>
        </is>
      </c>
      <c r="C50" s="5" t="n">
        <v>0</v>
      </c>
      <c r="D50" s="5" t="n">
        <v>-12</v>
      </c>
      <c r="E50" s="5" t="n">
        <v>0</v>
      </c>
    </row>
    <row r="51">
      <c r="A51" s="3" t="inlineStr">
        <is>
          <t>Cash received in acquisitions</t>
        </is>
      </c>
      <c r="C51" s="5" t="n">
        <v>0</v>
      </c>
      <c r="D51" s="5" t="n">
        <v>21553</v>
      </c>
      <c r="E51" s="5" t="n">
        <v>25976</v>
      </c>
    </row>
    <row r="52">
      <c r="A52" s="3" t="inlineStr">
        <is>
          <t>Net cash provided by (used in) investing activities</t>
        </is>
      </c>
      <c r="C52" s="5" t="n">
        <v>-2659</v>
      </c>
      <c r="D52" s="5" t="n">
        <v>21186</v>
      </c>
      <c r="E52" s="5" t="n">
        <v>29737</v>
      </c>
    </row>
    <row r="53">
      <c r="A53" s="6" t="inlineStr">
        <is>
          <t>Financing activities:</t>
        </is>
      </c>
    </row>
    <row r="54">
      <c r="A54" s="3" t="inlineStr">
        <is>
          <t>Net increase (decrease) in short-term borrowings</t>
        </is>
      </c>
      <c r="C54" s="5" t="n">
        <v>0</v>
      </c>
      <c r="D54" s="5" t="n">
        <v>-5000</v>
      </c>
      <c r="E54" s="5" t="n">
        <v>5000</v>
      </c>
    </row>
    <row r="55">
      <c r="A55" s="3" t="inlineStr">
        <is>
          <t>Repayments of long-term debt</t>
        </is>
      </c>
      <c r="C55" s="5" t="n">
        <v>-8500</v>
      </c>
      <c r="D55" s="5" t="n">
        <v>0</v>
      </c>
      <c r="E55" s="5" t="n">
        <v>0</v>
      </c>
    </row>
    <row r="56">
      <c r="A56" s="3" t="inlineStr">
        <is>
          <t>Cash dividends paid - common stock</t>
        </is>
      </c>
      <c r="C56" s="5" t="n">
        <v>-78860</v>
      </c>
      <c r="D56" s="5" t="n">
        <v>-78345</v>
      </c>
      <c r="E56" s="5" t="n">
        <v>-58001</v>
      </c>
    </row>
    <row r="57">
      <c r="A57" s="3" t="inlineStr">
        <is>
          <t>Cash dividends paid - preferred stock</t>
        </is>
      </c>
      <c r="C57" s="5" t="n">
        <v>-5658</v>
      </c>
      <c r="D57" s="5" t="n">
        <v>0</v>
      </c>
      <c r="E57" s="5" t="n">
        <v>0</v>
      </c>
    </row>
    <row r="58">
      <c r="A58" s="3" t="inlineStr">
        <is>
          <t>Cancellation of warrants</t>
        </is>
      </c>
      <c r="C58" s="5" t="n">
        <v>0</v>
      </c>
      <c r="D58" s="5" t="n">
        <v>0</v>
      </c>
      <c r="E58" s="5" t="n">
        <v>-1530</v>
      </c>
    </row>
    <row r="59">
      <c r="A59" s="3" t="inlineStr">
        <is>
          <t>Issuance (repurchase) of common stock</t>
        </is>
      </c>
      <c r="C59" s="5" t="n">
        <v>-48866</v>
      </c>
      <c r="D59" s="5" t="n">
        <v>-78292</v>
      </c>
      <c r="E59" s="5" t="n">
        <v>2347</v>
      </c>
    </row>
    <row r="60">
      <c r="A60" s="3" t="inlineStr">
        <is>
          <t>Issuance of preferred stock, net</t>
        </is>
      </c>
      <c r="C60" s="5" t="n">
        <v>166356</v>
      </c>
      <c r="D60" s="5" t="n">
        <v>0</v>
      </c>
      <c r="E60" s="5" t="n">
        <v>0</v>
      </c>
    </row>
    <row r="61">
      <c r="A61" s="3" t="inlineStr">
        <is>
          <t>Vesting of restricted stock, net of shares held for taxes</t>
        </is>
      </c>
      <c r="C61" s="5" t="n">
        <v>-2261</v>
      </c>
      <c r="D61" s="5" t="n">
        <v>-2301</v>
      </c>
      <c r="E61" s="5" t="n">
        <v>-2908</v>
      </c>
    </row>
    <row r="62">
      <c r="A62" s="3" t="inlineStr">
        <is>
          <t>Net cash and cash equivalents provided by (used in) financing activities</t>
        </is>
      </c>
      <c r="C62" s="5" t="n">
        <v>22211</v>
      </c>
      <c r="D62" s="5" t="n">
        <v>-163938</v>
      </c>
      <c r="E62" s="5" t="n">
        <v>-55092</v>
      </c>
    </row>
    <row r="63">
      <c r="A63" s="3" t="inlineStr">
        <is>
          <t>Net increase (decrease) in cash and cash equivalents</t>
        </is>
      </c>
      <c r="C63" s="5" t="n">
        <v>111465</v>
      </c>
      <c r="D63" s="5" t="n">
        <v>1602</v>
      </c>
      <c r="E63" s="5" t="n">
        <v>1070</v>
      </c>
    </row>
    <row r="64">
      <c r="A64" s="3" t="inlineStr">
        <is>
          <t>Cash, cash equivalents and restricted cash at beginning of the period</t>
        </is>
      </c>
      <c r="C64" s="5" t="n">
        <v>5283</v>
      </c>
      <c r="D64" s="5" t="n">
        <v>3681</v>
      </c>
      <c r="E64" s="5" t="n">
        <v>2611</v>
      </c>
    </row>
    <row r="65">
      <c r="A65" s="3" t="inlineStr">
        <is>
          <t>Cash, cash equivalents and restricted cash at end of the period</t>
        </is>
      </c>
      <c r="C65" s="5" t="n">
        <v>116748</v>
      </c>
      <c r="D65" s="5" t="n">
        <v>5283</v>
      </c>
      <c r="E65" s="5" t="n">
        <v>3681</v>
      </c>
    </row>
    <row r="66">
      <c r="A66" s="6" t="inlineStr">
        <is>
          <t>Supplemental schedule of noncash investing and financing activities</t>
        </is>
      </c>
    </row>
    <row r="67">
      <c r="A67" s="3" t="inlineStr">
        <is>
          <t>Issuance of common stock in regard to acquisitions</t>
        </is>
      </c>
      <c r="C67" s="5" t="n">
        <v>0</v>
      </c>
      <c r="D67" s="5" t="n">
        <v>499974</v>
      </c>
      <c r="E67" s="5" t="n">
        <v>794809</v>
      </c>
    </row>
    <row r="68">
      <c r="A68" s="3" t="inlineStr">
        <is>
          <t>Assets acquired</t>
        </is>
      </c>
      <c r="C68" s="5" t="n">
        <v>0</v>
      </c>
      <c r="D68" s="5" t="n">
        <v>509075</v>
      </c>
      <c r="E68" s="5" t="n">
        <v>859176</v>
      </c>
    </row>
    <row r="69">
      <c r="A69" s="3" t="inlineStr">
        <is>
          <t>Liabilities assumed</t>
        </is>
      </c>
      <c r="C69" s="4" t="n">
        <v>0</v>
      </c>
      <c r="D69" s="4" t="n">
        <v>9089</v>
      </c>
      <c r="E69" s="4" t="n">
        <v>64367</v>
      </c>
    </row>
    <row r="70"/>
    <row r="71">
      <c r="A71" s="3" t="inlineStr">
        <is>
          <t>[1]</t>
        </is>
      </c>
      <c r="B71" s="3" t="inlineStr">
        <is>
          <t>Discontinued operations have an immaterial impact to the Company’s Consolidated Statements of Cash Flows. The change in goodwill impairment losses included in the Operating Activities section above are attributable to discontinued operations.</t>
        </is>
      </c>
    </row>
    <row r="72">
      <c r="A72" s="3" t="inlineStr">
        <is>
          <t>[2]</t>
        </is>
      </c>
      <c r="B72"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row r="73">
      <c r="A73" s="3" t="inlineStr">
        <is>
          <t>[3]</t>
        </is>
      </c>
      <c r="B73" s="3" t="inlineStr">
        <is>
          <t>Includes conversion of Xenith warrants to the Company’s warrants.</t>
        </is>
      </c>
    </row>
    <row r="74">
      <c r="A74" s="3" t="inlineStr">
        <is>
          <t>[4]</t>
        </is>
      </c>
      <c r="B74" s="3" t="inlineStr">
        <is>
          <t>2018 includes contingent consideration related to DHFB and OAL acquisitions.</t>
        </is>
      </c>
    </row>
  </sheetData>
  <mergeCells count="8">
    <mergeCell ref="A1:B2"/>
    <mergeCell ref="C1:F1"/>
    <mergeCell ref="E2:F2"/>
    <mergeCell ref="A70:E70"/>
    <mergeCell ref="B71:E71"/>
    <mergeCell ref="B72:E72"/>
    <mergeCell ref="B73:E73"/>
    <mergeCell ref="B74:E7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21" customWidth="1" min="2" max="2"/>
    <col width="18" customWidth="1" min="3" max="3"/>
    <col width="24" customWidth="1" min="4" max="4"/>
    <col width="80" customWidth="1" min="5" max="5"/>
    <col width="31" customWidth="1" min="6" max="6"/>
    <col width="31" customWidth="1" min="7" max="7"/>
    <col width="31" customWidth="1" min="8" max="8"/>
  </cols>
  <sheetData>
    <row r="1">
      <c r="A1" s="1" t="inlineStr">
        <is>
          <t>SUBSEQUENT EVENTS (Narrative) (Details) $ / shares in Units, $ in Thousands</t>
        </is>
      </c>
      <c r="B1" s="2" t="inlineStr">
        <is>
          <t>Feb. 25, 2021USD ($)</t>
        </is>
      </c>
      <c r="C1" s="2" t="inlineStr">
        <is>
          <t>Feb. 15, 2021item</t>
        </is>
      </c>
      <c r="D1" s="2" t="inlineStr">
        <is>
          <t>Jan. 28, 2021$ / shares</t>
        </is>
      </c>
      <c r="E1" s="2" t="inlineStr">
        <is>
          <t>Jun. 09, 2020</t>
        </is>
      </c>
      <c r="F1" s="2" t="inlineStr">
        <is>
          <t>Dec. 31, 2020USD ($)$ / shares</t>
        </is>
      </c>
      <c r="G1" s="2" t="inlineStr">
        <is>
          <t>Dec. 31, 2019USD ($)$ / shares</t>
        </is>
      </c>
      <c r="H1" s="2" t="inlineStr">
        <is>
          <t>Dec. 31, 2018USD ($)$ / shares</t>
        </is>
      </c>
    </row>
    <row r="2">
      <c r="A2" s="6" t="inlineStr">
        <is>
          <t>Subsequent Event [Line Items]</t>
        </is>
      </c>
    </row>
    <row r="3">
      <c r="A3" s="3" t="inlineStr">
        <is>
          <t>Dividends on common stock (in dollars per share)</t>
        </is>
      </c>
      <c r="F3" s="4" t="n">
        <v>1</v>
      </c>
      <c r="G3" s="7" t="n">
        <v>0.96</v>
      </c>
      <c r="H3" s="7" t="n">
        <v>0.88</v>
      </c>
    </row>
    <row r="4">
      <c r="A4" s="3" t="inlineStr">
        <is>
          <t>Dividends on preferred stock (in dollars per share)</t>
        </is>
      </c>
      <c r="F4" s="7" t="n">
        <v>328.48</v>
      </c>
    </row>
    <row r="5">
      <c r="A5" s="3" t="inlineStr">
        <is>
          <t>Long-term debt, early repayments | $</t>
        </is>
      </c>
      <c r="F5" s="4" t="n">
        <v>619616</v>
      </c>
      <c r="G5" s="4" t="n">
        <v>220614</v>
      </c>
      <c r="H5" s="4" t="n">
        <v>40000</v>
      </c>
    </row>
    <row r="6">
      <c r="A6" s="3" t="inlineStr">
        <is>
          <t>Subsequent Event</t>
        </is>
      </c>
    </row>
    <row r="7">
      <c r="A7" s="6" t="inlineStr">
        <is>
          <t>Subsequent Event [Line Items]</t>
        </is>
      </c>
    </row>
    <row r="8">
      <c r="A8" s="3" t="inlineStr">
        <is>
          <t>Number of consolidated branch locations | item</t>
        </is>
      </c>
      <c r="C8" s="5" t="n">
        <v>5</v>
      </c>
    </row>
    <row r="9">
      <c r="A9" s="3" t="inlineStr">
        <is>
          <t>Long-term debt, early repayments | $</t>
        </is>
      </c>
      <c r="B9" s="4" t="n">
        <v>200000</v>
      </c>
    </row>
    <row r="10">
      <c r="A10" s="3" t="inlineStr">
        <is>
          <t>Long-term debt, prepayment penalties | $</t>
        </is>
      </c>
      <c r="B10" s="4" t="n">
        <v>14700</v>
      </c>
    </row>
    <row r="11">
      <c r="A11" s="3" t="inlineStr">
        <is>
          <t>Common Stock, Class A | Subsequent Event</t>
        </is>
      </c>
    </row>
    <row r="12">
      <c r="A12" s="6" t="inlineStr">
        <is>
          <t>Subsequent Event [Line Items]</t>
        </is>
      </c>
    </row>
    <row r="13">
      <c r="A13" s="3" t="inlineStr">
        <is>
          <t>Dividends on common stock (in dollars per share)</t>
        </is>
      </c>
      <c r="D13" s="7" t="n">
        <v>0.25</v>
      </c>
    </row>
    <row r="14">
      <c r="A14" s="3" t="inlineStr">
        <is>
          <t>Dividends payable, date declared</t>
        </is>
      </c>
      <c r="D14" s="3" t="inlineStr">
        <is>
          <t>Jan. 28,
		2021</t>
        </is>
      </c>
    </row>
    <row r="15">
      <c r="A15" s="3" t="inlineStr">
        <is>
          <t>Dividends payable, date to be paid</t>
        </is>
      </c>
      <c r="D15" s="3" t="inlineStr">
        <is>
          <t>Feb. 26,
		2021</t>
        </is>
      </c>
    </row>
    <row r="16">
      <c r="A16" s="3" t="inlineStr">
        <is>
          <t>Dividends payable, date of record</t>
        </is>
      </c>
      <c r="D16" s="3" t="inlineStr">
        <is>
          <t>Feb. 12,
		2021</t>
        </is>
      </c>
    </row>
    <row r="17">
      <c r="A17" s="3" t="inlineStr">
        <is>
          <t>Depositary Shares | Subsequent Event</t>
        </is>
      </c>
    </row>
    <row r="18">
      <c r="A18" s="6" t="inlineStr">
        <is>
          <t>Subsequent Event [Line Items]</t>
        </is>
      </c>
    </row>
    <row r="19">
      <c r="A19" s="3" t="inlineStr">
        <is>
          <t>Dividends on preferred stock (in dollars per share)</t>
        </is>
      </c>
      <c r="D19" s="7" t="n">
        <v>0.43</v>
      </c>
    </row>
    <row r="20">
      <c r="A20" s="3" t="inlineStr">
        <is>
          <t>Series A Preferred Stock</t>
        </is>
      </c>
    </row>
    <row r="21">
      <c r="A21" s="6" t="inlineStr">
        <is>
          <t>Subsequent Event [Line Items]</t>
        </is>
      </c>
    </row>
    <row r="22">
      <c r="A22" s="3" t="inlineStr">
        <is>
          <t>Number of preferred stock represented by each depositary share</t>
        </is>
      </c>
      <c r="E22" s="3" t="inlineStr">
        <is>
          <t>The Series A preferred stock is represented by depositary shares, each representing a 1/400th ownership interest in a share of Series A preferred stock</t>
        </is>
      </c>
    </row>
    <row r="23">
      <c r="A23" s="3" t="inlineStr">
        <is>
          <t>Series A Preferred Stock | Subsequent Event</t>
        </is>
      </c>
    </row>
    <row r="24">
      <c r="A24" s="6" t="inlineStr">
        <is>
          <t>Subsequent Event [Line Items]</t>
        </is>
      </c>
    </row>
    <row r="25">
      <c r="A25" s="3" t="inlineStr">
        <is>
          <t>Dividends on preferred stock (in dollars per share)</t>
        </is>
      </c>
      <c r="D25" s="7" t="n">
        <v>171.88</v>
      </c>
    </row>
    <row r="26">
      <c r="A26" s="3" t="inlineStr">
        <is>
          <t>Dividends payable, date to be paid</t>
        </is>
      </c>
      <c r="D26" s="3" t="inlineStr">
        <is>
          <t>Mar. 1,
		2021</t>
        </is>
      </c>
    </row>
    <row r="27">
      <c r="A27" s="3" t="inlineStr">
        <is>
          <t>Dividends payable, date of record</t>
        </is>
      </c>
      <c r="D27" s="3" t="inlineStr">
        <is>
          <t>Feb. 12,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0</t>
        </is>
      </c>
    </row>
    <row r="3">
      <c r="A3" s="6" t="inlineStr">
        <is>
          <t>Loans and Allowance for Loan Losses [Abstract]</t>
        </is>
      </c>
    </row>
    <row r="4">
      <c r="A4" s="3" t="inlineStr">
        <is>
          <t>LOANS AND ALLOWANCE FOR LOAN LOSSES</t>
        </is>
      </c>
      <c r="B4" s="3" t="inlineStr">
        <is>
          <t>4. LOANS AND ALLOWANCE FOR LOAN AND LEASE LOSSES On January 1, 2020, the Company adopted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Summary of Significant Accounting Policies” in this Form 10-K. All loan information presented as of December 31, 2020 is in accordance with ASC 326. All loan information presented prior to January 1, 2020 is in accordance with previous applicable GAAP. ​ During March 2020, the United States President declared a national emergency in response to COVID-19. The CARES Act was passed by the U.S. Congress and the March 22 Joint Guidance was issued, both in March of 2020, and both provided enhanced guidelines and accounting for COVID-19 related modifications, as well as provided relief for TDR designations and also provided guidance on past due reporting for modified loans. On December 27, 2020, certain provisions of the CARES Act were extended as a result of the CAA. For further discussion on the CARES Act, as amended by the CAA, and the March 22 Joint Guidance and related loan impact refer to Note 1 “Summary of Significant Accounting Polices” in this Form 10-K. The information included below reflects the impact of the CARES Act, as amended by the CAA, and the March 22 Joint Guidance. ​ Loans are stated at their face amount, net of deferred fees and costs, and consist of the following at December 31, 2020 and 2019 (dollars in thousands): ​ ​ ​ ​ ​ ​ ​ ​ ​ ​ 2020 2019 Construction and Land Development ​ $ 925,798 ​ $ 1,250,924 Commercial Real Estate - Owner Occupied ​ 2,128,909 ​ 2,041,243 Commercial Real Estate - Non-Owner Occupied ​ 3,657,562 ​ 3,286,098 Multifamily Real Estate ​ 814,745 ​ 633,743 Commercial &amp; Industrial (1) ​ 3,263,460 ​ 2,114,033 Residential 1-4 Family - Commercial ​ 671,949 ​ 724,337 Residential 1-4 Family - Consumer ​ 822,866 ​ 890,503 Residential 1-4 Family - Revolving ​ 596,996 ​ 659,504 Auto ​ 401,324 ​ 350,419 Consumer ​ 247,730 ​ 372,853 Other Commercial (1) ​ 489,975 ​ 287,279 Total loans held for investment, net of deferred fees and costs (2) ​ ​ 14,021,314 ​ ​ 12,610,936 Allowance for loan and lease losses ​ ​ (160,540) ​ ​ (42,294) Total loans held for investment, net ​ $ 13,860,774 ​ $ 12,568,642 (1) Commercial &amp; industrial and other commercial loans include approximately $1.2 billion and $11.3 million, respectively, in loans from the PPP loan program at December 31, 2020. (2) Total loans include unamortized premiums and discounts, and unamortized deferred fees and costs totaling $69.7 million and $69.8 million as of December 31, 2020 and December 31, 2019, respectively. The following table shows the aging of the Company’s loan portfolio, by class, at December 31, 2020 (dollars in thousands): ​ ​ ​ ​ ​ ​ ​ ​ ​ ​ ​ ​ ​ ​ ​ ​ ​ ​ ​ ​ ​ ​ ​ ​ ​ Greater than ​ ​ ​ ​ ​ ​ ​ ​ ​ 30-59 Days ​ 60-89 Days ​ 90 Days and ​ ​ ​ ​ ​ ​ ​ ​ Current ​ Past Due ​ Past Due ​ still Accruing ​ Nonaccrual ​ Total Loans Construction and Land Development ​ $ 920,276 ​ $ 1,903 ​ $ 547 ​ $ — ​ $ 3,072 ​ $ 925,798 Commercial Real Estate - Owner Occupied ​ 2,114,804 ​ 1,870 ​ 1,380 ​ 3,727 ​ 7,128 ​ 2,128,909 Commercial Real Estate - Non-Owner Occupied ​ 3,651,232 ​ 2,144 ​ 1,721 ​ 148 ​ 2,317 ​ 3,657,562 Multifamily Real Estate ​ 814,095 ​ 617 ​ — ​ — ​ 33 ​ 814,745 Commercial &amp; Industrial ​ 3,257,201 ​ 1,848 ​ 1,190 ​ 1,114 ​ 2,107 ​ 3,263,460 Residential 1-4 Family - Commercial ​ 657,351 ​ 2,227 ​ 818 ​ 1,560 ​ 9,993 ​ 671,949 Residential 1-4 Family - Consumer ​ 792,852 ​ 10,182 ​ 1,533 ​ 5,699 ​ 12,600 ​ 822,866 Residential 1-4 Family - Revolving ​ 587,522 ​ 2,975 ​ 1,044 ​ 826 ​ 4,629 ​ 596,996 Auto ​ 398,206 ​ 2,076 ​ 376 ​ 166 ​ 500 ​ 401,324 Consumer ​ 245,551 ​ 1,166 ​ 550 ​ 394 ​ 69 ​ 247,730 Other Commercial ​ ​ 489,959 ​ ​ 16 ​ ​ — ​ ​ — ​ ​ — ​ ​ 489,975 Total loans held for investment ​ $ 13,929,049 ​ $ 27,024 ​ $ 9,159 ​ $ 13,634 ​ $ 42,448 ​ $ 14,021,314 ​ The following table shows the Company’s amortized cost basis of loans on nonaccrual status as of January 1, 2020 as well as amortized cost basis of loans on nonaccrual status and loans past due 90 days and still accruing as of December 31, 2020 (dollars in thousands): ​ ​ ​ ​ ​ ​ ​ ​ ​ ​ ​ ​ ​ ​ ​ ​ Nonaccrual ​ ​ ​ ​ ​ ​ ​ ​ January 1, 2020 ​ December 31, 2020 ​ Nonaccrual With No ALLL ​ 90 Days and still Accruing Construction and Land Development ​ $ 4,060 ​ $ 3,072 ​ $ 1,985 ​ $ — Commercial Real Estate - Owner Occupied ​ ​ 13,889 ​ ​ 7,128 ​ ​ 1,994 ​ ​ 3,727 Commercial Real Estate - Non-Owner Occupied ​ ​ 1,368 ​ ​ 2,317 ​ ​ — ​ ​ 148 Multifamily Real Estate ​ ​ — ​ ​ 33 ​ ​ — ​ ​ — Commercial &amp; Industrial ​ ​ 3,037 ​ ​ 2,107 ​ ​ 1 ​ ​ 1,114 Residential 1-4 Family - Commercial ​ ​ 6,492 ​ ​ 9,993 ​ ​ 6,388 ​ ​ 1,560 Residential 1-4 Family - Consumer ​ ​ 13,117 ​ ​ 12,600 ​ ​ 1,069 ​ ​ 5,699 Residential 1-4 Family - Revolving ​ ​ 2,490 ​ ​ 4,629 ​ ​ 60 ​ ​ 826 Auto ​ ​ 565 ​ ​ 500 ​ ​ — ​ ​ 166 Consumer ​ ​ 88 ​ ​ 69 ​ ​ — ​ ​ 394 Other Commercial ​ ​ 98 ​ ​ — ​ ​ — ​ ​ — Total loans held for investment ​ $ 45,204 ​ $ 42,448 ​ $ 11,497 ​ $ 13,634 ​ There was no interest income recognized on nonaccrual loans during the year ended December 31, 2020. See Note 1 “Summary of Significant Accounting Policies” for additional information on the Company’s policies for nonaccrual loans. ​ Troubled Debt Restructurings ​ The CARES Act, as amended by the CAA,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January 1, 2022 or 60 days after the end of the COVID-19 emergency declaration and (ii) the applicable loan was not more than 30 days past due as of December 31, 2019.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s. As of December 31, 2020, the Company had approximately $146.1 million in loans still under their modified terms. The Company’s modification program primarily included payment deferrals and interest only modifications. In addition to the above mentioned modifications, as of December 31, 2020, the Company has TDRs totaling $20.6 million with an estimated $1.6 million of allowance for those loans for the current period. ​ A modification of a loan’s terms constitutes a TDR if the creditor grants a concession that it would not otherwise consider to the borrower for economic or legal reasons related to the borrower’s financial difficulties. All loans that are considered to be TDRs are evaluated for credit losses in accordance with the Company’s ALLL methodology. For the year ended December 31, 2020, the recorded investment in TDRs prior to modifications was not materially impacted by the modifications. ​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20 (dollars in thousands): ​ ​ ​ ​ ​ ​ ​ ​ ​ ​ ​ ​ December 31, 2020 ​ No. of Recorded Outstanding ​ ​ Loans ​ Investment ​ Commitment Performing ​ ​ Construction and Land Development 4 ​ $ 215 ​ $ — Commercial Real Estate - Owner Occupied 6 ​ 2,033 ​ 176 Commercial Real Estate - Non-Owner Occupied 1 ​ 1,089 ​ — Commercial &amp; Industrial 4 ​ 727 ​ — Residential 1-4 Family - Commercial 3 ​ 245 ​ — Residential 1-4 Family - Consumer 77 ​ 8,943 ​ — Residential 1-4 Family - Revolving 3 ​ 277 ​ — Consumer 3 ​ 22 ​ — Other Commercial ​ 1 ​ ​ 410 ​ ​ — Total performing 102 ​ $ 13,961 ​ $ 176 Nonperforming ​ ​ Commercial Real Estate - Owner Occupied 1 ​ $ 20 ​ $ — Commercial Real Estate - Non-Owner Occupied ​ 1 ​ ​ 134 ​ ​ — Commercial &amp; Industrial 3 ​ 237 ​ — Residential 1-4 Family - Commercial 4 ​ 1,296 ​ — Residential 1-4 Family - Consumer 23 ​ 4,865 ​ — Residential 1-4 Family - Revolving 3 ​ 103 ​ — Total nonperforming 35 ​ $ 6,655 ​ $ — Total performing and nonperforming 137 ​ $ 20,616 ​ $ 176 ​ The Company considers a default of a TDR to occur when the borrower is 90 days past due following the restructure or a foreclosure and repossession of the applicable collateral occurs. During the year ended December 31, 2020, the Company did not have any material loans that went into default that had been restructured in the twelve-month period prior to the time of default. ​ The following table shows, by class and modification type, TDRs that occurred during the year ended December 31, 2020 (dollars in thousands): ​ ​ ​ ​ ​ ​ ​ ​ ​ All Restructurings ​ ​ 2020 ​ ​ Recorded ​ ​ No. of ​ Investment at ​ ​ Loans ​ Period End Modified to interest only, at a market rate ​ Residential 1-4 Family - Commercial ​ 1 ​ $ 644 Total interest only at market rate of interest 1 ​ $ 644 ​ ​ ​ ​ ​ ​ Term modification, at a market rate ​ Commercial &amp; Industrial 3 ​ $ 103 Residential 1-4 Family - Commercial 1 ​ ​ 294 Residential 1-4 Family - Consumer 4 ​ 320 Consumer ​ 1 ​ ​ 9 Total loan term extended at a market rate 9 ​ $ 726 ​ ​ ​ ​ ​ ​ Term modification, below market rate ​ Construction and Land Development ​ 1 ​ $ 34 Commercial &amp; Industrial 2 ​ 355 Residential 1-4 Family - Commercial ​ 1 ​ ​ 287 Residential 1-4 Family - Consumer 18 ​ ​ 2,519 Residential 1-4 Family - Revolving 2 ​ 275 Total loan term extended at a below market rate 24 ​ $ 3,470 ​ ​ ​ ​ ​ ​ Interest rate modification, below market rate ​ Total interest only at below market rate of interest — ​ $ — ​ ​ ​ ​ ​ ​ Total 34 ​ $ 4,840 ​ ​ ​ Allowance for Loan and Lease Losses ​ ALLL on the loan portfolio is a material estimate for the Company. The Company estimates its ALLL on its loan portfolio on a quarterly basis. The Company models the ALLL using two primary segments, Commercial and Consumer. Within each segment, loan classes are further identified based on similar risk characteristics. The Company has identified the following classes within each segment: ● Commercial : Construction and Land Development, Commercial Real Estate – Owner Occupied, Commercial Real Estate – Non-Owner Occupied, Multifamily Real Estate, Commercial &amp; Industrial, Residential 1-4 Family – Commercial, and Other Commercial ● Consumer : Residential 1-4 Family – Consumer, Residential 1-4 Family – Revolving, Auto, and Consumer ​ The following tables show the ALLL activity by segment for the year ended December 31, 2020 (dollars in thousands): ​ ​ ​ ​ ​ ​ ​ ​ ​ ​ ​ ​ ​ ​ ​ ​ ​ ​ ​ ​ ​ ​ ​ ​ ​ ​ ​ ​ ​ ​ ​ ​ ​ ​ Year Ended December 31, 2020 ​ ​ Commercial ​ Consumer ​ Total Balance at beginning of period ​ $ 30,941 ​ $ 11,353 ​ $ 42,294 Impact of ASC 326 adoption on non-PCD loans ​ 4,432 ​ 40,666 ​ 45,098 Impact of ASC 326 adoption on PCD loans ​ 1,752 ​ 634 ​ 2,386 Impact of adopting ASC 326 ​ 6,184 ​ 41,300 ​ 47,484 Loans charged-off ​ (6,671) ​ (11,522) ​ (18,193) Recoveries credited to allowance ​ 3,517 ​ 3,238 ​ 6,755 Provision charged to operations ​ 83,432 ​ (1,232) ​ 82,200 Balance at end of period ​ $ 117,403 ​ $ 43,137 ​ $ 160,540 ​ ​ Credit Quality Indicators ​ Credit quality indicators are utilized to help estimate the collectability of each loan class within the Commercial and Consumer segments. For classes of loans within the Commercial segment, the primary credit quality indicator used for evaluating credit quality and estimating the ALLL is risk rating categories of Pass, Watch, Special Mention, Substandard, and Doubtful. For classes of loans within the Consumer segment, the primary credit quality indicator used for evaluating credit quality and estimating the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Commercial Loans ​ The Company uses a risk rating system as the primary credit quality indicator for classes of loans within the Commercial segment. The risk rating system on a scale of 0 through 9 is used to determine risk level as used in the calculation of the allowance for credit loss.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 ​ Watch is determined by the following criteria: ● Risk rated 5 loans are watch loans that warrant more than the normal level of supervision and have the possibility of an event occurring that may weaken the borrower’s ability to repay; ​ Special Mention ● Risk rated 6 loans have increasing potential weaknesses beyond those at which the loan originally was granted and if not addressed could lead to inadequately protecting the Company’s credit position.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The table below details the amortized cost of the classes of loans within the Commercial segment by risk level and year of origination as of December 31, 2020 (dollars in thousands): ​ ​ ​ ​ ​ ​ ​ ​ ​ ​ ​ ​ ​ ​ ​ ​ ​ ​ ​ ​ ​ ​ ​ ​ ​ ​ ​ ​ ​ December 31, 2020 ​ ​ ​ Term Loans Amortized Cost Basis by Origination Year ​ ​ ​ ​ ​ ​ ​ ​ 2020 ​ 2019 ​ 2018 ​ 2017 ​ 2016 ​ Prior ​ Revolving Loans ​ Total Construction and Land Development ​ ​ ​ ​ ​ ​ ​ ​ ​ ​ ​ ​ ​ ​ ​ ​ ​ ​ ​ ​ ​ ​ ​ ​ Pass ​ $ 316,585 ​ $ 277,142 ​ $ 116,800 ​ $ 24,770 ​ $ 42,970 ​ $ 54,023 ​ $ 23,324 ​ $ 855,614 Watch ​ ​ 1,873 ​ ​ 18,181 ​ ​ 8,434 ​ ​ 344 ​ ​ 2,355 ​ ​ 6,372 ​ ​ 412 ​ ​ 37,971 Special Mention ​ ​ — ​ ​ 5,532 ​ ​ 135 ​ ​ — ​ ​ — ​ ​ 2,655 ​ ​ — ​ ​ 8,322 Substandard ​ ​ — ​ ​ — ​ ​ 17,780 ​ ​ 64 ​ ​ 2,037 ​ ​ 4,010 ​ ​ — ​ ​ 23,891 Total Construction and Land Development ​ $ 318,458 ​ $ 300,855 ​ $ 143,149 ​ $ 25,178 ​ $ 47,362 ​ $ 67,060 ​ $ 23,736 ​ $ 925,798 ​ ​ ​ ​ ​ ​ ​ ​ ​ ​ ​ ​ ​ ​ ​ ​ ​ ​ ​ ​ ​ ​ ​ ​ ​ Commercial Real Estate - Owner Occupied ​ ​ ​ ​ ​ ​ ​ ​ ​ ​ ​ ​ ​ ​ ​ ​ ​ ​ ​ ​ ​ ​ ​ ​ Pass ​ $ 286,522 ​ $ 375,541 ​ $ 300,583 ​ $ 233,359 ​ $ 128,261 ​ $ 570,361 ​ $ 18,838 ​ $ 1,913,465 Watch ​ ​ 1,942 ​ ​ 14,611 ​ ​ 22,224 ​ ​ 15,623 ​ ​ 24,979 ​ ​ 41,361 ​ ​ 1,648 ​ ​ 122,388 Special Mention ​ ​ 988 ​ ​ 6,052 ​ ​ 5,749 ​ ​ 4,198 ​ ​ 9,907 ​ ​ 30,455 ​ ​ 1,121 ​ ​ 58,470 Substandard ​ ​ — ​ ​ 4,858 ​ ​ 5,159 ​ ​ 914 ​ ​ 1,555 ​ ​ 21,101 ​ ​ 999 ​ ​ 34,586 Total Commercial Real Estate - Owner Occupied ​ $ 289,452 ​ $ 401,062 ​ $ 333,715 ​ $ 254,094 ​ $ 164,702 ​ $ 663,278 ​ $ 22,606 ​ $ 2,128,909 ​ ​ ​ ​ ​ ​ ​ ​ ​ ​ ​ ​ ​ ​ ​ ​ ​ ​ ​ ​ ​ ​ ​ ​ ​ Commercial Real Estate - Non-Owner Occupied ​ ​ ​ ​ ​ ​ ​ ​ ​ ​ ​ ​ ​ ​ ​ ​ ​ ​ ​ ​ ​ ​ ​ ​ Pass ​ $ 381,849 ​ $ 455,427 ​ $ 433,183 ​ $ 403,677 ​ $ 336,630 ​ $ 850,035 ​ $ 30,421 ​ $ 2,891,222 Watch ​ ​ 28,354 ​ ​ 142,279 ​ ​ 76,838 ​ ​ 59,451 ​ ​ 79,533 ​ ​ 224,944 ​ ​ 16,870 ​ ​ 628,269 Special Mention ​ ​ 702 ​ ​ 11,072 ​ ​ 34,905 ​ ​ 18,073 ​ ​ 40,771 ​ ​ 11,211 ​ ​ 723 ​ ​ 117,457 Substandard ​ ​ 246 ​ ​ — ​ ​ 13,357 ​ ​ — ​ ​ 25 ​ ​ 6,986 ​ ​ — ​ ​ 20,614 Total Commercial Real Estate - Non-Owner Occupied ​ $ 411,151 ​ $ 608,778 ​ $ 558,283 ​ $ 481,201 ​ $ 456,959 ​ $ 1,093,176 ​ $ 48,014 ​ $ 3,657,562 ​ ​ ​ ​ ​ ​ ​ ​ ​ ​ ​ ​ ​ ​ ​ ​ ​ ​ ​ ​ ​ ​ ​ ​ ​ Commercial &amp; Industrial ​ ​ ​ ​ ​ ​ ​ ​ ​ ​ ​ ​ ​ ​ ​ ​ ​ ​ ​ ​ ​ ​ ​ ​ Pass ​ $ 1,730,876 ​ $ 350,618 ​ $ 199,489 ​ $ 67,035 ​ $ 71,799 ​ $ 140,461 ​ $ 590,701 ​ $ 3,150,979 Watch ​ ​ 4,872 ​ ​ 32,028 ​ ​ 13,073 ​ ​ 6,500 ​ ​ 3,182 ​ ​ 4,906 ​ ​ 19,972 ​ ​ 84,533 Special Mention ​ ​ 1,009 ​ ​ 2,178 ​ ​ 3,890 ​ ​ 1,150 ​ ​ 724 ​ ​ 1,234 ​ ​ 4,755 ​ ​ 14,940 Substandard ​ ​ 534 ​ ​ 4,269 ​ ​ 1,274 ​ ​ 309 ​ ​ 560 ​ ​ 2,676 ​ ​ 3,386 ​ ​ 13,008 Total Commercial &amp; Industrial ​ $ 1,737,291 ​ $ 389,093 ​ $ 217,726 ​ $ 74,994 ​ $ 76,265 ​ $ 149,277 ​ $ 618,814 ​ $ 3,263,460 ​ ​ ​ ​ ​ ​ ​ ​ ​ ​ ​ ​ ​ ​ ​ ​ ​ ​ ​ ​ ​ ​ ​ ​ ​ Multifamily Real Estate ​ ​ ​ ​ ​ ​ ​ ​ ​ ​ ​ ​ ​ ​ ​ ​ ​ ​ ​ ​ ​ ​ ​ ​ Pass ​ $ 144,805 ​ $ 85,740 ​ $ 150,724 ​ $ 117,881 ​ $ 67,984 ​ $ 231,113 ​ $ 2,311 ​ $ 800,558 Watch ​ ​ — ​ ​ 5,074 ​ ​ 475 ​ ​ — ​ ​ 617 ​ ​ 560 ​ ​ — ​ ​ 6,726 Special Mention ​ ​ 2,280 ​ ​ — ​ ​ 4,388 ​ ​ — ​ ​ — ​ ​ 760 ​ ​ — ​ ​ 7,428 Substandard ​ ​ — ​ ​ — ​ ​ — ​ ​ — ​ ​ — ​ ​ 33 ​ ​ — ​ ​ 33 Total Multifamily Real Estate ​ $ 147,085 ​ $ 90,814 ​ $ 155,587 ​ $ 117,881 ​ $ 68,601 ​ $ 232,466 ​ $ 2,311 ​ $ 814,745 ​ ​ ​ ​ ​ ​ ​ ​ ​ ​ ​ ​ ​ ​ ​ ​ ​ ​ ​ ​ ​ ​ ​ ​ ​ Residential 1-4 Family - Commercial ​ ​ ​ ​ ​ ​ ​ ​ ​ ​ ​ ​ ​ ​ ​ ​ ​ ​ ​ ​ ​ ​ ​ ​ Pass ​ $ 104,630 ​ $ 89,332 ​ $ 70,310 ​ $ 79,156 ​ $ 68,915 ​ $ 201,492 ​ $ 2,236 ​ $ 616,071 Watch ​ ​ 666 ​ ​ 6,665 ​ ​ 8,252 ​ ​ 4,141 ​ ​ 4,067 ​ ​ 9,307 ​ ​ 195 ​ ​ 33,293 Special Mention ​ ​ — ​ ​ — ​ ​ 601 ​ ​ 663 ​ ​ 468 ​ ​ 5,923 ​ ​ — ​ ​ 7,655 Substandard ​ ​ 644 ​ ​ 793 ​ ​ 4,913 ​ ​ 1,995 ​ ​ 986 ​ ​ 5,111 ​ ​ 488 ​ ​ 14,930 Total Residential 1-4 Family - Commercial ​ $ 105,940 ​ $ 96,790 ​ $ 84,076 ​ $ 85,955 ​ $ 74,436 ​ $ 221,833 ​ $ 2,919 ​ $ 671,949 ​ ​ ​ ​ ​ ​ ​ ​ ​ ​ ​ ​ ​ ​ ​ ​ ​ ​ ​ ​ ​ ​ ​ ​ ​ Other Commercial ​ ​ ​ ​ ​ ​ ​ ​ ​ ​ ​ ​ ​ ​ ​ ​ ​ ​ ​ ​ ​ ​ ​ ​ Pass ​ $ 223,490 ​ $ 112,045 ​ $ 9,549 ​ $ 30,314 ​ $ 16,494 ​ $ 42,158 ​ $ 44,180 ​ $ 478,230 Watch ​ ​ — ​ ​ — ​ ​ 613 ​ ​ 1,299 ​ ​ 1,189 ​ ​ 3,934 ​ ​ — ​ ​ 7,035 Special Mention ​ ​ 10 ​ ​ — ​ ​ — ​ ​ 7 ​ ​ — ​ ​ 4,591 ​ ​ 102 ​ ​ 4,710 Total Other Commercial ​ $ 223,500 ​ $ 112,045 ​ $ 10,162 ​ $ 31,620 ​ $ 17,683 ​ $ 50,683 ​ $ 44,282 ​ $ 489,975 ​ ​ ​ ​ ​ ​ ​ ​ ​ ​ ​ ​ ​ ​ ​ ​ ​ ​ ​ ​ ​ ​ ​ ​ ​ Total Commercial ​ ​ ​ ​ ​ ​ ​ ​ ​ ​ ​ ​ ​ ​ ​ ​ ​ ​ ​ ​ ​ ​ ​ ​ Pass ​ $ 3,188,757 ​ $ 1,745,845 ​ $ 1,280,638 ​ $ 956,192 ​ $ 733,053 ​ $ 2,089,643 ​ $ 712,011 ​ $ 10,706,139 Watch ​ ​ 37,707 ​ ​ 218,838 ​ ​ 129,909 ​ ​ 87,358 ​ ​ 115,922 ​ ​ 291,384 ​ ​ 39,097 ​ ​ 920,215 Special Mention ​ ​ 4,989 ​ ​ 24,834 ​ ​ 49,668 ​ ​ 24,091 ​ ​ 51,870 ​ ​ 56,829 ​ ​ 6,701 ​ ​ 218,982 Substandard ​ ​ 1,424 ​ ​ 9,920 ​ ​ 42,483 ​ ​ 3,282 ​ ​ 5,163 ​ ​ 39,917 ​ ​ 4,873 ​ ​ 107,062 Total Commercial ​ $ 3,232,877 ​ $ 1,999,437 ​ $ 1,502,698 ​ $ 1,070,923 ​ $ 906,008 ​ $ 2,477,773 ​ $ 762,682 ​ $ 11,952,398 ​ ​ Consumer Loans ​ For Consumer loans, the Company evaluates credit quality based on the delinquency status of the loan. The following table details the amortized cost of the classes of loans within the Consumer segment based on their delinquency status and year of origination as of December 31, 2020 (dollars in thousands): ​ ​ ​ ​ ​ ​ ​ ​ ​ ​ ​ ​ ​ ​ ​ ​ ​ ​ ​ ​ ​ ​ ​ ​ ​ ​ ​ ​ ​ December 31, 2020 ​ ​ ​ Term Loans Amortized Cost Basis by Origination Year ​ ​ ​ ​ ​ ​ ​ ​ ​ ​ ​ ​ ​ ​ ​ ​ ​ ​ ​ ​ ​ ​ ​ ​ ​ ​ ​ ​ ​ ​ ​ ​ ​ ​ ​ ​ ​ ​ ​ ​ ​ ​ ​ ​ ​ ​ ​ ​ ​ ​ ​ ​ ​ ​ 2020 ​ 2019 ​ 2018 ​ 2017 ​ 2016 ​ Prior ​ Revolving Loans ​ Total Residential 1-4 Family - Consumer ​ ​ ​ ​ ​ ​ ​ ​ ​ ​ ​ ​ ​ ​ ​ ​ ​ ​ ​ ​ ​ ​ ​ ​ Current ​ $ 213,763 ​ $ 75,133 ​ $ 64,299 ​ $ 68,320 ​ $ 102,123 ​ $ 269,203 ​ $ 11 ​ $ 792,852 30-59 Days Past Due ​ ​ 678 ​ ​ 181 ​ ​ 2,243 ​ ​ 516 ​ ​ 457 ​ ​ 6,107 ​ ​ — ​ ​ 10,182 60-89 Days Past Due ​ ​ 156 ​ ​ — ​ ​ 57 ​ ​ 679 ​ ​ — ​ ​ 641 ​ ​ — ​ ​ 1,533 90+ Days Past Due ​ ​ 608 ​ ​ 1,696 ​ ​ 23 ​ ​ — ​ ​ 1,246 ​ ​ 2,126 ​ ​ — ​ ​ 5,699 Nonaccrual ​ ​ — ​ ​ — ​ ​ 696 ​ ​ 851 ​ ​ 887 ​ ​ 10,166 ​ ​ — ​ ​ 12,600 Total Residential 1-4 Family - Consumer ​ $ 215,205 ​ $ 77,010 ​ $ 67,318 ​ $ 70,366 ​ $ 104,713 ​ $ 288,243 ​ $ 11 ​ $ 822,866 ​ ​ ​ ​ ​ ​ ​ ​ ​ ​ ​ ​ ​ ​ ​ ​ ​ ​ ​ ​ ​ ​ ​ ​ ​ Residential 1-4 Family - Revolving ​ ​ ​ ​ ​ ​ ​ ​ ​ ​ ​ ​ ​ ​ ​ ​ ​ ​ ​ ​ ​ ​ ​ ​ Current ​ $ 13,217 ​ $ 3,916 ​ $ 1,593 ​ $ 300 ​ $ — ​ $ 636 ​ $ 567,860 ​ $ 587,522 30-59 Days Past Due ​ ​ 70 ​ ​ — ​ ​ — ​ ​ — ​ ​ — ​ ​ — ​ ​ 2,905 ​ ​ 2,975 60-89 Days Past Due ​ ​ 53 ​ ​ — ​ ​ — ​ ​ — ​ ​ — ​ ​ — ​ ​ 991 ​ ​ 1,044 90+ Days Past Due ​ ​ — ​ ​ — ​ ​ — ​ ​ — ​ ​ — ​ ​ — ​ ​ 826 ​ ​ 826 Nonaccrual ​ ​ — ​ ​ — ​ ​ 21 ​ ​ — ​ ​ — ​ ​ 227 ​ ​ 4,381 ​ ​ 4,629 Total Residential 1-4 Family - Revolving ​ $ 13,340 ​ $ 3,916 ​ $ 1,614 ​ $ 300 ​ $ — ​ $ 863 ​ $ 576,963 ​ $ 596,996 ​ ​ ​ ​ ​ ​ ​ ​ ​ ​ ​ ​ ​ ​ ​ ​ ​ ​ ​ ​ ​ ​ ​ ​ ​ Consumer ​ ​ ​ ​ ​ ​ ​ ​ ​ ​ ​ ​ ​ ​ ​ ​ ​ ​ ​ ​ ​ ​ ​ ​ Current ​ $ 26,498 ​ $ 68,208 ​ $ 67,041 ​ $ 22,464 ​ $ 9,997 ​ $ 15,893 ​ $ 35,450 ​ $ 245,551 30-59 Days Past Due ​ ​ 35 ​ ​ 252 ​ ​ 504 ​ ​ 98 ​ ​ 15 ​ ​ 143 ​ ​ 119 ​ ​ 1,166 60-89 Days Past Due ​ ​ 28 ​ ​ 176 ​ ​ 317 ​ ​ 23 ​ ​ — ​ ​ 3 ​ ​ 3 ​ ​ 550 90+ Days Past Due ​ ​ 5 ​ ​ 84 ​ ​ 242 ​ ​ 4 ​ ​ — ​ ​ 56 ​ ​ 3 ​ ​ 394 Nonaccrual ​ ​ — ​ ​ — ​ ​ — ​ ​ — ​ ​ — ​ ​ 69 ​ ​ — ​ ​ 69 Total Consumer ​ $ 26,566 ​ $ 68,720 ​ $ 68,104 ​ $ 22,589 ​ $ 10,012 ​ $ 16,164 ​ $ 35,575 ​ $ 247,730 ​ ​ ​ ​ ​ ​ ​ ​ ​ ​ ​ ​ ​ ​ ​ ​ ​ ​ ​ ​ ​ ​ ​ ​ ​ Auto ​ ​ ​ ​ ​ ​ ​ ​ ​ ​ ​ ​ ​ ​ ​ ​ ​ ​ ​ ​ ​ ​ ​ ​ Current ​ $ 171,051 ​ $ 115,319 ​ $ 55,886 ​ $ 32,555 ​ $ 17,081 ​ $ 6,314 ​ $ — ​ $ 398,206 30-59 Days Past Due ​ ​ 239 ​ ​ 467 ​ ​ 543 ​ ​ 478 ​ ​ 197 ​ ​ 152 ​ ​ — ​ ​ 2,076 60-89 Days Past Due ​ ​ 124 ​ ​ 150 ​ ​ — ​ ​ 59 ​ ​ 26 ​ ​ 17 ​ ​ — ​ ​ 376 90+ Days Past Due ​ ​ 6 ​ ​ 23 ​ ​ 53 ​ ​ 58 ​ ​ 15 ​ ​ 11 ​ ​ — ​ ​ 166 Nonaccrual ​ ​ 30 ​ ​ 93 ​ ​ 126 ​ ​ 101 ​ ​ 88 ​ ​ 62 ​ ​ — ​ ​ 500 Total Auto ​ $ 171,450 ​ $ 116,052 ​ $ 56,608 ​ $ 33,251 ​ $ 17,407 ​ $ 6,556 ​ $ — ​ $ 401,324 ​ ​ ​ ​ ​ ​ ​ ​ ​ ​ ​ ​ ​ ​ ​ ​ ​ ​ ​ ​ ​ ​ ​ ​ ​ Total Consumer ​ ​ ​ ​ ​ ​ ​ ​ ​ ​ ​ ​ ​ ​ ​ ​ ​ ​ ​ ​ ​ ​ ​ ​ Current ​ $ 424,529 ​ $ 262,576 ​ $ 188,819 ​ $ 123,639 ​ $ 129,201 ​ $ 292,046 ​ $ 603,321 ​ $ 2,024,131 30-59 Days Past Due ​ ​ 1,022 ​ ​ 900 ​ ​ 3,290 ​ ​ 1,092 ​ ​ 669 ​ ​ 6,402 ​ ​ 3,024 ​ ​ 16,399 60-89 Days Past Due ​ ​ 361 ​ ​ 326 ​ ​ 374 ​ ​ 761 ​ ​ 26 ​ ​ 661 ​ ​ 994 ​ ​ 3,503 90+ Days Past Due ​ ​ 619 ​ ​ 1,803 ​ ​ 318 ​ ​ 62 ​ ​ 1,261 ​ ​ 2,193 ​ ​ 829 ​ ​ 7,085 Nonaccrual ​ ​ 30 ​ ​ 93 ​ ​ 843 ​ ​ 952 ​ ​ 975 ​ ​ 10,524 ​ ​ 4,381 ​ ​ 17,798 Total Consumer ​ $ 426,561 ​ $ 265,698 ​ $ 193,644 ​ $ 126,506 ​ $ 132,132 ​ $ 311,826 ​ $ 612,549 ​ $ 2,068,916 ​ The Company did not have any material revolving loans convert to term during the year ended December 31, 2020. ​ Acquired Loans ​ The Company has purchased loans that, at the time of acquisition, exhibited more than insignificant credit deterioration since origination. The Company has elected to treat all loans that were previously identified as PCI as PCD. ​ Prior to the adoption of ASC 326 ​ The following table shows the aging of the Company’s loan portfolio, by class, at December 31, 2019 (dollars in thousands): ​ ​ ​ ​ ​ ​ ​ ​ ​ ​ ​ ​ ​ ​ ​ ​ ​ ​ ​ ​ ​ ​ ​ ​ ​ ​ ​ ​ Greater than ​ ​ ​ ​ ​ ​ ​ ​ ​ ​ 30-59 Days ​ 60-89 Days ​ 90 Days and ​ ​ ​ ​ ​ ​ ​ ​ ​ ​ ​ ​ ​ ​ Past Due ​ Past Due ​ still Accruing ​ PCI ​ Nonaccrual ​ Current ​ Total Loans Construction and Land Development ​ $ 4,563 ​ $ 482 ​ $ 189 ​ $ 10,944 ​ $ 3,703 ​ $ 1,231,043 ​ $ 1,250,924 Commercial Real Estate - Owner Occupied ​ 3,482 ​ 2,184 ​ 1,062 ​ 27,438 ​ 6,003 ​ 2,001,074 ​ 2,041,243 Commercial Real Estate - Non-Owner Occupied ​ 457 ​ — ​ 1,451 ​ 14,565 ​ 381 ​ 3,269,244 ​ 3,286,098 Multifamily Real Estate ​ 223 ​ — ​ 474 ​ 94 ​ — ​ 632,952 ​ 633,743 Commercial &amp; Industrial ​ 8,698 ​ 1,598 ​ 449 ​ 1,579 ​ 1,735 ​ 2,099,974 ​ 2,114,033 Residential 1-4 Family - Commercial ​ 1,479 ​ 2,207 ​ 674 ​ 12,205 ​ 4,301 ​ 703,471 ​ 724,337 Residential 1-4 Family - Consumer ​ 16,244 ​ 3,072 ​ 4,515 ​ 14,713 ​ 9,292 ​ 842,667 ​ 890,503 Residential 1-4 Family - Revolving ​ 10,190 ​ 1,784 ​ 3,357 ​ 4,127 ​ 2,080 ​ 637,966 ​ 659,504 Auto ​ 2,525 ​ 236 ​ 272 ​ 4 ​ 563 ​ 346,819 ​ 350,419 Consumer ​ 2,128 ​ 1,233 ​ 953 ​ 668 ​ 77 ​ 367,794 ​ 372,853 Other Commercial ​ ​ 464 ​ ​ — ​ ​ — ​ ​ 344 ​ ​ 97 ​ ​ 286,374 ​ ​ 287,279 Total loans held for investment ​ $ 50,453 ​ $ 12,796 ​ $ 13,396 ​ $ 86,681 ​ $ 28,232 ​ $ 12,419,378 ​ $ 12,610,936 ​ ​ Nonaccrual loans totaled $28.2 million and $27.0 million at December 31, 2019 and 2018, respectively. Had these loans performed in accordance with their original terms, interest income of approximately $1.8 million and $2.3 million would have been recorded in 2019 and 2018, respectively. All nonaccrual loans were included in the impaired loan disclosure in 2019 and 2018. ​ The following table shows the PCI loan portfolios, by class and their delinquency status, at December 31, 2019 (dollars in thousands): ​ ​ ​ ​ ​ ​ ​ ​ ​ ​ ​ ​ ​ ​ 30-89 Days Greater than ​ ​ ​ ​ ​ ​ Past Due ​ 90 Days ​ Current ​ Total Construction and Land Development ​ $ 136 ​ $ 343 ​ $ 10,465 ​ $ 10,944 Commercial Real Estate - Owner Occupied ​ 480 ​ 6,884 ​ 20,074 ​ 27,438 Commercial Real Estate - Non-Owner Occupied ​ 848 ​ 987 ​ 12,730 ​ 14,565 Multifamily Real Estate ​ — ​ — ​ 94 ​ 94 Commercial &amp; Industrial ​ — ​ 989 ​ 590 ​ 1,579 Residential 1-4 Family - Commercial ​ 543 ​ 1,995 ​ 9,667 ​ 12,205 Residential 1-4 Family - Consumer ​ 927 ​ 1,781 ​ 12,005 ​ 14,713 Residential 1-4 Family - Revolving ​ 287 ​ 205 ​ 3,635 ​ 4,127 Auto ​ ​ — ​ ​ — ​ ​ 4 ​ ​ 4 Consumer ​ ​ — ​ ​ 9 ​ ​ 659 ​ ​ 668 Other Commercial ​ — ​ — ​ 344 ​ 344 Total ​ $ 3,221 ​ $ 13,193 ​ $ 70,267 ​ $ 86,681 ​ ​ As of December 31, 2019, the Company measured the amount of impairment by evaluating loans either in their collective homogeneous pools or individually. The following table shows the Company’s impaired loans, excluding PCI loans, by class at December 31, 2019 (dollars in thousands): ​ ​ ​ ​ ​ ​ ​ ​ ​ ​ ​ ​ ​ December 31, 2019 ​ ​ ​ Unpaid ​ ​ ​ ​ Recorded ​ Principal ​ Related ​ ​ Investment ​ Balance ​ Allowance Loans without a specific allowance ​ ​ ​ Construction and Land Development ​ $ 5,877 ​ $ 7,174 ​ $ — Commercial Real Estate - Owner Occupied ​ 8,801 ​ 9,296 ​ — Commercial Real Estate - Non-Owner Occupied ​ 3,510 ​ 4,059 ​ — Commercial &amp; Industrial ​ 3,668 ​ 3,933 ​ — Residential 1-4 Family - Commercial ​ 4,047 ​ 4,310 ​ — Residential 1-4 Family - Consumer ​ 8,420 ​ 9,018 ​ — Residential 1-4 Family - Revolving ​ 862 ​ 865 ​ — Total impaired loans without a specific allowance ​ $ 35,185 ​ $ 38,655 ​ $ — Loans with a specific allowance ​ ​ ​ Construction and Land Development ​ $ 984 ​ $ 1,032 ​ $ 49 Commercial Real Estate - Owner Occupied ​ 2,820 ​ 3,093 ​ 146 Commercial Real Estate - Non-Owner Occupied ​ 335 ​ 383 ​ 2 Commercial &amp; Industrial ​ 2,568 ​ 2,590 ​ 619 Residential 1-4 Family - Commercial ​ 1,726 ​ 1,819 ​ 162 Residential 1-4 Family - Consumer ​ 12,026 ​ 12,670 ​ 1,242 Residential 1-4 Family - Revolving ​ 2,186 ​ 2,369 ​ 510 Auto ​ 563 ​ 879 ​ 221 Consumer ​ 168 ​ 336 ​ 46 Other Commercial ​ ​ 562 ​ ​ 567 ​ ​ 30 Total impaired loans with a specific allowance ​ $ 23,938 ​ $ 25,738 ​ $ 3,027 Total impaired loans ​ $ 59,123 ​ $ 64,393 ​ $ 3,027 ​ ​ The following table shows the average recorded investment and interest income recognized for the Company’s impaired loans, excluding PCI loans, by class for the years ended December 31, 2019 and 2018 (dollars in thousands): ​ ​ ​ ​ ​ ​ ​ ​ ​ ​ ​ ​ ​ ​ ​ ​ ​ ​ ​ ​ ​ ​ ​ ​ ​ ​ ​ ​ ​ December 31, 2019 ​ December 31, 2018 ​ ​ ​ Interest ​ ​ Interest ​ ​ Average ​ Income ​ Average ​ Income ​ ​ Investment ​ Recognized ​ Investment ​ Recognized Construction and Land Development ​ $ 6,764 ​ $ 110 ​ $ 11,648 ​ $ 234 Commercial Real Estate - Owner Occupied ​ 12,258 ​ 323 ​ 13,383 ​ 499 Commercial Real Estate - Non-Owner Occupied ​ 4,775 ​ 147 ​ 7,157 ​ 246 Commercial &amp; Industrial ​ 6,438 ​ 293 ​ 4,672 ​ 232 Residential 1-4 Family - Commercial ​ 6,145 ​ 120 ​ 5,667 ​ 180 Residential 1-4 Family - Consumer ​ 20,963 ​ 308 ​ 16,977 ​ 236 Residential 1-4 Family - Revolving ​ 3,256 ​ 82 ​ 2,000 ​ 23 Auto ​ 788 ​ 15 ​ 824 ​ 20 Consumer ​ 187 ​ 5 ​ 263 ​ 5 Other Commercial ​ ​ 584 ​ ​ 22 ​ ​ 486 ​ ​ 27 Total impaired loans ​ $ 62,158 ​ $ 1,425 ​ $ 63,077 ​ $ 1,702 ​ ​ At December 31, 2019, the Company considered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The following table provides a summary, by class, of TDRs that continue to accrue interest under the terms of the applicable restructuring agreement, which are considered to be performing, and TDRs that have been placed in nonaccrual status, which are considered to be nonperforming, as of December 31, 2019 (dollars in thousands): ​ ​ ​ ​ ​ ​ ​ ​ ​ ​ ​ December 31, 2019 ​ No. of Recorded Outstanding ​ ​ Loans ​ Investment ​ Commitment Performing ​ ​ Construction and Land Development 4 ​ $ 1,114 ​ $ — Commercial Real Estate - Owner Occupied 6 ​ 2,228 ​ 26 Commercial Real Estate - Non-Owner Occupied 1 ​ 1,089 ​ — Commercial &amp; Industrial 4 ​ 1,020 ​ — Residential 1-4 Family - Commercial 5 ​ 290 ​ — Residential 1-4 Family - Consumer 69 ​ 9,396 ​ — Residential 1-4 Family - Revolving 2 ​ 56 ​ — Consumer 4 ​ 29 ​ — Other Commercial ​ 1 ​ ​ 464 ​ ​ — Total performing 96 ​ $ 15,686 ​ $ 26 Nonperforming ​ ​ Commercial Real Estate - Owner Occupied 2 ​ $ 176 ​ $ — Commercial &amp; Industrial 1 ​ 55 ​ — Residential 1-4 Family - Consumer 19 ​ 3,522 ​ — Residential 1-4 Family - Revolving 2 ​ 57 ​ — Total nonperforming 24 ​ $ 3,810 ​ $ — Total performing and nonperforming 120 ​ $ 19,496 ​ $ 26 ​ The Company considers a default of a TDR to occur when the borrower is 90 days past due following the restructuring or a foreclosure and repossession of the applicable collateral occurs. During the year ended December 31, 2019, the Company did not have any material loans that went into default that had been restructured in the twelve-month period prior to the time of default. The following table shows, by class and modification type, TDRs that occurred during the year ended December 31, 2019 (dollars in thousands): ​ ​ ​ ​ ​ ​ ​ ​ ​ All Restructurings ​ ​ 2019 ​ ​ Recorded ​ ​ No. of ​ Investment at ​ ​ Loans ​ Period End Modified to interest only, at a market rate ​ Total interest only at market rate of interest — ​ $ — ​ ​ ​ ​ ​ ​ Term modification, at a market rate ​ Commercial &amp; Industrial ​ 1 ​ $ 376 Residential 1-4 Family - Commercial 1 ​ ​ 72 Residential 1-4 Family - Consumer 7 ​ 1,688 Consumer 3 ​ 24 Total loan term extended at a market rate 12 ​ $ 2,160 ​ ​ ​ ​ ​ ​ Term modification, below market rate ​ Construction and Land Development ​ 3 ​ $ 193 Residential 1-4 Family - Consumer 22 ​ ​ 2,658 Consumer ​ 1 ​ ​ 5 Total loan term extended at a below market rate 26 ​ $ 2,856 ​ ​ ​ ​ ​ ​ Total 38 ​ $ 5,016 ​ ​ ​ ​ ​ ​ ​ Allowance for Loan and Lease Losses The following tables show the ALLL activity by class for the 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6" t="inlineStr">
        <is>
          <t>Property, Plant and Equipment [Abstract]</t>
        </is>
      </c>
    </row>
    <row r="4">
      <c r="A4" s="3" t="inlineStr">
        <is>
          <t>PREMISES AND EQUIPMENT</t>
        </is>
      </c>
      <c r="B4" s="3" t="inlineStr">
        <is>
          <t>​ 5. PREMISES AND EQUIPMENT Amounts presented as of and for the years ended December 31, 2019 and 2018 exclude discontinued operations. Refer to Note 19 "Segment Reporting &amp; Discontinued Operations" in Item 8 "Financial Statements and Supplementary Data" of this Form 10-K for further discussion regarding discontinued operations. The Company’s premises and equipment as of December 31, 2020 and 2019 are as follows (dollars in thousands): ​ ​ ​ ​ ​ ​ ​ ​ ​ 2020 2019 Land ​ $ 39,845 ​ $ 44,578 Land improvements and buildings ​ 129,497 ​ 123,189 Leasehold improvements ​ 24,037 ​ 20,597 Furniture and equipment ​ 80,191 ​ 71,469 Construction in progress ​ 2,497 ​ 3,549 Total ​ 276,067 ​ 263,382 Accumulated depreciation and amortization ​ (112,238) ​ (102,309) Bank premises and equipment, net ​ $ 163,829 ​ $ 161,073 ​ Depreciation expense for the years ended December 31, 2020, 2019, and 2018 was $15.2 million, $15.0 million, and $13.6 million, respectively. Refer to Note 7 “Leases” in Item 8 “Financial Statements and Supplementary Data” of this Form 10-K for further discussion regarding the Company’s leasing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6" t="inlineStr">
        <is>
          <t>Goodwill and Intangible Assets Disclosure [Abstract]</t>
        </is>
      </c>
    </row>
    <row r="4">
      <c r="A4" s="3" t="inlineStr">
        <is>
          <t>INTANGIBLE ASSETS</t>
        </is>
      </c>
      <c r="B4" s="3" t="inlineStr">
        <is>
          <t>6. GOODWILL AND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4 to 10 years, using an accelerated method. Other amortizable intangible assets are being amortized over the period of expected benefit, which ranges from 4 to 10 years, using various methods. The COVID-19 pandemic has disrupted and adversely impacted the economy and created significant volatility in the financial markets. The volatility in the financial markets adversely affected the Company’s expected future cash flows, due to the lower interest rate environment and other factors, and resulted in a decline in the market price of the Company’s common stock, along with others in the financial services industry. The forecasted impact from COVID-19 was included in the Company’s annual goodwill impairment test in the second quarter of 2020, and while the fair value of the reporting unit declined from the prior test, the Company determined that there was Due to the uncertainties driven by COVID-19, the Company analyzed its intangible assets on a quarterly basis throughout 2020, and concluded no impairment existed as of the balance sheet date. Information concerning intangible assets with a finite life is presented in the following table (dollars in thousands): ​ ​ ​ ​ ​ ​ ​ ​ ​ ​ ​ ​ Gross ​ ​ Net ​ ​ Carrying ​ Accumulated ​ Carrying ​ ​ Value ​ Amortization ​ Value December 31, 2020 ​ ​ ​ Core deposit intangibles ​ $ 135,300 ​ $ 88,109 ​ $ 47,191 Other amortizable intangibles ​ 15,240 ​ 5,246 ​ 9,994 December 31, 2019 ​ ​ ​ Core deposit intangibles ​ $ 135,300 ​ $ 73,336 ​ $ 61,964 Other amortizable intangibles ​ 15,349 ​ 3,644 ​ 11,705 ​ Amortization expense of intangibles for the years ended December 31, 2020, 2019, and 2018 totaled $16.6 million, $18.5 million, and $12.8 million, respectively. As of December 31, 2020, the estimated remaining amortization expense of intangibles for the years ended is as follows (dollars in thousands): ​ ​ ​ ​ ​ 2021 $ 13,874 2022 ​ ​ 11,490 2023 ​ ​ 9,688 2024 ​ ​ 7,818 2025 ​ ​ 6,221 Thereafter ​ ​ 8,094 Total estimated amortization expense ​ $ 57,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 7. LEASES On January 1, 2019, the Company adopted ASC 842. The Company enters into both lessor and lessee arrangements and determines if an arrangement is a lease at inception. As both a lessee and lessor, the Company elected the practical expedient permitted under the transition guidance within the standard to account for lease and non-lease components as a single lease component for all asset classes. Lessor Arrangements The Company’s lessor arrangements consist of sales-type and direct financing leases for equipment. Lease payment terms are fixed and are typically payable in monthly installments with terms ranging from 31 months to 125 months. The lease arrangements may contain renewal options and purchase options that allow the lessee to purchase the leased equipment at the end of the lease term. The leases generally do not contain non-lease components. The Company has no lease transactions with related parties. At lease inception the Company estimates the expected residual value of the leased property at the end of the lease term by considering both internal and third-party appraisals. In certain cases, the Company obtains lessee-provided residual value guarantees and third-party RVI to reduce its residual asset risk. At December 31, 2020 the carrying value of residual assets covered by residual value guarantees and RVI was $14.7 million.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At December 31, 2020, the total net investment in sales-type and direct financing leases was $146.0 million, comprised of $141.2 million in lease receivables and $4.8 million in unguaranteed residuals. There were no significant changes in the balance of the Company’s unguaranteed residual assets for the period ending December 31, 2020. The Company’s net investment in sales-type and direct financing leases are included in Loans Held for Investment (net of deferred fees and costs) on the Company’s Consolidated Balance Sheets. For the year ended December 31, 2020, total lease income was Lessee Arrangements The Company’s lessee arrangements consist of operating and finance leases; however, the majority of the leases have been classified as non-cancellable operating leases and are primarily for real estate leases with remaining lease terms of up to 25 years . The Company’s real estate lease agreements do not contain residual value guarantees and most agreements do not contain restrictive covenants. The Company does not have any material arrangements where the Company is in a sublease contract. Lessee arrangements with an initial term of twelve months or less are not recorded on the Consolidated Balance Sheets. The ROU Assets and lease liabilities associated with operating and finance leases greater than twelve months are recorded in the Company’s Consolidated Balance Sheets; ROU Assets within Other Assets and lease liabilities within Other Liabilities. ROU Assets represent the Company’s right to use an underlying asset over the course of the lease term and lease liabilities represent the Company’s obligation to make lease payments arising from the lease. The initial measurement of lease liabilities and ROU Assets are the same for operating and finance leases.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ROU Assets are recognized at commencement date based on the initial measurement of the lease liability, any lease payments made excluding lease incentives, and any initial direct costs incurred. Most of the Company’s operating leases include one or more options to renew. The Company is reasonably certain to exercise those options, they are included in the measurement of the operating ROU Assets and lease liabilities. Lease expense for operating lease payments is recognized on a straight-line basis over the lease term and recorded in Occupancy Expense within noninterest expense on the Company’s Consolidated Statements of Income. Finance lease expenses consist of straight-line amortization expense of the ROU Assets recognized over the lease term and interest expense on the lease liability. Total finance lease expenses for the amortization of the ROU Assets are recorded in Occupancy Expense within noninterest expense on the Company’s Consolidated Statements of Income and interest expense on the finance lease liability is recorded in Interest Expense on Long-Term Borrowings within total interest expense on the Company’s Consolidated Statements of Income. As of December 31, 2020, the Company had no sales leaseback transactions or leases that have not yet commenced that create significant rights and obligations. The tables below provide information about the Company’s lessee lease portfolio and other supplemental lease information (dollars in thousands): ​ ​ ​ ​ ​ ​ ​ ​ ​ ​ ​ ​ ​ ​ ​ December 31, 2020 ​ ​ ​ December 31, 2019 ​ ​ Operating ​ ​ Finance ​ ​ ​ Operating (2) Right-of-use-assets ​ $ 48,051 ​ ​ $ 7,425 ​ ​ $ 54,941 ​ Lease liabilities ​ ​ 58,901 ​ ​ ​ 10,621 ​ ​ ​ 66,052 ​ Lease Term and Discount Rate of Operating leases: ​ ​ ​ ​ ​ ​ ​ ​ ​ ​ ​ Weighted-average remaining lease term (years) ​ 7.27 ​ ​ ​ 8.08 ​ ​ ​ 7.36 ​ Weighted-average discount rate (1) ​ 2.66 % ​ ​ 1.17 % ​ ​ 2.69 % (1) An incremental borrowing rate is used based on information available at commencement date of lease or at remeasurement date. (2) At December 31, 2019, all leases were classified as operating leases. ​ ​ ​ ​ ​ ​ ​ ​ ​ ​ Year ended December 31, ​ 2020 ​ 2019 Cash paid for amounts included in measurement of lease liabilities: ​ ​ ​ ​ ​ ​ Operating Cash Flows from Finance Leases ​ $ 72 ​ $ — Operating Cash Flows from Operating Leases ​ 13,491 ​ ​ 13,697 Right-of-use assets obtained in exchange for lease obligations: ​ ​ ​ ​ ​ Operating leases ​ 4,577 ​ ​ 8,065 Finance leases ​ ​ 10,549 ​ ​ — ​ ​ ​ ​ ​ ​ ​ ​ ​ ​ Year ended December 31, ​ ​ ​ 2020 ​ ​ 2019 Net Operating Lease Cost ​ $ 11,006 ​ $ 11,526 Finance Lease Cost: ​ ​ ​ ​ ​ ​ Amortization of right-of-use assets ​ ​ 536 ​ ​ — Interest on lease liabilities ​ ​ 72 ​ ​ — Total Lease Cost ​ $ 11,614 ​ $ 11,526 ​ The maturities of lessor and lessee arrangements outstanding are presented in the table below (dollars in thousands): ​ ​ ​ ​ ​ ​ ​ ​ ​ ​ ​ ​ December 31, 2020 ​ ​ Lessor ​ Lessee ​ ​ ​ Sales-type and Direct Financing ​ Operating ​ Finance 2021 ​ $ 30,206 ​ $ 11,912 ​ $ 1,261 2022 ​ 30,969 ​ ​ 10,764 ​ ​ 1,292 2023 ​ 29,306 ​ ​ 9,903 ​ ​ 1,325 2024 ​ 27,355 ​ ​ 8,903 ​ ​ 1,358 2025 ​ ​ 18,540 ​ ​ 6,643 ​ ​ 1,392 Thereafter ​ 14,329 ​ ​ 17,196 ​ ​ 4,515 Total undiscounted cash flows ​ 150,705 ​ ​ 65,321 ​ ​ 11,143 Less: Adjustments (1) ​ 9,525 ​ ​ 6,420 ​ ​ 522 Total (2) ​ $ 141,180 ​ $ 58,901 ​ $ 10,621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t>
        </is>
      </c>
      <c r="B1" s="2" t="inlineStr">
        <is>
          <t>12 Months Ended</t>
        </is>
      </c>
    </row>
    <row r="2">
      <c r="B2" s="2" t="inlineStr">
        <is>
          <t>Dec. 31, 2020</t>
        </is>
      </c>
    </row>
    <row r="3">
      <c r="A3" s="6" t="inlineStr">
        <is>
          <t>Deposits, Interest-bearing and Noninterest-bearing, Alternative [Abstract]</t>
        </is>
      </c>
    </row>
    <row r="4">
      <c r="A4" s="3" t="inlineStr">
        <is>
          <t>DEPOSITS</t>
        </is>
      </c>
      <c r="B4" s="3" t="inlineStr">
        <is>
          <t>8. DEPOSITS The major types of interest-bearing deposits are as follows for the years ended December 31, (dollars in thousands): ​ ​ ​ ​ ​ ​ ​ ​ ​ 2020 2019 Interest-bearing deposits: ​ ​ NOW accounts ​ $ 3,621,181 ​ $ 2,905,714 Money market accounts ​ 4,248,335 ​ 3,951,856 Savings accounts ​ 904,095 ​ 727,847 Time deposits of $250,000 and over ​ 654,224 ​ 684,797 Other time deposits ​ 1,926,227 ​ 2,064,628 Total interest-bearing deposits ​ $ 11,354,062 ​ $ 10,334,842 ​ As of December 31, 2020, the scheduled maturities of time deposits are as follows for the years ended December 31, (dollars in thousands): ​ ​ ​ ​ ​ 2021 $ 1,846,844 2022 ​ 369,810 2023 ​ 160,021 2024 ​ 171,968 2025 ​ 31,250 Thereafter ​ 558 Total scheduled maturities of time deposits ​ $ 2,580,451 ​ The amount of time deposits held in CDARS accounts was $64.2 million and $73.9 million as of December 31, 2020 and 2019, respectively. The Company classifies deposit overdrafts as loans held for investment within the "Other Commercial" category. As of December 31, 2020 and 2019, these deposits totaled $2.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6" t="inlineStr">
        <is>
          <t>Debt Disclosure [Abstract]</t>
        </is>
      </c>
    </row>
    <row r="4">
      <c r="A4" s="3" t="inlineStr">
        <is>
          <t>BORROWINGS</t>
        </is>
      </c>
      <c r="B4" s="3" t="inlineStr">
        <is>
          <t>9.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 Total short-term borrowings consist of the following as of December 31, 2020 and 2019 (dollars in thousands): ​ ​ ​ ​ ​ ​ ​ ​ ​ ​ ​ 2020 ​ 2019 Securities sold under agreements to repurchase ​ $ 100,888 ​ $ 66,053 ​ Federal Funds Purchased ​ ​ 150,000 ​ ​ — ​ FHLB Advances ​ 100,000 ​ 370,200 ​ Total short-term borrowings ​ $ 350,888 ​ $ 436,253 ​ ​ ​ ​ ​ ​ ​ ​ ​ Average outstanding balance during the period ​ $ 213,932 ​ $ 673,116 ​ Average interest rate (during the period) ​ 0.79 % 2.30 % Average interest rate at end of period ​ 0.13 % 1.52 % ​ The Bank maintains federal funds lines with several correspondent banks; the remaining available balance was $847.0 million and $682.0 million at December 31, 2020 and 2019 respectively. The Company maintains an alternate line of credit at a correspondent bank; the available balance was $25.0 million at both December 31, 2020 and 2019. The Company has certain restrictive covenants related to certain asset quality, capital, and profitability metrics associated with these lines and is considered to be in compliance with these covenants as of December 31, 2020 and 2019. Additionally, the Company had a collateral dependent line of credit with the FHLB of up to $6.0 billion and $5.2 billion at December 31, 2020 and 2019, respectively. Long-term Borrowings In connection with several previous bank acquisitions, the Company issued $58.5 million and acquired $87.0 million of trust preferred capital notes. Most recently, in connection with the acquisition of Access on February 1, 2019, the Company acquired additional trust preferred capital notes totaling $5.0 million. The remaining fair value discount on all acquired trust preferred capital notes was $14.1 million and $14.9 million at December 31, 2020 and 2019, respectively.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was deferred and to be amortized over the term of the modified advances using the effective rate method. On August 29, 2019, the Company repaid the floating rate FHLB advances. In connection with this repayment, the remaining unamortized prepayment penalty of $7.4 million was immediately recognized as a component of noninterest expense during the third quarter of 2019. In response to the current rate environment, the Company prepaid $550.0 million of long-term FHLB advances throughout 2020, which resulted in prepayment penalties of $31.2 million. In addition, on November 30, 2020, the Company redeemed $8.5 million in subordinated debt that was originally acquired as part of the Xenith acquisition. ​ ​ Total long-term borrowings consist of the following as of December 31, 2020 (dollars in thousands): ​ ​ ​ ​ ​ ​ ​ ​ ​ ​ ​ ​ ​ ​ ​ ​ ​ ​ Spread to ​ ​ ​ ​ ​ ​ ​ ​ ​ Principal ​ 3-Month LIBOR ​ Rate (1) ​ Maturity ​ Investment (2) Trust Preferred Capital Securities ​ ​ ​ ​ ​ ​ ​ ​ ​ ​ ​ ​ Trust Preferred Capital Note - Statutory Trust I ​ $ 22,500 2.75 % 2.99 % 6/17/2034 ​ $ 696 Trust Preferred Capital Note - Statutory Trust II ​ 36,000 1.40 % 1.64 % 6/15/2036 ​ 1,114 VFG Limited Liability Trust I Indenture ​ 20,000 2.73 % 2.97 % 3/18/2034 ​ 619 FNB Statutory Trust II Indenture ​ 12,000 3.10 % 3.34 % 6/26/2033 ​ 372 Gateway Capital Statutory Trust I ​ 8,000 3.10 % 3.34 % 9/17/2033 ​ 248 Gateway Capital Statutory Trust II ​ 7,000 2.65 % 2.89 % 6/17/2034 ​ 217 Gateway Capital Statutory Trust III ​ 15,000 1.50 % 1.74 % 5/30/2036 ​ 464 Gateway Capital Statutory Trust IV ​ 25,000 1.55 % 1.79 % 7/30/2037 ​ 774 MFC Capital Trust II ​ 5,000 2.85 % 3.09 % 1/23/2034 ​ 155 Total Trust Preferred Capital Securities ​ $ 150,500 ​ $ 4,659 FHLB Advances ​ ​ ​ ​ ​ ​ ​ ​ ​ ​ ​ ​ Fixed Rate Convertible ​ ​ 200,000 ​ - % 1.78% % 10/26/2028 ​ ​ ​ Total FHLB Advances ​ $ 200,000 ​ ​ ​ ​ ​ ​ ​ ​ ​ Subordinated Debt (3)(4) ​ ​ ​ ​ ​ ​ ​ ​ ​ ​ ​ ​ 2026 Subordinated Debt (5) ​ ​ 150,000 ​ - % 5.00 % 12/15/2026 ​ ​ ​ Total Subordinated Debt ​ $ 150,000 ​ ​ ​ ​ ​ ​ ​ ​ ​ Fair Value Premium (Discount) (6) ​ ​ (15,330) ​ ​ ​ ​ ​ ​ ​ ​ ​ Investment in Trust Preferred Capital Securities ​ ​ 4,659 ​ ​ ​ ​ ​ ​ ​ ​ ​ Total Long-term Borrowings ​ $ 489,829 ​ ​ ​ ​ ​ ​ ​ ​ ​ (1) Rate as of December 31, 2020.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0 is $1.2 million. (4) Subordinated notes qualify as Tier 2 capital for the Company for regulatory purposes. (5) Fixed-to-floating rate notes. On December 15, 2021, the interest rate will change to a floating rate of LIBOR plus 3.175% through its maturity date. (6) Includes discount on issued subordinated notes. ​ ​ Total long-term borrowings consist of the following as of December 31, 2019 (dollars in thousands): ​ ​ ​ ​ ​ ​ ​ ​ ​ ​ ​ ​ ​ ​ ​ ​ ​ Spread to ​ ​ ​ ​ ​ ​ ​ ​ ​ Principal ​ 3-Month LIBOR ​ Rate (1) ​ Maturity ​ Investment (2) Trust Preferred Capital Securities ​ ​ ​ ​ ​ ​ ​ ​ ​ ​ ​ ​ Trust Preferred Capital Note - Statutory Trust I ​ $ 22,500 2.75 % 4.66 % 6/17/2034 ​ $ 696 Trust Preferred Capital Note - Statutory Trust II ​ 36,000 1.40 % 3.31 % 6/15/2036 ​ 1,114 VFG Limited Liability Trust I Indenture ​ 20,000 2.73 % 4.64 % 3/18/2034 ​ 619 FNB Statutory Trust II Indenture ​ 12,000 3.10 % 5.01 % 6/26/2033 ​ 372 Gateway Capital Statutory Trust I ​ 8,000 3.10 % 5.01 % 9/17/2033 ​ 248 Gateway Capital Statutory Trust II ​ 7,000 2.65 % 4.56 % 6/17/2034 ​ 217 Gateway Capital Statutory Trust III ​ 15,000 1.50 % 3.41 % 5/30/2036 ​ 464 Gateway Capital Statutory Trust IV ​ 25,000 1.55 % 3.46 % 7/30/2037 ​ 774 MFC Capital Trust II ​ 5,000 2.85 % 4.76 % 1/23/2034 ​ 155 Total Trust Preferred Capital Securities ​ $ 150,500 ​ $ 4,659 FHLB Advances (3) ​ ​ ​ ​ ​ ​ ​ ​ ​ ​ ​ ​ Convertible Flipper ​ $ 50,000 ​ (0.75) % 1.16 % 8/17/2029 ​ ​ ​ Convertible Flipper ​ ​ 200,000 ​ (0.50) % 1.41 % 5/15/2024 ​ ​ ​ Convertible Flipper ​ ​ 150,000 ​ (0.75) % 1.16 % 5/22/2029 ​ ​ ​ Convertible Flipper ​ ​ 50,000 ​ (0.75) % 1.16 % 5/30/2029 ​ ​ ​ Convertible Flipper ​ ​ 100,000 ​ (0.75) % 1.16 % 6/21/2029 ​ ​ ​ Fixed Rate Convertible ​ ​ 200,000 ​ - % 1.78 % 10/26/2028 ​ ​ ​ Fixed Rate Hybrid ​ ​ 20,000 ​ - % 1.58 % 5/18/2020 ​ ​ ​ Fixed Rate Credit ​ ​ 10,000 ​ - % 1.54 % 10/2/2020 ​ ​ ​ Total FHLB Advances ​ $ 780,000 ​ ​ ​ ​ ​ ​ ​ ​ ​ Subordinated Debt (4)(5) ​ ​ ​ ​ ​ ​ ​ ​ ​ ​ ​ ​ 2025 Subordinated Debt ​ $ 8,500 ​ - % 6.75 % 6/30/2025 ​ ​ ​ 2026 Subordinated Debt (6) ​ ​ 150,000 ​ - % 5.00 % 12/15/2026 ​ ​ ​ Total Subordinated Debt ​ $ 158,500 ​ ​ ​ ​ ​ ​ ​ ​ ​ Fair Value Premium (Discount) (7) ​ ​ (16,164) ​ ​ ​ ​ ​ ​ ​ ​ ​ Investment in Trust Preferred Capital Securities ​ ​ 4,659 ​ ​ ​ ​ ​ ​ ​ ​ ​ Total Long-term Borrowings ​ $ 1,077,495 ​ ​ ​ ​ ​ ​ ​ ​ ​ (1) Rate as of December 31, 2019.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Convertible Flippers have interest rate floors of 0% . (4) The remaining issuance discount as of December 31, 2019 is $1.4 million. (5) Subordinated notes qualify as Tier 2 capital for the Company for regulatory purposes. (6) Fixed-to-floating rate notes. On December 15, 2021, the interest rate will change to a floating rate of LIBOR plus 3.175% through its maturity date. (7) Includes discount on issued subordinated notes. ​ ​ As of December 31, 2020, the contractual maturities of long-term debt are as follows for the years ending (dollars in thousands): ​ ​ ​ ​ ​ ​ ​ ​ ​ ​ ​ ​ ​ ​ ​ ​ ​ ​ Trust ​ ​ ​ ​ ​ Preferred ​ ​ Fair Value Total ​ Capital Subordinated FHLB Premium Long-term ​ Notes Debt Advances (Discount) (1) Borrowings 2021 ​ $ — ​ $ — ​ $ — ​ $ (1,008) ​ $ (1,008) 2022 ​ — ​ — ​ — ​ (1,030) ​ (1,030) 2023 ​ — ​ — ​ — ​ (1,053) ​ (1,053) 2024 ​ — ​ — ​ — ​ (1,078) ​ (1,078) 2025 ​ — ​ — ​ — ​ (1,102) ​ (1,102) Thereafter ​ 155,159 ​ 150,000 ​ 200,000 ​ (10,059) ​ 495,100 Total long-term borrowings ​ $ 155,159 ​ $ 150,000 ​ $ 200,000 ​ $ (15,330) ​ $ 489,829 ​ (1) Includes discount on issued subordinated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10.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that includes balances relating to mortgage loans previously sold based on historical statistics and loss rates. As of December 31, 2020 and 2019, the Company’s reserves for unfunded commitment and indemnification were $10.8 million and $2.6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December 31, (dollars in thousands): ​ ​ ​ ​ ​ ​ ​ ​ ​ 2020 2019 Commitments with off-balance sheet risk: ​ ​ Commitments to extend credit (1) ​ $ 4,722,412 ​ $ 4,691,272 Letters of credit ​ 161,827 ​ 209,658 Total commitments with off-balance sheet risk ​ $ 4,884,239 ​ $ 4,900,930 (1) Includes unfunded overdraft protection. ​ ​ ​ ​ ​ ​ ​ Prior to the first quarter of 2020, the Company was required to maintain a reserve against its deposits in accordance with Regulation D of the Federal Reserve Act. On March 15, 2020, the Federal Reserve Board announced that reserve requirement ratios would be reduced to zero percent effective March 26, 2020. This action eliminated reserve requirements for all depository institutions. As of December 31, 2020, the Company had approximately $290.5 million in deposits in other financial institutions, of which $251.0 million served as collateral for cash flow and loan swap derivatives. As of December 31, 2019, the Company had approximately $131.4 million in deposits in other financial institutions, of which $116.8 million served as collateral for cash flow and loan swap derivatives. For asset/liability management purposes, the Company uses interest rate swap agreements to hedge various exposures or to modify the interest rate characteristics of various balance sheet accounts. See Note 11 “Derivatives” for additional information. As part of the Company’s liquidity management strategy, it pledges collateral to secure various financing and other activities that occur during the normal course of business. The following tables present the types of collateral pledged, at December 31, 2020 and 2019 (dollars in thousands): ​ ​ ​ ​ ​ ​ ​ ​ ​ ​ ​ ​ ​ ​ ​ ​ ​ ​ ​ Pledged Assets as of December 31, 2020 ​ ​ ​ ​ ​ ​ AFS HTM ​ ​ ​ ​ ​ ​ Cash ​ Securities (1) ​ Securities (1) ​ Loans (2) ​ Total Public deposits ​ $ — ​ $ 469,864 ​ $ 436,449 ​ $ — ​ $ 906,313 Repurchase agreements ​ — ​ 116,876 ​ — ​ — ​ 116,876 FHLB advances ​ — ​ 52,323 ​ — ​ 4,374,383 ​ 4,426,706 Derivatives ​ 251,047 ​ 785 ​ — ​ — ​ 251,832 Fed Funds ​ ​ — ​ ​ — ​ ​ — ​ ​ 340,847 ​ ​ 340,847 Other purposes ​ — ​ ​ 123,388 ​ ​ 8,634 ​ ​ — ​ ​ 132,022 Total pledged assets ​ $ 251,047 ​ $ 763,236 ​ $ 445,083 ​ $ 4,715,230 ​ $ 6,174,596 ​ ​ ​ ​ ​ ​ ​ ​ ​ ​ ​ ​ ​ ​ ​ ​ (1) Balance represents market value. ​ ​ ​ ​ ​ ​ ​ ​ ​ ​ ​ ​ ​ ​ ​ (2) Balance represents book value. ​ ​ ​ ​ ​ ​ ​ ​ ​ ​ ​ ​ ​ ​ ​ ​ ​ ​ ​ ​ ​ ​ ​ ​ ​ ​ ​ ​ ​ ​ ​ ​ ​ ​ ​ Pledged Assets as of December 31, 2019 ​ ​ ​ ​ ​ ​ AFS HTM ​ ​ ​ ​ ​ ​ Cash ​ Securities (1) ​ Securities (1) ​ Loans (2) ​ Total Public deposits ​ $ — ​ $ 467,266 ​ $ 292,096 ​ $ — ​ $ 759,362 Repurchase agreements ​ — ​ 79,299 ​ 7,602 ​ — ​ 86,901 FHLB advances ​ — ​ 63,812 ​ — ​ 3,846,934 ​ 3,910,746 Derivatives ​ 116,839 ​ 1,260 ​ — ​ — ​ 118,099 Fed Funds ​ ​ — ​ ​ — ​ ​ — ​ ​ 292,738 ​ ​ 292,738 Other purposes ​ — ​ 122,358 ​ 10,654 ​ — ​ 133,012 Total pledged assets ​ $ 116,839 ​ $ 733,995 ​ $ 310,352 ​ $ 4,139,672 ​ $ 5,300,858 ​ ​ ​ ​ ​ ​ ​ ​ ​ ​ ​ ​ ​ ​ ​ ​ (1) Balance represents book value. ​ ​ ​ ​ ​ ​ ​ ​ ​ ​ ​ ​ ​ ​ ​ (2) Balance represents market value.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BALANCE SHEETS - USD ($)</t>
        </is>
      </c>
      <c r="B1" s="2" t="inlineStr">
        <is>
          <t>Dec. 31, 2020</t>
        </is>
      </c>
      <c r="C1" s="2" t="inlineStr">
        <is>
          <t>Dec. 31, 2019</t>
        </is>
      </c>
    </row>
    <row r="2">
      <c r="A2" s="6" t="inlineStr">
        <is>
          <t>Cash and cash equivalents:</t>
        </is>
      </c>
    </row>
    <row r="3">
      <c r="A3" s="3" t="inlineStr">
        <is>
          <t>Cash and due from banks</t>
        </is>
      </c>
      <c r="B3" s="4" t="n">
        <v>172307000</v>
      </c>
      <c r="C3" s="4" t="n">
        <v>163050000</v>
      </c>
    </row>
    <row r="4">
      <c r="A4" s="3" t="inlineStr">
        <is>
          <t>Interest-bearing deposits in other banks</t>
        </is>
      </c>
      <c r="B4" s="5" t="n">
        <v>318974000</v>
      </c>
      <c r="C4" s="5" t="n">
        <v>234810000</v>
      </c>
    </row>
    <row r="5">
      <c r="A5" s="3" t="inlineStr">
        <is>
          <t>Federal funds sold</t>
        </is>
      </c>
      <c r="B5" s="5" t="n">
        <v>2013000</v>
      </c>
      <c r="C5" s="5" t="n">
        <v>38172000</v>
      </c>
    </row>
    <row r="6">
      <c r="A6" s="3" t="inlineStr">
        <is>
          <t>Total cash and cash equivalents</t>
        </is>
      </c>
      <c r="B6" s="5" t="n">
        <v>493294000</v>
      </c>
      <c r="C6" s="5" t="n">
        <v>436032000</v>
      </c>
    </row>
    <row r="7">
      <c r="A7" s="3" t="inlineStr">
        <is>
          <t>Securities available for sale, at fair value</t>
        </is>
      </c>
      <c r="B7" s="5" t="n">
        <v>2540419000</v>
      </c>
      <c r="C7" s="5" t="n">
        <v>1945445000</v>
      </c>
    </row>
    <row r="8">
      <c r="A8" s="3" t="inlineStr">
        <is>
          <t>Securities held to maturity, at carrying value</t>
        </is>
      </c>
      <c r="B8" s="5" t="n">
        <v>544851000</v>
      </c>
      <c r="C8" s="5" t="n">
        <v>555144000</v>
      </c>
    </row>
    <row r="9">
      <c r="A9" s="3" t="inlineStr">
        <is>
          <t>Restricted stock, at cost</t>
        </is>
      </c>
      <c r="B9" s="5" t="n">
        <v>94782000</v>
      </c>
      <c r="C9" s="5" t="n">
        <v>130848000</v>
      </c>
    </row>
    <row r="10">
      <c r="A10" s="3" t="inlineStr">
        <is>
          <t>Loans held for sale, at fair value</t>
        </is>
      </c>
      <c r="B10" s="5" t="n">
        <v>96742000</v>
      </c>
      <c r="C10" s="5" t="n">
        <v>55405000</v>
      </c>
    </row>
    <row r="11">
      <c r="A11" s="3" t="inlineStr">
        <is>
          <t>Loans held for investment, net of deferred fees and costs</t>
        </is>
      </c>
      <c r="B11" s="5" t="n">
        <v>14021314000</v>
      </c>
      <c r="C11" s="5" t="n">
        <v>12610936000</v>
      </c>
    </row>
    <row r="12">
      <c r="A12" s="3" t="inlineStr">
        <is>
          <t>Less allowance for loan and lease losses</t>
        </is>
      </c>
      <c r="B12" s="5" t="n">
        <v>160540000</v>
      </c>
      <c r="C12" s="5" t="n">
        <v>42294000</v>
      </c>
    </row>
    <row r="13">
      <c r="A13" s="3" t="inlineStr">
        <is>
          <t>Total loans held for investment, net</t>
        </is>
      </c>
      <c r="B13" s="5" t="n">
        <v>13860774000</v>
      </c>
      <c r="C13" s="5" t="n">
        <v>12568642000</v>
      </c>
    </row>
    <row r="14">
      <c r="A14" s="3" t="inlineStr">
        <is>
          <t>Premises and equipment, net</t>
        </is>
      </c>
      <c r="B14" s="5" t="n">
        <v>163829000</v>
      </c>
      <c r="C14" s="5" t="n">
        <v>161073000</v>
      </c>
    </row>
    <row r="15">
      <c r="A15" s="3" t="inlineStr">
        <is>
          <t>Goodwill</t>
        </is>
      </c>
      <c r="B15" s="5" t="n">
        <v>935560000</v>
      </c>
      <c r="C15" s="5" t="n">
        <v>935560000</v>
      </c>
    </row>
    <row r="16">
      <c r="A16" s="3" t="inlineStr">
        <is>
          <t>Amortizable intangibles, net</t>
        </is>
      </c>
      <c r="B16" s="5" t="n">
        <v>57185000</v>
      </c>
      <c r="C16" s="5" t="n">
        <v>73669000</v>
      </c>
    </row>
    <row r="17">
      <c r="A17" s="3" t="inlineStr">
        <is>
          <t>Bank owned life insurance</t>
        </is>
      </c>
      <c r="B17" s="5" t="n">
        <v>326892000</v>
      </c>
      <c r="C17" s="5" t="n">
        <v>322917000</v>
      </c>
    </row>
    <row r="18">
      <c r="A18" s="3" t="inlineStr">
        <is>
          <t>Other assets</t>
        </is>
      </c>
      <c r="B18" s="5" t="n">
        <v>514121000</v>
      </c>
      <c r="C18" s="5" t="n">
        <v>378255000</v>
      </c>
    </row>
    <row r="19">
      <c r="A19" s="3" t="inlineStr">
        <is>
          <t>Total assets</t>
        </is>
      </c>
      <c r="B19" s="5" t="n">
        <v>19628449000</v>
      </c>
      <c r="C19" s="5" t="n">
        <v>17562990000</v>
      </c>
    </row>
    <row r="20">
      <c r="A20" s="6" t="inlineStr">
        <is>
          <t>LIABILITIES</t>
        </is>
      </c>
    </row>
    <row r="21">
      <c r="A21" s="3" t="inlineStr">
        <is>
          <t>Noninterest-bearing demand deposits</t>
        </is>
      </c>
      <c r="B21" s="5" t="n">
        <v>4368703000</v>
      </c>
      <c r="C21" s="5" t="n">
        <v>2970139000</v>
      </c>
    </row>
    <row r="22">
      <c r="A22" s="3" t="inlineStr">
        <is>
          <t>Interest-bearing deposits</t>
        </is>
      </c>
      <c r="B22" s="5" t="n">
        <v>11354062000</v>
      </c>
      <c r="C22" s="5" t="n">
        <v>10334842000</v>
      </c>
    </row>
    <row r="23">
      <c r="A23" s="3" t="inlineStr">
        <is>
          <t>Total deposits</t>
        </is>
      </c>
      <c r="B23" s="5" t="n">
        <v>15722765000</v>
      </c>
      <c r="C23" s="5" t="n">
        <v>13304981000</v>
      </c>
    </row>
    <row r="24">
      <c r="A24" s="3" t="inlineStr">
        <is>
          <t>Securities sold under agreements to repurchase</t>
        </is>
      </c>
      <c r="B24" s="5" t="n">
        <v>100888000</v>
      </c>
      <c r="C24" s="5" t="n">
        <v>66053000</v>
      </c>
    </row>
    <row r="25">
      <c r="A25" s="3" t="inlineStr">
        <is>
          <t>Other short-term borrowings</t>
        </is>
      </c>
      <c r="B25" s="5" t="n">
        <v>250000000</v>
      </c>
      <c r="C25" s="5" t="n">
        <v>370200000</v>
      </c>
    </row>
    <row r="26">
      <c r="A26" s="3" t="inlineStr">
        <is>
          <t>Long-term borrowings</t>
        </is>
      </c>
      <c r="B26" s="5" t="n">
        <v>489829000</v>
      </c>
      <c r="C26" s="5" t="n">
        <v>1077495000</v>
      </c>
    </row>
    <row r="27">
      <c r="A27" s="3" t="inlineStr">
        <is>
          <t>Other liabilities</t>
        </is>
      </c>
      <c r="B27" s="5" t="n">
        <v>356477000</v>
      </c>
      <c r="C27" s="5" t="n">
        <v>231159000</v>
      </c>
    </row>
    <row r="28">
      <c r="A28" s="3" t="inlineStr">
        <is>
          <t>Total liabilities</t>
        </is>
      </c>
      <c r="B28" s="5" t="n">
        <v>16919959000</v>
      </c>
      <c r="C28" s="5" t="n">
        <v>15049888000</v>
      </c>
    </row>
    <row r="29">
      <c r="A29" s="3" t="inlineStr">
        <is>
          <t>Commitments and contingencies (Note 10)</t>
        </is>
      </c>
      <c r="B29" s="3" t="inlineStr">
        <is>
          <t xml:space="preserve"> </t>
        </is>
      </c>
      <c r="C29" s="3" t="inlineStr">
        <is>
          <t xml:space="preserve"> </t>
        </is>
      </c>
    </row>
    <row r="30">
      <c r="A30" s="6" t="inlineStr">
        <is>
          <t>STOCKHOLDERS' EQUITY</t>
        </is>
      </c>
    </row>
    <row r="31">
      <c r="A31" s="3" t="inlineStr">
        <is>
          <t>Preferred stock, $10.00 par value</t>
        </is>
      </c>
      <c r="B31" s="5" t="n">
        <v>173000</v>
      </c>
      <c r="C31" s="5" t="n">
        <v>0</v>
      </c>
    </row>
    <row r="32">
      <c r="A32" s="3" t="inlineStr">
        <is>
          <t>Common stock, $1.33 par value</t>
        </is>
      </c>
      <c r="B32" s="5" t="n">
        <v>104169000</v>
      </c>
      <c r="C32" s="5" t="n">
        <v>105827000</v>
      </c>
    </row>
    <row r="33">
      <c r="A33" s="3" t="inlineStr">
        <is>
          <t>Additional paid-in capital</t>
        </is>
      </c>
      <c r="B33" s="5" t="n">
        <v>1917081000</v>
      </c>
      <c r="C33" s="5" t="n">
        <v>1790305000</v>
      </c>
    </row>
    <row r="34">
      <c r="A34" s="3" t="inlineStr">
        <is>
          <t>Retained earnings</t>
        </is>
      </c>
      <c r="B34" s="5" t="n">
        <v>616052000</v>
      </c>
      <c r="C34" s="5" t="n">
        <v>581395000</v>
      </c>
    </row>
    <row r="35">
      <c r="A35" s="3" t="inlineStr">
        <is>
          <t>Accumulated other comprehensive income (loss)</t>
        </is>
      </c>
      <c r="B35" s="5" t="n">
        <v>71015000</v>
      </c>
      <c r="C35" s="5" t="n">
        <v>35575000</v>
      </c>
    </row>
    <row r="36">
      <c r="A36" s="3" t="inlineStr">
        <is>
          <t>Total stockholders' equity</t>
        </is>
      </c>
      <c r="B36" s="5" t="n">
        <v>2708490000</v>
      </c>
      <c r="C36" s="5" t="n">
        <v>2513102000</v>
      </c>
    </row>
    <row r="37">
      <c r="A37" s="3" t="inlineStr">
        <is>
          <t>Total liabilities and stockholders' equity</t>
        </is>
      </c>
      <c r="B37" s="4" t="n">
        <v>19628449000</v>
      </c>
      <c r="C37" s="4" t="n">
        <v>17562990000</v>
      </c>
    </row>
    <row r="38">
      <c r="A38" s="3" t="inlineStr">
        <is>
          <t>Common shares outstanding</t>
        </is>
      </c>
      <c r="B38" s="5" t="n">
        <v>78729212</v>
      </c>
      <c r="C38" s="5" t="n">
        <v>80001185</v>
      </c>
    </row>
    <row r="39">
      <c r="A39" s="3" t="inlineStr">
        <is>
          <t>Common shares authorized</t>
        </is>
      </c>
      <c r="B39" s="5" t="n">
        <v>200000000</v>
      </c>
      <c r="C39" s="5" t="n">
        <v>200000000</v>
      </c>
    </row>
    <row r="40">
      <c r="A40" s="3" t="inlineStr">
        <is>
          <t>Preferred shares outstanding</t>
        </is>
      </c>
      <c r="B40" s="5" t="n">
        <v>17250</v>
      </c>
      <c r="C40" s="5" t="n">
        <v>0</v>
      </c>
    </row>
    <row r="41">
      <c r="A41" s="3" t="inlineStr">
        <is>
          <t>Preferred shares authorized</t>
        </is>
      </c>
      <c r="B41" s="5" t="n">
        <v>500000</v>
      </c>
      <c r="C41" s="5"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6" t="inlineStr">
        <is>
          <t>Derivative Instruments and Hedging Activities Disclosure [Abstract]</t>
        </is>
      </c>
    </row>
    <row r="4">
      <c r="A4" s="3" t="inlineStr">
        <is>
          <t>DERIVATIVES</t>
        </is>
      </c>
      <c r="B4" s="3" t="inlineStr">
        <is>
          <t>​ 11.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 Effective January 1, 2019, as required under the Dodd-Frank Act, the Company clears eligible derivative transactions through CCPs such as the CME and LCH, which are often referred to as “central clearinghouses”. The Company clears certain OTC derivatives with central clearinghouses through FCMs as part of the regulatory requirement. The use of the CCPs and the FCMs reduces the Company’s bilateral counterparty credit exposures while it increases the Company’s credit exposures to CCPs and FCMs. The Company is required by CCPs to post initial and variation margin to mitigate the risk of non-payment through the Company’s FCMs. The Company’s FCM agreements governing these derivative transactions generally include provisions that may require the Company to post more collateral or otherwise change terms in the Company’s agreements under certain circumstances. For CME and LCH-cleared OTC derivatives, the Company characterizes variation margin cash payments as settlements. ​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Cash Flow Hedges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Amounts receivable or payable are recognized as accrued under the terms of the agreements. ​ All swaps were entered into with counterparties that met the Company’s credit standards, and the agreements contain collateral provisions protecting the at-risk party. The Company concluded that the credit risk inherent in the contract is not significant. ​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During the periods ended December 31, 2020 and 2019, the Company terminated interest rate swaps designated as cash flow hedges prior to their respective maturity dates resulting in net losses of approximately $1.8 million and $9.0 million, respectively, which resulted in the losses being recognized immediately in earnings as the forecasted transactions will not occur. The Company did not have any derivatives designated as cash flow hedges outstanding at December 31, 2020. Fair Value Hedge Derivatives are designated as fair value hedges when they are used to manage exposure to changes in the fair value of certain financial assets and liabilities, referred to as the hedged items, which fluctuate in value as a result of movements in interest rates. ​ Loans : ​ AFS Securities: During 2018, the Company entered into a swap agreement to hedge the interest rate risk on a portion of its fixed rate AFS securities. For the years ended December 31, 2020 and 2019, the aggregate notional amount of the related hedged items of the AFS securities totaled ​ The Company applies hedge accounting in accordance with ASC 815, Derivatives and Hedging, Loan Swaps During the normal course of business, the Company enters into interest rate swap loan relationships (“loan swaps”) with borrowers to help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 The following table summarizes key elements of the Company’s derivative instruments as of December 31, 2020 and 2019, segregated by derivatives that are considered accounting hedges and those that are not (dollars in thousands): ​ ​ ​ ​ ​ ​ ​ ​ ​ ​ ​ ​ ​ ​ ​ ​ ​ ​ ​ ​ ​ December 31, 2020 December 31, 2019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 ​ $ — ​ $ — ​ $ 100,000 ​ $ — ​ $ 1,147 Fair value hedges ​ 124,726 ​ — ​ 12,483 ​ 133,078 ​ 182 ​ 6,256 Derivatives not designated as accounting hedges: ​ ​ ​ ​ ​ ​ ​ ​ ​ ​ ​ ​ ​ ​ ​ ​ ​ ​ Loan Swaps : ​ ​ ​ ​ ​ ​ Pay fixed - receive floating interest rate swaps ​ 2,356,453 ​ 212 ​ 163,148 ​ 1,575,149 ​ 753 ​ 53,592 Pay floating - receive fixed interest rate swaps ​ 2,356,453 ​ 163,148 ​ 212 ​ 1,575,149 ​ 53,592 ​ 753 (1) Notional amounts are not recorded on the Company’s Consolidated Balance Sheets and are generally used only as a basis on which interest and other payments are determined. (2) Balances represent fair value of derivative financial instruments. ​ The following table summarizes the carrying value of the Company’s hedged assets in fair value hedges and the associated cumulative basis adjustments included in those carrying values as of December 31, 2020 and 2019 (dollars in thousands): ​ ​ ​ ​ ​ ​ ​ ​ ​ ​ ​ ​ ​ ​ ​ ​ December 31, 2020 ​ December 31, 2019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166,413 ​ $ 7,297 ​ $ 206,799 ​ $ 4,072 Loans ​ 74,726 ​ 5,088 ​ 83,078 ​ 1,972 (1) These amounts include the amortized cost basis of the investment securities designated in hedging relationships for which the hedged item is the last layer expected to be remaining at the end of the hedging relationship. For the periods ended December 31, 2020 and 2019, the amortized cost basis of this portfolio was $166 million and $207 million, respectively, and the cumulative basis adjustment associated with this hedge was $ 7.3 million and $4.1 million, respectively. The amount of the designated hedged item at December 31, 2020 and 2019 totaled $50 million. (2) Carrying value represents amortized cost. (3)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6" t="inlineStr">
        <is>
          <t>Equity [Abstract]</t>
        </is>
      </c>
    </row>
    <row r="4">
      <c r="A4" s="3" t="inlineStr">
        <is>
          <t>STOCKHOLDERS' EQUITY</t>
        </is>
      </c>
      <c r="B4" s="3" t="inlineStr">
        <is>
          <t>12. STOCKHOLDERS’ EQUITY Series A Preferred Stock On June 9, 2020, the Company issued and sold 6,900,000 depositary shares, each representing a 1/400th ownership interest in a share of its Series A preferred stock, with a liquidation preference of $10,000 per share of Series A preferred stock (equivalent to $25 per depositary share), including 900,000 depositary shares pursuant to the exercise in full by the underwriters of their option to purchase additional depositary shares. The total net proceeds to the Company were approximately $166.4 million, after deducting the underwriting discount and other offering expenses payable by the Company. The Company is using the net proceeds of the offering for general corporate purposes in the ordinary course of its business, such as the repayment of debt, loan funding, acquisitions, additions to working capital, capital expenditures and investments in the Company’s subsidiaries. ​ Accumulated Other Comprehensive Income (Loss) The change in accumulated other comprehensive income (loss) for the year ended December 31, 2020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9 ​ $ 37,877 ​ $ 75 ​ $ (782) ​ $ (1,595) ​ $ 35,575 Other comprehensive income (loss): ​ ​ ​ ​ ​ Other comprehensive income (loss) before reclassification ​ 45,996 ​ — ​ (699) ​ (2,098) ​ 43,199 Amounts reclassified from AOCI into earnings ​ (9,712) ​ (20) ​ 1,481 ​ 492 ​ (7,759) Net current period other comprehensive income (loss) ​ 36,284 ​ (20) ​ 782 ​ (1,606) ​ 35,440 Balance - December 31, 2020 ​ $ 74,161 ​ $ 55 ​ $ — ​ $ (3,201) ​ $ 71,015 ​ ​ The change in accumulated other comprehensive income (loss) for the year ended December 31, 2019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Balance - December 31, 2018 ​ $ (5,949) ​ $ 95 ​ $ (3,393) ​ $ (1,026) ​ $ (10,273) Other comprehensive income (loss): ​ ​ ​ ​ ​ Other comprehensive income (loss) before reclassification ​ 49,890 ​ — ​ (5,103) ​ (646) ​ 44,141 Amounts reclassified from AOCI into earnings ​ (6,064) ​ (20) ​ 7,714 ​ 77 ​ 1,707 Net current period other comprehensive income (loss) ​ 43,826 ​ (20) ​ 2,611 ​ (569) ​ 45,848 Balance - December 31, 2019 ​ $ 37,877 ​ $ 75 ​ $ (782) ​ $ (1,595) ​ $ 35,575 ​ ​ The change in accumulated other comprehensive income (loss) for the year ended December 31, 2018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7 ​ $ 1,874 ​ $ 2,705 ​ $ (4,361) ​ $ (1,102) ​ $ (884) Transfer of HTM securities to AFS securities (1) ​ 2,785 ​ (2,785) ​ — ​ — ​ — Cumulative effects from adoption of new accounting standards (2) (3) ​ 465 ​ 583 ​ (1,094) ​ — ​ (46) Other comprehensive income (loss): ​ ​ ​ ​ ​ ​ ​ ​ ​ ​ Other comprehensive income (loss) before reclassification ​ (10,711) ​ — ​ 1,087 ​ — ​ (9,624) Amounts reclassified from AOCI into earnings ​ (362) ​ (408) ​ 975 ​ 76 ​ 281 Net current period other comprehensive income (loss) ​ (11,073) ​ (408) ​ 2,062 ​ 76 ​ (9,343) Balance - December 31, 2018 ​ $ (5,949) ​ $ 95 ​ $ (3,393) ​ $ (1,026) ​ $ (10,273)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of these amounts from AOCI to retained earnings. ​ (3) During the first quarter of 2018, the Company adopted ASU No. 2016-01 "Financial Instruments - Overall (Subtopic 825-10) Recognition and Measurement of Financial Assets and Financial Liabilities." As part of this adoption, the Company reclassified approximately $61,000 of these amounts from AOCI to retained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t>
        </is>
      </c>
      <c r="B1" s="2" t="inlineStr">
        <is>
          <t>12 Months Ended</t>
        </is>
      </c>
    </row>
    <row r="2">
      <c r="B2" s="2" t="inlineStr">
        <is>
          <t>Dec. 31, 2020</t>
        </is>
      </c>
    </row>
    <row r="3">
      <c r="A3" s="6" t="inlineStr">
        <is>
          <t>Regulatory Capital Requirements [Abstract]</t>
        </is>
      </c>
    </row>
    <row r="4">
      <c r="A4" s="3" t="inlineStr">
        <is>
          <t>REGULATORY MATTERS AND CAPITAL</t>
        </is>
      </c>
      <c r="B4" s="3" t="inlineStr">
        <is>
          <t xml:space="preserve">13. 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20 and 2019, the most recent notification from the FRB categorized the Bank as “well capitalized” under the regulatory framework for PCA.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On March 27, 2020, the banking agencies issued an interim final rule that allows the Company to phase in the impact of adopting the CECL methodology up to two years, with a three-year transition period to phase out the cumulative benefit to regulatory capital provided during the two-year delay. The Company is allowed to include the impact of the CECL transition, which is defined as the CECL Day 1 impact to capital plus 25% of the Company’s provision for credit losses during 2020, in regulatory capital through 2021. The Company elected to phase in the regulatory capital impact as permitted under the aforementioned interim final rule. Beginning in 2022, the transition amount will begin to impact regulatory capital by phasing it in over a three-year period ending in 2024. ​ The Company and the Bank’s capital amounts and ratios are also presented in the following table at December 31, 2020 and 2019 (dollars in thousands): ​ ​ ​ ​ ​ ​ ​ ​ ​ ​ ​ ​ ​ ​ ​ ​ ​ ​ ​ ​ ​ ​ ​ ​ ​ ​ ​ ​ ​ Required in Order to Be ​ ​ ​ ​ ​ ​ ​ Required for Capital ​ Well Capitalized Under ​ ​ Actual ​ Adequacy Purposes ​ PCA ​ Amount Ratio Amount Ratio Amount Ratio As of December 31, 2020 ​ ​ ​ Common equity Tier 1 capital to risk weighted assets: ​ ​ ​ Consolidated ​ $ 1,512,507 10.26 % $ 663,380 4.50 % NA NA ​ Atlantic Union Bank ​ 1,824,693 12.42 % 661,121 4.50 % 954,952 6.50 % Tier 1 capital to risk weighted assets: ​ ​ ​ Consolidated ​ 1,678,863 11.39 % 884,388 6.00 % NA NA ​ Atlantic Union Bank ​ 1,824,693 12.42 % 881,494 6.00 % 1,175,326 8.00 % Total capital to risk weighted assets: ​ ​ ​ Consolidated ​ 2,063,356 14.00 % 1,179,061 8.00 % NA NA ​ Atlantic Union Bank ​ 1,924,016 13.09 % 1,175,869 8.00 % 1,469,837 10.00 % Tier 1 capital to average adjusted assets: ​ ​ ​ Consolidated ​ 1,678,863 8.95 % 750,330 4.00 % NA NA ​ Atlantic Union Bank ​ 1,824,693 9.75 % 748,592 4.00 % 935,740 5.00 % As of December 31, 2019 ​ ​ ​ Common equity Tier 1 capital to risk weighted assets: ​ ​ ​ Consolidated ​ $ 1,437,908 10.24 % $ 631,893 4.50 % NA NA ​ Atlantic Union Bank ​ 1,704,426 12.18 % 629,714 4.50 % 909,587 6.50 % Tier 1 capital to risk weighted assets: ​ ​ ​ Consolidated ​ 1,437,908 10.24 % 842,524 6.00 % NA NA ​ Atlantic Union Bank ​ 1,704,426 12.18 % 839,619 6.00 % 1,119,492 8.00 % Total capital to risk weighted assets: ​ ​ ​ Consolidated ​ 1,773,835 12.63 % 1,123,569 8.00 % NA NA ​ Atlantic Union Bank ​ 1,747,620 12.48 % 1,120,269 8.00 % 1,400,337 10.00 % Tier 1 capital to average adjusted assets: ​ ​ ​ Consolidated ​ 1,437,908 8.79 % 654,338 4.00 % NA NA ​ Atlantic Union Bank ​ 1,704,426 10.45 % 652,412 4.00 % 815,515 5.00 % ​ In July 2013, the FRB issued a final rule that makes technical changes to its market risk capital rules to align them with the Basel III regulatory capital framework and meet certain requirements of the Dodd-Frank Act. The phase-in period for the final rules began on January 1, 2015. Full compliance with the final rules was phased in on January 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14. FAIR VALUE MEASUREMENTS The Company follows ASC 820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11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December 31, 2020 and 2019. The Company has considered counterparty credit risk in the valuation of its derivative assets and has considered its own credit risk in the valuation of its derivative liabilities. Mortgage banking derivatives as of December 31, 2020 and 2019 did not have a material impact on the Company’s Consolidated Financial Statements. ​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20 and 2019. The carrying value of restricted FRB and FHLB stock approximates fair value based on the redemption provisions of each entity and is therefore excluded from the table below.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The following table presents the balances of financial assets and liabilities measured at fair value on a recurring basis at December 31, 2020 and 2019 (dollars in thousands): ​ ​ ​ ​ ​ ​ ​ ​ ​ ​ ​ ​ ​ ​ ​ Fair Value Measurements at December 31, 2020 using ​ ​ ​ Significant ​ ​ ​ ​ ​ ​ Quoted Prices in ​ Other ​ Significant ​ ​ ​ ​ ​ Active Markets for ​ Observable ​ Unobservable ​ ​ ​ ​ ​ Identical Assets ​ Inputs ​ Inputs ​ ​ ​ ​ ​ Level 1 ​ Level 2 ​ Level 3 ​ Balance ASSETS ​ ​ ​ ​ ​ AFS securities: ​ ​ ​ ​ ​ U.S. government and agency securities ​ $ — ​ $ 13,394 ​ $ — ​ $ 13,394 Obligations of states and political subdivisions ​ — ​ 837,326 ​ — ​ 837,326 Corporate and other bonds (1) ​ — ​ 151,078 ​ — ​ 151,078 Mortgage-backed securities ​ — ​ 1,536,996 ​ — ​ 1,536,996 Other securities ​ — ​ 1,625 ​ — ​ 1,625 Loans held for sale ​ — ​ 96,742 ​ — ​ 96,742 Derivatives: ​ ​ ​ ​ Interest rate swap ​ — ​ 163,360 ​ — ​ 163,360 ​ ​ ​ ​ ​ ​ ​ ​ ​ ​ ​ ​ ​ LIABILITIES ​ ​ ​ ​ Derivatives: ​ ​ ​ ​ Interest rate swap ​ $ — ​ $ 163,360 ​ $ — ​ $ 163,360 Fair value hedges ​ — ​ 12,483 ​ — ​ 12,483 ​ ​ ​ ​ ​ ​ ​ ​ ​ ​ ​ ​ ​ ​ ​ ​ ​ Fair Value Measurements at December 31, 2019 using ​ ​ ​ Significant ​ ​ ​ ​ ​ ​ Quoted Prices in ​ Other ​ Significant ​ ​ ​ ​ ​ Active Markets for ​ Observable ​ Unobservable ​ ​ ​ ​ ​ Identical Assets ​ Inputs ​ Inputs ​ ​ ​ ​ ​ Level 1 ​ Level 2 ​ Level 3 ​ Balance ASSETS ​ ​ ​ ​ ​ AFS securities: ​ ​ ​ ​ ​ U.S. government and agency securities ​ $ — ​ $ 21,320 ​ $ — ​ $ 21,320 Obligations of states and political subdivisions ​ ​ — ​ ​ 447,091 ​ ​ — ​ ​ 447,091 Corporate and other bonds (1) ​ — ​ 135,959 ​ — ​ 135,959 Mortgage-backed securities ​ — ​ 1,337,996 ​ — ​ 1,337,996 Other securities ​ — ​ 3,079 ​ — ​ 3,079 Loans held for sale ​ ​ — ​ ​ 55,405 ​ ​ — ​ ​ 55,405 Derivatives: ​ ​ ​ ​ Interest rate swap ​ — ​ 54,345 ​ — ​ 54,345 Fair value hedges ​ — ​ 182 ​ — ​ 182 ​ ​ ​ ​ ​ ​ ​ ​ ​ ​ ​ ​ ​ LIABILITIES ​ ​ ​ ​ Derivatives: ​ ​ ​ ​ Interest rate swap ​ $ — ​ $ 54,345 ​ $ — ​ $ 54,345 Cash flow hedges ​ — ​ 1,147 ​ — ​ 1,147 Fair value hedges ​ — ​ 6,256 ​ — ​ 6,256 (1) Other bonds include asset-backed securities. ​ Assets and Liabilities Measured at Fair Value on a Nonrecurring Basis Certain assets are measured at fair value on a nonrecurring basis in accordance with U.S.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assets for which a nonrecurring fair value measurement was recorded during the period ended December 31, 2020 and 2019 was million, respectively. The nonrecurring valuation adjustments for these assets did not have a material impact on the Company’s consolidated financial statements. Fair Value of Financial Instruments ASC 825, Financial Instruments Cash and Cash Equivalents For those short-term instruments, the carrying amount is a reasonable estimate of fair value. ​ HTM Securities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20 and 2019. The Company’s level 3 securities are a result of the Access acquisition and are comprised of asset-backed securities and municipal bonds. Valuations of the asset-backed securities are provided by a third party vendor specializing in the SBA markets, and are based on underlying loan pool information, market data, and recent trading activity for similar securities. Valuations of the municipal bonds are provided by a third party vendor that specializes in hard-to-value securities, and are based on a discounted cash flow model and considerations for the complexity of the instrument, likelihood it will be called and credit ratings. The Company reviews the valuation of both security types for reasonableness in the context of market conditions and to similar bonds in the Company’s portfolio. Any material differences between valuation sources are researched by further analyzing the various inputs that are utilized by each pricing source. No material differences were identified during the validation as of December 31, 2020 and 2019.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D/LGD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Bank 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 The carrying values and estimated fair values of the Company’s financial instruments as of December 31, 2020 and 2019 are as follows (dollars in thousands): ​ ​ ​ ​ ​ ​ ​ ​ ​ ​ ​ ​ ​ ​ ​ ​ ​ ​ ​ Fair Value Measurements at December 31, 2020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93,294 ​ $ 493,294 ​ $ — ​ $ — ​ $ 493,294 AFS securities ​ 2,540,419 ​ — ​ 2,540,419 ​ — ​ 2,540,419 HTM securities ​ 544,851 ​ — ​ 606,496 ​ 13,269 ​ 619,765 Restricted stock ​ 94,782 ​ — ​ 94,782 ​ — ​ 94,782 Loans held for sale ​ 96,742 ​ — ​ 96,742 ​ — ​ 96,742 Net loans ​ 13,860,774 ​ — ​ — ​ 13,710,640 ​ 13,710,640 Derivatives: ​ ​ ​ ​ ​ Interest rate swap ​ 163,360 ​ — ​ 163,360 ​ — ​ 163,360 Accrued interest receivable ​ 75,757 ​ — ​ 75,757 ​ — ​ 75,757 BOLI ​ 326,892 ​ — ​ 326,892 ​ — ​ 326,892 ​ ​ ​ ​ ​ ​ ​ ​ ​ ​ ​ ​ ​ ​ ​ ​ LIABILITIES ​ ​ ​ ​ ​ Deposits ​ $ 15,722,765 ​ $ — ​ $ 15,763,991 ​ $ — ​ $ 15,763,991 Borrowings ​ 840,717 ​ — ​ 821,516 ​ — ​ 821,516 Accrued interest payable ​ 2,516 ​ — ​ 2,516 ​ — ​ 2,516 Derivatives: ​ ​ ​ ​ ​ Interest rate swap ​ 163,360 ​ — ​ 163,360 ​ — ​ 163,360 Fair value hedges ​ 12,483 ​ — ​ 12,483 ​ — ​ 12,483 ​ ​ ​ ​ ​ ​ ​ ​ ​ ​ ​ ​ ​ ​ ​ ​ ​ ​ Fair Value Measurements at December 31, 2019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436,032 ​ $ 436,032 ​ $ — ​ $ — ​ $ 436,032 AFS securities ​ 1,945,445 ​ — ​ 1,945,445 ​ — ​ 1,945,445 HTM securities ​ 555,144 ​ — ​ 585,820 ​ 17,683 ​ 603,503 Restricted stock ​ 130,848 ​ — ​ 130,848 ​ — ​ 130,848 Loans held for sale ​ ​ 55,405 ​ ​ — ​ 55,405 ​ — ​ ​ 55,405 Net loans ​ 12,568,642 ​ — ​ — ​ 12,449,505 ​ 12,449,505 Derivatives: ​ ​ ​ ​ ​ Interest rate swap ​ 54,345 ​ — ​ 54,345 ​ — ​ 54,345 Fair value hedges ​ 182 ​ — ​ 182 ​ — ​ 182 Accrued interest receivable ​ 52,721 ​ — ​ 52,721 ​ — ​ 52,721 BOLI ​ 322,917 ​ — ​ 322,917 ​ — ​ 322,917 ​ ​ ​ ​ ​ ​ ​ ​ ​ ​ ​ ​ ​ ​ ​ ​ LIABILITIES ​ ​ ​ ​ ​ Deposits ​ $ 13,304,981 ​ $ — ​ $ 13,349,943 ​ $ — ​ $ 13,349,943 Borrowings ​ 1,513,748 ​ — ​ 1,479,606 ​ — ​ 1,479,606 Accrued interest payable ​ 6,108 ​ — ​ 6,108 ​ — ​ 6,108 Derivatives: ​ ​ ​ ​ ​ Interest rate swap ​ 54,345 ​ — ​ 54,345 ​ — ​ 54,345 Cash flow hedges ​ 1,147 ​ — ​ 1,147 ​ — ​ 1,147 Fair value hedges ​ 6,256 ​ — ​ 6,256 ​ — ​ 6,256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6" t="inlineStr">
        <is>
          <t>Revenue from Contract with Customer [Abstract]</t>
        </is>
      </c>
    </row>
    <row r="4">
      <c r="A4" s="3" t="inlineStr">
        <is>
          <t>REVENUE</t>
        </is>
      </c>
      <c r="B4" s="3" t="inlineStr">
        <is>
          <t>15. REVENUE The majority of the Company’s noninterest income comes from short term contracts associated with fees for services provided on deposit accounts, credit cards, and wealth management accounts, and mortgage banking and is being accounted for in accordance with Topic 606. Typically, the duration of a contract does not extend beyond the services performed; therefore, the Company concluded that discussion regarding contract balances is immaterial.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For the majority of income related to wealth management income, the Company is an agent, responsible for arranging for the provision of goods and services by another party. Mortgage banking income is earned when the originated loans are sold to an investor on the secondary market. The loans are classified as loans held for sale prior to being sold. Additionally, the changes in fair value of the loans held for sale, loan commitments, and related derivatives are included in mortgage banking income. Noninterest income disaggregated by major source for the years ended December 31, 2020, 2019, and 2018 consisted of the following (dollars in thousands): ​ ​ ​ ​ ​ ​ ​ ​ ​ ​ ​ ​ 2020 ​ 2019 ​ 2018 Noninterest income: ​ ​ ​ Deposit Service Charges (1) ​ ​ ​ Overdraft fees ​ $ 17,792 ​ $ 24,092 ​ $ 21,052 Maintenance fees &amp; other ​ 7,459 ​ 6,110 ​ 4,387 Other service charges, commissions, and fees (1) ​ 6,292 ​ 6,423 ​ 5,603 Interchange fees (1) ​ 7,184 ​ 14,619 ​ 18,803 Fiduciary and asset management fees (1) ​ ​ ​ ​ Trust asset management fees ​ 10,804 ​ 9,141 ​ 5,536 Registered advisor management fees ​ 8,657 ​ 10,107 ​ 6,589 Brokerage management fees ​ 4,189 ​ 4,117 ​ 4,025 Mortgage banking income ​ 25,857 ​ 10,303 ​ — Gains on securities transactions ​ 12,294 ​ 7,675 ​ 383 Bank owned life insurance income ​ 9,554 ​ 8,311 ​ 7,198 Loan-related interest rate swap fees ​ 15,306 ​ 14,126 ​ 3,554 Gain on Shore Premier sale ​ — ​ — ​ 19,966 Other operating income (2)(3) ​ 6,098 ​ 17,791 ​ 7,145 Total noninterest income (4) ​ $ 131,486 ​ $ 132,815 ​ $ 104,241 (1) Income within scope of Topic 606. (2) Includes income within the scope of Topic 606 of $3.5 million, $4.0 million and $4.4 million for the years ended December 31, 2020, 2019, and 2018, respectively. The remaining balance is outside the scope of Topic 606. (3) For the year ended December 31, 2019, the remaining balance outside the scope of Topic 606 includes $9.8 million in life insurance proceeds related to a Xenith-acquired loan that had been charged off prior to the Company’s acquisition of Xenith. (4) Noninterest income for the discontinued mortgage segment is reported in Note 19 “Segment Reporting &amp; Discontinue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t>
        </is>
      </c>
      <c r="B1" s="2" t="inlineStr">
        <is>
          <t>12 Months Ended</t>
        </is>
      </c>
    </row>
    <row r="2">
      <c r="B2" s="2" t="inlineStr">
        <is>
          <t>Dec. 31, 2020</t>
        </is>
      </c>
    </row>
    <row r="3">
      <c r="A3" s="6" t="inlineStr">
        <is>
          <t>Employee Benefits and Share-based Compensation, Noncash [Abstract]</t>
        </is>
      </c>
    </row>
    <row r="4">
      <c r="A4" s="3" t="inlineStr">
        <is>
          <t>EMPLOYEE BENEFITS AND STOCK BASED COMPENSATION</t>
        </is>
      </c>
      <c r="B4" s="3" t="inlineStr">
        <is>
          <t>16. EMPLOYEE BENEFITS AND STOCK BASED COMPENSATION The Company has a 401(k) Plan designed to qualify under Section 401 of the Code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service requirements. The Company also has an ESOP. All employees of the Company meeting minimum age and service requirements are eligible to participate in the ESOP plan. The Company makes discretionary profit-sharing contributions into the 401(k) Plan, ESOP, and in cash bonus payments. Company discretionary contributions to both the 401(k) Plan and the ESOP are allocated to participant accounts in proportion to each participant’s compensation and vest according to the respective plan’s vesting schedule. Employee contributions to the ESOP are not allowed. Amounts presented include discontinued operations. Refer to Note 19 "Segment Reporting &amp; Discontinued Operations" in Item 8 "Financial Statements and Supplementary Data" of this Form 10-K for further discussion regarding discontinued operations. The following 401(k) Plan match and other discretionary contributions were made to the Company’s employees, in accordance with the plans described above, in 2020, 2019, and 2018 (dollars in thousands): ​ ​ ​ ​ ​ ​ ​ ​ ​ ​ ​ ​ 2020 2019 2018 401(k) Plan ​ $ 6,265 ​ $ 5,550 ​ $ 4,592 ESOP ​ 1,000 ​ 1,163 ​ 1,005 Cash ​ 697 ​ 780 ​ 1,509 Total ​ $ 7,962 ​ $ 7,493 ​ $ 7,106 ​ The Company maintains certain deferred compensation arrangements with employees and certain current and former members of the Bank’s Boards of Directors. Under these deferred compensation plans, the Company had an obligation of $15.8 million at December 31, 2020 and $15.7 million at December 31, 2019. The Company owns life insurance policies on plan beneficiaries as an informal funding vehicle to meet future benefit obligations. On May 2, 2019, the Company’s Board of Directors authorized the name change of the Company’s equity compensation plan to the Atlantic Union Bankshares Corporation Stock and Incentive Plan (the “Plan”), which became effective on May 20, 2019. The Company may grant awards under the Plan until April 20, 2025. The Plan was previously called the Union Bankshares Corporation Stock and Incentive Plan (the “Amended and Restated SIP”), which amended and restated the former equity compensation plan (the “2011 Plan”). The Amended and Restated SIP became effective on April 21, 2015 upon shareholder approval. The Amended and Restated SIP amended the 2011 Plan to, among other things, increase the maximum number of shares of the Company’s common stock issuable under the plan from The Plan provides for the granting of stock-based awards to key employees and non-employee directors of the Company and its subsidiaries in the form of: (i) stock options; (ii) RSAs, (iii) RSUs, (iv) stock awards; (v) PSUs; and performance cash awards. The Company issues new shares to satisfy stock-based awards. For option awards, the option price cannot be less than the fair market value of the stock on the grant date. Stock option awards have a maximum term of ten years from the date of grant, and generally become exercisable over a 5 year period beginning on the first anniversary of the date of grant. No stock options have been granted since February 2012. In 2019 the Company assumed additional stock options with the acquisition of Access. The stock option awards have a maximum term of five years from the date of grant, and generally become exercisable over a 4 year period beginning on the first anniversary of the date of grant. RSAs and PSUs typically have vesting schedules over For the years ended December 31, 2020, 2019, and 2018, the Company recognized stock-based compensation expense, which is included in salaries and benefits expense on the Company’s Consolidated Statements of Income (dollars in thousands, except per share data) as follows: ​ ​ ​ ​ ​ ​ ​ ​ ​ ​ ​ ​ ​ Year Ended December 31, ​ 2020 2019 ​ 2018 Stock-based compensation expense ​ $ 9,258 ​ $ 8,332 ​ $ 6,132 Reduction of income tax expense ​ 1,944 ​ 1,750 ​ 1,287 Per share compensation cost ​ $ 0.09 ​ $ 0.08 ​ $ 0.07 ​ Stock Options The following table summarizes the stock option activity during the year ended December 31, 2020: ​ ​ ​ ​ ​ ​ ​ ​ ​ ​ ​ ​ ​ ​ ​ Weighted ​ ​ ​ ​ ​ ​ Weighted ​ Average ​ ​ ​ ​ ​ Stock ​ Average ​ Remaining ​ Aggregate ​ ​ Options ​ Exercise ​ Contractual ​ Intrinsic ​ ​ (shares) ​ Price ​ Life ​ Value Outstanding as of December 31, 2019 422,138 ​ $ 32.48 ​ Granted — ​ — ​ Exercised (46,278) ​ 22.04 ​ Forfeited (4,582) ​ 31.83 ​ Expired (22,618) ​ 33.40 ​ Outstanding as of December 31, 2020 348,660 ​ 33.81 1.76 ​ $ 798,340 Exercisable as of December 31, 2020 317,237 ​ 34.00 1.63 ​ 764,501 ​ During the year ended December 31, 2020, there were 46,278 stock options exercised with a total intrinsic value (the amount by which the stock price exceeded the exercise price) and fair value of approximately $555,000 and $1.6 million, respectively. Cash received from the exercise of stock options for the year ended December 31, 2020 was approximately $1.0 million, and the tax benefit realized from tax deductions associated with options exercised during the year was approximately $112,000 . The total intrinsic value of all stock options outstanding was $798,000 During the year ended December 31, 2019, there were 56,619 stock options exercised with a total intrinsic value (the amount by which the stock price exceeded the exercise price) and fair value of approximately $684,000 and $2.1 million, respectively. Cash received from the exercise of stock options for the year ended December 31, 2019 was approximately $1.4 million, and the tax benefit realized from tax deductions associated with options exercised during the year was approximately $127,000. The total intrinsic value of all stock options outstanding was $2.3 million as of December 31, 2019. During the year ended December 31, 2018, there were 72,743 stock options exercised with a total intrinsic value (the amount by which the stock price exceeded the exercise price) and fair value of approximately $1.9 million and $2.8 million, respectively. Cash received from the exercise of stock options for the year ended December 31, 2018 was approximately $983,000, and the tax benefit realized from tax deductions associated with options exercised during the year was approximately $390,000. The total intrinsic value of all stock options outstanding was $656,000 as of December 31, 2018. Restricted Stock The Plan permits the granting of RSAs. Generally, RSAs vest one-third The following table summarizes the restricted stock activity for the year ended December 31, 2020: ​ ​ ​ ​ ​ ​ ​ ​ Weighted ​ ​ Number of ​ Average ​ ​ Shares of ​ Grant-Date Fair ​ ​ RSAs ​ Value Unvested as of December 31, 2019 431,642 ​ $ 34.90 Granted 208,514 ​ 33.63 Net settle for taxes (55,336) ​ 36.40 Vested (161,445) ​ 32.09 Forfeited (16,868) ​ 34.19 Unvested as of December 31, 2020 406,507 ​ 35.61 ​ ​ Performance Stock The Plan permits the granting of PSUs. 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20, the PSUs awarded were market based awards with the number of PSUs ultimately earned based on the Company’s total shareholder return as measured over the performance period. ​ ​ ​ ​ ​ ​ ​ ​ Number of Weighted Average ​ ​ Shares of ​ Grant- ​ ​ PSUs ​ Date Fair Value Unvested as of December 31, 2019 144,709 ​ $ 37.24 Granted 108,302 ​ 33.99 Net settle for taxes (14,186) ​ 44.72 Vested (38,922) ​ 39.80 Forfeited (2,093) ​ 32.50 Unvested as of December 31, 2020 197,810 ​ 34.84 ​ During years ended December 31, 2020, 2019 and 2018 PSUs were awarded with a market based component based on total shareholder return. The fair value of each PSU granted is estimated on the date of grant using the Monte Carlo simulation lattice model that uses the assumptions noted in the following table: ​ ​ ​ ​ ​ ​ ​ ​ ​ ​ 2020 (5) 2019 (5) 2018 (5) Dividend yield (1) 2.83 % 2.57 % 2.25 % Expected life in years (2) 2.86 2.86 2.86 ​ Expected volatility (3) 24.33 % 24.04 % 23.47 % Risk-free interest rate (4) 1.35 % 2.48 % 2.38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Assumptions disclosed represent those used in the primary annual issuance. The estimated unamortized compensation expense, net of estimated forfeitures, related to, restricted stock, performance stock and stock options issued and outstanding as of December 31, 2020 that will be recognized in future periods is as follows (dollars in thousands): ​ ​ ​ ​ ​ ​ ​ ​ ​ ​ ​ ​ ​ ​ ​ Restricted Performance ​ ​ Stock ​ ​ ​ ​ Stock ​ Stock ​ ​ Options ​ Total 2021 ​ $ 4,997 ​ $ 1,844 ​ $ 67 ​ $ 6,908 2022 ​ 2,579 ​ 957 ​ ​ 66 ​ 3,602 2023 ​ 434 ​ — ​ ​ 4 ​ 438 2024 ​ 42 ​ — ​ ​ — ​ 42 Total ​ $ 8,052 ​ $ 2,801 ​ $ 137 ​ $ 10,99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 xml:space="preserve">17. INCOME TAXES The Company files income tax returns in the U.S., the Commonwealth of Virginia, and other states. With few exceptions, the Company is no longer subject to U.S. federal or state income tax examinations by tax authorities for years prior to 2017. Net deferred tax assets and liabilities consist of the following components as of December 31, 2020 and 2019 (dollars in thousands): ​ ​ ​ ​ ​ ​ ​ ​ 2020 2019 Deferred tax assets: ​ ​ Credit losses ​ $ 48,505 ​ $ 18,938 Benefit plans ​ 3,332 ​ 3,507 Acquisition accounting ​ 10,038 ​ 16,021 Lease right-of-use asset ​ ​ 14,893 ​ ​ 13,507 Stock grants ​ 2,305 ​ 2,032 OREO ​ 2,971 ​ 3,295 Securities available for sale ​ 1,017 ​ 1,169 Net operating losses ​ 47,463 ​ 55,023 Nonaccrual loans ​ 2,011 ​ 3,243 Other ​ 7,287 ​ 4,227 Total deferred tax assets ​ $ 139,822 ​ $ 120,962 Deferred tax liabilities: ​ ​ Acquisition accounting ​ $ 16,271 ​ $ 19,815 Lease right-of-use liability ​ ​ 12,012 ​ ​ 11,191 Premises and equipment ​ 19,066 ​ 6,696 Securities available for sale ​ 19,714 ​ 10,069 Other ​ 674 ​ 511 Total deferred tax liabilities ​ 67,737 ​ 48,282 Net deferred tax asset ​ $ 72,085 ​ $ 72,680 ​ At December 31, 2020, the Company had federal net operating loss carryforwards of approximately $165.2 million, of which approximately $144.4 million under pre-2018 law can be carried forward 20 years, and $20.8 million that can be carried forward indefinitely. The Company also had state net operating loss carryforwards of approximately $334.1 million, of which approximately $226.1 million will begin to expire after 2026 The Company has analyzed the tax positions taken or expected to be taken in its tax returns and concluded it has no liability related to uncertain tax positions in accordance with applicable ASC 740, Accounting for Uncertainty in Income Taxes The provision for income taxes charged to continuing operations for the years ended December 31, 2020, 2019, and 2018 consists of the following (dollars in thousands): ​ ​ ​ ​ ​ ​ ​ ​ ​ ​ ​ ​ 2020 2019 2018 Current tax expense ​ $ 25,376 ​ $ 22,500 ​ $ 12,114 Deferred tax expense ​ 2,690 ​ 15,057 ​ 17,902 Income tax expense ​ $ 28,066 ​ $ 37,557 ​ $ 30,016 ​ The income tax expense differs from the amount of income tax determined by applying the U.S. federal income tax rate to pre-tax income for the years ended December 31, 2020, 2019, and 2018, due to the following (dollars in thousands): ​ ​ ​ ​ ​ ​ ​ ​ ​ ​ ​ ​ ​ 2020 2019 2018 Computed "expected" tax expense ​ $ 39,122 ​ $ 48,564 ​ $ 37,680 (Decrease) in taxes resulting from: ​ ​ ​ Tax-exempt interest income, net ​ (8,844) ​ (8,259) ​ (5,188) State income tax benefit ​ ​ (310) ​ ​ (1,078) ​ ​ (1,133) Other tax exempt income, net ​ (1,902) ​ (1,670) ​ (1,343) Income tax expense ​ $ 28,066 ​ $ 37,557 ​ $ 30,016 ​ The effective tax rates were 15.1%, 16.2% and 16.7% for years ended December 31, 2020, 2019, and 2018, respectively. Tax credits totaled approximately $3.0 million, $2.9 million and $1.1 million for the years ended December 31, 2020, 2019, and 2018,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 [Abstract]</t>
        </is>
      </c>
    </row>
    <row r="4">
      <c r="A4" s="3" t="inlineStr">
        <is>
          <t>EARNINGS PER SHARE</t>
        </is>
      </c>
      <c r="B4" s="3" t="inlineStr">
        <is>
          <t xml:space="preserv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 The following table presents EPS from continuing operations, discontinued operations and total net income available to common shareholders for the years ended December 31, (in thousands except per share data): ​ ​ ​ ​ ​ ​ ​ ​ ​ ​ ​ ​ 2020 2019 2018 Net Income: ​ ​ ​ Income from continuing operations ​ $ 158,228 ​ $ 193,698 ​ $ 149,413 Income (loss) from discontinued operations ​ — ​ (170) ​ (3,165) Net income ​ ​ 158,228 ​ ​ 193,528 ​ ​ 146,248 Preferred Stock Dividends ​ ​ 5,658 ​ ​ — ​ ​ — Net income available to common shareholders ​ $ 152,570 ​ $ 193,528 ​ $ 146,248 ​ ​ ​ ​ ​ ​ ​ ​ ​ ​ Weighted average shares outstanding, basic ​ 78,859 ​ 80,201 ​ 65,859 Dilutive effect of stock awards and warrants ​ 17 ​ 63 ​ 50 Weighted average shares outstanding, diluted ​ 78,876 ​ 80,264 ​ 65,909 ​ ​ ​ ​ ​ ​ ​ ​ ​ ​ Basic EPS: ​ ​ ​ EPS from continuing operations ​ $ 1.93 ​ $ 2.41 ​ $ 2.27 EPS from discontinued operations ​ ​ — ​ ​ — ​ ​ (0.05) EPS available to common shareholders ​ $ 1.93 ​ $ 2.41 ​ $ 2.22 ​ ​ ​ ​ ​ ​ ​ ​ ​ ​ Diluted EPS: ​ ​ ​ EPS from continuing operations ​ $ 1.93 ​ $ 2.41 ​ $ 2.27 EPS from discontinued operations ​ ​ — ​ ​ — ​ ​ (0.05) EPS available to common shareholders ​ $ 1.93 ​ $ 2.41 ​ $ 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mp; DISCONTINUED OPERATIONS</t>
        </is>
      </c>
      <c r="B1" s="2" t="inlineStr">
        <is>
          <t>12 Months Ended</t>
        </is>
      </c>
    </row>
    <row r="2">
      <c r="B2" s="2" t="inlineStr">
        <is>
          <t>Dec. 31, 2020</t>
        </is>
      </c>
    </row>
    <row r="3">
      <c r="A3" s="6" t="inlineStr">
        <is>
          <t>Segment Reporting [Abstract]</t>
        </is>
      </c>
    </row>
    <row r="4">
      <c r="A4" s="3" t="inlineStr">
        <is>
          <t>SEGMENT REPORTING &amp; DISCONTINUED OPERATIONS</t>
        </is>
      </c>
      <c r="B4" s="3" t="inlineStr">
        <is>
          <t>19. SEGMENT REPORTING &amp; DISCONTINUED OPERATIONS Operating segments are components of a business about which separate financial information is available and evaluated regularly by the chief operating decision makers in deciding how to allocate resources and assessing performance. The Bank is the Company’s only reportable Prior to the second quarter of 2018, the Company had two reportable operating segments; community banking and mortgage. On May 23, 2018, the Bank announced that it had entered into an agreement with a third-party mortgage company TFSB to allow TFSB to offer residential mortgages from certain Bank locations on the terms and conditions set forth in the agreement. Concurrently with that arrangement, the Bank began the process of winding down the operations of UMG, the Company’s reportable mortgage segment. Effective at the close of business June 1, 2018, UMG was no longer originating mortgages in its name. The decision to wind down the operations of UMG was based on a number of strategic priorities and other factors, including the additional investment in the business required to achieve the necessary scale to be competitive. As a result of this decision, the community bank segment is the only remaining reportable segment and does not require separate reporting disclosures. On May 30, 2019, the Bank notified TFSB that the Bank was terminating its primary agreement with TFSB and will no longer allow TFSB to offer residential mortgages from Bank locations. UMG operations remain discontinued, although the Company continues to offer residential mortgages through a division of the Bank. As of December 31, 2020, the assets and liabilities, as well as the operating results, of the discontinued mortgage segment were not considered material. As of December 31, 2019, the Company’s Consolidated Balance Sheets included assets and liabilities from discontinued operations of $668,000 and $640,000, respectively. Management believes there are no material on-going obligations with respect to UMG’s business that have not been recorded in the Company’s consolidated financial statements. The following table presents summarized operating results of the discontinued mortgage segment at December 31, 2019 and 2018 respectively (dollars in thousands): ​ ​ ​ ​ ​ ​ ​ ​ ​ ​ 2019 2018 Net interest income ​ ​ $ — ​ $ 850 Provision for credit losses ​ ​ — ​ (185) Net interest income after provision for credit losses ​ ​ — ​ 1,035 Noninterest income ​ ​ 1 ​ 3,882 Noninterest expenses ​ ​ 231 ​ 9,197 Income before income taxes ​ ​ (230) ​ (4,280) Income tax expense (benefit) ​ ​ (60) ​ (1,115) Net income (loss) on discontinued operations ​ ​ $ (170) ​ $ (3,1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20. RELATED PARTY TRANSACTIONS In the ordinary course of business, the Company may have loans issued to its executive officers, directors, and principal shareholders. Pursuant to its policy, such loans are made in the ordinary course of business and do not involve more than the normal risk of collect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6" t="inlineStr">
        <is>
          <t>Statement of Financial Position [Abstract]</t>
        </is>
      </c>
    </row>
    <row r="3">
      <c r="A3" s="3" t="inlineStr">
        <is>
          <t>Preferred stock, par value (in dollars per share)</t>
        </is>
      </c>
      <c r="B3" s="4"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6" t="inlineStr">
        <is>
          <t>Condensed Financial Information Disclosure [Abstract]</t>
        </is>
      </c>
    </row>
    <row r="4">
      <c r="A4" s="3" t="inlineStr">
        <is>
          <t>PARENT COMPANY FINANCIAL INFORMATION</t>
        </is>
      </c>
      <c r="B4" s="3" t="inlineStr">
        <is>
          <t>21. PARENT COMPANY FINANCIAL INFORMATION The primary source of funds for the dividends paid by Atlantic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20, the aggregate amount of unrestricted funds that could be transferred from the Bank to the Parent Company without prior regulatory approval totaled approximately $370.8 million, or 13.69%, of the consolidated net assets. Financial information for the Parent Company is as follows: PARENT COMPANY CONDENSED BALANCE SHEETS AS OF DECEMBER 31, 2020 and 2019 (Dollars in thousands) ​ ​ ​ ​ ​ ​ ​ ​ ​ 2020 2019 ASSETS ​ ​ Cash ​ $ 116,748 ​ $ 5,283 Premises and equipment, net ​ 10,435 ​ 10,568 Other assets ​ 30,429 ​ 27,438 Investment in subsidiaries ​ 2,858,608 ​ 2,786,842 Total assets ​ $ 3,016,220 ​ $ 2,830,131 LIABILITIES AND STOCKHOLDERS' EQUITY ​ ​ Long-term borrowings ​ $ 148,806 ​ $ 157,155 Trust preferred capital notes ​ 141,023 ​ 140,237 Other liabilities ​ 17,901 ​ 19,637 Total liabilities ​ 307,730 ​ 317,029 Total stockholders' equity ​ 2,708,490 ​ 2,513,102 Total liabilities and stockholders' equity ​ $ 3,016,220 ​ $ 2,830,131 ​ ​ PARENT COMPANY CONDENSED STATEMENTS OF INCOME AND COMPREHENSIVE INCOME YEARS ENDED DECEMBER 31, 2020, 2019, and 2018 (Dollars in thousands) ​ ​ ​ ​ ​ ​ ​ ​ ​ ​ ​ ​ ​ 2020 2019 ​ 2018 Income: ​ ​ ​ Interest and dividend income ​ $ — ​ $ 3 ​ $ — Dividends received from subsidiaries ​ 97,880 ​ 160,033 ​ 50,750 Other operating income ​ 1,338 ​ 1,484 ​ 2,719 Total income ​ 99,218 ​ 161,520 ​ 53,469 Expenses: ​ ​ ​ Interest expense ​ 13,506 ​ 15,935 ​ 15,253 Other operating expenses ​ 8,249 ​ 11,434 ​ 13,782 Total expenses ​ 21,755 ​ 27,369 ​ 29,035 Income before income taxes and equity in undistributed net income from subsidiaries ​ 77,463 ​ 134,151 ​ 24,434 Income tax benefit ​ (5,439) ​ (6,499) ​ (6,176) Equity in undistributed net income from subsidiaries ​ 75,326 ​ 52,878 ​ 115,638 Net income ​ $ 158,228 ​ $ 193,528 ​ $ 146,248 Comprehensive income ​ $ 193,668 ​ $ 239,376 ​ $ 136,905 ​ ​ PARENT COMPANY CONDENSED STATEMENTS OF CASH FLOWS YEARS ENDED DECEMBER 31, 2020, 2019, and 2018 (Dollars in thousands) ​ ​ ​ ​ ​ ​ ​ ​ ​ ​ ​ ​ 2020 2019 2018 Operating activities: ​ ​ ​ Net income ​ $ 158,228 ​ $ 193,528 ​ $ 146,248 Adjustments to reconcile net income to net cash provided by operating activities: ​ ​ ​ Equity in undistributed net income of subsidiaries ​ (75,326) ​ (52,878) ​ (115,638) Depreciation of premises and equipment ​ 439 ​ 424 ​ 424 Acquisition accounting amortization, net ​ 735 ​ 662 ​ 636 Gain on sale of investment ​ — ​ — ​ (1,416) Issuance of common stock for services ​ 804 ​ 910 ​ 914 Net increase in other assets ​ (3,005) ​ (3,256) ​ (584) Net increase (decrease) in other liabilities ​ 10,038 ​ 4,964 ​ (4,159) Net cash provided by (used in) operating activities ​ 91,913 ​ 144,354 ​ 26,425 Investing activities: ​ ​ ​ Net increase in premises and equipment ​ (306) ​ (355) ​ — Proceeds from sale of investment ​ — ​ — ​ 3,761 Increase in equity method investments ​ ​ (2,353) ​ ​ — ​ ​ — Cash paid in acquisitions ​ ​ — ​ ​ (12) ​ ​ — Cash received in acquisitions ​ — ​ 21,553 ​ 25,976 Net cash provided by (used in) investing activities ​ (2,659) ​ 21,186 ​ 29,737 Financing activities: ​ ​ ​ Net increase (decrease) in short-term borrowings ​ — ​ (5,000) ​ 5,000 Repayments of long-term borrowings ​ (8,500) ​ — ​ — Cash dividends paid - common stock ​ (78,860) ​ (78,345) ​ (58,001) Cash dividends paid - preferred stock ​ ​ (5,658) ​ ​ — ​ ​ — Cancellation of warrants ​ — ​ — ​ (1,530) Issuance (repurchase) of common stock ​ (48,866) ​ (78,292) ​ 2,347 Issuance of preferred stock, net ​ ​ 166,356 ​ ​ — ​ ​ — Vesting of restricted stock, net of shares held for taxes ​ (2,261) ​ (2,301) ​ (2,908) Net cash provided by (used in) financing activities ​ 22,211 ​ (163,938) ​ (55,092) Increase (decrease) in cash and cash equivalents ​ 111,465 ​ 1,602 ​ 1,070 Cash, cash equivalents and restricted cash at beginning of the period ​ 5,283 ​ 3,681 ​ 2,611 Cash, cash equivalents and restricted cash at end of the period ​ $ 116,748 ​ $ 5,283 ​ $ 3,681 Supplemental schedule of noncash investing and financing activities ​ ​ ​ Issuance of common stock in exchange for net assets in acquisition ​ $ — ​ $ 499,974 ​ $ 794,809 ​ ​ ​ ​ ​ ​ ​ ​ ​ ​ Transactions related to bank acquisition ​ ​ ​ Assets acquired ​ — ​ 509,075 ​ 859,176 Liabilities assumed ​ — ​ 9,089 ​ 64,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22. SUBSEQUENT EVENTS The Company’s management has evaluated subsequent events through February 26, 2021, the date the financial statements were issued. On January 28, 2021, the Company’s Board of Directors declared a quarterly dividend of $0.25 per share of common stock. The common stock dividend is payable on February 26, 2021 to common shareholders of record as of February 12, 2021. ​ The Company’s Board of Directors also declared a quarterly dividend on the outstanding shares of its Series A preferred stock. The Series A preferred stock is represented by depositary shares, each representing a 1/400th ownership interest in a share of Series A preferred stock. The dividend of $171.88 per share (equivalent to $0.43 per outstanding depositary share) is payable on March 1, 2021 to preferred shareholders of record as of February 12, 2021. ​ The Company consolidated five branch locations in February 2021. ​ In response to the current rate environment, the Company prepaid a $200.0 million long-term FHLB advance in February 2021, which resulted in a prepayment penalty of $14.7 mill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he Company</t>
        </is>
      </c>
      <c r="B3" s="3" t="inlineStr">
        <is>
          <t>The Company Effective May 17, 2019, Union Bankshares Corporation changed its name to Atlantic Union Bankshares Corporation and Union Bank &amp; Trust changed its name to Atlantic Union Bank.</t>
        </is>
      </c>
    </row>
    <row r="4">
      <c r="A4" s="3" t="inlineStr">
        <is>
          <t>Impact of COVID-19</t>
        </is>
      </c>
      <c r="B4" s="3" t="inlineStr">
        <is>
          <t>Impact of COVID-19 - On March 13, 2020, the United States President declared a national emergency in the face of a growing public health and economic crisis due to the COVID-19 global pandemic. Within a few days of the declaration of a national emergency, governors of states comprising the Company’s geographic footprint issued states of emergency in response to the novel COVID-19. As a result of this pandemic, actions were taken around the world to help mitigate the spread of COVID 19, which have impacted the economies and financial markets of many countries, including the geographical area in which the Company operates. On March 27, 2020, the CARES Act was signed into law. The CARES Act is designated to provide financial relief to the American people and American businesses in response to the economic fallout from COVID-19. On March 22, 2020, the five federal bank regulatory agencies and the Conference of State Bank Supervisors issued joint guidance (subsequently revised on April 7, 2020) with respect to loan modifications for borrowers affected by COVID-19. The CARES Act, as well as the March 22 Joint Guidance, provide enhanced guidelines and accounting for COVID-19 related modifications. The federal banking regulators have confirmed with FASB that short-term loan modifications made on a good faith basis in response to COVID-19 to borrowers who were current (i.e., less than 30 days past due on contractual payments) prior to any loan modification are not considered TDRs. In addition, Section 4013 of the CARES Act, as amended by the CAA, provides banks, savings associations, and credit unions with the ability to make loan modifications related to COVID-19 without categorizing the loan as a TDR or conducting the analysis to make the determination, which is intended to streamline the loan modification process. Any such suspension is effective for the term of the loan modification; however, the suspension is only permitted for loan modifications made during the effective period of Section 4013 and only for those loans that were not more than thirty days past due as of December 31, 2019. The relief afforded by Section 4013 of the CARES Act, as amended by the CAA, is available to loans modified between March 1, 2020 and the earlier of 60 days after the date of termination of the COVID-19 national emergency and January 1, 2022. During 2020, the Company participated in the SBA PPP under the CARES Act, which was intended to provide economic relief to small businesses that have been adversely impacted by the COVID-19 global pandemic. The Company processed over 11,000 PPP loans pursuant to the CARES Act, which totaled $1.7 billion with a recorded investment of $1.2 billion and unamortized deferred fees of $17.6 million as of December 31, 2020. The loans carry a 1% interest rate. In addition to an insignificant amount of PPP loan pay offs, the Company began processing PPP loans for forgiveness during the fourth quarter of 2020. In the aggregate, the Company processed forgiveness for approximately 3,100 PPP loans for an aggregate forgiven principal amount of approximately $429.3 million Certain provisions of the CARES Act, including additional PPP funding, were extended as a result of the CAA, which was signed into law on December 27, 2020. The Company began accepting applications on January 19, 2021 for additional PPP loans pursuant to the CAA.</t>
        </is>
      </c>
    </row>
    <row r="5">
      <c r="A5" s="3" t="inlineStr">
        <is>
          <t>Principles of Consolidation</t>
        </is>
      </c>
      <c r="B5" s="3" t="inlineStr">
        <is>
          <t>Principles of Consolidation - The accounting policies and practices of Atlantic Union Bankshares Corporation and subsidiaries conform to GAAP and follow general practices within the banking industry. The consolidated financial statements include the accounts of the Company, which is a financial holding company and a bank holding company that owns all of the outstanding common stock of its banking subsidiary, Atlantic Union Bank, which owns Union Insurance Group, LLC, Old Dominion Capital Management, Inc., Dixon, Hubard, Feinour &amp; Brown, Inc., and Atlantic Union Equipment Finance, Inc. Atlantic Union Bank and subsidiary trusts were formed for the purpose of issuing redeemable trust preferred capital notes in connection with two of the Company’s acquisitions prior to 2006. The Company’s subsidiary trusts were formed for the purpose of issuing redeemable trust preferred capital notes, including in connection with prior acquisitions by the Company. ASC 860, Transfers and Servicing</t>
        </is>
      </c>
    </row>
    <row r="6">
      <c r="A6" s="3" t="inlineStr">
        <is>
          <t>Use of Estimates</t>
        </is>
      </c>
      <c r="B6" s="3" t="inlineStr">
        <is>
          <t xml:space="preserve">Use of Estimates </t>
        </is>
      </c>
    </row>
    <row r="7">
      <c r="A7" s="3" t="inlineStr">
        <is>
          <t>Variable Interest Entities</t>
        </is>
      </c>
      <c r="B7" s="3" t="inlineStr">
        <is>
          <t xml:space="preserve">Variable Interest Entities </t>
        </is>
      </c>
    </row>
    <row r="8">
      <c r="A8" s="3" t="inlineStr">
        <is>
          <t>Business Combinations and Divestitures</t>
        </is>
      </c>
      <c r="B8" s="3" t="inlineStr">
        <is>
          <t>Business Combinations and Divestitures - Merger-related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merger-related costs as expenses in the periods in which the costs are incurred and the services are received. There is one exception to the aforementioned policy, which includes the costs to issue debt or equity securities, which will be recognized in accordance with other applicable accounting guidance. These merger-related costs are included on the Company’s Consolidated Statements of Income classified within the noninterest expense caption.</t>
        </is>
      </c>
    </row>
    <row r="9">
      <c r="A9" s="3" t="inlineStr">
        <is>
          <t>Cash and Cash Equivalents</t>
        </is>
      </c>
      <c r="B9" s="3" t="inlineStr">
        <is>
          <t xml:space="preserve">Cash and Cash Equivalents - Restricted cash is disclosed in Note 10 “Commitments and Contingencies” and is comprised of cash maintained at various correspondent banks as collateral for the Company’s derivative portfolio and is included in interest-bearing deposits in other banks on the Company’s Consolidated Balance Sheets. In addition, the Company is required to maintain reserve balances with the FRB based on the type and amount of deposits; however, on March 15, 2020 the FRB announced that reserve requirement ratios would be reduced to zero percent effective March 26, 2020 due to economic conditions, which eliminated the reserve requirement for all depository institutions. </t>
        </is>
      </c>
    </row>
    <row r="10">
      <c r="A10" s="3" t="inlineStr">
        <is>
          <t>Investment Securities</t>
        </is>
      </c>
      <c r="B10" s="3" t="inlineStr">
        <is>
          <t xml:space="preserve">Investment Securities Available for Sale Held to Maturity Equity Investments Restricted Stock, at cost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 Company regularly evaluates all securities whose values have declined below amortized cost to assess whether the decline in fair value is the result of credit impairment.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nclude obligor cash flow, geography, seniority, structure, credit enhancement and other factors. There is currently no ACL held against the Company’s AFS securities portfolio at December 31, 2020. See Note 3 “Securities,” for additional information on the Company’s ACL analysi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shall be recorded for the credit loss, limited by the amount that the fair value is less than amortized cost basis. Non-credit related declines in fair value are recognized in other comprehensive income, net of applicable taxes. Changes in the ACL are recorded as a provision for or reversal of credit loss expense. Charge-offs are recorded against the ACL when management believes the AFS security is no longer collectible. A debt security is placed on nonaccrual status at the time any principal or interest payments become 90 days delinquent. The Company evaluates the credit risk of its HTM securities on at least a quarterly basis. Management estimates expected credit losses on held-to-maturity debt securities based on an individual basis based on the PD/LGD methodology primarily using security-level credit ratings. Management recorded an immaterial ACL on HTM securities as a result of the adoption of ASC 326, and no additional changes were needed at year ended December 31, 2020. Investment securities – prior to the adoption of ASC 326 </t>
        </is>
      </c>
    </row>
    <row r="11">
      <c r="A11" s="3" t="inlineStr">
        <is>
          <t>Loans Held for Sale</t>
        </is>
      </c>
      <c r="B11" s="3" t="inlineStr">
        <is>
          <t xml:space="preserve">Loans Held for Sale </t>
        </is>
      </c>
    </row>
    <row r="12">
      <c r="A12" s="3" t="inlineStr">
        <is>
          <t>Loans Held for Investment</t>
        </is>
      </c>
      <c r="B12" s="3" t="inlineStr">
        <is>
          <t>Loans Held for Investment Loans that management has the intent and ability to hold for the foreseeable future or until maturity or pay-off generally are reported at their outstanding unpaid principal balances adjusted for any charge-offs, the AL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portfolios: Construction and Land Developmen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Commercial Real Estate – Non-Owner Occupied Multifamily Real Estate Commercial &amp; Industrial Residential 1-4 Family - Commercial Residential 1-4 Family - Consumer Residential 1-4 Family - Revolving Auto Consumer Other Commercial Nonaccruals, Past Dues, and Charge-offs The policy for placing commercial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In response to the COVID-19 pandemic, the Company offered short-term loan modifications to assist borrowers. The Company enhanced the monitoring over loans that received modifications, specifically full principal and interest payment deferrals, and considered nonaccrual treatment at which time the Company no longer expected to collect all principal and interest over the life of the loan. The process for charge-offs is discussed in detail within the “Allowance for Loan and Lease Losses” section of this Note 1.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enior Special Assets Officers and the Chief Credit Officer, though reclassification of certain loans may require approval of the Special Assets Loan Committee.</t>
        </is>
      </c>
    </row>
    <row r="13">
      <c r="A13" s="3" t="inlineStr">
        <is>
          <t>Allowance for Loan and Lease Losses</t>
        </is>
      </c>
      <c r="B13" s="3" t="inlineStr">
        <is>
          <t xml:space="preserve">Allowance for Loan and Lease Losses - Management’s determination of the adequacy of the ALLL is based on an evaluation of the composition of the loan portfolio, the value and adequacy of collateral, current economic conditions, historical loan loss experience, reasonable and supportable forecasts, and other risk factors. The ALLL is estimated using a loan-level PD/LGD method for all loans with the exception of its auto and third party consumer lending portfolios. For auto and third party consumer lending portfolios, the Company has elected to pool those loans based on similar risk characteristics to determine the ALLL using vintage and loss rate methods. While management uses available information to estimate expected losses on loans, future changes in the ALLL may be necessary based on changes in portfolio composition, portfolio credit quality, and/or economic condition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s or renewal options are included in the original or modified contract at the reporting date and are not unconditionally legally cancelable by the Company.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Loans that share common risk characteristics are considered collectively assessed. Loss estimates within the collectively assessed population are based on a combination of pooled assumptions and loan-level characteristics. Quantitative loss estimation models have been developed based largely on internal historical data at the loan and portfolio levels from 2005 through the current period and the economic conditions during the same time period. Expected losses for the Company’s collectively assessed loan segments are estimated using a number of quantitative methods including PD/LGD, Vintage, and Loss Rate. As part of its qualitative framework, the Company evaluates its current underwriting standards, geographic footprint, national and international current and forecasted economic conditions, expected government stimulus, and other factors to estimate the impact that changes in these factors may have on expected loan losses. The Company’s ALLL for the current period is based on a two-year reasonable and supportable forecast period with a straight-line reversion over the next two years to long-term average loss factors. Individually Assessed Reserve Consideration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ypically, a loss is confirmed when the Company is moving toward foreclosure or final disposition. The Company obtains appraisals from a pre-approved list of independent, third party appraisers located in the market in which the collateral is located. The Company’s approved appraiser list is continuously maintained by the Company’s REVG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VG,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FIRREA. A technical review will ensure the overall quality of the appraisal, while an administrative review ensures that all of the required components of an appraisal are present. Independent appraisals or valuations are obtained on all individually assessed loans, as well as updated every twelve months for all individually assessed loans. Adjustments to real estate appraised values are only permitted to be made by the REVG. The individually assessed analysis is reviewed and approved by senior Credit Administration officers and the Special Assets Loan Committee.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CLP, relationship reviews that accompany annual loan renewals, and independent reviews by its Loan Review Group. Upon origination, each commercial loan is assigned a risk rating ranging from one to nine, with loans closer to one having less risk. This risk rating scale is the Company’s primary credit quality indicator. Consumer loans are not risk rated unless past due status, bankruptcy, or other event results in the assignment of a Substandard or worse risk rating in accordance with the consumer loan policy. Governance The Company’s Allowance Committee, which reports to the Audit Committee and contains representatives from both the Company’s finance and risk teams, is responsible for approving the Company’s estimate of expected credit losses and resulting ALLL. The Allowance Committee considers the quantitative model results and qualitative factors when approving the final ALLL. The Company’s ALLL model is subject to the Company’s models risk management program which is overseen by the Model Risk Management Committee which reports to the Company’s Board Risk Committee. </t>
        </is>
      </c>
    </row>
    <row r="14">
      <c r="A14" s="3" t="inlineStr">
        <is>
          <t>Acquired Loans</t>
        </is>
      </c>
      <c r="B14" s="3" t="inlineStr">
        <is>
          <t>Acquired Loans – The Company has purchased loans, some of which have experienced more than insignificant credit deterioration since origination.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or PCD or acquired performing. The acquired loans are subject to the Company’s ALLL Policy upon acquisition. Acquired performing loans are accounted for under ASC 310-20, Receivables – Nonrefundable Fees and Other Costs PCD loans reflect loans that have experienced more-than-insignificant credit deterioration since origination, as it is probable at acquisition that the Company will not be able to collect all contractually required payments. These PCD loans are accounted for under ASC 326 . The PCD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s, and re-payment structure. ​</t>
        </is>
      </c>
    </row>
    <row r="15">
      <c r="A15" s="3" t="inlineStr">
        <is>
          <t>Troubled Debt Restructurings</t>
        </is>
      </c>
      <c r="B15" s="3" t="inlineStr">
        <is>
          <t xml:space="preserve">​ Troubled Debt Restructurings -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30 days past due at the time the status change is being considered, and the loan has performed under the restructured terms for a consecutive twelve-month period. A loan may also be considered for removal from TDR status as a result of a subsequent restructure under certain restrictive circumstances. The removal of TDR designations must be approved by the Company's Special Asset Loan Committee. Loan modifications made under the March 22 Joint Guidance and CARES Act, as amended by the CAA, were suspended from TDR evaluation. </t>
        </is>
      </c>
    </row>
    <row r="16">
      <c r="A16" s="3" t="inlineStr">
        <is>
          <t>Allowance for Credit Losses</t>
        </is>
      </c>
      <c r="B16" s="3" t="inlineStr">
        <is>
          <t>Allowance for loan and lease losses – prior to the adoption of ASC 326 A loan was considered impaired when, based on current information and events, it was probable that the Company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by either the present value of expected future cash flows discounted at the loan’s effective interest rate, the loan’s obtainable market price, or the fair value of the collateral. The impairment loan policy was the same for all segments within the commercial loan segment. For the consumer loan segment, large groups of smaller balance homogeneous loans were collectively evaluated for impairment. This evaluation subjected each of the Company’s homogenous pools to a historical loss factor derived from net charge-offs experienced over the preceding 24 quarters. The Company applied payments received on impaired loans to principal and interest based on the contractual terms until they were placed on nonaccrual status. All payments received were then applied to reduce the principal balance and recognition of interest income is terminated as previously discussed. The Company’s ALL consisted of specific, general, and qualitative components. The specific reserve component related to impaired loans. Upon being identified as impaired, for loans not considered to be collateral-dependent, an ALL was established when the discounted cash flows of the impaired loan was lower than the carrying value of that loan. The impairment of significant collateral-dependent loans was measured based on the fair value of the underlying collateral, less selling costs, compared to the carrying value of the loan. If the Company determined that the value of an impaired collateral dependent loan was less than the recorded investment in the loan, the Company charged off the deficiency if it was determined that such amount represented a confirmed loss. Typically, a loss was confirmed when the Company was moving towards foreclosure or final disposition. The general reserve component covered non-impaired loans and was quantitatively derived from an estimate of credit losses adjusted for various qualitative factors applicable to both commercial and consumer loan segments. The estimate of credit losses was a function of the net charge-off historical loss experience to the average loan balance of the portfolio averaged during a period that management had determined to adequately reflect the losses inherent in the loan portfolio. The Company had implemented a rolling 24-quarter look back period, which was re-evaluated on a periodic basis to ensure the reasonableness of the period being used. The qualitative component included adjustments for current portfolio specific credit risks and local and national economic trends. Acquired loans were recorded at their fair value at acquisition date without carryover of the acquiree’s previously established ALL, as credit discounts were included in the determination of fair value. The fair value of the loans were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were also classified as either acquired impaired (or PCI) or acquired performing. Acquired performing loans were accounted for under ASC 310-20, Receivables – Nonrefundable Fees and Other Costs. The difference between the fair value and unpaid principal balance of the loan at acquisition date (premium or discount) was amortized or accreted into interest income over the life of the loans. If the acquired performing loan has revolving privileges, it was accounted for using the straight-line method; otherwise, the effective interest method is used. Acquired impaired loans reflected credit quality deterioration since origination, as it was probable at acquisition that the Company would not be able to collect all contractually required payments. These PCI loans were accounted for under ASC 310-30, Receivables – Loans and Debt Securities Acquired with Deteriorated Credit Quality. The PCI loans were segregated into pools based on loan type and credit risk. Loan type was determined based on collateral type, purpose, and lien position. Credit risk characteristics included risk rating groups, nonaccrual status, and past due status. For valuation purposes, these pools were further disaggregated by maturity, pricing characteristics, and re-payment structure. PCI loans were written down at acquisition to fair value using an estimate of cash flows deemed to be collectible. Accordingly, such loans were no longer classified as nonaccrual even though they may be contractually past due because the Company expected to fully collect the new carrying values of such loans, which is the new cost basis arising from purchase accounting. Quarterly, management performed a recast of PCI loans based on updated future expected cash flows, which was updated through reassessment of default rates, loss severity, and prepayment speed assumptions. The excess of the cash flows expected to be collected over a pool’s carrying value was considered to be the accretable yield and was recognized as interest income over the estimated life of the loan or pool using the effective yield method. The excess of the undiscounted contractual balances due over the cash flows expected to be collected was considered to be the nonaccretable difference, which represented the estimate of credit losses expected to occur and was considered in determining the fair value of loan at the acquisition date. Any subsequent increases in expected cash flows over those expected at the acquisition date in excess of fair value were adjusted through an increase in the accretable yield on a prospective basis; any decreases in expected cash flows attributable to credit deterioration are recognized by recording a provision for loan losses. The PCI loans were subject to the Company’s internal and external credit review and monitoring. If further credit deterioration was experienced, such deterioration was measured and the provision for loan losses was increased. A loan was removed from the pool (at its carrying value) if the loan was sold, foreclosed, or assets were received in full satisfaction of the loan.</t>
        </is>
      </c>
    </row>
    <row r="17">
      <c r="A17" s="3" t="inlineStr">
        <is>
          <t>Accrued Interest Receivable</t>
        </is>
      </c>
      <c r="B17" s="3" t="inlineStr">
        <is>
          <t>Accrued Interest Receivable - The Company has elected to exclude accrued interest from the amortized cost basis in its determination of the ALLL, as well as the ACL reserve for securities. Accrued interest receivable totaled $56.7 million on loans held for investment, $6.8 million on HTM securities, and $11.9 million on AFS securities at December 31, 2020 and is included in “Other Assets” on the Company’s Consolidated Balance Sheets. The Company’s policy is to write off accrued interest receivable through reversal of interest income when it becomes probable the Company will not be able to collect the accrued interest. For the year ended December 31, 2020, accrued interest receivable write offs were not material to the Company’s consolidated financial statements.</t>
        </is>
      </c>
    </row>
    <row r="18">
      <c r="A18" s="3" t="inlineStr">
        <is>
          <t>Premises and Equipment</t>
        </is>
      </c>
      <c r="B18" s="3" t="inlineStr">
        <is>
          <t xml:space="preserve">Premises and Equipment - </t>
        </is>
      </c>
    </row>
    <row r="19">
      <c r="A19" s="3" t="inlineStr">
        <is>
          <t>Goodwill and Intangible Assets</t>
        </is>
      </c>
      <c r="B19" s="3" t="inlineStr">
        <is>
          <t>Goodwill and Intangible Assets - Goodwill and Other Intangible Assets, Intangible assets with definite useful lives are amortized over their estimated useful lives, which range from 4 to 10 years, to their estimated residual value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s the analysis annually on April 30 of each year at the reporting unit level whereby the Company compares the estimated fair value of the reporting unit to its carrying value. If the estimated fair value of a reporting unit exceeds its carrying value, goodwill is not considered impaired. The Company engaged a third-party valuation specialist to assist management in performing its annual goodwill impairment analysis. The last goodwill impairment analysis was conducted on April 30, 2020. To determine the fair value of a reporting unit, the Company utilizes a combination of two separate quantitative methods, the market value approach, which considers comparable publicly-traded companies, and the income approach which estimates future cash flows. Critical assumptions that are used as part of these calculations include: the selection of comparable publicly-traded companies and selection of market comparable acquisition transactions. In addition, other key assumptions include the discount rate, the forecast of future earnings and cash flows of the reporting unit, economic conditions, which impact the assumptions related to interest and growth rates, and loss rates, the cost savings expected to be realized by a market participant, the control premium associated with the reporting unit and a relative weight given to the valuations derived by the two valuation methods. At April 30, 2020, the Company determined that there was no impairment to its goodwill. The Company performed a sensitivity analysis on key assumptions and noted the 2020 forecast was significantly impacted by the uncertain factors associated with COVID-19, as well as macro-economic factors such as the interest rate forecasts and unemployment factors. Management also performed an additional qualitative review through December 31, 2020, and concluded that no impairment existed as of the balance sheet date.</t>
        </is>
      </c>
    </row>
    <row r="20">
      <c r="A20" s="3" t="inlineStr">
        <is>
          <t>Foreclosed Properties</t>
        </is>
      </c>
      <c r="B20" s="3" t="inlineStr">
        <is>
          <t xml:space="preserve">Foreclosed Properties </t>
        </is>
      </c>
    </row>
    <row r="21">
      <c r="A21" s="3" t="inlineStr">
        <is>
          <t>Transfers of Financial Assets</t>
        </is>
      </c>
      <c r="B21" s="3" t="inlineStr">
        <is>
          <t xml:space="preserve">Transfers of Financial Assets </t>
        </is>
      </c>
    </row>
    <row r="22">
      <c r="A22" s="3" t="inlineStr">
        <is>
          <t>Bank Owned Life Insurance</t>
        </is>
      </c>
      <c r="B22" s="3" t="inlineStr">
        <is>
          <t xml:space="preserve">Bank Owned Life Insurance </t>
        </is>
      </c>
    </row>
    <row r="23">
      <c r="A23" s="3" t="inlineStr">
        <is>
          <t>Derivatives</t>
        </is>
      </c>
      <c r="B23" s="3" t="inlineStr">
        <is>
          <t xml:space="preserve">Derivatives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forward TBA contract is considered a derivative.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a derivative. As of December 31, 2018, there were no mortgage banking derivatives due to the wind down of UMG. Mortgage banking derivatives as of December 31, 2020 and 2019 did not have a material impact on the Company’s Consolidated Financial Statement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
        </is>
      </c>
    </row>
    <row r="24">
      <c r="A24" s="3" t="inlineStr">
        <is>
          <t>Affordable Housing Entities</t>
        </is>
      </c>
      <c r="B24" s="3" t="inlineStr">
        <is>
          <t>Affordable Housing Entities - The Company invests in private investment funds that make equity investments in multifamily affordable housing properties that provide affordable housing and historic tax credits for these investments. The activities of these entities are financed with a combination of invested equity capital and debt. The Company accounts for its affordable housing entitie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For the years ended December 31, 2020 and 2019, the Company recognized amortization of $3.0 million and $1.9 million, respectively, and tax credits and tax savings of $3.6 million and $2.9 million, respectively, associated with these investments within “Income tax expense” on the Company’s Consolidated Statements of Income. The carrying value of the Company’s investments in these qualified affordable housing projects were $38.5 million and $29.6 million for the years ended December 31, 2020 and 2019, respectively. At December 31, 2020 and 2019, the Company’s recorded liability totaled $19.1 million and $12.0 million, respectively, for the related unfunded commitments, which are expected to be paid throughout the years 2021 - 2033.</t>
        </is>
      </c>
    </row>
    <row r="25">
      <c r="A25" s="3" t="inlineStr">
        <is>
          <t>Stock Compensation Plan</t>
        </is>
      </c>
      <c r="B25" s="3" t="inlineStr">
        <is>
          <t>Stock Compensation Plan The Company did not issue stock options in 2020, 2019 or 2018; however, the Company assumed additional stock options with the acquisition of Access. For the options assumed, the fair value of the stock options is estimated based on the date of acquisition, using the Black-Scholes option valuation. The converted option price of the Company’s common stock at acquisition was used for determining the associated compensation expense for nonvested stock awards. The valuation was used in 2020, 2019, and 2018 to determine the valuation of the stock options. The valuation employs the following assumptions: • • • • ​ The fair value of PSUs granted in the years ended December 31, 2020, 2019, 2018 are determined and fixed on the grant date based on the Company’s stock price, adjusted for the exclusion of dividend equivalents. The Monte Carlo simulation valuation was used to determine the grant date fair value of PSUs granted for the years ended December 31, 2020, 2019 and 2018. The fair value of RSAs and stock awards are based on the trading price of the Company’s stock on the date of the grant. 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For more information and tables refer to Note 16 “Employee Benefits and Stock Based Compensation.”</t>
        </is>
      </c>
    </row>
    <row r="26">
      <c r="A26" s="3" t="inlineStr">
        <is>
          <t>Income Taxes</t>
        </is>
      </c>
      <c r="B26" s="3"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did not record any material interest or penalties for the periods ending December 31, 2020, 2019, or 2018 related to tax positions taken. As of December 31, 2020 and 2019, there were no accruals for uncertain tax positions. The Company and its wholly-owned subsidiaries file a consolidated income tax return. Each entity provides for income taxes based on its contribution to income or loss of the consolidated group.</t>
        </is>
      </c>
    </row>
    <row r="27">
      <c r="A27" s="3" t="inlineStr">
        <is>
          <t>Advertising Costs</t>
        </is>
      </c>
      <c r="B27" s="3" t="inlineStr">
        <is>
          <t xml:space="preserve">Advertising Costs - </t>
        </is>
      </c>
    </row>
    <row r="28">
      <c r="A28" s="3" t="inlineStr">
        <is>
          <t>Earnings Per Common Share</t>
        </is>
      </c>
      <c r="B28" s="3" t="inlineStr">
        <is>
          <t xml:space="preserve">Earnings Per Common Share </t>
        </is>
      </c>
    </row>
    <row r="29">
      <c r="A29" s="3" t="inlineStr">
        <is>
          <t>Comprehensive Income</t>
        </is>
      </c>
      <c r="B29" s="3" t="inlineStr">
        <is>
          <t xml:space="preserve">Comprehensive Income </t>
        </is>
      </c>
    </row>
    <row r="30">
      <c r="A30" s="3" t="inlineStr">
        <is>
          <t>Off Balance Sheet Credit Related Financial Instruments</t>
        </is>
      </c>
      <c r="B30" s="3" t="inlineStr">
        <is>
          <t xml:space="preserve">Off Balance Sheet Credit Related Financial Instruments </t>
        </is>
      </c>
    </row>
    <row r="31">
      <c r="A31" s="3" t="inlineStr">
        <is>
          <t>Fair Value</t>
        </is>
      </c>
      <c r="B31" s="3" t="inlineStr">
        <is>
          <t>Fair Value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4 “Fair Value Measurements.”</t>
        </is>
      </c>
    </row>
    <row r="32">
      <c r="A32" s="3" t="inlineStr">
        <is>
          <t>Concentrations of Credit Risk</t>
        </is>
      </c>
      <c r="B32" s="3" t="inlineStr">
        <is>
          <t xml:space="preserve">Concentrations of Credit Risk </t>
        </is>
      </c>
    </row>
    <row r="33">
      <c r="A33" s="3" t="inlineStr">
        <is>
          <t>Reclassifications</t>
        </is>
      </c>
      <c r="B33" s="3" t="inlineStr">
        <is>
          <t xml:space="preserve">Reclassifications – The accompanying consolidated financial statements and notes reflect certain reclassifications in prior periods to conform to the current presentation. Specifically, the Company reclassified Printing, Postage and Supplies and Training and Other Personnel costs from being separately presented to being contained within Other Expenses on the Consolidated Statements of Income. The Company updated the AFS and HTM investment category disclosures to align with Regulatory Reporting requirements. In addition, the Company reclassified the Loans Held for Sale activity previously presented as net on the Consolidated Statements of Cash Flow to origination and Purchases, Proceeds from Sales, Other Assets, and Oother Liabilities. </t>
        </is>
      </c>
    </row>
    <row r="34">
      <c r="A34" s="3" t="inlineStr">
        <is>
          <t>Adoption of New Accounting Standards</t>
        </is>
      </c>
      <c r="B34" s="3" t="inlineStr">
        <is>
          <t>Adoption of New Accounting Standards - The adoption of this standard required lessees to recognize right of use assets and lease liabilities on the Consolidated Balance Sheets and disclose key information about leasing arrangements. The Company adopted this ASU on January 1, 2019 under the modified retrospective approach. The Company elected the package of practical expedients permitted under the transition guidance within the new standard, which allowed the Company to not reassess the lease classification of existing leases, as well as not reassess whether any expired or existing contracts are or contain a lease; and maintain consistent treatment of initial direct costs on existing leases. In addition, the Company elected the short-term lease exemption practical expedient in which leases with an initial term of twelve months or less are not recorded on the Consolidated Balance Sheets. The Company also elected the practical expedient related to accounting for lease and non-lease components as a single lease component. Adoption of this standard resulted in the Company recording a lease liability of $53.2 million and right of use assets of $48.9 million as of January 1, 2019. Operating leases have been included within other assets and other liabilities on the Company’s Consolidated Balance Sheets. The implementation of this standard resulted in a $1.1 million decrease to retained earnings. There was no impact on the Company’s Consolidated Statements of Cash Flows. Refer to Note 7 "Leases" for further discussion regarding the adoption. On January 1, 2020, the Company adopted ASC 326. This ASU updates the existing guidance to provide financial statement users with more decision-useful information about the expected credit losses on financial instruments and other commitments to extend credit held by a reporting entity at each reporting date. This ASU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 maturity debt securities. It also applies to unfunded credit exposures not accounted for as insurance (loan commitments, letters of credit, financial guarantees, and other similar instruments). The Company established a cross-functional governance structure to oversee the Company’s implementation of the CECL methodology, which included evaluating key assumptions used and assessing the internal controls over financial reporting related to the adoption of ASC 326. The Company adopted ASC 326 using the modified retrospective method for all financial assets measured at amortized cost and unfunded credit exposures. Results for reporting periods beginning after January 1, 2020 are presented under ASC 326, while prior period amounts continue to be reported in accordance with previously applicable GAAP. As a result of adopting ASC 326, the Company recorded a net decrease to retained earnings of $39.1 million. ASC 326 also replaced the Company’s current accounting for PCI loans. With the adoption of ASC 326, previously classified PCI loans are now classified as PCD loans. In accordance with ASC 326, the Company did not re-assess whether individual modifications were needed to individual acquired financial assets accounted for in the pools with troubled debt restructurings as of the date of adoption. The Company adopted ASC 326 using the prospective transition approach for financial assets with PCD that were previously identified as PCI and accounted for under ASC 310-30. On January 1, 2020, the amortized cost basis of the PCD assets were adjusted to reflect the addition of $2.4 million to the ALLL. The remaining noncredit discount (based on the adjusted amortized cost basis) will be accreted into interest income at the effective interest rate as of January 1, The Company adopted ASC 326 using the prospective transition approach for debt securities. The effective interest rate on these debt securities was not changed. Upon adoption of ASC 326, the Company did not have any securities included in its portfolio where OTTI had previously been The following table illustrates the impact of ASC ​ ​ ​ ​ ​ ​ ​ ​ ​ December 31, ​ January 1, ​ January 1, ​ ​ 2019 ​ 2020 ​ 2020 ​ ​ As Previously Reported (Incurred Loss) ​ Impact of CECL Adoption ​ As Reported Under CECL Assets: ​ ​ ​ ​ ​ ​ Loans ​ ​ ​ ​ ​ ​ Commercial $ 30,941 $ 6,184 $ 37,125 Consumer ​ 11,353 ​ 41,300 ​ 52,653 Allowance for loan and lease losses ​ 42,294 ​ 47,484 ​ 89,778 Liabilities: ​ ​ ​ ​ ​ ​ Allowance for credit losses on unfunded credit exposure ​ 900 ​ 4,160 ​ 5,060 Total Allowance for credit losses $ 43,194 $ 51,644 $ 94,838</t>
        </is>
      </c>
    </row>
    <row r="35">
      <c r="A35" s="3" t="inlineStr">
        <is>
          <t>Unfunded Commitments</t>
        </is>
      </c>
    </row>
    <row r="36">
      <c r="A36" s="3" t="inlineStr">
        <is>
          <t>Allowance for Credit Losses</t>
        </is>
      </c>
      <c r="B36" s="3" t="inlineStr">
        <is>
          <t xml:space="preserve">Reserve for Unfunded Commitment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Tables)</t>
        </is>
      </c>
      <c r="B1" s="2" t="inlineStr">
        <is>
          <t>12 Months Ended</t>
        </is>
      </c>
    </row>
    <row r="2">
      <c r="B2" s="2" t="inlineStr">
        <is>
          <t>Dec. 31, 2020</t>
        </is>
      </c>
    </row>
    <row r="3">
      <c r="A3" s="6" t="inlineStr">
        <is>
          <t>SUMMARY OF SIGNIFICANT ACCOUNTING POLICIES [Abstract]</t>
        </is>
      </c>
    </row>
    <row r="4">
      <c r="A4" s="3" t="inlineStr">
        <is>
          <t>Illustration of the Impact of ASC 326</t>
        </is>
      </c>
      <c r="B4" s="3" t="inlineStr">
        <is>
          <t>The following table illustrates the impact of ASC ​ ​ ​ ​ ​ ​ ​ ​ ​ December 31, ​ January 1, ​ January 1, ​ ​ 2019 ​ 2020 ​ 2020 ​ ​ As Previously Reported (Incurred Loss) ​ Impact of CECL Adoption ​ As Reported Under CECL Assets: ​ ​ ​ ​ ​ ​ Loans ​ ​ ​ ​ ​ ​ Commercial $ 30,941 $ 6,184 $ 37,125 Consumer ​ 11,353 ​ 41,300 ​ 52,653 Allowance for loan and lease losses ​ 42,294 ​ 47,484 ​ 89,778 Liabilities: ​ ​ ​ ​ ​ ​ Allowance for credit losses on unfunded credit exposure ​ 900 ​ 4,160 ​ 5,060 Total Allowance for credit losses $ 43,194 $ 51,644 $ 94,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Amortized Cost of HTM Securities by Security Type and Credit Rating</t>
        </is>
      </c>
      <c r="B3" s="3" t="inlineStr">
        <is>
          <t>The following table presents the amortized cost of HTM securities as of December 31, 2020 by security type and credit rating (dollars in thousands): ​ ​ ​ ​ ​ ​ ​ ​ ​ ​ ​ ​ ​ ​ ​ U.S. Government and Agency Obligations of states and political Mortgage-backed Total HTM ​ ​ securities ​ subdivisions ​ securities ​ securities Credit Rating: ​ ​ ​ ​ ​ ​ ​ ​ ​ ​ AAA/AA/A ​ $ — ​ $ 532,157 ​ $ — ​ $ 532,157 Not Rated - Agency (1) ​ ​ 2,751 ​ ​ — ​ ​ 5,333 ​ ​ 8,084 Not Rated - Non-Agency ​ ​ — ​ 4,610 ​ ​ — ​ ​ 4,610 Total ​ $ 2,751 ​ $ 536,767 ​ $ 5,333 ​ $ 544,851 (1) Generally considered not to have credit risk given the government guarantees associated with these agencies</t>
        </is>
      </c>
    </row>
    <row r="4">
      <c r="A4" s="3" t="inlineStr">
        <is>
          <t>Gross Realized Gain and Losses on the Sale of Securities</t>
        </is>
      </c>
      <c r="B4" s="3" t="inlineStr">
        <is>
          <t>The following table presents the gross realized gains and losses on and the proceeds from the sale of securities during the years ended December 31, 2020, 2019, and 2018 (dollars in thousands): ​ ​ ​ ​ ​ ​ ​ ​ ​ ​ ​ ​ 2020 2019 2018 Realized gains (losses): ​ ​ ​ ​ ​ ​ ​ ​ ​ Gross realized gains $ 12,522 $ 9,530 $ 4,221 Gross realized losses ​ (228) ​ (1,855) ​ (3,838) Net realized gains $ 12,294 $ 7,675 $ 383 Proceeds from sales of securities $ 257,945 $ 514,070 $ 515,764</t>
        </is>
      </c>
    </row>
    <row r="5">
      <c r="A5" s="3" t="inlineStr">
        <is>
          <t>Available-for-sale Securities</t>
        </is>
      </c>
    </row>
    <row r="6">
      <c r="A6" s="3" t="inlineStr">
        <is>
          <t>Amortized Cost, Gross Unrealized Gains and Losses, and Estimated Fair Values of Investment Securities</t>
        </is>
      </c>
      <c r="B6" s="3" t="inlineStr">
        <is>
          <t>The amortized cost, gross unrealized gains and losses, and estimated fair values of AFS securities as of December 31, 2020 are summarized as follows (dollars in thousands): ​ ​ ​ ​ ​ ​ ​ ​ ​ ​ ​ ​ ​ ​ ​ ​ Amortized ​ Gross Unrealized ​ Estimated ​ Cost Gains (Losses) Fair Value December 31, 2020 ​ ​ ​ ​ ​ U.S. government and agency securities ​ $ 13,009 ​ $ 437 ​ $ (52) ​ $ 13,394 Obligations of states and political subdivisions ​ 786,466 ​ 50,878 ​ (18) ​ 837,326 Corporate and other bonds (1) ​ 148,747 ​ 2,430 ​ (99) ​ 151,078 Commercial mortgage-backed securities ​ ​ ​ ​ ​ ​ ​ ​ ​ ​ Agency ​ ​ 321,015 ​ 16,277 ​ (2) ​ ​ 337,290 Non-agency ​ ​ 51,244 ​ 167 ​ (17) ​ ​ 51,394 Total commercial mortgage-backed securities ​ ​ 372,259 ​ 16,444 ​ (19) ​ ​ 388,684 Residential mortgage-backed securities ​ ​ ​ ​ ​ ​ ​ ​ ​ ​ ​ ​ Agency ​ ​ 1,012,237 ​ 31,816 ​ (1,946) ​ ​ 1,042,107 Non-agency ​ ​ 104,904 ​ 1,507 ​ (206) ​ ​ 106,205 Total residential mortgage-backed securities ​ ​ 1,117,141 ​ 33,323 ​ (2,152) ​ ​ 1,148,312 Other securities ​ 1,625 ​ — ​ — ​ 1,625 Total AFS securities ​ $ 2,439,247 ​ $ 103,512 ​ $ (2,340) ​ $ 2,540,419 (1) Other bonds includes asset-backed securities. ​ The amortized cost, gross unrealized gains and losses, and estimated fair values of AFS securities as of December 31, 2019 are summarized as follows (dollars in thousands): ​ ​ ​ ​ ​ ​ ​ ​ ​ ​ ​ ​ ​ ​ ​ ​ Amortized ​ Gross Unrealized ​ Estimated ​ Cost Gains (Losses) Fair Value December 31, 2019 ​ ​ ​ ​ ​ ​ ​ ​ ​ ​ ​ ​ U.S. government and agency securities ​ $ 21,149 ​ $ 209 ​ $ (38) ​ $ 21,320 Obligations of states and political subdivisions ​ ​ 421,344 ​ ​ 25,776 ​ ​ (29) ​ ​ 447,091 Corporate and other bonds (1) ​ 134,342 ​ 1,991 ​ (374) ​ 135,959 Commercial mortgage-backed securities ​ ​ ​ ​ ​ ​ ​ ​ Agency ​ ​ 405,731 ​ ​ 8,786 ​ ​ (619) ​ ​ 413,898 Non-agency ​ ​ 11,173 ​ ​ — ​ ​ (24) ​ ​ 11,149 Total commercial mortgage-backed securities ​ ​ 416,904 ​ ​ 8,786 ​ ​ (643) ​ ​ 425,047 Residential mortgage-backed securities ​ ​ ​ ​ ​ ​ ​ ​ ​ ​ ​ ​ Agency ​ ​ 852,300 ​ ​ 16,680 ​ ​ (816) ​ ​ 868,164 Non-agency ​ ​ 44,309 ​ ​ 476 ​ ​ — ​ ​ 44,785 Total residential mortgage-backed securities ​ ​ 896,609 ​ ​ 17,156 ​ ​ (816) ​ ​ 912,949 Other securities ​ 3,079 ​ — ​ — ​ 3,079 Total AFS securities ​ $ 1,893,427 ​ $ 53,918 ​ $ (1,900) ​ $ 1,945,445 (1) Other bonds includes asset-backed securities.</t>
        </is>
      </c>
    </row>
    <row r="7">
      <c r="A7" s="3" t="inlineStr">
        <is>
          <t>Schedule of Gross Unrealized Losses and Fair Value of Investments</t>
        </is>
      </c>
      <c r="B7" s="3" t="inlineStr">
        <is>
          <t>The following table shows the gross unrealized losses and fair value of the Company’s AFS securities with unrealized losses for which an ACL has not been recorded at December 31, 2020 and that are not deemed to be OTTI as of December 31, 2019.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 Losses ​ Value ​ Losses December 31, 2020 ​ ​ ​ ​ ​ ​ U.S. government and agency securities ​ $ — ​ $ — ​ $ 5,456 ​ $ (52) ​ $ 5,456 ​ ​ (52) Obligations of states and political subdivisions ​ ​ 5,091 ​ ​ (18) ​ ​ — ​ ​ — ​ ​ 5,091 ​ $ (18) Corporate and other bonds (1) ​ 17,946 ​ (52) ​ 10,698 ​ (47) ​ 28,644 ​ (99) Commercial mortgage-backed securities ​ ​ ​ ​ ​ ​ ​ ​ ​ ​ ​ ​ ​ ​ ​ ​ ​ Agency ​ ​ 5,893 ​ ​ (2) ​ ​ 376 ​ ​ — ​ ​ 6,269 ​ ​ (2) Non-agency ​ ​ 17,654 ​ ​ (17) ​ ​ — ​ ​ — ​ ​ 17,654 ​ ​ (17) Total commercial mortgage-backed securities ​ ​ 23,547 ​ ​ (19) ​ ​ 376 ​ ​ — ​ ​ 23,923 ​ ​ (19) Residential mortgage-backed securities ​ ​ ​ ​ ​ ​ ​ ​ ​ ​ ​ ​ ​ ​ ​ ​ ​ ​ Agency ​ ​ 219,388 ​ ​ (1,944) ​ ​ 1,055 ​ ​ (2) ​ ​ 220,443 ​ ​ (1,946) Non-agency ​ ​ 36,942 ​ ​ (206) ​ ​ — ​ ​ — ​ ​ 36,942 ​ ​ (206) Total residential mortgage-backed securities ​ ​ 256,330 ​ ​ (2,150) ​ ​ 1,055 ​ ​ (2) ​ ​ 257,385 ​ ​ (2,152) Total AFS securities ​ $ 302,914 ​ $ (2,239) ​ $ 17,585 ​ $ (101) ​ $ 320,499 ​ $ (2,340) ​ ​ ​ ​ ​ ​ ​ ​ ​ ​ ​ ​ ​ ​ ​ ​ ​ ​ ​ December 31, 2019 ​ ​ ​ ​ ​ ​ U.S. government and agency securities ​ $ 7,638 ​ $ (38) ​ $ — ​ $ — ​ $ 7,638 ​ $ (38) Obligations of states and political subdivisions ​ ​ 4,526 ​ ​ (29) ​ ​ — ​ ​ — ​ ​ 4,526 ​ ​ (29) Corporate and other bonds (1) ​ 17,323 ​ (83) ​ 19,901 ​ (291) ​ 37,224 ​ (374) Commercial mortgage-backed securities ​ ​ ​ ​ ​ ​ ​ ​ ​ ​ ​ ​ ​ Agency ​ ​ 43,552 ​ ​ (530) ​ ​ 14,966 ​ ​ (89) ​ ​ 58,518 ​ ​ (619) Non-agency ​ ​ 11,162 ​ ​ (24) ​ ​ — ​ ​ — ​ ​ 11,162 ​ ​ (24) Total commercial mortgage-backed securities ​ ​ 54,714 ​ ​ (554) ​ ​ 14,966 ​ ​ (89) ​ ​ 69,680 ​ ​ (643) Residential mortgage-backed securities ​ ​ ​ ​ ​ ​ ​ ​ ​ ​ ​ ​ ​ ​ ​ ​ ​ ​ Agency ​ ​ 114,147 ​ ​ (500) ​ ​ 40,168 ​ ​ (316) ​ ​ 154,315 ​ ​ (816) Non-agency ​ ​ — ​ ​ — ​ ​ — ​ ​ — ​ ​ — ​ ​ — Total residential mortgage-backed securities ​ ​ 114,147 ​ ​ (500) ​ ​ 40,168 ​ ​ (316) ​ ​ 154,315 ​ ​ (816) Total AFS securities ​ $ 198,348 ​ $ (1,204) ​ $ 75,035 ​ $ (696) ​ $ 273,383 ​ $ (1,900) ​ (1) Other bonds includes asset-backed securities</t>
        </is>
      </c>
    </row>
    <row r="8">
      <c r="A8" s="3" t="inlineStr">
        <is>
          <t>Schedule of Amortized Cost and Estimated Fair Value of Securities</t>
        </is>
      </c>
      <c r="B8" s="3" t="inlineStr">
        <is>
          <t>The following table presents the amortized cost and estimated fair value of AFS securities as of December 31, 2020 and 2019, by contractual maturity (dollars in thousands). Expected maturities may differ from contractual maturities because borrowers may have the right to call or prepay obligations with or without call or prepayment penalties. ​ ​ ​ ​ ​ ​ ​ ​ ​ ​ ​ ​ ​ ​ ​ ​ December 31, 2020 ​ December 31, 2019 ​ Amortized Estimated Amortized Estimated ​ ​ Cost ​ Fair Value ​ Cost ​ Fair Value Due in one year or less ​ $ 19,875 ​ $ 19,997 ​ $ 35,177 ​ $ 35,329 Due after one year through five years ​ 161,448 ​ 169,103 ​ 164,605 ​ 166,873 Due after five years through ten years ​ 235,021 ​ 242,791 ​ 249,713 ​ 254,790 Due after ten years ​ 2,022,903 ​ 2,108,528 ​ 1,443,932 ​ 1,488,453 Total AFS securities ​ $ 2,439,247 ​ $ 2,540,419 ​ $ 1,893,427 ​ $ 1,945,445</t>
        </is>
      </c>
    </row>
    <row r="9">
      <c r="A9" s="3" t="inlineStr">
        <is>
          <t>Held-to-maturity Securities</t>
        </is>
      </c>
    </row>
    <row r="10">
      <c r="A10" s="3" t="inlineStr">
        <is>
          <t>Schedule of Amortized Cost and Estimated Fair Value of Securities</t>
        </is>
      </c>
      <c r="B10" s="3" t="inlineStr">
        <is>
          <t>The following table presents the amortized cost and estimated fair value of HTM securities as of December 31, 2020 and 2019, by contractual maturity (dollars in thousands). Expected maturities may differ from contractual maturities because borrowers may have the right to call or prepay obligations with or without call or prepayment penalties. ​ ​ ​ ​ ​ ​ ​ ​ ​ ​ ​ ​ ​ ​ ​ ​ December 31, 2020 ​ December 31, 2019 ​ Carrying Estimated Carrying Estimated ​ ​ Value ​ Fair Value ​ Value ​ Fair Value Due in one year or less ​ $ 1,443 ​ $ 1,460 ​ $ 502 ​ $ 504 Due after one year through five years ​ 8,577 ​ 8,893 ​ 10,258 ​ 10,539 Due after five years through ten years ​ 1,744 ​ 1,805 ​ 1,768 ​ 1,800 Due after ten years ​ 533,087 ​ 607,607 ​ 542,616 ​ 590,660 Total HTM securities ​ $ 544,851 ​ $ 619,765 ​ $ 555,144 ​ $ 603,503</t>
        </is>
      </c>
    </row>
    <row r="11">
      <c r="A11" s="3" t="inlineStr">
        <is>
          <t>Schedule of Carrying Values, Gross Unrealized Gains and Losses and Estimated Fair Value of Securities</t>
        </is>
      </c>
      <c r="B11" s="3" t="inlineStr">
        <is>
          <t>The carrying value, gross unrealized gains and losses, and estimated fair values of HTM securities as of December 31, 2020 are summarized as follows (dollars in thousands): ​ ​ ​ ​ ​ ​ ​ ​ ​ ​ ​ ​ ​ ​ ​ ​ Carrying ​ Gross Unrealized ​ Estimated ​ Value Gains (Losses) ​ Fair Value December 31, 2020 ​ ​ ​ ​ ​ U.S. government and agency securities ​ $ 2,751 ​ $ — ​ $ (18) ​ $ 2,733 Obligations of states and political subdivisions ​ ​ 536,767 ​ ​ 74,978 ​ ​ — ​ ​ 611,745 Commercial mortgage-backed securities ​ ​ ​ ​ ​ ​ ​ ​ ​ ​ ​ Agency ​ ​ 5,333 ​ ​ 4 ​ ​ (50) ​ ​ 5,287 Non-agency ​ ​ — ​ ​ — ​ ​ — ​ ​ — Total commercial mortgage-backed securities ​ ​ 5,333 ​ ​ 4 ​ ​ (50) ​ ​ 5,287 Total held-to-maturity securities ​ $ 544,851 ​ $ 74,982 ​ $ (68) ​ $ 619,765 ​ ​ The carrying value, gross unrealized gains and losses, and estimated fair values of HTM securities as of December 31, 2019 are summarized as follows (dollars in thousands): ​ ​ ​ ​ ​ ​ ​ ​ ​ ​ ​ ​ ​ ​ ​ ​ Carrying ​ Gross Unrealized ​ Estimated ​ Value Gains (Losses) Fair Value December 31, 2019 ​ ​ ​ ​ U.S. government and agency securities ​ $ 2,813 ​ $ 26 ​ $ — ​ $ 2,839 Obligations of states and political subdivisions ​ ​ 545,148 ​ ​ 48,274 ​ ​ — ​ ​ 593,422 Commercial mortgage-backed securities ​ ​ ​ ​ ​ ​ ​ ​ ​ Agency ​ ​ 7,183 ​ ​ 59 ​ ​ — ​ ​ 7,242 Non-agency ​ ​ — ​ ​ — ​ ​ — ​ ​ — Total commercial mortgage-backed securities ​ ​ 7,183 ​ ​ 59 ​ ​ — ​ ​ 7,242 Total held-to-maturity securities ​ $ 555,144 ​ $ 48,359 ​ $ — ​ $ 603,5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6" t="inlineStr">
        <is>
          <t>Accounts, Notes, Loans and Financing Receivable [Line Items]</t>
        </is>
      </c>
    </row>
    <row r="4">
      <c r="A4" s="3" t="inlineStr">
        <is>
          <t>Loans Stated at Face Amount, Net of Unearned Income</t>
        </is>
      </c>
      <c r="B4" s="3" t="inlineStr">
        <is>
          <t xml:space="preserve">Loans are stated at their face amount, net of deferred fees and costs, and consist of the following at December 31, 2020 and 2019 (dollars in thousands): ​ ​ ​ ​ ​ ​ ​ ​ ​ ​ 2020 2019 Construction and Land Development ​ $ 925,798 ​ $ 1,250,924 Commercial Real Estate - Owner Occupied ​ 2,128,909 ​ 2,041,243 Commercial Real Estate - Non-Owner Occupied ​ 3,657,562 ​ 3,286,098 Multifamily Real Estate ​ 814,745 ​ 633,743 Commercial &amp; Industrial (1) ​ 3,263,460 ​ 2,114,033 Residential 1-4 Family - Commercial ​ 671,949 ​ 724,337 Residential 1-4 Family - Consumer ​ 822,866 ​ 890,503 Residential 1-4 Family - Revolving ​ 596,996 ​ 659,504 Auto ​ 401,324 ​ 350,419 Consumer ​ 247,730 ​ 372,853 Other Commercial (1) ​ 489,975 ​ 287,279 Total loans held for investment, net of deferred fees and costs (2) ​ ​ 14,021,314 ​ ​ 12,610,936 Allowance for loan and lease losses ​ ​ (160,540) ​ ​ (42,294) Total loans held for investment, net ​ $ 13,860,774 ​ $ 12,568,642 (1) Commercial &amp; industrial and other commercial loans include approximately $1.2 billion and $11.3 million, respectively, in loans from the PPP loan program at December 31, 2020. (2) Total loans include unamortized premiums and discounts, and unamortized deferred fees and costs totaling $69.7 million and $69.8 million as of December 31, 2020 and December 31, 2019, respectively. </t>
        </is>
      </c>
    </row>
    <row r="5">
      <c r="A5" s="3" t="inlineStr">
        <is>
          <t>Summary of Aging of the Loan Portfolio by Class</t>
        </is>
      </c>
      <c r="B5" s="3" t="inlineStr">
        <is>
          <t>The following table shows the aging of the Company’s loan portfolio, by class, at December 31, 2020 (dollars in thousands): ​ ​ ​ ​ ​ ​ ​ ​ ​ ​ ​ ​ ​ ​ ​ ​ ​ ​ ​ ​ ​ ​ ​ ​ ​ Greater than ​ ​ ​ ​ ​ ​ ​ ​ ​ 30-59 Days ​ 60-89 Days ​ 90 Days and ​ ​ ​ ​ ​ ​ ​ ​ Current ​ Past Due ​ Past Due ​ still Accruing ​ Nonaccrual ​ Total Loans Construction and Land Development ​ $ 920,276 ​ $ 1,903 ​ $ 547 ​ $ — ​ $ 3,072 ​ $ 925,798 Commercial Real Estate - Owner Occupied ​ 2,114,804 ​ 1,870 ​ 1,380 ​ 3,727 ​ 7,128 ​ 2,128,909 Commercial Real Estate - Non-Owner Occupied ​ 3,651,232 ​ 2,144 ​ 1,721 ​ 148 ​ 2,317 ​ 3,657,562 Multifamily Real Estate ​ 814,095 ​ 617 ​ — ​ — ​ 33 ​ 814,745 Commercial &amp; Industrial ​ 3,257,201 ​ 1,848 ​ 1,190 ​ 1,114 ​ 2,107 ​ 3,263,460 Residential 1-4 Family - Commercial ​ 657,351 ​ 2,227 ​ 818 ​ 1,560 ​ 9,993 ​ 671,949 Residential 1-4 Family - Consumer ​ 792,852 ​ 10,182 ​ 1,533 ​ 5,699 ​ 12,600 ​ 822,866 Residential 1-4 Family - Revolving ​ 587,522 ​ 2,975 ​ 1,044 ​ 826 ​ 4,629 ​ 596,996 Auto ​ 398,206 ​ 2,076 ​ 376 ​ 166 ​ 500 ​ 401,324 Consumer ​ 245,551 ​ 1,166 ​ 550 ​ 394 ​ 69 ​ 247,730 Other Commercial ​ ​ 489,959 ​ ​ 16 ​ ​ — ​ ​ — ​ ​ — ​ ​ 489,975 Total loans held for investment ​ $ 13,929,049 ​ $ 27,024 ​ $ 9,159 ​ $ 13,634 ​ $ 42,448 ​ $ 14,021,314 The following table shows the aging of the Company’s loan portfolio, by class, at December 31, 2019 (dollars in thousands): ​ ​ ​ ​ ​ ​ ​ ​ ​ ​ ​ ​ ​ ​ ​ ​ ​ ​ ​ ​ ​ ​ ​ ​ ​ ​ ​ ​ Greater than ​ ​ ​ ​ ​ ​ ​ ​ ​ ​ 30-59 Days ​ 60-89 Days ​ 90 Days and ​ ​ ​ ​ ​ ​ ​ ​ ​ ​ ​ ​ ​ ​ Past Due ​ Past Due ​ still Accruing ​ PCI ​ Nonaccrual ​ Current ​ Total Loans Construction and Land Development ​ $ 4,563 ​ $ 482 ​ $ 189 ​ $ 10,944 ​ $ 3,703 ​ $ 1,231,043 ​ $ 1,250,924 Commercial Real Estate - Owner Occupied ​ 3,482 ​ 2,184 ​ 1,062 ​ 27,438 ​ 6,003 ​ 2,001,074 ​ 2,041,243 Commercial Real Estate - Non-Owner Occupied ​ 457 ​ — ​ 1,451 ​ 14,565 ​ 381 ​ 3,269,244 ​ 3,286,098 Multifamily Real Estate ​ 223 ​ — ​ 474 ​ 94 ​ — ​ 632,952 ​ 633,743 Commercial &amp; Industrial ​ 8,698 ​ 1,598 ​ 449 ​ 1,579 ​ 1,735 ​ 2,099,974 ​ 2,114,033 Residential 1-4 Family - Commercial ​ 1,479 ​ 2,207 ​ 674 ​ 12,205 ​ 4,301 ​ 703,471 ​ 724,337 Residential 1-4 Family - Consumer ​ 16,244 ​ 3,072 ​ 4,515 ​ 14,713 ​ 9,292 ​ 842,667 ​ 890,503 Residential 1-4 Family - Revolving ​ 10,190 ​ 1,784 ​ 3,357 ​ 4,127 ​ 2,080 ​ 637,966 ​ 659,504 Auto ​ 2,525 ​ 236 ​ 272 ​ 4 ​ 563 ​ 346,819 ​ 350,419 Consumer ​ 2,128 ​ 1,233 ​ 953 ​ 668 ​ 77 ​ 367,794 ​ 372,853 Other Commercial ​ ​ 464 ​ ​ — ​ ​ — ​ ​ 344 ​ ​ 97 ​ ​ 286,374 ​ ​ 287,279 Total loans held for investment ​ $ 50,453 ​ $ 12,796 ​ $ 13,396 ​ $ 86,681 ​ $ 28,232 ​ $ 12,419,378 ​ $ 12,610,936</t>
        </is>
      </c>
    </row>
    <row r="6">
      <c r="A6" s="3" t="inlineStr">
        <is>
          <t>Summary of Loans on Nonaccrual Status</t>
        </is>
      </c>
      <c r="B6" s="3" t="inlineStr">
        <is>
          <t>The following table shows the Company’s amortized cost basis of loans on nonaccrual status as of January 1, 2020 as well as amortized cost basis of loans on nonaccrual status and loans past due 90 days and still accruing as of December 31, 2020 (dollars in thousands): ​ ​ ​ ​ ​ ​ ​ ​ ​ ​ ​ ​ ​ ​ ​ ​ Nonaccrual ​ ​ ​ ​ ​ ​ ​ ​ January 1, 2020 ​ December 31, 2020 ​ Nonaccrual With No ALLL ​ 90 Days and still Accruing Construction and Land Development ​ $ 4,060 ​ $ 3,072 ​ $ 1,985 ​ $ — Commercial Real Estate - Owner Occupied ​ ​ 13,889 ​ ​ 7,128 ​ ​ 1,994 ​ ​ 3,727 Commercial Real Estate - Non-Owner Occupied ​ ​ 1,368 ​ ​ 2,317 ​ ​ — ​ ​ 148 Multifamily Real Estate ​ ​ — ​ ​ 33 ​ ​ — ​ ​ — Commercial &amp; Industrial ​ ​ 3,037 ​ ​ 2,107 ​ ​ 1 ​ ​ 1,114 Residential 1-4 Family - Commercial ​ ​ 6,492 ​ ​ 9,993 ​ ​ 6,388 ​ ​ 1,560 Residential 1-4 Family - Consumer ​ ​ 13,117 ​ ​ 12,600 ​ ​ 1,069 ​ ​ 5,699 Residential 1-4 Family - Revolving ​ ​ 2,490 ​ ​ 4,629 ​ ​ 60 ​ ​ 826 Auto ​ ​ 565 ​ ​ 500 ​ ​ — ​ ​ 166 Consumer ​ ​ 88 ​ ​ 69 ​ ​ — ​ ​ 394 Other Commercial ​ ​ 98 ​ ​ — ​ ​ — ​ ​ — Total loans held for investment ​ $ 45,204 ​ $ 42,448 ​ $ 11,497 ​ $ 13,634</t>
        </is>
      </c>
    </row>
    <row r="7">
      <c r="A7" s="3" t="inlineStr">
        <is>
          <t>Impaired Loans by Class</t>
        </is>
      </c>
      <c r="B7" s="3" t="inlineStr">
        <is>
          <t>As of December 31, 2019, the Company measured the amount of impairment by evaluating loans either in their collective homogeneous pools or individually. The following table shows the Company’s impaired loans, excluding PCI loans, by class at December 31, 2019 (dollars in thousands): ​ ​ ​ ​ ​ ​ ​ ​ ​ ​ ​ ​ ​ December 31, 2019 ​ ​ ​ Unpaid ​ ​ ​ ​ Recorded ​ Principal ​ Related ​ ​ Investment ​ Balance ​ Allowance Loans without a specific allowance ​ ​ ​ Construction and Land Development ​ $ 5,877 ​ $ 7,174 ​ $ — Commercial Real Estate - Owner Occupied ​ 8,801 ​ 9,296 ​ — Commercial Real Estate - Non-Owner Occupied ​ 3,510 ​ 4,059 ​ — Commercial &amp; Industrial ​ 3,668 ​ 3,933 ​ — Residential 1-4 Family - Commercial ​ 4,047 ​ 4,310 ​ — Residential 1-4 Family - Consumer ​ 8,420 ​ 9,018 ​ — Residential 1-4 Family - Revolving ​ 862 ​ 865 ​ — Total impaired loans without a specific allowance ​ $ 35,185 ​ $ 38,655 ​ $ — Loans with a specific allowance ​ ​ ​ Construction and Land Development ​ $ 984 ​ $ 1,032 ​ $ 49 Commercial Real Estate - Owner Occupied ​ 2,820 ​ 3,093 ​ 146 Commercial Real Estate - Non-Owner Occupied ​ 335 ​ 383 ​ 2 Commercial &amp; Industrial ​ 2,568 ​ 2,590 ​ 619 Residential 1-4 Family - Commercial ​ 1,726 ​ 1,819 ​ 162 Residential 1-4 Family - Consumer ​ 12,026 ​ 12,670 ​ 1,242 Residential 1-4 Family - Revolving ​ 2,186 ​ 2,369 ​ 510 Auto ​ 563 ​ 879 ​ 221 Consumer ​ 168 ​ 336 ​ 46 Other Commercial ​ ​ 562 ​ ​ 567 ​ ​ 30 Total impaired loans with a specific allowance ​ $ 23,938 ​ $ 25,738 ​ $ 3,027 Total impaired loans ​ $ 59,123 ​ $ 64,393 ​ $ 3,027 ​ ​ The following table shows the average recorded investment and interest income recognized for the Company’s impaired loans, excluding PCI loans, by class for the years ended December 31, 2019 and 2018 (dollars in thousands): ​ ​ ​ ​ ​ ​ ​ ​ ​ ​ ​ ​ ​ ​ ​ ​ ​ ​ ​ ​ ​ ​ ​ ​ ​ ​ ​ ​ ​ December 31, 2019 ​ December 31, 2018 ​ ​ ​ Interest ​ ​ Interest ​ ​ Average ​ Income ​ Average ​ Income ​ ​ Investment ​ Recognized ​ Investment ​ Recognized Construction and Land Development ​ $ 6,764 ​ $ 110 ​ $ 11,648 ​ $ 234 Commercial Real Estate - Owner Occupied ​ 12,258 ​ 323 ​ 13,383 ​ 499 Commercial Real Estate - Non-Owner Occupied ​ 4,775 ​ 147 ​ 7,157 ​ 246 Commercial &amp; Industrial ​ 6,438 ​ 293 ​ 4,672 ​ 232 Residential 1-4 Family - Commercial ​ 6,145 ​ 120 ​ 5,667 ​ 180 Residential 1-4 Family - Consumer ​ 20,963 ​ 308 ​ 16,977 ​ 236 Residential 1-4 Family - Revolving ​ 3,256 ​ 82 ​ 2,000 ​ 23 Auto ​ 788 ​ 15 ​ 824 ​ 20 Consumer ​ 187 ​ 5 ​ 263 ​ 5 Other Commercial ​ ​ 584 ​ ​ 22 ​ ​ 486 ​ ​ 27 Total impaired loans ​ $ 62,158 ​ $ 1,425 ​ $ 63,077 ​ $ 1,702</t>
        </is>
      </c>
    </row>
    <row r="8">
      <c r="A8" s="3" t="inlineStr">
        <is>
          <t>Summary of Modified Loans that Continue to Accrue Interest Under the Terms of Restructuring Agreement</t>
        </is>
      </c>
      <c r="B8" s="3" t="inlineStr">
        <is>
          <t>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20 (dollars in thousands): ​ ​ ​ ​ ​ ​ ​ ​ ​ ​ ​ ​ December 31, 2020 ​ No. of Recorded Outstanding ​ ​ Loans ​ Investment ​ Commitment Performing ​ ​ Construction and Land Development 4 ​ $ 215 ​ $ — Commercial Real Estate - Owner Occupied 6 ​ 2,033 ​ 176 Commercial Real Estate - Non-Owner Occupied 1 ​ 1,089 ​ — Commercial &amp; Industrial 4 ​ 727 ​ — Residential 1-4 Family - Commercial 3 ​ 245 ​ — Residential 1-4 Family - Consumer 77 ​ 8,943 ​ — Residential 1-4 Family - Revolving 3 ​ 277 ​ — Consumer 3 ​ 22 ​ — Other Commercial ​ 1 ​ ​ 410 ​ ​ — Total performing 102 ​ $ 13,961 ​ $ 176 Nonperforming ​ ​ Commercial Real Estate - Owner Occupied 1 ​ $ 20 ​ $ — Commercial Real Estate - Non-Owner Occupied ​ 1 ​ ​ 134 ​ ​ — Commercial &amp; Industrial 3 ​ 237 ​ — Residential 1-4 Family - Commercial 4 ​ 1,296 ​ — Residential 1-4 Family - Consumer 23 ​ 4,865 ​ — Residential 1-4 Family - Revolving 3 ​ 103 ​ — Total nonperforming 35 ​ $ 6,655 ​ $ — Total performing and nonperforming 137 ​ $ 20,616 ​ $ 176 The following table provides a summary, by class, of TDRs that continue to accrue interest under the terms of the applicable restructuring agreement, which are considered to be performing, and TDRs that have been placed in nonaccrual status, which are considered to be nonperforming, as of December 31, 2019 (dollars in thousands): ​ ​ ​ ​ ​ ​ ​ ​ ​ ​ ​ December 31, 2019 ​ No. of Recorded Outstanding ​ ​ Loans ​ Investment ​ Commitment Performing ​ ​ Construction and Land Development 4 ​ $ 1,114 ​ $ — Commercial Real Estate - Owner Occupied 6 ​ 2,228 ​ 26 Commercial Real Estate - Non-Owner Occupied 1 ​ 1,089 ​ — Commercial &amp; Industrial 4 ​ 1,020 ​ — Residential 1-4 Family - Commercial 5 ​ 290 ​ — Residential 1-4 Family - Consumer 69 ​ 9,396 ​ — Residential 1-4 Family - Revolving 2 ​ 56 ​ — Consumer 4 ​ 29 ​ — Other Commercial ​ 1 ​ ​ 464 ​ ​ — Total performing 96 ​ $ 15,686 ​ $ 26 Nonperforming ​ ​ Commercial Real Estate - Owner Occupied 2 ​ $ 176 ​ $ — Commercial &amp; Industrial 1 ​ 55 ​ — Residential 1-4 Family - Consumer 19 ​ 3,522 ​ — Residential 1-4 Family - Revolving 2 ​ 57 ​ — Total nonperforming 24 ​ $ 3,810 ​ $ — Total performing and nonperforming 120 ​ $ 19,496 ​ $ 26</t>
        </is>
      </c>
    </row>
    <row r="9">
      <c r="A9" s="3" t="inlineStr">
        <is>
          <t>Schedule of TDR by Class and Modification Type</t>
        </is>
      </c>
      <c r="B9" s="3" t="inlineStr">
        <is>
          <t>The following table shows, by class and modification type, TDRs that occurred during the year ended December 31, 2020 (dollars in thousands): ​ ​ ​ ​ ​ ​ ​ ​ ​ All Restructurings ​ ​ 2020 ​ ​ Recorded ​ ​ No. of ​ Investment at ​ ​ Loans ​ Period End Modified to interest only, at a market rate ​ Residential 1-4 Family - Commercial ​ 1 ​ $ 644 Total interest only at market rate of interest 1 ​ $ 644 ​ ​ ​ ​ ​ ​ Term modification, at a market rate ​ Commercial &amp; Industrial 3 ​ $ 103 Residential 1-4 Family - Commercial 1 ​ ​ 294 Residential 1-4 Family - Consumer 4 ​ 320 Consumer ​ 1 ​ ​ 9 Total loan term extended at a market rate 9 ​ $ 726 ​ ​ ​ ​ ​ ​ Term modification, below market rate ​ Construction and Land Development ​ 1 ​ $ 34 Commercial &amp; Industrial 2 ​ 355 Residential 1-4 Family - Commercial ​ 1 ​ ​ 287 Residential 1-4 Family - Consumer 18 ​ ​ 2,519 Residential 1-4 Family - Revolving 2 ​ 275 Total loan term extended at a below market rate 24 ​ $ 3,470 ​ ​ ​ ​ ​ ​ Interest rate modification, below market rate ​ Total interest only at below market rate of interest — ​ $ — ​ ​ ​ ​ ​ ​ Total 34 ​ $ 4,840 The following table shows, by class and modification type, TDRs that occurred during the year ended December 31, 2019 (dollars in thousands): ​ ​ ​ ​ ​ ​ ​ ​ ​ All Restructurings ​ ​ 2019 ​ ​ Recorded ​ ​ No. of ​ Investment at ​ ​ Loans ​ Period End Modified to interest only, at a market rate ​ Total interest only at market rate of interest — ​ $ — ​ ​ ​ ​ ​ ​ Term modification, at a market rate ​ Commercial &amp; Industrial ​ 1 ​ $ 376 Residential 1-4 Family - Commercial 1 ​ ​ 72 Residential 1-4 Family - Consumer 7 ​ 1,688 Consumer 3 ​ 24 Total loan term extended at a market rate 12 ​ $ 2,160 ​ ​ ​ ​ ​ ​ Term modification, below market rate ​ Construction and Land Development ​ 3 ​ $ 193 Residential 1-4 Family - Consumer 22 ​ ​ 2,658 Consumer ​ 1 ​ ​ 5 Total loan term extended at a below market rate 26 ​ $ 2,856 ​ ​ ​ ​ ​ ​ Total 38 ​ $ 5,016 ​ ​ ​ ​ ​ ​</t>
        </is>
      </c>
    </row>
    <row r="10">
      <c r="A10" s="3" t="inlineStr">
        <is>
          <t>Allowance for Loan Loss Activity, by Portfolio Segment, Balances for Allowance for Credit Losses, and Loans Based on Impairment Methodology</t>
        </is>
      </c>
      <c r="B10" s="3" t="inlineStr">
        <is>
          <t>The following tables show the ALLL activity by segment for the year ended December 31, 2020 (dollars in thousands): ​ ​ ​ ​ ​ ​ ​ ​ ​ ​ ​ ​ ​ ​ ​ ​ ​ ​ ​ ​ ​ ​ ​ ​ ​ ​ ​ ​ ​ ​ ​ ​ ​ ​ Year Ended December 31, 2020 ​ ​ Commercial ​ Consumer ​ Total Balance at beginning of period ​ $ 30,941 ​ $ 11,353 ​ $ 42,294 Impact of ASC 326 adoption on non-PCD loans ​ 4,432 ​ 40,666 ​ 45,098 Impact of ASC 326 adoption on PCD loans ​ 1,752 ​ 634 ​ 2,386 Impact of adopting ASC 326 ​ 6,184 ​ 41,300 ​ 47,484 Loans charged-off ​ (6,671) ​ (11,522) ​ (18,193) Recoveries credited to allowance ​ 3,517 ​ 3,238 ​ 6,755 Provision charged to operations ​ 83,432 ​ (1,232) ​ 82,200 Balance at end of period ​ $ 117,403 ​ $ 43,137 ​ $ 160,540 The following tables show the ALLL activity by class for the year ended December 31, 2019, and 2018. The tables below include the provision for loan losses. Allocation of a portion of the allowance to one category of loans does not preclude its availability to absorb losses in other categories (dollars in thousands): ​ ​ ​ ​ ​ ​ ​ ​ ​ ​ ​ ​ ​ ​ ​ ​ ​ ​ ​ ​ ​ ​ ​ ​ ​ ​ ​ ​ ​ ​ ​ ​ ​ ​ ​ ​ ​ Year Ended December 31, 2019 ​ ​ Allowance for loan losses ​ Balance, Recoveries Loans Provision Balance, ​ ​ beginning of ​ credited to ​ charged ​ charged to ​ end of ​ ​ the year ​ allowance ​ off ​ operations ​ period Construction and Land Development ​ $ 6,803 ​ $ 665 ​ $ (4,218) ​ $ 2,508 ​ $ 5,758 Commercial Real Estate - Owner Occupied ​ 4,023 ​ 456 ​ (1,346) ​ 786 ​ 3,919 Commercial Real Estate - Non-Owner Occupied ​ 8,865 ​ 109 ​ (270) ​ 839 ​ 9,543 Multifamily Real Estate ​ 649 ​ 85 ​ — ​ (102) ​ 632 Commercial &amp; Industrial ​ 7,636 ​ 1,132 ​ (3,096) ​ 2,932 ​ 8,604 Residential 1-4 Family - Commercial ​ 1,692 ​ 372 ​ (472) ​ (227) ​ 1,365 Residential 1-4 Family - Consumer ​ 1,492 ​ 466 ​ (144) ​ 199 ​ 2,013 Residential 1-4 Family - Revolving ​ 1,297 ​ 692 ​ (698) ​ 32 ​ 1,323 Auto ​ 1,443 ​ 549 ​ (1,282) ​ 743 ​ 1,453 Consumer and all other (1) ​ 7,145 ​ 2,706 ​ (16,582) ​ 14,415 ​ 7,684 Total ​ $ 41,045 ​ $ 7,232 ​ $ (28,108) ​ $ 22,125 ​ $ 42,294 (1) Consumer and Other Commercial are grouped together as Consumer and all other for reporting purposes. ​ ​ ​ ​ ​ ​ ​ ​ ​ ​ ​ ​ ​ ​ ​ ​ ​ ​ ​ Year Ended December 31, 2018 ​ ​ Allowance for loan losses ​ Balance, Recoveries Loans Provision Balance, ​ ​ beginning ​ credited to ​ charged ​ charged to ​ end of ​ ​ of the year ​ allowance ​ off ​ operations ​ period Construction and Land Development ​ $ 9,709 ​ $ 447 ​ $ (2,005) ​ $ (1,348) ​ $ 6,803 Commercial Real Estate - Owner Occupied ​ 2,931 ​ 610 ​ (709) ​ 1,191 ​ 4,023 Commercial Real Estate - Non-Owner Occupied ​ 7,544 ​ 100 ​ (94) ​ 1,315 ​ 8,865 Multifamily Real Estate ​ 1,092 ​ 5 ​ — ​ (448) ​ 649 Commercial &amp; Industrial ​ 4,552 ​ 534 ​ (833) ​ 3,383 ​ 7,636 Residential 1-4 Family - Commercial ​ 4,437 ​ 353 ​ (176) ​ (2,922) ​ 1,692 Residential 1-4 Family - Consumer ​ 1,524 ​ 310 ​ (852) ​ 510 ​ 1,492 Residential 1-4 Family - Revolving ​ 1,360 ​ 636 ​ (1,206) ​ 507 ​ 1,297 Auto ​ 975 ​ 436 ​ (1,074) ​ 1,106 ​ 1,443 Consumer and all other (1) ​ 4,084 ​ 1,737 ​ (9,281) ​ 10,605 ​ 7,145 Total ​ $ 38,208 ​ $ 5,168 ​ $ (16,230) ​ $ 13,899 ​ $ 41,045 (1) Consumer and Other Commercial are grouped together as Consumer and all other for reporting purposes. ​ The following table shows the loan and ALLL balances based on impairment methodology by segment as of December 31, 2019 (dollars in thousands): ​ ​ ​ ​ ​ ​ ​ ​ ​ ​ ​ ​ ​ ​ ​ ​ ​ ​ ​ ​ ​ ​ ​ ​ ​ ​ ​ ​ ​ ​ December 31, 2019 ​ ​ Loans individually ​ Loans collectively ​ Loans acquired with ​ ​ ​ ​ ​ ​ ​ ​ evaluated for ​ evaluated for ​ deteriorated credit ​ ​ ​ ​ ​ ​ ​ ​ impairment ​ impairment ​ quality ​ Total ​ Loans ALL Loans ALL Loans ALL Loans ALL Construction and Land Development ​ $ 6,861 ​ $ 49 ​ $ 1,233,119 ​ $ 5,709 ​ $ 10,944 ​ $ — ​ $ 1,250,924 ​ $ 5,758 Commercial Real Estate - Owner Occupied ​ 11,621 ​ 146 ​ 2,002,184 ​ 3,773 ​ 27,438 ​ — ​ 2,041,243 ​ 3,919 Commercial Real Estate - Non-Owner Occupied ​ 3,845 ​ 2 ​ 3,267,688 ​ 9,541 ​ 14,565 ​ — ​ 3,286,098 ​ 9,543 Multifamily Real Estate ​ — ​ — ​ 633,649 ​ 632 ​ 94 ​ — ​ 633,743 ​ 632 Commercial &amp; Industrial ​ 6,236 ​ 619 ​ 2,106,218 ​ 7,768 ​ 1,579 ​ 217 ​ 2,114,033 ​ 8,604 Residential 1-4 Family - Commercial ​ 5,773 ​ 162 ​ 706,359 ​ 1,203 ​ 12,205 ​ — ​ 724,337 ​ 1,365 Residential 1-4 Family - Consumer ​ 20,446 ​ 1,242 ​ 855,344 ​ 771 ​ 14,713 ​ — ​ 890,503 ​ 2,013 Residential 1-4 Family - Revolving ​ 3,048 ​ 510 ​ 652,329 ​ 813 ​ 4,127 ​ — ​ 659,504 ​ 1,323 Auto ​ 563 ​ 221 ​ 349,852 ​ 1,232 ​ 4 ​ — ​ 350,419 ​ 1,453 Consumer and all other (1) ​ 730 ​ 76 ​ 658,390 ​ 7,608 ​ 1,012 ​ — ​ 660,132 ​ 7,684 Total loans held for investment, net ​ $ 59,123 ​ $ 3,027 ​ $ 12,465,132 ​ $ 39,050 ​ $ 86,681 ​ $ 217 ​ $ 12,610,936 ​ $ 42,294 (1) Consumer and Other Commercial are grouped together as Consumer and all other for reporting purposes.</t>
        </is>
      </c>
    </row>
    <row r="11">
      <c r="A11" s="3" t="inlineStr">
        <is>
          <t>Loans Receivables Related Risk Rating</t>
        </is>
      </c>
      <c r="B11" s="3" t="inlineStr">
        <is>
          <t>The following table shows the recorded investment in all loans, excluding PCI loans, by class with their related risk level as of December 31, 2019 (dollars in thousands): ​ ​ ​ ​ ​ ​ ​ ​ ​ ​ ​ ​ ​ ​ ​ ​ ​ Pass Watch &amp; Special Mention Substandard Doubtful Total Construction and Land Development ​ $ 1,197,066 ​ $ 37,182 ​ $ 5,732 ​ $ — ​ $ 1,239,980 Commercial Real Estate - Owner Occupied ​ 1,916,492 ​ 87,004 ​ 10,309 ​ — ​ 2,013,805 Commercial Real Estate - Non-Owner Occupied ​ 3,205,463 ​ 62,368 ​ 3,608 ​ 94 ​ 3,271,533 Multifamily Real Estate ​ 613,844 ​ 19,396 ​ 409 ​ — ​ 633,649 Commercial &amp; Industrial ​ 2,043,903 ​ 60,495 ​ 8,048 ​ 8 ​ 2,112,454 Residential 1-4 Family - Commercial ​ 680,894 ​ 24,864 ​ 6,374 ​ — ​ 712,132 Residential 1-4 Family - Consumer ​ 841,408 ​ 13,592 ​ 20,534 ​ 256 ​ 875,790 Residential 1-4 Family - Revolving ​ 641,069 ​ 6,373 ​ 7,935 ​ — ​ 655,377 Auto ​ 345,960 ​ 2,630 ​ 1,825 ​ — ​ 350,415 Consumer ​ 371,315 ​ 550 ​ 320 ​ — ​ 372,185 Other Commercial ​ 284,914 ​ 1,863 ​ 158 ​ — ​ 286,935 Total ​ $ 12,142,328 ​ $ 316,317 ​ $ 65,252 ​ $ 358 ​ $ 12,524,255</t>
        </is>
      </c>
    </row>
    <row r="12">
      <c r="A12" s="3" t="inlineStr">
        <is>
          <t>Schedule of Acquired Loan Portfolio and Accretable Yield</t>
        </is>
      </c>
      <c r="B12" s="3" t="inlineStr">
        <is>
          <t>The following shows changes in the accretable yield for loans accounted for under ASC 310-30, Receivables – Loans and Debt Securities Acquired with Deteriorated Credit Quality, ​ ​ ​ ​ ​ ​ 2019 Balance at beginning of period ​ $ 31,201 Additions ​ 5,060 Accretion ​ (13,432) Reclass of nonaccretable difference due to improvement in expected cash flows ​ 4,485 Measurement period adjustment ​ 631 Other, net (1) ​ 3,329 Balance at end of period ​ $ 31,274 (1) This line item represents changes in the cash flows expected to be collected due to the impact of non-credit changes such as prepayment assumptions, changes in interest rates on variable rate PCI loans, and discounted payoffs that occurred in the year.</t>
        </is>
      </c>
    </row>
    <row r="13">
      <c r="A13" s="3" t="inlineStr">
        <is>
          <t>Purchased Impaired</t>
        </is>
      </c>
    </row>
    <row r="14">
      <c r="A14" s="6" t="inlineStr">
        <is>
          <t>Accounts, Notes, Loans and Financing Receivable [Line Items]</t>
        </is>
      </c>
    </row>
    <row r="15">
      <c r="A15" s="3" t="inlineStr">
        <is>
          <t>Summary of Aging of the Loan Portfolio by Class</t>
        </is>
      </c>
      <c r="B15" s="3" t="inlineStr">
        <is>
          <t>The following table shows the PCI loan portfolios, by class and their delinquency status, at December 31, 2019 (dollars in thousands): ​ ​ ​ ​ ​ ​ ​ ​ ​ ​ ​ ​ ​ ​ 30-89 Days Greater than ​ ​ ​ ​ ​ ​ Past Due ​ 90 Days ​ Current ​ Total Construction and Land Development ​ $ 136 ​ $ 343 ​ $ 10,465 ​ $ 10,944 Commercial Real Estate - Owner Occupied ​ 480 ​ 6,884 ​ 20,074 ​ 27,438 Commercial Real Estate - Non-Owner Occupied ​ 848 ​ 987 ​ 12,730 ​ 14,565 Multifamily Real Estate ​ — ​ — ​ 94 ​ 94 Commercial &amp; Industrial ​ — ​ 989 ​ 590 ​ 1,579 Residential 1-4 Family - Commercial ​ 543 ​ 1,995 ​ 9,667 ​ 12,205 Residential 1-4 Family - Consumer ​ 927 ​ 1,781 ​ 12,005 ​ 14,713 Residential 1-4 Family - Revolving ​ 287 ​ 205 ​ 3,635 ​ 4,127 Auto ​ ​ — ​ ​ — ​ ​ 4 ​ ​ 4 Consumer ​ ​ — ​ ​ 9 ​ ​ 659 ​ ​ 668 Other Commercial ​ — ​ — ​ 344 ​ 344 Total ​ $ 3,221 ​ $ 13,193 ​ $ 70,267 ​ $ 86,681</t>
        </is>
      </c>
    </row>
    <row r="16">
      <c r="A16" s="3" t="inlineStr">
        <is>
          <t>Loans Receivables Related Risk Rating</t>
        </is>
      </c>
      <c r="B16" s="3" t="inlineStr">
        <is>
          <t>The following table shows the recorded investment in only PCI loans by class with their related risk level as of December 31, 2019 (dollars in thousands): ​ ​ ​ ​ ​ ​ ​ ​ ​ ​ ​ ​ ​ ​ ​ ​ ​ Pass Watch &amp; Special Mention Substandard Doubtful Total Construction and Land Development ​ $ 1,092 ​ $ 3,692 ​ $ 6,160 ​ $ — ​ $ 10,944 Commercial Real Estate - Owner Occupied ​ 8,264 ​ 10,524 ​ 8,650 ​ — ​ 27,438 Commercial Real Estate - Non-Owner Occupied ​ 3,826 ​ 9,415 ​ 1,324 ​ — ​ 14,565 Multifamily Real Estate ​ — ​ 94 ​ — ​ — ​ 94 Commercial &amp; Industrial ​ 127 ​ 25 ​ 1,427 ​ — ​ 1,579 Residential 1-4 Family - Commercial ​ 6,000 ​ 2,693 ​ 3,512 ​ — ​ 12,205 Residential 1-4 Family - Consumer ​ 9,947 ​ 557 ​ 4,209 ​ — ​ 14,713 Residential 1-4 Family - Revolving ​ 2,887 ​ 707 ​ 533 ​ — ​ 4,127 Auto ​ ​ 2 ​ ​ — ​ ​ 2 ​ ​ — ​ ​ 4 Consumer ​ 657 ​ — ​ 11 ​ — ​ 668 Other Commercial ​ ​ 120 ​ ​ 224 ​ ​ — ​ ​ — ​ ​ 344 Total ​ $ 32,922 ​ $ 27,931 ​ $ 25,828 ​ $ — ​ $ 86,681</t>
        </is>
      </c>
    </row>
    <row r="17">
      <c r="A17" s="3" t="inlineStr">
        <is>
          <t>Commercial Portfolio</t>
        </is>
      </c>
    </row>
    <row r="18">
      <c r="A18" s="6" t="inlineStr">
        <is>
          <t>Accounts, Notes, Loans and Financing Receivable [Line Items]</t>
        </is>
      </c>
    </row>
    <row r="19">
      <c r="A19" s="3" t="inlineStr">
        <is>
          <t>Loans Receivables Related Risk Rating</t>
        </is>
      </c>
      <c r="B19" s="3" t="inlineStr">
        <is>
          <t>The table below details the amortized cost of the classes of loans within the Commercial segment by risk level and year of origination as of December 31, 2020 (dollars in thousands): ​ ​ ​ ​ ​ ​ ​ ​ ​ ​ ​ ​ ​ ​ ​ ​ ​ ​ ​ ​ ​ ​ ​ ​ ​ ​ ​ ​ ​ December 31, 2020 ​ ​ ​ Term Loans Amortized Cost Basis by Origination Year ​ ​ ​ ​ ​ ​ ​ ​ 2020 ​ 2019 ​ 2018 ​ 2017 ​ 2016 ​ Prior ​ Revolving Loans ​ Total Construction and Land Development ​ ​ ​ ​ ​ ​ ​ ​ ​ ​ ​ ​ ​ ​ ​ ​ ​ ​ ​ ​ ​ ​ ​ ​ Pass ​ $ 316,585 ​ $ 277,142 ​ $ 116,800 ​ $ 24,770 ​ $ 42,970 ​ $ 54,023 ​ $ 23,324 ​ $ 855,614 Watch ​ ​ 1,873 ​ ​ 18,181 ​ ​ 8,434 ​ ​ 344 ​ ​ 2,355 ​ ​ 6,372 ​ ​ 412 ​ ​ 37,971 Special Mention ​ ​ — ​ ​ 5,532 ​ ​ 135 ​ ​ — ​ ​ — ​ ​ 2,655 ​ ​ — ​ ​ 8,322 Substandard ​ ​ — ​ ​ — ​ ​ 17,780 ​ ​ 64 ​ ​ 2,037 ​ ​ 4,010 ​ ​ — ​ ​ 23,891 Total Construction and Land Development ​ $ 318,458 ​ $ 300,855 ​ $ 143,149 ​ $ 25,178 ​ $ 47,362 ​ $ 67,060 ​ $ 23,736 ​ $ 925,798 ​ ​ ​ ​ ​ ​ ​ ​ ​ ​ ​ ​ ​ ​ ​ ​ ​ ​ ​ ​ ​ ​ ​ ​ ​ Commercial Real Estate - Owner Occupied ​ ​ ​ ​ ​ ​ ​ ​ ​ ​ ​ ​ ​ ​ ​ ​ ​ ​ ​ ​ ​ ​ ​ ​ Pass ​ $ 286,522 ​ $ 375,541 ​ $ 300,583 ​ $ 233,359 ​ $ 128,261 ​ $ 570,361 ​ $ 18,838 ​ $ 1,913,465 Watch ​ ​ 1,942 ​ ​ 14,611 ​ ​ 22,224 ​ ​ 15,623 ​ ​ 24,979 ​ ​ 41,361 ​ ​ 1,648 ​ ​ 122,388 Special Mention ​ ​ 988 ​ ​ 6,052 ​ ​ 5,749 ​ ​ 4,198 ​ ​ 9,907 ​ ​ 30,455 ​ ​ 1,121 ​ ​ 58,470 Substandard ​ ​ — ​ ​ 4,858 ​ ​ 5,159 ​ ​ 914 ​ ​ 1,555 ​ ​ 21,101 ​ ​ 999 ​ ​ 34,586 Total Commercial Real Estate - Owner Occupied ​ $ 289,452 ​ $ 401,062 ​ $ 333,715 ​ $ 254,094 ​ $ 164,702 ​ $ 663,278 ​ $ 22,606 ​ $ 2,128,909 ​ ​ ​ ​ ​ ​ ​ ​ ​ ​ ​ ​ ​ ​ ​ ​ ​ ​ ​ ​ ​ ​ ​ ​ ​ Commercial Real Estate - Non-Owner Occupied ​ ​ ​ ​ ​ ​ ​ ​ ​ ​ ​ ​ ​ ​ ​ ​ ​ ​ ​ ​ ​ ​ ​ ​ Pass ​ $ 381,849 ​ $ 455,427 ​ $ 433,183 ​ $ 403,677 ​ $ 336,630 ​ $ 850,035 ​ $ 30,421 ​ $ 2,891,222 Watch ​ ​ 28,354 ​ ​ 142,279 ​ ​ 76,838 ​ ​ 59,451 ​ ​ 79,533 ​ ​ 224,944 ​ ​ 16,870 ​ ​ 628,269 Special Mention ​ ​ 702 ​ ​ 11,072 ​ ​ 34,905 ​ ​ 18,073 ​ ​ 40,771 ​ ​ 11,211 ​ ​ 723 ​ ​ 117,457 Substandard ​ ​ 246 ​ ​ — ​ ​ 13,357 ​ ​ — ​ ​ 25 ​ ​ 6,986 ​ ​ — ​ ​ 20,614 Total Commercial Real Estate - Non-Owner Occupied ​ $ 411,151 ​ $ 608,778 ​ $ 558,283 ​ $ 481,201 ​ $ 456,959 ​ $ 1,093,176 ​ $ 48,014 ​ $ 3,657,562 ​ ​ ​ ​ ​ ​ ​ ​ ​ ​ ​ ​ ​ ​ ​ ​ ​ ​ ​ ​ ​ ​ ​ ​ ​ Commercial &amp; Industrial ​ ​ ​ ​ ​ ​ ​ ​ ​ ​ ​ ​ ​ ​ ​ ​ ​ ​ ​ ​ ​ ​ ​ ​ Pass ​ $ 1,730,876 ​ $ 350,618 ​ $ 199,489 ​ $ 67,035 ​ $ 71,799 ​ $ 140,461 ​ $ 590,701 ​ $ 3,150,979 Watch ​ ​ 4,872 ​ ​ 32,028 ​ ​ 13,073 ​ ​ 6,500 ​ ​ 3,182 ​ ​ 4,906 ​ ​ 19,972 ​ ​ 84,533 Special Mention ​ ​ 1,009 ​ ​ 2,178 ​ ​ 3,890 ​ ​ 1,150 ​ ​ 724 ​ ​ 1,234 ​ ​ 4,755 ​ ​ 14,940 Substandard ​ ​ 534 ​ ​ 4,269 ​ ​ 1,274 ​ ​ 309 ​ ​ 560 ​ ​ 2,676 ​ ​ 3,386 ​ ​ 13,008 Total Commercial &amp; Industrial ​ $ 1,737,291 ​ $ 389,093 ​ $ 217,726 ​ $ 74,994 ​ $ 76,265 ​ $ 149,277 ​ $ 618,814 ​ $ 3,263,460 ​ ​ ​ ​ ​ ​ ​ ​ ​ ​ ​ ​ ​ ​ ​ ​ ​ ​ ​ ​ ​ ​ ​ ​ ​ Multifamily Real Estate ​ ​ ​ ​ ​ ​ ​ ​ ​ ​ ​ ​ ​ ​ ​ ​ ​ ​ ​ ​ ​ ​ ​ ​ Pass ​ $ 144,805 ​ $ 85,740 ​ $ 150,724 ​ $ 117,881 ​ $ 67,984 ​ $ 231,113 ​ $ 2,311 ​ $ 800,558 Watch ​ ​ — ​ ​ 5,074 ​ ​ 475 ​ ​ — ​ ​ 617 ​ ​ 560 ​ ​ — ​ ​ 6,726 Special Mention ​ ​ 2,280 ​ ​ — ​ ​ 4,388 ​ ​ — ​ ​ — ​ ​ 760 ​ ​ — ​ ​ 7,428 Substandard ​ ​ — ​ ​ — ​ ​ — ​ ​ — ​ ​ — ​ ​ 33 ​ ​ — ​ ​ 33 Total Multifamily Real Estate ​ $ 147,085 ​ $ 90,814 ​ $ 155,587 ​ $ 117,881 ​ $ 68,601 ​ $ 232,466 ​ $ 2,311 ​ $ 814,745 ​ ​ ​ ​ ​ ​ ​ ​ ​ ​ ​ ​ ​ ​ ​ ​ ​ ​ ​ ​ ​ ​ ​ ​ ​ Residential 1-4 Family - Commercial ​ ​ ​ ​ ​ ​ ​ ​ ​ ​ ​ ​ ​ ​ ​ ​ ​ ​ ​ ​ ​ ​ ​ ​ Pass ​ $ 104,630 ​ $ 89,332 ​ $ 70,310 ​ $ 79,156 ​ $ 68,915 ​ $ 201,492 ​ $ 2,236 ​ $ 616,071 Watch ​ ​ 666 ​ ​ 6,665 ​ ​ 8,252 ​ ​ 4,141 ​ ​ 4,067 ​ ​ 9,307 ​ ​ 195 ​ ​ 33,293 Special Mention ​ ​ — ​ ​ — ​ ​ 601 ​ ​ 663 ​ ​ 468 ​ ​ 5,923 ​ ​ — ​ ​ 7,655 Substandard ​ ​ 644 ​ ​ 793 ​ ​ 4,913 ​ ​ 1,995 ​ ​ 986 ​ ​ 5,111 ​ ​ 488 ​ ​ 14,930 Total Residential 1-4 Family - Commercial ​ $ 105,940 ​ $ 96,790 ​ $ 84,076 ​ $ 85,955 ​ $ 74,436 ​ $ 221,833 ​ $ 2,919 ​ $ 671,949 ​ ​ ​ ​ ​ ​ ​ ​ ​ ​ ​ ​ ​ ​ ​ ​ ​ ​ ​ ​ ​ ​ ​ ​ ​ Other Commercial ​ ​ ​ ​ ​ ​ ​ ​ ​ ​ ​ ​ ​ ​ ​ ​ ​ ​ ​ ​ ​ ​ ​ ​ Pass ​ $ 223,490 ​ $ 112,045 ​ $ 9,549 ​ $ 30,314 ​ $ 16,494 ​ $ 42,158 ​ $ 44,180 ​ $ 478,230 Watch ​ ​ — ​ ​ — ​ ​ 613 ​ ​ 1,299 ​ ​ 1,189 ​ ​ 3,934 ​ ​ — ​ ​ 7,035 Special Mention ​ ​ 10 ​ ​ — ​ ​ — ​ ​ 7 ​ ​ — ​ ​ 4,591 ​ ​ 102 ​ ​ 4,710 Total Other Commercial ​ $ 223,500 ​ $ 112,045 ​ $ 10,162 ​ $ 31,620 ​ $ 17,683 ​ $ 50,683 ​ $ 44,282 ​ $ 489,975 ​ ​ ​ ​ ​ ​ ​ ​ ​ ​ ​ ​ ​ ​ ​ ​ ​ ​ ​ ​ ​ ​ ​ ​ ​ Total Commercial ​ ​ ​ ​ ​ ​ ​ ​ ​ ​ ​ ​ ​ ​ ​ ​ ​ ​ ​ ​ ​ ​ ​ ​ Pass ​ $ 3,188,757 ​ $ 1,745,845 ​ $ 1,280,638 ​ $ 956,192 ​ $ 733,053 ​ $ 2,089,643 ​ $ 712,011 ​ $ 10,706,139 Watch ​ ​ 37,707 ​ ​ 218,838 ​ ​ 129,909 ​ ​ 87,358 ​ ​ 115,922 ​ ​ 291,384 ​ ​ 39,097 ​ ​ 920,215 Special Mention ​ ​ 4,989 ​ ​ 24,834 ​ ​ 49,668 ​ ​ 24,091 ​ ​ 51,870 ​ ​ 56,829 ​ ​ 6,701 ​ ​ 218,982 Substandard ​ ​ 1,424 ​ ​ 9,920 ​ ​ 42,483 ​ ​ 3,282 ​ ​ 5,163 ​ ​ 39,917 ​ ​ 4,873 ​ ​ 107,062 Total Commercial ​ $ 3,232,877 ​ $ 1,999,437 ​ $ 1,502,698 ​ $ 1,070,923 ​ $ 906,008 ​ $ 2,477,773 ​ $ 762,682 ​ $ 11,952,398</t>
        </is>
      </c>
    </row>
    <row r="20">
      <c r="A20" s="3" t="inlineStr">
        <is>
          <t>Consumer Portfolio</t>
        </is>
      </c>
    </row>
    <row r="21">
      <c r="A21" s="6" t="inlineStr">
        <is>
          <t>Accounts, Notes, Loans and Financing Receivable [Line Items]</t>
        </is>
      </c>
    </row>
    <row r="22">
      <c r="A22" s="3" t="inlineStr">
        <is>
          <t>Loans Receivables Related Risk Rating</t>
        </is>
      </c>
      <c r="B22" s="3" t="inlineStr">
        <is>
          <t>For Consumer loans, the Company evaluates credit quality based on the delinquency status of the loan. The following table details the amortized cost of the classes of loans within the Consumer segment based on their delinquency status and year of origination as of December 31, 2020 (dollars in thousands): ​ ​ ​ ​ ​ ​ ​ ​ ​ ​ ​ ​ ​ ​ ​ ​ ​ ​ ​ ​ ​ ​ ​ ​ ​ ​ ​ ​ ​ December 31, 2020 ​ ​ ​ Term Loans Amortized Cost Basis by Origination Year ​ ​ ​ ​ ​ ​ ​ ​ ​ ​ ​ ​ ​ ​ ​ ​ ​ ​ ​ ​ ​ ​ ​ ​ ​ ​ ​ ​ ​ ​ ​ ​ ​ ​ ​ ​ ​ ​ ​ ​ ​ ​ ​ ​ ​ ​ ​ ​ ​ ​ ​ ​ ​ ​ 2020 ​ 2019 ​ 2018 ​ 2017 ​ 2016 ​ Prior ​ Revolving Loans ​ Total Residential 1-4 Family - Consumer ​ ​ ​ ​ ​ ​ ​ ​ ​ ​ ​ ​ ​ ​ ​ ​ ​ ​ ​ ​ ​ ​ ​ ​ Current ​ $ 213,763 ​ $ 75,133 ​ $ 64,299 ​ $ 68,320 ​ $ 102,123 ​ $ 269,203 ​ $ 11 ​ $ 792,852 30-59 Days Past Due ​ ​ 678 ​ ​ 181 ​ ​ 2,243 ​ ​ 516 ​ ​ 457 ​ ​ 6,107 ​ ​ — ​ ​ 10,182 60-89 Days Past Due ​ ​ 156 ​ ​ — ​ ​ 57 ​ ​ 679 ​ ​ — ​ ​ 641 ​ ​ — ​ ​ 1,533 90+ Days Past Due ​ ​ 608 ​ ​ 1,696 ​ ​ 23 ​ ​ — ​ ​ 1,246 ​ ​ 2,126 ​ ​ — ​ ​ 5,699 Nonaccrual ​ ​ — ​ ​ — ​ ​ 696 ​ ​ 851 ​ ​ 887 ​ ​ 10,166 ​ ​ — ​ ​ 12,600 Total Residential 1-4 Family - Consumer ​ $ 215,205 ​ $ 77,010 ​ $ 67,318 ​ $ 70,366 ​ $ 104,713 ​ $ 288,243 ​ $ 11 ​ $ 822,866 ​ ​ ​ ​ ​ ​ ​ ​ ​ ​ ​ ​ ​ ​ ​ ​ ​ ​ ​ ​ ​ ​ ​ ​ ​ Residential 1-4 Family - Revolving ​ ​ ​ ​ ​ ​ ​ ​ ​ ​ ​ ​ ​ ​ ​ ​ ​ ​ ​ ​ ​ ​ ​ ​ Current ​ $ 13,217 ​ $ 3,916 ​ $ 1,593 ​ $ 300 ​ $ — ​ $ 636 ​ $ 567,860 ​ $ 587,522 30-59 Days Past Due ​ ​ 70 ​ ​ — ​ ​ — ​ ​ — ​ ​ — ​ ​ — ​ ​ 2,905 ​ ​ 2,975 60-89 Days Past Due ​ ​ 53 ​ ​ — ​ ​ — ​ ​ — ​ ​ — ​ ​ — ​ ​ 991 ​ ​ 1,044 90+ Days Past Due ​ ​ — ​ ​ — ​ ​ — ​ ​ — ​ ​ — ​ ​ — ​ ​ 826 ​ ​ 826 Nonaccrual ​ ​ — ​ ​ — ​ ​ 21 ​ ​ — ​ ​ — ​ ​ 227 ​ ​ 4,381 ​ ​ 4,629 Total Residential 1-4 Family - Revolving ​ $ 13,340 ​ $ 3,916 ​ $ 1,614 ​ $ 300 ​ $ — ​ $ 863 ​ $ 576,963 ​ $ 596,996 ​ ​ ​ ​ ​ ​ ​ ​ ​ ​ ​ ​ ​ ​ ​ ​ ​ ​ ​ ​ ​ ​ ​ ​ ​ Consumer ​ ​ ​ ​ ​ ​ ​ ​ ​ ​ ​ ​ ​ ​ ​ ​ ​ ​ ​ ​ ​ ​ ​ ​ Current ​ $ 26,498 ​ $ 68,208 ​ $ 67,041 ​ $ 22,464 ​ $ 9,997 ​ $ 15,893 ​ $ 35,450 ​ $ 245,551 30-59 Days Past Due ​ ​ 35 ​ ​ 252 ​ ​ 504 ​ ​ 98 ​ ​ 15 ​ ​ 143 ​ ​ 119 ​ ​ 1,166 60-89 Days Past Due ​ ​ 28 ​ ​ 176 ​ ​ 317 ​ ​ 23 ​ ​ — ​ ​ 3 ​ ​ 3 ​ ​ 550 90+ Days Past Due ​ ​ 5 ​ ​ 84 ​ ​ 242 ​ ​ 4 ​ ​ — ​ ​ 56 ​ ​ 3 ​ ​ 394 Nonaccrual ​ ​ — ​ ​ — ​ ​ — ​ ​ — ​ ​ — ​ ​ 69 ​ ​ — ​ ​ 69 Total Consumer ​ $ 26,566 ​ $ 68,720 ​ $ 68,104 ​ $ 22,589 ​ $ 10,012 ​ $ 16,164 ​ $ 35,575 ​ $ 247,730 ​ ​ ​ ​ ​ ​ ​ ​ ​ ​ ​ ​ ​ ​ ​ ​ ​ ​ ​ ​ ​ ​ ​ ​ ​ Auto ​ ​ ​ ​ ​ ​ ​ ​ ​ ​ ​ ​ ​ ​ ​ ​ ​ ​ ​ ​ ​ ​ ​ ​ Current ​ $ 171,051 ​ $ 115,319 ​ $ 55,886 ​ $ 32,555 ​ $ 17,081 ​ $ 6,314 ​ $ — ​ $ 398,206 30-59 Days Past Due ​ ​ 239 ​ ​ 467 ​ ​ 543 ​ ​ 478 ​ ​ 197 ​ ​ 152 ​ ​ — ​ ​ 2,076 60-89 Days Past Due ​ ​ 124 ​ ​ 150 ​ ​ — ​ ​ 59 ​ ​ 26 ​ ​ 17 ​ ​ — ​ ​ 376 90+ Days Past Due ​ ​ 6 ​ ​ 23 ​ ​ 53 ​ ​ 58 ​ ​ 15 ​ ​ 11 ​ ​ — ​ ​ 166 Nonaccrual ​ ​ 30 ​ ​ 93 ​ ​ 126 ​ ​ 101 ​ ​ 88 ​ ​ 62 ​ ​ — ​ ​ 500 Total Auto ​ $ 171,450 ​ $ 116,052 ​ $ 56,608 ​ $ 33,251 ​ $ 17,407 ​ $ 6,556 ​ $ — ​ $ 401,324 ​ ​ ​ ​ ​ ​ ​ ​ ​ ​ ​ ​ ​ ​ ​ ​ ​ ​ ​ ​ ​ ​ ​ ​ ​ Total Consumer ​ ​ ​ ​ ​ ​ ​ ​ ​ ​ ​ ​ ​ ​ ​ ​ ​ ​ ​ ​ ​ ​ ​ ​ Current ​ $ 424,529 ​ $ 262,576 ​ $ 188,819 ​ $ 123,639 ​ $ 129,201 ​ $ 292,046 ​ $ 603,321 ​ $ 2,024,131 30-59 Days Past Due ​ ​ 1,022 ​ ​ 900 ​ ​ 3,290 ​ ​ 1,092 ​ ​ 669 ​ ​ 6,402 ​ ​ 3,024 ​ ​ 16,399 60-89 Days Past Due ​ ​ 361 ​ ​ 326 ​ ​ 374 ​ ​ 761 ​ ​ 26 ​ ​ 661 ​ ​ 994 ​ ​ 3,503 90+ Days Past Due ​ ​ 619 ​ ​ 1,803 ​ ​ 318 ​ ​ 62 ​ ​ 1,261 ​ ​ 2,193 ​ ​ 829 ​ ​ 7,085 Nonaccrual ​ ​ 30 ​ ​ 93 ​ ​ 843 ​ ​ 952 ​ ​ 975 ​ ​ 10,524 ​ ​ 4,381 ​ ​ 17,798 Total Consumer ​ $ 426,561 ​ $ 265,698 ​ $ 193,644 ​ $ 126,506 ​ $ 132,132 ​ $ 311,826 ​ $ 612,549 ​ $ 2,068,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6" t="inlineStr">
        <is>
          <t>Property, Plant and Equipment [Abstract]</t>
        </is>
      </c>
    </row>
    <row r="4">
      <c r="A4" s="3" t="inlineStr">
        <is>
          <t>Summary of Bank Premises and Equipment</t>
        </is>
      </c>
      <c r="B4" s="3" t="inlineStr">
        <is>
          <t>The Company’s premises and equipment as of December 31, 2020 and 2019 are as follows (dollars in thousands): ​ ​ ​ ​ ​ ​ ​ ​ ​ 2020 2019 Land ​ $ 39,845 ​ $ 44,578 Land improvements and buildings ​ 129,497 ​ 123,189 Leasehold improvements ​ 24,037 ​ 20,597 Furniture and equipment ​ 80,191 ​ 71,469 Construction in progress ​ 2,497 ​ 3,549 Total ​ 276,067 ​ 263,382 Accumulated depreciation and amortization ​ (112,238) ​ (102,309) Bank premises and equipment, net ​ $ 163,829 ​ $ 161,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and Intangible Assets Disclosure [Abstract]</t>
        </is>
      </c>
    </row>
    <row r="4">
      <c r="A4" s="3" t="inlineStr">
        <is>
          <t>Information Concerning Intangible Assets with Finite Life</t>
        </is>
      </c>
      <c r="B4" s="3" t="inlineStr">
        <is>
          <t>Due to the uncertainties driven by COVID-19, the Company analyzed its intangible assets on a quarterly basis throughout 2020, and concluded no impairment existed as of the balance sheet date. Information concerning intangible assets with a finite life is presented in the following table (dollars in thousands): ​ ​ ​ ​ ​ ​ ​ ​ ​ ​ ​ ​ Gross ​ ​ Net ​ ​ Carrying ​ Accumulated ​ Carrying ​ ​ Value ​ Amortization ​ Value December 31, 2020 ​ ​ ​ Core deposit intangibles ​ $ 135,300 ​ $ 88,109 ​ $ 47,191 Other amortizable intangibles ​ 15,240 ​ 5,246 ​ 9,994 December 31, 2019 ​ ​ ​ Core deposit intangibles ​ $ 135,300 ​ $ 73,336 ​ $ 61,964 Other amortizable intangibles ​ 15,349 ​ 3,644 ​ 11,705</t>
        </is>
      </c>
    </row>
    <row r="5">
      <c r="A5" s="3" t="inlineStr">
        <is>
          <t>Estimated Remaining Amortization Expense of Intangibles</t>
        </is>
      </c>
      <c r="B5" s="3" t="inlineStr">
        <is>
          <t>As of December 31, 2020, the estimated remaining amortization expense of intangibles for the years ended is as follows (dollars in thousands): ​ ​ ​ ​ ​ 2021 $ 13,874 2022 ​ ​ 11,490 2023 ​ ​ 9,688 2024 ​ ​ 7,818 2025 ​ ​ 6,221 Thereafter ​ ​ 8,094 Total estimated amortization expense ​ $ 57,1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Lessee Lease Portfolio and Other Supplemental Lease Information</t>
        </is>
      </c>
      <c r="B4" s="3" t="inlineStr">
        <is>
          <t>The tables below provide information about the Company’s lessee lease portfolio and other supplemental lease information (dollars in thousands): ​ ​ ​ ​ ​ ​ ​ ​ ​ ​ ​ ​ ​ ​ ​ December 31, 2020 ​ ​ ​ December 31, 2019 ​ ​ Operating ​ ​ Finance ​ ​ ​ Operating (2) Right-of-use-assets ​ $ 48,051 ​ ​ $ 7,425 ​ ​ $ 54,941 ​ Lease liabilities ​ ​ 58,901 ​ ​ ​ 10,621 ​ ​ ​ 66,052 ​ Lease Term and Discount Rate of Operating leases: ​ ​ ​ ​ ​ ​ ​ ​ ​ ​ ​ Weighted-average remaining lease term (years) ​ 7.27 ​ ​ ​ 8.08 ​ ​ ​ 7.36 ​ Weighted-average discount rate (1) ​ 2.66 % ​ ​ 1.17 % ​ ​ 2.69 % (1) An incremental borrowing rate is used based on information available at commencement date of lease or at remeasurement date. (2) At December 31, 2019, all leases were classified as operating leases.</t>
        </is>
      </c>
    </row>
    <row r="5">
      <c r="A5" s="3" t="inlineStr">
        <is>
          <t>Other Lease Information</t>
        </is>
      </c>
      <c r="B5" s="3" t="inlineStr">
        <is>
          <t>​ ​ ​ ​ ​ ​ ​ ​ ​ ​ Year ended December 31, ​ 2020 ​ 2019 Cash paid for amounts included in measurement of lease liabilities: ​ ​ ​ ​ ​ ​ Operating Cash Flows from Finance Leases ​ $ 72 ​ $ — Operating Cash Flows from Operating Leases ​ 13,491 ​ ​ 13,697 Right-of-use assets obtained in exchange for lease obligations: ​ ​ ​ ​ ​ Operating leases ​ 4,577 ​ ​ 8,065 Finance leases ​ ​ 10,549 ​ ​ —</t>
        </is>
      </c>
    </row>
    <row r="6">
      <c r="A6" s="3" t="inlineStr">
        <is>
          <t>Lease Cost</t>
        </is>
      </c>
      <c r="B6" s="3" t="inlineStr">
        <is>
          <t>​ ​ ​ ​ ​ ​ ​ ​ ​ ​ Year ended December 31, ​ ​ ​ 2020 ​ ​ 2019 Net Operating Lease Cost ​ $ 11,006 ​ $ 11,526 Finance Lease Cost: ​ ​ ​ ​ ​ ​ Amortization of right-of-use assets ​ ​ 536 ​ ​ — Interest on lease liabilities ​ ​ 72 ​ ​ — Total Lease Cost ​ $ 11,614 ​ $ 11,526</t>
        </is>
      </c>
    </row>
    <row r="7">
      <c r="A7" s="3" t="inlineStr">
        <is>
          <t>Maturities of Lessor and Lessee Arrangements Outstanding</t>
        </is>
      </c>
      <c r="B7" s="3" t="inlineStr">
        <is>
          <t>The maturities of lessor and lessee arrangements outstanding are presented in the table below (dollars in thousands): ​ ​ ​ ​ ​ ​ ​ ​ ​ ​ ​ ​ December 31, 2020 ​ ​ Lessor ​ Lessee ​ ​ ​ Sales-type and Direct Financing ​ Operating ​ Finance 2021 ​ $ 30,206 ​ $ 11,912 ​ $ 1,261 2022 ​ 30,969 ​ ​ 10,764 ​ ​ 1,292 2023 ​ 29,306 ​ ​ 9,903 ​ ​ 1,325 2024 ​ 27,355 ​ ​ 8,903 ​ ​ 1,358 2025 ​ ​ 18,540 ​ ​ 6,643 ​ ​ 1,392 Thereafter ​ 14,329 ​ ​ 17,196 ​ ​ 4,515 Total undiscounted cash flows ​ 150,705 ​ ​ 65,321 ​ ​ 11,143 Less: Adjustments (1) ​ 9,525 ​ ​ 6,420 ​ ​ 522 Total (2) ​ $ 141,180 ​ $ 58,901 ​ $ 10,621 (1) Lessor – unearned income and unearned guaranteed residual value; Lessee – imputed interest. (2) Represents lease receivables for lessor arrangements and lease liabilities for lessee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12 Months Ended</t>
        </is>
      </c>
    </row>
    <row r="2">
      <c r="B2" s="2" t="inlineStr">
        <is>
          <t>Dec. 31, 2020</t>
        </is>
      </c>
    </row>
    <row r="3">
      <c r="A3" s="6" t="inlineStr">
        <is>
          <t>Deposits, Interest-bearing and Noninterest-bearing, Alternative [Abstract]</t>
        </is>
      </c>
    </row>
    <row r="4">
      <c r="A4" s="3" t="inlineStr">
        <is>
          <t>Schedule of Deposits by Type</t>
        </is>
      </c>
      <c r="B4" s="3" t="inlineStr">
        <is>
          <t>The major types of interest-bearing deposits are as follows for the years ended December 31, (dollars in thousands): ​ ​ ​ ​ ​ ​ ​ ​ ​ 2020 2019 Interest-bearing deposits: ​ ​ NOW accounts ​ $ 3,621,181 ​ $ 2,905,714 Money market accounts ​ 4,248,335 ​ 3,951,856 Savings accounts ​ 904,095 ​ 727,847 Time deposits of $250,000 and over ​ 654,224 ​ 684,797 Other time deposits ​ 1,926,227 ​ 2,064,628 Total interest-bearing deposits ​ $ 11,354,062 ​ $ 10,334,842</t>
        </is>
      </c>
    </row>
    <row r="5">
      <c r="A5" s="3" t="inlineStr">
        <is>
          <t>Scheduled Maturities of Time Deposits</t>
        </is>
      </c>
      <c r="B5" s="3" t="inlineStr">
        <is>
          <t>As of December 31, 2020, the scheduled maturities of time deposits are as follows for the years ended December 31, (dollars in thousands): ​ ​ ​ ​ ​ 2021 $ 1,846,844 2022 ​ 369,810 2023 ​ 160,021 2024 ​ 171,968 2025 ​ 31,250 Thereafter ​ 558 Total scheduled maturities of time deposits ​ $ 2,580,4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6" t="inlineStr">
        <is>
          <t>Interest and dividend income:</t>
        </is>
      </c>
    </row>
    <row r="4">
      <c r="A4" s="3" t="inlineStr">
        <is>
          <t>Interest and fees on loans</t>
        </is>
      </c>
      <c r="C4" s="4" t="n">
        <v>574871</v>
      </c>
      <c r="D4" s="4" t="n">
        <v>612115</v>
      </c>
      <c r="E4" s="4" t="n">
        <v>469856</v>
      </c>
    </row>
    <row r="5">
      <c r="A5" s="3" t="inlineStr">
        <is>
          <t>Interest on deposits in other banks</t>
        </is>
      </c>
      <c r="C5" s="5" t="n">
        <v>1270</v>
      </c>
      <c r="D5" s="5" t="n">
        <v>3733</v>
      </c>
      <c r="E5" s="5" t="n">
        <v>2125</v>
      </c>
    </row>
    <row r="6">
      <c r="A6" s="6" t="inlineStr">
        <is>
          <t>Interest and dividends on securities:</t>
        </is>
      </c>
    </row>
    <row r="7">
      <c r="A7" s="3" t="inlineStr">
        <is>
          <t>Taxable</t>
        </is>
      </c>
      <c r="C7" s="5" t="n">
        <v>43585</v>
      </c>
      <c r="D7" s="5" t="n">
        <v>51437</v>
      </c>
      <c r="E7" s="5" t="n">
        <v>36851</v>
      </c>
    </row>
    <row r="8">
      <c r="A8" s="3" t="inlineStr">
        <is>
          <t>Nontaxable</t>
        </is>
      </c>
      <c r="C8" s="5" t="n">
        <v>33728</v>
      </c>
      <c r="D8" s="5" t="n">
        <v>32047</v>
      </c>
      <c r="E8" s="5" t="n">
        <v>19956</v>
      </c>
    </row>
    <row r="9">
      <c r="A9" s="3" t="inlineStr">
        <is>
          <t>Total interest and dividend income</t>
        </is>
      </c>
      <c r="C9" s="5" t="n">
        <v>653454</v>
      </c>
      <c r="D9" s="5" t="n">
        <v>699332</v>
      </c>
      <c r="E9" s="5" t="n">
        <v>528788</v>
      </c>
    </row>
    <row r="10">
      <c r="A10" s="6" t="inlineStr">
        <is>
          <t>Interest expense:</t>
        </is>
      </c>
    </row>
    <row r="11">
      <c r="A11" s="3" t="inlineStr">
        <is>
          <t>Interest on deposits</t>
        </is>
      </c>
      <c r="C11" s="5" t="n">
        <v>75943</v>
      </c>
      <c r="D11" s="5" t="n">
        <v>114972</v>
      </c>
      <c r="E11" s="5" t="n">
        <v>59336</v>
      </c>
    </row>
    <row r="12">
      <c r="A12" s="3" t="inlineStr">
        <is>
          <t>Interest on short-term borrowings</t>
        </is>
      </c>
      <c r="C12" s="5" t="n">
        <v>1691</v>
      </c>
      <c r="D12" s="5" t="n">
        <v>15479</v>
      </c>
      <c r="E12" s="5" t="n">
        <v>18458</v>
      </c>
    </row>
    <row r="13">
      <c r="A13" s="3" t="inlineStr">
        <is>
          <t>Interest on long-term borrowings</t>
        </is>
      </c>
      <c r="C13" s="5" t="n">
        <v>20522</v>
      </c>
      <c r="D13" s="5" t="n">
        <v>31009</v>
      </c>
      <c r="E13" s="5" t="n">
        <v>24303</v>
      </c>
    </row>
    <row r="14">
      <c r="A14" s="3" t="inlineStr">
        <is>
          <t>Total interest expense</t>
        </is>
      </c>
      <c r="C14" s="5" t="n">
        <v>98156</v>
      </c>
      <c r="D14" s="5" t="n">
        <v>161460</v>
      </c>
      <c r="E14" s="5" t="n">
        <v>102097</v>
      </c>
    </row>
    <row r="15">
      <c r="A15" s="3" t="inlineStr">
        <is>
          <t>Net interest income</t>
        </is>
      </c>
      <c r="C15" s="5" t="n">
        <v>555298</v>
      </c>
      <c r="D15" s="5" t="n">
        <v>537872</v>
      </c>
      <c r="E15" s="5" t="n">
        <v>426691</v>
      </c>
    </row>
    <row r="16">
      <c r="A16" s="3" t="inlineStr">
        <is>
          <t>Provision for credit losses</t>
        </is>
      </c>
      <c r="C16" s="5" t="n">
        <v>87141</v>
      </c>
      <c r="D16" s="5" t="n">
        <v>21092</v>
      </c>
      <c r="E16" s="5" t="n">
        <v>13736</v>
      </c>
    </row>
    <row r="17">
      <c r="A17" s="3" t="inlineStr">
        <is>
          <t>Net interest income after provision for credit losses</t>
        </is>
      </c>
      <c r="C17" s="5" t="n">
        <v>468157</v>
      </c>
      <c r="D17" s="5" t="n">
        <v>516780</v>
      </c>
      <c r="E17" s="5" t="n">
        <v>412955</v>
      </c>
    </row>
    <row r="18">
      <c r="A18" s="6" t="inlineStr">
        <is>
          <t>Noninterest income:</t>
        </is>
      </c>
    </row>
    <row r="19">
      <c r="A19" s="3" t="inlineStr">
        <is>
          <t>Mortgage banking income</t>
        </is>
      </c>
      <c r="C19" s="5" t="n">
        <v>25857</v>
      </c>
      <c r="D19" s="5" t="n">
        <v>10303</v>
      </c>
      <c r="E19" s="5" t="n">
        <v>0</v>
      </c>
    </row>
    <row r="20">
      <c r="A20" s="3" t="inlineStr">
        <is>
          <t>Gains on securities transactions</t>
        </is>
      </c>
      <c r="B20" s="3" t="inlineStr">
        <is>
          <t>[1],[2]</t>
        </is>
      </c>
      <c r="C20" s="5" t="n">
        <v>12294</v>
      </c>
      <c r="D20" s="5" t="n">
        <v>7675</v>
      </c>
      <c r="E20" s="5" t="n">
        <v>383</v>
      </c>
    </row>
    <row r="21">
      <c r="A21" s="3" t="inlineStr">
        <is>
          <t>Bank owned life insurance income</t>
        </is>
      </c>
      <c r="C21" s="5" t="n">
        <v>9554</v>
      </c>
      <c r="D21" s="5" t="n">
        <v>8311</v>
      </c>
      <c r="E21" s="5" t="n">
        <v>7198</v>
      </c>
    </row>
    <row r="22">
      <c r="A22" s="3" t="inlineStr">
        <is>
          <t>Loan-related interest rate swap fees</t>
        </is>
      </c>
      <c r="C22" s="5" t="n">
        <v>15306</v>
      </c>
      <c r="D22" s="5" t="n">
        <v>14126</v>
      </c>
      <c r="E22" s="5" t="n">
        <v>3554</v>
      </c>
    </row>
    <row r="23">
      <c r="A23" s="3" t="inlineStr">
        <is>
          <t>Gain on Shore Premier sale</t>
        </is>
      </c>
      <c r="C23" s="5" t="n">
        <v>0</v>
      </c>
      <c r="D23" s="5" t="n">
        <v>0</v>
      </c>
      <c r="E23" s="5" t="n">
        <v>19966</v>
      </c>
    </row>
    <row r="24">
      <c r="A24" s="3" t="inlineStr">
        <is>
          <t>Other operating income</t>
        </is>
      </c>
      <c r="C24" s="5" t="n">
        <v>6098</v>
      </c>
      <c r="D24" s="5" t="n">
        <v>17791</v>
      </c>
      <c r="E24" s="5" t="n">
        <v>7145</v>
      </c>
    </row>
    <row r="25">
      <c r="A25" s="3" t="inlineStr">
        <is>
          <t>Total noninterest income</t>
        </is>
      </c>
      <c r="C25" s="5" t="n">
        <v>131486</v>
      </c>
      <c r="D25" s="5" t="n">
        <v>132815</v>
      </c>
      <c r="E25" s="5" t="n">
        <v>104241</v>
      </c>
    </row>
    <row r="26">
      <c r="A26" s="6" t="inlineStr">
        <is>
          <t>Noninterest expenses:</t>
        </is>
      </c>
    </row>
    <row r="27">
      <c r="A27" s="3" t="inlineStr">
        <is>
          <t>Salaries and benefits</t>
        </is>
      </c>
      <c r="C27" s="5" t="n">
        <v>206662</v>
      </c>
      <c r="D27" s="5" t="n">
        <v>195349</v>
      </c>
      <c r="E27" s="5" t="n">
        <v>159378</v>
      </c>
    </row>
    <row r="28">
      <c r="A28" s="3" t="inlineStr">
        <is>
          <t>Occupancy expenses</t>
        </is>
      </c>
      <c r="C28" s="5" t="n">
        <v>28841</v>
      </c>
      <c r="D28" s="5" t="n">
        <v>29793</v>
      </c>
      <c r="E28" s="5" t="n">
        <v>25368</v>
      </c>
    </row>
    <row r="29">
      <c r="A29" s="3" t="inlineStr">
        <is>
          <t>Furniture and equipment expenses</t>
        </is>
      </c>
      <c r="C29" s="5" t="n">
        <v>14923</v>
      </c>
      <c r="D29" s="5" t="n">
        <v>14216</v>
      </c>
      <c r="E29" s="5" t="n">
        <v>11991</v>
      </c>
    </row>
    <row r="30">
      <c r="A30" s="3" t="inlineStr">
        <is>
          <t>Technology and data processing</t>
        </is>
      </c>
      <c r="C30" s="5" t="n">
        <v>25929</v>
      </c>
      <c r="D30" s="5" t="n">
        <v>23686</v>
      </c>
      <c r="E30" s="5" t="n">
        <v>18397</v>
      </c>
    </row>
    <row r="31">
      <c r="A31" s="3" t="inlineStr">
        <is>
          <t>Professional services</t>
        </is>
      </c>
      <c r="C31" s="5" t="n">
        <v>13007</v>
      </c>
      <c r="D31" s="5" t="n">
        <v>11905</v>
      </c>
      <c r="E31" s="5" t="n">
        <v>10283</v>
      </c>
    </row>
    <row r="32">
      <c r="A32" s="3" t="inlineStr">
        <is>
          <t>Marketing and advertising expense</t>
        </is>
      </c>
      <c r="C32" s="5" t="n">
        <v>9886</v>
      </c>
      <c r="D32" s="5" t="n">
        <v>11566</v>
      </c>
      <c r="E32" s="5" t="n">
        <v>10043</v>
      </c>
    </row>
    <row r="33">
      <c r="A33" s="3" t="inlineStr">
        <is>
          <t>FDIC assessment premiums and other insurance</t>
        </is>
      </c>
      <c r="C33" s="5" t="n">
        <v>9971</v>
      </c>
      <c r="D33" s="5" t="n">
        <v>6874</v>
      </c>
      <c r="E33" s="5" t="n">
        <v>6644</v>
      </c>
    </row>
    <row r="34">
      <c r="A34" s="3" t="inlineStr">
        <is>
          <t>Other taxes</t>
        </is>
      </c>
      <c r="C34" s="5" t="n">
        <v>16483</v>
      </c>
      <c r="D34" s="5" t="n">
        <v>15749</v>
      </c>
      <c r="E34" s="5" t="n">
        <v>11542</v>
      </c>
    </row>
    <row r="35">
      <c r="A35" s="3" t="inlineStr">
        <is>
          <t>Loan-related expenses</t>
        </is>
      </c>
      <c r="C35" s="5" t="n">
        <v>9515</v>
      </c>
      <c r="D35" s="5" t="n">
        <v>10043</v>
      </c>
      <c r="E35" s="5" t="n">
        <v>7206</v>
      </c>
    </row>
    <row r="36">
      <c r="A36" s="3" t="inlineStr">
        <is>
          <t>OREO and credit-related expenses</t>
        </is>
      </c>
      <c r="C36" s="5" t="n">
        <v>2023</v>
      </c>
      <c r="D36" s="5" t="n">
        <v>4708</v>
      </c>
      <c r="E36" s="5" t="n">
        <v>4131</v>
      </c>
    </row>
    <row r="37">
      <c r="A37" s="3" t="inlineStr">
        <is>
          <t>Amortization of intangible assets</t>
        </is>
      </c>
      <c r="C37" s="5" t="n">
        <v>16574</v>
      </c>
      <c r="D37" s="5" t="n">
        <v>18521</v>
      </c>
      <c r="E37" s="5" t="n">
        <v>12839</v>
      </c>
    </row>
    <row r="38">
      <c r="A38" s="3" t="inlineStr">
        <is>
          <t>Merger-related costs</t>
        </is>
      </c>
      <c r="C38" s="5" t="n">
        <v>0</v>
      </c>
      <c r="D38" s="5" t="n">
        <v>27824</v>
      </c>
      <c r="E38" s="5" t="n">
        <v>39728</v>
      </c>
    </row>
    <row r="39">
      <c r="A39" s="3" t="inlineStr">
        <is>
          <t>Rebranding expense</t>
        </is>
      </c>
      <c r="C39" s="5" t="n">
        <v>0</v>
      </c>
      <c r="D39" s="5" t="n">
        <v>6455</v>
      </c>
      <c r="E39" s="5" t="n">
        <v>0</v>
      </c>
    </row>
    <row r="40">
      <c r="A40" s="3" t="inlineStr">
        <is>
          <t>Loss on debt extinguishment</t>
        </is>
      </c>
      <c r="B40" s="3" t="inlineStr">
        <is>
          <t>[1],[2]</t>
        </is>
      </c>
      <c r="C40" s="5" t="n">
        <v>31116</v>
      </c>
      <c r="D40" s="5" t="n">
        <v>16397</v>
      </c>
      <c r="E40" s="5" t="n">
        <v>0</v>
      </c>
    </row>
    <row r="41">
      <c r="A41" s="3" t="inlineStr">
        <is>
          <t>Other expenses</t>
        </is>
      </c>
      <c r="C41" s="5" t="n">
        <v>28419</v>
      </c>
      <c r="D41" s="5" t="n">
        <v>25254</v>
      </c>
      <c r="E41" s="5" t="n">
        <v>20217</v>
      </c>
    </row>
    <row r="42">
      <c r="A42" s="3" t="inlineStr">
        <is>
          <t>Total noninterest expenses</t>
        </is>
      </c>
      <c r="C42" s="5" t="n">
        <v>413349</v>
      </c>
      <c r="D42" s="5" t="n">
        <v>418340</v>
      </c>
      <c r="E42" s="5" t="n">
        <v>337767</v>
      </c>
    </row>
    <row r="43">
      <c r="A43" s="3" t="inlineStr">
        <is>
          <t>Income from continuing operations before income taxes</t>
        </is>
      </c>
      <c r="C43" s="5" t="n">
        <v>186294</v>
      </c>
      <c r="D43" s="5" t="n">
        <v>231255</v>
      </c>
      <c r="E43" s="5" t="n">
        <v>179429</v>
      </c>
    </row>
    <row r="44">
      <c r="A44" s="3" t="inlineStr">
        <is>
          <t>Income tax expense</t>
        </is>
      </c>
      <c r="C44" s="5" t="n">
        <v>28066</v>
      </c>
      <c r="D44" s="5" t="n">
        <v>37557</v>
      </c>
      <c r="E44" s="5" t="n">
        <v>30016</v>
      </c>
    </row>
    <row r="45">
      <c r="A45" s="3" t="inlineStr">
        <is>
          <t>Income from continuing operations</t>
        </is>
      </c>
      <c r="C45" s="5" t="n">
        <v>158228</v>
      </c>
      <c r="D45" s="5" t="n">
        <v>193698</v>
      </c>
      <c r="E45" s="5" t="n">
        <v>149413</v>
      </c>
    </row>
    <row r="46">
      <c r="A46" s="6" t="inlineStr">
        <is>
          <t>Discontinued operations:</t>
        </is>
      </c>
    </row>
    <row r="47">
      <c r="A47" s="3" t="inlineStr">
        <is>
          <t>Loss from operations of discontinued mortgage segment</t>
        </is>
      </c>
      <c r="C47" s="5" t="n">
        <v>0</v>
      </c>
      <c r="D47" s="5" t="n">
        <v>-230</v>
      </c>
      <c r="E47" s="5" t="n">
        <v>-4280</v>
      </c>
    </row>
    <row r="48">
      <c r="A48" s="3" t="inlineStr">
        <is>
          <t>Income tax benefit</t>
        </is>
      </c>
      <c r="C48" s="5" t="n">
        <v>0</v>
      </c>
      <c r="D48" s="5" t="n">
        <v>-60</v>
      </c>
      <c r="E48" s="5" t="n">
        <v>-1115</v>
      </c>
    </row>
    <row r="49">
      <c r="A49" s="3" t="inlineStr">
        <is>
          <t>Loss on discontinued operations</t>
        </is>
      </c>
      <c r="C49" s="5" t="n">
        <v>0</v>
      </c>
      <c r="D49" s="5" t="n">
        <v>-170</v>
      </c>
      <c r="E49" s="5" t="n">
        <v>-3165</v>
      </c>
    </row>
    <row r="50">
      <c r="A50" s="3" t="inlineStr">
        <is>
          <t>Net income</t>
        </is>
      </c>
      <c r="B50" s="3" t="inlineStr">
        <is>
          <t>[1],[2]</t>
        </is>
      </c>
      <c r="C50" s="5" t="n">
        <v>158228</v>
      </c>
      <c r="D50" s="5" t="n">
        <v>193528</v>
      </c>
      <c r="E50" s="5" t="n">
        <v>146248</v>
      </c>
    </row>
    <row r="51">
      <c r="A51" s="3" t="inlineStr">
        <is>
          <t>Dividends on preferred stock</t>
        </is>
      </c>
      <c r="C51" s="5" t="n">
        <v>5658</v>
      </c>
      <c r="D51" s="5" t="n">
        <v>0</v>
      </c>
      <c r="E51" s="5" t="n">
        <v>0</v>
      </c>
    </row>
    <row r="52">
      <c r="A52" s="3" t="inlineStr">
        <is>
          <t>Net Income available to common shareholders</t>
        </is>
      </c>
      <c r="C52" s="4" t="n">
        <v>152570</v>
      </c>
      <c r="D52" s="4" t="n">
        <v>193528</v>
      </c>
      <c r="E52" s="4" t="n">
        <v>146248</v>
      </c>
    </row>
    <row r="53">
      <c r="A53" s="3" t="inlineStr">
        <is>
          <t>Basic earnings per common share (in dollars per share)</t>
        </is>
      </c>
      <c r="C53" s="7" t="n">
        <v>1.93</v>
      </c>
      <c r="D53" s="7" t="n">
        <v>2.41</v>
      </c>
      <c r="E53" s="7" t="n">
        <v>2.22</v>
      </c>
    </row>
    <row r="54">
      <c r="A54" s="3" t="inlineStr">
        <is>
          <t>Diluted earnings per common share (in dollars per share)</t>
        </is>
      </c>
      <c r="C54" s="8" t="n">
        <v>1.93</v>
      </c>
      <c r="D54" s="8" t="n">
        <v>2.41</v>
      </c>
      <c r="E54" s="8" t="n">
        <v>2.22</v>
      </c>
    </row>
    <row r="55">
      <c r="A55" s="3" t="inlineStr">
        <is>
          <t>Dividends declared per common share (in dollars per share)</t>
        </is>
      </c>
      <c r="C55" s="4" t="n">
        <v>1</v>
      </c>
      <c r="D55" s="7" t="n">
        <v>0.96</v>
      </c>
      <c r="E55" s="7" t="n">
        <v>0.88</v>
      </c>
    </row>
    <row r="56">
      <c r="A56" s="3" t="inlineStr">
        <is>
          <t>Weighted average shares outstanding, basic (in shares)</t>
        </is>
      </c>
      <c r="C56" s="5" t="n">
        <v>78858726</v>
      </c>
      <c r="D56" s="5" t="n">
        <v>80200950</v>
      </c>
      <c r="E56" s="5" t="n">
        <v>65859165</v>
      </c>
    </row>
    <row r="57">
      <c r="A57" s="3" t="inlineStr">
        <is>
          <t>Diluted weighted average number of common shares outstanding (in shares)</t>
        </is>
      </c>
      <c r="C57" s="5" t="n">
        <v>78875668</v>
      </c>
      <c r="D57" s="5" t="n">
        <v>80263557</v>
      </c>
      <c r="E57" s="5" t="n">
        <v>65908573</v>
      </c>
    </row>
    <row r="58">
      <c r="A58" s="3" t="inlineStr">
        <is>
          <t>Service charges on deposit accounts</t>
        </is>
      </c>
    </row>
    <row r="59">
      <c r="A59" s="6" t="inlineStr">
        <is>
          <t>Noninterest income:</t>
        </is>
      </c>
    </row>
    <row r="60">
      <c r="A60" s="3" t="inlineStr">
        <is>
          <t>Noninterest income</t>
        </is>
      </c>
      <c r="C60" s="4" t="n">
        <v>25251</v>
      </c>
      <c r="D60" s="4" t="n">
        <v>30202</v>
      </c>
      <c r="E60" s="4" t="n">
        <v>25439</v>
      </c>
    </row>
    <row r="61">
      <c r="A61" s="3" t="inlineStr">
        <is>
          <t>Other service charges, commissions and fees</t>
        </is>
      </c>
    </row>
    <row r="62">
      <c r="A62" s="6" t="inlineStr">
        <is>
          <t>Noninterest income:</t>
        </is>
      </c>
    </row>
    <row r="63">
      <c r="A63" s="3" t="inlineStr">
        <is>
          <t>Noninterest income</t>
        </is>
      </c>
      <c r="C63" s="5" t="n">
        <v>6292</v>
      </c>
      <c r="D63" s="5" t="n">
        <v>6423</v>
      </c>
      <c r="E63" s="5" t="n">
        <v>5603</v>
      </c>
    </row>
    <row r="64">
      <c r="A64" s="3" t="inlineStr">
        <is>
          <t>Interchange fees</t>
        </is>
      </c>
    </row>
    <row r="65">
      <c r="A65" s="6" t="inlineStr">
        <is>
          <t>Noninterest income:</t>
        </is>
      </c>
    </row>
    <row r="66">
      <c r="A66" s="3" t="inlineStr">
        <is>
          <t>Noninterest income</t>
        </is>
      </c>
      <c r="C66" s="5" t="n">
        <v>7184</v>
      </c>
      <c r="D66" s="5" t="n">
        <v>14619</v>
      </c>
      <c r="E66" s="5" t="n">
        <v>18803</v>
      </c>
    </row>
    <row r="67">
      <c r="A67" s="3" t="inlineStr">
        <is>
          <t>Fiduciary and asset management fees</t>
        </is>
      </c>
    </row>
    <row r="68">
      <c r="A68" s="6" t="inlineStr">
        <is>
          <t>Noninterest income:</t>
        </is>
      </c>
    </row>
    <row r="69">
      <c r="A69" s="3" t="inlineStr">
        <is>
          <t>Noninterest income</t>
        </is>
      </c>
      <c r="C69" s="4" t="n">
        <v>23650</v>
      </c>
      <c r="D69" s="4" t="n">
        <v>23365</v>
      </c>
      <c r="E69" s="4" t="n">
        <v>16150</v>
      </c>
    </row>
    <row r="70"/>
    <row r="71">
      <c r="A71" s="3" t="inlineStr">
        <is>
          <t>[1]</t>
        </is>
      </c>
      <c r="B71" s="3" t="inlineStr">
        <is>
          <t>Discontinued operations have an immaterial impact to the Company’s Consolidated Statements of Cash Flows. The change in goodwill impairment losses included in the Operating Activities section above are attributable to discontinued operations.</t>
        </is>
      </c>
    </row>
    <row r="72">
      <c r="A72" s="3" t="inlineStr">
        <is>
          <t>[2]</t>
        </is>
      </c>
      <c r="B72"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sheetData>
  <mergeCells count="5">
    <mergeCell ref="A1:B2"/>
    <mergeCell ref="C1:E1"/>
    <mergeCell ref="A70:D70"/>
    <mergeCell ref="B71:D71"/>
    <mergeCell ref="B72:D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6" t="inlineStr">
        <is>
          <t>Debt Disclosure [Abstract]</t>
        </is>
      </c>
    </row>
    <row r="4">
      <c r="A4" s="3" t="inlineStr">
        <is>
          <t>Short-Term Borrowings</t>
        </is>
      </c>
      <c r="B4" s="3" t="inlineStr">
        <is>
          <t>Total short-term borrowings consist of the following as of December 31, 2020 and 2019 (dollars in thousands): ​ ​ ​ ​ ​ ​ ​ ​ ​ ​ ​ 2020 ​ 2019 Securities sold under agreements to repurchase ​ $ 100,888 ​ $ 66,053 ​ Federal Funds Purchased ​ ​ 150,000 ​ ​ — ​ FHLB Advances ​ 100,000 ​ 370,200 ​ Total short-term borrowings ​ $ 350,888 ​ $ 436,253 ​ ​ ​ ​ ​ ​ ​ ​ ​ Average outstanding balance during the period ​ $ 213,932 ​ $ 673,116 ​ Average interest rate (during the period) ​ 0.79 % 2.30 % Average interest rate at end of period ​ 0.13 % 1.52 %</t>
        </is>
      </c>
    </row>
    <row r="5">
      <c r="A5" s="3" t="inlineStr">
        <is>
          <t>Long-Term Borrowings</t>
        </is>
      </c>
      <c r="B5" s="3" t="inlineStr">
        <is>
          <t>​ Total long-term borrowings consist of the following as of December 31, 2020 (dollars in thousands): ​ ​ ​ ​ ​ ​ ​ ​ ​ ​ ​ ​ ​ ​ ​ ​ ​ ​ Spread to ​ ​ ​ ​ ​ ​ ​ ​ ​ Principal ​ 3-Month LIBOR ​ Rate (1) ​ Maturity ​ Investment (2) Trust Preferred Capital Securities ​ ​ ​ ​ ​ ​ ​ ​ ​ ​ ​ ​ Trust Preferred Capital Note - Statutory Trust I ​ $ 22,500 2.75 % 2.99 % 6/17/2034 ​ $ 696 Trust Preferred Capital Note - Statutory Trust II ​ 36,000 1.40 % 1.64 % 6/15/2036 ​ 1,114 VFG Limited Liability Trust I Indenture ​ 20,000 2.73 % 2.97 % 3/18/2034 ​ 619 FNB Statutory Trust II Indenture ​ 12,000 3.10 % 3.34 % 6/26/2033 ​ 372 Gateway Capital Statutory Trust I ​ 8,000 3.10 % 3.34 % 9/17/2033 ​ 248 Gateway Capital Statutory Trust II ​ 7,000 2.65 % 2.89 % 6/17/2034 ​ 217 Gateway Capital Statutory Trust III ​ 15,000 1.50 % 1.74 % 5/30/2036 ​ 464 Gateway Capital Statutory Trust IV ​ 25,000 1.55 % 1.79 % 7/30/2037 ​ 774 MFC Capital Trust II ​ 5,000 2.85 % 3.09 % 1/23/2034 ​ 155 Total Trust Preferred Capital Securities ​ $ 150,500 ​ $ 4,659 FHLB Advances ​ ​ ​ ​ ​ ​ ​ ​ ​ ​ ​ ​ Fixed Rate Convertible ​ ​ 200,000 ​ - % 1.78% % 10/26/2028 ​ ​ ​ Total FHLB Advances ​ $ 200,000 ​ ​ ​ ​ ​ ​ ​ ​ ​ Subordinated Debt (3)(4) ​ ​ ​ ​ ​ ​ ​ ​ ​ ​ ​ ​ 2026 Subordinated Debt (5) ​ ​ 150,000 ​ - % 5.00 % 12/15/2026 ​ ​ ​ Total Subordinated Debt ​ $ 150,000 ​ ​ ​ ​ ​ ​ ​ ​ ​ Fair Value Premium (Discount) (6) ​ ​ (15,330) ​ ​ ​ ​ ​ ​ ​ ​ ​ Investment in Trust Preferred Capital Securities ​ ​ 4,659 ​ ​ ​ ​ ​ ​ ​ ​ ​ Total Long-term Borrowings ​ $ 489,829 ​ ​ ​ ​ ​ ​ ​ ​ ​ (1) Rate as of December 31, 2020.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0 is $1.2 million. (4) Subordinated notes qualify as Tier 2 capital for the Company for regulatory purposes. (5) Fixed-to-floating rate notes. On December 15, 2021, the interest rate will change to a floating rate of LIBOR plus 3.175% through its maturity date. (6) Includes discount on issued subordinated notes. ​ ​ Total long-term borrowings consist of the following as of December 31, 2019 (dollars in thousands): ​ ​ ​ ​ ​ ​ ​ ​ ​ ​ ​ ​ ​ ​ ​ ​ ​ Spread to ​ ​ ​ ​ ​ ​ ​ ​ ​ Principal ​ 3-Month LIBOR ​ Rate (1) ​ Maturity ​ Investment (2) Trust Preferred Capital Securities ​ ​ ​ ​ ​ ​ ​ ​ ​ ​ ​ ​ Trust Preferred Capital Note - Statutory Trust I ​ $ 22,500 2.75 % 4.66 % 6/17/2034 ​ $ 696 Trust Preferred Capital Note - Statutory Trust II ​ 36,000 1.40 % 3.31 % 6/15/2036 ​ 1,114 VFG Limited Liability Trust I Indenture ​ 20,000 2.73 % 4.64 % 3/18/2034 ​ 619 FNB Statutory Trust II Indenture ​ 12,000 3.10 % 5.01 % 6/26/2033 ​ 372 Gateway Capital Statutory Trust I ​ 8,000 3.10 % 5.01 % 9/17/2033 ​ 248 Gateway Capital Statutory Trust II ​ 7,000 2.65 % 4.56 % 6/17/2034 ​ 217 Gateway Capital Statutory Trust III ​ 15,000 1.50 % 3.41 % 5/30/2036 ​ 464 Gateway Capital Statutory Trust IV ​ 25,000 1.55 % 3.46 % 7/30/2037 ​ 774 MFC Capital Trust II ​ 5,000 2.85 % 4.76 % 1/23/2034 ​ 155 Total Trust Preferred Capital Securities ​ $ 150,500 ​ $ 4,659 FHLB Advances (3) ​ ​ ​ ​ ​ ​ ​ ​ ​ ​ ​ ​ Convertible Flipper ​ $ 50,000 ​ (0.75) % 1.16 % 8/17/2029 ​ ​ ​ Convertible Flipper ​ ​ 200,000 ​ (0.50) % 1.41 % 5/15/2024 ​ ​ ​ Convertible Flipper ​ ​ 150,000 ​ (0.75) % 1.16 % 5/22/2029 ​ ​ ​ Convertible Flipper ​ ​ 50,000 ​ (0.75) % 1.16 % 5/30/2029 ​ ​ ​ Convertible Flipper ​ ​ 100,000 ​ (0.75) % 1.16 % 6/21/2029 ​ ​ ​ Fixed Rate Convertible ​ ​ 200,000 ​ - % 1.78 % 10/26/2028 ​ ​ ​ Fixed Rate Hybrid ​ ​ 20,000 ​ - % 1.58 % 5/18/2020 ​ ​ ​ Fixed Rate Credit ​ ​ 10,000 ​ - % 1.54 % 10/2/2020 ​ ​ ​ Total FHLB Advances ​ $ 780,000 ​ ​ ​ ​ ​ ​ ​ ​ ​ Subordinated Debt (4)(5) ​ ​ ​ ​ ​ ​ ​ ​ ​ ​ ​ ​ 2025 Subordinated Debt ​ $ 8,500 ​ - % 6.75 % 6/30/2025 ​ ​ ​ 2026 Subordinated Debt (6) ​ ​ 150,000 ​ - % 5.00 % 12/15/2026 ​ ​ ​ Total Subordinated Debt ​ $ 158,500 ​ ​ ​ ​ ​ ​ ​ ​ ​ Fair Value Premium (Discount) (7) ​ ​ (16,164) ​ ​ ​ ​ ​ ​ ​ ​ ​ Investment in Trust Preferred Capital Securities ​ ​ 4,659 ​ ​ ​ ​ ​ ​ ​ ​ ​ Total Long-term Borrowings ​ $ 1,077,495 ​ ​ ​ ​ ​ ​ ​ ​ ​ (1) Rate as of December 31, 2019.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Convertible Flippers have interest rate floors of 0% . (4) The remaining issuance discount as of December 31, 2019 is $1.4 million. (5) Subordinated notes qualify as Tier 2 capital for the Company for regulatory purposes. (6) Fixed-to-floating rate notes. On December 15, 2021, the interest rate will change to a floating rate of LIBOR plus 3.175% through its maturity date. (7) Includes discount on issued subordinated notes.</t>
        </is>
      </c>
    </row>
    <row r="6">
      <c r="A6" s="3" t="inlineStr">
        <is>
          <t>Contractual Maturities of Long-Term Debt</t>
        </is>
      </c>
      <c r="B6" s="3" t="inlineStr">
        <is>
          <t>As of December 31, 2020, the contractual maturities of long-term debt are as follows for the years ending (dollars in thousands): ​ ​ ​ ​ ​ ​ ​ ​ ​ ​ ​ ​ ​ ​ ​ ​ ​ ​ Trust ​ ​ ​ ​ ​ Preferred ​ ​ Fair Value Total ​ Capital Subordinated FHLB Premium Long-term ​ Notes Debt Advances (Discount) (1) Borrowings 2021 ​ $ — ​ $ — ​ $ — ​ $ (1,008) ​ $ (1,008) 2022 ​ — ​ — ​ — ​ (1,030) ​ (1,030) 2023 ​ — ​ — ​ — ​ (1,053) ​ (1,053) 2024 ​ — ​ — ​ — ​ (1,078) ​ (1,078) 2025 ​ — ​ — ​ — ​ (1,102) ​ (1,102) Thereafter ​ 155,159 ​ 150,000 ​ 200,000 ​ (10,059) ​ 495,100 Total long-term borrowings ​ $ 155,159 ​ $ 150,000 ​ $ 200,000 ​ $ (15,330) ​ $ 489,829 ​ (1) Includes discount on issued subordinated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Disclosure [Abstract]</t>
        </is>
      </c>
    </row>
    <row r="4">
      <c r="A4" s="3" t="inlineStr">
        <is>
          <t>Balances of Commitments and Contingencies</t>
        </is>
      </c>
      <c r="B4" s="3" t="inlineStr">
        <is>
          <t>The following table presents the balances of commitments and contingencies as of December 31, (dollars in thousands): ​ ​ ​ ​ ​ ​ ​ ​ ​ 2020 2019 Commitments with off-balance sheet risk: ​ ​ Commitments to extend credit (1) ​ $ 4,722,412 ​ $ 4,691,272 Letters of credit ​ 161,827 ​ 209,658 Total commitments with off-balance sheet risk ​ $ 4,884,239 ​ $ 4,900,930 (1) Includes unfunded overdraft protection. ​ ​ ​ ​ ​ ​</t>
        </is>
      </c>
    </row>
    <row r="5">
      <c r="A5" s="3" t="inlineStr">
        <is>
          <t>Schedule of Pledged Assets, Not Separately Reported on Statement of Financial Position</t>
        </is>
      </c>
      <c r="B5" s="3" t="inlineStr">
        <is>
          <t>As part of the Company’s liquidity management strategy, it pledges collateral to secure various financing and other activities that occur during the normal course of business. The following tables present the types of collateral pledged, at December 31, 2020 and 2019 (dollars in thousands): ​ ​ ​ ​ ​ ​ ​ ​ ​ ​ ​ ​ ​ ​ ​ ​ ​ ​ ​ Pledged Assets as of December 31, 2020 ​ ​ ​ ​ ​ ​ AFS HTM ​ ​ ​ ​ ​ ​ Cash ​ Securities (1) ​ Securities (1) ​ Loans (2) ​ Total Public deposits ​ $ — ​ $ 469,864 ​ $ 436,449 ​ $ — ​ $ 906,313 Repurchase agreements ​ — ​ 116,876 ​ — ​ — ​ 116,876 FHLB advances ​ — ​ 52,323 ​ — ​ 4,374,383 ​ 4,426,706 Derivatives ​ 251,047 ​ 785 ​ — ​ — ​ 251,832 Fed Funds ​ ​ — ​ ​ — ​ ​ — ​ ​ 340,847 ​ ​ 340,847 Other purposes ​ — ​ ​ 123,388 ​ ​ 8,634 ​ ​ — ​ ​ 132,022 Total pledged assets ​ $ 251,047 ​ $ 763,236 ​ $ 445,083 ​ $ 4,715,230 ​ $ 6,174,596 ​ ​ ​ ​ ​ ​ ​ ​ ​ ​ ​ ​ ​ ​ ​ ​ (1) Balance represents market value. ​ ​ ​ ​ ​ ​ ​ ​ ​ ​ ​ ​ ​ ​ ​ (2) Balance represents book value. ​ ​ ​ ​ ​ ​ ​ ​ ​ ​ ​ ​ ​ ​ ​ ​ ​ ​ ​ ​ ​ ​ ​ ​ ​ ​ ​ ​ ​ ​ ​ ​ ​ ​ ​ Pledged Assets as of December 31, 2019 ​ ​ ​ ​ ​ ​ AFS HTM ​ ​ ​ ​ ​ ​ Cash ​ Securities (1) ​ Securities (1) ​ Loans (2) ​ Total Public deposits ​ $ — ​ $ 467,266 ​ $ 292,096 ​ $ — ​ $ 759,362 Repurchase agreements ​ — ​ 79,299 ​ 7,602 ​ — ​ 86,901 FHLB advances ​ — ​ 63,812 ​ — ​ 3,846,934 ​ 3,910,746 Derivatives ​ 116,839 ​ 1,260 ​ — ​ — ​ 118,099 Fed Funds ​ ​ — ​ ​ — ​ ​ — ​ ​ 292,738 ​ ​ 292,738 Other purposes ​ — ​ 122,358 ​ 10,654 ​ — ​ 133,012 Total pledged assets ​ $ 116,839 ​ $ 733,995 ​ $ 310,352 ​ $ 4,139,672 ​ $ 5,300,858 ​ ​ ​ ​ ​ ​ ​ ​ ​ ​ ​ ​ ​ ​ ​ ​ (1) Balance represents book value. ​ ​ ​ ​ ​ ​ ​ ​ ​ ​ ​ ​ ​ ​ ​ (2) Balance represents market value.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6" t="inlineStr">
        <is>
          <t>Derivative Instruments and Hedging Activities Disclosure [Abstract]</t>
        </is>
      </c>
    </row>
    <row r="4">
      <c r="A4" s="3" t="inlineStr">
        <is>
          <t>Summary of the Derivatives</t>
        </is>
      </c>
      <c r="B4" s="3" t="inlineStr">
        <is>
          <t>The following table summarizes key elements of the Company’s derivative instruments as of December 31, 2020 and 2019, segregated by derivatives that are considered accounting hedges and those that are not (dollars in thousands): ​ ​ ​ ​ ​ ​ ​ ​ ​ ​ ​ ​ ​ ​ ​ ​ ​ ​ ​ ​ ​ December 31, 2020 December 31, 2019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 ​ $ — ​ $ — ​ $ 100,000 ​ $ — ​ $ 1,147 Fair value hedges ​ 124,726 ​ — ​ 12,483 ​ 133,078 ​ 182 ​ 6,256 Derivatives not designated as accounting hedges: ​ ​ ​ ​ ​ ​ ​ ​ ​ ​ ​ ​ ​ ​ ​ ​ ​ ​ Loan Swaps : ​ ​ ​ ​ ​ ​ Pay fixed - receive floating interest rate swaps ​ 2,356,453 ​ 212 ​ 163,148 ​ 1,575,149 ​ 753 ​ 53,592 Pay floating - receive fixed interest rate swaps ​ 2,356,453 ​ 163,148 ​ 212 ​ 1,575,149 ​ 53,592 ​ 753 (1) Notional amounts are not recorded on the Company’s Consolidated Balance Sheets and are generally used only as a basis on which interest and other payments are determined. (2) Balances represent fair value of derivative financial instruments.</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December 31, 2020 and 2019 (dollars in thousands): ​ ​ ​ ​ ​ ​ ​ ​ ​ ​ ​ ​ ​ ​ ​ ​ December 31, 2020 ​ December 31, 2019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166,413 ​ $ 7,297 ​ $ 206,799 ​ $ 4,072 Loans ​ 74,726 ​ 5,088 ​ 83,078 ​ 1,972 (1) These amounts include the amortized cost basis of the investment securities designated in hedging relationships for which the hedged item is the last layer expected to be remaining at the end of the hedging relationship. For the periods ended December 31, 2020 and 2019, the amortized cost basis of this portfolio was $166 million and $207 million, respectively, and the cumulative basis adjustment associated with this hedge was $ 7.3 million and $4.1 million, respectively. The amount of the designated hedged item at December 31, 2020 and 2019 totaled $50 million. (2) Carrying value represents amortized cost. (3)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0</t>
        </is>
      </c>
    </row>
    <row r="3">
      <c r="A3" s="6" t="inlineStr">
        <is>
          <t>Equity [Abstract]</t>
        </is>
      </c>
    </row>
    <row r="4">
      <c r="A4" s="3" t="inlineStr">
        <is>
          <t>Change in Accumulated Other Comprehensive Income</t>
        </is>
      </c>
      <c r="B4" s="3" t="inlineStr">
        <is>
          <t>The change in accumulated other comprehensive income (loss) for the year ended December 31, 2020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9 ​ $ 37,877 ​ $ 75 ​ $ (782) ​ $ (1,595) ​ $ 35,575 Other comprehensive income (loss): ​ ​ ​ ​ ​ Other comprehensive income (loss) before reclassification ​ 45,996 ​ — ​ (699) ​ (2,098) ​ 43,199 Amounts reclassified from AOCI into earnings ​ (9,712) ​ (20) ​ 1,481 ​ 492 ​ (7,759) Net current period other comprehensive income (loss) ​ 36,284 ​ (20) ​ 782 ​ (1,606) ​ 35,440 Balance - December 31, 2020 ​ $ 74,161 ​ $ 55 ​ $ — ​ $ (3,201) ​ $ 71,015 ​ ​ The change in accumulated other comprehensive income (loss) for the year ended December 31, 2019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Balance - December 31, 2018 ​ $ (5,949) ​ $ 95 ​ $ (3,393) ​ $ (1,026) ​ $ (10,273) Other comprehensive income (loss): ​ ​ ​ ​ ​ Other comprehensive income (loss) before reclassification ​ 49,890 ​ — ​ (5,103) ​ (646) ​ 44,141 Amounts reclassified from AOCI into earnings ​ (6,064) ​ (20) ​ 7,714 ​ 77 ​ 1,707 Net current period other comprehensive income (loss) ​ 43,826 ​ (20) ​ 2,611 ​ (569) ​ 45,848 Balance - December 31, 2019 ​ $ 37,877 ​ $ 75 ​ $ (782) ​ $ (1,595) ​ $ 35,575 ​ ​ The change in accumulated other comprehensive income (loss) for the year ended December 31, 2018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7 ​ $ 1,874 ​ $ 2,705 ​ $ (4,361) ​ $ (1,102) ​ $ (884) Transfer of HTM securities to AFS securities (1) ​ 2,785 ​ (2,785) ​ — ​ — ​ — Cumulative effects from adoption of new accounting standards (2) (3) ​ 465 ​ 583 ​ (1,094) ​ — ​ (46) Other comprehensive income (loss): ​ ​ ​ ​ ​ ​ ​ ​ ​ ​ Other comprehensive income (loss) before reclassification ​ (10,711) ​ — ​ 1,087 ​ — ​ (9,624) Amounts reclassified from AOCI into earnings ​ (362) ​ (408) ​ 975 ​ 76 ​ 281 Net current period other comprehensive income (loss) ​ (11,073) ​ (408) ​ 2,062 ​ 76 ​ (9,343) Balance - December 31, 2018 ​ $ (5,949) ​ $ 95 ​ $ (3,393) ​ $ (1,026) ​ $ (10,273)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of these amounts from AOCI to retained earnings. ​ (3) During the first quarter of 2018, the Company adopted ASU No. 2016-01 "Financial Instruments - Overall (Subtopic 825-10) Recognition and Measurement of Financial Assets and Financial Liabilities." As part of this adoption, the Company reclassified approximately $61,000 of these amounts from AOCI to retained earn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 (Tables)</t>
        </is>
      </c>
      <c r="B1" s="2" t="inlineStr">
        <is>
          <t>12 Months Ended</t>
        </is>
      </c>
    </row>
    <row r="2">
      <c r="B2" s="2" t="inlineStr">
        <is>
          <t>Dec. 31, 2020</t>
        </is>
      </c>
    </row>
    <row r="3">
      <c r="A3" s="6" t="inlineStr">
        <is>
          <t>Regulatory Capital Requirements [Abstract]</t>
        </is>
      </c>
    </row>
    <row r="4">
      <c r="A4" s="3" t="inlineStr">
        <is>
          <t>Schedule of Bank Capital Amount and Ratio</t>
        </is>
      </c>
      <c r="B4" s="3" t="inlineStr">
        <is>
          <t>The Company and the Bank’s capital amounts and ratios are also presented in the following table at December 31, 2020 and 2019 (dollars in thousands): ​ ​ ​ ​ ​ ​ ​ ​ ​ ​ ​ ​ ​ ​ ​ ​ ​ ​ ​ ​ ​ ​ ​ ​ ​ ​ ​ ​ ​ Required in Order to Be ​ ​ ​ ​ ​ ​ ​ Required for Capital ​ Well Capitalized Under ​ ​ Actual ​ Adequacy Purposes ​ PCA ​ Amount Ratio Amount Ratio Amount Ratio As of December 31, 2020 ​ ​ ​ Common equity Tier 1 capital to risk weighted assets: ​ ​ ​ Consolidated ​ $ 1,512,507 10.26 % $ 663,380 4.50 % NA NA ​ Atlantic Union Bank ​ 1,824,693 12.42 % 661,121 4.50 % 954,952 6.50 % Tier 1 capital to risk weighted assets: ​ ​ ​ Consolidated ​ 1,678,863 11.39 % 884,388 6.00 % NA NA ​ Atlantic Union Bank ​ 1,824,693 12.42 % 881,494 6.00 % 1,175,326 8.00 % Total capital to risk weighted assets: ​ ​ ​ Consolidated ​ 2,063,356 14.00 % 1,179,061 8.00 % NA NA ​ Atlantic Union Bank ​ 1,924,016 13.09 % 1,175,869 8.00 % 1,469,837 10.00 % Tier 1 capital to average adjusted assets: ​ ​ ​ Consolidated ​ 1,678,863 8.95 % 750,330 4.00 % NA NA ​ Atlantic Union Bank ​ 1,824,693 9.75 % 748,592 4.00 % 935,740 5.00 % As of December 31, 2019 ​ ​ ​ Common equity Tier 1 capital to risk weighted assets: ​ ​ ​ Consolidated ​ $ 1,437,908 10.24 % $ 631,893 4.50 % NA NA ​ Atlantic Union Bank ​ 1,704,426 12.18 % 629,714 4.50 % 909,587 6.50 % Tier 1 capital to risk weighted assets: ​ ​ ​ Consolidated ​ 1,437,908 10.24 % 842,524 6.00 % NA NA ​ Atlantic Union Bank ​ 1,704,426 12.18 % 839,619 6.00 % 1,119,492 8.00 % Total capital to risk weighted assets: ​ ​ ​ Consolidated ​ 1,773,835 12.63 % 1,123,569 8.00 % NA NA ​ Atlantic Union Bank ​ 1,747,620 12.48 % 1,120,269 8.00 % 1,400,337 10.00 % Tier 1 capital to average adjusted assets: ​ ​ ​ Consolidated ​ 1,437,908 8.79 % 654,338 4.00 % NA NA ​ Atlantic Union Bank ​ 1,704,426 10.45 % 652,412 4.00 % 815,515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t December 31, 2020 and 2019 (dollars in thousands): ​ ​ ​ ​ ​ ​ ​ ​ ​ ​ ​ ​ ​ ​ ​ Fair Value Measurements at December 31, 2020 using ​ ​ ​ Significant ​ ​ ​ ​ ​ ​ Quoted Prices in ​ Other ​ Significant ​ ​ ​ ​ ​ Active Markets for ​ Observable ​ Unobservable ​ ​ ​ ​ ​ Identical Assets ​ Inputs ​ Inputs ​ ​ ​ ​ ​ Level 1 ​ Level 2 ​ Level 3 ​ Balance ASSETS ​ ​ ​ ​ ​ AFS securities: ​ ​ ​ ​ ​ U.S. government and agency securities ​ $ — ​ $ 13,394 ​ $ — ​ $ 13,394 Obligations of states and political subdivisions ​ — ​ 837,326 ​ — ​ 837,326 Corporate and other bonds (1) ​ — ​ 151,078 ​ — ​ 151,078 Mortgage-backed securities ​ — ​ 1,536,996 ​ — ​ 1,536,996 Other securities ​ — ​ 1,625 ​ — ​ 1,625 Loans held for sale ​ — ​ 96,742 ​ — ​ 96,742 Derivatives: ​ ​ ​ ​ Interest rate swap ​ — ​ 163,360 ​ — ​ 163,360 ​ ​ ​ ​ ​ ​ ​ ​ ​ ​ ​ ​ ​ LIABILITIES ​ ​ ​ ​ Derivatives: ​ ​ ​ ​ Interest rate swap ​ $ — ​ $ 163,360 ​ $ — ​ $ 163,360 Fair value hedges ​ — ​ 12,483 ​ — ​ 12,483 ​ ​ ​ ​ ​ ​ ​ ​ ​ ​ ​ ​ ​ ​ ​ ​ ​ Fair Value Measurements at December 31, 2019 using ​ ​ ​ Significant ​ ​ ​ ​ ​ ​ Quoted Prices in ​ Other ​ Significant ​ ​ ​ ​ ​ Active Markets for ​ Observable ​ Unobservable ​ ​ ​ ​ ​ Identical Assets ​ Inputs ​ Inputs ​ ​ ​ ​ ​ Level 1 ​ Level 2 ​ Level 3 ​ Balance ASSETS ​ ​ ​ ​ ​ AFS securities: ​ ​ ​ ​ ​ U.S. government and agency securities ​ $ — ​ $ 21,320 ​ $ — ​ $ 21,320 Obligations of states and political subdivisions ​ ​ — ​ ​ 447,091 ​ ​ — ​ ​ 447,091 Corporate and other bonds (1) ​ — ​ 135,959 ​ — ​ 135,959 Mortgage-backed securities ​ — ​ 1,337,996 ​ — ​ 1,337,996 Other securities ​ — ​ 3,079 ​ — ​ 3,079 Loans held for sale ​ ​ — ​ ​ 55,405 ​ ​ — ​ ​ 55,405 Derivatives: ​ ​ ​ ​ Interest rate swap ​ — ​ 54,345 ​ — ​ 54,345 Fair value hedges ​ — ​ 182 ​ — ​ 182 ​ ​ ​ ​ ​ ​ ​ ​ ​ ​ ​ ​ ​ LIABILITIES ​ ​ ​ ​ Derivatives: ​ ​ ​ ​ Interest rate swap ​ $ — ​ $ 54,345 ​ $ — ​ $ 54,345 Cash flow hedges ​ — ​ 1,147 ​ — ​ 1,147 Fair value hedges ​ — ​ 6,256 ​ — ​ 6,256 (1) Other bonds include asset-backed securities.</t>
        </is>
      </c>
    </row>
    <row r="5">
      <c r="A5" s="3" t="inlineStr">
        <is>
          <t>Carrying Values and Estimated Fair Values of the Company's Financial Instruments</t>
        </is>
      </c>
      <c r="B5" s="3" t="inlineStr">
        <is>
          <t>The carrying values and estimated fair values of the Company’s financial instruments as of December 31, 2020 and 2019 are as follows (dollars in thousands): ​ ​ ​ ​ ​ ​ ​ ​ ​ ​ ​ ​ ​ ​ ​ ​ ​ ​ ​ Fair Value Measurements at December 31, 2020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93,294 ​ $ 493,294 ​ $ — ​ $ — ​ $ 493,294 AFS securities ​ 2,540,419 ​ — ​ 2,540,419 ​ — ​ 2,540,419 HTM securities ​ 544,851 ​ — ​ 606,496 ​ 13,269 ​ 619,765 Restricted stock ​ 94,782 ​ — ​ 94,782 ​ — ​ 94,782 Loans held for sale ​ 96,742 ​ — ​ 96,742 ​ — ​ 96,742 Net loans ​ 13,860,774 ​ — ​ — ​ 13,710,640 ​ 13,710,640 Derivatives: ​ ​ ​ ​ ​ Interest rate swap ​ 163,360 ​ — ​ 163,360 ​ — ​ 163,360 Accrued interest receivable ​ 75,757 ​ — ​ 75,757 ​ — ​ 75,757 BOLI ​ 326,892 ​ — ​ 326,892 ​ — ​ 326,892 ​ ​ ​ ​ ​ ​ ​ ​ ​ ​ ​ ​ ​ ​ ​ ​ LIABILITIES ​ ​ ​ ​ ​ Deposits ​ $ 15,722,765 ​ $ — ​ $ 15,763,991 ​ $ — ​ $ 15,763,991 Borrowings ​ 840,717 ​ — ​ 821,516 ​ — ​ 821,516 Accrued interest payable ​ 2,516 ​ — ​ 2,516 ​ — ​ 2,516 Derivatives: ​ ​ ​ ​ ​ Interest rate swap ​ 163,360 ​ — ​ 163,360 ​ — ​ 163,360 Fair value hedges ​ 12,483 ​ — ​ 12,483 ​ — ​ 12,483 ​ ​ ​ ​ ​ ​ ​ ​ ​ ​ ​ ​ ​ ​ ​ ​ ​ ​ Fair Value Measurements at December 31, 2019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436,032 ​ $ 436,032 ​ $ — ​ $ — ​ $ 436,032 AFS securities ​ 1,945,445 ​ — ​ 1,945,445 ​ — ​ 1,945,445 HTM securities ​ 555,144 ​ — ​ 585,820 ​ 17,683 ​ 603,503 Restricted stock ​ 130,848 ​ — ​ 130,848 ​ — ​ 130,848 Loans held for sale ​ ​ 55,405 ​ ​ — ​ 55,405 ​ — ​ ​ 55,405 Net loans ​ 12,568,642 ​ — ​ — ​ 12,449,505 ​ 12,449,505 Derivatives: ​ ​ ​ ​ ​ Interest rate swap ​ 54,345 ​ — ​ 54,345 ​ — ​ 54,345 Fair value hedges ​ 182 ​ — ​ 182 ​ — ​ 182 Accrued interest receivable ​ 52,721 ​ — ​ 52,721 ​ — ​ 52,721 BOLI ​ 322,917 ​ — ​ 322,917 ​ — ​ 322,917 ​ ​ ​ ​ ​ ​ ​ ​ ​ ​ ​ ​ ​ ​ ​ ​ LIABILITIES ​ ​ ​ ​ ​ Deposits ​ $ 13,304,981 ​ $ — ​ $ 13,349,943 ​ $ — ​ $ 13,349,943 Borrowings ​ 1,513,748 ​ — ​ 1,479,606 ​ — ​ 1,479,606 Accrued interest payable ​ 6,108 ​ — ​ 6,108 ​ — ​ 6,108 Derivatives: ​ ​ ​ ​ ​ Interest rate swap ​ 54,345 ​ — ​ 54,345 ​ — ​ 54,345 Cash flow hedges ​ 1,147 ​ — ​ 1,147 ​ — ​ 1,147 Fair value hedges ​ 6,256 ​ — ​ 6,256 ​ — ​ 6,2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6" t="inlineStr">
        <is>
          <t>Revenue from Contract with Customer [Abstract]</t>
        </is>
      </c>
    </row>
    <row r="4">
      <c r="A4" s="3" t="inlineStr">
        <is>
          <t>Disaggregation of Revenue</t>
        </is>
      </c>
      <c r="B4" s="3" t="inlineStr">
        <is>
          <t>Noninterest income disaggregated by major source for the years ended December 31, 2020, 2019, and 2018 consisted of the following (dollars in thousands): ​ ​ ​ ​ ​ ​ ​ ​ ​ ​ ​ ​ 2020 ​ 2019 ​ 2018 Noninterest income: ​ ​ ​ Deposit Service Charges (1) ​ ​ ​ Overdraft fees ​ $ 17,792 ​ $ 24,092 ​ $ 21,052 Maintenance fees &amp; other ​ 7,459 ​ 6,110 ​ 4,387 Other service charges, commissions, and fees (1) ​ 6,292 ​ 6,423 ​ 5,603 Interchange fees (1) ​ 7,184 ​ 14,619 ​ 18,803 Fiduciary and asset management fees (1) ​ ​ ​ ​ Trust asset management fees ​ 10,804 ​ 9,141 ​ 5,536 Registered advisor management fees ​ 8,657 ​ 10,107 ​ 6,589 Brokerage management fees ​ 4,189 ​ 4,117 ​ 4,025 Mortgage banking income ​ 25,857 ​ 10,303 ​ — Gains on securities transactions ​ 12,294 ​ 7,675 ​ 383 Bank owned life insurance income ​ 9,554 ​ 8,311 ​ 7,198 Loan-related interest rate swap fees ​ 15,306 ​ 14,126 ​ 3,554 Gain on Shore Premier sale ​ — ​ — ​ 19,966 Other operating income (2)(3) ​ 6,098 ​ 17,791 ​ 7,145 Total noninterest income (4) ​ $ 131,486 ​ $ 132,815 ​ $ 104,241 (1) Income within scope of Topic 606. (2) Includes income within the scope of Topic 606 of $3.5 million, $4.0 million and $4.4 million for the years ended December 31, 2020, 2019, and 2018, respectively. The remaining balance is outside the scope of Topic 606. (3) For the year ended December 31, 2019, the remaining balance outside the scope of Topic 606 includes $9.8 million in life insurance proceeds related to a Xenith-acquired loan that had been charged off prior to the Company’s acquisition of Xenith. (4) Noninterest income for the discontinued mortgage segment is reported in Note 19 “Segment Reporting &amp; Discontinu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 (Tables)</t>
        </is>
      </c>
      <c r="B1" s="2" t="inlineStr">
        <is>
          <t>12 Months Ended</t>
        </is>
      </c>
    </row>
    <row r="2">
      <c r="B2" s="2" t="inlineStr">
        <is>
          <t>Dec. 31, 2020</t>
        </is>
      </c>
    </row>
    <row r="3">
      <c r="A3" s="6" t="inlineStr">
        <is>
          <t>Employee Benefits and Share-based Compensation, Noncash [Abstract]</t>
        </is>
      </c>
    </row>
    <row r="4">
      <c r="A4" s="3" t="inlineStr">
        <is>
          <t>Payment Made for Employee Benefit Plans</t>
        </is>
      </c>
      <c r="B4" s="3" t="inlineStr">
        <is>
          <t>The following 401(k) Plan match and other discretionary contributions were made to the Company’s employees, in accordance with the plans described above, in 2020, 2019, and 2018 (dollars in thousands): ​ ​ ​ ​ ​ ​ ​ ​ ​ ​ ​ ​ 2020 2019 2018 401(k) Plan ​ $ 6,265 ​ $ 5,550 ​ $ 4,592 ESOP ​ 1,000 ​ 1,163 ​ 1,005 Cash ​ 697 ​ 780 ​ 1,509 Total ​ $ 7,962 ​ $ 7,493 ​ $ 7,106</t>
        </is>
      </c>
    </row>
    <row r="5">
      <c r="A5" s="3" t="inlineStr">
        <is>
          <t>Schedule of Recognized Stock-Based Compensation Expense</t>
        </is>
      </c>
      <c r="B5" s="3" t="inlineStr">
        <is>
          <t>For the years ended December 31, 2020, 2019, and 2018, the Company recognized stock-based compensation expense, which is included in salaries and benefits expense on the Company’s Consolidated Statements of Income (dollars in thousands, except per share data) as follows: ​ ​ ​ ​ ​ ​ ​ ​ ​ ​ ​ ​ ​ Year Ended December 31, ​ 2020 2019 ​ 2018 Stock-based compensation expense ​ $ 9,258 ​ $ 8,332 ​ $ 6,132 Reduction of income tax expense ​ 1,944 ​ 1,750 ​ 1,287 Per share compensation cost ​ $ 0.09 ​ $ 0.08 ​ $ 0.07</t>
        </is>
      </c>
    </row>
    <row r="6">
      <c r="A6" s="3" t="inlineStr">
        <is>
          <t>Summary of Stock Option Activity</t>
        </is>
      </c>
      <c r="B6" s="3" t="inlineStr">
        <is>
          <t>The following table summarizes the stock option activity during the year ended December 31, 2020: ​ ​ ​ ​ ​ ​ ​ ​ ​ ​ ​ ​ ​ ​ ​ Weighted ​ ​ ​ ​ ​ ​ Weighted ​ Average ​ ​ ​ ​ ​ Stock ​ Average ​ Remaining ​ Aggregate ​ ​ Options ​ Exercise ​ Contractual ​ Intrinsic ​ ​ (shares) ​ Price ​ Life ​ Value Outstanding as of December 31, 2019 422,138 ​ $ 32.48 ​ Granted — ​ — ​ Exercised (46,278) ​ 22.04 ​ Forfeited (4,582) ​ 31.83 ​ Expired (22,618) ​ 33.40 ​ Outstanding as of December 31, 2020 348,660 ​ 33.81 1.76 ​ $ 798,340 Exercisable as of December 31, 2020 317,237 ​ 34.00 1.63 ​ 764,501</t>
        </is>
      </c>
    </row>
    <row r="7">
      <c r="A7" s="3" t="inlineStr">
        <is>
          <t>Summary of Nonvested Stock Activity</t>
        </is>
      </c>
      <c r="B7" s="3" t="inlineStr">
        <is>
          <t>The following table summarizes the restricted stock activity for the year ended December 31, 2020: ​ ​ ​ ​ ​ ​ ​ ​ Weighted ​ ​ Number of ​ Average ​ ​ Shares of ​ Grant-Date Fair ​ ​ RSAs ​ Value Unvested as of December 31, 2019 431,642 ​ $ 34.90 Granted 208,514 ​ 33.63 Net settle for taxes (55,336) ​ 36.40 Vested (161,445) ​ 32.09 Forfeited (16,868) ​ 34.19 Unvested as of December 31, 2020 406,507 ​ 35.61</t>
        </is>
      </c>
    </row>
    <row r="8">
      <c r="A8" s="3" t="inlineStr">
        <is>
          <t>Summary of Performance Stock Activity</t>
        </is>
      </c>
      <c r="B8" s="3" t="inlineStr">
        <is>
          <t>The Plan permits the granting of PSUs. 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20, the PSUs awarded were market based awards with the number of PSUs ultimately earned based on the Company’s total shareholder return as measured over the performance period. ​ ​ ​ ​ ​ ​ ​ ​ Number of Weighted Average ​ ​ Shares of ​ Grant- ​ ​ PSUs ​ Date Fair Value Unvested as of December 31, 2019 144,709 ​ $ 37.24 Granted 108,302 ​ 33.99 Net settle for taxes (14,186) ​ 44.72 Vested (38,922) ​ 39.80 Forfeited (2,093) ​ 32.50 Unvested as of December 31, 2020 197,810 ​ 34.84</t>
        </is>
      </c>
    </row>
    <row r="9">
      <c r="A9" s="3" t="inlineStr">
        <is>
          <t>Schedule of Performance Stock Units Valuation Assumptions</t>
        </is>
      </c>
      <c r="B9" s="3" t="inlineStr">
        <is>
          <t>During years ended December 31, 2020, 2019 and 2018 PSUs were awarded with a market based component based on total shareholder return. The fair value of each PSU granted is estimated on the date of grant using the Monte Carlo simulation lattice model that uses the assumptions noted in the following table: ​ ​ ​ ​ ​ ​ ​ ​ ​ ​ 2020 (5) 2019 (5) 2018 (5) Dividend yield (1) 2.83 % 2.57 % 2.25 % Expected life in years (2) 2.86 2.86 2.86 ​ Expected volatility (3) 24.33 % 24.04 % 23.47 % Risk-free interest rate (4) 1.35 % 2.48 % 2.38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Assumptions disclosed represent those used in the primary annual issuance.</t>
        </is>
      </c>
    </row>
    <row r="10">
      <c r="A10" s="3" t="inlineStr">
        <is>
          <t>Estimated Unamortized Compensation Expense Recognized in Future</t>
        </is>
      </c>
      <c r="B10" s="3" t="inlineStr">
        <is>
          <t>The estimated unamortized compensation expense, net of estimated forfeitures, related to, restricted stock, performance stock and stock options issued and outstanding as of December 31, 2020 that will be recognized in future periods is as follows (dollars in thousands): ​ ​ ​ ​ ​ ​ ​ ​ ​ ​ ​ ​ ​ ​ ​ Restricted Performance ​ ​ Stock ​ ​ ​ ​ Stock ​ Stock ​ ​ Options ​ Total 2021 ​ $ 4,997 ​ $ 1,844 ​ $ 67 ​ $ 6,908 2022 ​ 2,579 ​ 957 ​ ​ 66 ​ 3,602 2023 ​ 434 ​ — ​ ​ 4 ​ 438 2024 ​ 42 ​ — ​ ​ — ​ 42 Total ​ $ 8,052 ​ $ 2,801 ​ $ 137 ​ $ 10,9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Deferred Tax Assets and Liabilities</t>
        </is>
      </c>
      <c r="B4" s="3" t="inlineStr">
        <is>
          <t>Net deferred tax assets and liabilities consist of the following components as of December 31, 2020 and 2019 (dollars in thousands): ​ ​ ​ ​ ​ ​ ​ ​ 2020 2019 Deferred tax assets: ​ ​ Credit losses ​ $ 48,505 ​ $ 18,938 Benefit plans ​ 3,332 ​ 3,507 Acquisition accounting ​ 10,038 ​ 16,021 Lease right-of-use asset ​ ​ 14,893 ​ ​ 13,507 Stock grants ​ 2,305 ​ 2,032 OREO ​ 2,971 ​ 3,295 Securities available for sale ​ 1,017 ​ 1,169 Net operating losses ​ 47,463 ​ 55,023 Nonaccrual loans ​ 2,011 ​ 3,243 Other ​ 7,287 ​ 4,227 Total deferred tax assets ​ $ 139,822 ​ $ 120,962 Deferred tax liabilities: ​ ​ Acquisition accounting ​ $ 16,271 ​ $ 19,815 Lease right-of-use liability ​ ​ 12,012 ​ ​ 11,191 Premises and equipment ​ 19,066 ​ 6,696 Securities available for sale ​ 19,714 ​ 10,069 Other ​ 674 ​ 511 Total deferred tax liabilities ​ 67,737 ​ 48,282 Net deferred tax asset ​ $ 72,085 ​ $ 72,680</t>
        </is>
      </c>
    </row>
    <row r="5">
      <c r="A5" s="3" t="inlineStr">
        <is>
          <t>Provision for Income Taxes Charged to Operations</t>
        </is>
      </c>
      <c r="B5" s="3" t="inlineStr">
        <is>
          <t>The provision for income taxes charged to continuing operations for the years ended December 31, 2020, 2019, and 2018 consists of the following (dollars in thousands): ​ ​ ​ ​ ​ ​ ​ ​ ​ ​ ​ ​ 2020 2019 2018 Current tax expense ​ $ 25,376 ​ $ 22,500 ​ $ 12,114 Deferred tax expense ​ 2,690 ​ 15,057 ​ 17,902 Income tax expense ​ $ 28,066 ​ $ 37,557 ​ $ 30,016 ​ The income tax expense differs from the amount of income tax determined by applying the U.S. federal income tax rate to pre-tax income for the years ended December 31, 2020, 2019, and 2018, due to the following (dollars in thousands): ​ ​ ​ ​ ​ ​ ​ ​ ​ ​ ​ ​ ​ 2020 2019 2018 Computed "expected" tax expense ​ $ 39,122 ​ $ 48,564 ​ $ 37,680 (Decrease) in taxes resulting from: ​ ​ ​ Tax-exempt interest income, net ​ (8,844) ​ (8,259) ​ (5,188) State income tax benefit ​ ​ (310) ​ ​ (1,078) ​ ​ (1,133) Other tax exempt income, net ​ (1,902) ​ (1,670) ​ (1,343) Income tax expense ​ $ 28,066 ​ $ 37,557 ​ $ 30,016</t>
        </is>
      </c>
    </row>
    <row r="6">
      <c r="A6" s="3" t="inlineStr">
        <is>
          <t>Schedule of Income Tax Expense, Difference in Income Tax Rate to Pretax Income</t>
        </is>
      </c>
      <c r="B6" s="3" t="inlineStr">
        <is>
          <t>​ ​ ​ ​ ​ ​ ​ ​ ​ ​ ​ ​ 2020 2019 2018 Current tax expense ​ $ 25,376 ​ $ 22,500 ​ $ 12,114 Deferred tax expense ​ 2,690 ​ 15,057 ​ 17,902 Income tax expense ​ $ 28,066 ​ $ 37,557 ​ $ 30,0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Reconciliation of the Denominators of the Basic and Diluted EPS Computations</t>
        </is>
      </c>
      <c r="B4" s="3" t="inlineStr">
        <is>
          <t>The following table presents EPS from continuing operations, discontinued operations and total net income available to common shareholders for the years ended December 31, (in thousands except per share data): ​ ​ ​ ​ ​ ​ ​ ​ ​ ​ ​ ​ 2020 2019 2018 Net Income: ​ ​ ​ Income from continuing operations ​ $ 158,228 ​ $ 193,698 ​ $ 149,413 Income (loss) from discontinued operations ​ — ​ (170) ​ (3,165) Net income ​ ​ 158,228 ​ ​ 193,528 ​ ​ 146,248 Preferred Stock Dividends ​ ​ 5,658 ​ ​ — ​ ​ — Net income available to common shareholders ​ $ 152,570 ​ $ 193,528 ​ $ 146,248 ​ ​ ​ ​ ​ ​ ​ ​ ​ ​ Weighted average shares outstanding, basic ​ 78,859 ​ 80,201 ​ 65,859 Dilutive effect of stock awards and warrants ​ 17 ​ 63 ​ 50 Weighted average shares outstanding, diluted ​ 78,876 ​ 80,264 ​ 65,909 ​ ​ ​ ​ ​ ​ ​ ​ ​ ​ Basic EPS: ​ ​ ​ EPS from continuing operations ​ $ 1.93 ​ $ 2.41 ​ $ 2.27 EPS from discontinued operations ​ ​ — ​ ​ — ​ ​ (0.05) EPS available to common shareholders ​ $ 1.93 ​ $ 2.41 ​ $ 2.22 ​ ​ ​ ​ ​ ​ ​ ​ ​ ​ Diluted EPS: ​ ​ ​ EPS from continuing operations ​ $ 1.93 ​ $ 2.41 ​ $ 2.27 EPS from discontinued operations ​ ​ — ​ ​ — ​ ​ (0.05) EPS available to common shareholders ​ $ 1.93 ​ $ 2.41 ​ $ 2.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6" t="inlineStr">
        <is>
          <t>Statement of Comprehensive Income [Abstract]</t>
        </is>
      </c>
    </row>
    <row r="4">
      <c r="A4" s="3" t="inlineStr">
        <is>
          <t>Net income</t>
        </is>
      </c>
      <c r="B4" s="3" t="inlineStr">
        <is>
          <t>[1],[2]</t>
        </is>
      </c>
      <c r="C4" s="4" t="n">
        <v>158228</v>
      </c>
      <c r="D4" s="4" t="n">
        <v>193528</v>
      </c>
      <c r="E4" s="4" t="n">
        <v>146248</v>
      </c>
    </row>
    <row r="5">
      <c r="A5" s="6" t="inlineStr">
        <is>
          <t>Cash flow hedges:</t>
        </is>
      </c>
    </row>
    <row r="6">
      <c r="A6" s="3" t="inlineStr">
        <is>
          <t>Change in fair value of cash flow hedges</t>
        </is>
      </c>
      <c r="C6" s="5" t="n">
        <v>-699</v>
      </c>
      <c r="D6" s="5" t="n">
        <v>-5103</v>
      </c>
      <c r="E6" s="5" t="n">
        <v>1087</v>
      </c>
    </row>
    <row r="7">
      <c r="A7" s="3" t="inlineStr">
        <is>
          <t>Reclassification adjustment for losses included in net income (net of tax, $394, $2,051, and $259 for the years ended December 31, 2020, 2019, 2018 respectively)</t>
        </is>
      </c>
      <c r="B7" s="3" t="inlineStr">
        <is>
          <t>[3]</t>
        </is>
      </c>
      <c r="C7" s="5" t="n">
        <v>1481</v>
      </c>
      <c r="D7" s="5" t="n">
        <v>7714</v>
      </c>
      <c r="E7" s="5" t="n">
        <v>975</v>
      </c>
    </row>
    <row r="8">
      <c r="A8" s="6" t="inlineStr">
        <is>
          <t>AFS securities:</t>
        </is>
      </c>
    </row>
    <row r="9">
      <c r="A9" s="3" t="inlineStr">
        <is>
          <t>Unrealized holding gains (losses) arising during period (net of tax, ($12,227), ($13,262), and $2,847 for the years ended December 31, 2020, 2019, 2018 respectively)</t>
        </is>
      </c>
      <c r="C9" s="5" t="n">
        <v>45996</v>
      </c>
      <c r="D9" s="5" t="n">
        <v>49890</v>
      </c>
      <c r="E9" s="5" t="n">
        <v>-10711</v>
      </c>
    </row>
    <row r="10">
      <c r="A10" s="3" t="inlineStr">
        <is>
          <t>Reclassification adjustment for gains included in net income (net of tax, $2,582, $1,611, and $95 for the years ended December 31, 2020, 2019, 2018 respectively)</t>
        </is>
      </c>
      <c r="B10" s="3" t="inlineStr">
        <is>
          <t>[4]</t>
        </is>
      </c>
      <c r="C10" s="5" t="n">
        <v>-9712</v>
      </c>
      <c r="D10" s="5" t="n">
        <v>-6064</v>
      </c>
      <c r="E10" s="5" t="n">
        <v>-362</v>
      </c>
    </row>
    <row r="11">
      <c r="A11" s="6" t="inlineStr">
        <is>
          <t>HTM securities:</t>
        </is>
      </c>
    </row>
    <row r="12">
      <c r="A12" s="3" t="inlineStr">
        <is>
          <t>Reclassification adjustment for accretion of unrealized gain on AFS securities transferred to HTM (net of tax, $5, $5, and $109 for the years ended December 31, 2020, 2019, 2018 respectively)</t>
        </is>
      </c>
      <c r="B12" s="3" t="inlineStr">
        <is>
          <t>[5]</t>
        </is>
      </c>
      <c r="C12" s="5" t="n">
        <v>-20</v>
      </c>
      <c r="D12" s="5" t="n">
        <v>-20</v>
      </c>
      <c r="E12" s="5" t="n">
        <v>-408</v>
      </c>
    </row>
    <row r="13">
      <c r="A13" s="6" t="inlineStr">
        <is>
          <t>Bank owned life insurance:</t>
        </is>
      </c>
    </row>
    <row r="14">
      <c r="A14" s="3" t="inlineStr">
        <is>
          <t>Unrealized holding losses arising during the period</t>
        </is>
      </c>
      <c r="C14" s="5" t="n">
        <v>-2098</v>
      </c>
      <c r="D14" s="5" t="n">
        <v>-646</v>
      </c>
      <c r="E14" s="5" t="n">
        <v>0</v>
      </c>
    </row>
    <row r="15">
      <c r="A15" s="3" t="inlineStr">
        <is>
          <t>Reclassification adjustment for losses included in net income</t>
        </is>
      </c>
      <c r="B15" s="3" t="inlineStr">
        <is>
          <t>[6]</t>
        </is>
      </c>
      <c r="C15" s="5" t="n">
        <v>492</v>
      </c>
      <c r="D15" s="5" t="n">
        <v>77</v>
      </c>
      <c r="E15" s="5" t="n">
        <v>76</v>
      </c>
    </row>
    <row r="16">
      <c r="A16" s="3" t="inlineStr">
        <is>
          <t>Other comprehensive income (loss)</t>
        </is>
      </c>
      <c r="C16" s="5" t="n">
        <v>35440</v>
      </c>
      <c r="D16" s="5" t="n">
        <v>45848</v>
      </c>
      <c r="E16" s="5" t="n">
        <v>-9343</v>
      </c>
    </row>
    <row r="17">
      <c r="A17" s="3" t="inlineStr">
        <is>
          <t>Comprehensive income</t>
        </is>
      </c>
      <c r="C17" s="4" t="n">
        <v>193668</v>
      </c>
      <c r="D17" s="4" t="n">
        <v>239376</v>
      </c>
      <c r="E17" s="4" t="n">
        <v>136905</v>
      </c>
    </row>
    <row r="18"/>
    <row r="19">
      <c r="A19" s="3" t="inlineStr">
        <is>
          <t>[1]</t>
        </is>
      </c>
      <c r="B19" s="3" t="inlineStr">
        <is>
          <t>Discontinued operations have an immaterial impact to the Company’s Consolidated Statements of Cash Flows. The change in goodwill impairment losses included in the Operating Activities section above are attributable to discontinued operations.</t>
        </is>
      </c>
    </row>
    <row r="20">
      <c r="A20" s="3" t="inlineStr">
        <is>
          <t>[2]</t>
        </is>
      </c>
      <c r="B20"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row r="21">
      <c r="A21" s="3" t="inlineStr">
        <is>
          <t>[3]</t>
        </is>
      </c>
      <c r="B21" s="3" t="inlineStr">
        <is>
          <t>The gross amounts reclassified into earnings for the year ended December 31, 2020 included a $1.8 million loss related to the termination of a cash flow hedge that is reported in “Other operating income” with the corresponding income tax effect being reflected as a component of income tax expense</t>
        </is>
      </c>
    </row>
    <row r="22">
      <c r="A22" s="3" t="inlineStr">
        <is>
          <t>[4]</t>
        </is>
      </c>
      <c r="B22" s="3" t="inlineStr">
        <is>
          <t>The gross amounts reclassified into earnings are reported as "Gains on securities transactions" on the Company’s Consolidated Statements of Income with the corresponding income tax effect being reflected as a component of income tax expense.</t>
        </is>
      </c>
    </row>
    <row r="23">
      <c r="A23" s="3" t="inlineStr">
        <is>
          <t>[5]</t>
        </is>
      </c>
      <c r="B23" s="3" t="inlineStr">
        <is>
          <t>The gross amounts reclassified into earnings are reported within interest income on the Company’s Consolidated Statements of Income with the corresponding income tax effect being reflected as a component of income tax expense.</t>
        </is>
      </c>
    </row>
    <row r="24">
      <c r="A24" s="3" t="inlineStr">
        <is>
          <t>[6]</t>
        </is>
      </c>
      <c r="B24" s="3" t="inlineStr">
        <is>
          <t>Reclassifications in earnings are reported in "Salaries and benefits" expense on the Company’s Consolidated Statements of Income.</t>
        </is>
      </c>
    </row>
  </sheetData>
  <mergeCells count="9">
    <mergeCell ref="A1:B2"/>
    <mergeCell ref="C1:E1"/>
    <mergeCell ref="A18:D18"/>
    <mergeCell ref="B19:D19"/>
    <mergeCell ref="B20:D20"/>
    <mergeCell ref="B21:D21"/>
    <mergeCell ref="B22:D22"/>
    <mergeCell ref="B23:D23"/>
    <mergeCell ref="B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mp; DISCONTINUED OPERATIONS (Tables)</t>
        </is>
      </c>
      <c r="B1" s="2" t="inlineStr">
        <is>
          <t>12 Months Ended</t>
        </is>
      </c>
    </row>
    <row r="2">
      <c r="B2" s="2" t="inlineStr">
        <is>
          <t>Dec. 31, 2020</t>
        </is>
      </c>
    </row>
    <row r="3">
      <c r="A3" s="6" t="inlineStr">
        <is>
          <t>Segment Reporting [Abstract]</t>
        </is>
      </c>
    </row>
    <row r="4">
      <c r="A4" s="3" t="inlineStr">
        <is>
          <t>Information About Reportable Segments and Reconciliation</t>
        </is>
      </c>
      <c r="B4" s="3" t="inlineStr">
        <is>
          <t>The following table presents summarized operating results of the discontinued mortgage segment at December 31, 2019 and 2018 respectively (dollars in thousands): ​ ​ ​ ​ ​ ​ ​ ​ ​ ​ 2019 2018 Net interest income ​ ​ $ — ​ $ 850 Provision for credit losses ​ ​ — ​ (185) Net interest income after provision for credit losses ​ ​ — ​ 1,035 Noninterest income ​ ​ 1 ​ 3,882 Noninterest expenses ​ ​ 231 ​ 9,197 Income before income taxes ​ ​ (230) ​ (4,280) Income tax expense (benefit) ​ ​ (60) ​ (1,115) Net income (loss) on discontinued operations ​ ​ $ (170) ​ $ (3,1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 - Parent Company</t>
        </is>
      </c>
      <c r="B1" s="2" t="inlineStr">
        <is>
          <t>12 Months Ended</t>
        </is>
      </c>
    </row>
    <row r="2">
      <c r="B2" s="2" t="inlineStr">
        <is>
          <t>Dec. 31, 2020</t>
        </is>
      </c>
    </row>
    <row r="3">
      <c r="A3" s="3" t="inlineStr">
        <is>
          <t>Financial Information for the Parent Company - Balance Sheets</t>
        </is>
      </c>
      <c r="B3" s="3" t="inlineStr">
        <is>
          <t>Financial information for the Parent Company is as follows: PARENT COMPANY CONDENSED BALANCE SHEETS AS OF DECEMBER 31, 2020 and 2019 (Dollars in thousands) ​ ​ ​ ​ ​ ​ ​ ​ ​ 2020 2019 ASSETS ​ ​ Cash ​ $ 116,748 ​ $ 5,283 Premises and equipment, net ​ 10,435 ​ 10,568 Other assets ​ 30,429 ​ 27,438 Investment in subsidiaries ​ 2,858,608 ​ 2,786,842 Total assets ​ $ 3,016,220 ​ $ 2,830,131 LIABILITIES AND STOCKHOLDERS' EQUITY ​ ​ Long-term borrowings ​ $ 148,806 ​ $ 157,155 Trust preferred capital notes ​ 141,023 ​ 140,237 Other liabilities ​ 17,901 ​ 19,637 Total liabilities ​ 307,730 ​ 317,029 Total stockholders' equity ​ 2,708,490 ​ 2,513,102 Total liabilities and stockholders' equity ​ $ 3,016,220 ​ $ 2,830,131</t>
        </is>
      </c>
    </row>
    <row r="4">
      <c r="A4" s="3" t="inlineStr">
        <is>
          <t>Financial Information for the Parent Company - Statements of Income and Comprehensive Income</t>
        </is>
      </c>
      <c r="B4" s="3" t="inlineStr">
        <is>
          <t>PARENT COMPANY CONDENSED STATEMENTS OF INCOME AND COMPREHENSIVE INCOME YEARS ENDED DECEMBER 31, 2020, 2019, and 2018 (Dollars in thousands) ​ ​ ​ ​ ​ ​ ​ ​ ​ ​ ​ ​ ​ 2020 2019 ​ 2018 Income: ​ ​ ​ Interest and dividend income ​ $ — ​ $ 3 ​ $ — Dividends received from subsidiaries ​ 97,880 ​ 160,033 ​ 50,750 Other operating income ​ 1,338 ​ 1,484 ​ 2,719 Total income ​ 99,218 ​ 161,520 ​ 53,469 Expenses: ​ ​ ​ Interest expense ​ 13,506 ​ 15,935 ​ 15,253 Other operating expenses ​ 8,249 ​ 11,434 ​ 13,782 Total expenses ​ 21,755 ​ 27,369 ​ 29,035 Income before income taxes and equity in undistributed net income from subsidiaries ​ 77,463 ​ 134,151 ​ 24,434 Income tax benefit ​ (5,439) ​ (6,499) ​ (6,176) Equity in undistributed net income from subsidiaries ​ 75,326 ​ 52,878 ​ 115,638 Net income ​ $ 158,228 ​ $ 193,528 ​ $ 146,248 Comprehensive income ​ $ 193,668 ​ $ 239,376 ​ $ 136,905</t>
        </is>
      </c>
    </row>
    <row r="5">
      <c r="A5" s="3" t="inlineStr">
        <is>
          <t>Financial Information for the Parent Company - Statements of Cash Flows</t>
        </is>
      </c>
      <c r="B5" s="3" t="inlineStr">
        <is>
          <t>PARENT COMPANY CONDENSED STATEMENTS OF CASH FLOWS YEARS ENDED DECEMBER 31, 2020, 2019, and 2018 (Dollars in thousands) ​ ​ ​ ​ ​ ​ ​ ​ ​ ​ ​ ​ 2020 2019 2018 Operating activities: ​ ​ ​ Net income ​ $ 158,228 ​ $ 193,528 ​ $ 146,248 Adjustments to reconcile net income to net cash provided by operating activities: ​ ​ ​ Equity in undistributed net income of subsidiaries ​ (75,326) ​ (52,878) ​ (115,638) Depreciation of premises and equipment ​ 439 ​ 424 ​ 424 Acquisition accounting amortization, net ​ 735 ​ 662 ​ 636 Gain on sale of investment ​ — ​ — ​ (1,416) Issuance of common stock for services ​ 804 ​ 910 ​ 914 Net increase in other assets ​ (3,005) ​ (3,256) ​ (584) Net increase (decrease) in other liabilities ​ 10,038 ​ 4,964 ​ (4,159) Net cash provided by (used in) operating activities ​ 91,913 ​ 144,354 ​ 26,425 Investing activities: ​ ​ ​ Net increase in premises and equipment ​ (306) ​ (355) ​ — Proceeds from sale of investment ​ — ​ — ​ 3,761 Increase in equity method investments ​ ​ (2,353) ​ ​ — ​ ​ — Cash paid in acquisitions ​ ​ — ​ ​ (12) ​ ​ — Cash received in acquisitions ​ — ​ 21,553 ​ 25,976 Net cash provided by (used in) investing activities ​ (2,659) ​ 21,186 ​ 29,737 Financing activities: ​ ​ ​ Net increase (decrease) in short-term borrowings ​ — ​ (5,000) ​ 5,000 Repayments of long-term borrowings ​ (8,500) ​ — ​ — Cash dividends paid - common stock ​ (78,860) ​ (78,345) ​ (58,001) Cash dividends paid - preferred stock ​ ​ (5,658) ​ ​ — ​ ​ — Cancellation of warrants ​ — ​ — ​ (1,530) Issuance (repurchase) of common stock ​ (48,866) ​ (78,292) ​ 2,347 Issuance of preferred stock, net ​ ​ 166,356 ​ ​ — ​ ​ — Vesting of restricted stock, net of shares held for taxes ​ (2,261) ​ (2,301) ​ (2,908) Net cash provided by (used in) financing activities ​ 22,211 ​ (163,938) ​ (55,092) Increase (decrease) in cash and cash equivalents ​ 111,465 ​ 1,602 ​ 1,070 Cash, cash equivalents and restricted cash at beginning of the period ​ 5,283 ​ 3,681 ​ 2,611 Cash, cash equivalents and restricted cash at end of the period ​ $ 116,748 ​ $ 5,283 ​ $ 3,681 Supplemental schedule of noncash investing and financing activities ​ ​ ​ Issuance of common stock in exchange for net assets in acquisition ​ $ — ​ $ 499,974 ​ $ 794,809 ​ ​ ​ ​ ​ ​ ​ ​ ​ ​ Transactions related to bank acquisition ​ ​ ​ Assets acquired ​ — ​ 509,075 ​ 859,176 Liabilities assumed ​ — ​ 9,089 ​ 64,3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7" customWidth="1" min="3" max="3"/>
    <col width="35" customWidth="1" min="4" max="4"/>
    <col width="21" customWidth="1" min="5" max="5"/>
    <col width="21" customWidth="1" min="6" max="6"/>
  </cols>
  <sheetData>
    <row r="1">
      <c r="A1" s="1" t="inlineStr">
        <is>
          <t>SUMMARY OF SIGNIFICANT ACCOUNTING POLICIES (Narrative) (Details)</t>
        </is>
      </c>
      <c r="B1" s="2" t="inlineStr">
        <is>
          <t>Apr. 30, 2020USD ($)</t>
        </is>
      </c>
      <c r="C1" s="2" t="inlineStr">
        <is>
          <t>Feb. 01, 2019USD ($)shares</t>
        </is>
      </c>
      <c r="D1" s="2" t="inlineStr">
        <is>
          <t>Dec. 31, 2020USD ($)itemloanshares</t>
        </is>
      </c>
      <c r="E1" s="2" t="inlineStr">
        <is>
          <t>Dec. 31, 2019USD ($)</t>
        </is>
      </c>
      <c r="F1" s="2" t="inlineStr">
        <is>
          <t>Dec. 31, 2018USD ($)</t>
        </is>
      </c>
    </row>
    <row r="2">
      <c r="A2" s="6" t="inlineStr">
        <is>
          <t>Accounting Policies [Line Items]</t>
        </is>
      </c>
    </row>
    <row r="3">
      <c r="A3" s="3" t="inlineStr">
        <is>
          <t>Number of bank branches | item</t>
        </is>
      </c>
      <c r="D3" s="5" t="n">
        <v>134</v>
      </c>
    </row>
    <row r="4">
      <c r="A4" s="3" t="inlineStr">
        <is>
          <t>Number of ATM's | item</t>
        </is>
      </c>
      <c r="D4" s="5" t="n">
        <v>155</v>
      </c>
    </row>
    <row r="5">
      <c r="A5" s="3" t="inlineStr">
        <is>
          <t>Accruals for uncertain tax positions</t>
        </is>
      </c>
      <c r="D5" s="4" t="n">
        <v>0</v>
      </c>
      <c r="E5" s="4" t="n">
        <v>0</v>
      </c>
    </row>
    <row r="6">
      <c r="A6" s="3" t="inlineStr">
        <is>
          <t>Impairment charges for goodwill</t>
        </is>
      </c>
      <c r="B6" s="4" t="n">
        <v>0</v>
      </c>
      <c r="D6" s="5" t="n">
        <v>0</v>
      </c>
    </row>
    <row r="7">
      <c r="A7" s="3" t="inlineStr">
        <is>
          <t>Available for sale securities, allowance for credit losses</t>
        </is>
      </c>
      <c r="D7" s="5" t="n">
        <v>0</v>
      </c>
    </row>
    <row r="8">
      <c r="A8" s="3" t="inlineStr">
        <is>
          <t>Goodwill</t>
        </is>
      </c>
      <c r="D8" s="5" t="n">
        <v>935560000</v>
      </c>
      <c r="E8" s="5" t="n">
        <v>935560000</v>
      </c>
    </row>
    <row r="9">
      <c r="A9" s="3" t="inlineStr">
        <is>
          <t>Loans held for investment, accrued interest receivable</t>
        </is>
      </c>
      <c r="D9" s="5" t="n">
        <v>56700000</v>
      </c>
    </row>
    <row r="10">
      <c r="A10" s="3" t="inlineStr">
        <is>
          <t>HTM securities, Accrued interest receivable</t>
        </is>
      </c>
      <c r="D10" s="5" t="n">
        <v>6800000</v>
      </c>
    </row>
    <row r="11">
      <c r="A11" s="3" t="inlineStr">
        <is>
          <t>AFS securities, accrued interest receivable</t>
        </is>
      </c>
      <c r="D11" s="5" t="n">
        <v>11900000</v>
      </c>
    </row>
    <row r="12">
      <c r="A12" s="3" t="inlineStr">
        <is>
          <t>Cash paid in acquisition</t>
        </is>
      </c>
      <c r="D12" s="5" t="n">
        <v>0</v>
      </c>
      <c r="E12" s="5" t="n">
        <v>12000</v>
      </c>
      <c r="F12" s="4" t="n">
        <v>14304000</v>
      </c>
    </row>
    <row r="13">
      <c r="A13" s="3" t="inlineStr">
        <is>
          <t>Liabilities for post retirement benefits payable to other beneficiaries</t>
        </is>
      </c>
      <c r="D13" s="4" t="n">
        <v>13800000</v>
      </c>
      <c r="E13" s="4" t="n">
        <v>12100000</v>
      </c>
    </row>
    <row r="14">
      <c r="A14" s="3" t="inlineStr">
        <is>
          <t>Stock options granted | shares</t>
        </is>
      </c>
      <c r="D14" s="5" t="n">
        <v>0</v>
      </c>
    </row>
    <row r="15">
      <c r="A15" s="3" t="inlineStr">
        <is>
          <t>HTM securities, additional reserve for allowance for credit losses</t>
        </is>
      </c>
      <c r="D15" s="4" t="n">
        <v>0</v>
      </c>
    </row>
    <row r="16">
      <c r="A16" s="3" t="inlineStr">
        <is>
          <t>Minimum</t>
        </is>
      </c>
    </row>
    <row r="17">
      <c r="A17" s="6" t="inlineStr">
        <is>
          <t>Accounting Policies [Line Items]</t>
        </is>
      </c>
    </row>
    <row r="18">
      <c r="A18" s="3" t="inlineStr">
        <is>
          <t>Intangible assets, amortization period (years)</t>
        </is>
      </c>
      <c r="D18" s="3" t="inlineStr">
        <is>
          <t>4 years</t>
        </is>
      </c>
    </row>
    <row r="19">
      <c r="A19" s="3" t="inlineStr">
        <is>
          <t>Estimated useful life of bank premises</t>
        </is>
      </c>
      <c r="D19" s="3" t="inlineStr">
        <is>
          <t>3 years</t>
        </is>
      </c>
    </row>
    <row r="20">
      <c r="A20" s="3" t="inlineStr">
        <is>
          <t>Percentage of fair value of the derivative instruments for the hedge to be highly effective</t>
        </is>
      </c>
      <c r="D20" s="3" t="inlineStr">
        <is>
          <t>80.00%</t>
        </is>
      </c>
    </row>
    <row r="21">
      <c r="A21" s="3" t="inlineStr">
        <is>
          <t>Maximum</t>
        </is>
      </c>
    </row>
    <row r="22">
      <c r="A22" s="6" t="inlineStr">
        <is>
          <t>Accounting Policies [Line Items]</t>
        </is>
      </c>
    </row>
    <row r="23">
      <c r="A23" s="3" t="inlineStr">
        <is>
          <t>Intangible assets, amortization period (years)</t>
        </is>
      </c>
      <c r="D23" s="3" t="inlineStr">
        <is>
          <t>10 years</t>
        </is>
      </c>
    </row>
    <row r="24">
      <c r="A24" s="3" t="inlineStr">
        <is>
          <t>Estimated useful life of bank premises</t>
        </is>
      </c>
      <c r="D24" s="3" t="inlineStr">
        <is>
          <t>50 years</t>
        </is>
      </c>
    </row>
    <row r="25">
      <c r="A25" s="3" t="inlineStr">
        <is>
          <t>Percentage of fair value of the derivative instruments for the hedge to be highly effective</t>
        </is>
      </c>
      <c r="D25" s="3" t="inlineStr">
        <is>
          <t>125.00%</t>
        </is>
      </c>
    </row>
    <row r="26">
      <c r="A26" s="3" t="inlineStr">
        <is>
          <t>Access National Bank</t>
        </is>
      </c>
    </row>
    <row r="27">
      <c r="A27" s="6" t="inlineStr">
        <is>
          <t>Accounting Policies [Line Items]</t>
        </is>
      </c>
    </row>
    <row r="28">
      <c r="A28" s="3" t="inlineStr">
        <is>
          <t>Number of shares equivalent to each share of acquired entity | shares</t>
        </is>
      </c>
      <c r="C28" s="8" t="n">
        <v>0.75</v>
      </c>
    </row>
    <row r="29">
      <c r="A29" s="3" t="inlineStr">
        <is>
          <t>Company's common shares issued | shares</t>
        </is>
      </c>
      <c r="C29" s="5" t="n">
        <v>15842026</v>
      </c>
    </row>
    <row r="30">
      <c r="A30" s="3" t="inlineStr">
        <is>
          <t>Cash paid in acquisition</t>
        </is>
      </c>
      <c r="C30" s="4" t="n">
        <v>12000</v>
      </c>
    </row>
    <row r="31">
      <c r="A31" s="3" t="inlineStr">
        <is>
          <t>Paycheck Protection Program (PPP)</t>
        </is>
      </c>
    </row>
    <row r="32">
      <c r="A32" s="6" t="inlineStr">
        <is>
          <t>Accounting Policies [Line Items]</t>
        </is>
      </c>
    </row>
    <row r="33">
      <c r="A33" s="3" t="inlineStr">
        <is>
          <t>Loans issued under the CARES Act</t>
        </is>
      </c>
      <c r="D33" s="4" t="n">
        <v>1700000000</v>
      </c>
    </row>
    <row r="34">
      <c r="A34" s="3" t="inlineStr">
        <is>
          <t>Loans, recorded investment under the CARES Act</t>
        </is>
      </c>
      <c r="D34" s="5" t="n">
        <v>1200000000</v>
      </c>
    </row>
    <row r="35">
      <c r="A35" s="3" t="inlineStr">
        <is>
          <t>Loan origination fees Under the CARES Act</t>
        </is>
      </c>
      <c r="D35" s="4" t="n">
        <v>17600000</v>
      </c>
    </row>
    <row r="36">
      <c r="A36" s="3" t="inlineStr">
        <is>
          <t>Number of loans forgiven under the CARES Act | loan</t>
        </is>
      </c>
      <c r="D36" s="5" t="n">
        <v>3100</v>
      </c>
    </row>
    <row r="37">
      <c r="A37" s="3" t="inlineStr">
        <is>
          <t>Loans forgiven under the CARES Act</t>
        </is>
      </c>
      <c r="D37" s="4" t="n">
        <v>429300000</v>
      </c>
    </row>
    <row r="38">
      <c r="A38" s="3" t="inlineStr">
        <is>
          <t>Paycheck Protection Program (PPP) | Minimum</t>
        </is>
      </c>
    </row>
    <row r="39">
      <c r="A39" s="6" t="inlineStr">
        <is>
          <t>Accounting Policies [Line Items]</t>
        </is>
      </c>
    </row>
    <row r="40">
      <c r="A40" s="3" t="inlineStr">
        <is>
          <t>Number of loans processed under the CARES Act | loan</t>
        </is>
      </c>
      <c r="D40" s="5" t="n">
        <v>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ffordable Housing Entities (Narrative) (Details) - USD ($) $ in Millions</t>
        </is>
      </c>
      <c r="B1" s="2" t="inlineStr">
        <is>
          <t>12 Months Ended</t>
        </is>
      </c>
    </row>
    <row r="2">
      <c r="B2" s="2" t="inlineStr">
        <is>
          <t>Dec. 31, 2020</t>
        </is>
      </c>
      <c r="C2" s="2" t="inlineStr">
        <is>
          <t>Dec. 31, 2019</t>
        </is>
      </c>
    </row>
    <row r="3">
      <c r="A3" s="6" t="inlineStr">
        <is>
          <t>Affordable Housing Projects [Abstract]</t>
        </is>
      </c>
    </row>
    <row r="4">
      <c r="A4" s="3" t="inlineStr">
        <is>
          <t>Affordable housing projects, recognized amortization</t>
        </is>
      </c>
      <c r="B4" s="4" t="n">
        <v>3</v>
      </c>
      <c r="C4" s="9" t="n">
        <v>1.9</v>
      </c>
    </row>
    <row r="5">
      <c r="A5" s="3" t="inlineStr">
        <is>
          <t>Affordable housing projects, tax credits</t>
        </is>
      </c>
      <c r="B5" s="10" t="n">
        <v>3.6</v>
      </c>
      <c r="C5" s="10" t="n">
        <v>2.9</v>
      </c>
    </row>
    <row r="6">
      <c r="A6" s="3" t="inlineStr">
        <is>
          <t>Affordable housing projects, investment amount</t>
        </is>
      </c>
      <c r="B6" s="10" t="n">
        <v>38.5</v>
      </c>
      <c r="C6" s="10" t="n">
        <v>29.6</v>
      </c>
    </row>
    <row r="7">
      <c r="A7" s="3" t="inlineStr">
        <is>
          <t>Affordable housing projects, liability</t>
        </is>
      </c>
      <c r="B7" s="9" t="n">
        <v>19.1</v>
      </c>
      <c r="C7" s="4"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ew Accounting Standards (Narrative) (Details) - USD ($) $ in Thousands</t>
        </is>
      </c>
      <c r="B1" s="2" t="inlineStr">
        <is>
          <t>12 Months Ended</t>
        </is>
      </c>
    </row>
    <row r="2">
      <c r="B2" s="2" t="inlineStr">
        <is>
          <t>Dec. 31, 2020</t>
        </is>
      </c>
      <c r="C2" s="2" t="inlineStr">
        <is>
          <t>Jan. 01, 2020</t>
        </is>
      </c>
      <c r="D2" s="2" t="inlineStr">
        <is>
          <t>Dec. 31, 2019</t>
        </is>
      </c>
      <c r="E2" s="2" t="inlineStr">
        <is>
          <t>Jan. 01, 2019</t>
        </is>
      </c>
      <c r="F2" s="2" t="inlineStr">
        <is>
          <t>Dec. 31, 2018</t>
        </is>
      </c>
      <c r="G2" s="2" t="inlineStr">
        <is>
          <t>Dec. 31, 2017</t>
        </is>
      </c>
    </row>
    <row r="3">
      <c r="A3" s="6" t="inlineStr">
        <is>
          <t>New Accounting Pronouncements or Change in Accounting Principle [Line Items]</t>
        </is>
      </c>
    </row>
    <row r="4">
      <c r="A4" s="3" t="inlineStr">
        <is>
          <t>Lease liabilities</t>
        </is>
      </c>
      <c r="B4" s="4" t="n">
        <v>58901</v>
      </c>
      <c r="D4" s="4" t="n">
        <v>66052</v>
      </c>
    </row>
    <row r="5">
      <c r="A5" s="3" t="inlineStr">
        <is>
          <t>Operating lease, right-of-use asset</t>
        </is>
      </c>
      <c r="B5" s="5" t="n">
        <v>48051</v>
      </c>
      <c r="D5" s="5" t="n">
        <v>54941</v>
      </c>
    </row>
    <row r="6">
      <c r="A6" s="3" t="inlineStr">
        <is>
          <t>Allowance for credit losses on loans</t>
        </is>
      </c>
      <c r="B6" s="5" t="n">
        <v>160540</v>
      </c>
      <c r="C6" s="4" t="n">
        <v>89778</v>
      </c>
      <c r="D6" s="5" t="n">
        <v>42294</v>
      </c>
      <c r="F6" s="4" t="n">
        <v>41045</v>
      </c>
      <c r="G6" s="4" t="n">
        <v>38208</v>
      </c>
    </row>
    <row r="7">
      <c r="A7" s="3" t="inlineStr">
        <is>
          <t>Available for sale securities, allowance for credit losses</t>
        </is>
      </c>
      <c r="B7" s="5" t="n">
        <v>0</v>
      </c>
    </row>
    <row r="8">
      <c r="A8" s="3" t="inlineStr">
        <is>
          <t>Impact of adoption of new guidance</t>
        </is>
      </c>
      <c r="B8" s="5" t="n">
        <v>616052</v>
      </c>
      <c r="D8" s="4" t="n">
        <v>581395</v>
      </c>
    </row>
    <row r="9">
      <c r="A9" s="3" t="inlineStr">
        <is>
          <t>Increase in allowance for credit losses on Purchased with Credit Deterioration (PCD) assets</t>
        </is>
      </c>
      <c r="B9" s="5" t="n">
        <v>2386</v>
      </c>
    </row>
    <row r="10">
      <c r="A10" s="3" t="inlineStr">
        <is>
          <t>Accounting Standards Update 2016-13</t>
        </is>
      </c>
    </row>
    <row r="11">
      <c r="A11" s="6" t="inlineStr">
        <is>
          <t>New Accounting Pronouncements or Change in Accounting Principle [Line Items]</t>
        </is>
      </c>
    </row>
    <row r="12">
      <c r="A12" s="3" t="inlineStr">
        <is>
          <t>Allowance for credit losses</t>
        </is>
      </c>
      <c r="C12" s="5" t="n">
        <v>2400</v>
      </c>
    </row>
    <row r="13">
      <c r="A13" s="3" t="inlineStr">
        <is>
          <t>Accounting Standards Update 2016-02</t>
        </is>
      </c>
    </row>
    <row r="14">
      <c r="A14" s="6" t="inlineStr">
        <is>
          <t>New Accounting Pronouncements or Change in Accounting Principle [Line Items]</t>
        </is>
      </c>
    </row>
    <row r="15">
      <c r="A15" s="3" t="inlineStr">
        <is>
          <t>Lease liabilities</t>
        </is>
      </c>
      <c r="E15" s="4" t="n">
        <v>53200</v>
      </c>
    </row>
    <row r="16">
      <c r="A16" s="3" t="inlineStr">
        <is>
          <t>Operating lease, right-of-use asset</t>
        </is>
      </c>
      <c r="E16" s="4" t="n">
        <v>48900</v>
      </c>
    </row>
    <row r="17">
      <c r="A17" s="3" t="inlineStr">
        <is>
          <t>Restatement Adjustment | Accounting Standards Update 2016-13</t>
        </is>
      </c>
    </row>
    <row r="18">
      <c r="A18" s="6" t="inlineStr">
        <is>
          <t>New Accounting Pronouncements or Change in Accounting Principle [Line Items]</t>
        </is>
      </c>
    </row>
    <row r="19">
      <c r="A19" s="3" t="inlineStr">
        <is>
          <t>Allowance for credit losses on loans</t>
        </is>
      </c>
      <c r="C19" s="4" t="n">
        <v>47484</v>
      </c>
    </row>
    <row r="20">
      <c r="A20" s="3" t="inlineStr">
        <is>
          <t>Cumulative Effect, Period of Adoption, Adjustment | Accounting Standards Update 2016-13</t>
        </is>
      </c>
    </row>
    <row r="21">
      <c r="A21" s="6" t="inlineStr">
        <is>
          <t>New Accounting Pronouncements or Change in Accounting Principle [Line Items]</t>
        </is>
      </c>
    </row>
    <row r="22">
      <c r="A22" s="3" t="inlineStr">
        <is>
          <t>Impact of adoption of new guidance</t>
        </is>
      </c>
      <c r="B22" s="5" t="n">
        <v>-39100</v>
      </c>
    </row>
    <row r="23">
      <c r="A23" s="3" t="inlineStr">
        <is>
          <t>Cumulative Effect, Period of Adoption, Adjustment | Accounting Standards Update 2016-02</t>
        </is>
      </c>
    </row>
    <row r="24">
      <c r="A24" s="6" t="inlineStr">
        <is>
          <t>New Accounting Pronouncements or Change in Accounting Principle [Line Items]</t>
        </is>
      </c>
    </row>
    <row r="25">
      <c r="A25" s="3" t="inlineStr">
        <is>
          <t>Impact of adoption of new guidance</t>
        </is>
      </c>
      <c r="B25" s="4" t="n">
        <v>-1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w Accounting Standards (Illustration of the Impact of ASC 326) (Details) - USD ($) $ in Thousands</t>
        </is>
      </c>
      <c r="B1" s="2" t="inlineStr">
        <is>
          <t>Dec. 31, 2020</t>
        </is>
      </c>
      <c r="C1" s="2" t="inlineStr">
        <is>
          <t>Jan. 01, 2020</t>
        </is>
      </c>
      <c r="D1" s="2" t="inlineStr">
        <is>
          <t>Dec. 31, 2019</t>
        </is>
      </c>
      <c r="E1" s="2" t="inlineStr">
        <is>
          <t>Dec. 31, 2018</t>
        </is>
      </c>
      <c r="F1" s="2" t="inlineStr">
        <is>
          <t>Dec. 31, 2017</t>
        </is>
      </c>
    </row>
    <row r="2">
      <c r="A2" s="6" t="inlineStr">
        <is>
          <t>Item Effected [Line Items]</t>
        </is>
      </c>
    </row>
    <row r="3">
      <c r="A3" s="3" t="inlineStr">
        <is>
          <t>Allowance for credit losses on loans</t>
        </is>
      </c>
      <c r="B3" s="4" t="n">
        <v>160540</v>
      </c>
      <c r="C3" s="4" t="n">
        <v>89778</v>
      </c>
      <c r="D3" s="4" t="n">
        <v>42294</v>
      </c>
      <c r="E3" s="4" t="n">
        <v>41045</v>
      </c>
      <c r="F3" s="4" t="n">
        <v>38208</v>
      </c>
    </row>
    <row r="4">
      <c r="A4" s="3" t="inlineStr">
        <is>
          <t>Total Allowance for credit losses</t>
        </is>
      </c>
      <c r="B4" s="5" t="n">
        <v>160540</v>
      </c>
      <c r="C4" s="5" t="n">
        <v>94838</v>
      </c>
      <c r="D4" s="5" t="n">
        <v>42294</v>
      </c>
    </row>
    <row r="5">
      <c r="A5" s="3" t="inlineStr">
        <is>
          <t>Previous Accounting Guidance</t>
        </is>
      </c>
    </row>
    <row r="6">
      <c r="A6" s="6" t="inlineStr">
        <is>
          <t>Item Effected [Line Items]</t>
        </is>
      </c>
    </row>
    <row r="7">
      <c r="A7" s="3" t="inlineStr">
        <is>
          <t>Allowance for credit losses on loans</t>
        </is>
      </c>
      <c r="D7" s="5" t="n">
        <v>42294</v>
      </c>
    </row>
    <row r="8">
      <c r="A8" s="3" t="inlineStr">
        <is>
          <t>Total Allowance for credit losses</t>
        </is>
      </c>
      <c r="D8" s="5" t="n">
        <v>43194</v>
      </c>
    </row>
    <row r="9">
      <c r="A9" s="3" t="inlineStr">
        <is>
          <t>Accounting Standards Update 2016-13 | Restatement Adjustment</t>
        </is>
      </c>
    </row>
    <row r="10">
      <c r="A10" s="6" t="inlineStr">
        <is>
          <t>Item Effected [Line Items]</t>
        </is>
      </c>
    </row>
    <row r="11">
      <c r="A11" s="3" t="inlineStr">
        <is>
          <t>Allowance for credit losses on loans</t>
        </is>
      </c>
      <c r="C11" s="5" t="n">
        <v>47484</v>
      </c>
    </row>
    <row r="12">
      <c r="A12" s="3" t="inlineStr">
        <is>
          <t>Total Allowance for credit losses</t>
        </is>
      </c>
      <c r="C12" s="5" t="n">
        <v>51644</v>
      </c>
    </row>
    <row r="13">
      <c r="A13" s="3" t="inlineStr">
        <is>
          <t>Commercial Portfolio</t>
        </is>
      </c>
    </row>
    <row r="14">
      <c r="A14" s="6" t="inlineStr">
        <is>
          <t>Item Effected [Line Items]</t>
        </is>
      </c>
    </row>
    <row r="15">
      <c r="A15" s="3" t="inlineStr">
        <is>
          <t>Allowance for credit losses on loans</t>
        </is>
      </c>
      <c r="B15" s="5" t="n">
        <v>117403</v>
      </c>
      <c r="C15" s="5" t="n">
        <v>37125</v>
      </c>
      <c r="D15" s="5" t="n">
        <v>30941</v>
      </c>
    </row>
    <row r="16">
      <c r="A16" s="3" t="inlineStr">
        <is>
          <t>Commercial Portfolio | Previous Accounting Guidance</t>
        </is>
      </c>
    </row>
    <row r="17">
      <c r="A17" s="6" t="inlineStr">
        <is>
          <t>Item Effected [Line Items]</t>
        </is>
      </c>
    </row>
    <row r="18">
      <c r="A18" s="3" t="inlineStr">
        <is>
          <t>Allowance for credit losses on loans</t>
        </is>
      </c>
      <c r="D18" s="5" t="n">
        <v>30941</v>
      </c>
    </row>
    <row r="19">
      <c r="A19" s="3" t="inlineStr">
        <is>
          <t>Commercial Portfolio | Accounting Standards Update 2016-13 | Restatement Adjustment</t>
        </is>
      </c>
    </row>
    <row r="20">
      <c r="A20" s="6" t="inlineStr">
        <is>
          <t>Item Effected [Line Items]</t>
        </is>
      </c>
    </row>
    <row r="21">
      <c r="A21" s="3" t="inlineStr">
        <is>
          <t>Allowance for credit losses on loans</t>
        </is>
      </c>
      <c r="C21" s="5" t="n">
        <v>6184</v>
      </c>
    </row>
    <row r="22">
      <c r="A22" s="3" t="inlineStr">
        <is>
          <t>Consumer Portfolio</t>
        </is>
      </c>
    </row>
    <row r="23">
      <c r="A23" s="6" t="inlineStr">
        <is>
          <t>Item Effected [Line Items]</t>
        </is>
      </c>
    </row>
    <row r="24">
      <c r="A24" s="3" t="inlineStr">
        <is>
          <t>Allowance for credit losses on loans</t>
        </is>
      </c>
      <c r="B24" s="4" t="n">
        <v>43137</v>
      </c>
      <c r="C24" s="5" t="n">
        <v>52653</v>
      </c>
      <c r="D24" s="5" t="n">
        <v>11353</v>
      </c>
    </row>
    <row r="25">
      <c r="A25" s="3" t="inlineStr">
        <is>
          <t>Consumer Portfolio | Previous Accounting Guidance</t>
        </is>
      </c>
    </row>
    <row r="26">
      <c r="A26" s="6" t="inlineStr">
        <is>
          <t>Item Effected [Line Items]</t>
        </is>
      </c>
    </row>
    <row r="27">
      <c r="A27" s="3" t="inlineStr">
        <is>
          <t>Allowance for credit losses on loans</t>
        </is>
      </c>
      <c r="D27" s="5" t="n">
        <v>11353</v>
      </c>
    </row>
    <row r="28">
      <c r="A28" s="3" t="inlineStr">
        <is>
          <t>Consumer Portfolio | Accounting Standards Update 2016-13 | Restatement Adjustment</t>
        </is>
      </c>
    </row>
    <row r="29">
      <c r="A29" s="6" t="inlineStr">
        <is>
          <t>Item Effected [Line Items]</t>
        </is>
      </c>
    </row>
    <row r="30">
      <c r="A30" s="3" t="inlineStr">
        <is>
          <t>Allowance for credit losses on loans</t>
        </is>
      </c>
      <c r="C30" s="5" t="n">
        <v>41300</v>
      </c>
    </row>
    <row r="31">
      <c r="A31" s="3" t="inlineStr">
        <is>
          <t>Unfunded Commitments</t>
        </is>
      </c>
    </row>
    <row r="32">
      <c r="A32" s="6" t="inlineStr">
        <is>
          <t>Item Effected [Line Items]</t>
        </is>
      </c>
    </row>
    <row r="33">
      <c r="A33" s="3" t="inlineStr">
        <is>
          <t>Total Allowance for credit losses</t>
        </is>
      </c>
      <c r="C33" s="5" t="n">
        <v>5060</v>
      </c>
    </row>
    <row r="34">
      <c r="A34" s="3" t="inlineStr">
        <is>
          <t>Unfunded Commitments | Previous Accounting Guidance</t>
        </is>
      </c>
    </row>
    <row r="35">
      <c r="A35" s="6" t="inlineStr">
        <is>
          <t>Item Effected [Line Items]</t>
        </is>
      </c>
    </row>
    <row r="36">
      <c r="A36" s="3" t="inlineStr">
        <is>
          <t>Total Allowance for credit losses</t>
        </is>
      </c>
      <c r="D36" s="4" t="n">
        <v>900</v>
      </c>
    </row>
    <row r="37">
      <c r="A37" s="3" t="inlineStr">
        <is>
          <t>Unfunded Commitments | Accounting Standards Update 2016-13 | Restatement Adjustment</t>
        </is>
      </c>
    </row>
    <row r="38">
      <c r="A38" s="6" t="inlineStr">
        <is>
          <t>Item Effected [Line Items]</t>
        </is>
      </c>
    </row>
    <row r="39">
      <c r="A39" s="3" t="inlineStr">
        <is>
          <t>Total Allowance for credit losses</t>
        </is>
      </c>
      <c r="C39" s="4" t="n">
        <v>41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ACQUISITIONS (Narrative) (Details) - USD ($)</t>
        </is>
      </c>
      <c r="B1" s="2" t="inlineStr">
        <is>
          <t>Feb. 01, 2019</t>
        </is>
      </c>
      <c r="C1" s="2" t="inlineStr">
        <is>
          <t>Dec. 31, 2020</t>
        </is>
      </c>
      <c r="D1" s="2" t="inlineStr">
        <is>
          <t>Dec. 31, 2019</t>
        </is>
      </c>
      <c r="E1" s="2" t="inlineStr">
        <is>
          <t>Dec. 31, 2018</t>
        </is>
      </c>
    </row>
    <row r="2">
      <c r="A2" s="6" t="inlineStr">
        <is>
          <t>Business Acquisition [Line Items]</t>
        </is>
      </c>
    </row>
    <row r="3">
      <c r="A3" s="3" t="inlineStr">
        <is>
          <t>Cash paid in acquisition</t>
        </is>
      </c>
      <c r="C3" s="4" t="n">
        <v>0</v>
      </c>
      <c r="D3" s="4" t="n">
        <v>12000</v>
      </c>
      <c r="E3" s="4" t="n">
        <v>14304000</v>
      </c>
    </row>
    <row r="4">
      <c r="A4" s="3" t="inlineStr">
        <is>
          <t>Merger-related costs</t>
        </is>
      </c>
      <c r="C4" s="5" t="n">
        <v>0</v>
      </c>
      <c r="D4" s="5" t="n">
        <v>27824000</v>
      </c>
      <c r="E4" s="4" t="n">
        <v>39728000</v>
      </c>
    </row>
    <row r="5">
      <c r="A5" s="3" t="inlineStr">
        <is>
          <t>Access National Bank</t>
        </is>
      </c>
    </row>
    <row r="6">
      <c r="A6" s="6" t="inlineStr">
        <is>
          <t>Business Acquisition [Line Items]</t>
        </is>
      </c>
    </row>
    <row r="7">
      <c r="A7" s="3" t="inlineStr">
        <is>
          <t>Number of shares equivalent to each share of acquired entity</t>
        </is>
      </c>
      <c r="B7" s="8" t="n">
        <v>0.75</v>
      </c>
    </row>
    <row r="8">
      <c r="A8" s="3" t="inlineStr">
        <is>
          <t>Company's common shares issued</t>
        </is>
      </c>
      <c r="B8" s="5" t="n">
        <v>15842026</v>
      </c>
    </row>
    <row r="9">
      <c r="A9" s="3" t="inlineStr">
        <is>
          <t>Consideration transferred, fair value</t>
        </is>
      </c>
      <c r="B9" s="4" t="n">
        <v>500000000</v>
      </c>
    </row>
    <row r="10">
      <c r="A10" s="3" t="inlineStr">
        <is>
          <t>Cash paid in acquisition</t>
        </is>
      </c>
      <c r="B10" s="4" t="n">
        <v>12000</v>
      </c>
    </row>
    <row r="11">
      <c r="A11" s="3" t="inlineStr">
        <is>
          <t>Merger-related costs</t>
        </is>
      </c>
      <c r="C11" s="4" t="n">
        <v>0</v>
      </c>
      <c r="D11" s="4" t="n">
        <v>26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t>
        </is>
      </c>
      <c r="B1" s="2" t="inlineStr">
        <is>
          <t>12 Months Ended</t>
        </is>
      </c>
    </row>
    <row r="2">
      <c r="B2" s="2" t="inlineStr">
        <is>
          <t>Dec. 31, 2020USD ($)security</t>
        </is>
      </c>
      <c r="C2" s="2" t="inlineStr">
        <is>
          <t>Dec. 31, 2019USD ($)security</t>
        </is>
      </c>
    </row>
    <row r="3">
      <c r="A3" s="6" t="inlineStr">
        <is>
          <t>Schedule of Investments [Line Items]</t>
        </is>
      </c>
    </row>
    <row r="4">
      <c r="A4" s="3" t="inlineStr">
        <is>
          <t>Available for sale securities that had been in a continuous loss position for more than 12 months</t>
        </is>
      </c>
      <c r="B4" s="4" t="n">
        <v>17600000</v>
      </c>
      <c r="C4" s="4" t="n">
        <v>75000000</v>
      </c>
    </row>
    <row r="5">
      <c r="A5" s="3" t="inlineStr">
        <is>
          <t>Available-for-sale securities, continuous unrealized loss position, 12 months or longer, accumulated loss</t>
        </is>
      </c>
      <c r="B5" s="5" t="n">
        <v>101000</v>
      </c>
      <c r="C5" s="5" t="n">
        <v>696000</v>
      </c>
    </row>
    <row r="6">
      <c r="A6" s="3" t="inlineStr">
        <is>
          <t>AFS securities in an unrealized loss, credit related impairment</t>
        </is>
      </c>
      <c r="B6" s="5" t="n">
        <v>0</v>
      </c>
      <c r="C6" s="5" t="n">
        <v>0</v>
      </c>
    </row>
    <row r="7">
      <c r="A7" s="3" t="inlineStr">
        <is>
          <t>Available for sale securities, allowance for credit losses</t>
        </is>
      </c>
      <c r="B7" s="5" t="n">
        <v>0</v>
      </c>
    </row>
    <row r="8">
      <c r="A8" s="3" t="inlineStr">
        <is>
          <t>HTM securities past due or non accrual</t>
        </is>
      </c>
      <c r="B8" s="5" t="n">
        <v>0</v>
      </c>
    </row>
    <row r="9">
      <c r="A9" s="3" t="inlineStr">
        <is>
          <t>Available for sale securities past due or non-accrual</t>
        </is>
      </c>
      <c r="B9" s="5" t="n">
        <v>0</v>
      </c>
    </row>
    <row r="10">
      <c r="A10" s="3" t="inlineStr">
        <is>
          <t>HTM securities, additional reserve for allowance for credit losses</t>
        </is>
      </c>
      <c r="B10" s="5" t="n">
        <v>0</v>
      </c>
    </row>
    <row r="11">
      <c r="A11" s="3" t="inlineStr">
        <is>
          <t>Restricted equity securities consist of Federal Reserve Bank stock</t>
        </is>
      </c>
      <c r="B11" s="5" t="n">
        <v>67000000</v>
      </c>
    </row>
    <row r="12">
      <c r="A12" s="3" t="inlineStr">
        <is>
          <t>Federal Home Loan Bank Stock</t>
        </is>
      </c>
      <c r="B12" s="4" t="n">
        <v>27800000</v>
      </c>
      <c r="C12" s="4" t="n">
        <v>63900000</v>
      </c>
    </row>
    <row r="13">
      <c r="A13" s="3" t="inlineStr">
        <is>
          <t>Available-for-sale Securities</t>
        </is>
      </c>
    </row>
    <row r="14">
      <c r="A14" s="6" t="inlineStr">
        <is>
          <t>Schedule of Investments [Line Items]</t>
        </is>
      </c>
    </row>
    <row r="15">
      <c r="A15" s="3" t="inlineStr">
        <is>
          <t>Available for sale securities that had been in a continuous loss position for more than 12 months, Number of issues | security</t>
        </is>
      </c>
      <c r="B15" s="5" t="n">
        <v>15</v>
      </c>
      <c r="C15" s="5" t="n">
        <v>47</v>
      </c>
    </row>
    <row r="16">
      <c r="A16" s="3" t="inlineStr">
        <is>
          <t>Non-agency collateralized mortgage obligations</t>
        </is>
      </c>
    </row>
    <row r="17">
      <c r="A17" s="6" t="inlineStr">
        <is>
          <t>Schedule of Investments [Line Items]</t>
        </is>
      </c>
    </row>
    <row r="18">
      <c r="A18" s="3" t="inlineStr">
        <is>
          <t>SSFA rating percentage</t>
        </is>
      </c>
      <c r="B18" s="3" t="inlineStr">
        <is>
          <t>2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Gross Unrealized Gains and Losses, and Estimated Fair Values of Investment Securities) (Details) - USD ($) $ in Thousands</t>
        </is>
      </c>
      <c r="B1" s="2" t="inlineStr">
        <is>
          <t>Dec. 31, 2020</t>
        </is>
      </c>
      <c r="C1" s="2" t="inlineStr">
        <is>
          <t>Dec. 31, 2019</t>
        </is>
      </c>
    </row>
    <row r="2">
      <c r="A2" s="6" t="inlineStr">
        <is>
          <t>Debt Securities, Available-for-sale Securities, Amortized Cost Basis [Abstract]</t>
        </is>
      </c>
    </row>
    <row r="3">
      <c r="A3" s="3" t="inlineStr">
        <is>
          <t>Total AFS securities</t>
        </is>
      </c>
      <c r="B3" s="4" t="n">
        <v>2439247</v>
      </c>
      <c r="C3" s="4" t="n">
        <v>1893427</v>
      </c>
    </row>
    <row r="4">
      <c r="A4" s="3" t="inlineStr">
        <is>
          <t>Gross Unrealized Gains</t>
        </is>
      </c>
      <c r="B4" s="5" t="n">
        <v>103512</v>
      </c>
      <c r="C4" s="5" t="n">
        <v>53918</v>
      </c>
    </row>
    <row r="5">
      <c r="A5" s="3" t="inlineStr">
        <is>
          <t>Gross Unrealized (Losses)</t>
        </is>
      </c>
      <c r="B5" s="5" t="n">
        <v>-2340</v>
      </c>
      <c r="C5" s="5" t="n">
        <v>-1900</v>
      </c>
    </row>
    <row r="6">
      <c r="A6" s="3" t="inlineStr">
        <is>
          <t>Total AFS securities, Estimated Fair Value</t>
        </is>
      </c>
      <c r="B6" s="5" t="n">
        <v>2540419</v>
      </c>
      <c r="C6" s="5" t="n">
        <v>1945445</v>
      </c>
    </row>
    <row r="7">
      <c r="A7" s="3" t="inlineStr">
        <is>
          <t>U.S. government and agency securities</t>
        </is>
      </c>
    </row>
    <row r="8">
      <c r="A8" s="6" t="inlineStr">
        <is>
          <t>Debt Securities, Available-for-sale Securities, Amortized Cost Basis [Abstract]</t>
        </is>
      </c>
    </row>
    <row r="9">
      <c r="A9" s="3" t="inlineStr">
        <is>
          <t>Total AFS securities</t>
        </is>
      </c>
      <c r="B9" s="5" t="n">
        <v>13009</v>
      </c>
      <c r="C9" s="5" t="n">
        <v>21149</v>
      </c>
    </row>
    <row r="10">
      <c r="A10" s="3" t="inlineStr">
        <is>
          <t>Gross Unrealized Gains</t>
        </is>
      </c>
      <c r="B10" s="5" t="n">
        <v>437</v>
      </c>
      <c r="C10" s="5" t="n">
        <v>209</v>
      </c>
    </row>
    <row r="11">
      <c r="A11" s="3" t="inlineStr">
        <is>
          <t>Gross Unrealized (Losses)</t>
        </is>
      </c>
      <c r="B11" s="5" t="n">
        <v>-52</v>
      </c>
      <c r="C11" s="5" t="n">
        <v>-38</v>
      </c>
    </row>
    <row r="12">
      <c r="A12" s="3" t="inlineStr">
        <is>
          <t>Total AFS securities, Estimated Fair Value</t>
        </is>
      </c>
      <c r="B12" s="5" t="n">
        <v>13394</v>
      </c>
      <c r="C12" s="5" t="n">
        <v>21320</v>
      </c>
    </row>
    <row r="13">
      <c r="A13" s="3" t="inlineStr">
        <is>
          <t>Obligations of states and political subdivisions</t>
        </is>
      </c>
    </row>
    <row r="14">
      <c r="A14" s="6" t="inlineStr">
        <is>
          <t>Debt Securities, Available-for-sale Securities, Amortized Cost Basis [Abstract]</t>
        </is>
      </c>
    </row>
    <row r="15">
      <c r="A15" s="3" t="inlineStr">
        <is>
          <t>Total AFS securities</t>
        </is>
      </c>
      <c r="B15" s="5" t="n">
        <v>786466</v>
      </c>
      <c r="C15" s="5" t="n">
        <v>421344</v>
      </c>
    </row>
    <row r="16">
      <c r="A16" s="3" t="inlineStr">
        <is>
          <t>Gross Unrealized Gains</t>
        </is>
      </c>
      <c r="B16" s="5" t="n">
        <v>50878</v>
      </c>
      <c r="C16" s="5" t="n">
        <v>25776</v>
      </c>
    </row>
    <row r="17">
      <c r="A17" s="3" t="inlineStr">
        <is>
          <t>Gross Unrealized (Losses)</t>
        </is>
      </c>
      <c r="B17" s="5" t="n">
        <v>-18</v>
      </c>
      <c r="C17" s="5" t="n">
        <v>-29</v>
      </c>
    </row>
    <row r="18">
      <c r="A18" s="3" t="inlineStr">
        <is>
          <t>Total AFS securities, Estimated Fair Value</t>
        </is>
      </c>
      <c r="B18" s="5" t="n">
        <v>837326</v>
      </c>
      <c r="C18" s="5" t="n">
        <v>447091</v>
      </c>
    </row>
    <row r="19">
      <c r="A19" s="3" t="inlineStr">
        <is>
          <t>Corporate and other bonds</t>
        </is>
      </c>
    </row>
    <row r="20">
      <c r="A20" s="6" t="inlineStr">
        <is>
          <t>Debt Securities, Available-for-sale Securities, Amortized Cost Basis [Abstract]</t>
        </is>
      </c>
    </row>
    <row r="21">
      <c r="A21" s="3" t="inlineStr">
        <is>
          <t>Total AFS securities</t>
        </is>
      </c>
      <c r="B21" s="5" t="n">
        <v>148747</v>
      </c>
      <c r="C21" s="5" t="n">
        <v>134342</v>
      </c>
    </row>
    <row r="22">
      <c r="A22" s="3" t="inlineStr">
        <is>
          <t>Gross Unrealized Gains</t>
        </is>
      </c>
      <c r="B22" s="5" t="n">
        <v>2430</v>
      </c>
      <c r="C22" s="5" t="n">
        <v>1991</v>
      </c>
    </row>
    <row r="23">
      <c r="A23" s="3" t="inlineStr">
        <is>
          <t>Gross Unrealized (Losses)</t>
        </is>
      </c>
      <c r="B23" s="5" t="n">
        <v>-99</v>
      </c>
      <c r="C23" s="5" t="n">
        <v>-374</v>
      </c>
    </row>
    <row r="24">
      <c r="A24" s="3" t="inlineStr">
        <is>
          <t>Total AFS securities, Estimated Fair Value</t>
        </is>
      </c>
      <c r="B24" s="5" t="n">
        <v>151078</v>
      </c>
      <c r="C24" s="5" t="n">
        <v>135959</v>
      </c>
    </row>
    <row r="25">
      <c r="A25" s="3" t="inlineStr">
        <is>
          <t>Commercial</t>
        </is>
      </c>
    </row>
    <row r="26">
      <c r="A26" s="6" t="inlineStr">
        <is>
          <t>Debt Securities, Available-for-sale Securities, Amortized Cost Basis [Abstract]</t>
        </is>
      </c>
    </row>
    <row r="27">
      <c r="A27" s="3" t="inlineStr">
        <is>
          <t>Total AFS securities</t>
        </is>
      </c>
      <c r="B27" s="5" t="n">
        <v>372259</v>
      </c>
      <c r="C27" s="5" t="n">
        <v>416904</v>
      </c>
    </row>
    <row r="28">
      <c r="A28" s="3" t="inlineStr">
        <is>
          <t>Gross Unrealized Gains</t>
        </is>
      </c>
      <c r="B28" s="5" t="n">
        <v>16444</v>
      </c>
      <c r="C28" s="5" t="n">
        <v>8786</v>
      </c>
    </row>
    <row r="29">
      <c r="A29" s="3" t="inlineStr">
        <is>
          <t>Gross Unrealized (Losses)</t>
        </is>
      </c>
      <c r="B29" s="5" t="n">
        <v>-19</v>
      </c>
      <c r="C29" s="5" t="n">
        <v>-643</v>
      </c>
    </row>
    <row r="30">
      <c r="A30" s="3" t="inlineStr">
        <is>
          <t>Total AFS securities, Estimated Fair Value</t>
        </is>
      </c>
      <c r="B30" s="5" t="n">
        <v>388684</v>
      </c>
      <c r="C30" s="5" t="n">
        <v>425047</v>
      </c>
    </row>
    <row r="31">
      <c r="A31" s="3" t="inlineStr">
        <is>
          <t>Commercial | Agency</t>
        </is>
      </c>
    </row>
    <row r="32">
      <c r="A32" s="6" t="inlineStr">
        <is>
          <t>Debt Securities, Available-for-sale Securities, Amortized Cost Basis [Abstract]</t>
        </is>
      </c>
    </row>
    <row r="33">
      <c r="A33" s="3" t="inlineStr">
        <is>
          <t>Total AFS securities</t>
        </is>
      </c>
      <c r="B33" s="5" t="n">
        <v>321015</v>
      </c>
      <c r="C33" s="5" t="n">
        <v>405731</v>
      </c>
    </row>
    <row r="34">
      <c r="A34" s="3" t="inlineStr">
        <is>
          <t>Gross Unrealized Gains</t>
        </is>
      </c>
      <c r="B34" s="5" t="n">
        <v>16277</v>
      </c>
      <c r="C34" s="5" t="n">
        <v>8786</v>
      </c>
    </row>
    <row r="35">
      <c r="A35" s="3" t="inlineStr">
        <is>
          <t>Gross Unrealized (Losses)</t>
        </is>
      </c>
      <c r="B35" s="5" t="n">
        <v>-2</v>
      </c>
      <c r="C35" s="5" t="n">
        <v>-619</v>
      </c>
    </row>
    <row r="36">
      <c r="A36" s="3" t="inlineStr">
        <is>
          <t>Total AFS securities, Estimated Fair Value</t>
        </is>
      </c>
      <c r="B36" s="5" t="n">
        <v>337290</v>
      </c>
      <c r="C36" s="5" t="n">
        <v>413898</v>
      </c>
    </row>
    <row r="37">
      <c r="A37" s="3" t="inlineStr">
        <is>
          <t>Commercial | Non-agency</t>
        </is>
      </c>
    </row>
    <row r="38">
      <c r="A38" s="6" t="inlineStr">
        <is>
          <t>Debt Securities, Available-for-sale Securities, Amortized Cost Basis [Abstract]</t>
        </is>
      </c>
    </row>
    <row r="39">
      <c r="A39" s="3" t="inlineStr">
        <is>
          <t>Total AFS securities</t>
        </is>
      </c>
      <c r="B39" s="5" t="n">
        <v>51244</v>
      </c>
      <c r="C39" s="5" t="n">
        <v>11173</v>
      </c>
    </row>
    <row r="40">
      <c r="A40" s="3" t="inlineStr">
        <is>
          <t>Gross Unrealized Gains</t>
        </is>
      </c>
      <c r="B40" s="5" t="n">
        <v>167</v>
      </c>
      <c r="C40" s="5" t="n">
        <v>0</v>
      </c>
    </row>
    <row r="41">
      <c r="A41" s="3" t="inlineStr">
        <is>
          <t>Gross Unrealized (Losses)</t>
        </is>
      </c>
      <c r="B41" s="5" t="n">
        <v>-17</v>
      </c>
      <c r="C41" s="5" t="n">
        <v>-24</v>
      </c>
    </row>
    <row r="42">
      <c r="A42" s="3" t="inlineStr">
        <is>
          <t>Total AFS securities, Estimated Fair Value</t>
        </is>
      </c>
      <c r="B42" s="5" t="n">
        <v>51394</v>
      </c>
      <c r="C42" s="5" t="n">
        <v>11149</v>
      </c>
    </row>
    <row r="43">
      <c r="A43" s="3" t="inlineStr">
        <is>
          <t>Residential</t>
        </is>
      </c>
    </row>
    <row r="44">
      <c r="A44" s="6" t="inlineStr">
        <is>
          <t>Debt Securities, Available-for-sale Securities, Amortized Cost Basis [Abstract]</t>
        </is>
      </c>
    </row>
    <row r="45">
      <c r="A45" s="3" t="inlineStr">
        <is>
          <t>Total AFS securities</t>
        </is>
      </c>
      <c r="B45" s="5" t="n">
        <v>1117141</v>
      </c>
      <c r="C45" s="5" t="n">
        <v>896609</v>
      </c>
    </row>
    <row r="46">
      <c r="A46" s="3" t="inlineStr">
        <is>
          <t>Gross Unrealized Gains</t>
        </is>
      </c>
      <c r="B46" s="5" t="n">
        <v>33323</v>
      </c>
      <c r="C46" s="5" t="n">
        <v>17156</v>
      </c>
    </row>
    <row r="47">
      <c r="A47" s="3" t="inlineStr">
        <is>
          <t>Gross Unrealized (Losses)</t>
        </is>
      </c>
      <c r="B47" s="5" t="n">
        <v>-2152</v>
      </c>
      <c r="C47" s="5" t="n">
        <v>-816</v>
      </c>
    </row>
    <row r="48">
      <c r="A48" s="3" t="inlineStr">
        <is>
          <t>Total AFS securities, Estimated Fair Value</t>
        </is>
      </c>
      <c r="B48" s="5" t="n">
        <v>1148312</v>
      </c>
      <c r="C48" s="5" t="n">
        <v>912949</v>
      </c>
    </row>
    <row r="49">
      <c r="A49" s="3" t="inlineStr">
        <is>
          <t>Residential | Agency</t>
        </is>
      </c>
    </row>
    <row r="50">
      <c r="A50" s="6" t="inlineStr">
        <is>
          <t>Debt Securities, Available-for-sale Securities, Amortized Cost Basis [Abstract]</t>
        </is>
      </c>
    </row>
    <row r="51">
      <c r="A51" s="3" t="inlineStr">
        <is>
          <t>Total AFS securities</t>
        </is>
      </c>
      <c r="B51" s="5" t="n">
        <v>1012237</v>
      </c>
      <c r="C51" s="5" t="n">
        <v>852300</v>
      </c>
    </row>
    <row r="52">
      <c r="A52" s="3" t="inlineStr">
        <is>
          <t>Gross Unrealized Gains</t>
        </is>
      </c>
      <c r="B52" s="5" t="n">
        <v>31816</v>
      </c>
      <c r="C52" s="5" t="n">
        <v>16680</v>
      </c>
    </row>
    <row r="53">
      <c r="A53" s="3" t="inlineStr">
        <is>
          <t>Gross Unrealized (Losses)</t>
        </is>
      </c>
      <c r="B53" s="5" t="n">
        <v>-1946</v>
      </c>
      <c r="C53" s="5" t="n">
        <v>-816</v>
      </c>
    </row>
    <row r="54">
      <c r="A54" s="3" t="inlineStr">
        <is>
          <t>Total AFS securities, Estimated Fair Value</t>
        </is>
      </c>
      <c r="B54" s="5" t="n">
        <v>1042107</v>
      </c>
      <c r="C54" s="5" t="n">
        <v>868164</v>
      </c>
    </row>
    <row r="55">
      <c r="A55" s="3" t="inlineStr">
        <is>
          <t>Residential | Non-agency</t>
        </is>
      </c>
    </row>
    <row r="56">
      <c r="A56" s="6" t="inlineStr">
        <is>
          <t>Debt Securities, Available-for-sale Securities, Amortized Cost Basis [Abstract]</t>
        </is>
      </c>
    </row>
    <row r="57">
      <c r="A57" s="3" t="inlineStr">
        <is>
          <t>Total AFS securities</t>
        </is>
      </c>
      <c r="B57" s="5" t="n">
        <v>104904</v>
      </c>
      <c r="C57" s="5" t="n">
        <v>44309</v>
      </c>
    </row>
    <row r="58">
      <c r="A58" s="3" t="inlineStr">
        <is>
          <t>Gross Unrealized Gains</t>
        </is>
      </c>
      <c r="B58" s="5" t="n">
        <v>1507</v>
      </c>
      <c r="C58" s="5" t="n">
        <v>476</v>
      </c>
    </row>
    <row r="59">
      <c r="A59" s="3" t="inlineStr">
        <is>
          <t>Gross Unrealized (Losses)</t>
        </is>
      </c>
      <c r="B59" s="5" t="n">
        <v>-206</v>
      </c>
      <c r="C59" s="5" t="n">
        <v>0</v>
      </c>
    </row>
    <row r="60">
      <c r="A60" s="3" t="inlineStr">
        <is>
          <t>Total AFS securities, Estimated Fair Value</t>
        </is>
      </c>
      <c r="B60" s="5" t="n">
        <v>106205</v>
      </c>
      <c r="C60" s="5" t="n">
        <v>44785</v>
      </c>
    </row>
    <row r="61">
      <c r="A61" s="3" t="inlineStr">
        <is>
          <t>Other securities</t>
        </is>
      </c>
    </row>
    <row r="62">
      <c r="A62" s="6" t="inlineStr">
        <is>
          <t>Debt Securities, Available-for-sale Securities, Amortized Cost Basis [Abstract]</t>
        </is>
      </c>
    </row>
    <row r="63">
      <c r="A63" s="3" t="inlineStr">
        <is>
          <t>Total AFS securities</t>
        </is>
      </c>
      <c r="B63" s="5" t="n">
        <v>1625</v>
      </c>
      <c r="C63" s="5" t="n">
        <v>3079</v>
      </c>
    </row>
    <row r="64">
      <c r="A64" s="3" t="inlineStr">
        <is>
          <t>Gross Unrealized Gains</t>
        </is>
      </c>
      <c r="B64" s="5" t="n">
        <v>0</v>
      </c>
      <c r="C64" s="5" t="n">
        <v>0</v>
      </c>
    </row>
    <row r="65">
      <c r="A65" s="3" t="inlineStr">
        <is>
          <t>Gross Unrealized (Losses)</t>
        </is>
      </c>
      <c r="B65" s="5" t="n">
        <v>0</v>
      </c>
      <c r="C65" s="5" t="n">
        <v>0</v>
      </c>
    </row>
    <row r="66">
      <c r="A66" s="3" t="inlineStr">
        <is>
          <t>Total AFS securities, Estimated Fair Value</t>
        </is>
      </c>
      <c r="B66" s="4" t="n">
        <v>1625</v>
      </c>
      <c r="C66" s="4" t="n">
        <v>30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Gross Unrealized Losses and Fair Value of Investments) (Details) - USD ($)</t>
        </is>
      </c>
      <c r="B1" s="2" t="inlineStr">
        <is>
          <t>Dec. 31, 2020</t>
        </is>
      </c>
      <c r="C1" s="2" t="inlineStr">
        <is>
          <t>Dec. 31, 2019</t>
        </is>
      </c>
    </row>
    <row r="2">
      <c r="A2" s="6" t="inlineStr">
        <is>
          <t>Debt and Equity Securities, FV-NI [Line Items]</t>
        </is>
      </c>
    </row>
    <row r="3">
      <c r="A3" s="3" t="inlineStr">
        <is>
          <t>Less than 12 months, Fair Value</t>
        </is>
      </c>
      <c r="B3" s="4" t="n">
        <v>302914000</v>
      </c>
      <c r="C3" s="4" t="n">
        <v>198348000</v>
      </c>
    </row>
    <row r="4">
      <c r="A4" s="3" t="inlineStr">
        <is>
          <t>Less than 12 Months, Unrealized Losses</t>
        </is>
      </c>
      <c r="B4" s="5" t="n">
        <v>-2239000</v>
      </c>
      <c r="C4" s="5" t="n">
        <v>-1204000</v>
      </c>
    </row>
    <row r="5">
      <c r="A5" s="3" t="inlineStr">
        <is>
          <t>More than 12 Months, Fair Value</t>
        </is>
      </c>
      <c r="B5" s="5" t="n">
        <v>17585000</v>
      </c>
      <c r="C5" s="5" t="n">
        <v>75035000</v>
      </c>
    </row>
    <row r="6">
      <c r="A6" s="3" t="inlineStr">
        <is>
          <t>More than 12 Months, Unrealized Losses</t>
        </is>
      </c>
      <c r="B6" s="5" t="n">
        <v>-101000</v>
      </c>
      <c r="C6" s="5" t="n">
        <v>-696000</v>
      </c>
    </row>
    <row r="7">
      <c r="A7" s="3" t="inlineStr">
        <is>
          <t>Total, Fair Value</t>
        </is>
      </c>
      <c r="B7" s="5" t="n">
        <v>320499000</v>
      </c>
      <c r="C7" s="5" t="n">
        <v>273383000</v>
      </c>
    </row>
    <row r="8">
      <c r="A8" s="3" t="inlineStr">
        <is>
          <t>Unrealized Losses, Total</t>
        </is>
      </c>
      <c r="B8" s="5" t="n">
        <v>-2340000</v>
      </c>
      <c r="C8" s="5" t="n">
        <v>-1900000</v>
      </c>
    </row>
    <row r="9">
      <c r="A9" s="3" t="inlineStr">
        <is>
          <t>U.S. government and agency securities</t>
        </is>
      </c>
    </row>
    <row r="10">
      <c r="A10" s="6" t="inlineStr">
        <is>
          <t>Debt and Equity Securities, FV-NI [Line Items]</t>
        </is>
      </c>
    </row>
    <row r="11">
      <c r="A11" s="3" t="inlineStr">
        <is>
          <t>Less than 12 months, Fair Value</t>
        </is>
      </c>
      <c r="B11" s="5" t="n">
        <v>0</v>
      </c>
      <c r="C11" s="5" t="n">
        <v>7638000</v>
      </c>
    </row>
    <row r="12">
      <c r="A12" s="3" t="inlineStr">
        <is>
          <t>Less than 12 Months, Unrealized Losses</t>
        </is>
      </c>
      <c r="B12" s="5" t="n">
        <v>0</v>
      </c>
      <c r="C12" s="5" t="n">
        <v>-38000</v>
      </c>
    </row>
    <row r="13">
      <c r="A13" s="3" t="inlineStr">
        <is>
          <t>More than 12 Months, Fair Value</t>
        </is>
      </c>
      <c r="B13" s="5" t="n">
        <v>5456000</v>
      </c>
      <c r="C13" s="5" t="n">
        <v>0</v>
      </c>
    </row>
    <row r="14">
      <c r="A14" s="3" t="inlineStr">
        <is>
          <t>More than 12 Months, Unrealized Losses</t>
        </is>
      </c>
      <c r="B14" s="5" t="n">
        <v>-52000</v>
      </c>
      <c r="C14" s="5" t="n">
        <v>0</v>
      </c>
    </row>
    <row r="15">
      <c r="A15" s="3" t="inlineStr">
        <is>
          <t>Total, Fair Value</t>
        </is>
      </c>
      <c r="B15" s="5" t="n">
        <v>5456000</v>
      </c>
      <c r="C15" s="5" t="n">
        <v>7638000</v>
      </c>
    </row>
    <row r="16">
      <c r="A16" s="3" t="inlineStr">
        <is>
          <t>Unrealized Losses, Total</t>
        </is>
      </c>
      <c r="B16" s="5" t="n">
        <v>-52000</v>
      </c>
      <c r="C16" s="5" t="n">
        <v>-38000</v>
      </c>
    </row>
    <row r="17">
      <c r="A17" s="3" t="inlineStr">
        <is>
          <t>Obligations of states and political subdivisions</t>
        </is>
      </c>
    </row>
    <row r="18">
      <c r="A18" s="6" t="inlineStr">
        <is>
          <t>Debt and Equity Securities, FV-NI [Line Items]</t>
        </is>
      </c>
    </row>
    <row r="19">
      <c r="A19" s="3" t="inlineStr">
        <is>
          <t>Less than 12 months, Fair Value</t>
        </is>
      </c>
      <c r="B19" s="5" t="n">
        <v>5091000</v>
      </c>
      <c r="C19" s="5" t="n">
        <v>4526000</v>
      </c>
    </row>
    <row r="20">
      <c r="A20" s="3" t="inlineStr">
        <is>
          <t>Less than 12 Months, Unrealized Losses</t>
        </is>
      </c>
      <c r="B20" s="5" t="n">
        <v>-18000</v>
      </c>
      <c r="C20" s="5" t="n">
        <v>-29000</v>
      </c>
    </row>
    <row r="21">
      <c r="A21" s="3" t="inlineStr">
        <is>
          <t>More than 12 Months, Fair Value</t>
        </is>
      </c>
      <c r="B21" s="5" t="n">
        <v>0</v>
      </c>
      <c r="C21" s="5" t="n">
        <v>0</v>
      </c>
    </row>
    <row r="22">
      <c r="A22" s="3" t="inlineStr">
        <is>
          <t>More than 12 Months, Unrealized Losses</t>
        </is>
      </c>
      <c r="B22" s="5" t="n">
        <v>0</v>
      </c>
      <c r="C22" s="5" t="n">
        <v>0</v>
      </c>
    </row>
    <row r="23">
      <c r="A23" s="3" t="inlineStr">
        <is>
          <t>Total, Fair Value</t>
        </is>
      </c>
      <c r="B23" s="5" t="n">
        <v>5091000</v>
      </c>
      <c r="C23" s="5" t="n">
        <v>4526000</v>
      </c>
    </row>
    <row r="24">
      <c r="A24" s="3" t="inlineStr">
        <is>
          <t>Unrealized Losses, Total</t>
        </is>
      </c>
      <c r="B24" s="5" t="n">
        <v>-18000</v>
      </c>
      <c r="C24" s="5" t="n">
        <v>-29000</v>
      </c>
    </row>
    <row r="25">
      <c r="A25" s="3" t="inlineStr">
        <is>
          <t>Corporate and other bonds</t>
        </is>
      </c>
    </row>
    <row r="26">
      <c r="A26" s="6" t="inlineStr">
        <is>
          <t>Debt and Equity Securities, FV-NI [Line Items]</t>
        </is>
      </c>
    </row>
    <row r="27">
      <c r="A27" s="3" t="inlineStr">
        <is>
          <t>Less than 12 months, Fair Value</t>
        </is>
      </c>
      <c r="B27" s="5" t="n">
        <v>17946000</v>
      </c>
      <c r="C27" s="5" t="n">
        <v>17323000</v>
      </c>
    </row>
    <row r="28">
      <c r="A28" s="3" t="inlineStr">
        <is>
          <t>Less than 12 Months, Unrealized Losses</t>
        </is>
      </c>
      <c r="B28" s="5" t="n">
        <v>-52000</v>
      </c>
      <c r="C28" s="5" t="n">
        <v>-83000</v>
      </c>
    </row>
    <row r="29">
      <c r="A29" s="3" t="inlineStr">
        <is>
          <t>More than 12 Months, Fair Value</t>
        </is>
      </c>
      <c r="B29" s="5" t="n">
        <v>10698000</v>
      </c>
      <c r="C29" s="5" t="n">
        <v>19901000</v>
      </c>
    </row>
    <row r="30">
      <c r="A30" s="3" t="inlineStr">
        <is>
          <t>More than 12 Months, Unrealized Losses</t>
        </is>
      </c>
      <c r="B30" s="5" t="n">
        <v>-47000</v>
      </c>
      <c r="C30" s="5" t="n">
        <v>-291000</v>
      </c>
    </row>
    <row r="31">
      <c r="A31" s="3" t="inlineStr">
        <is>
          <t>Total, Fair Value</t>
        </is>
      </c>
      <c r="B31" s="5" t="n">
        <v>28644000</v>
      </c>
      <c r="C31" s="5" t="n">
        <v>37224000</v>
      </c>
    </row>
    <row r="32">
      <c r="A32" s="3" t="inlineStr">
        <is>
          <t>Unrealized Losses, Total</t>
        </is>
      </c>
      <c r="B32" s="5" t="n">
        <v>-99000</v>
      </c>
      <c r="C32" s="5" t="n">
        <v>-374000</v>
      </c>
    </row>
    <row r="33">
      <c r="A33" s="3" t="inlineStr">
        <is>
          <t>Commercial</t>
        </is>
      </c>
    </row>
    <row r="34">
      <c r="A34" s="6" t="inlineStr">
        <is>
          <t>Debt and Equity Securities, FV-NI [Line Items]</t>
        </is>
      </c>
    </row>
    <row r="35">
      <c r="A35" s="3" t="inlineStr">
        <is>
          <t>Less than 12 months, Fair Value</t>
        </is>
      </c>
      <c r="B35" s="5" t="n">
        <v>23547000</v>
      </c>
      <c r="C35" s="5" t="n">
        <v>54714000</v>
      </c>
    </row>
    <row r="36">
      <c r="A36" s="3" t="inlineStr">
        <is>
          <t>Less than 12 Months, Unrealized Losses</t>
        </is>
      </c>
      <c r="B36" s="5" t="n">
        <v>-19000</v>
      </c>
      <c r="C36" s="5" t="n">
        <v>-554000</v>
      </c>
    </row>
    <row r="37">
      <c r="A37" s="3" t="inlineStr">
        <is>
          <t>More than 12 Months, Fair Value</t>
        </is>
      </c>
      <c r="B37" s="5" t="n">
        <v>376000</v>
      </c>
      <c r="C37" s="5" t="n">
        <v>14966000</v>
      </c>
    </row>
    <row r="38">
      <c r="A38" s="3" t="inlineStr">
        <is>
          <t>More than 12 Months, Unrealized Losses</t>
        </is>
      </c>
      <c r="B38" s="5" t="n">
        <v>0</v>
      </c>
      <c r="C38" s="5" t="n">
        <v>-89000</v>
      </c>
    </row>
    <row r="39">
      <c r="A39" s="3" t="inlineStr">
        <is>
          <t>Total, Fair Value</t>
        </is>
      </c>
      <c r="B39" s="5" t="n">
        <v>23923000</v>
      </c>
      <c r="C39" s="5" t="n">
        <v>69680000</v>
      </c>
    </row>
    <row r="40">
      <c r="A40" s="3" t="inlineStr">
        <is>
          <t>Unrealized Losses, Total</t>
        </is>
      </c>
      <c r="B40" s="5" t="n">
        <v>-19000</v>
      </c>
      <c r="C40" s="5" t="n">
        <v>-643000</v>
      </c>
    </row>
    <row r="41">
      <c r="A41" s="3" t="inlineStr">
        <is>
          <t>Residential</t>
        </is>
      </c>
    </row>
    <row r="42">
      <c r="A42" s="6" t="inlineStr">
        <is>
          <t>Debt and Equity Securities, FV-NI [Line Items]</t>
        </is>
      </c>
    </row>
    <row r="43">
      <c r="A43" s="3" t="inlineStr">
        <is>
          <t>Less than 12 months, Fair Value</t>
        </is>
      </c>
      <c r="B43" s="5" t="n">
        <v>256330000</v>
      </c>
      <c r="C43" s="5" t="n">
        <v>114147000</v>
      </c>
    </row>
    <row r="44">
      <c r="A44" s="3" t="inlineStr">
        <is>
          <t>Less than 12 Months, Unrealized Losses</t>
        </is>
      </c>
      <c r="B44" s="5" t="n">
        <v>-2150000</v>
      </c>
      <c r="C44" s="5" t="n">
        <v>-500000</v>
      </c>
    </row>
    <row r="45">
      <c r="A45" s="3" t="inlineStr">
        <is>
          <t>More than 12 Months, Fair Value</t>
        </is>
      </c>
      <c r="B45" s="5" t="n">
        <v>1055000</v>
      </c>
      <c r="C45" s="5" t="n">
        <v>40168000</v>
      </c>
    </row>
    <row r="46">
      <c r="A46" s="3" t="inlineStr">
        <is>
          <t>More than 12 Months, Unrealized Losses</t>
        </is>
      </c>
      <c r="B46" s="5" t="n">
        <v>-2000</v>
      </c>
      <c r="C46" s="5" t="n">
        <v>-316000</v>
      </c>
    </row>
    <row r="47">
      <c r="A47" s="3" t="inlineStr">
        <is>
          <t>Total, Fair Value</t>
        </is>
      </c>
      <c r="B47" s="5" t="n">
        <v>257385000</v>
      </c>
      <c r="C47" s="5" t="n">
        <v>154315000</v>
      </c>
    </row>
    <row r="48">
      <c r="A48" s="3" t="inlineStr">
        <is>
          <t>Unrealized Losses, Total</t>
        </is>
      </c>
      <c r="B48" s="5" t="n">
        <v>-2152000</v>
      </c>
      <c r="C48" s="5" t="n">
        <v>-816000</v>
      </c>
    </row>
    <row r="49">
      <c r="A49" s="3" t="inlineStr">
        <is>
          <t>Agency | Commercial</t>
        </is>
      </c>
    </row>
    <row r="50">
      <c r="A50" s="6" t="inlineStr">
        <is>
          <t>Debt and Equity Securities, FV-NI [Line Items]</t>
        </is>
      </c>
    </row>
    <row r="51">
      <c r="A51" s="3" t="inlineStr">
        <is>
          <t>Less than 12 months, Fair Value</t>
        </is>
      </c>
      <c r="B51" s="5" t="n">
        <v>5893000</v>
      </c>
      <c r="C51" s="5" t="n">
        <v>43552000</v>
      </c>
    </row>
    <row r="52">
      <c r="A52" s="3" t="inlineStr">
        <is>
          <t>Less than 12 Months, Unrealized Losses</t>
        </is>
      </c>
      <c r="B52" s="5" t="n">
        <v>-2000</v>
      </c>
      <c r="C52" s="5" t="n">
        <v>-530000</v>
      </c>
    </row>
    <row r="53">
      <c r="A53" s="3" t="inlineStr">
        <is>
          <t>More than 12 Months, Fair Value</t>
        </is>
      </c>
      <c r="B53" s="5" t="n">
        <v>376000</v>
      </c>
      <c r="C53" s="5" t="n">
        <v>14966000</v>
      </c>
    </row>
    <row r="54">
      <c r="A54" s="3" t="inlineStr">
        <is>
          <t>More than 12 Months, Unrealized Losses</t>
        </is>
      </c>
      <c r="B54" s="5" t="n">
        <v>0</v>
      </c>
      <c r="C54" s="5" t="n">
        <v>-89000</v>
      </c>
    </row>
    <row r="55">
      <c r="A55" s="3" t="inlineStr">
        <is>
          <t>Total, Fair Value</t>
        </is>
      </c>
      <c r="B55" s="5" t="n">
        <v>6269000</v>
      </c>
      <c r="C55" s="5" t="n">
        <v>58518000</v>
      </c>
    </row>
    <row r="56">
      <c r="A56" s="3" t="inlineStr">
        <is>
          <t>Unrealized Losses, Total</t>
        </is>
      </c>
      <c r="B56" s="5" t="n">
        <v>-2000</v>
      </c>
      <c r="C56" s="5" t="n">
        <v>-619000</v>
      </c>
    </row>
    <row r="57">
      <c r="A57" s="3" t="inlineStr">
        <is>
          <t>Agency | Residential</t>
        </is>
      </c>
    </row>
    <row r="58">
      <c r="A58" s="6" t="inlineStr">
        <is>
          <t>Debt and Equity Securities, FV-NI [Line Items]</t>
        </is>
      </c>
    </row>
    <row r="59">
      <c r="A59" s="3" t="inlineStr">
        <is>
          <t>Less than 12 months, Fair Value</t>
        </is>
      </c>
      <c r="B59" s="5" t="n">
        <v>219388000</v>
      </c>
      <c r="C59" s="5" t="n">
        <v>114147000</v>
      </c>
    </row>
    <row r="60">
      <c r="A60" s="3" t="inlineStr">
        <is>
          <t>Less than 12 Months, Unrealized Losses</t>
        </is>
      </c>
      <c r="B60" s="5" t="n">
        <v>-1944000</v>
      </c>
      <c r="C60" s="5" t="n">
        <v>-500000</v>
      </c>
    </row>
    <row r="61">
      <c r="A61" s="3" t="inlineStr">
        <is>
          <t>More than 12 Months, Fair Value</t>
        </is>
      </c>
      <c r="B61" s="5" t="n">
        <v>1055000</v>
      </c>
      <c r="C61" s="5" t="n">
        <v>40168000</v>
      </c>
    </row>
    <row r="62">
      <c r="A62" s="3" t="inlineStr">
        <is>
          <t>More than 12 Months, Unrealized Losses</t>
        </is>
      </c>
      <c r="B62" s="5" t="n">
        <v>-2000</v>
      </c>
      <c r="C62" s="5" t="n">
        <v>-316000</v>
      </c>
    </row>
    <row r="63">
      <c r="A63" s="3" t="inlineStr">
        <is>
          <t>Total, Fair Value</t>
        </is>
      </c>
      <c r="B63" s="5" t="n">
        <v>220443000</v>
      </c>
      <c r="C63" s="5" t="n">
        <v>154315000</v>
      </c>
    </row>
    <row r="64">
      <c r="A64" s="3" t="inlineStr">
        <is>
          <t>Unrealized Losses, Total</t>
        </is>
      </c>
      <c r="B64" s="5" t="n">
        <v>-1946000</v>
      </c>
      <c r="C64" s="5" t="n">
        <v>-816000</v>
      </c>
    </row>
    <row r="65">
      <c r="A65" s="3" t="inlineStr">
        <is>
          <t>Non-agency | Commercial</t>
        </is>
      </c>
    </row>
    <row r="66">
      <c r="A66" s="6" t="inlineStr">
        <is>
          <t>Debt and Equity Securities, FV-NI [Line Items]</t>
        </is>
      </c>
    </row>
    <row r="67">
      <c r="A67" s="3" t="inlineStr">
        <is>
          <t>Less than 12 months, Fair Value</t>
        </is>
      </c>
      <c r="B67" s="5" t="n">
        <v>17654000</v>
      </c>
      <c r="C67" s="5" t="n">
        <v>11162000</v>
      </c>
    </row>
    <row r="68">
      <c r="A68" s="3" t="inlineStr">
        <is>
          <t>Less than 12 Months, Unrealized Losses</t>
        </is>
      </c>
      <c r="B68" s="5" t="n">
        <v>-17000</v>
      </c>
      <c r="C68" s="5" t="n">
        <v>-24000</v>
      </c>
    </row>
    <row r="69">
      <c r="A69" s="3" t="inlineStr">
        <is>
          <t>More than 12 Months, Fair Value</t>
        </is>
      </c>
      <c r="B69" s="5" t="n">
        <v>0</v>
      </c>
      <c r="C69" s="5" t="n">
        <v>0</v>
      </c>
    </row>
    <row r="70">
      <c r="A70" s="3" t="inlineStr">
        <is>
          <t>More than 12 Months, Unrealized Losses</t>
        </is>
      </c>
      <c r="B70" s="5" t="n">
        <v>0</v>
      </c>
      <c r="C70" s="5" t="n">
        <v>0</v>
      </c>
    </row>
    <row r="71">
      <c r="A71" s="3" t="inlineStr">
        <is>
          <t>Total, Fair Value</t>
        </is>
      </c>
      <c r="B71" s="5" t="n">
        <v>17654000</v>
      </c>
      <c r="C71" s="5" t="n">
        <v>11162000</v>
      </c>
    </row>
    <row r="72">
      <c r="A72" s="3" t="inlineStr">
        <is>
          <t>Unrealized Losses, Total</t>
        </is>
      </c>
      <c r="B72" s="5" t="n">
        <v>-17000</v>
      </c>
      <c r="C72" s="5" t="n">
        <v>-24000</v>
      </c>
    </row>
    <row r="73">
      <c r="A73" s="3" t="inlineStr">
        <is>
          <t>Non-agency | Residential</t>
        </is>
      </c>
    </row>
    <row r="74">
      <c r="A74" s="6" t="inlineStr">
        <is>
          <t>Debt and Equity Securities, FV-NI [Line Items]</t>
        </is>
      </c>
    </row>
    <row r="75">
      <c r="A75" s="3" t="inlineStr">
        <is>
          <t>Less than 12 months, Fair Value</t>
        </is>
      </c>
      <c r="B75" s="5" t="n">
        <v>36942000</v>
      </c>
      <c r="C75" s="5" t="n">
        <v>0</v>
      </c>
    </row>
    <row r="76">
      <c r="A76" s="3" t="inlineStr">
        <is>
          <t>Less than 12 Months, Unrealized Losses</t>
        </is>
      </c>
      <c r="B76" s="5" t="n">
        <v>-206000</v>
      </c>
      <c r="C76" s="5" t="n">
        <v>0</v>
      </c>
    </row>
    <row r="77">
      <c r="A77" s="3" t="inlineStr">
        <is>
          <t>More than 12 Months, Fair Value</t>
        </is>
      </c>
      <c r="B77" s="5" t="n">
        <v>0</v>
      </c>
      <c r="C77" s="5" t="n">
        <v>0</v>
      </c>
    </row>
    <row r="78">
      <c r="A78" s="3" t="inlineStr">
        <is>
          <t>More than 12 Months, Unrealized Losses</t>
        </is>
      </c>
      <c r="B78" s="5" t="n">
        <v>0</v>
      </c>
      <c r="C78" s="5" t="n">
        <v>0</v>
      </c>
    </row>
    <row r="79">
      <c r="A79" s="3" t="inlineStr">
        <is>
          <t>Total, Fair Value</t>
        </is>
      </c>
      <c r="B79" s="5" t="n">
        <v>36942000</v>
      </c>
      <c r="C79" s="5" t="n">
        <v>0</v>
      </c>
    </row>
    <row r="80">
      <c r="A80" s="3" t="inlineStr">
        <is>
          <t>Unrealized Losses, Total</t>
        </is>
      </c>
      <c r="B80" s="4" t="n">
        <v>-206000</v>
      </c>
      <c r="C80" s="4"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6" t="inlineStr">
        <is>
          <t>Statement of Comprehensive Income [Abstract]</t>
        </is>
      </c>
    </row>
    <row r="4">
      <c r="A4" s="3" t="inlineStr">
        <is>
          <t>Tax expense (benefit) related to reclassification adjustment for losses included in net income</t>
        </is>
      </c>
      <c r="B4" s="4" t="n">
        <v>-394</v>
      </c>
      <c r="C4" s="4" t="n">
        <v>-2051</v>
      </c>
      <c r="D4" s="4" t="n">
        <v>-259</v>
      </c>
    </row>
    <row r="5">
      <c r="A5" s="3" t="inlineStr">
        <is>
          <t>Tax expense (benefit) related to unrealized holding gains (losses) arising during period</t>
        </is>
      </c>
      <c r="B5" s="5" t="n">
        <v>12227</v>
      </c>
      <c r="C5" s="5" t="n">
        <v>13262</v>
      </c>
      <c r="D5" s="5" t="n">
        <v>-2847</v>
      </c>
    </row>
    <row r="6">
      <c r="A6" s="3" t="inlineStr">
        <is>
          <t>Tax expense (benefit) related to gains on the sale of securities</t>
        </is>
      </c>
      <c r="B6" s="5" t="n">
        <v>2582</v>
      </c>
      <c r="C6" s="5" t="n">
        <v>1611</v>
      </c>
      <c r="D6" s="5" t="n">
        <v>95</v>
      </c>
    </row>
    <row r="7">
      <c r="A7" s="3" t="inlineStr">
        <is>
          <t>Tax expense (benefit) related to unrealized gain for AFS securities transferred to HTM</t>
        </is>
      </c>
      <c r="B7" s="5" t="n">
        <v>5</v>
      </c>
      <c r="C7" s="4" t="n">
        <v>5</v>
      </c>
      <c r="D7" s="4" t="n">
        <v>109</v>
      </c>
    </row>
    <row r="8">
      <c r="A8" s="3" t="inlineStr">
        <is>
          <t>Unrealized gain (loss) within accumulated other comprehensive income, to be reclassified into earnings</t>
        </is>
      </c>
      <c r="B8" s="4" t="n">
        <v>-1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Securities) (Details) - USD ($) $ in Thousands</t>
        </is>
      </c>
      <c r="B1" s="2" t="inlineStr">
        <is>
          <t>Dec. 31, 2020</t>
        </is>
      </c>
      <c r="C1" s="2" t="inlineStr">
        <is>
          <t>Dec. 31, 2019</t>
        </is>
      </c>
    </row>
    <row r="2">
      <c r="A2" s="6" t="inlineStr">
        <is>
          <t>AFS Securities [Abstract]</t>
        </is>
      </c>
    </row>
    <row r="3">
      <c r="A3" s="3" t="inlineStr">
        <is>
          <t>Due in one year or less, Amortized Cost</t>
        </is>
      </c>
      <c r="B3" s="4" t="n">
        <v>19875</v>
      </c>
      <c r="C3" s="4" t="n">
        <v>35177</v>
      </c>
    </row>
    <row r="4">
      <c r="A4" s="3" t="inlineStr">
        <is>
          <t>Due in one year or less, Estimated Fair Value</t>
        </is>
      </c>
      <c r="B4" s="5" t="n">
        <v>19997</v>
      </c>
      <c r="C4" s="5" t="n">
        <v>35329</v>
      </c>
    </row>
    <row r="5">
      <c r="A5" s="3" t="inlineStr">
        <is>
          <t>Due after one year through five years, Amortized Cost</t>
        </is>
      </c>
      <c r="B5" s="5" t="n">
        <v>161448</v>
      </c>
      <c r="C5" s="5" t="n">
        <v>164605</v>
      </c>
    </row>
    <row r="6">
      <c r="A6" s="3" t="inlineStr">
        <is>
          <t>Due after one year through five years, Estimated Fair Value</t>
        </is>
      </c>
      <c r="B6" s="5" t="n">
        <v>169103</v>
      </c>
      <c r="C6" s="5" t="n">
        <v>166873</v>
      </c>
    </row>
    <row r="7">
      <c r="A7" s="3" t="inlineStr">
        <is>
          <t>Due after five years through ten years, Amortized Cost</t>
        </is>
      </c>
      <c r="B7" s="5" t="n">
        <v>235021</v>
      </c>
      <c r="C7" s="5" t="n">
        <v>249713</v>
      </c>
    </row>
    <row r="8">
      <c r="A8" s="3" t="inlineStr">
        <is>
          <t>Due after five years through ten years, Estimated Fair Value</t>
        </is>
      </c>
      <c r="B8" s="5" t="n">
        <v>242791</v>
      </c>
      <c r="C8" s="5" t="n">
        <v>254790</v>
      </c>
    </row>
    <row r="9">
      <c r="A9" s="3" t="inlineStr">
        <is>
          <t>Due after ten years, Amortized Cost</t>
        </is>
      </c>
      <c r="B9" s="5" t="n">
        <v>2022903</v>
      </c>
      <c r="C9" s="5" t="n">
        <v>1443932</v>
      </c>
    </row>
    <row r="10">
      <c r="A10" s="3" t="inlineStr">
        <is>
          <t>Due after ten years, Estimated Fair Value</t>
        </is>
      </c>
      <c r="B10" s="5" t="n">
        <v>2108528</v>
      </c>
      <c r="C10" s="5" t="n">
        <v>1488453</v>
      </c>
    </row>
    <row r="11">
      <c r="A11" s="3" t="inlineStr">
        <is>
          <t>Total AFS securities</t>
        </is>
      </c>
      <c r="B11" s="5" t="n">
        <v>2439247</v>
      </c>
      <c r="C11" s="5" t="n">
        <v>1893427</v>
      </c>
    </row>
    <row r="12">
      <c r="A12" s="3" t="inlineStr">
        <is>
          <t>Total AFS securities, Estimated Fair Value</t>
        </is>
      </c>
      <c r="B12" s="5" t="n">
        <v>2540419</v>
      </c>
      <c r="C12" s="5" t="n">
        <v>1945445</v>
      </c>
    </row>
    <row r="13">
      <c r="A13" s="6" t="inlineStr">
        <is>
          <t>HTM Securities [Abstract]</t>
        </is>
      </c>
    </row>
    <row r="14">
      <c r="A14" s="3" t="inlineStr">
        <is>
          <t>Due in one year or less, Carrying Value</t>
        </is>
      </c>
      <c r="B14" s="5" t="n">
        <v>1443</v>
      </c>
      <c r="C14" s="5" t="n">
        <v>502</v>
      </c>
    </row>
    <row r="15">
      <c r="A15" s="3" t="inlineStr">
        <is>
          <t>Due in one year or less, Estimated Fair Value</t>
        </is>
      </c>
      <c r="B15" s="5" t="n">
        <v>1460</v>
      </c>
      <c r="C15" s="5" t="n">
        <v>504</v>
      </c>
    </row>
    <row r="16">
      <c r="A16" s="3" t="inlineStr">
        <is>
          <t>Due after one year through five years, Carrying Value</t>
        </is>
      </c>
      <c r="B16" s="5" t="n">
        <v>8577</v>
      </c>
      <c r="C16" s="5" t="n">
        <v>10258</v>
      </c>
    </row>
    <row r="17">
      <c r="A17" s="3" t="inlineStr">
        <is>
          <t>Due after one year through five years, Estimated Fair Value</t>
        </is>
      </c>
      <c r="B17" s="5" t="n">
        <v>8893</v>
      </c>
      <c r="C17" s="5" t="n">
        <v>10539</v>
      </c>
    </row>
    <row r="18">
      <c r="A18" s="3" t="inlineStr">
        <is>
          <t>Due after five years through ten years, Carrying Value</t>
        </is>
      </c>
      <c r="B18" s="5" t="n">
        <v>1744</v>
      </c>
      <c r="C18" s="5" t="n">
        <v>1768</v>
      </c>
    </row>
    <row r="19">
      <c r="A19" s="3" t="inlineStr">
        <is>
          <t>Due after five years through ten years, Estimated Fair Value</t>
        </is>
      </c>
      <c r="B19" s="5" t="n">
        <v>1805</v>
      </c>
      <c r="C19" s="5" t="n">
        <v>1800</v>
      </c>
    </row>
    <row r="20">
      <c r="A20" s="3" t="inlineStr">
        <is>
          <t>Due after ten years, Carrying Value</t>
        </is>
      </c>
      <c r="B20" s="5" t="n">
        <v>533087</v>
      </c>
      <c r="C20" s="5" t="n">
        <v>542616</v>
      </c>
    </row>
    <row r="21">
      <c r="A21" s="3" t="inlineStr">
        <is>
          <t>Due after ten years, Estimated Fair Value</t>
        </is>
      </c>
      <c r="B21" s="5" t="n">
        <v>607607</v>
      </c>
      <c r="C21" s="5" t="n">
        <v>590660</v>
      </c>
    </row>
    <row r="22">
      <c r="A22" s="3" t="inlineStr">
        <is>
          <t>Total HTM Securities</t>
        </is>
      </c>
      <c r="B22" s="5" t="n">
        <v>544851</v>
      </c>
      <c r="C22" s="5" t="n">
        <v>555144</v>
      </c>
    </row>
    <row r="23">
      <c r="A23" s="3" t="inlineStr">
        <is>
          <t>Total HTM securities, Estimated Fair Value</t>
        </is>
      </c>
      <c r="B23" s="4" t="n">
        <v>619765</v>
      </c>
      <c r="C23" s="4" t="n">
        <v>6035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Gross Unrealized Gains and Losses and Estimated Fair Value of Securities) (Details) - USD ($) $ in Thousands</t>
        </is>
      </c>
      <c r="B1" s="2" t="inlineStr">
        <is>
          <t>Dec. 31, 2020</t>
        </is>
      </c>
      <c r="C1" s="2" t="inlineStr">
        <is>
          <t>Dec. 31, 2019</t>
        </is>
      </c>
    </row>
    <row r="2">
      <c r="A2" s="6" t="inlineStr">
        <is>
          <t>Schedule of Held-to-maturity Securities [Line Items]</t>
        </is>
      </c>
    </row>
    <row r="3">
      <c r="A3" s="3" t="inlineStr">
        <is>
          <t>Total HTM Securities</t>
        </is>
      </c>
      <c r="B3" s="4" t="n">
        <v>544851</v>
      </c>
      <c r="C3" s="4" t="n">
        <v>555144</v>
      </c>
    </row>
    <row r="4">
      <c r="A4" s="3" t="inlineStr">
        <is>
          <t>Gross Unrealized Gains</t>
        </is>
      </c>
      <c r="B4" s="5" t="n">
        <v>74982</v>
      </c>
      <c r="C4" s="5" t="n">
        <v>48359</v>
      </c>
    </row>
    <row r="5">
      <c r="A5" s="3" t="inlineStr">
        <is>
          <t>Gross Unrealized Losses</t>
        </is>
      </c>
      <c r="B5" s="5" t="n">
        <v>-68</v>
      </c>
      <c r="C5" s="5" t="n">
        <v>0</v>
      </c>
    </row>
    <row r="6">
      <c r="A6" s="3" t="inlineStr">
        <is>
          <t>Held-to-maturity Securities, Fair Value</t>
        </is>
      </c>
      <c r="B6" s="5" t="n">
        <v>619765</v>
      </c>
      <c r="C6" s="5" t="n">
        <v>603503</v>
      </c>
    </row>
    <row r="7">
      <c r="A7" s="3" t="inlineStr">
        <is>
          <t>U.S. government and agency securities</t>
        </is>
      </c>
    </row>
    <row r="8">
      <c r="A8" s="6" t="inlineStr">
        <is>
          <t>Schedule of Held-to-maturity Securities [Line Items]</t>
        </is>
      </c>
    </row>
    <row r="9">
      <c r="A9" s="3" t="inlineStr">
        <is>
          <t>Total HTM Securities</t>
        </is>
      </c>
      <c r="B9" s="5" t="n">
        <v>2751</v>
      </c>
      <c r="C9" s="5" t="n">
        <v>2813</v>
      </c>
    </row>
    <row r="10">
      <c r="A10" s="3" t="inlineStr">
        <is>
          <t>Gross Unrealized Gains</t>
        </is>
      </c>
      <c r="B10" s="5" t="n">
        <v>0</v>
      </c>
      <c r="C10" s="5" t="n">
        <v>26</v>
      </c>
    </row>
    <row r="11">
      <c r="A11" s="3" t="inlineStr">
        <is>
          <t>Gross Unrealized Losses</t>
        </is>
      </c>
      <c r="B11" s="5" t="n">
        <v>-18</v>
      </c>
      <c r="C11" s="5" t="n">
        <v>0</v>
      </c>
    </row>
    <row r="12">
      <c r="A12" s="3" t="inlineStr">
        <is>
          <t>Held-to-maturity Securities, Fair Value</t>
        </is>
      </c>
      <c r="B12" s="5" t="n">
        <v>2733</v>
      </c>
      <c r="C12" s="5" t="n">
        <v>2839</v>
      </c>
    </row>
    <row r="13">
      <c r="A13" s="3" t="inlineStr">
        <is>
          <t>Obligations of states and political subdivisions</t>
        </is>
      </c>
    </row>
    <row r="14">
      <c r="A14" s="6" t="inlineStr">
        <is>
          <t>Schedule of Held-to-maturity Securities [Line Items]</t>
        </is>
      </c>
    </row>
    <row r="15">
      <c r="A15" s="3" t="inlineStr">
        <is>
          <t>Total HTM Securities</t>
        </is>
      </c>
      <c r="B15" s="5" t="n">
        <v>536767</v>
      </c>
      <c r="C15" s="5" t="n">
        <v>545148</v>
      </c>
    </row>
    <row r="16">
      <c r="A16" s="3" t="inlineStr">
        <is>
          <t>Gross Unrealized Gains</t>
        </is>
      </c>
      <c r="B16" s="5" t="n">
        <v>74978</v>
      </c>
      <c r="C16" s="5" t="n">
        <v>48274</v>
      </c>
    </row>
    <row r="17">
      <c r="A17" s="3" t="inlineStr">
        <is>
          <t>Gross Unrealized Losses</t>
        </is>
      </c>
      <c r="B17" s="5" t="n">
        <v>0</v>
      </c>
      <c r="C17" s="5" t="n">
        <v>0</v>
      </c>
    </row>
    <row r="18">
      <c r="A18" s="3" t="inlineStr">
        <is>
          <t>Held-to-maturity Securities, Fair Value</t>
        </is>
      </c>
      <c r="B18" s="5" t="n">
        <v>611745</v>
      </c>
      <c r="C18" s="5" t="n">
        <v>593422</v>
      </c>
    </row>
    <row r="19">
      <c r="A19" s="3" t="inlineStr">
        <is>
          <t>Commercial</t>
        </is>
      </c>
    </row>
    <row r="20">
      <c r="A20" s="6" t="inlineStr">
        <is>
          <t>Schedule of Held-to-maturity Securities [Line Items]</t>
        </is>
      </c>
    </row>
    <row r="21">
      <c r="A21" s="3" t="inlineStr">
        <is>
          <t>Total HTM Securities</t>
        </is>
      </c>
      <c r="B21" s="5" t="n">
        <v>5333</v>
      </c>
      <c r="C21" s="5" t="n">
        <v>7183</v>
      </c>
    </row>
    <row r="22">
      <c r="A22" s="3" t="inlineStr">
        <is>
          <t>Gross Unrealized Gains</t>
        </is>
      </c>
      <c r="B22" s="5" t="n">
        <v>4</v>
      </c>
      <c r="C22" s="5" t="n">
        <v>59</v>
      </c>
    </row>
    <row r="23">
      <c r="A23" s="3" t="inlineStr">
        <is>
          <t>Gross Unrealized Losses</t>
        </is>
      </c>
      <c r="B23" s="5" t="n">
        <v>-50</v>
      </c>
      <c r="C23" s="5" t="n">
        <v>0</v>
      </c>
    </row>
    <row r="24">
      <c r="A24" s="3" t="inlineStr">
        <is>
          <t>Held-to-maturity Securities, Fair Value</t>
        </is>
      </c>
      <c r="B24" s="5" t="n">
        <v>5287</v>
      </c>
      <c r="C24" s="5" t="n">
        <v>7242</v>
      </c>
    </row>
    <row r="25">
      <c r="A25" s="3" t="inlineStr">
        <is>
          <t>Agency | Commercial</t>
        </is>
      </c>
    </row>
    <row r="26">
      <c r="A26" s="6" t="inlineStr">
        <is>
          <t>Schedule of Held-to-maturity Securities [Line Items]</t>
        </is>
      </c>
    </row>
    <row r="27">
      <c r="A27" s="3" t="inlineStr">
        <is>
          <t>Total HTM Securities</t>
        </is>
      </c>
      <c r="B27" s="5" t="n">
        <v>5333</v>
      </c>
      <c r="C27" s="5" t="n">
        <v>7183</v>
      </c>
    </row>
    <row r="28">
      <c r="A28" s="3" t="inlineStr">
        <is>
          <t>Gross Unrealized Gains</t>
        </is>
      </c>
      <c r="B28" s="5" t="n">
        <v>4</v>
      </c>
      <c r="C28" s="5" t="n">
        <v>59</v>
      </c>
    </row>
    <row r="29">
      <c r="A29" s="3" t="inlineStr">
        <is>
          <t>Gross Unrealized Losses</t>
        </is>
      </c>
      <c r="B29" s="5" t="n">
        <v>-50</v>
      </c>
      <c r="C29" s="5" t="n">
        <v>0</v>
      </c>
    </row>
    <row r="30">
      <c r="A30" s="3" t="inlineStr">
        <is>
          <t>Held-to-maturity Securities, Fair Value</t>
        </is>
      </c>
      <c r="B30" s="5" t="n">
        <v>5287</v>
      </c>
      <c r="C30" s="5" t="n">
        <v>7242</v>
      </c>
    </row>
    <row r="31">
      <c r="A31" s="3" t="inlineStr">
        <is>
          <t>Non-agency | Commercial</t>
        </is>
      </c>
    </row>
    <row r="32">
      <c r="A32" s="6" t="inlineStr">
        <is>
          <t>Schedule of Held-to-maturity Securities [Line Items]</t>
        </is>
      </c>
    </row>
    <row r="33">
      <c r="A33" s="3" t="inlineStr">
        <is>
          <t>Total HTM Securities</t>
        </is>
      </c>
      <c r="B33" s="5" t="n">
        <v>0</v>
      </c>
      <c r="C33" s="5" t="n">
        <v>0</v>
      </c>
    </row>
    <row r="34">
      <c r="A34" s="3" t="inlineStr">
        <is>
          <t>Gross Unrealized Gains</t>
        </is>
      </c>
      <c r="B34" s="5" t="n">
        <v>0</v>
      </c>
      <c r="C34" s="5" t="n">
        <v>0</v>
      </c>
    </row>
    <row r="35">
      <c r="A35" s="3" t="inlineStr">
        <is>
          <t>Gross Unrealized Losses</t>
        </is>
      </c>
      <c r="B35" s="5" t="n">
        <v>0</v>
      </c>
      <c r="C35" s="5" t="n">
        <v>0</v>
      </c>
    </row>
    <row r="36">
      <c r="A36" s="3" t="inlineStr">
        <is>
          <t>Held-to-maturity Securities, Fair Value</t>
        </is>
      </c>
      <c r="B36" s="4" t="n">
        <v>0</v>
      </c>
      <c r="C36" s="4"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ECURITIES (Amortized Cost of HTM Securities by Security Type and Credit Rating) (Details) $ in Thousands</t>
        </is>
      </c>
      <c r="B1" s="2" t="inlineStr">
        <is>
          <t>Dec. 31, 2020USD ($)</t>
        </is>
      </c>
    </row>
    <row r="2">
      <c r="A2" s="3" t="inlineStr">
        <is>
          <t>HTM Securities, Amortized Cost</t>
        </is>
      </c>
      <c r="B2" s="4" t="n">
        <v>544851</v>
      </c>
    </row>
    <row r="3">
      <c r="A3" s="3" t="inlineStr">
        <is>
          <t>Moody's AAA/AA/A</t>
        </is>
      </c>
    </row>
    <row r="4">
      <c r="A4" s="3" t="inlineStr">
        <is>
          <t>HTM Securities, Amortized Cost</t>
        </is>
      </c>
      <c r="B4" s="5" t="n">
        <v>532157</v>
      </c>
    </row>
    <row r="5">
      <c r="A5" s="3" t="inlineStr">
        <is>
          <t>Moody's Not Rated - Agency</t>
        </is>
      </c>
    </row>
    <row r="6">
      <c r="A6" s="3" t="inlineStr">
        <is>
          <t>HTM Securities, Amortized Cost</t>
        </is>
      </c>
      <c r="B6" s="5" t="n">
        <v>8084</v>
      </c>
    </row>
    <row r="7">
      <c r="A7" s="3" t="inlineStr">
        <is>
          <t>Moody's Not Rated - Non-Agency</t>
        </is>
      </c>
    </row>
    <row r="8">
      <c r="A8" s="3" t="inlineStr">
        <is>
          <t>HTM Securities, Amortized Cost</t>
        </is>
      </c>
      <c r="B8" s="5" t="n">
        <v>4610</v>
      </c>
    </row>
    <row r="9">
      <c r="A9" s="3" t="inlineStr">
        <is>
          <t>U.S. government and agency securities</t>
        </is>
      </c>
    </row>
    <row r="10">
      <c r="A10" s="3" t="inlineStr">
        <is>
          <t>HTM Securities, Amortized Cost</t>
        </is>
      </c>
      <c r="B10" s="5" t="n">
        <v>2751</v>
      </c>
    </row>
    <row r="11">
      <c r="A11" s="3" t="inlineStr">
        <is>
          <t>U.S. government and agency securities | Moody's AAA/AA/A</t>
        </is>
      </c>
    </row>
    <row r="12">
      <c r="A12" s="3" t="inlineStr">
        <is>
          <t>HTM Securities, Amortized Cost</t>
        </is>
      </c>
      <c r="B12" s="5" t="n">
        <v>0</v>
      </c>
    </row>
    <row r="13">
      <c r="A13" s="3" t="inlineStr">
        <is>
          <t>U.S. government and agency securities | Moody's Not Rated - Agency</t>
        </is>
      </c>
    </row>
    <row r="14">
      <c r="A14" s="3" t="inlineStr">
        <is>
          <t>HTM Securities, Amortized Cost</t>
        </is>
      </c>
      <c r="B14" s="5" t="n">
        <v>2751</v>
      </c>
    </row>
    <row r="15">
      <c r="A15" s="3" t="inlineStr">
        <is>
          <t>U.S. government and agency securities | Moody's Not Rated - Non-Agency</t>
        </is>
      </c>
    </row>
    <row r="16">
      <c r="A16" s="3" t="inlineStr">
        <is>
          <t>HTM Securities, Amortized Cost</t>
        </is>
      </c>
      <c r="B16" s="5" t="n">
        <v>0</v>
      </c>
    </row>
    <row r="17">
      <c r="A17" s="3" t="inlineStr">
        <is>
          <t>Obligations of states and political subdivisions</t>
        </is>
      </c>
    </row>
    <row r="18">
      <c r="A18" s="3" t="inlineStr">
        <is>
          <t>HTM Securities, Amortized Cost</t>
        </is>
      </c>
      <c r="B18" s="5" t="n">
        <v>536767</v>
      </c>
    </row>
    <row r="19">
      <c r="A19" s="3" t="inlineStr">
        <is>
          <t>Obligations of states and political subdivisions | Moody's AAA/AA/A</t>
        </is>
      </c>
    </row>
    <row r="20">
      <c r="A20" s="3" t="inlineStr">
        <is>
          <t>HTM Securities, Amortized Cost</t>
        </is>
      </c>
      <c r="B20" s="5" t="n">
        <v>532157</v>
      </c>
    </row>
    <row r="21">
      <c r="A21" s="3" t="inlineStr">
        <is>
          <t>Obligations of states and political subdivisions | Moody's Not Rated - Agency</t>
        </is>
      </c>
    </row>
    <row r="22">
      <c r="A22" s="3" t="inlineStr">
        <is>
          <t>HTM Securities, Amortized Cost</t>
        </is>
      </c>
      <c r="B22" s="5" t="n">
        <v>0</v>
      </c>
    </row>
    <row r="23">
      <c r="A23" s="3" t="inlineStr">
        <is>
          <t>Obligations of states and political subdivisions | Moody's Not Rated - Non-Agency</t>
        </is>
      </c>
    </row>
    <row r="24">
      <c r="A24" s="3" t="inlineStr">
        <is>
          <t>HTM Securities, Amortized Cost</t>
        </is>
      </c>
      <c r="B24" s="5" t="n">
        <v>4610</v>
      </c>
    </row>
    <row r="25">
      <c r="A25" s="3" t="inlineStr">
        <is>
          <t>Total mortgage-back securities</t>
        </is>
      </c>
    </row>
    <row r="26">
      <c r="A26" s="3" t="inlineStr">
        <is>
          <t>HTM Securities, Amortized Cost</t>
        </is>
      </c>
      <c r="B26" s="5" t="n">
        <v>5333</v>
      </c>
    </row>
    <row r="27">
      <c r="A27" s="3" t="inlineStr">
        <is>
          <t>Total mortgage-back securities | Moody's AAA/AA/A</t>
        </is>
      </c>
    </row>
    <row r="28">
      <c r="A28" s="3" t="inlineStr">
        <is>
          <t>HTM Securities, Amortized Cost</t>
        </is>
      </c>
      <c r="B28" s="5" t="n">
        <v>0</v>
      </c>
    </row>
    <row r="29">
      <c r="A29" s="3" t="inlineStr">
        <is>
          <t>Total mortgage-back securities | Moody's Not Rated - Agency</t>
        </is>
      </c>
    </row>
    <row r="30">
      <c r="A30" s="3" t="inlineStr">
        <is>
          <t>HTM Securities, Amortized Cost</t>
        </is>
      </c>
      <c r="B30" s="5" t="n">
        <v>5333</v>
      </c>
    </row>
    <row r="31">
      <c r="A31" s="3" t="inlineStr">
        <is>
          <t>Total mortgage-back securities | Moody's Not Rated - Non-Agency</t>
        </is>
      </c>
    </row>
    <row r="32">
      <c r="A32" s="3" t="inlineStr">
        <is>
          <t>HTM Securities, Amortized Cost</t>
        </is>
      </c>
      <c r="B32" s="4"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ES (Gross Realized Gains and Losses on the Sale of Securities) (Details) - USD ($) $ in Thousands</t>
        </is>
      </c>
      <c r="C1" s="2" t="inlineStr">
        <is>
          <t>12 Months Ended</t>
        </is>
      </c>
    </row>
    <row r="2">
      <c r="C2" s="2" t="inlineStr">
        <is>
          <t>Dec. 31, 2020</t>
        </is>
      </c>
      <c r="D2" s="2" t="inlineStr">
        <is>
          <t>Dec. 31, 2019</t>
        </is>
      </c>
      <c r="E2" s="2" t="inlineStr">
        <is>
          <t>Dec. 31, 2018</t>
        </is>
      </c>
    </row>
    <row r="3">
      <c r="A3" s="6" t="inlineStr">
        <is>
          <t>Securities [Abstract]</t>
        </is>
      </c>
    </row>
    <row r="4">
      <c r="A4" s="3" t="inlineStr">
        <is>
          <t>Gross realized gains</t>
        </is>
      </c>
      <c r="C4" s="4" t="n">
        <v>12522</v>
      </c>
      <c r="D4" s="4" t="n">
        <v>9530</v>
      </c>
      <c r="E4" s="4" t="n">
        <v>4221</v>
      </c>
    </row>
    <row r="5">
      <c r="A5" s="3" t="inlineStr">
        <is>
          <t>Gross realized losses</t>
        </is>
      </c>
      <c r="C5" s="5" t="n">
        <v>-228</v>
      </c>
      <c r="D5" s="5" t="n">
        <v>-1855</v>
      </c>
      <c r="E5" s="5" t="n">
        <v>-3838</v>
      </c>
    </row>
    <row r="6">
      <c r="A6" s="3" t="inlineStr">
        <is>
          <t>Gains on securities transactions, net</t>
        </is>
      </c>
      <c r="B6" s="3" t="inlineStr">
        <is>
          <t>[1],[2]</t>
        </is>
      </c>
      <c r="C6" s="5" t="n">
        <v>12294</v>
      </c>
      <c r="D6" s="5" t="n">
        <v>7675</v>
      </c>
      <c r="E6" s="5" t="n">
        <v>383</v>
      </c>
    </row>
    <row r="7">
      <c r="A7" s="3" t="inlineStr">
        <is>
          <t>Proceeds from sales of securities</t>
        </is>
      </c>
      <c r="C7" s="4" t="n">
        <v>257945</v>
      </c>
      <c r="D7" s="4" t="n">
        <v>514070</v>
      </c>
      <c r="E7" s="4" t="n">
        <v>515764</v>
      </c>
    </row>
    <row r="8"/>
    <row r="9">
      <c r="A9" s="3" t="inlineStr">
        <is>
          <t>[1]</t>
        </is>
      </c>
      <c r="B9" s="3" t="inlineStr">
        <is>
          <t>Discontinued operations have an immaterial impact to the Company’s Consolidated Statements of Cash Flows. The change in goodwill impairment losses included in the Operating Activities section above are attributable to discontinued operations.</t>
        </is>
      </c>
    </row>
    <row r="10">
      <c r="A10" s="3" t="inlineStr">
        <is>
          <t>[2]</t>
        </is>
      </c>
      <c r="B10"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sheetData>
  <mergeCells count="5">
    <mergeCell ref="A1:B2"/>
    <mergeCell ref="C1:E1"/>
    <mergeCell ref="A8:D8"/>
    <mergeCell ref="B9:D9"/>
    <mergeCell ref="B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Loans Stated at Face Amount, Net of Unearned Income) (Details) - USD ($) $ in Thousands</t>
        </is>
      </c>
      <c r="B1" s="2" t="inlineStr">
        <is>
          <t>Dec. 31, 2020</t>
        </is>
      </c>
      <c r="C1" s="2" t="inlineStr">
        <is>
          <t>Jan. 01, 2020</t>
        </is>
      </c>
      <c r="D1" s="2" t="inlineStr">
        <is>
          <t>Dec. 31, 2019</t>
        </is>
      </c>
    </row>
    <row r="2">
      <c r="A2" s="6" t="inlineStr">
        <is>
          <t>Loans and Leases Receivable Disclosure [Line Items]</t>
        </is>
      </c>
    </row>
    <row r="3">
      <c r="A3" s="3" t="inlineStr">
        <is>
          <t>Loans held for investment, net of deferred fees and costs</t>
        </is>
      </c>
      <c r="B3" s="4" t="n">
        <v>14021314</v>
      </c>
      <c r="D3" s="4" t="n">
        <v>12610936</v>
      </c>
    </row>
    <row r="4">
      <c r="A4" s="3" t="inlineStr">
        <is>
          <t>Total Allowance for credit losses</t>
        </is>
      </c>
      <c r="B4" s="5" t="n">
        <v>-160540</v>
      </c>
      <c r="C4" s="4" t="n">
        <v>-94838</v>
      </c>
      <c r="D4" s="5" t="n">
        <v>-42294</v>
      </c>
    </row>
    <row r="5">
      <c r="A5" s="3" t="inlineStr">
        <is>
          <t>Total loans held for investment, net</t>
        </is>
      </c>
      <c r="B5" s="5" t="n">
        <v>13860774</v>
      </c>
      <c r="D5" s="5" t="n">
        <v>12568642</v>
      </c>
    </row>
    <row r="6">
      <c r="A6" s="3" t="inlineStr">
        <is>
          <t>Loans receivable, deferred fees and costs</t>
        </is>
      </c>
      <c r="B6" s="5" t="n">
        <v>69700</v>
      </c>
      <c r="D6" s="5" t="n">
        <v>69800</v>
      </c>
    </row>
    <row r="7">
      <c r="A7" s="3" t="inlineStr">
        <is>
          <t>Construction and Land Development</t>
        </is>
      </c>
    </row>
    <row r="8">
      <c r="A8" s="6" t="inlineStr">
        <is>
          <t>Loans and Leases Receivable Disclosure [Line Items]</t>
        </is>
      </c>
    </row>
    <row r="9">
      <c r="A9" s="3" t="inlineStr">
        <is>
          <t>Loans held for investment, net of deferred fees and costs</t>
        </is>
      </c>
      <c r="B9" s="5" t="n">
        <v>925798</v>
      </c>
      <c r="D9" s="5" t="n">
        <v>1250924</v>
      </c>
    </row>
    <row r="10">
      <c r="A10" s="3" t="inlineStr">
        <is>
          <t>Commercial Real Estate - Owner Occupied</t>
        </is>
      </c>
    </row>
    <row r="11">
      <c r="A11" s="6" t="inlineStr">
        <is>
          <t>Loans and Leases Receivable Disclosure [Line Items]</t>
        </is>
      </c>
    </row>
    <row r="12">
      <c r="A12" s="3" t="inlineStr">
        <is>
          <t>Loans held for investment, net of deferred fees and costs</t>
        </is>
      </c>
      <c r="B12" s="5" t="n">
        <v>2128909</v>
      </c>
      <c r="D12" s="5" t="n">
        <v>2041243</v>
      </c>
    </row>
    <row r="13">
      <c r="A13" s="3" t="inlineStr">
        <is>
          <t>Commercial Real Estate - Non-Owner Occupied</t>
        </is>
      </c>
    </row>
    <row r="14">
      <c r="A14" s="6" t="inlineStr">
        <is>
          <t>Loans and Leases Receivable Disclosure [Line Items]</t>
        </is>
      </c>
    </row>
    <row r="15">
      <c r="A15" s="3" t="inlineStr">
        <is>
          <t>Loans held for investment, net of deferred fees and costs</t>
        </is>
      </c>
      <c r="B15" s="5" t="n">
        <v>3657562</v>
      </c>
      <c r="D15" s="5" t="n">
        <v>3286098</v>
      </c>
    </row>
    <row r="16">
      <c r="A16" s="3" t="inlineStr">
        <is>
          <t>Multifamily Real Estate</t>
        </is>
      </c>
    </row>
    <row r="17">
      <c r="A17" s="6" t="inlineStr">
        <is>
          <t>Loans and Leases Receivable Disclosure [Line Items]</t>
        </is>
      </c>
    </row>
    <row r="18">
      <c r="A18" s="3" t="inlineStr">
        <is>
          <t>Loans held for investment, net of deferred fees and costs</t>
        </is>
      </c>
      <c r="B18" s="5" t="n">
        <v>814745</v>
      </c>
      <c r="D18" s="5" t="n">
        <v>633743</v>
      </c>
    </row>
    <row r="19">
      <c r="A19" s="3" t="inlineStr">
        <is>
          <t>Commercial and Industrial</t>
        </is>
      </c>
    </row>
    <row r="20">
      <c r="A20" s="6" t="inlineStr">
        <is>
          <t>Loans and Leases Receivable Disclosure [Line Items]</t>
        </is>
      </c>
    </row>
    <row r="21">
      <c r="A21" s="3" t="inlineStr">
        <is>
          <t>Loans held for investment, net of deferred fees and costs</t>
        </is>
      </c>
      <c r="B21" s="5" t="n">
        <v>3263460</v>
      </c>
      <c r="D21" s="5" t="n">
        <v>2114033</v>
      </c>
    </row>
    <row r="22">
      <c r="A22" s="3" t="inlineStr">
        <is>
          <t>Residential 1-4 Family - Commercial</t>
        </is>
      </c>
    </row>
    <row r="23">
      <c r="A23" s="6" t="inlineStr">
        <is>
          <t>Loans and Leases Receivable Disclosure [Line Items]</t>
        </is>
      </c>
    </row>
    <row r="24">
      <c r="A24" s="3" t="inlineStr">
        <is>
          <t>Loans held for investment, net of deferred fees and costs</t>
        </is>
      </c>
      <c r="B24" s="5" t="n">
        <v>671949</v>
      </c>
      <c r="D24" s="5" t="n">
        <v>724337</v>
      </c>
    </row>
    <row r="25">
      <c r="A25" s="3" t="inlineStr">
        <is>
          <t>Residential 1-4 Family - Consumer</t>
        </is>
      </c>
    </row>
    <row r="26">
      <c r="A26" s="6" t="inlineStr">
        <is>
          <t>Loans and Leases Receivable Disclosure [Line Items]</t>
        </is>
      </c>
    </row>
    <row r="27">
      <c r="A27" s="3" t="inlineStr">
        <is>
          <t>Loans held for investment, net of deferred fees and costs</t>
        </is>
      </c>
      <c r="B27" s="5" t="n">
        <v>822866</v>
      </c>
      <c r="D27" s="5" t="n">
        <v>890503</v>
      </c>
    </row>
    <row r="28">
      <c r="A28" s="3" t="inlineStr">
        <is>
          <t>Residential 1-4 Family - Revolving</t>
        </is>
      </c>
    </row>
    <row r="29">
      <c r="A29" s="6" t="inlineStr">
        <is>
          <t>Loans and Leases Receivable Disclosure [Line Items]</t>
        </is>
      </c>
    </row>
    <row r="30">
      <c r="A30" s="3" t="inlineStr">
        <is>
          <t>Loans held for investment, net of deferred fees and costs</t>
        </is>
      </c>
      <c r="B30" s="5" t="n">
        <v>596996</v>
      </c>
      <c r="D30" s="5" t="n">
        <v>659504</v>
      </c>
    </row>
    <row r="31">
      <c r="A31" s="3" t="inlineStr">
        <is>
          <t>Auto</t>
        </is>
      </c>
    </row>
    <row r="32">
      <c r="A32" s="6" t="inlineStr">
        <is>
          <t>Loans and Leases Receivable Disclosure [Line Items]</t>
        </is>
      </c>
    </row>
    <row r="33">
      <c r="A33" s="3" t="inlineStr">
        <is>
          <t>Loans held for investment, net of deferred fees and costs</t>
        </is>
      </c>
      <c r="B33" s="5" t="n">
        <v>401324</v>
      </c>
      <c r="D33" s="5" t="n">
        <v>350419</v>
      </c>
    </row>
    <row r="34">
      <c r="A34" s="3" t="inlineStr">
        <is>
          <t>Consumer</t>
        </is>
      </c>
    </row>
    <row r="35">
      <c r="A35" s="6" t="inlineStr">
        <is>
          <t>Loans and Leases Receivable Disclosure [Line Items]</t>
        </is>
      </c>
    </row>
    <row r="36">
      <c r="A36" s="3" t="inlineStr">
        <is>
          <t>Loans held for investment, net of deferred fees and costs</t>
        </is>
      </c>
      <c r="B36" s="5" t="n">
        <v>247730</v>
      </c>
      <c r="D36" s="5" t="n">
        <v>372853</v>
      </c>
    </row>
    <row r="37">
      <c r="A37" s="3" t="inlineStr">
        <is>
          <t>Other Commercial</t>
        </is>
      </c>
    </row>
    <row r="38">
      <c r="A38" s="6" t="inlineStr">
        <is>
          <t>Loans and Leases Receivable Disclosure [Line Items]</t>
        </is>
      </c>
    </row>
    <row r="39">
      <c r="A39" s="3" t="inlineStr">
        <is>
          <t>Loans held for investment, net of deferred fees and costs</t>
        </is>
      </c>
      <c r="B39" s="5" t="n">
        <v>489975</v>
      </c>
      <c r="D39" s="4" t="n">
        <v>287279</v>
      </c>
    </row>
    <row r="40">
      <c r="A40" s="3" t="inlineStr">
        <is>
          <t>Paycheck Protection Program (PPP) | Commercial and Industrial</t>
        </is>
      </c>
    </row>
    <row r="41">
      <c r="A41" s="6" t="inlineStr">
        <is>
          <t>Loans and Leases Receivable Disclosure [Line Items]</t>
        </is>
      </c>
    </row>
    <row r="42">
      <c r="A42" s="3" t="inlineStr">
        <is>
          <t>Total loans held for investment, net</t>
        </is>
      </c>
      <c r="B42" s="5" t="n">
        <v>1200000</v>
      </c>
    </row>
    <row r="43">
      <c r="A43" s="3" t="inlineStr">
        <is>
          <t>Paycheck Protection Program (PPP) | Other Commercial</t>
        </is>
      </c>
    </row>
    <row r="44">
      <c r="A44" s="6" t="inlineStr">
        <is>
          <t>Loans and Leases Receivable Disclosure [Line Items]</t>
        </is>
      </c>
    </row>
    <row r="45">
      <c r="A45" s="3" t="inlineStr">
        <is>
          <t>Total loans held for investment, net</t>
        </is>
      </c>
      <c r="B45" s="4" t="n">
        <v>1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LOAN LOSSES (Narrative)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6" t="inlineStr">
        <is>
          <t>Accounts, Notes, Loans and Financing Receivable [Line Items]</t>
        </is>
      </c>
    </row>
    <row r="4">
      <c r="A4" s="3" t="inlineStr">
        <is>
          <t>Nonaccrual loans</t>
        </is>
      </c>
      <c r="B4" s="4" t="n">
        <v>42448</v>
      </c>
      <c r="C4" s="4" t="n">
        <v>28232</v>
      </c>
      <c r="D4" s="4" t="n">
        <v>27000</v>
      </c>
      <c r="E4" s="4" t="n">
        <v>45204</v>
      </c>
    </row>
    <row r="5">
      <c r="A5" s="3" t="inlineStr">
        <is>
          <t>Nonaccrual interest income</t>
        </is>
      </c>
      <c r="B5" s="4" t="n">
        <v>0</v>
      </c>
      <c r="C5" s="5" t="n">
        <v>1800</v>
      </c>
      <c r="D5" s="5" t="n">
        <v>2300</v>
      </c>
    </row>
    <row r="6">
      <c r="A6" s="3" t="inlineStr">
        <is>
          <t>Period for restructured loan to be considered default</t>
        </is>
      </c>
      <c r="B6" s="3" t="inlineStr">
        <is>
          <t>90 days</t>
        </is>
      </c>
    </row>
    <row r="7">
      <c r="A7" s="3" t="inlineStr">
        <is>
          <t>Acquired performing loan portfolio</t>
        </is>
      </c>
      <c r="B7" s="4" t="n">
        <v>14021314</v>
      </c>
      <c r="C7" s="5" t="n">
        <v>12610936</v>
      </c>
    </row>
    <row r="8">
      <c r="A8" s="3" t="inlineStr">
        <is>
          <t>Allowance for credit losses on loans</t>
        </is>
      </c>
      <c r="B8" s="5" t="n">
        <v>160540</v>
      </c>
      <c r="C8" s="5" t="n">
        <v>42294</v>
      </c>
      <c r="D8" s="4" t="n">
        <v>41045</v>
      </c>
      <c r="E8" s="5" t="n">
        <v>89778</v>
      </c>
      <c r="F8" s="4" t="n">
        <v>38208</v>
      </c>
    </row>
    <row r="9">
      <c r="A9" s="3" t="inlineStr">
        <is>
          <t>Troubled Debt Restructurings (TDRs)</t>
        </is>
      </c>
      <c r="B9" s="5" t="n">
        <v>20616</v>
      </c>
      <c r="C9" s="5" t="n">
        <v>19496</v>
      </c>
    </row>
    <row r="10">
      <c r="A10" s="3" t="inlineStr">
        <is>
          <t>Total Allowance for credit losses</t>
        </is>
      </c>
      <c r="B10" s="5" t="n">
        <v>160540</v>
      </c>
      <c r="C10" s="5" t="n">
        <v>42294</v>
      </c>
      <c r="E10" s="4" t="n">
        <v>94838</v>
      </c>
    </row>
    <row r="11">
      <c r="A11" s="3" t="inlineStr">
        <is>
          <t>Loans, recorded investment under the Cares Act</t>
        </is>
      </c>
      <c r="B11" s="5" t="n">
        <v>13860774</v>
      </c>
      <c r="C11" s="5" t="n">
        <v>12568642</v>
      </c>
    </row>
    <row r="12">
      <c r="A12" s="3" t="inlineStr">
        <is>
          <t>Troubled Debt Restructurings [Member]</t>
        </is>
      </c>
    </row>
    <row r="13">
      <c r="A13" s="6" t="inlineStr">
        <is>
          <t>Accounts, Notes, Loans and Financing Receivable [Line Items]</t>
        </is>
      </c>
    </row>
    <row r="14">
      <c r="A14" s="3" t="inlineStr">
        <is>
          <t>Troubled Debt Restructurings (TDRs)</t>
        </is>
      </c>
      <c r="B14" s="5" t="n">
        <v>20600</v>
      </c>
    </row>
    <row r="15">
      <c r="A15" s="3" t="inlineStr">
        <is>
          <t>Total Allowance for credit losses</t>
        </is>
      </c>
      <c r="B15" s="5" t="n">
        <v>1600</v>
      </c>
    </row>
    <row r="16">
      <c r="A16" s="3" t="inlineStr">
        <is>
          <t>Acquired Performing Loan Portfolio</t>
        </is>
      </c>
    </row>
    <row r="17">
      <c r="A17" s="6" t="inlineStr">
        <is>
          <t>Accounts, Notes, Loans and Financing Receivable [Line Items]</t>
        </is>
      </c>
    </row>
    <row r="18">
      <c r="A18" s="3" t="inlineStr">
        <is>
          <t>Acquired performing loan portfolio</t>
        </is>
      </c>
      <c r="C18" s="5" t="n">
        <v>3000000</v>
      </c>
    </row>
    <row r="19">
      <c r="A19" s="3" t="inlineStr">
        <is>
          <t>Remaining discount on acquired loans</t>
        </is>
      </c>
      <c r="C19" s="5" t="n">
        <v>50100</v>
      </c>
    </row>
    <row r="20">
      <c r="A20" s="3" t="inlineStr">
        <is>
          <t>Purchased Impaired</t>
        </is>
      </c>
    </row>
    <row r="21">
      <c r="A21" s="6" t="inlineStr">
        <is>
          <t>Accounts, Notes, Loans and Financing Receivable [Line Items]</t>
        </is>
      </c>
    </row>
    <row r="22">
      <c r="A22" s="3" t="inlineStr">
        <is>
          <t>Acquired performing loan portfolio</t>
        </is>
      </c>
      <c r="C22" s="5" t="n">
        <v>86681</v>
      </c>
    </row>
    <row r="23">
      <c r="A23" s="3" t="inlineStr">
        <is>
          <t>Allowance for credit losses on loans</t>
        </is>
      </c>
      <c r="C23" s="5" t="n">
        <v>217</v>
      </c>
    </row>
    <row r="24">
      <c r="A24" s="3" t="inlineStr">
        <is>
          <t>Purchased impaired loans (gross)</t>
        </is>
      </c>
      <c r="C24" s="4" t="n">
        <v>104900</v>
      </c>
    </row>
    <row r="25">
      <c r="A25" s="3" t="inlineStr">
        <is>
          <t>Paycheck Protection Program (PPP)</t>
        </is>
      </c>
    </row>
    <row r="26">
      <c r="A26" s="6" t="inlineStr">
        <is>
          <t>Accounts, Notes, Loans and Financing Receivable [Line Items]</t>
        </is>
      </c>
    </row>
    <row r="27">
      <c r="A27" s="3" t="inlineStr">
        <is>
          <t>Loans under modified terms</t>
        </is>
      </c>
      <c r="B27" s="4" t="n">
        <v>146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Aging of the Loan Portfolio by Class) (Details) - USD ($) $ in Thousands</t>
        </is>
      </c>
      <c r="B1" s="2" t="inlineStr">
        <is>
          <t>Dec. 31, 2020</t>
        </is>
      </c>
      <c r="C1" s="2" t="inlineStr">
        <is>
          <t>Jan. 01, 2020</t>
        </is>
      </c>
      <c r="D1" s="2" t="inlineStr">
        <is>
          <t>Dec. 31, 2019</t>
        </is>
      </c>
      <c r="E1" s="2" t="inlineStr">
        <is>
          <t>Dec. 31, 2018</t>
        </is>
      </c>
    </row>
    <row r="2">
      <c r="A2" s="6" t="inlineStr">
        <is>
          <t>Financing Receivable, Recorded Investment, Past Due [Line Items]</t>
        </is>
      </c>
    </row>
    <row r="3">
      <c r="A3" s="3" t="inlineStr">
        <is>
          <t>Current</t>
        </is>
      </c>
      <c r="B3" s="4" t="n">
        <v>13929049</v>
      </c>
      <c r="D3" s="4" t="n">
        <v>12419378</v>
      </c>
    </row>
    <row r="4">
      <c r="A4" s="3" t="inlineStr">
        <is>
          <t>Greater Than 90 Days and Still Accruing</t>
        </is>
      </c>
      <c r="B4" s="5" t="n">
        <v>13634</v>
      </c>
      <c r="D4" s="5" t="n">
        <v>13396</v>
      </c>
    </row>
    <row r="5">
      <c r="A5" s="3" t="inlineStr">
        <is>
          <t>Nonaccrual</t>
        </is>
      </c>
      <c r="B5" s="5" t="n">
        <v>42448</v>
      </c>
      <c r="C5" s="4" t="n">
        <v>45204</v>
      </c>
      <c r="D5" s="5" t="n">
        <v>28232</v>
      </c>
      <c r="E5" s="4" t="n">
        <v>27000</v>
      </c>
    </row>
    <row r="6">
      <c r="A6" s="3" t="inlineStr">
        <is>
          <t>Total Loans</t>
        </is>
      </c>
      <c r="B6" s="5" t="n">
        <v>14021314</v>
      </c>
      <c r="D6" s="5" t="n">
        <v>12610936</v>
      </c>
    </row>
    <row r="7">
      <c r="A7" s="3" t="inlineStr">
        <is>
          <t>30-59 Days Past Due</t>
        </is>
      </c>
    </row>
    <row r="8">
      <c r="A8" s="6" t="inlineStr">
        <is>
          <t>Financing Receivable, Recorded Investment, Past Due [Line Items]</t>
        </is>
      </c>
    </row>
    <row r="9">
      <c r="A9" s="3" t="inlineStr">
        <is>
          <t>Past Due</t>
        </is>
      </c>
      <c r="B9" s="5" t="n">
        <v>27024</v>
      </c>
      <c r="D9" s="5" t="n">
        <v>50453</v>
      </c>
    </row>
    <row r="10">
      <c r="A10" s="3" t="inlineStr">
        <is>
          <t>60-89 Days Past Due</t>
        </is>
      </c>
    </row>
    <row r="11">
      <c r="A11" s="6" t="inlineStr">
        <is>
          <t>Financing Receivable, Recorded Investment, Past Due [Line Items]</t>
        </is>
      </c>
    </row>
    <row r="12">
      <c r="A12" s="3" t="inlineStr">
        <is>
          <t>Past Due</t>
        </is>
      </c>
      <c r="B12" s="5" t="n">
        <v>9159</v>
      </c>
      <c r="D12" s="5" t="n">
        <v>12796</v>
      </c>
    </row>
    <row r="13">
      <c r="A13" s="3" t="inlineStr">
        <is>
          <t>Purchased Impaired</t>
        </is>
      </c>
    </row>
    <row r="14">
      <c r="A14" s="6" t="inlineStr">
        <is>
          <t>Financing Receivable, Recorded Investment, Past Due [Line Items]</t>
        </is>
      </c>
    </row>
    <row r="15">
      <c r="A15" s="3" t="inlineStr">
        <is>
          <t>Current</t>
        </is>
      </c>
      <c r="D15" s="5" t="n">
        <v>70267</v>
      </c>
    </row>
    <row r="16">
      <c r="A16" s="3" t="inlineStr">
        <is>
          <t>Total Loans</t>
        </is>
      </c>
      <c r="D16" s="5" t="n">
        <v>86681</v>
      </c>
    </row>
    <row r="17">
      <c r="A17" s="3" t="inlineStr">
        <is>
          <t>Purchased Impaired | 30-89 Days Past Due</t>
        </is>
      </c>
    </row>
    <row r="18">
      <c r="A18" s="6" t="inlineStr">
        <is>
          <t>Financing Receivable, Recorded Investment, Past Due [Line Items]</t>
        </is>
      </c>
    </row>
    <row r="19">
      <c r="A19" s="3" t="inlineStr">
        <is>
          <t>Past Due</t>
        </is>
      </c>
      <c r="D19" s="5" t="n">
        <v>3221</v>
      </c>
    </row>
    <row r="20">
      <c r="A20" s="3" t="inlineStr">
        <is>
          <t>Purchased Impaired | 90+ Days Past Due</t>
        </is>
      </c>
    </row>
    <row r="21">
      <c r="A21" s="6" t="inlineStr">
        <is>
          <t>Financing Receivable, Recorded Investment, Past Due [Line Items]</t>
        </is>
      </c>
    </row>
    <row r="22">
      <c r="A22" s="3" t="inlineStr">
        <is>
          <t>Past Due</t>
        </is>
      </c>
      <c r="D22" s="5" t="n">
        <v>13193</v>
      </c>
    </row>
    <row r="23">
      <c r="A23" s="3" t="inlineStr">
        <is>
          <t>Construction and Land Development</t>
        </is>
      </c>
    </row>
    <row r="24">
      <c r="A24" s="6" t="inlineStr">
        <is>
          <t>Financing Receivable, Recorded Investment, Past Due [Line Items]</t>
        </is>
      </c>
    </row>
    <row r="25">
      <c r="A25" s="3" t="inlineStr">
        <is>
          <t>Current</t>
        </is>
      </c>
      <c r="B25" s="5" t="n">
        <v>920276</v>
      </c>
      <c r="D25" s="5" t="n">
        <v>1231043</v>
      </c>
    </row>
    <row r="26">
      <c r="A26" s="3" t="inlineStr">
        <is>
          <t>Greater Than 90 Days and Still Accruing</t>
        </is>
      </c>
      <c r="B26" s="5" t="n">
        <v>0</v>
      </c>
      <c r="D26" s="5" t="n">
        <v>189</v>
      </c>
    </row>
    <row r="27">
      <c r="A27" s="3" t="inlineStr">
        <is>
          <t>Nonaccrual</t>
        </is>
      </c>
      <c r="B27" s="5" t="n">
        <v>3072</v>
      </c>
      <c r="C27" s="5" t="n">
        <v>4060</v>
      </c>
      <c r="D27" s="5" t="n">
        <v>3703</v>
      </c>
    </row>
    <row r="28">
      <c r="A28" s="3" t="inlineStr">
        <is>
          <t>Total Loans</t>
        </is>
      </c>
      <c r="B28" s="5" t="n">
        <v>925798</v>
      </c>
      <c r="D28" s="5" t="n">
        <v>1250924</v>
      </c>
    </row>
    <row r="29">
      <c r="A29" s="3" t="inlineStr">
        <is>
          <t>Construction and Land Development | 30-59 Days Past Due</t>
        </is>
      </c>
    </row>
    <row r="30">
      <c r="A30" s="6" t="inlineStr">
        <is>
          <t>Financing Receivable, Recorded Investment, Past Due [Line Items]</t>
        </is>
      </c>
    </row>
    <row r="31">
      <c r="A31" s="3" t="inlineStr">
        <is>
          <t>Past Due</t>
        </is>
      </c>
      <c r="B31" s="5" t="n">
        <v>1903</v>
      </c>
      <c r="D31" s="5" t="n">
        <v>4563</v>
      </c>
    </row>
    <row r="32">
      <c r="A32" s="3" t="inlineStr">
        <is>
          <t>Construction and Land Development | 60-89 Days Past Due</t>
        </is>
      </c>
    </row>
    <row r="33">
      <c r="A33" s="6" t="inlineStr">
        <is>
          <t>Financing Receivable, Recorded Investment, Past Due [Line Items]</t>
        </is>
      </c>
    </row>
    <row r="34">
      <c r="A34" s="3" t="inlineStr">
        <is>
          <t>Past Due</t>
        </is>
      </c>
      <c r="B34" s="5" t="n">
        <v>547</v>
      </c>
      <c r="D34" s="5" t="n">
        <v>482</v>
      </c>
    </row>
    <row r="35">
      <c r="A35" s="3" t="inlineStr">
        <is>
          <t>Construction and Land Development | Purchased Impaired</t>
        </is>
      </c>
    </row>
    <row r="36">
      <c r="A36" s="6" t="inlineStr">
        <is>
          <t>Financing Receivable, Recorded Investment, Past Due [Line Items]</t>
        </is>
      </c>
    </row>
    <row r="37">
      <c r="A37" s="3" t="inlineStr">
        <is>
          <t>Current</t>
        </is>
      </c>
      <c r="D37" s="5" t="n">
        <v>10465</v>
      </c>
    </row>
    <row r="38">
      <c r="A38" s="3" t="inlineStr">
        <is>
          <t>Total Loans</t>
        </is>
      </c>
      <c r="D38" s="5" t="n">
        <v>10944</v>
      </c>
    </row>
    <row r="39">
      <c r="A39" s="3" t="inlineStr">
        <is>
          <t>Construction and Land Development | Purchased Impaired | 30-89 Days Past Due</t>
        </is>
      </c>
    </row>
    <row r="40">
      <c r="A40" s="6" t="inlineStr">
        <is>
          <t>Financing Receivable, Recorded Investment, Past Due [Line Items]</t>
        </is>
      </c>
    </row>
    <row r="41">
      <c r="A41" s="3" t="inlineStr">
        <is>
          <t>Past Due</t>
        </is>
      </c>
      <c r="D41" s="5" t="n">
        <v>136</v>
      </c>
    </row>
    <row r="42">
      <c r="A42" s="3" t="inlineStr">
        <is>
          <t>Construction and Land Development | Purchased Impaired | 90+ Days Past Due</t>
        </is>
      </c>
    </row>
    <row r="43">
      <c r="A43" s="6" t="inlineStr">
        <is>
          <t>Financing Receivable, Recorded Investment, Past Due [Line Items]</t>
        </is>
      </c>
    </row>
    <row r="44">
      <c r="A44" s="3" t="inlineStr">
        <is>
          <t>Past Due</t>
        </is>
      </c>
      <c r="D44" s="5" t="n">
        <v>343</v>
      </c>
    </row>
    <row r="45">
      <c r="A45" s="3" t="inlineStr">
        <is>
          <t>Commercial Real Estate - Owner Occupied</t>
        </is>
      </c>
    </row>
    <row r="46">
      <c r="A46" s="6" t="inlineStr">
        <is>
          <t>Financing Receivable, Recorded Investment, Past Due [Line Items]</t>
        </is>
      </c>
    </row>
    <row r="47">
      <c r="A47" s="3" t="inlineStr">
        <is>
          <t>Current</t>
        </is>
      </c>
      <c r="B47" s="5" t="n">
        <v>2114804</v>
      </c>
      <c r="D47" s="5" t="n">
        <v>2001074</v>
      </c>
    </row>
    <row r="48">
      <c r="A48" s="3" t="inlineStr">
        <is>
          <t>Greater Than 90 Days and Still Accruing</t>
        </is>
      </c>
      <c r="B48" s="5" t="n">
        <v>3727</v>
      </c>
      <c r="D48" s="5" t="n">
        <v>1062</v>
      </c>
    </row>
    <row r="49">
      <c r="A49" s="3" t="inlineStr">
        <is>
          <t>Nonaccrual</t>
        </is>
      </c>
      <c r="B49" s="5" t="n">
        <v>7128</v>
      </c>
      <c r="C49" s="5" t="n">
        <v>13889</v>
      </c>
      <c r="D49" s="5" t="n">
        <v>6003</v>
      </c>
    </row>
    <row r="50">
      <c r="A50" s="3" t="inlineStr">
        <is>
          <t>Total Loans</t>
        </is>
      </c>
      <c r="B50" s="5" t="n">
        <v>2128909</v>
      </c>
      <c r="D50" s="5" t="n">
        <v>2041243</v>
      </c>
    </row>
    <row r="51">
      <c r="A51" s="3" t="inlineStr">
        <is>
          <t>Commercial Real Estate - Owner Occupied | 30-59 Days Past Due</t>
        </is>
      </c>
    </row>
    <row r="52">
      <c r="A52" s="6" t="inlineStr">
        <is>
          <t>Financing Receivable, Recorded Investment, Past Due [Line Items]</t>
        </is>
      </c>
    </row>
    <row r="53">
      <c r="A53" s="3" t="inlineStr">
        <is>
          <t>Past Due</t>
        </is>
      </c>
      <c r="B53" s="5" t="n">
        <v>1870</v>
      </c>
      <c r="D53" s="5" t="n">
        <v>3482</v>
      </c>
    </row>
    <row r="54">
      <c r="A54" s="3" t="inlineStr">
        <is>
          <t>Commercial Real Estate - Owner Occupied | 60-89 Days Past Due</t>
        </is>
      </c>
    </row>
    <row r="55">
      <c r="A55" s="6" t="inlineStr">
        <is>
          <t>Financing Receivable, Recorded Investment, Past Due [Line Items]</t>
        </is>
      </c>
    </row>
    <row r="56">
      <c r="A56" s="3" t="inlineStr">
        <is>
          <t>Past Due</t>
        </is>
      </c>
      <c r="B56" s="5" t="n">
        <v>1380</v>
      </c>
      <c r="D56" s="5" t="n">
        <v>2184</v>
      </c>
    </row>
    <row r="57">
      <c r="A57" s="3" t="inlineStr">
        <is>
          <t>Commercial Real Estate - Owner Occupied | Purchased Impaired</t>
        </is>
      </c>
    </row>
    <row r="58">
      <c r="A58" s="6" t="inlineStr">
        <is>
          <t>Financing Receivable, Recorded Investment, Past Due [Line Items]</t>
        </is>
      </c>
    </row>
    <row r="59">
      <c r="A59" s="3" t="inlineStr">
        <is>
          <t>Current</t>
        </is>
      </c>
      <c r="D59" s="5" t="n">
        <v>20074</v>
      </c>
    </row>
    <row r="60">
      <c r="A60" s="3" t="inlineStr">
        <is>
          <t>Total Loans</t>
        </is>
      </c>
      <c r="D60" s="5" t="n">
        <v>27438</v>
      </c>
    </row>
    <row r="61">
      <c r="A61" s="3" t="inlineStr">
        <is>
          <t>Commercial Real Estate - Owner Occupied | Purchased Impaired | 30-89 Days Past Due</t>
        </is>
      </c>
    </row>
    <row r="62">
      <c r="A62" s="6" t="inlineStr">
        <is>
          <t>Financing Receivable, Recorded Investment, Past Due [Line Items]</t>
        </is>
      </c>
    </row>
    <row r="63">
      <c r="A63" s="3" t="inlineStr">
        <is>
          <t>Past Due</t>
        </is>
      </c>
      <c r="D63" s="5" t="n">
        <v>480</v>
      </c>
    </row>
    <row r="64">
      <c r="A64" s="3" t="inlineStr">
        <is>
          <t>Commercial Real Estate - Owner Occupied | Purchased Impaired | 90+ Days Past Due</t>
        </is>
      </c>
    </row>
    <row r="65">
      <c r="A65" s="6" t="inlineStr">
        <is>
          <t>Financing Receivable, Recorded Investment, Past Due [Line Items]</t>
        </is>
      </c>
    </row>
    <row r="66">
      <c r="A66" s="3" t="inlineStr">
        <is>
          <t>Past Due</t>
        </is>
      </c>
      <c r="D66" s="5" t="n">
        <v>6884</v>
      </c>
    </row>
    <row r="67">
      <c r="A67" s="3" t="inlineStr">
        <is>
          <t>Commercial Real Estate - Non-Owner Occupied</t>
        </is>
      </c>
    </row>
    <row r="68">
      <c r="A68" s="6" t="inlineStr">
        <is>
          <t>Financing Receivable, Recorded Investment, Past Due [Line Items]</t>
        </is>
      </c>
    </row>
    <row r="69">
      <c r="A69" s="3" t="inlineStr">
        <is>
          <t>Current</t>
        </is>
      </c>
      <c r="B69" s="5" t="n">
        <v>3651232</v>
      </c>
      <c r="D69" s="5" t="n">
        <v>3269244</v>
      </c>
    </row>
    <row r="70">
      <c r="A70" s="3" t="inlineStr">
        <is>
          <t>Greater Than 90 Days and Still Accruing</t>
        </is>
      </c>
      <c r="B70" s="5" t="n">
        <v>148</v>
      </c>
      <c r="D70" s="5" t="n">
        <v>1451</v>
      </c>
    </row>
    <row r="71">
      <c r="A71" s="3" t="inlineStr">
        <is>
          <t>Nonaccrual</t>
        </is>
      </c>
      <c r="B71" s="5" t="n">
        <v>2317</v>
      </c>
      <c r="C71" s="5" t="n">
        <v>1368</v>
      </c>
      <c r="D71" s="5" t="n">
        <v>381</v>
      </c>
    </row>
    <row r="72">
      <c r="A72" s="3" t="inlineStr">
        <is>
          <t>Total Loans</t>
        </is>
      </c>
      <c r="B72" s="5" t="n">
        <v>3657562</v>
      </c>
      <c r="D72" s="5" t="n">
        <v>3286098</v>
      </c>
    </row>
    <row r="73">
      <c r="A73" s="3" t="inlineStr">
        <is>
          <t>Commercial Real Estate - Non-Owner Occupied | 30-59 Days Past Due</t>
        </is>
      </c>
    </row>
    <row r="74">
      <c r="A74" s="6" t="inlineStr">
        <is>
          <t>Financing Receivable, Recorded Investment, Past Due [Line Items]</t>
        </is>
      </c>
    </row>
    <row r="75">
      <c r="A75" s="3" t="inlineStr">
        <is>
          <t>Past Due</t>
        </is>
      </c>
      <c r="B75" s="5" t="n">
        <v>2144</v>
      </c>
      <c r="D75" s="5" t="n">
        <v>457</v>
      </c>
    </row>
    <row r="76">
      <c r="A76" s="3" t="inlineStr">
        <is>
          <t>Commercial Real Estate - Non-Owner Occupied | 60-89 Days Past Due</t>
        </is>
      </c>
    </row>
    <row r="77">
      <c r="A77" s="6" t="inlineStr">
        <is>
          <t>Financing Receivable, Recorded Investment, Past Due [Line Items]</t>
        </is>
      </c>
    </row>
    <row r="78">
      <c r="A78" s="3" t="inlineStr">
        <is>
          <t>Past Due</t>
        </is>
      </c>
      <c r="B78" s="5" t="n">
        <v>1721</v>
      </c>
      <c r="D78" s="5" t="n">
        <v>0</v>
      </c>
    </row>
    <row r="79">
      <c r="A79" s="3" t="inlineStr">
        <is>
          <t>Commercial Real Estate - Non-Owner Occupied | Purchased Impaired</t>
        </is>
      </c>
    </row>
    <row r="80">
      <c r="A80" s="6" t="inlineStr">
        <is>
          <t>Financing Receivable, Recorded Investment, Past Due [Line Items]</t>
        </is>
      </c>
    </row>
    <row r="81">
      <c r="A81" s="3" t="inlineStr">
        <is>
          <t>Current</t>
        </is>
      </c>
      <c r="D81" s="5" t="n">
        <v>12730</v>
      </c>
    </row>
    <row r="82">
      <c r="A82" s="3" t="inlineStr">
        <is>
          <t>Total Loans</t>
        </is>
      </c>
      <c r="D82" s="5" t="n">
        <v>14565</v>
      </c>
    </row>
    <row r="83">
      <c r="A83" s="3" t="inlineStr">
        <is>
          <t>Commercial Real Estate - Non-Owner Occupied | Purchased Impaired | 30-89 Days Past Due</t>
        </is>
      </c>
    </row>
    <row r="84">
      <c r="A84" s="6" t="inlineStr">
        <is>
          <t>Financing Receivable, Recorded Investment, Past Due [Line Items]</t>
        </is>
      </c>
    </row>
    <row r="85">
      <c r="A85" s="3" t="inlineStr">
        <is>
          <t>Past Due</t>
        </is>
      </c>
      <c r="D85" s="5" t="n">
        <v>848</v>
      </c>
    </row>
    <row r="86">
      <c r="A86" s="3" t="inlineStr">
        <is>
          <t>Commercial Real Estate - Non-Owner Occupied | Purchased Impaired | 90+ Days Past Due</t>
        </is>
      </c>
    </row>
    <row r="87">
      <c r="A87" s="6" t="inlineStr">
        <is>
          <t>Financing Receivable, Recorded Investment, Past Due [Line Items]</t>
        </is>
      </c>
    </row>
    <row r="88">
      <c r="A88" s="3" t="inlineStr">
        <is>
          <t>Past Due</t>
        </is>
      </c>
      <c r="D88" s="5" t="n">
        <v>987</v>
      </c>
    </row>
    <row r="89">
      <c r="A89" s="3" t="inlineStr">
        <is>
          <t>Multifamily Real Estate</t>
        </is>
      </c>
    </row>
    <row r="90">
      <c r="A90" s="6" t="inlineStr">
        <is>
          <t>Financing Receivable, Recorded Investment, Past Due [Line Items]</t>
        </is>
      </c>
    </row>
    <row r="91">
      <c r="A91" s="3" t="inlineStr">
        <is>
          <t>Current</t>
        </is>
      </c>
      <c r="B91" s="5" t="n">
        <v>814095</v>
      </c>
      <c r="D91" s="5" t="n">
        <v>632952</v>
      </c>
    </row>
    <row r="92">
      <c r="A92" s="3" t="inlineStr">
        <is>
          <t>Greater Than 90 Days and Still Accruing</t>
        </is>
      </c>
      <c r="B92" s="5" t="n">
        <v>0</v>
      </c>
      <c r="D92" s="5" t="n">
        <v>474</v>
      </c>
    </row>
    <row r="93">
      <c r="A93" s="3" t="inlineStr">
        <is>
          <t>Nonaccrual</t>
        </is>
      </c>
      <c r="B93" s="5" t="n">
        <v>33</v>
      </c>
      <c r="C93" s="5" t="n">
        <v>0</v>
      </c>
      <c r="D93" s="5" t="n">
        <v>0</v>
      </c>
    </row>
    <row r="94">
      <c r="A94" s="3" t="inlineStr">
        <is>
          <t>Total Loans</t>
        </is>
      </c>
      <c r="B94" s="5" t="n">
        <v>814745</v>
      </c>
      <c r="D94" s="5" t="n">
        <v>633743</v>
      </c>
    </row>
    <row r="95">
      <c r="A95" s="3" t="inlineStr">
        <is>
          <t>Multifamily Real Estate | 30-59 Days Past Due</t>
        </is>
      </c>
    </row>
    <row r="96">
      <c r="A96" s="6" t="inlineStr">
        <is>
          <t>Financing Receivable, Recorded Investment, Past Due [Line Items]</t>
        </is>
      </c>
    </row>
    <row r="97">
      <c r="A97" s="3" t="inlineStr">
        <is>
          <t>Past Due</t>
        </is>
      </c>
      <c r="B97" s="5" t="n">
        <v>617</v>
      </c>
      <c r="D97" s="5" t="n">
        <v>223</v>
      </c>
    </row>
    <row r="98">
      <c r="A98" s="3" t="inlineStr">
        <is>
          <t>Multifamily Real Estate | 60-89 Days Past Due</t>
        </is>
      </c>
    </row>
    <row r="99">
      <c r="A99" s="6" t="inlineStr">
        <is>
          <t>Financing Receivable, Recorded Investment, Past Due [Line Items]</t>
        </is>
      </c>
    </row>
    <row r="100">
      <c r="A100" s="3" t="inlineStr">
        <is>
          <t>Past Due</t>
        </is>
      </c>
      <c r="B100" s="5" t="n">
        <v>0</v>
      </c>
      <c r="D100" s="5" t="n">
        <v>0</v>
      </c>
    </row>
    <row r="101">
      <c r="A101" s="3" t="inlineStr">
        <is>
          <t>Multifamily Real Estate | Purchased Impaired</t>
        </is>
      </c>
    </row>
    <row r="102">
      <c r="A102" s="6" t="inlineStr">
        <is>
          <t>Financing Receivable, Recorded Investment, Past Due [Line Items]</t>
        </is>
      </c>
    </row>
    <row r="103">
      <c r="A103" s="3" t="inlineStr">
        <is>
          <t>Current</t>
        </is>
      </c>
      <c r="D103" s="5" t="n">
        <v>94</v>
      </c>
    </row>
    <row r="104">
      <c r="A104" s="3" t="inlineStr">
        <is>
          <t>Total Loans</t>
        </is>
      </c>
      <c r="D104" s="5" t="n">
        <v>94</v>
      </c>
    </row>
    <row r="105">
      <c r="A105" s="3" t="inlineStr">
        <is>
          <t>Multifamily Real Estate | Purchased Impaired | 30-89 Days Past Due</t>
        </is>
      </c>
    </row>
    <row r="106">
      <c r="A106" s="6" t="inlineStr">
        <is>
          <t>Financing Receivable, Recorded Investment, Past Due [Line Items]</t>
        </is>
      </c>
    </row>
    <row r="107">
      <c r="A107" s="3" t="inlineStr">
        <is>
          <t>Past Due</t>
        </is>
      </c>
      <c r="D107" s="5" t="n">
        <v>0</v>
      </c>
    </row>
    <row r="108">
      <c r="A108" s="3" t="inlineStr">
        <is>
          <t>Multifamily Real Estate | Purchased Impaired | 90+ Days Past Due</t>
        </is>
      </c>
    </row>
    <row r="109">
      <c r="A109" s="6" t="inlineStr">
        <is>
          <t>Financing Receivable, Recorded Investment, Past Due [Line Items]</t>
        </is>
      </c>
    </row>
    <row r="110">
      <c r="A110" s="3" t="inlineStr">
        <is>
          <t>Past Due</t>
        </is>
      </c>
      <c r="D110" s="5" t="n">
        <v>0</v>
      </c>
    </row>
    <row r="111">
      <c r="A111" s="3" t="inlineStr">
        <is>
          <t>Commercial and Industrial</t>
        </is>
      </c>
    </row>
    <row r="112">
      <c r="A112" s="6" t="inlineStr">
        <is>
          <t>Financing Receivable, Recorded Investment, Past Due [Line Items]</t>
        </is>
      </c>
    </row>
    <row r="113">
      <c r="A113" s="3" t="inlineStr">
        <is>
          <t>Current</t>
        </is>
      </c>
      <c r="B113" s="5" t="n">
        <v>3257201</v>
      </c>
      <c r="D113" s="5" t="n">
        <v>2099974</v>
      </c>
    </row>
    <row r="114">
      <c r="A114" s="3" t="inlineStr">
        <is>
          <t>Greater Than 90 Days and Still Accruing</t>
        </is>
      </c>
      <c r="B114" s="5" t="n">
        <v>1114</v>
      </c>
      <c r="D114" s="5" t="n">
        <v>449</v>
      </c>
    </row>
    <row r="115">
      <c r="A115" s="3" t="inlineStr">
        <is>
          <t>Nonaccrual</t>
        </is>
      </c>
      <c r="B115" s="5" t="n">
        <v>2107</v>
      </c>
      <c r="C115" s="5" t="n">
        <v>3037</v>
      </c>
      <c r="D115" s="5" t="n">
        <v>1735</v>
      </c>
    </row>
    <row r="116">
      <c r="A116" s="3" t="inlineStr">
        <is>
          <t>Total Loans</t>
        </is>
      </c>
      <c r="B116" s="5" t="n">
        <v>3263460</v>
      </c>
      <c r="D116" s="5" t="n">
        <v>2114033</v>
      </c>
    </row>
    <row r="117">
      <c r="A117" s="3" t="inlineStr">
        <is>
          <t>Commercial and Industrial | 30-59 Days Past Due</t>
        </is>
      </c>
    </row>
    <row r="118">
      <c r="A118" s="6" t="inlineStr">
        <is>
          <t>Financing Receivable, Recorded Investment, Past Due [Line Items]</t>
        </is>
      </c>
    </row>
    <row r="119">
      <c r="A119" s="3" t="inlineStr">
        <is>
          <t>Past Due</t>
        </is>
      </c>
      <c r="B119" s="5" t="n">
        <v>1848</v>
      </c>
      <c r="D119" s="5" t="n">
        <v>8698</v>
      </c>
    </row>
    <row r="120">
      <c r="A120" s="3" t="inlineStr">
        <is>
          <t>Commercial and Industrial | 60-89 Days Past Due</t>
        </is>
      </c>
    </row>
    <row r="121">
      <c r="A121" s="6" t="inlineStr">
        <is>
          <t>Financing Receivable, Recorded Investment, Past Due [Line Items]</t>
        </is>
      </c>
    </row>
    <row r="122">
      <c r="A122" s="3" t="inlineStr">
        <is>
          <t>Past Due</t>
        </is>
      </c>
      <c r="B122" s="5" t="n">
        <v>1190</v>
      </c>
      <c r="D122" s="5" t="n">
        <v>1598</v>
      </c>
    </row>
    <row r="123">
      <c r="A123" s="3" t="inlineStr">
        <is>
          <t>Commercial and Industrial | Purchased Impaired</t>
        </is>
      </c>
    </row>
    <row r="124">
      <c r="A124" s="6" t="inlineStr">
        <is>
          <t>Financing Receivable, Recorded Investment, Past Due [Line Items]</t>
        </is>
      </c>
    </row>
    <row r="125">
      <c r="A125" s="3" t="inlineStr">
        <is>
          <t>Current</t>
        </is>
      </c>
      <c r="D125" s="5" t="n">
        <v>590</v>
      </c>
    </row>
    <row r="126">
      <c r="A126" s="3" t="inlineStr">
        <is>
          <t>Total Loans</t>
        </is>
      </c>
      <c r="D126" s="5" t="n">
        <v>1579</v>
      </c>
    </row>
    <row r="127">
      <c r="A127" s="3" t="inlineStr">
        <is>
          <t>Commercial and Industrial | Purchased Impaired | 30-89 Days Past Due</t>
        </is>
      </c>
    </row>
    <row r="128">
      <c r="A128" s="6" t="inlineStr">
        <is>
          <t>Financing Receivable, Recorded Investment, Past Due [Line Items]</t>
        </is>
      </c>
    </row>
    <row r="129">
      <c r="A129" s="3" t="inlineStr">
        <is>
          <t>Past Due</t>
        </is>
      </c>
      <c r="D129" s="5" t="n">
        <v>0</v>
      </c>
    </row>
    <row r="130">
      <c r="A130" s="3" t="inlineStr">
        <is>
          <t>Commercial and Industrial | Purchased Impaired | 90+ Days Past Due</t>
        </is>
      </c>
    </row>
    <row r="131">
      <c r="A131" s="6" t="inlineStr">
        <is>
          <t>Financing Receivable, Recorded Investment, Past Due [Line Items]</t>
        </is>
      </c>
    </row>
    <row r="132">
      <c r="A132" s="3" t="inlineStr">
        <is>
          <t>Past Due</t>
        </is>
      </c>
      <c r="D132" s="5" t="n">
        <v>989</v>
      </c>
    </row>
    <row r="133">
      <c r="A133" s="3" t="inlineStr">
        <is>
          <t>Residential 1-4 Family - Commercial</t>
        </is>
      </c>
    </row>
    <row r="134">
      <c r="A134" s="6" t="inlineStr">
        <is>
          <t>Financing Receivable, Recorded Investment, Past Due [Line Items]</t>
        </is>
      </c>
    </row>
    <row r="135">
      <c r="A135" s="3" t="inlineStr">
        <is>
          <t>Current</t>
        </is>
      </c>
      <c r="B135" s="5" t="n">
        <v>657351</v>
      </c>
      <c r="D135" s="5" t="n">
        <v>703471</v>
      </c>
    </row>
    <row r="136">
      <c r="A136" s="3" t="inlineStr">
        <is>
          <t>Greater Than 90 Days and Still Accruing</t>
        </is>
      </c>
      <c r="B136" s="5" t="n">
        <v>1560</v>
      </c>
      <c r="D136" s="5" t="n">
        <v>674</v>
      </c>
    </row>
    <row r="137">
      <c r="A137" s="3" t="inlineStr">
        <is>
          <t>Nonaccrual</t>
        </is>
      </c>
      <c r="B137" s="5" t="n">
        <v>9993</v>
      </c>
      <c r="C137" s="5" t="n">
        <v>6492</v>
      </c>
      <c r="D137" s="5" t="n">
        <v>4301</v>
      </c>
    </row>
    <row r="138">
      <c r="A138" s="3" t="inlineStr">
        <is>
          <t>Total Loans</t>
        </is>
      </c>
      <c r="B138" s="5" t="n">
        <v>671949</v>
      </c>
      <c r="D138" s="5" t="n">
        <v>724337</v>
      </c>
    </row>
    <row r="139">
      <c r="A139" s="3" t="inlineStr">
        <is>
          <t>Residential 1-4 Family - Commercial | 30-59 Days Past Due</t>
        </is>
      </c>
    </row>
    <row r="140">
      <c r="A140" s="6" t="inlineStr">
        <is>
          <t>Financing Receivable, Recorded Investment, Past Due [Line Items]</t>
        </is>
      </c>
    </row>
    <row r="141">
      <c r="A141" s="3" t="inlineStr">
        <is>
          <t>Past Due</t>
        </is>
      </c>
      <c r="B141" s="5" t="n">
        <v>2227</v>
      </c>
      <c r="D141" s="5" t="n">
        <v>1479</v>
      </c>
    </row>
    <row r="142">
      <c r="A142" s="3" t="inlineStr">
        <is>
          <t>Residential 1-4 Family - Commercial | 60-89 Days Past Due</t>
        </is>
      </c>
    </row>
    <row r="143">
      <c r="A143" s="6" t="inlineStr">
        <is>
          <t>Financing Receivable, Recorded Investment, Past Due [Line Items]</t>
        </is>
      </c>
    </row>
    <row r="144">
      <c r="A144" s="3" t="inlineStr">
        <is>
          <t>Past Due</t>
        </is>
      </c>
      <c r="B144" s="5" t="n">
        <v>818</v>
      </c>
      <c r="D144" s="5" t="n">
        <v>2207</v>
      </c>
    </row>
    <row r="145">
      <c r="A145" s="3" t="inlineStr">
        <is>
          <t>Residential 1-4 Family - Commercial | Purchased Impaired</t>
        </is>
      </c>
    </row>
    <row r="146">
      <c r="A146" s="6" t="inlineStr">
        <is>
          <t>Financing Receivable, Recorded Investment, Past Due [Line Items]</t>
        </is>
      </c>
    </row>
    <row r="147">
      <c r="A147" s="3" t="inlineStr">
        <is>
          <t>Current</t>
        </is>
      </c>
      <c r="D147" s="5" t="n">
        <v>9667</v>
      </c>
    </row>
    <row r="148">
      <c r="A148" s="3" t="inlineStr">
        <is>
          <t>Total Loans</t>
        </is>
      </c>
      <c r="D148" s="5" t="n">
        <v>12205</v>
      </c>
    </row>
    <row r="149">
      <c r="A149" s="3" t="inlineStr">
        <is>
          <t>Residential 1-4 Family - Commercial | Purchased Impaired | 30-89 Days Past Due</t>
        </is>
      </c>
    </row>
    <row r="150">
      <c r="A150" s="6" t="inlineStr">
        <is>
          <t>Financing Receivable, Recorded Investment, Past Due [Line Items]</t>
        </is>
      </c>
    </row>
    <row r="151">
      <c r="A151" s="3" t="inlineStr">
        <is>
          <t>Past Due</t>
        </is>
      </c>
      <c r="D151" s="5" t="n">
        <v>543</v>
      </c>
    </row>
    <row r="152">
      <c r="A152" s="3" t="inlineStr">
        <is>
          <t>Residential 1-4 Family - Commercial | Purchased Impaired | 90+ Days Past Due</t>
        </is>
      </c>
    </row>
    <row r="153">
      <c r="A153" s="6" t="inlineStr">
        <is>
          <t>Financing Receivable, Recorded Investment, Past Due [Line Items]</t>
        </is>
      </c>
    </row>
    <row r="154">
      <c r="A154" s="3" t="inlineStr">
        <is>
          <t>Past Due</t>
        </is>
      </c>
      <c r="D154" s="5" t="n">
        <v>1995</v>
      </c>
    </row>
    <row r="155">
      <c r="A155" s="3" t="inlineStr">
        <is>
          <t>Residential 1-4 Family - Consumer</t>
        </is>
      </c>
    </row>
    <row r="156">
      <c r="A156" s="6" t="inlineStr">
        <is>
          <t>Financing Receivable, Recorded Investment, Past Due [Line Items]</t>
        </is>
      </c>
    </row>
    <row r="157">
      <c r="A157" s="3" t="inlineStr">
        <is>
          <t>Current</t>
        </is>
      </c>
      <c r="B157" s="5" t="n">
        <v>792852</v>
      </c>
      <c r="D157" s="5" t="n">
        <v>842667</v>
      </c>
    </row>
    <row r="158">
      <c r="A158" s="3" t="inlineStr">
        <is>
          <t>Greater Than 90 Days and Still Accruing</t>
        </is>
      </c>
      <c r="B158" s="5" t="n">
        <v>5699</v>
      </c>
      <c r="D158" s="5" t="n">
        <v>4515</v>
      </c>
    </row>
    <row r="159">
      <c r="A159" s="3" t="inlineStr">
        <is>
          <t>Nonaccrual</t>
        </is>
      </c>
      <c r="B159" s="5" t="n">
        <v>12600</v>
      </c>
      <c r="C159" s="5" t="n">
        <v>13117</v>
      </c>
      <c r="D159" s="5" t="n">
        <v>9292</v>
      </c>
    </row>
    <row r="160">
      <c r="A160" s="3" t="inlineStr">
        <is>
          <t>Total Loans</t>
        </is>
      </c>
      <c r="B160" s="5" t="n">
        <v>822866</v>
      </c>
      <c r="D160" s="5" t="n">
        <v>890503</v>
      </c>
    </row>
    <row r="161">
      <c r="A161" s="3" t="inlineStr">
        <is>
          <t>Residential 1-4 Family - Consumer | Current</t>
        </is>
      </c>
    </row>
    <row r="162">
      <c r="A162" s="6" t="inlineStr">
        <is>
          <t>Financing Receivable, Recorded Investment, Past Due [Line Items]</t>
        </is>
      </c>
    </row>
    <row r="163">
      <c r="A163" s="3" t="inlineStr">
        <is>
          <t>Total Loans</t>
        </is>
      </c>
      <c r="B163" s="5" t="n">
        <v>792852</v>
      </c>
    </row>
    <row r="164">
      <c r="A164" s="3" t="inlineStr">
        <is>
          <t>Residential 1-4 Family - Consumer | 30-59 Days Past Due</t>
        </is>
      </c>
    </row>
    <row r="165">
      <c r="A165" s="6" t="inlineStr">
        <is>
          <t>Financing Receivable, Recorded Investment, Past Due [Line Items]</t>
        </is>
      </c>
    </row>
    <row r="166">
      <c r="A166" s="3" t="inlineStr">
        <is>
          <t>Past Due</t>
        </is>
      </c>
      <c r="B166" s="5" t="n">
        <v>10182</v>
      </c>
      <c r="D166" s="5" t="n">
        <v>16244</v>
      </c>
    </row>
    <row r="167">
      <c r="A167" s="3" t="inlineStr">
        <is>
          <t>Total Loans</t>
        </is>
      </c>
      <c r="B167" s="5" t="n">
        <v>10182</v>
      </c>
    </row>
    <row r="168">
      <c r="A168" s="3" t="inlineStr">
        <is>
          <t>Residential 1-4 Family - Consumer | 60-89 Days Past Due</t>
        </is>
      </c>
    </row>
    <row r="169">
      <c r="A169" s="6" t="inlineStr">
        <is>
          <t>Financing Receivable, Recorded Investment, Past Due [Line Items]</t>
        </is>
      </c>
    </row>
    <row r="170">
      <c r="A170" s="3" t="inlineStr">
        <is>
          <t>Past Due</t>
        </is>
      </c>
      <c r="B170" s="5" t="n">
        <v>1533</v>
      </c>
      <c r="D170" s="5" t="n">
        <v>3072</v>
      </c>
    </row>
    <row r="171">
      <c r="A171" s="3" t="inlineStr">
        <is>
          <t>Total Loans</t>
        </is>
      </c>
      <c r="B171" s="5" t="n">
        <v>1533</v>
      </c>
    </row>
    <row r="172">
      <c r="A172" s="3" t="inlineStr">
        <is>
          <t>Residential 1-4 Family - Consumer | 90+ Days Past Due</t>
        </is>
      </c>
    </row>
    <row r="173">
      <c r="A173" s="6" t="inlineStr">
        <is>
          <t>Financing Receivable, Recorded Investment, Past Due [Line Items]</t>
        </is>
      </c>
    </row>
    <row r="174">
      <c r="A174" s="3" t="inlineStr">
        <is>
          <t>Total Loans</t>
        </is>
      </c>
      <c r="B174" s="5" t="n">
        <v>5699</v>
      </c>
    </row>
    <row r="175">
      <c r="A175" s="3" t="inlineStr">
        <is>
          <t>Residential 1-4 Family - Consumer | Nonaccrual</t>
        </is>
      </c>
    </row>
    <row r="176">
      <c r="A176" s="6" t="inlineStr">
        <is>
          <t>Financing Receivable, Recorded Investment, Past Due [Line Items]</t>
        </is>
      </c>
    </row>
    <row r="177">
      <c r="A177" s="3" t="inlineStr">
        <is>
          <t>Total Loans</t>
        </is>
      </c>
      <c r="B177" s="5" t="n">
        <v>12600</v>
      </c>
    </row>
    <row r="178">
      <c r="A178" s="3" t="inlineStr">
        <is>
          <t>Residential 1-4 Family - Consumer | Purchased Impaired</t>
        </is>
      </c>
    </row>
    <row r="179">
      <c r="A179" s="6" t="inlineStr">
        <is>
          <t>Financing Receivable, Recorded Investment, Past Due [Line Items]</t>
        </is>
      </c>
    </row>
    <row r="180">
      <c r="A180" s="3" t="inlineStr">
        <is>
          <t>Current</t>
        </is>
      </c>
      <c r="D180" s="5" t="n">
        <v>12005</v>
      </c>
    </row>
    <row r="181">
      <c r="A181" s="3" t="inlineStr">
        <is>
          <t>Total Loans</t>
        </is>
      </c>
      <c r="D181" s="5" t="n">
        <v>14713</v>
      </c>
    </row>
    <row r="182">
      <c r="A182" s="3" t="inlineStr">
        <is>
          <t>Residential 1-4 Family - Consumer | Purchased Impaired | 30-89 Days Past Due</t>
        </is>
      </c>
    </row>
    <row r="183">
      <c r="A183" s="6" t="inlineStr">
        <is>
          <t>Financing Receivable, Recorded Investment, Past Due [Line Items]</t>
        </is>
      </c>
    </row>
    <row r="184">
      <c r="A184" s="3" t="inlineStr">
        <is>
          <t>Past Due</t>
        </is>
      </c>
      <c r="D184" s="5" t="n">
        <v>927</v>
      </c>
    </row>
    <row r="185">
      <c r="A185" s="3" t="inlineStr">
        <is>
          <t>Residential 1-4 Family - Consumer | Purchased Impaired | 90+ Days Past Due</t>
        </is>
      </c>
    </row>
    <row r="186">
      <c r="A186" s="6" t="inlineStr">
        <is>
          <t>Financing Receivable, Recorded Investment, Past Due [Line Items]</t>
        </is>
      </c>
    </row>
    <row r="187">
      <c r="A187" s="3" t="inlineStr">
        <is>
          <t>Past Due</t>
        </is>
      </c>
      <c r="D187" s="5" t="n">
        <v>1781</v>
      </c>
    </row>
    <row r="188">
      <c r="A188" s="3" t="inlineStr">
        <is>
          <t>Residential 1-4 Family - Revolving</t>
        </is>
      </c>
    </row>
    <row r="189">
      <c r="A189" s="6" t="inlineStr">
        <is>
          <t>Financing Receivable, Recorded Investment, Past Due [Line Items]</t>
        </is>
      </c>
    </row>
    <row r="190">
      <c r="A190" s="3" t="inlineStr">
        <is>
          <t>Current</t>
        </is>
      </c>
      <c r="B190" s="5" t="n">
        <v>587522</v>
      </c>
      <c r="D190" s="5" t="n">
        <v>637966</v>
      </c>
    </row>
    <row r="191">
      <c r="A191" s="3" t="inlineStr">
        <is>
          <t>Greater Than 90 Days and Still Accruing</t>
        </is>
      </c>
      <c r="B191" s="5" t="n">
        <v>826</v>
      </c>
      <c r="D191" s="5" t="n">
        <v>3357</v>
      </c>
    </row>
    <row r="192">
      <c r="A192" s="3" t="inlineStr">
        <is>
          <t>Nonaccrual</t>
        </is>
      </c>
      <c r="B192" s="5" t="n">
        <v>4629</v>
      </c>
      <c r="C192" s="5" t="n">
        <v>2490</v>
      </c>
      <c r="D192" s="5" t="n">
        <v>2080</v>
      </c>
    </row>
    <row r="193">
      <c r="A193" s="3" t="inlineStr">
        <is>
          <t>Total Loans</t>
        </is>
      </c>
      <c r="B193" s="5" t="n">
        <v>596996</v>
      </c>
      <c r="D193" s="5" t="n">
        <v>659504</v>
      </c>
    </row>
    <row r="194">
      <c r="A194" s="3" t="inlineStr">
        <is>
          <t>Residential 1-4 Family - Revolving | Current</t>
        </is>
      </c>
    </row>
    <row r="195">
      <c r="A195" s="6" t="inlineStr">
        <is>
          <t>Financing Receivable, Recorded Investment, Past Due [Line Items]</t>
        </is>
      </c>
    </row>
    <row r="196">
      <c r="A196" s="3" t="inlineStr">
        <is>
          <t>Total Loans</t>
        </is>
      </c>
      <c r="B196" s="5" t="n">
        <v>587522</v>
      </c>
    </row>
    <row r="197">
      <c r="A197" s="3" t="inlineStr">
        <is>
          <t>Residential 1-4 Family - Revolving | 30-59 Days Past Due</t>
        </is>
      </c>
    </row>
    <row r="198">
      <c r="A198" s="6" t="inlineStr">
        <is>
          <t>Financing Receivable, Recorded Investment, Past Due [Line Items]</t>
        </is>
      </c>
    </row>
    <row r="199">
      <c r="A199" s="3" t="inlineStr">
        <is>
          <t>Past Due</t>
        </is>
      </c>
      <c r="B199" s="5" t="n">
        <v>2975</v>
      </c>
      <c r="D199" s="5" t="n">
        <v>10190</v>
      </c>
    </row>
    <row r="200">
      <c r="A200" s="3" t="inlineStr">
        <is>
          <t>Total Loans</t>
        </is>
      </c>
      <c r="B200" s="5" t="n">
        <v>2975</v>
      </c>
    </row>
    <row r="201">
      <c r="A201" s="3" t="inlineStr">
        <is>
          <t>Residential 1-4 Family - Revolving | 60-89 Days Past Due</t>
        </is>
      </c>
    </row>
    <row r="202">
      <c r="A202" s="6" t="inlineStr">
        <is>
          <t>Financing Receivable, Recorded Investment, Past Due [Line Items]</t>
        </is>
      </c>
    </row>
    <row r="203">
      <c r="A203" s="3" t="inlineStr">
        <is>
          <t>Past Due</t>
        </is>
      </c>
      <c r="B203" s="5" t="n">
        <v>1044</v>
      </c>
      <c r="D203" s="5" t="n">
        <v>1784</v>
      </c>
    </row>
    <row r="204">
      <c r="A204" s="3" t="inlineStr">
        <is>
          <t>Total Loans</t>
        </is>
      </c>
      <c r="B204" s="5" t="n">
        <v>1044</v>
      </c>
    </row>
    <row r="205">
      <c r="A205" s="3" t="inlineStr">
        <is>
          <t>Residential 1-4 Family - Revolving | 90+ Days Past Due</t>
        </is>
      </c>
    </row>
    <row r="206">
      <c r="A206" s="6" t="inlineStr">
        <is>
          <t>Financing Receivable, Recorded Investment, Past Due [Line Items]</t>
        </is>
      </c>
    </row>
    <row r="207">
      <c r="A207" s="3" t="inlineStr">
        <is>
          <t>Total Loans</t>
        </is>
      </c>
      <c r="B207" s="5" t="n">
        <v>826</v>
      </c>
    </row>
    <row r="208">
      <c r="A208" s="3" t="inlineStr">
        <is>
          <t>Residential 1-4 Family - Revolving | Nonaccrual</t>
        </is>
      </c>
    </row>
    <row r="209">
      <c r="A209" s="6" t="inlineStr">
        <is>
          <t>Financing Receivable, Recorded Investment, Past Due [Line Items]</t>
        </is>
      </c>
    </row>
    <row r="210">
      <c r="A210" s="3" t="inlineStr">
        <is>
          <t>Total Loans</t>
        </is>
      </c>
      <c r="B210" s="5" t="n">
        <v>4629</v>
      </c>
    </row>
    <row r="211">
      <c r="A211" s="3" t="inlineStr">
        <is>
          <t>Residential 1-4 Family - Revolving | Purchased Impaired</t>
        </is>
      </c>
    </row>
    <row r="212">
      <c r="A212" s="6" t="inlineStr">
        <is>
          <t>Financing Receivable, Recorded Investment, Past Due [Line Items]</t>
        </is>
      </c>
    </row>
    <row r="213">
      <c r="A213" s="3" t="inlineStr">
        <is>
          <t>Current</t>
        </is>
      </c>
      <c r="D213" s="5" t="n">
        <v>3635</v>
      </c>
    </row>
    <row r="214">
      <c r="A214" s="3" t="inlineStr">
        <is>
          <t>Total Loans</t>
        </is>
      </c>
      <c r="D214" s="5" t="n">
        <v>4127</v>
      </c>
    </row>
    <row r="215">
      <c r="A215" s="3" t="inlineStr">
        <is>
          <t>Residential 1-4 Family - Revolving | Purchased Impaired | 30-89 Days Past Due</t>
        </is>
      </c>
    </row>
    <row r="216">
      <c r="A216" s="6" t="inlineStr">
        <is>
          <t>Financing Receivable, Recorded Investment, Past Due [Line Items]</t>
        </is>
      </c>
    </row>
    <row r="217">
      <c r="A217" s="3" t="inlineStr">
        <is>
          <t>Past Due</t>
        </is>
      </c>
      <c r="D217" s="5" t="n">
        <v>287</v>
      </c>
    </row>
    <row r="218">
      <c r="A218" s="3" t="inlineStr">
        <is>
          <t>Residential 1-4 Family - Revolving | Purchased Impaired | 90+ Days Past Due</t>
        </is>
      </c>
    </row>
    <row r="219">
      <c r="A219" s="6" t="inlineStr">
        <is>
          <t>Financing Receivable, Recorded Investment, Past Due [Line Items]</t>
        </is>
      </c>
    </row>
    <row r="220">
      <c r="A220" s="3" t="inlineStr">
        <is>
          <t>Past Due</t>
        </is>
      </c>
      <c r="D220" s="5" t="n">
        <v>205</v>
      </c>
    </row>
    <row r="221">
      <c r="A221" s="3" t="inlineStr">
        <is>
          <t>Auto</t>
        </is>
      </c>
    </row>
    <row r="222">
      <c r="A222" s="6" t="inlineStr">
        <is>
          <t>Financing Receivable, Recorded Investment, Past Due [Line Items]</t>
        </is>
      </c>
    </row>
    <row r="223">
      <c r="A223" s="3" t="inlineStr">
        <is>
          <t>Current</t>
        </is>
      </c>
      <c r="B223" s="5" t="n">
        <v>398206</v>
      </c>
      <c r="D223" s="5" t="n">
        <v>346819</v>
      </c>
    </row>
    <row r="224">
      <c r="A224" s="3" t="inlineStr">
        <is>
          <t>Greater Than 90 Days and Still Accruing</t>
        </is>
      </c>
      <c r="B224" s="5" t="n">
        <v>166</v>
      </c>
      <c r="D224" s="5" t="n">
        <v>272</v>
      </c>
    </row>
    <row r="225">
      <c r="A225" s="3" t="inlineStr">
        <is>
          <t>Nonaccrual</t>
        </is>
      </c>
      <c r="B225" s="5" t="n">
        <v>500</v>
      </c>
      <c r="C225" s="5" t="n">
        <v>565</v>
      </c>
      <c r="D225" s="5" t="n">
        <v>563</v>
      </c>
    </row>
    <row r="226">
      <c r="A226" s="3" t="inlineStr">
        <is>
          <t>Total Loans</t>
        </is>
      </c>
      <c r="B226" s="5" t="n">
        <v>401324</v>
      </c>
      <c r="D226" s="5" t="n">
        <v>350419</v>
      </c>
    </row>
    <row r="227">
      <c r="A227" s="3" t="inlineStr">
        <is>
          <t>Auto | Current</t>
        </is>
      </c>
    </row>
    <row r="228">
      <c r="A228" s="6" t="inlineStr">
        <is>
          <t>Financing Receivable, Recorded Investment, Past Due [Line Items]</t>
        </is>
      </c>
    </row>
    <row r="229">
      <c r="A229" s="3" t="inlineStr">
        <is>
          <t>Total Loans</t>
        </is>
      </c>
      <c r="B229" s="5" t="n">
        <v>398206</v>
      </c>
    </row>
    <row r="230">
      <c r="A230" s="3" t="inlineStr">
        <is>
          <t>Auto | 30-59 Days Past Due</t>
        </is>
      </c>
    </row>
    <row r="231">
      <c r="A231" s="6" t="inlineStr">
        <is>
          <t>Financing Receivable, Recorded Investment, Past Due [Line Items]</t>
        </is>
      </c>
    </row>
    <row r="232">
      <c r="A232" s="3" t="inlineStr">
        <is>
          <t>Past Due</t>
        </is>
      </c>
      <c r="B232" s="5" t="n">
        <v>2076</v>
      </c>
      <c r="D232" s="5" t="n">
        <v>2525</v>
      </c>
    </row>
    <row r="233">
      <c r="A233" s="3" t="inlineStr">
        <is>
          <t>Total Loans</t>
        </is>
      </c>
      <c r="B233" s="5" t="n">
        <v>2076</v>
      </c>
    </row>
    <row r="234">
      <c r="A234" s="3" t="inlineStr">
        <is>
          <t>Auto | 60-89 Days Past Due</t>
        </is>
      </c>
    </row>
    <row r="235">
      <c r="A235" s="6" t="inlineStr">
        <is>
          <t>Financing Receivable, Recorded Investment, Past Due [Line Items]</t>
        </is>
      </c>
    </row>
    <row r="236">
      <c r="A236" s="3" t="inlineStr">
        <is>
          <t>Past Due</t>
        </is>
      </c>
      <c r="B236" s="5" t="n">
        <v>376</v>
      </c>
      <c r="D236" s="5" t="n">
        <v>236</v>
      </c>
    </row>
    <row r="237">
      <c r="A237" s="3" t="inlineStr">
        <is>
          <t>Total Loans</t>
        </is>
      </c>
      <c r="B237" s="5" t="n">
        <v>376</v>
      </c>
    </row>
    <row r="238">
      <c r="A238" s="3" t="inlineStr">
        <is>
          <t>Auto | 90+ Days Past Due</t>
        </is>
      </c>
    </row>
    <row r="239">
      <c r="A239" s="6" t="inlineStr">
        <is>
          <t>Financing Receivable, Recorded Investment, Past Due [Line Items]</t>
        </is>
      </c>
    </row>
    <row r="240">
      <c r="A240" s="3" t="inlineStr">
        <is>
          <t>Total Loans</t>
        </is>
      </c>
      <c r="B240" s="5" t="n">
        <v>166</v>
      </c>
    </row>
    <row r="241">
      <c r="A241" s="3" t="inlineStr">
        <is>
          <t>Auto | Nonaccrual</t>
        </is>
      </c>
    </row>
    <row r="242">
      <c r="A242" s="6" t="inlineStr">
        <is>
          <t>Financing Receivable, Recorded Investment, Past Due [Line Items]</t>
        </is>
      </c>
    </row>
    <row r="243">
      <c r="A243" s="3" t="inlineStr">
        <is>
          <t>Total Loans</t>
        </is>
      </c>
      <c r="B243" s="5" t="n">
        <v>500</v>
      </c>
    </row>
    <row r="244">
      <c r="A244" s="3" t="inlineStr">
        <is>
          <t>Auto | Purchased Impaired</t>
        </is>
      </c>
    </row>
    <row r="245">
      <c r="A245" s="6" t="inlineStr">
        <is>
          <t>Financing Receivable, Recorded Investment, Past Due [Line Items]</t>
        </is>
      </c>
    </row>
    <row r="246">
      <c r="A246" s="3" t="inlineStr">
        <is>
          <t>Current</t>
        </is>
      </c>
      <c r="D246" s="5" t="n">
        <v>4</v>
      </c>
    </row>
    <row r="247">
      <c r="A247" s="3" t="inlineStr">
        <is>
          <t>Total Loans</t>
        </is>
      </c>
      <c r="D247" s="5" t="n">
        <v>4</v>
      </c>
    </row>
    <row r="248">
      <c r="A248" s="3" t="inlineStr">
        <is>
          <t>Auto | Purchased Impaired | 30-89 Days Past Due</t>
        </is>
      </c>
    </row>
    <row r="249">
      <c r="A249" s="6" t="inlineStr">
        <is>
          <t>Financing Receivable, Recorded Investment, Past Due [Line Items]</t>
        </is>
      </c>
    </row>
    <row r="250">
      <c r="A250" s="3" t="inlineStr">
        <is>
          <t>Past Due</t>
        </is>
      </c>
      <c r="D250" s="5" t="n">
        <v>0</v>
      </c>
    </row>
    <row r="251">
      <c r="A251" s="3" t="inlineStr">
        <is>
          <t>Auto | Purchased Impaired | 90+ Days Past Due</t>
        </is>
      </c>
    </row>
    <row r="252">
      <c r="A252" s="6" t="inlineStr">
        <is>
          <t>Financing Receivable, Recorded Investment, Past Due [Line Items]</t>
        </is>
      </c>
    </row>
    <row r="253">
      <c r="A253" s="3" t="inlineStr">
        <is>
          <t>Past Due</t>
        </is>
      </c>
      <c r="D253" s="5" t="n">
        <v>0</v>
      </c>
    </row>
    <row r="254">
      <c r="A254" s="3" t="inlineStr">
        <is>
          <t>Consumer</t>
        </is>
      </c>
    </row>
    <row r="255">
      <c r="A255" s="6" t="inlineStr">
        <is>
          <t>Financing Receivable, Recorded Investment, Past Due [Line Items]</t>
        </is>
      </c>
    </row>
    <row r="256">
      <c r="A256" s="3" t="inlineStr">
        <is>
          <t>Current</t>
        </is>
      </c>
      <c r="B256" s="5" t="n">
        <v>245551</v>
      </c>
      <c r="D256" s="5" t="n">
        <v>367794</v>
      </c>
    </row>
    <row r="257">
      <c r="A257" s="3" t="inlineStr">
        <is>
          <t>Greater Than 90 Days and Still Accruing</t>
        </is>
      </c>
      <c r="B257" s="5" t="n">
        <v>394</v>
      </c>
      <c r="D257" s="5" t="n">
        <v>953</v>
      </c>
    </row>
    <row r="258">
      <c r="A258" s="3" t="inlineStr">
        <is>
          <t>Nonaccrual</t>
        </is>
      </c>
      <c r="B258" s="5" t="n">
        <v>69</v>
      </c>
      <c r="C258" s="5" t="n">
        <v>88</v>
      </c>
      <c r="D258" s="5" t="n">
        <v>77</v>
      </c>
    </row>
    <row r="259">
      <c r="A259" s="3" t="inlineStr">
        <is>
          <t>Total Loans</t>
        </is>
      </c>
      <c r="B259" s="5" t="n">
        <v>247730</v>
      </c>
      <c r="D259" s="5" t="n">
        <v>372853</v>
      </c>
    </row>
    <row r="260">
      <c r="A260" s="3" t="inlineStr">
        <is>
          <t>Consumer | Current</t>
        </is>
      </c>
    </row>
    <row r="261">
      <c r="A261" s="6" t="inlineStr">
        <is>
          <t>Financing Receivable, Recorded Investment, Past Due [Line Items]</t>
        </is>
      </c>
    </row>
    <row r="262">
      <c r="A262" s="3" t="inlineStr">
        <is>
          <t>Total Loans</t>
        </is>
      </c>
      <c r="B262" s="5" t="n">
        <v>245551</v>
      </c>
    </row>
    <row r="263">
      <c r="A263" s="3" t="inlineStr">
        <is>
          <t>Consumer | 30-59 Days Past Due</t>
        </is>
      </c>
    </row>
    <row r="264">
      <c r="A264" s="6" t="inlineStr">
        <is>
          <t>Financing Receivable, Recorded Investment, Past Due [Line Items]</t>
        </is>
      </c>
    </row>
    <row r="265">
      <c r="A265" s="3" t="inlineStr">
        <is>
          <t>Past Due</t>
        </is>
      </c>
      <c r="B265" s="5" t="n">
        <v>1166</v>
      </c>
      <c r="D265" s="5" t="n">
        <v>2128</v>
      </c>
    </row>
    <row r="266">
      <c r="A266" s="3" t="inlineStr">
        <is>
          <t>Total Loans</t>
        </is>
      </c>
      <c r="B266" s="5" t="n">
        <v>1166</v>
      </c>
    </row>
    <row r="267">
      <c r="A267" s="3" t="inlineStr">
        <is>
          <t>Consumer | 60-89 Days Past Due</t>
        </is>
      </c>
    </row>
    <row r="268">
      <c r="A268" s="6" t="inlineStr">
        <is>
          <t>Financing Receivable, Recorded Investment, Past Due [Line Items]</t>
        </is>
      </c>
    </row>
    <row r="269">
      <c r="A269" s="3" t="inlineStr">
        <is>
          <t>Past Due</t>
        </is>
      </c>
      <c r="B269" s="5" t="n">
        <v>550</v>
      </c>
      <c r="D269" s="5" t="n">
        <v>1233</v>
      </c>
    </row>
    <row r="270">
      <c r="A270" s="3" t="inlineStr">
        <is>
          <t>Total Loans</t>
        </is>
      </c>
      <c r="B270" s="5" t="n">
        <v>550</v>
      </c>
    </row>
    <row r="271">
      <c r="A271" s="3" t="inlineStr">
        <is>
          <t>Consumer | 90+ Days Past Due</t>
        </is>
      </c>
    </row>
    <row r="272">
      <c r="A272" s="6" t="inlineStr">
        <is>
          <t>Financing Receivable, Recorded Investment, Past Due [Line Items]</t>
        </is>
      </c>
    </row>
    <row r="273">
      <c r="A273" s="3" t="inlineStr">
        <is>
          <t>Total Loans</t>
        </is>
      </c>
      <c r="B273" s="5" t="n">
        <v>394</v>
      </c>
    </row>
    <row r="274">
      <c r="A274" s="3" t="inlineStr">
        <is>
          <t>Consumer | Nonaccrual</t>
        </is>
      </c>
    </row>
    <row r="275">
      <c r="A275" s="6" t="inlineStr">
        <is>
          <t>Financing Receivable, Recorded Investment, Past Due [Line Items]</t>
        </is>
      </c>
    </row>
    <row r="276">
      <c r="A276" s="3" t="inlineStr">
        <is>
          <t>Total Loans</t>
        </is>
      </c>
      <c r="B276" s="5" t="n">
        <v>69</v>
      </c>
    </row>
    <row r="277">
      <c r="A277" s="3" t="inlineStr">
        <is>
          <t>Consumer | Purchased Impaired</t>
        </is>
      </c>
    </row>
    <row r="278">
      <c r="A278" s="6" t="inlineStr">
        <is>
          <t>Financing Receivable, Recorded Investment, Past Due [Line Items]</t>
        </is>
      </c>
    </row>
    <row r="279">
      <c r="A279" s="3" t="inlineStr">
        <is>
          <t>Current</t>
        </is>
      </c>
      <c r="D279" s="5" t="n">
        <v>659</v>
      </c>
    </row>
    <row r="280">
      <c r="A280" s="3" t="inlineStr">
        <is>
          <t>Total Loans</t>
        </is>
      </c>
      <c r="D280" s="5" t="n">
        <v>668</v>
      </c>
    </row>
    <row r="281">
      <c r="A281" s="3" t="inlineStr">
        <is>
          <t>Consumer | Purchased Impaired | 30-89 Days Past Due</t>
        </is>
      </c>
    </row>
    <row r="282">
      <c r="A282" s="6" t="inlineStr">
        <is>
          <t>Financing Receivable, Recorded Investment, Past Due [Line Items]</t>
        </is>
      </c>
    </row>
    <row r="283">
      <c r="A283" s="3" t="inlineStr">
        <is>
          <t>Past Due</t>
        </is>
      </c>
      <c r="D283" s="5" t="n">
        <v>0</v>
      </c>
    </row>
    <row r="284">
      <c r="A284" s="3" t="inlineStr">
        <is>
          <t>Consumer | Purchased Impaired | 90+ Days Past Due</t>
        </is>
      </c>
    </row>
    <row r="285">
      <c r="A285" s="6" t="inlineStr">
        <is>
          <t>Financing Receivable, Recorded Investment, Past Due [Line Items]</t>
        </is>
      </c>
    </row>
    <row r="286">
      <c r="A286" s="3" t="inlineStr">
        <is>
          <t>Past Due</t>
        </is>
      </c>
      <c r="D286" s="5" t="n">
        <v>9</v>
      </c>
    </row>
    <row r="287">
      <c r="A287" s="3" t="inlineStr">
        <is>
          <t>Other Commercial</t>
        </is>
      </c>
    </row>
    <row r="288">
      <c r="A288" s="6" t="inlineStr">
        <is>
          <t>Financing Receivable, Recorded Investment, Past Due [Line Items]</t>
        </is>
      </c>
    </row>
    <row r="289">
      <c r="A289" s="3" t="inlineStr">
        <is>
          <t>Current</t>
        </is>
      </c>
      <c r="B289" s="5" t="n">
        <v>489959</v>
      </c>
      <c r="D289" s="5" t="n">
        <v>286374</v>
      </c>
    </row>
    <row r="290">
      <c r="A290" s="3" t="inlineStr">
        <is>
          <t>Greater Than 90 Days and Still Accruing</t>
        </is>
      </c>
      <c r="B290" s="5" t="n">
        <v>0</v>
      </c>
      <c r="D290" s="5" t="n">
        <v>0</v>
      </c>
    </row>
    <row r="291">
      <c r="A291" s="3" t="inlineStr">
        <is>
          <t>Nonaccrual</t>
        </is>
      </c>
      <c r="B291" s="5" t="n">
        <v>0</v>
      </c>
      <c r="C291" s="4" t="n">
        <v>98</v>
      </c>
      <c r="D291" s="5" t="n">
        <v>97</v>
      </c>
    </row>
    <row r="292">
      <c r="A292" s="3" t="inlineStr">
        <is>
          <t>Total Loans</t>
        </is>
      </c>
      <c r="B292" s="5" t="n">
        <v>489975</v>
      </c>
      <c r="D292" s="5" t="n">
        <v>287279</v>
      </c>
    </row>
    <row r="293">
      <c r="A293" s="3" t="inlineStr">
        <is>
          <t>Other Commercial | 30-59 Days Past Due</t>
        </is>
      </c>
    </row>
    <row r="294">
      <c r="A294" s="6" t="inlineStr">
        <is>
          <t>Financing Receivable, Recorded Investment, Past Due [Line Items]</t>
        </is>
      </c>
    </row>
    <row r="295">
      <c r="A295" s="3" t="inlineStr">
        <is>
          <t>Past Due</t>
        </is>
      </c>
      <c r="B295" s="5" t="n">
        <v>16</v>
      </c>
      <c r="D295" s="5" t="n">
        <v>464</v>
      </c>
    </row>
    <row r="296">
      <c r="A296" s="3" t="inlineStr">
        <is>
          <t>Other Commercial | 60-89 Days Past Due</t>
        </is>
      </c>
    </row>
    <row r="297">
      <c r="A297" s="6" t="inlineStr">
        <is>
          <t>Financing Receivable, Recorded Investment, Past Due [Line Items]</t>
        </is>
      </c>
    </row>
    <row r="298">
      <c r="A298" s="3" t="inlineStr">
        <is>
          <t>Past Due</t>
        </is>
      </c>
      <c r="B298" s="4" t="n">
        <v>0</v>
      </c>
      <c r="D298" s="5" t="n">
        <v>0</v>
      </c>
    </row>
    <row r="299">
      <c r="A299" s="3" t="inlineStr">
        <is>
          <t>Other Commercial | Purchased Impaired</t>
        </is>
      </c>
    </row>
    <row r="300">
      <c r="A300" s="6" t="inlineStr">
        <is>
          <t>Financing Receivable, Recorded Investment, Past Due [Line Items]</t>
        </is>
      </c>
    </row>
    <row r="301">
      <c r="A301" s="3" t="inlineStr">
        <is>
          <t>Current</t>
        </is>
      </c>
      <c r="D301" s="5" t="n">
        <v>344</v>
      </c>
    </row>
    <row r="302">
      <c r="A302" s="3" t="inlineStr">
        <is>
          <t>Total Loans</t>
        </is>
      </c>
      <c r="D302" s="5" t="n">
        <v>344</v>
      </c>
    </row>
    <row r="303">
      <c r="A303" s="3" t="inlineStr">
        <is>
          <t>Other Commercial | Purchased Impaired | 30-89 Days Past Due</t>
        </is>
      </c>
    </row>
    <row r="304">
      <c r="A304" s="6" t="inlineStr">
        <is>
          <t>Financing Receivable, Recorded Investment, Past Due [Line Items]</t>
        </is>
      </c>
    </row>
    <row r="305">
      <c r="A305" s="3" t="inlineStr">
        <is>
          <t>Past Due</t>
        </is>
      </c>
      <c r="D305" s="5" t="n">
        <v>0</v>
      </c>
    </row>
    <row r="306">
      <c r="A306" s="3" t="inlineStr">
        <is>
          <t>Other Commercial | Purchased Impaired | 90+ Days Past Due</t>
        </is>
      </c>
    </row>
    <row r="307">
      <c r="A307" s="6" t="inlineStr">
        <is>
          <t>Financing Receivable, Recorded Investment, Past Due [Line Items]</t>
        </is>
      </c>
    </row>
    <row r="308">
      <c r="A308" s="3" t="inlineStr">
        <is>
          <t>Past Due</t>
        </is>
      </c>
      <c r="D308" s="4"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Loans on Nonaccrual Status) (Details) - USD ($) $ in Thousands</t>
        </is>
      </c>
      <c r="B1" s="2" t="inlineStr">
        <is>
          <t>Dec. 31, 2020</t>
        </is>
      </c>
      <c r="C1" s="2" t="inlineStr">
        <is>
          <t>Jan. 01, 2020</t>
        </is>
      </c>
      <c r="D1" s="2" t="inlineStr">
        <is>
          <t>Dec. 31, 2019</t>
        </is>
      </c>
      <c r="E1" s="2" t="inlineStr">
        <is>
          <t>Dec. 31, 2018</t>
        </is>
      </c>
    </row>
    <row r="2">
      <c r="A2" s="6" t="inlineStr">
        <is>
          <t>Financing Receivable, Nonaccrual [Line Items]</t>
        </is>
      </c>
    </row>
    <row r="3">
      <c r="A3" s="3" t="inlineStr">
        <is>
          <t>Nonaccrual</t>
        </is>
      </c>
      <c r="B3" s="4" t="n">
        <v>42448</v>
      </c>
      <c r="C3" s="4" t="n">
        <v>45204</v>
      </c>
      <c r="D3" s="4" t="n">
        <v>28232</v>
      </c>
      <c r="E3" s="4" t="n">
        <v>27000</v>
      </c>
    </row>
    <row r="4">
      <c r="A4" s="3" t="inlineStr">
        <is>
          <t>Nonaccrual With No Allowance For Credit Losses</t>
        </is>
      </c>
      <c r="B4" s="5" t="n">
        <v>11497</v>
      </c>
    </row>
    <row r="5">
      <c r="A5" s="3" t="inlineStr">
        <is>
          <t>Loans Past Due Over 90 Days Still Accruing</t>
        </is>
      </c>
      <c r="B5" s="5" t="n">
        <v>13634</v>
      </c>
      <c r="D5" s="5" t="n">
        <v>13396</v>
      </c>
    </row>
    <row r="6">
      <c r="A6" s="3" t="inlineStr">
        <is>
          <t>Construction and Land Development</t>
        </is>
      </c>
    </row>
    <row r="7">
      <c r="A7" s="6" t="inlineStr">
        <is>
          <t>Financing Receivable, Nonaccrual [Line Items]</t>
        </is>
      </c>
    </row>
    <row r="8">
      <c r="A8" s="3" t="inlineStr">
        <is>
          <t>Nonaccrual</t>
        </is>
      </c>
      <c r="B8" s="5" t="n">
        <v>3072</v>
      </c>
      <c r="C8" s="5" t="n">
        <v>4060</v>
      </c>
      <c r="D8" s="5" t="n">
        <v>3703</v>
      </c>
    </row>
    <row r="9">
      <c r="A9" s="3" t="inlineStr">
        <is>
          <t>Nonaccrual With No Allowance For Credit Losses</t>
        </is>
      </c>
      <c r="B9" s="5" t="n">
        <v>1985</v>
      </c>
    </row>
    <row r="10">
      <c r="A10" s="3" t="inlineStr">
        <is>
          <t>Loans Past Due Over 90 Days Still Accruing</t>
        </is>
      </c>
      <c r="B10" s="5" t="n">
        <v>0</v>
      </c>
      <c r="D10" s="5" t="n">
        <v>189</v>
      </c>
    </row>
    <row r="11">
      <c r="A11" s="3" t="inlineStr">
        <is>
          <t>Commercial Real Estate - Owner Occupied</t>
        </is>
      </c>
    </row>
    <row r="12">
      <c r="A12" s="6" t="inlineStr">
        <is>
          <t>Financing Receivable, Nonaccrual [Line Items]</t>
        </is>
      </c>
    </row>
    <row r="13">
      <c r="A13" s="3" t="inlineStr">
        <is>
          <t>Nonaccrual</t>
        </is>
      </c>
      <c r="B13" s="5" t="n">
        <v>7128</v>
      </c>
      <c r="C13" s="5" t="n">
        <v>13889</v>
      </c>
      <c r="D13" s="5" t="n">
        <v>6003</v>
      </c>
    </row>
    <row r="14">
      <c r="A14" s="3" t="inlineStr">
        <is>
          <t>Nonaccrual With No Allowance For Credit Losses</t>
        </is>
      </c>
      <c r="B14" s="5" t="n">
        <v>1994</v>
      </c>
    </row>
    <row r="15">
      <c r="A15" s="3" t="inlineStr">
        <is>
          <t>Loans Past Due Over 90 Days Still Accruing</t>
        </is>
      </c>
      <c r="B15" s="5" t="n">
        <v>3727</v>
      </c>
      <c r="D15" s="5" t="n">
        <v>1062</v>
      </c>
    </row>
    <row r="16">
      <c r="A16" s="3" t="inlineStr">
        <is>
          <t>Commercial Real Estate - Non-Owner Occupied</t>
        </is>
      </c>
    </row>
    <row r="17">
      <c r="A17" s="6" t="inlineStr">
        <is>
          <t>Financing Receivable, Nonaccrual [Line Items]</t>
        </is>
      </c>
    </row>
    <row r="18">
      <c r="A18" s="3" t="inlineStr">
        <is>
          <t>Nonaccrual</t>
        </is>
      </c>
      <c r="B18" s="5" t="n">
        <v>2317</v>
      </c>
      <c r="C18" s="5" t="n">
        <v>1368</v>
      </c>
      <c r="D18" s="5" t="n">
        <v>381</v>
      </c>
    </row>
    <row r="19">
      <c r="A19" s="3" t="inlineStr">
        <is>
          <t>Nonaccrual With No Allowance For Credit Losses</t>
        </is>
      </c>
      <c r="B19" s="5" t="n">
        <v>0</v>
      </c>
    </row>
    <row r="20">
      <c r="A20" s="3" t="inlineStr">
        <is>
          <t>Loans Past Due Over 90 Days Still Accruing</t>
        </is>
      </c>
      <c r="B20" s="5" t="n">
        <v>148</v>
      </c>
      <c r="D20" s="5" t="n">
        <v>1451</v>
      </c>
    </row>
    <row r="21">
      <c r="A21" s="3" t="inlineStr">
        <is>
          <t>Multifamily Real Estate</t>
        </is>
      </c>
    </row>
    <row r="22">
      <c r="A22" s="6" t="inlineStr">
        <is>
          <t>Financing Receivable, Nonaccrual [Line Items]</t>
        </is>
      </c>
    </row>
    <row r="23">
      <c r="A23" s="3" t="inlineStr">
        <is>
          <t>Nonaccrual</t>
        </is>
      </c>
      <c r="B23" s="5" t="n">
        <v>33</v>
      </c>
      <c r="C23" s="5" t="n">
        <v>0</v>
      </c>
      <c r="D23" s="5" t="n">
        <v>0</v>
      </c>
    </row>
    <row r="24">
      <c r="A24" s="3" t="inlineStr">
        <is>
          <t>Nonaccrual With No Allowance For Credit Losses</t>
        </is>
      </c>
      <c r="B24" s="5" t="n">
        <v>0</v>
      </c>
    </row>
    <row r="25">
      <c r="A25" s="3" t="inlineStr">
        <is>
          <t>Loans Past Due Over 90 Days Still Accruing</t>
        </is>
      </c>
      <c r="B25" s="5" t="n">
        <v>0</v>
      </c>
      <c r="D25" s="5" t="n">
        <v>474</v>
      </c>
    </row>
    <row r="26">
      <c r="A26" s="3" t="inlineStr">
        <is>
          <t>Commercial and Industrial</t>
        </is>
      </c>
    </row>
    <row r="27">
      <c r="A27" s="6" t="inlineStr">
        <is>
          <t>Financing Receivable, Nonaccrual [Line Items]</t>
        </is>
      </c>
    </row>
    <row r="28">
      <c r="A28" s="3" t="inlineStr">
        <is>
          <t>Nonaccrual</t>
        </is>
      </c>
      <c r="B28" s="5" t="n">
        <v>2107</v>
      </c>
      <c r="C28" s="5" t="n">
        <v>3037</v>
      </c>
      <c r="D28" s="5" t="n">
        <v>1735</v>
      </c>
    </row>
    <row r="29">
      <c r="A29" s="3" t="inlineStr">
        <is>
          <t>Nonaccrual With No Allowance For Credit Losses</t>
        </is>
      </c>
      <c r="B29" s="5" t="n">
        <v>1</v>
      </c>
    </row>
    <row r="30">
      <c r="A30" s="3" t="inlineStr">
        <is>
          <t>Loans Past Due Over 90 Days Still Accruing</t>
        </is>
      </c>
      <c r="B30" s="5" t="n">
        <v>1114</v>
      </c>
      <c r="D30" s="5" t="n">
        <v>449</v>
      </c>
    </row>
    <row r="31">
      <c r="A31" s="3" t="inlineStr">
        <is>
          <t>Residential 1-4 Family - Commercial</t>
        </is>
      </c>
    </row>
    <row r="32">
      <c r="A32" s="6" t="inlineStr">
        <is>
          <t>Financing Receivable, Nonaccrual [Line Items]</t>
        </is>
      </c>
    </row>
    <row r="33">
      <c r="A33" s="3" t="inlineStr">
        <is>
          <t>Nonaccrual</t>
        </is>
      </c>
      <c r="B33" s="5" t="n">
        <v>9993</v>
      </c>
      <c r="C33" s="5" t="n">
        <v>6492</v>
      </c>
      <c r="D33" s="5" t="n">
        <v>4301</v>
      </c>
    </row>
    <row r="34">
      <c r="A34" s="3" t="inlineStr">
        <is>
          <t>Nonaccrual With No Allowance For Credit Losses</t>
        </is>
      </c>
      <c r="B34" s="5" t="n">
        <v>6388</v>
      </c>
    </row>
    <row r="35">
      <c r="A35" s="3" t="inlineStr">
        <is>
          <t>Loans Past Due Over 90 Days Still Accruing</t>
        </is>
      </c>
      <c r="B35" s="5" t="n">
        <v>1560</v>
      </c>
      <c r="D35" s="5" t="n">
        <v>674</v>
      </c>
    </row>
    <row r="36">
      <c r="A36" s="3" t="inlineStr">
        <is>
          <t>Residential 1-4 Family - Consumer</t>
        </is>
      </c>
    </row>
    <row r="37">
      <c r="A37" s="6" t="inlineStr">
        <is>
          <t>Financing Receivable, Nonaccrual [Line Items]</t>
        </is>
      </c>
    </row>
    <row r="38">
      <c r="A38" s="3" t="inlineStr">
        <is>
          <t>Nonaccrual</t>
        </is>
      </c>
      <c r="B38" s="5" t="n">
        <v>12600</v>
      </c>
      <c r="C38" s="5" t="n">
        <v>13117</v>
      </c>
      <c r="D38" s="5" t="n">
        <v>9292</v>
      </c>
    </row>
    <row r="39">
      <c r="A39" s="3" t="inlineStr">
        <is>
          <t>Nonaccrual With No Allowance For Credit Losses</t>
        </is>
      </c>
      <c r="B39" s="5" t="n">
        <v>1069</v>
      </c>
    </row>
    <row r="40">
      <c r="A40" s="3" t="inlineStr">
        <is>
          <t>Loans Past Due Over 90 Days Still Accruing</t>
        </is>
      </c>
      <c r="B40" s="5" t="n">
        <v>5699</v>
      </c>
      <c r="D40" s="5" t="n">
        <v>4515</v>
      </c>
    </row>
    <row r="41">
      <c r="A41" s="3" t="inlineStr">
        <is>
          <t>Residential 1-4 Family - Revolving</t>
        </is>
      </c>
    </row>
    <row r="42">
      <c r="A42" s="6" t="inlineStr">
        <is>
          <t>Financing Receivable, Nonaccrual [Line Items]</t>
        </is>
      </c>
    </row>
    <row r="43">
      <c r="A43" s="3" t="inlineStr">
        <is>
          <t>Nonaccrual</t>
        </is>
      </c>
      <c r="B43" s="5" t="n">
        <v>4629</v>
      </c>
      <c r="C43" s="5" t="n">
        <v>2490</v>
      </c>
      <c r="D43" s="5" t="n">
        <v>2080</v>
      </c>
    </row>
    <row r="44">
      <c r="A44" s="3" t="inlineStr">
        <is>
          <t>Nonaccrual With No Allowance For Credit Losses</t>
        </is>
      </c>
      <c r="B44" s="5" t="n">
        <v>60</v>
      </c>
    </row>
    <row r="45">
      <c r="A45" s="3" t="inlineStr">
        <is>
          <t>Loans Past Due Over 90 Days Still Accruing</t>
        </is>
      </c>
      <c r="B45" s="5" t="n">
        <v>826</v>
      </c>
      <c r="D45" s="5" t="n">
        <v>3357</v>
      </c>
    </row>
    <row r="46">
      <c r="A46" s="3" t="inlineStr">
        <is>
          <t>Auto</t>
        </is>
      </c>
    </row>
    <row r="47">
      <c r="A47" s="6" t="inlineStr">
        <is>
          <t>Financing Receivable, Nonaccrual [Line Items]</t>
        </is>
      </c>
    </row>
    <row r="48">
      <c r="A48" s="3" t="inlineStr">
        <is>
          <t>Nonaccrual</t>
        </is>
      </c>
      <c r="B48" s="5" t="n">
        <v>500</v>
      </c>
      <c r="C48" s="5" t="n">
        <v>565</v>
      </c>
      <c r="D48" s="5" t="n">
        <v>563</v>
      </c>
    </row>
    <row r="49">
      <c r="A49" s="3" t="inlineStr">
        <is>
          <t>Nonaccrual With No Allowance For Credit Losses</t>
        </is>
      </c>
      <c r="B49" s="5" t="n">
        <v>0</v>
      </c>
    </row>
    <row r="50">
      <c r="A50" s="3" t="inlineStr">
        <is>
          <t>Loans Past Due Over 90 Days Still Accruing</t>
        </is>
      </c>
      <c r="B50" s="5" t="n">
        <v>166</v>
      </c>
      <c r="D50" s="5" t="n">
        <v>272</v>
      </c>
    </row>
    <row r="51">
      <c r="A51" s="3" t="inlineStr">
        <is>
          <t>Consumer</t>
        </is>
      </c>
    </row>
    <row r="52">
      <c r="A52" s="6" t="inlineStr">
        <is>
          <t>Financing Receivable, Nonaccrual [Line Items]</t>
        </is>
      </c>
    </row>
    <row r="53">
      <c r="A53" s="3" t="inlineStr">
        <is>
          <t>Nonaccrual</t>
        </is>
      </c>
      <c r="B53" s="5" t="n">
        <v>69</v>
      </c>
      <c r="C53" s="5" t="n">
        <v>88</v>
      </c>
      <c r="D53" s="5" t="n">
        <v>77</v>
      </c>
    </row>
    <row r="54">
      <c r="A54" s="3" t="inlineStr">
        <is>
          <t>Nonaccrual With No Allowance For Credit Losses</t>
        </is>
      </c>
      <c r="B54" s="5" t="n">
        <v>0</v>
      </c>
    </row>
    <row r="55">
      <c r="A55" s="3" t="inlineStr">
        <is>
          <t>Loans Past Due Over 90 Days Still Accruing</t>
        </is>
      </c>
      <c r="B55" s="5" t="n">
        <v>394</v>
      </c>
      <c r="D55" s="5" t="n">
        <v>953</v>
      </c>
    </row>
    <row r="56">
      <c r="A56" s="3" t="inlineStr">
        <is>
          <t>Other Commercial</t>
        </is>
      </c>
    </row>
    <row r="57">
      <c r="A57" s="6" t="inlineStr">
        <is>
          <t>Financing Receivable, Nonaccrual [Line Items]</t>
        </is>
      </c>
    </row>
    <row r="58">
      <c r="A58" s="3" t="inlineStr">
        <is>
          <t>Nonaccrual</t>
        </is>
      </c>
      <c r="B58" s="5" t="n">
        <v>0</v>
      </c>
      <c r="C58" s="4" t="n">
        <v>98</v>
      </c>
      <c r="D58" s="5" t="n">
        <v>97</v>
      </c>
    </row>
    <row r="59">
      <c r="A59" s="3" t="inlineStr">
        <is>
          <t>Nonaccrual With No Allowance For Credit Losses</t>
        </is>
      </c>
      <c r="B59" s="5" t="n">
        <v>0</v>
      </c>
    </row>
    <row r="60">
      <c r="A60" s="3" t="inlineStr">
        <is>
          <t>Loans Past Due Over 90 Days Still Accruing</t>
        </is>
      </c>
      <c r="B60" s="4" t="n">
        <v>0</v>
      </c>
      <c r="D60" s="4"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Individually Evaluated for Impairment by Segment) (Details) - USD ($) $ in Thousands</t>
        </is>
      </c>
      <c r="B1" s="2" t="inlineStr">
        <is>
          <t>12 Months Ended</t>
        </is>
      </c>
    </row>
    <row r="2">
      <c r="B2" s="2" t="inlineStr">
        <is>
          <t>Dec. 31, 2019</t>
        </is>
      </c>
      <c r="C2" s="2" t="inlineStr">
        <is>
          <t>Dec. 31, 2018</t>
        </is>
      </c>
    </row>
    <row r="3">
      <c r="A3" s="6" t="inlineStr">
        <is>
          <t>Recorded Investment</t>
        </is>
      </c>
    </row>
    <row r="4">
      <c r="A4" s="3" t="inlineStr">
        <is>
          <t>Loans without a specific allowance</t>
        </is>
      </c>
      <c r="B4" s="4" t="n">
        <v>35185</v>
      </c>
    </row>
    <row r="5">
      <c r="A5" s="3" t="inlineStr">
        <is>
          <t>Loans with a specific allowance</t>
        </is>
      </c>
      <c r="B5" s="5" t="n">
        <v>23938</v>
      </c>
    </row>
    <row r="6">
      <c r="A6" s="3" t="inlineStr">
        <is>
          <t>Total impaired loans</t>
        </is>
      </c>
      <c r="B6" s="5" t="n">
        <v>59123</v>
      </c>
    </row>
    <row r="7">
      <c r="A7" s="6" t="inlineStr">
        <is>
          <t>Unpaid Principal Balance</t>
        </is>
      </c>
    </row>
    <row r="8">
      <c r="A8" s="3" t="inlineStr">
        <is>
          <t>Loans without a specific allowance</t>
        </is>
      </c>
      <c r="B8" s="5" t="n">
        <v>38655</v>
      </c>
    </row>
    <row r="9">
      <c r="A9" s="3" t="inlineStr">
        <is>
          <t>Loans with a specific allowance</t>
        </is>
      </c>
      <c r="B9" s="5" t="n">
        <v>25738</v>
      </c>
    </row>
    <row r="10">
      <c r="A10" s="3" t="inlineStr">
        <is>
          <t>Total impaired loans</t>
        </is>
      </c>
      <c r="B10" s="5" t="n">
        <v>64393</v>
      </c>
    </row>
    <row r="11">
      <c r="A11" s="3" t="inlineStr">
        <is>
          <t>Related Allowance</t>
        </is>
      </c>
      <c r="B11" s="5" t="n">
        <v>3027</v>
      </c>
    </row>
    <row r="12">
      <c r="A12" s="3" t="inlineStr">
        <is>
          <t>Average Investment</t>
        </is>
      </c>
      <c r="B12" s="5" t="n">
        <v>62158</v>
      </c>
      <c r="C12" s="4" t="n">
        <v>63077</v>
      </c>
    </row>
    <row r="13">
      <c r="A13" s="3" t="inlineStr">
        <is>
          <t>Interest Income Recognized</t>
        </is>
      </c>
      <c r="B13" s="5" t="n">
        <v>1425</v>
      </c>
      <c r="C13" s="5" t="n">
        <v>1702</v>
      </c>
    </row>
    <row r="14">
      <c r="A14" s="3" t="inlineStr">
        <is>
          <t>Construction and Land Development</t>
        </is>
      </c>
    </row>
    <row r="15">
      <c r="A15" s="6" t="inlineStr">
        <is>
          <t>Recorded Investment</t>
        </is>
      </c>
    </row>
    <row r="16">
      <c r="A16" s="3" t="inlineStr">
        <is>
          <t>Loans without a specific allowance</t>
        </is>
      </c>
      <c r="B16" s="5" t="n">
        <v>5877</v>
      </c>
    </row>
    <row r="17">
      <c r="A17" s="3" t="inlineStr">
        <is>
          <t>Loans with a specific allowance</t>
        </is>
      </c>
      <c r="B17" s="5" t="n">
        <v>984</v>
      </c>
    </row>
    <row r="18">
      <c r="A18" s="6" t="inlineStr">
        <is>
          <t>Unpaid Principal Balance</t>
        </is>
      </c>
    </row>
    <row r="19">
      <c r="A19" s="3" t="inlineStr">
        <is>
          <t>Loans without a specific allowance</t>
        </is>
      </c>
      <c r="B19" s="5" t="n">
        <v>7174</v>
      </c>
    </row>
    <row r="20">
      <c r="A20" s="3" t="inlineStr">
        <is>
          <t>Loans with a specific allowance</t>
        </is>
      </c>
      <c r="B20" s="5" t="n">
        <v>1032</v>
      </c>
    </row>
    <row r="21">
      <c r="A21" s="3" t="inlineStr">
        <is>
          <t>Related Allowance</t>
        </is>
      </c>
      <c r="B21" s="5" t="n">
        <v>49</v>
      </c>
    </row>
    <row r="22">
      <c r="A22" s="3" t="inlineStr">
        <is>
          <t>Average Investment</t>
        </is>
      </c>
      <c r="B22" s="5" t="n">
        <v>6764</v>
      </c>
      <c r="C22" s="5" t="n">
        <v>11648</v>
      </c>
    </row>
    <row r="23">
      <c r="A23" s="3" t="inlineStr">
        <is>
          <t>Interest Income Recognized</t>
        </is>
      </c>
      <c r="B23" s="5" t="n">
        <v>110</v>
      </c>
      <c r="C23" s="5" t="n">
        <v>234</v>
      </c>
    </row>
    <row r="24">
      <c r="A24" s="3" t="inlineStr">
        <is>
          <t>Commercial Real Estate - Owner Occupied</t>
        </is>
      </c>
    </row>
    <row r="25">
      <c r="A25" s="6" t="inlineStr">
        <is>
          <t>Recorded Investment</t>
        </is>
      </c>
    </row>
    <row r="26">
      <c r="A26" s="3" t="inlineStr">
        <is>
          <t>Loans without a specific allowance</t>
        </is>
      </c>
      <c r="B26" s="5" t="n">
        <v>8801</v>
      </c>
    </row>
    <row r="27">
      <c r="A27" s="3" t="inlineStr">
        <is>
          <t>Loans with a specific allowance</t>
        </is>
      </c>
      <c r="B27" s="5" t="n">
        <v>2820</v>
      </c>
    </row>
    <row r="28">
      <c r="A28" s="6" t="inlineStr">
        <is>
          <t>Unpaid Principal Balance</t>
        </is>
      </c>
    </row>
    <row r="29">
      <c r="A29" s="3" t="inlineStr">
        <is>
          <t>Loans without a specific allowance</t>
        </is>
      </c>
      <c r="B29" s="5" t="n">
        <v>9296</v>
      </c>
    </row>
    <row r="30">
      <c r="A30" s="3" t="inlineStr">
        <is>
          <t>Loans with a specific allowance</t>
        </is>
      </c>
      <c r="B30" s="5" t="n">
        <v>3093</v>
      </c>
    </row>
    <row r="31">
      <c r="A31" s="3" t="inlineStr">
        <is>
          <t>Related Allowance</t>
        </is>
      </c>
      <c r="B31" s="5" t="n">
        <v>146</v>
      </c>
    </row>
    <row r="32">
      <c r="A32" s="3" t="inlineStr">
        <is>
          <t>Average Investment</t>
        </is>
      </c>
      <c r="B32" s="5" t="n">
        <v>12258</v>
      </c>
      <c r="C32" s="5" t="n">
        <v>13383</v>
      </c>
    </row>
    <row r="33">
      <c r="A33" s="3" t="inlineStr">
        <is>
          <t>Interest Income Recognized</t>
        </is>
      </c>
      <c r="B33" s="5" t="n">
        <v>323</v>
      </c>
      <c r="C33" s="5" t="n">
        <v>499</v>
      </c>
    </row>
    <row r="34">
      <c r="A34" s="3" t="inlineStr">
        <is>
          <t>Commercial Real Estate - Non-Owner Occupied</t>
        </is>
      </c>
    </row>
    <row r="35">
      <c r="A35" s="6" t="inlineStr">
        <is>
          <t>Recorded Investment</t>
        </is>
      </c>
    </row>
    <row r="36">
      <c r="A36" s="3" t="inlineStr">
        <is>
          <t>Loans without a specific allowance</t>
        </is>
      </c>
      <c r="B36" s="5" t="n">
        <v>3510</v>
      </c>
    </row>
    <row r="37">
      <c r="A37" s="3" t="inlineStr">
        <is>
          <t>Loans with a specific allowance</t>
        </is>
      </c>
      <c r="B37" s="5" t="n">
        <v>335</v>
      </c>
    </row>
    <row r="38">
      <c r="A38" s="6" t="inlineStr">
        <is>
          <t>Unpaid Principal Balance</t>
        </is>
      </c>
    </row>
    <row r="39">
      <c r="A39" s="3" t="inlineStr">
        <is>
          <t>Loans without a specific allowance</t>
        </is>
      </c>
      <c r="B39" s="5" t="n">
        <v>4059</v>
      </c>
    </row>
    <row r="40">
      <c r="A40" s="3" t="inlineStr">
        <is>
          <t>Loans with a specific allowance</t>
        </is>
      </c>
      <c r="B40" s="5" t="n">
        <v>383</v>
      </c>
    </row>
    <row r="41">
      <c r="A41" s="3" t="inlineStr">
        <is>
          <t>Related Allowance</t>
        </is>
      </c>
      <c r="B41" s="5" t="n">
        <v>2</v>
      </c>
    </row>
    <row r="42">
      <c r="A42" s="3" t="inlineStr">
        <is>
          <t>Average Investment</t>
        </is>
      </c>
      <c r="B42" s="5" t="n">
        <v>4775</v>
      </c>
      <c r="C42" s="5" t="n">
        <v>7157</v>
      </c>
    </row>
    <row r="43">
      <c r="A43" s="3" t="inlineStr">
        <is>
          <t>Interest Income Recognized</t>
        </is>
      </c>
      <c r="B43" s="5" t="n">
        <v>147</v>
      </c>
      <c r="C43" s="5" t="n">
        <v>246</v>
      </c>
    </row>
    <row r="44">
      <c r="A44" s="3" t="inlineStr">
        <is>
          <t>Commercial and Industrial</t>
        </is>
      </c>
    </row>
    <row r="45">
      <c r="A45" s="6" t="inlineStr">
        <is>
          <t>Recorded Investment</t>
        </is>
      </c>
    </row>
    <row r="46">
      <c r="A46" s="3" t="inlineStr">
        <is>
          <t>Loans without a specific allowance</t>
        </is>
      </c>
      <c r="B46" s="5" t="n">
        <v>3668</v>
      </c>
    </row>
    <row r="47">
      <c r="A47" s="3" t="inlineStr">
        <is>
          <t>Loans with a specific allowance</t>
        </is>
      </c>
      <c r="B47" s="5" t="n">
        <v>2568</v>
      </c>
    </row>
    <row r="48">
      <c r="A48" s="6" t="inlineStr">
        <is>
          <t>Unpaid Principal Balance</t>
        </is>
      </c>
    </row>
    <row r="49">
      <c r="A49" s="3" t="inlineStr">
        <is>
          <t>Loans without a specific allowance</t>
        </is>
      </c>
      <c r="B49" s="5" t="n">
        <v>3933</v>
      </c>
    </row>
    <row r="50">
      <c r="A50" s="3" t="inlineStr">
        <is>
          <t>Loans with a specific allowance</t>
        </is>
      </c>
      <c r="B50" s="5" t="n">
        <v>2590</v>
      </c>
    </row>
    <row r="51">
      <c r="A51" s="3" t="inlineStr">
        <is>
          <t>Related Allowance</t>
        </is>
      </c>
      <c r="B51" s="5" t="n">
        <v>619</v>
      </c>
    </row>
    <row r="52">
      <c r="A52" s="3" t="inlineStr">
        <is>
          <t>Average Investment</t>
        </is>
      </c>
      <c r="B52" s="5" t="n">
        <v>6438</v>
      </c>
      <c r="C52" s="5" t="n">
        <v>4672</v>
      </c>
    </row>
    <row r="53">
      <c r="A53" s="3" t="inlineStr">
        <is>
          <t>Interest Income Recognized</t>
        </is>
      </c>
      <c r="B53" s="5" t="n">
        <v>293</v>
      </c>
      <c r="C53" s="5" t="n">
        <v>232</v>
      </c>
    </row>
    <row r="54">
      <c r="A54" s="3" t="inlineStr">
        <is>
          <t>Residential 1-4 Family - Commercial</t>
        </is>
      </c>
    </row>
    <row r="55">
      <c r="A55" s="6" t="inlineStr">
        <is>
          <t>Recorded Investment</t>
        </is>
      </c>
    </row>
    <row r="56">
      <c r="A56" s="3" t="inlineStr">
        <is>
          <t>Loans without a specific allowance</t>
        </is>
      </c>
      <c r="B56" s="5" t="n">
        <v>4047</v>
      </c>
    </row>
    <row r="57">
      <c r="A57" s="3" t="inlineStr">
        <is>
          <t>Loans with a specific allowance</t>
        </is>
      </c>
      <c r="B57" s="5" t="n">
        <v>1726</v>
      </c>
    </row>
    <row r="58">
      <c r="A58" s="6" t="inlineStr">
        <is>
          <t>Unpaid Principal Balance</t>
        </is>
      </c>
    </row>
    <row r="59">
      <c r="A59" s="3" t="inlineStr">
        <is>
          <t>Loans without a specific allowance</t>
        </is>
      </c>
      <c r="B59" s="5" t="n">
        <v>4310</v>
      </c>
    </row>
    <row r="60">
      <c r="A60" s="3" t="inlineStr">
        <is>
          <t>Loans with a specific allowance</t>
        </is>
      </c>
      <c r="B60" s="5" t="n">
        <v>1819</v>
      </c>
    </row>
    <row r="61">
      <c r="A61" s="3" t="inlineStr">
        <is>
          <t>Related Allowance</t>
        </is>
      </c>
      <c r="B61" s="5" t="n">
        <v>162</v>
      </c>
    </row>
    <row r="62">
      <c r="A62" s="3" t="inlineStr">
        <is>
          <t>Average Investment</t>
        </is>
      </c>
      <c r="B62" s="5" t="n">
        <v>6145</v>
      </c>
      <c r="C62" s="5" t="n">
        <v>5667</v>
      </c>
    </row>
    <row r="63">
      <c r="A63" s="3" t="inlineStr">
        <is>
          <t>Interest Income Recognized</t>
        </is>
      </c>
      <c r="B63" s="5" t="n">
        <v>120</v>
      </c>
      <c r="C63" s="5" t="n">
        <v>180</v>
      </c>
    </row>
    <row r="64">
      <c r="A64" s="3" t="inlineStr">
        <is>
          <t>Residential 1-4 Family - Consumer</t>
        </is>
      </c>
    </row>
    <row r="65">
      <c r="A65" s="6" t="inlineStr">
        <is>
          <t>Recorded Investment</t>
        </is>
      </c>
    </row>
    <row r="66">
      <c r="A66" s="3" t="inlineStr">
        <is>
          <t>Loans without a specific allowance</t>
        </is>
      </c>
      <c r="B66" s="5" t="n">
        <v>8420</v>
      </c>
    </row>
    <row r="67">
      <c r="A67" s="3" t="inlineStr">
        <is>
          <t>Loans with a specific allowance</t>
        </is>
      </c>
      <c r="B67" s="5" t="n">
        <v>12026</v>
      </c>
    </row>
    <row r="68">
      <c r="A68" s="6" t="inlineStr">
        <is>
          <t>Unpaid Principal Balance</t>
        </is>
      </c>
    </row>
    <row r="69">
      <c r="A69" s="3" t="inlineStr">
        <is>
          <t>Loans without a specific allowance</t>
        </is>
      </c>
      <c r="B69" s="5" t="n">
        <v>9018</v>
      </c>
    </row>
    <row r="70">
      <c r="A70" s="3" t="inlineStr">
        <is>
          <t>Loans with a specific allowance</t>
        </is>
      </c>
      <c r="B70" s="5" t="n">
        <v>12670</v>
      </c>
    </row>
    <row r="71">
      <c r="A71" s="3" t="inlineStr">
        <is>
          <t>Related Allowance</t>
        </is>
      </c>
      <c r="B71" s="5" t="n">
        <v>1242</v>
      </c>
    </row>
    <row r="72">
      <c r="A72" s="3" t="inlineStr">
        <is>
          <t>Average Investment</t>
        </is>
      </c>
      <c r="B72" s="5" t="n">
        <v>20963</v>
      </c>
      <c r="C72" s="5" t="n">
        <v>16977</v>
      </c>
    </row>
    <row r="73">
      <c r="A73" s="3" t="inlineStr">
        <is>
          <t>Interest Income Recognized</t>
        </is>
      </c>
      <c r="B73" s="5" t="n">
        <v>308</v>
      </c>
      <c r="C73" s="5" t="n">
        <v>236</v>
      </c>
    </row>
    <row r="74">
      <c r="A74" s="3" t="inlineStr">
        <is>
          <t>Residential 1-4 Family - Revolving</t>
        </is>
      </c>
    </row>
    <row r="75">
      <c r="A75" s="6" t="inlineStr">
        <is>
          <t>Recorded Investment</t>
        </is>
      </c>
    </row>
    <row r="76">
      <c r="A76" s="3" t="inlineStr">
        <is>
          <t>Loans without a specific allowance</t>
        </is>
      </c>
      <c r="B76" s="5" t="n">
        <v>862</v>
      </c>
    </row>
    <row r="77">
      <c r="A77" s="3" t="inlineStr">
        <is>
          <t>Loans with a specific allowance</t>
        </is>
      </c>
      <c r="B77" s="5" t="n">
        <v>2186</v>
      </c>
    </row>
    <row r="78">
      <c r="A78" s="6" t="inlineStr">
        <is>
          <t>Unpaid Principal Balance</t>
        </is>
      </c>
    </row>
    <row r="79">
      <c r="A79" s="3" t="inlineStr">
        <is>
          <t>Loans without a specific allowance</t>
        </is>
      </c>
      <c r="B79" s="5" t="n">
        <v>865</v>
      </c>
    </row>
    <row r="80">
      <c r="A80" s="3" t="inlineStr">
        <is>
          <t>Loans with a specific allowance</t>
        </is>
      </c>
      <c r="B80" s="5" t="n">
        <v>2369</v>
      </c>
    </row>
    <row r="81">
      <c r="A81" s="3" t="inlineStr">
        <is>
          <t>Related Allowance</t>
        </is>
      </c>
      <c r="B81" s="5" t="n">
        <v>510</v>
      </c>
    </row>
    <row r="82">
      <c r="A82" s="3" t="inlineStr">
        <is>
          <t>Average Investment</t>
        </is>
      </c>
      <c r="B82" s="5" t="n">
        <v>3256</v>
      </c>
      <c r="C82" s="5" t="n">
        <v>2000</v>
      </c>
    </row>
    <row r="83">
      <c r="A83" s="3" t="inlineStr">
        <is>
          <t>Interest Income Recognized</t>
        </is>
      </c>
      <c r="B83" s="5" t="n">
        <v>82</v>
      </c>
      <c r="C83" s="5" t="n">
        <v>23</v>
      </c>
    </row>
    <row r="84">
      <c r="A84" s="3" t="inlineStr">
        <is>
          <t>Auto</t>
        </is>
      </c>
    </row>
    <row r="85">
      <c r="A85" s="6" t="inlineStr">
        <is>
          <t>Recorded Investment</t>
        </is>
      </c>
    </row>
    <row r="86">
      <c r="A86" s="3" t="inlineStr">
        <is>
          <t>Loans with a specific allowance</t>
        </is>
      </c>
      <c r="B86" s="5" t="n">
        <v>563</v>
      </c>
    </row>
    <row r="87">
      <c r="A87" s="6" t="inlineStr">
        <is>
          <t>Unpaid Principal Balance</t>
        </is>
      </c>
    </row>
    <row r="88">
      <c r="A88" s="3" t="inlineStr">
        <is>
          <t>Loans with a specific allowance</t>
        </is>
      </c>
      <c r="B88" s="5" t="n">
        <v>879</v>
      </c>
    </row>
    <row r="89">
      <c r="A89" s="3" t="inlineStr">
        <is>
          <t>Related Allowance</t>
        </is>
      </c>
      <c r="B89" s="5" t="n">
        <v>221</v>
      </c>
    </row>
    <row r="90">
      <c r="A90" s="3" t="inlineStr">
        <is>
          <t>Average Investment</t>
        </is>
      </c>
      <c r="B90" s="5" t="n">
        <v>788</v>
      </c>
      <c r="C90" s="5" t="n">
        <v>824</v>
      </c>
    </row>
    <row r="91">
      <c r="A91" s="3" t="inlineStr">
        <is>
          <t>Interest Income Recognized</t>
        </is>
      </c>
      <c r="B91" s="5" t="n">
        <v>15</v>
      </c>
      <c r="C91" s="5" t="n">
        <v>20</v>
      </c>
    </row>
    <row r="92">
      <c r="A92" s="3" t="inlineStr">
        <is>
          <t>Consumer</t>
        </is>
      </c>
    </row>
    <row r="93">
      <c r="A93" s="6" t="inlineStr">
        <is>
          <t>Recorded Investment</t>
        </is>
      </c>
    </row>
    <row r="94">
      <c r="A94" s="3" t="inlineStr">
        <is>
          <t>Loans with a specific allowance</t>
        </is>
      </c>
      <c r="B94" s="5" t="n">
        <v>168</v>
      </c>
    </row>
    <row r="95">
      <c r="A95" s="6" t="inlineStr">
        <is>
          <t>Unpaid Principal Balance</t>
        </is>
      </c>
    </row>
    <row r="96">
      <c r="A96" s="3" t="inlineStr">
        <is>
          <t>Loans with a specific allowance</t>
        </is>
      </c>
      <c r="B96" s="5" t="n">
        <v>336</v>
      </c>
    </row>
    <row r="97">
      <c r="A97" s="3" t="inlineStr">
        <is>
          <t>Related Allowance</t>
        </is>
      </c>
      <c r="B97" s="5" t="n">
        <v>46</v>
      </c>
    </row>
    <row r="98">
      <c r="A98" s="3" t="inlineStr">
        <is>
          <t>Average Investment</t>
        </is>
      </c>
      <c r="B98" s="5" t="n">
        <v>187</v>
      </c>
      <c r="C98" s="5" t="n">
        <v>263</v>
      </c>
    </row>
    <row r="99">
      <c r="A99" s="3" t="inlineStr">
        <is>
          <t>Interest Income Recognized</t>
        </is>
      </c>
      <c r="B99" s="5" t="n">
        <v>5</v>
      </c>
      <c r="C99" s="5" t="n">
        <v>5</v>
      </c>
    </row>
    <row r="100">
      <c r="A100" s="3" t="inlineStr">
        <is>
          <t>Other Commercial</t>
        </is>
      </c>
    </row>
    <row r="101">
      <c r="A101" s="6" t="inlineStr">
        <is>
          <t>Recorded Investment</t>
        </is>
      </c>
    </row>
    <row r="102">
      <c r="A102" s="3" t="inlineStr">
        <is>
          <t>Loans with a specific allowance</t>
        </is>
      </c>
      <c r="B102" s="5" t="n">
        <v>562</v>
      </c>
    </row>
    <row r="103">
      <c r="A103" s="6" t="inlineStr">
        <is>
          <t>Unpaid Principal Balance</t>
        </is>
      </c>
    </row>
    <row r="104">
      <c r="A104" s="3" t="inlineStr">
        <is>
          <t>Loans with a specific allowance</t>
        </is>
      </c>
      <c r="B104" s="5" t="n">
        <v>567</v>
      </c>
    </row>
    <row r="105">
      <c r="A105" s="3" t="inlineStr">
        <is>
          <t>Related Allowance</t>
        </is>
      </c>
      <c r="B105" s="5" t="n">
        <v>30</v>
      </c>
    </row>
    <row r="106">
      <c r="A106" s="3" t="inlineStr">
        <is>
          <t>Average Investment</t>
        </is>
      </c>
      <c r="B106" s="5" t="n">
        <v>584</v>
      </c>
      <c r="C106" s="5" t="n">
        <v>486</v>
      </c>
    </row>
    <row r="107">
      <c r="A107" s="3" t="inlineStr">
        <is>
          <t>Interest Income Recognized</t>
        </is>
      </c>
      <c r="B107" s="4" t="n">
        <v>22</v>
      </c>
      <c r="C107" s="4" t="n">
        <v>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Summary of Modified Loans that Continue to Accrue Interest Under the Terms of Restructuring Agreement) (Details) $ in Thousands</t>
        </is>
      </c>
      <c r="B1" s="2" t="inlineStr">
        <is>
          <t>Dec. 31, 2020USD ($)loan</t>
        </is>
      </c>
      <c r="C1" s="2" t="inlineStr">
        <is>
          <t>Dec. 31, 2019USD ($)loan</t>
        </is>
      </c>
    </row>
    <row r="2">
      <c r="A2" s="6" t="inlineStr">
        <is>
          <t>Financing Receivable, Modifications [Line Items]</t>
        </is>
      </c>
    </row>
    <row r="3">
      <c r="A3" s="3" t="inlineStr">
        <is>
          <t>No. of Loans | loan</t>
        </is>
      </c>
      <c r="B3" s="5" t="n">
        <v>137</v>
      </c>
      <c r="C3" s="5" t="n">
        <v>120</v>
      </c>
    </row>
    <row r="4">
      <c r="A4" s="3" t="inlineStr">
        <is>
          <t>Recorded Investment</t>
        </is>
      </c>
      <c r="B4" s="4" t="n">
        <v>20616</v>
      </c>
      <c r="C4" s="4" t="n">
        <v>19496</v>
      </c>
    </row>
    <row r="5">
      <c r="A5" s="3" t="inlineStr">
        <is>
          <t>Outstanding Commitment</t>
        </is>
      </c>
      <c r="B5" s="4" t="n">
        <v>176</v>
      </c>
      <c r="C5" s="4" t="n">
        <v>26</v>
      </c>
    </row>
    <row r="6">
      <c r="A6" s="3" t="inlineStr">
        <is>
          <t>Performing</t>
        </is>
      </c>
    </row>
    <row r="7">
      <c r="A7" s="6" t="inlineStr">
        <is>
          <t>Financing Receivable, Modifications [Line Items]</t>
        </is>
      </c>
    </row>
    <row r="8">
      <c r="A8" s="3" t="inlineStr">
        <is>
          <t>No. of Loans | loan</t>
        </is>
      </c>
      <c r="B8" s="5" t="n">
        <v>102</v>
      </c>
      <c r="C8" s="5" t="n">
        <v>96</v>
      </c>
    </row>
    <row r="9">
      <c r="A9" s="3" t="inlineStr">
        <is>
          <t>Recorded Investment</t>
        </is>
      </c>
      <c r="B9" s="4" t="n">
        <v>13961</v>
      </c>
      <c r="C9" s="4" t="n">
        <v>15686</v>
      </c>
    </row>
    <row r="10">
      <c r="A10" s="3" t="inlineStr">
        <is>
          <t>Outstanding Commitment</t>
        </is>
      </c>
      <c r="B10" s="4" t="n">
        <v>176</v>
      </c>
      <c r="C10" s="4" t="n">
        <v>26</v>
      </c>
    </row>
    <row r="11">
      <c r="A11" s="3" t="inlineStr">
        <is>
          <t>Performing | Construction and Land Development</t>
        </is>
      </c>
    </row>
    <row r="12">
      <c r="A12" s="6" t="inlineStr">
        <is>
          <t>Financing Receivable, Modifications [Line Items]</t>
        </is>
      </c>
    </row>
    <row r="13">
      <c r="A13" s="3" t="inlineStr">
        <is>
          <t>No. of Loans | loan</t>
        </is>
      </c>
      <c r="B13" s="5" t="n">
        <v>4</v>
      </c>
      <c r="C13" s="5" t="n">
        <v>4</v>
      </c>
    </row>
    <row r="14">
      <c r="A14" s="3" t="inlineStr">
        <is>
          <t>Recorded Investment</t>
        </is>
      </c>
      <c r="B14" s="4" t="n">
        <v>215</v>
      </c>
      <c r="C14" s="4" t="n">
        <v>1114</v>
      </c>
    </row>
    <row r="15">
      <c r="A15" s="3" t="inlineStr">
        <is>
          <t>Outstanding Commitment</t>
        </is>
      </c>
      <c r="B15" s="4" t="n">
        <v>0</v>
      </c>
      <c r="C15" s="4" t="n">
        <v>0</v>
      </c>
    </row>
    <row r="16">
      <c r="A16" s="3" t="inlineStr">
        <is>
          <t>Performing | Commercial Real Estate - Owner Occupied</t>
        </is>
      </c>
    </row>
    <row r="17">
      <c r="A17" s="6" t="inlineStr">
        <is>
          <t>Financing Receivable, Modifications [Line Items]</t>
        </is>
      </c>
    </row>
    <row r="18">
      <c r="A18" s="3" t="inlineStr">
        <is>
          <t>No. of Loans | loan</t>
        </is>
      </c>
      <c r="B18" s="5" t="n">
        <v>6</v>
      </c>
      <c r="C18" s="5" t="n">
        <v>6</v>
      </c>
    </row>
    <row r="19">
      <c r="A19" s="3" t="inlineStr">
        <is>
          <t>Recorded Investment</t>
        </is>
      </c>
      <c r="B19" s="4" t="n">
        <v>2033</v>
      </c>
      <c r="C19" s="4" t="n">
        <v>2228</v>
      </c>
    </row>
    <row r="20">
      <c r="A20" s="3" t="inlineStr">
        <is>
          <t>Outstanding Commitment</t>
        </is>
      </c>
      <c r="B20" s="4" t="n">
        <v>176</v>
      </c>
      <c r="C20" s="4" t="n">
        <v>26</v>
      </c>
    </row>
    <row r="21">
      <c r="A21" s="3" t="inlineStr">
        <is>
          <t>Performing | Commercial Real Estate - Non-Owner Occupied</t>
        </is>
      </c>
    </row>
    <row r="22">
      <c r="A22" s="6" t="inlineStr">
        <is>
          <t>Financing Receivable, Modifications [Line Items]</t>
        </is>
      </c>
    </row>
    <row r="23">
      <c r="A23" s="3" t="inlineStr">
        <is>
          <t>No. of Loans | loan</t>
        </is>
      </c>
      <c r="B23" s="5" t="n">
        <v>1</v>
      </c>
      <c r="C23" s="5" t="n">
        <v>1</v>
      </c>
    </row>
    <row r="24">
      <c r="A24" s="3" t="inlineStr">
        <is>
          <t>Recorded Investment</t>
        </is>
      </c>
      <c r="B24" s="4" t="n">
        <v>1089</v>
      </c>
      <c r="C24" s="4" t="n">
        <v>1089</v>
      </c>
    </row>
    <row r="25">
      <c r="A25" s="3" t="inlineStr">
        <is>
          <t>Outstanding Commitment</t>
        </is>
      </c>
      <c r="B25" s="4" t="n">
        <v>0</v>
      </c>
      <c r="C25" s="4" t="n">
        <v>0</v>
      </c>
    </row>
    <row r="26">
      <c r="A26" s="3" t="inlineStr">
        <is>
          <t>Performing | Commercial and Industrial</t>
        </is>
      </c>
    </row>
    <row r="27">
      <c r="A27" s="6" t="inlineStr">
        <is>
          <t>Financing Receivable, Modifications [Line Items]</t>
        </is>
      </c>
    </row>
    <row r="28">
      <c r="A28" s="3" t="inlineStr">
        <is>
          <t>No. of Loans | loan</t>
        </is>
      </c>
      <c r="B28" s="5" t="n">
        <v>4</v>
      </c>
      <c r="C28" s="5" t="n">
        <v>4</v>
      </c>
    </row>
    <row r="29">
      <c r="A29" s="3" t="inlineStr">
        <is>
          <t>Recorded Investment</t>
        </is>
      </c>
      <c r="B29" s="4" t="n">
        <v>727</v>
      </c>
      <c r="C29" s="4" t="n">
        <v>1020</v>
      </c>
    </row>
    <row r="30">
      <c r="A30" s="3" t="inlineStr">
        <is>
          <t>Outstanding Commitment</t>
        </is>
      </c>
      <c r="B30" s="4" t="n">
        <v>0</v>
      </c>
      <c r="C30" s="4" t="n">
        <v>0</v>
      </c>
    </row>
    <row r="31">
      <c r="A31" s="3" t="inlineStr">
        <is>
          <t>Performing | Residential 1-4 Family - Commercial</t>
        </is>
      </c>
    </row>
    <row r="32">
      <c r="A32" s="6" t="inlineStr">
        <is>
          <t>Financing Receivable, Modifications [Line Items]</t>
        </is>
      </c>
    </row>
    <row r="33">
      <c r="A33" s="3" t="inlineStr">
        <is>
          <t>No. of Loans | loan</t>
        </is>
      </c>
      <c r="B33" s="5" t="n">
        <v>3</v>
      </c>
      <c r="C33" s="5" t="n">
        <v>5</v>
      </c>
    </row>
    <row r="34">
      <c r="A34" s="3" t="inlineStr">
        <is>
          <t>Recorded Investment</t>
        </is>
      </c>
      <c r="B34" s="4" t="n">
        <v>245</v>
      </c>
      <c r="C34" s="4" t="n">
        <v>290</v>
      </c>
    </row>
    <row r="35">
      <c r="A35" s="3" t="inlineStr">
        <is>
          <t>Outstanding Commitment</t>
        </is>
      </c>
      <c r="B35" s="4" t="n">
        <v>0</v>
      </c>
      <c r="C35" s="4" t="n">
        <v>0</v>
      </c>
    </row>
    <row r="36">
      <c r="A36" s="3" t="inlineStr">
        <is>
          <t>Performing | Residential 1-4 Family - Consumer</t>
        </is>
      </c>
    </row>
    <row r="37">
      <c r="A37" s="6" t="inlineStr">
        <is>
          <t>Financing Receivable, Modifications [Line Items]</t>
        </is>
      </c>
    </row>
    <row r="38">
      <c r="A38" s="3" t="inlineStr">
        <is>
          <t>No. of Loans | loan</t>
        </is>
      </c>
      <c r="B38" s="5" t="n">
        <v>77</v>
      </c>
      <c r="C38" s="5" t="n">
        <v>69</v>
      </c>
    </row>
    <row r="39">
      <c r="A39" s="3" t="inlineStr">
        <is>
          <t>Recorded Investment</t>
        </is>
      </c>
      <c r="B39" s="4" t="n">
        <v>8943</v>
      </c>
      <c r="C39" s="4" t="n">
        <v>9396</v>
      </c>
    </row>
    <row r="40">
      <c r="A40" s="3" t="inlineStr">
        <is>
          <t>Outstanding Commitment</t>
        </is>
      </c>
      <c r="B40" s="4" t="n">
        <v>0</v>
      </c>
      <c r="C40" s="4" t="n">
        <v>0</v>
      </c>
    </row>
    <row r="41">
      <c r="A41" s="3" t="inlineStr">
        <is>
          <t>Performing | Residential 1-4 Family - Revolving</t>
        </is>
      </c>
    </row>
    <row r="42">
      <c r="A42" s="6" t="inlineStr">
        <is>
          <t>Financing Receivable, Modifications [Line Items]</t>
        </is>
      </c>
    </row>
    <row r="43">
      <c r="A43" s="3" t="inlineStr">
        <is>
          <t>No. of Loans | loan</t>
        </is>
      </c>
      <c r="B43" s="5" t="n">
        <v>3</v>
      </c>
      <c r="C43" s="5" t="n">
        <v>2</v>
      </c>
    </row>
    <row r="44">
      <c r="A44" s="3" t="inlineStr">
        <is>
          <t>Recorded Investment</t>
        </is>
      </c>
      <c r="B44" s="4" t="n">
        <v>277</v>
      </c>
      <c r="C44" s="4" t="n">
        <v>56</v>
      </c>
    </row>
    <row r="45">
      <c r="A45" s="3" t="inlineStr">
        <is>
          <t>Outstanding Commitment</t>
        </is>
      </c>
      <c r="B45" s="4" t="n">
        <v>0</v>
      </c>
      <c r="C45" s="4" t="n">
        <v>0</v>
      </c>
    </row>
    <row r="46">
      <c r="A46" s="3" t="inlineStr">
        <is>
          <t>Performing | Consumer</t>
        </is>
      </c>
    </row>
    <row r="47">
      <c r="A47" s="6" t="inlineStr">
        <is>
          <t>Financing Receivable, Modifications [Line Items]</t>
        </is>
      </c>
    </row>
    <row r="48">
      <c r="A48" s="3" t="inlineStr">
        <is>
          <t>No. of Loans | loan</t>
        </is>
      </c>
      <c r="B48" s="5" t="n">
        <v>3</v>
      </c>
      <c r="C48" s="5" t="n">
        <v>4</v>
      </c>
    </row>
    <row r="49">
      <c r="A49" s="3" t="inlineStr">
        <is>
          <t>Recorded Investment</t>
        </is>
      </c>
      <c r="B49" s="4" t="n">
        <v>22</v>
      </c>
      <c r="C49" s="4" t="n">
        <v>29</v>
      </c>
    </row>
    <row r="50">
      <c r="A50" s="3" t="inlineStr">
        <is>
          <t>Outstanding Commitment</t>
        </is>
      </c>
      <c r="B50" s="4" t="n">
        <v>0</v>
      </c>
      <c r="C50" s="4" t="n">
        <v>0</v>
      </c>
    </row>
    <row r="51">
      <c r="A51" s="3" t="inlineStr">
        <is>
          <t>Performing | Other Commercial</t>
        </is>
      </c>
    </row>
    <row r="52">
      <c r="A52" s="6" t="inlineStr">
        <is>
          <t>Financing Receivable, Modifications [Line Items]</t>
        </is>
      </c>
    </row>
    <row r="53">
      <c r="A53" s="3" t="inlineStr">
        <is>
          <t>No. of Loans | loan</t>
        </is>
      </c>
      <c r="B53" s="5" t="n">
        <v>1</v>
      </c>
      <c r="C53" s="5" t="n">
        <v>1</v>
      </c>
    </row>
    <row r="54">
      <c r="A54" s="3" t="inlineStr">
        <is>
          <t>Recorded Investment</t>
        </is>
      </c>
      <c r="B54" s="4" t="n">
        <v>410</v>
      </c>
      <c r="C54" s="4" t="n">
        <v>464</v>
      </c>
    </row>
    <row r="55">
      <c r="A55" s="3" t="inlineStr">
        <is>
          <t>Outstanding Commitment</t>
        </is>
      </c>
      <c r="B55" s="4" t="n">
        <v>0</v>
      </c>
      <c r="C55" s="4" t="n">
        <v>0</v>
      </c>
    </row>
    <row r="56">
      <c r="A56" s="3" t="inlineStr">
        <is>
          <t>Nonperforming</t>
        </is>
      </c>
    </row>
    <row r="57">
      <c r="A57" s="6" t="inlineStr">
        <is>
          <t>Financing Receivable, Modifications [Line Items]</t>
        </is>
      </c>
    </row>
    <row r="58">
      <c r="A58" s="3" t="inlineStr">
        <is>
          <t>No. of Loans | loan</t>
        </is>
      </c>
      <c r="B58" s="5" t="n">
        <v>35</v>
      </c>
      <c r="C58" s="5" t="n">
        <v>24</v>
      </c>
    </row>
    <row r="59">
      <c r="A59" s="3" t="inlineStr">
        <is>
          <t>Recorded Investment</t>
        </is>
      </c>
      <c r="B59" s="4" t="n">
        <v>6655</v>
      </c>
      <c r="C59" s="4" t="n">
        <v>3810</v>
      </c>
    </row>
    <row r="60">
      <c r="A60" s="3" t="inlineStr">
        <is>
          <t>Outstanding Commitment</t>
        </is>
      </c>
      <c r="B60" s="4" t="n">
        <v>0</v>
      </c>
      <c r="C60" s="4" t="n">
        <v>0</v>
      </c>
    </row>
    <row r="61">
      <c r="A61" s="3" t="inlineStr">
        <is>
          <t>Nonperforming | Commercial Real Estate - Owner Occupied</t>
        </is>
      </c>
    </row>
    <row r="62">
      <c r="A62" s="6" t="inlineStr">
        <is>
          <t>Financing Receivable, Modifications [Line Items]</t>
        </is>
      </c>
    </row>
    <row r="63">
      <c r="A63" s="3" t="inlineStr">
        <is>
          <t>No. of Loans | loan</t>
        </is>
      </c>
      <c r="B63" s="5" t="n">
        <v>1</v>
      </c>
      <c r="C63" s="5" t="n">
        <v>2</v>
      </c>
    </row>
    <row r="64">
      <c r="A64" s="3" t="inlineStr">
        <is>
          <t>Recorded Investment</t>
        </is>
      </c>
      <c r="B64" s="4" t="n">
        <v>20</v>
      </c>
      <c r="C64" s="4" t="n">
        <v>176</v>
      </c>
    </row>
    <row r="65">
      <c r="A65" s="3" t="inlineStr">
        <is>
          <t>Outstanding Commitment</t>
        </is>
      </c>
      <c r="B65" s="4" t="n">
        <v>0</v>
      </c>
      <c r="C65" s="4" t="n">
        <v>0</v>
      </c>
    </row>
    <row r="66">
      <c r="A66" s="3" t="inlineStr">
        <is>
          <t>Nonperforming | Commercial Real Estate - Non-Owner Occupied</t>
        </is>
      </c>
    </row>
    <row r="67">
      <c r="A67" s="6" t="inlineStr">
        <is>
          <t>Financing Receivable, Modifications [Line Items]</t>
        </is>
      </c>
    </row>
    <row r="68">
      <c r="A68" s="3" t="inlineStr">
        <is>
          <t>No. of Loans | loan</t>
        </is>
      </c>
      <c r="B68" s="5" t="n">
        <v>1</v>
      </c>
    </row>
    <row r="69">
      <c r="A69" s="3" t="inlineStr">
        <is>
          <t>Recorded Investment</t>
        </is>
      </c>
      <c r="B69" s="4" t="n">
        <v>134</v>
      </c>
    </row>
    <row r="70">
      <c r="A70" s="3" t="inlineStr">
        <is>
          <t>Outstanding Commitment</t>
        </is>
      </c>
      <c r="B70" s="4" t="n">
        <v>0</v>
      </c>
    </row>
    <row r="71">
      <c r="A71" s="3" t="inlineStr">
        <is>
          <t>Nonperforming | Commercial and Industrial</t>
        </is>
      </c>
    </row>
    <row r="72">
      <c r="A72" s="6" t="inlineStr">
        <is>
          <t>Financing Receivable, Modifications [Line Items]</t>
        </is>
      </c>
    </row>
    <row r="73">
      <c r="A73" s="3" t="inlineStr">
        <is>
          <t>No. of Loans | loan</t>
        </is>
      </c>
      <c r="B73" s="5" t="n">
        <v>3</v>
      </c>
      <c r="C73" s="5" t="n">
        <v>1</v>
      </c>
    </row>
    <row r="74">
      <c r="A74" s="3" t="inlineStr">
        <is>
          <t>Recorded Investment</t>
        </is>
      </c>
      <c r="B74" s="4" t="n">
        <v>237</v>
      </c>
      <c r="C74" s="4" t="n">
        <v>55</v>
      </c>
    </row>
    <row r="75">
      <c r="A75" s="3" t="inlineStr">
        <is>
          <t>Outstanding Commitment</t>
        </is>
      </c>
      <c r="B75" s="4" t="n">
        <v>0</v>
      </c>
      <c r="C75" s="4" t="n">
        <v>0</v>
      </c>
    </row>
    <row r="76">
      <c r="A76" s="3" t="inlineStr">
        <is>
          <t>Nonperforming | Residential 1-4 Family - Commercial</t>
        </is>
      </c>
    </row>
    <row r="77">
      <c r="A77" s="6" t="inlineStr">
        <is>
          <t>Financing Receivable, Modifications [Line Items]</t>
        </is>
      </c>
    </row>
    <row r="78">
      <c r="A78" s="3" t="inlineStr">
        <is>
          <t>No. of Loans | loan</t>
        </is>
      </c>
      <c r="B78" s="5" t="n">
        <v>4</v>
      </c>
    </row>
    <row r="79">
      <c r="A79" s="3" t="inlineStr">
        <is>
          <t>Recorded Investment</t>
        </is>
      </c>
      <c r="B79" s="4" t="n">
        <v>1296</v>
      </c>
    </row>
    <row r="80">
      <c r="A80" s="3" t="inlineStr">
        <is>
          <t>Outstanding Commitment</t>
        </is>
      </c>
      <c r="B80" s="4" t="n">
        <v>0</v>
      </c>
    </row>
    <row r="81">
      <c r="A81" s="3" t="inlineStr">
        <is>
          <t>Nonperforming | Residential 1-4 Family - Consumer</t>
        </is>
      </c>
    </row>
    <row r="82">
      <c r="A82" s="6" t="inlineStr">
        <is>
          <t>Financing Receivable, Modifications [Line Items]</t>
        </is>
      </c>
    </row>
    <row r="83">
      <c r="A83" s="3" t="inlineStr">
        <is>
          <t>No. of Loans | loan</t>
        </is>
      </c>
      <c r="B83" s="5" t="n">
        <v>23</v>
      </c>
      <c r="C83" s="5" t="n">
        <v>19</v>
      </c>
    </row>
    <row r="84">
      <c r="A84" s="3" t="inlineStr">
        <is>
          <t>Recorded Investment</t>
        </is>
      </c>
      <c r="B84" s="4" t="n">
        <v>4865</v>
      </c>
      <c r="C84" s="4" t="n">
        <v>3522</v>
      </c>
    </row>
    <row r="85">
      <c r="A85" s="3" t="inlineStr">
        <is>
          <t>Outstanding Commitment</t>
        </is>
      </c>
      <c r="B85" s="4" t="n">
        <v>0</v>
      </c>
      <c r="C85" s="4" t="n">
        <v>0</v>
      </c>
    </row>
    <row r="86">
      <c r="A86" s="3" t="inlineStr">
        <is>
          <t>Nonperforming | Residential 1-4 Family - Revolving</t>
        </is>
      </c>
    </row>
    <row r="87">
      <c r="A87" s="6" t="inlineStr">
        <is>
          <t>Financing Receivable, Modifications [Line Items]</t>
        </is>
      </c>
    </row>
    <row r="88">
      <c r="A88" s="3" t="inlineStr">
        <is>
          <t>No. of Loans | loan</t>
        </is>
      </c>
      <c r="B88" s="5" t="n">
        <v>3</v>
      </c>
      <c r="C88" s="5" t="n">
        <v>2</v>
      </c>
    </row>
    <row r="89">
      <c r="A89" s="3" t="inlineStr">
        <is>
          <t>Recorded Investment</t>
        </is>
      </c>
      <c r="B89" s="4" t="n">
        <v>103</v>
      </c>
      <c r="C89" s="4" t="n">
        <v>57</v>
      </c>
    </row>
    <row r="90">
      <c r="A90" s="3" t="inlineStr">
        <is>
          <t>Outstanding Commitment</t>
        </is>
      </c>
      <c r="B90" s="4" t="n">
        <v>0</v>
      </c>
      <c r="C90" s="4"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27" customWidth="1" min="5" max="5"/>
    <col width="67" customWidth="1" min="6" max="6"/>
    <col width="18" customWidth="1" min="7" max="7"/>
    <col width="80" customWidth="1" min="8" max="8"/>
    <col width="46" customWidth="1" min="9" max="9"/>
    <col width="50" customWidth="1" min="10" max="10"/>
    <col width="13" customWidth="1" min="11" max="11"/>
    <col width="13" customWidth="1" min="12" max="12"/>
  </cols>
  <sheetData>
    <row r="1">
      <c r="A1" s="1" t="inlineStr">
        <is>
          <t>CONSOLIDATED STATEMENTS OF CHANGES IN STOCKHOLDERS' EQUITY - USD ($) $ in Thousands</t>
        </is>
      </c>
      <c r="C1" s="2" t="inlineStr">
        <is>
          <t>Common Stock</t>
        </is>
      </c>
      <c r="D1" s="2" t="inlineStr">
        <is>
          <t>Preferred Stock</t>
        </is>
      </c>
      <c r="E1" s="2" t="inlineStr">
        <is>
          <t>Additional Paid-In Capital</t>
        </is>
      </c>
      <c r="F1" s="2" t="inlineStr">
        <is>
          <t>Retained EarningsCumulative Effect, Period of Adoption, Adjustment</t>
        </is>
      </c>
      <c r="G1" s="2" t="inlineStr">
        <is>
          <t>Retained Earnings</t>
        </is>
      </c>
      <c r="H1" s="2" t="inlineStr">
        <is>
          <t>Accumulated Other Comprehensive Income (Loss)Cumulative Effect, Period of Adoption, Adjustment</t>
        </is>
      </c>
      <c r="I1" s="2" t="inlineStr">
        <is>
          <t>Accumulated Other Comprehensive Income (Loss)</t>
        </is>
      </c>
      <c r="J1" s="2" t="inlineStr">
        <is>
          <t>Cumulative Effect, Period of Adoption, Adjustment</t>
        </is>
      </c>
      <c r="K1" s="2" t="inlineStr">
        <is>
          <t>Total</t>
        </is>
      </c>
    </row>
    <row r="2">
      <c r="A2" s="3" t="inlineStr">
        <is>
          <t>Beginning balance at Dec. 31, 2017</t>
        </is>
      </c>
      <c r="C2" s="4" t="n">
        <v>57744</v>
      </c>
      <c r="E2" s="4" t="n">
        <v>610001</v>
      </c>
      <c r="G2" s="4" t="n">
        <v>379468</v>
      </c>
      <c r="I2" s="4" t="n">
        <v>-884</v>
      </c>
      <c r="K2" s="4" t="n">
        <v>1046329</v>
      </c>
    </row>
    <row r="3">
      <c r="A3" s="3" t="inlineStr">
        <is>
          <t>Net income</t>
        </is>
      </c>
      <c r="G3" s="5" t="n">
        <v>146248</v>
      </c>
      <c r="K3" s="5" t="n">
        <v>146248</v>
      </c>
      <c r="L3" s="3" t="inlineStr">
        <is>
          <t>[1],[2]</t>
        </is>
      </c>
    </row>
    <row r="4">
      <c r="A4" s="3" t="inlineStr">
        <is>
          <t>Other comprehensive income (net of taxes)</t>
        </is>
      </c>
      <c r="I4" s="5" t="n">
        <v>-9343</v>
      </c>
      <c r="K4" s="5" t="n">
        <v>-9343</v>
      </c>
    </row>
    <row r="5">
      <c r="A5" s="3" t="inlineStr">
        <is>
          <t>Issuance of common stock in regard to acquisitions</t>
        </is>
      </c>
      <c r="B5" s="3" t="inlineStr">
        <is>
          <t>[3]</t>
        </is>
      </c>
      <c r="C5" s="5" t="n">
        <v>29156</v>
      </c>
      <c r="E5" s="5" t="n">
        <v>765653</v>
      </c>
      <c r="K5" s="5" t="n">
        <v>794809</v>
      </c>
    </row>
    <row r="6">
      <c r="A6" s="3" t="inlineStr">
        <is>
          <t>Dividends on common stock</t>
        </is>
      </c>
      <c r="G6" s="5" t="n">
        <v>-58001</v>
      </c>
      <c r="K6" s="5" t="n">
        <v>-58001</v>
      </c>
    </row>
    <row r="7">
      <c r="A7" s="3" t="inlineStr">
        <is>
          <t>Issuance of common stock under Equity Compensation Plans</t>
        </is>
      </c>
      <c r="C7" s="5" t="n">
        <v>162</v>
      </c>
      <c r="E7" s="5" t="n">
        <v>2185</v>
      </c>
      <c r="K7" s="5" t="n">
        <v>2347</v>
      </c>
    </row>
    <row r="8">
      <c r="A8" s="3" t="inlineStr">
        <is>
          <t>Issuance of common stock for services rendered</t>
        </is>
      </c>
      <c r="C8" s="5" t="n">
        <v>31</v>
      </c>
      <c r="E8" s="5" t="n">
        <v>883</v>
      </c>
      <c r="K8" s="5" t="n">
        <v>914</v>
      </c>
    </row>
    <row r="9">
      <c r="A9" s="3" t="inlineStr">
        <is>
          <t>Vesting of restricted stock, net of shares held for taxes, under Equity Compensation Plan</t>
        </is>
      </c>
      <c r="C9" s="5" t="n">
        <v>157</v>
      </c>
      <c r="E9" s="5" t="n">
        <v>-3065</v>
      </c>
      <c r="K9" s="5" t="n">
        <v>-2908</v>
      </c>
    </row>
    <row r="10">
      <c r="A10" s="3" t="inlineStr">
        <is>
          <t>Cancellation of warrants</t>
        </is>
      </c>
      <c r="E10" s="5" t="n">
        <v>-1530</v>
      </c>
      <c r="K10" s="5" t="n">
        <v>-1530</v>
      </c>
    </row>
    <row r="11">
      <c r="A11" s="3" t="inlineStr">
        <is>
          <t>Stock-based compensation expense</t>
        </is>
      </c>
      <c r="E11" s="5" t="n">
        <v>6132</v>
      </c>
      <c r="K11" s="5" t="n">
        <v>6132</v>
      </c>
    </row>
    <row r="12">
      <c r="A12" s="3" t="inlineStr">
        <is>
          <t>Ending balance at Dec. 31, 2018</t>
        </is>
      </c>
      <c r="C12" s="5" t="n">
        <v>87250</v>
      </c>
      <c r="E12" s="5" t="n">
        <v>1380259</v>
      </c>
      <c r="F12" s="4" t="n">
        <v>-370</v>
      </c>
      <c r="G12" s="5" t="n">
        <v>467345</v>
      </c>
      <c r="H12" s="4" t="n">
        <v>-46</v>
      </c>
      <c r="I12" s="5" t="n">
        <v>-10273</v>
      </c>
      <c r="J12" s="4" t="n">
        <v>-416</v>
      </c>
      <c r="K12" s="5" t="n">
        <v>1924581</v>
      </c>
    </row>
    <row r="13">
      <c r="A13" s="3" t="inlineStr">
        <is>
          <t>Net income</t>
        </is>
      </c>
      <c r="G13" s="5" t="n">
        <v>193528</v>
      </c>
      <c r="K13" s="5" t="n">
        <v>193528</v>
      </c>
      <c r="L13" s="3" t="inlineStr">
        <is>
          <t>[1],[2]</t>
        </is>
      </c>
    </row>
    <row r="14">
      <c r="A14" s="3" t="inlineStr">
        <is>
          <t>Other comprehensive income (net of taxes)</t>
        </is>
      </c>
      <c r="I14" s="5" t="n">
        <v>45848</v>
      </c>
      <c r="K14" s="5" t="n">
        <v>45848</v>
      </c>
    </row>
    <row r="15">
      <c r="A15" s="3" t="inlineStr">
        <is>
          <t>Issuance of common stock in regard to acquisitions</t>
        </is>
      </c>
      <c r="C15" s="5" t="n">
        <v>21070</v>
      </c>
      <c r="E15" s="5" t="n">
        <v>478904</v>
      </c>
      <c r="K15" s="5" t="n">
        <v>499974</v>
      </c>
    </row>
    <row r="16">
      <c r="A16" s="3" t="inlineStr">
        <is>
          <t>Dividends on common stock</t>
        </is>
      </c>
      <c r="G16" s="5" t="n">
        <v>-78345</v>
      </c>
      <c r="K16" s="5" t="n">
        <v>-78345</v>
      </c>
    </row>
    <row r="17">
      <c r="A17" s="3" t="inlineStr">
        <is>
          <t>Stock purchased under stock repurchase plan</t>
        </is>
      </c>
      <c r="C17" s="5" t="n">
        <v>-2889</v>
      </c>
      <c r="E17" s="5" t="n">
        <v>-77391</v>
      </c>
      <c r="K17" s="5" t="n">
        <v>-80280</v>
      </c>
    </row>
    <row r="18">
      <c r="A18" s="3" t="inlineStr">
        <is>
          <t>Issuance of common stock under Equity Compensation Plans</t>
        </is>
      </c>
      <c r="C18" s="5" t="n">
        <v>104</v>
      </c>
      <c r="E18" s="5" t="n">
        <v>1884</v>
      </c>
      <c r="K18" s="5" t="n">
        <v>1988</v>
      </c>
    </row>
    <row r="19">
      <c r="A19" s="3" t="inlineStr">
        <is>
          <t>Issuance of common stock for services rendered</t>
        </is>
      </c>
      <c r="C19" s="5" t="n">
        <v>34</v>
      </c>
      <c r="E19" s="5" t="n">
        <v>876</v>
      </c>
      <c r="K19" s="5" t="n">
        <v>910</v>
      </c>
    </row>
    <row r="20">
      <c r="A20" s="3" t="inlineStr">
        <is>
          <t>Vesting of restricted stock, net of shares held for taxes, under Equity Compensation Plan</t>
        </is>
      </c>
      <c r="C20" s="5" t="n">
        <v>258</v>
      </c>
      <c r="E20" s="5" t="n">
        <v>-2559</v>
      </c>
      <c r="K20" s="5" t="n">
        <v>-2301</v>
      </c>
    </row>
    <row r="21">
      <c r="A21" s="3" t="inlineStr">
        <is>
          <t>Stock-based compensation expense</t>
        </is>
      </c>
      <c r="E21" s="5" t="n">
        <v>8332</v>
      </c>
      <c r="K21" s="5" t="n">
        <v>8332</v>
      </c>
    </row>
    <row r="22">
      <c r="A22" s="3" t="inlineStr">
        <is>
          <t>Ending balance at Dec. 31, 2019</t>
        </is>
      </c>
      <c r="C22" s="5" t="n">
        <v>105827</v>
      </c>
      <c r="E22" s="5" t="n">
        <v>1790305</v>
      </c>
      <c r="F22" s="5" t="n">
        <v>-1133</v>
      </c>
      <c r="G22" s="5" t="n">
        <v>581395</v>
      </c>
      <c r="I22" s="5" t="n">
        <v>35575</v>
      </c>
      <c r="J22" s="5" t="n">
        <v>-1133</v>
      </c>
      <c r="K22" s="5" t="n">
        <v>2513102</v>
      </c>
    </row>
    <row r="23">
      <c r="A23" s="3" t="inlineStr">
        <is>
          <t>Net income</t>
        </is>
      </c>
      <c r="G23" s="5" t="n">
        <v>158228</v>
      </c>
      <c r="K23" s="5" t="n">
        <v>158228</v>
      </c>
      <c r="L23" s="3" t="inlineStr">
        <is>
          <t>[1],[2]</t>
        </is>
      </c>
    </row>
    <row r="24">
      <c r="A24" s="3" t="inlineStr">
        <is>
          <t>Other comprehensive income (net of taxes)</t>
        </is>
      </c>
      <c r="I24" s="5" t="n">
        <v>35440</v>
      </c>
      <c r="K24" s="5" t="n">
        <v>35440</v>
      </c>
    </row>
    <row r="25">
      <c r="A25" s="3" t="inlineStr">
        <is>
          <t>Issuance of preferred stock</t>
        </is>
      </c>
      <c r="D25" s="4" t="n">
        <v>173</v>
      </c>
      <c r="E25" s="5" t="n">
        <v>166183</v>
      </c>
      <c r="K25" s="5" t="n">
        <v>166356</v>
      </c>
    </row>
    <row r="26">
      <c r="A26" s="3" t="inlineStr">
        <is>
          <t>Issuance of common stock in regard to acquisitions</t>
        </is>
      </c>
      <c r="K26" s="5" t="n">
        <v>0</v>
      </c>
    </row>
    <row r="27">
      <c r="A27" s="3" t="inlineStr">
        <is>
          <t>Dividends on common stock</t>
        </is>
      </c>
      <c r="G27" s="5" t="n">
        <v>-78860</v>
      </c>
      <c r="K27" s="5" t="n">
        <v>-78860</v>
      </c>
    </row>
    <row r="28">
      <c r="A28" s="3" t="inlineStr">
        <is>
          <t>Dividends on preferred stock</t>
        </is>
      </c>
      <c r="G28" s="5" t="n">
        <v>-5658</v>
      </c>
      <c r="K28" s="5" t="n">
        <v>-5658</v>
      </c>
    </row>
    <row r="29">
      <c r="A29" s="3" t="inlineStr">
        <is>
          <t>Stock purchased under stock repurchase plan</t>
        </is>
      </c>
      <c r="C29" s="5" t="n">
        <v>-1985</v>
      </c>
      <c r="E29" s="5" t="n">
        <v>-47894</v>
      </c>
      <c r="K29" s="5" t="n">
        <v>-49879</v>
      </c>
    </row>
    <row r="30">
      <c r="A30" s="3" t="inlineStr">
        <is>
          <t>Issuance of common stock under Equity Compensation Plans</t>
        </is>
      </c>
      <c r="C30" s="5" t="n">
        <v>61</v>
      </c>
      <c r="E30" s="5" t="n">
        <v>952</v>
      </c>
      <c r="K30" s="5" t="n">
        <v>1013</v>
      </c>
    </row>
    <row r="31">
      <c r="A31" s="3" t="inlineStr">
        <is>
          <t>Issuance of common stock for services rendered</t>
        </is>
      </c>
      <c r="C31" s="5" t="n">
        <v>40</v>
      </c>
      <c r="E31" s="5" t="n">
        <v>764</v>
      </c>
      <c r="K31" s="5" t="n">
        <v>804</v>
      </c>
    </row>
    <row r="32">
      <c r="A32" s="3" t="inlineStr">
        <is>
          <t>Vesting of restricted stock, net of shares held for taxes, under Equity Compensation Plan</t>
        </is>
      </c>
      <c r="C32" s="5" t="n">
        <v>226</v>
      </c>
      <c r="E32" s="5" t="n">
        <v>-2487</v>
      </c>
      <c r="K32" s="5" t="n">
        <v>-2261</v>
      </c>
    </row>
    <row r="33">
      <c r="A33" s="3" t="inlineStr">
        <is>
          <t>Stock-based compensation expense</t>
        </is>
      </c>
      <c r="E33" s="5" t="n">
        <v>9258</v>
      </c>
      <c r="K33" s="5" t="n">
        <v>9258</v>
      </c>
    </row>
    <row r="34">
      <c r="A34" s="3" t="inlineStr">
        <is>
          <t>Ending balance at Dec. 31, 2020</t>
        </is>
      </c>
      <c r="C34" s="4" t="n">
        <v>104169</v>
      </c>
      <c r="D34" s="4" t="n">
        <v>173</v>
      </c>
      <c r="E34" s="4" t="n">
        <v>1917081</v>
      </c>
      <c r="F34" s="4" t="n">
        <v>-39053</v>
      </c>
      <c r="G34" s="4" t="n">
        <v>616052</v>
      </c>
      <c r="I34" s="4" t="n">
        <v>71015</v>
      </c>
      <c r="J34" s="4" t="n">
        <v>-39053</v>
      </c>
      <c r="K34" s="4" t="n">
        <v>2708490</v>
      </c>
    </row>
    <row r="35"/>
    <row r="36">
      <c r="A36" s="3" t="inlineStr">
        <is>
          <t>[1]</t>
        </is>
      </c>
      <c r="B36" s="3" t="inlineStr">
        <is>
          <t>Discontinued operations have an immaterial impact to the Company’s Consolidated Statements of Cash Flows. The change in goodwill impairment losses included in the Operating Activities section above are attributable to discontinued operations.</t>
        </is>
      </c>
    </row>
    <row r="37">
      <c r="A37" s="3" t="inlineStr">
        <is>
          <t>[2]</t>
        </is>
      </c>
      <c r="B37"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row r="38">
      <c r="A38" s="3" t="inlineStr">
        <is>
          <t>[3]</t>
        </is>
      </c>
      <c r="B38" s="3" t="inlineStr">
        <is>
          <t>Includes conversion of Xenith warrants to the Company’s warrants.</t>
        </is>
      </c>
    </row>
  </sheetData>
  <mergeCells count="6">
    <mergeCell ref="A1:B1"/>
    <mergeCell ref="K1:L1"/>
    <mergeCell ref="A35:K35"/>
    <mergeCell ref="B36:K36"/>
    <mergeCell ref="B37:K37"/>
    <mergeCell ref="B38:K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Schedule of TDR by Class and Modification Type) (Details) $ in Thousands</t>
        </is>
      </c>
      <c r="B1" s="2" t="inlineStr">
        <is>
          <t>12 Months Ended</t>
        </is>
      </c>
    </row>
    <row r="2">
      <c r="B2" s="2" t="inlineStr">
        <is>
          <t>Dec. 31, 2020USD ($)loan</t>
        </is>
      </c>
      <c r="C2" s="2" t="inlineStr">
        <is>
          <t>Dec. 31, 2019USD ($)loan</t>
        </is>
      </c>
    </row>
    <row r="3">
      <c r="A3" s="6" t="inlineStr">
        <is>
          <t>Financing Receivable, Modifications [Line Items]</t>
        </is>
      </c>
    </row>
    <row r="4">
      <c r="A4" s="3" t="inlineStr">
        <is>
          <t>No. of Loans | loan</t>
        </is>
      </c>
      <c r="B4" s="5" t="n">
        <v>34</v>
      </c>
      <c r="C4" s="5" t="n">
        <v>38</v>
      </c>
    </row>
    <row r="5">
      <c r="A5" s="3" t="inlineStr">
        <is>
          <t>Recorded Investment at Period End | $</t>
        </is>
      </c>
      <c r="B5" s="4" t="n">
        <v>4840</v>
      </c>
      <c r="C5" s="4" t="n">
        <v>5016</v>
      </c>
    </row>
    <row r="6">
      <c r="A6" s="3" t="inlineStr">
        <is>
          <t>Term modification, at a market rate</t>
        </is>
      </c>
    </row>
    <row r="7">
      <c r="A7" s="6" t="inlineStr">
        <is>
          <t>Financing Receivable, Modifications [Line Items]</t>
        </is>
      </c>
    </row>
    <row r="8">
      <c r="A8" s="3" t="inlineStr">
        <is>
          <t>No. of Loans | loan</t>
        </is>
      </c>
      <c r="B8" s="5" t="n">
        <v>9</v>
      </c>
      <c r="C8" s="5" t="n">
        <v>12</v>
      </c>
    </row>
    <row r="9">
      <c r="A9" s="3" t="inlineStr">
        <is>
          <t>Recorded Investment at Period End | $</t>
        </is>
      </c>
      <c r="B9" s="4" t="n">
        <v>726</v>
      </c>
      <c r="C9" s="4" t="n">
        <v>2160</v>
      </c>
    </row>
    <row r="10">
      <c r="A10" s="3" t="inlineStr">
        <is>
          <t>Term modification, below market rate</t>
        </is>
      </c>
    </row>
    <row r="11">
      <c r="A11" s="6" t="inlineStr">
        <is>
          <t>Financing Receivable, Modifications [Line Items]</t>
        </is>
      </c>
    </row>
    <row r="12">
      <c r="A12" s="3" t="inlineStr">
        <is>
          <t>No. of Loans | loan</t>
        </is>
      </c>
      <c r="B12" s="5" t="n">
        <v>24</v>
      </c>
      <c r="C12" s="5" t="n">
        <v>26</v>
      </c>
    </row>
    <row r="13">
      <c r="A13" s="3" t="inlineStr">
        <is>
          <t>Recorded Investment at Period End | $</t>
        </is>
      </c>
      <c r="B13" s="4" t="n">
        <v>3470</v>
      </c>
      <c r="C13" s="4" t="n">
        <v>2856</v>
      </c>
    </row>
    <row r="14">
      <c r="A14" s="3" t="inlineStr">
        <is>
          <t>Interest rate modification, below market rate</t>
        </is>
      </c>
    </row>
    <row r="15">
      <c r="A15" s="6" t="inlineStr">
        <is>
          <t>Financing Receivable, Modifications [Line Items]</t>
        </is>
      </c>
    </row>
    <row r="16">
      <c r="A16" s="3" t="inlineStr">
        <is>
          <t>No. of Loans | loan</t>
        </is>
      </c>
      <c r="B16" s="5" t="n">
        <v>0</v>
      </c>
    </row>
    <row r="17">
      <c r="A17" s="3" t="inlineStr">
        <is>
          <t>Recorded Investment at Period End | $</t>
        </is>
      </c>
      <c r="B17" s="4" t="n">
        <v>0</v>
      </c>
    </row>
    <row r="18">
      <c r="A18" s="3" t="inlineStr">
        <is>
          <t>Modified to interest only, at a market rate</t>
        </is>
      </c>
    </row>
    <row r="19">
      <c r="A19" s="6" t="inlineStr">
        <is>
          <t>Financing Receivable, Modifications [Line Items]</t>
        </is>
      </c>
    </row>
    <row r="20">
      <c r="A20" s="3" t="inlineStr">
        <is>
          <t>No. of Loans | loan</t>
        </is>
      </c>
      <c r="B20" s="5" t="n">
        <v>1</v>
      </c>
      <c r="C20" s="5" t="n">
        <v>0</v>
      </c>
    </row>
    <row r="21">
      <c r="A21" s="3" t="inlineStr">
        <is>
          <t>Recorded Investment at Period End | $</t>
        </is>
      </c>
      <c r="B21" s="4" t="n">
        <v>644</v>
      </c>
      <c r="C21" s="4" t="n">
        <v>0</v>
      </c>
    </row>
    <row r="22">
      <c r="A22" s="3" t="inlineStr">
        <is>
          <t>Construction and Land Development | Term modification, below market rate</t>
        </is>
      </c>
    </row>
    <row r="23">
      <c r="A23" s="6" t="inlineStr">
        <is>
          <t>Financing Receivable, Modifications [Line Items]</t>
        </is>
      </c>
    </row>
    <row r="24">
      <c r="A24" s="3" t="inlineStr">
        <is>
          <t>No. of Loans | loan</t>
        </is>
      </c>
      <c r="B24" s="5" t="n">
        <v>1</v>
      </c>
      <c r="C24" s="5" t="n">
        <v>3</v>
      </c>
    </row>
    <row r="25">
      <c r="A25" s="3" t="inlineStr">
        <is>
          <t>Recorded Investment at Period End | $</t>
        </is>
      </c>
      <c r="B25" s="4" t="n">
        <v>34</v>
      </c>
      <c r="C25" s="4" t="n">
        <v>193</v>
      </c>
    </row>
    <row r="26">
      <c r="A26" s="3" t="inlineStr">
        <is>
          <t>Commercial and Industrial | Term modification, at a market rate</t>
        </is>
      </c>
    </row>
    <row r="27">
      <c r="A27" s="6" t="inlineStr">
        <is>
          <t>Financing Receivable, Modifications [Line Items]</t>
        </is>
      </c>
    </row>
    <row r="28">
      <c r="A28" s="3" t="inlineStr">
        <is>
          <t>No. of Loans | loan</t>
        </is>
      </c>
      <c r="B28" s="5" t="n">
        <v>3</v>
      </c>
      <c r="C28" s="5" t="n">
        <v>1</v>
      </c>
    </row>
    <row r="29">
      <c r="A29" s="3" t="inlineStr">
        <is>
          <t>Recorded Investment at Period End | $</t>
        </is>
      </c>
      <c r="B29" s="4" t="n">
        <v>103</v>
      </c>
      <c r="C29" s="4" t="n">
        <v>376</v>
      </c>
    </row>
    <row r="30">
      <c r="A30" s="3" t="inlineStr">
        <is>
          <t>Commercial and Industrial | Term modification, below market rate</t>
        </is>
      </c>
    </row>
    <row r="31">
      <c r="A31" s="6" t="inlineStr">
        <is>
          <t>Financing Receivable, Modifications [Line Items]</t>
        </is>
      </c>
    </row>
    <row r="32">
      <c r="A32" s="3" t="inlineStr">
        <is>
          <t>No. of Loans | loan</t>
        </is>
      </c>
      <c r="B32" s="5" t="n">
        <v>2</v>
      </c>
    </row>
    <row r="33">
      <c r="A33" s="3" t="inlineStr">
        <is>
          <t>Recorded Investment at Period End | $</t>
        </is>
      </c>
      <c r="B33" s="4" t="n">
        <v>355</v>
      </c>
    </row>
    <row r="34">
      <c r="A34" s="3" t="inlineStr">
        <is>
          <t>Residential 1-4 Family - Commercial | Term modification, at a market rate</t>
        </is>
      </c>
    </row>
    <row r="35">
      <c r="A35" s="6" t="inlineStr">
        <is>
          <t>Financing Receivable, Modifications [Line Items]</t>
        </is>
      </c>
    </row>
    <row r="36">
      <c r="A36" s="3" t="inlineStr">
        <is>
          <t>No. of Loans | loan</t>
        </is>
      </c>
      <c r="B36" s="5" t="n">
        <v>1</v>
      </c>
      <c r="C36" s="5" t="n">
        <v>1</v>
      </c>
    </row>
    <row r="37">
      <c r="A37" s="3" t="inlineStr">
        <is>
          <t>Recorded Investment at Period End | $</t>
        </is>
      </c>
      <c r="B37" s="4" t="n">
        <v>294</v>
      </c>
      <c r="C37" s="4" t="n">
        <v>72</v>
      </c>
    </row>
    <row r="38">
      <c r="A38" s="3" t="inlineStr">
        <is>
          <t>Residential 1-4 Family - Commercial | Term modification, below market rate</t>
        </is>
      </c>
    </row>
    <row r="39">
      <c r="A39" s="6" t="inlineStr">
        <is>
          <t>Financing Receivable, Modifications [Line Items]</t>
        </is>
      </c>
    </row>
    <row r="40">
      <c r="A40" s="3" t="inlineStr">
        <is>
          <t>No. of Loans | loan</t>
        </is>
      </c>
      <c r="B40" s="5" t="n">
        <v>1</v>
      </c>
    </row>
    <row r="41">
      <c r="A41" s="3" t="inlineStr">
        <is>
          <t>Recorded Investment at Period End | $</t>
        </is>
      </c>
      <c r="B41" s="4" t="n">
        <v>287</v>
      </c>
    </row>
    <row r="42">
      <c r="A42" s="3" t="inlineStr">
        <is>
          <t>Residential 1-4 Family - Commercial | Modified to interest only, at a market rate</t>
        </is>
      </c>
    </row>
    <row r="43">
      <c r="A43" s="6" t="inlineStr">
        <is>
          <t>Financing Receivable, Modifications [Line Items]</t>
        </is>
      </c>
    </row>
    <row r="44">
      <c r="A44" s="3" t="inlineStr">
        <is>
          <t>No. of Loans | loan</t>
        </is>
      </c>
      <c r="B44" s="5" t="n">
        <v>1</v>
      </c>
    </row>
    <row r="45">
      <c r="A45" s="3" t="inlineStr">
        <is>
          <t>Recorded Investment at Period End | $</t>
        </is>
      </c>
      <c r="B45" s="4" t="n">
        <v>644</v>
      </c>
    </row>
    <row r="46">
      <c r="A46" s="3" t="inlineStr">
        <is>
          <t>Residential 1-4 Family - Consumer | Term modification, at a market rate</t>
        </is>
      </c>
    </row>
    <row r="47">
      <c r="A47" s="6" t="inlineStr">
        <is>
          <t>Financing Receivable, Modifications [Line Items]</t>
        </is>
      </c>
    </row>
    <row r="48">
      <c r="A48" s="3" t="inlineStr">
        <is>
          <t>No. of Loans | loan</t>
        </is>
      </c>
      <c r="B48" s="5" t="n">
        <v>4</v>
      </c>
      <c r="C48" s="5" t="n">
        <v>7</v>
      </c>
    </row>
    <row r="49">
      <c r="A49" s="3" t="inlineStr">
        <is>
          <t>Recorded Investment at Period End | $</t>
        </is>
      </c>
      <c r="B49" s="4" t="n">
        <v>320</v>
      </c>
      <c r="C49" s="4" t="n">
        <v>1688</v>
      </c>
    </row>
    <row r="50">
      <c r="A50" s="3" t="inlineStr">
        <is>
          <t>Residential 1-4 Family - Consumer | Term modification, below market rate</t>
        </is>
      </c>
    </row>
    <row r="51">
      <c r="A51" s="6" t="inlineStr">
        <is>
          <t>Financing Receivable, Modifications [Line Items]</t>
        </is>
      </c>
    </row>
    <row r="52">
      <c r="A52" s="3" t="inlineStr">
        <is>
          <t>No. of Loans | loan</t>
        </is>
      </c>
      <c r="B52" s="5" t="n">
        <v>18</v>
      </c>
      <c r="C52" s="5" t="n">
        <v>22</v>
      </c>
    </row>
    <row r="53">
      <c r="A53" s="3" t="inlineStr">
        <is>
          <t>Recorded Investment at Period End | $</t>
        </is>
      </c>
      <c r="B53" s="4" t="n">
        <v>2519</v>
      </c>
      <c r="C53" s="4" t="n">
        <v>2658</v>
      </c>
    </row>
    <row r="54">
      <c r="A54" s="3" t="inlineStr">
        <is>
          <t>Residential 1-4 Family - Revolving | Term modification, below market rate</t>
        </is>
      </c>
    </row>
    <row r="55">
      <c r="A55" s="6" t="inlineStr">
        <is>
          <t>Financing Receivable, Modifications [Line Items]</t>
        </is>
      </c>
    </row>
    <row r="56">
      <c r="A56" s="3" t="inlineStr">
        <is>
          <t>No. of Loans | loan</t>
        </is>
      </c>
      <c r="B56" s="5" t="n">
        <v>2</v>
      </c>
    </row>
    <row r="57">
      <c r="A57" s="3" t="inlineStr">
        <is>
          <t>Recorded Investment at Period End | $</t>
        </is>
      </c>
      <c r="B57" s="4" t="n">
        <v>275</v>
      </c>
    </row>
    <row r="58">
      <c r="A58" s="3" t="inlineStr">
        <is>
          <t>Consumer | Term modification, at a market rate</t>
        </is>
      </c>
    </row>
    <row r="59">
      <c r="A59" s="6" t="inlineStr">
        <is>
          <t>Financing Receivable, Modifications [Line Items]</t>
        </is>
      </c>
    </row>
    <row r="60">
      <c r="A60" s="3" t="inlineStr">
        <is>
          <t>No. of Loans | loan</t>
        </is>
      </c>
      <c r="B60" s="5" t="n">
        <v>1</v>
      </c>
      <c r="C60" s="5" t="n">
        <v>3</v>
      </c>
    </row>
    <row r="61">
      <c r="A61" s="3" t="inlineStr">
        <is>
          <t>Recorded Investment at Period End | $</t>
        </is>
      </c>
      <c r="B61" s="4" t="n">
        <v>9</v>
      </c>
      <c r="C61" s="4" t="n">
        <v>24</v>
      </c>
    </row>
    <row r="62">
      <c r="A62" s="3" t="inlineStr">
        <is>
          <t>Consumer | Term modification, below market rate</t>
        </is>
      </c>
    </row>
    <row r="63">
      <c r="A63" s="6" t="inlineStr">
        <is>
          <t>Financing Receivable, Modifications [Line Items]</t>
        </is>
      </c>
    </row>
    <row r="64">
      <c r="A64" s="3" t="inlineStr">
        <is>
          <t>No. of Loans | loan</t>
        </is>
      </c>
      <c r="C64" s="5" t="n">
        <v>1</v>
      </c>
    </row>
    <row r="65">
      <c r="A65" s="3" t="inlineStr">
        <is>
          <t>Recorded Investment at Period End | $</t>
        </is>
      </c>
      <c r="C65" s="4"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owance for Loan Loss Activity, by Portfolio Segment, Balances for Allowance for Credit Losses, and Loans Based on Impairment Methodology)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Jan. 01, 2020</t>
        </is>
      </c>
      <c r="G2" s="2" t="inlineStr">
        <is>
          <t>Dec. 31, 2019</t>
        </is>
      </c>
    </row>
    <row r="3">
      <c r="A3" s="6" t="inlineStr">
        <is>
          <t>Allowance for loan losses:</t>
        </is>
      </c>
    </row>
    <row r="4">
      <c r="A4" s="3" t="inlineStr">
        <is>
          <t>Balance, beginning of the year</t>
        </is>
      </c>
      <c r="B4" s="4" t="n">
        <v>42294</v>
      </c>
      <c r="C4" s="4" t="n">
        <v>41045</v>
      </c>
      <c r="D4" s="4" t="n">
        <v>38208</v>
      </c>
    </row>
    <row r="5">
      <c r="A5" s="3" t="inlineStr">
        <is>
          <t>Impact of ASC 326 adoption on non-PCD loans</t>
        </is>
      </c>
      <c r="B5" s="5" t="n">
        <v>45098</v>
      </c>
    </row>
    <row r="6">
      <c r="A6" s="3" t="inlineStr">
        <is>
          <t>Impact of ASC 326 adoption on PCD loans</t>
        </is>
      </c>
      <c r="B6" s="5" t="n">
        <v>2386</v>
      </c>
    </row>
    <row r="7">
      <c r="A7" s="3" t="inlineStr">
        <is>
          <t>Impact of ASC 326 adoption</t>
        </is>
      </c>
      <c r="B7" s="5" t="n">
        <v>47484</v>
      </c>
    </row>
    <row r="8">
      <c r="A8" s="3" t="inlineStr">
        <is>
          <t>Loans charged off</t>
        </is>
      </c>
      <c r="B8" s="5" t="n">
        <v>-18193</v>
      </c>
      <c r="C8" s="5" t="n">
        <v>-28108</v>
      </c>
      <c r="D8" s="5" t="n">
        <v>-16230</v>
      </c>
    </row>
    <row r="9">
      <c r="A9" s="3" t="inlineStr">
        <is>
          <t>Recoveries credited to allowance</t>
        </is>
      </c>
      <c r="B9" s="5" t="n">
        <v>6755</v>
      </c>
      <c r="C9" s="5" t="n">
        <v>7232</v>
      </c>
      <c r="D9" s="5" t="n">
        <v>5168</v>
      </c>
    </row>
    <row r="10">
      <c r="A10" s="3" t="inlineStr">
        <is>
          <t>Provision charged to operations</t>
        </is>
      </c>
      <c r="B10" s="5" t="n">
        <v>82200</v>
      </c>
      <c r="C10" s="5" t="n">
        <v>22125</v>
      </c>
      <c r="D10" s="5" t="n">
        <v>13899</v>
      </c>
    </row>
    <row r="11">
      <c r="A11" s="3" t="inlineStr">
        <is>
          <t>Balance, end of period</t>
        </is>
      </c>
      <c r="B11" s="5" t="n">
        <v>160540</v>
      </c>
      <c r="C11" s="5" t="n">
        <v>42294</v>
      </c>
      <c r="D11" s="5" t="n">
        <v>41045</v>
      </c>
    </row>
    <row r="12">
      <c r="A12" s="6" t="inlineStr">
        <is>
          <t>Loans:</t>
        </is>
      </c>
    </row>
    <row r="13">
      <c r="A13" s="3" t="inlineStr">
        <is>
          <t>Loans individually evaluated for impairment</t>
        </is>
      </c>
      <c r="G13" s="4" t="n">
        <v>59123</v>
      </c>
    </row>
    <row r="14">
      <c r="A14" s="3" t="inlineStr">
        <is>
          <t>ALLL individually evaluated for impairment</t>
        </is>
      </c>
      <c r="G14" s="5" t="n">
        <v>3027</v>
      </c>
    </row>
    <row r="15">
      <c r="A15" s="3" t="inlineStr">
        <is>
          <t>Loans collectively evaluated for impairment</t>
        </is>
      </c>
      <c r="G15" s="5" t="n">
        <v>12465132</v>
      </c>
    </row>
    <row r="16">
      <c r="A16" s="3" t="inlineStr">
        <is>
          <t>ALLL collectively evaluated for impairment</t>
        </is>
      </c>
      <c r="G16" s="5" t="n">
        <v>39050</v>
      </c>
    </row>
    <row r="17">
      <c r="A17" s="3" t="inlineStr">
        <is>
          <t>Total Loans</t>
        </is>
      </c>
      <c r="E17" s="4" t="n">
        <v>14021314</v>
      </c>
      <c r="G17" s="5" t="n">
        <v>12610936</v>
      </c>
    </row>
    <row r="18">
      <c r="A18" s="3" t="inlineStr">
        <is>
          <t>Total ALLL</t>
        </is>
      </c>
      <c r="B18" s="5" t="n">
        <v>160540</v>
      </c>
      <c r="C18" s="5" t="n">
        <v>41045</v>
      </c>
      <c r="D18" s="5" t="n">
        <v>41045</v>
      </c>
      <c r="E18" s="5" t="n">
        <v>160540</v>
      </c>
      <c r="F18" s="4" t="n">
        <v>89778</v>
      </c>
      <c r="G18" s="5" t="n">
        <v>42294</v>
      </c>
    </row>
    <row r="19">
      <c r="A19" s="3" t="inlineStr">
        <is>
          <t>Purchased Impaired</t>
        </is>
      </c>
    </row>
    <row r="20">
      <c r="A20" s="6" t="inlineStr">
        <is>
          <t>Allowance for loan losses:</t>
        </is>
      </c>
    </row>
    <row r="21">
      <c r="A21" s="3" t="inlineStr">
        <is>
          <t>Balance, beginning of the year</t>
        </is>
      </c>
      <c r="B21" s="5" t="n">
        <v>217</v>
      </c>
    </row>
    <row r="22">
      <c r="A22" s="3" t="inlineStr">
        <is>
          <t>Balance, end of period</t>
        </is>
      </c>
      <c r="C22" s="5" t="n">
        <v>217</v>
      </c>
    </row>
    <row r="23">
      <c r="A23" s="6" t="inlineStr">
        <is>
          <t>Loans:</t>
        </is>
      </c>
    </row>
    <row r="24">
      <c r="A24" s="3" t="inlineStr">
        <is>
          <t>Total Loans</t>
        </is>
      </c>
      <c r="G24" s="5" t="n">
        <v>86681</v>
      </c>
    </row>
    <row r="25">
      <c r="A25" s="3" t="inlineStr">
        <is>
          <t>Total ALLL</t>
        </is>
      </c>
      <c r="B25" s="5" t="n">
        <v>217</v>
      </c>
      <c r="C25" s="5" t="n">
        <v>217</v>
      </c>
      <c r="G25" s="5" t="n">
        <v>217</v>
      </c>
    </row>
    <row r="26">
      <c r="A26" s="3" t="inlineStr">
        <is>
          <t>Construction and Land Development</t>
        </is>
      </c>
    </row>
    <row r="27">
      <c r="A27" s="6" t="inlineStr">
        <is>
          <t>Allowance for loan losses:</t>
        </is>
      </c>
    </row>
    <row r="28">
      <c r="A28" s="3" t="inlineStr">
        <is>
          <t>Balance, beginning of the year</t>
        </is>
      </c>
      <c r="B28" s="5" t="n">
        <v>5758</v>
      </c>
      <c r="C28" s="5" t="n">
        <v>6803</v>
      </c>
      <c r="D28" s="5" t="n">
        <v>9709</v>
      </c>
    </row>
    <row r="29">
      <c r="A29" s="3" t="inlineStr">
        <is>
          <t>Loans charged off</t>
        </is>
      </c>
      <c r="C29" s="5" t="n">
        <v>-4218</v>
      </c>
      <c r="D29" s="5" t="n">
        <v>-2005</v>
      </c>
    </row>
    <row r="30">
      <c r="A30" s="3" t="inlineStr">
        <is>
          <t>Recoveries credited to allowance</t>
        </is>
      </c>
      <c r="C30" s="5" t="n">
        <v>665</v>
      </c>
      <c r="D30" s="5" t="n">
        <v>447</v>
      </c>
    </row>
    <row r="31">
      <c r="A31" s="3" t="inlineStr">
        <is>
          <t>Provision charged to operations</t>
        </is>
      </c>
      <c r="C31" s="5" t="n">
        <v>2508</v>
      </c>
      <c r="D31" s="5" t="n">
        <v>-1348</v>
      </c>
    </row>
    <row r="32">
      <c r="A32" s="3" t="inlineStr">
        <is>
          <t>Balance, end of period</t>
        </is>
      </c>
      <c r="C32" s="5" t="n">
        <v>5758</v>
      </c>
      <c r="D32" s="5" t="n">
        <v>6803</v>
      </c>
    </row>
    <row r="33">
      <c r="A33" s="6" t="inlineStr">
        <is>
          <t>Loans:</t>
        </is>
      </c>
    </row>
    <row r="34">
      <c r="A34" s="3" t="inlineStr">
        <is>
          <t>Loans individually evaluated for impairment</t>
        </is>
      </c>
      <c r="G34" s="5" t="n">
        <v>6861</v>
      </c>
    </row>
    <row r="35">
      <c r="A35" s="3" t="inlineStr">
        <is>
          <t>ALLL individually evaluated for impairment</t>
        </is>
      </c>
      <c r="G35" s="5" t="n">
        <v>49</v>
      </c>
    </row>
    <row r="36">
      <c r="A36" s="3" t="inlineStr">
        <is>
          <t>Loans collectively evaluated for impairment</t>
        </is>
      </c>
      <c r="G36" s="5" t="n">
        <v>1233119</v>
      </c>
    </row>
    <row r="37">
      <c r="A37" s="3" t="inlineStr">
        <is>
          <t>ALLL collectively evaluated for impairment</t>
        </is>
      </c>
      <c r="G37" s="5" t="n">
        <v>5709</v>
      </c>
    </row>
    <row r="38">
      <c r="A38" s="3" t="inlineStr">
        <is>
          <t>Total Loans</t>
        </is>
      </c>
      <c r="E38" s="5" t="n">
        <v>925798</v>
      </c>
      <c r="G38" s="5" t="n">
        <v>1250924</v>
      </c>
    </row>
    <row r="39">
      <c r="A39" s="3" t="inlineStr">
        <is>
          <t>Total ALLL</t>
        </is>
      </c>
      <c r="B39" s="5" t="n">
        <v>5758</v>
      </c>
      <c r="C39" s="5" t="n">
        <v>6803</v>
      </c>
      <c r="D39" s="5" t="n">
        <v>6803</v>
      </c>
      <c r="G39" s="5" t="n">
        <v>5758</v>
      </c>
    </row>
    <row r="40">
      <c r="A40" s="3" t="inlineStr">
        <is>
          <t>Construction and Land Development | Purchased Impaired</t>
        </is>
      </c>
    </row>
    <row r="41">
      <c r="A41" s="6" t="inlineStr">
        <is>
          <t>Allowance for loan losses:</t>
        </is>
      </c>
    </row>
    <row r="42">
      <c r="A42" s="3" t="inlineStr">
        <is>
          <t>Balance, beginning of the year</t>
        </is>
      </c>
      <c r="B42" s="5" t="n">
        <v>0</v>
      </c>
    </row>
    <row r="43">
      <c r="A43" s="3" t="inlineStr">
        <is>
          <t>Balance, end of period</t>
        </is>
      </c>
      <c r="C43" s="5" t="n">
        <v>0</v>
      </c>
    </row>
    <row r="44">
      <c r="A44" s="6" t="inlineStr">
        <is>
          <t>Loans:</t>
        </is>
      </c>
    </row>
    <row r="45">
      <c r="A45" s="3" t="inlineStr">
        <is>
          <t>Total Loans</t>
        </is>
      </c>
      <c r="G45" s="5" t="n">
        <v>10944</v>
      </c>
    </row>
    <row r="46">
      <c r="A46" s="3" t="inlineStr">
        <is>
          <t>Total ALLL</t>
        </is>
      </c>
      <c r="B46" s="5" t="n">
        <v>0</v>
      </c>
      <c r="C46" s="5" t="n">
        <v>0</v>
      </c>
      <c r="G46" s="5" t="n">
        <v>0</v>
      </c>
    </row>
    <row r="47">
      <c r="A47" s="3" t="inlineStr">
        <is>
          <t>Commercial Real Estate - Owner Occupied</t>
        </is>
      </c>
    </row>
    <row r="48">
      <c r="A48" s="6" t="inlineStr">
        <is>
          <t>Allowance for loan losses:</t>
        </is>
      </c>
    </row>
    <row r="49">
      <c r="A49" s="3" t="inlineStr">
        <is>
          <t>Balance, beginning of the year</t>
        </is>
      </c>
      <c r="B49" s="5" t="n">
        <v>3919</v>
      </c>
      <c r="C49" s="5" t="n">
        <v>4023</v>
      </c>
      <c r="D49" s="5" t="n">
        <v>2931</v>
      </c>
    </row>
    <row r="50">
      <c r="A50" s="3" t="inlineStr">
        <is>
          <t>Loans charged off</t>
        </is>
      </c>
      <c r="C50" s="5" t="n">
        <v>-1346</v>
      </c>
      <c r="D50" s="5" t="n">
        <v>-709</v>
      </c>
    </row>
    <row r="51">
      <c r="A51" s="3" t="inlineStr">
        <is>
          <t>Recoveries credited to allowance</t>
        </is>
      </c>
      <c r="C51" s="5" t="n">
        <v>456</v>
      </c>
      <c r="D51" s="5" t="n">
        <v>610</v>
      </c>
    </row>
    <row r="52">
      <c r="A52" s="3" t="inlineStr">
        <is>
          <t>Provision charged to operations</t>
        </is>
      </c>
      <c r="C52" s="5" t="n">
        <v>786</v>
      </c>
      <c r="D52" s="5" t="n">
        <v>1191</v>
      </c>
    </row>
    <row r="53">
      <c r="A53" s="3" t="inlineStr">
        <is>
          <t>Balance, end of period</t>
        </is>
      </c>
      <c r="C53" s="5" t="n">
        <v>3919</v>
      </c>
      <c r="D53" s="5" t="n">
        <v>4023</v>
      </c>
    </row>
    <row r="54">
      <c r="A54" s="6" t="inlineStr">
        <is>
          <t>Loans:</t>
        </is>
      </c>
    </row>
    <row r="55">
      <c r="A55" s="3" t="inlineStr">
        <is>
          <t>Loans individually evaluated for impairment</t>
        </is>
      </c>
      <c r="G55" s="5" t="n">
        <v>11621</v>
      </c>
    </row>
    <row r="56">
      <c r="A56" s="3" t="inlineStr">
        <is>
          <t>ALLL individually evaluated for impairment</t>
        </is>
      </c>
      <c r="G56" s="5" t="n">
        <v>146</v>
      </c>
    </row>
    <row r="57">
      <c r="A57" s="3" t="inlineStr">
        <is>
          <t>Loans collectively evaluated for impairment</t>
        </is>
      </c>
      <c r="G57" s="5" t="n">
        <v>2002184</v>
      </c>
    </row>
    <row r="58">
      <c r="A58" s="3" t="inlineStr">
        <is>
          <t>ALLL collectively evaluated for impairment</t>
        </is>
      </c>
      <c r="G58" s="5" t="n">
        <v>3773</v>
      </c>
    </row>
    <row r="59">
      <c r="A59" s="3" t="inlineStr">
        <is>
          <t>Total Loans</t>
        </is>
      </c>
      <c r="E59" s="5" t="n">
        <v>2128909</v>
      </c>
      <c r="G59" s="5" t="n">
        <v>2041243</v>
      </c>
    </row>
    <row r="60">
      <c r="A60" s="3" t="inlineStr">
        <is>
          <t>Total ALLL</t>
        </is>
      </c>
      <c r="B60" s="5" t="n">
        <v>3919</v>
      </c>
      <c r="C60" s="5" t="n">
        <v>3919</v>
      </c>
      <c r="D60" s="5" t="n">
        <v>2931</v>
      </c>
      <c r="G60" s="5" t="n">
        <v>3919</v>
      </c>
    </row>
    <row r="61">
      <c r="A61" s="3" t="inlineStr">
        <is>
          <t>Commercial Real Estate - Owner Occupied | Purchased Impaired</t>
        </is>
      </c>
    </row>
    <row r="62">
      <c r="A62" s="6" t="inlineStr">
        <is>
          <t>Allowance for loan losses:</t>
        </is>
      </c>
    </row>
    <row r="63">
      <c r="A63" s="3" t="inlineStr">
        <is>
          <t>Balance, beginning of the year</t>
        </is>
      </c>
      <c r="B63" s="5" t="n">
        <v>0</v>
      </c>
    </row>
    <row r="64">
      <c r="A64" s="3" t="inlineStr">
        <is>
          <t>Balance, end of period</t>
        </is>
      </c>
      <c r="C64" s="5" t="n">
        <v>0</v>
      </c>
    </row>
    <row r="65">
      <c r="A65" s="6" t="inlineStr">
        <is>
          <t>Loans:</t>
        </is>
      </c>
    </row>
    <row r="66">
      <c r="A66" s="3" t="inlineStr">
        <is>
          <t>Total Loans</t>
        </is>
      </c>
      <c r="G66" s="5" t="n">
        <v>27438</v>
      </c>
    </row>
    <row r="67">
      <c r="A67" s="3" t="inlineStr">
        <is>
          <t>Total ALLL</t>
        </is>
      </c>
      <c r="B67" s="5" t="n">
        <v>0</v>
      </c>
      <c r="C67" s="5" t="n">
        <v>0</v>
      </c>
      <c r="G67" s="5" t="n">
        <v>0</v>
      </c>
    </row>
    <row r="68">
      <c r="A68" s="3" t="inlineStr">
        <is>
          <t>Commercial Real Estate - Non-Owner Occupied</t>
        </is>
      </c>
    </row>
    <row r="69">
      <c r="A69" s="6" t="inlineStr">
        <is>
          <t>Allowance for loan losses:</t>
        </is>
      </c>
    </row>
    <row r="70">
      <c r="A70" s="3" t="inlineStr">
        <is>
          <t>Balance, beginning of the year</t>
        </is>
      </c>
      <c r="B70" s="5" t="n">
        <v>9543</v>
      </c>
      <c r="C70" s="5" t="n">
        <v>8865</v>
      </c>
      <c r="D70" s="5" t="n">
        <v>7544</v>
      </c>
    </row>
    <row r="71">
      <c r="A71" s="3" t="inlineStr">
        <is>
          <t>Loans charged off</t>
        </is>
      </c>
      <c r="C71" s="5" t="n">
        <v>-270</v>
      </c>
      <c r="D71" s="5" t="n">
        <v>-94</v>
      </c>
    </row>
    <row r="72">
      <c r="A72" s="3" t="inlineStr">
        <is>
          <t>Recoveries credited to allowance</t>
        </is>
      </c>
      <c r="C72" s="5" t="n">
        <v>109</v>
      </c>
      <c r="D72" s="5" t="n">
        <v>100</v>
      </c>
    </row>
    <row r="73">
      <c r="A73" s="3" t="inlineStr">
        <is>
          <t>Provision charged to operations</t>
        </is>
      </c>
      <c r="C73" s="5" t="n">
        <v>839</v>
      </c>
      <c r="D73" s="5" t="n">
        <v>1315</v>
      </c>
    </row>
    <row r="74">
      <c r="A74" s="3" t="inlineStr">
        <is>
          <t>Balance, end of period</t>
        </is>
      </c>
      <c r="C74" s="5" t="n">
        <v>9543</v>
      </c>
      <c r="D74" s="5" t="n">
        <v>8865</v>
      </c>
    </row>
    <row r="75">
      <c r="A75" s="6" t="inlineStr">
        <is>
          <t>Loans:</t>
        </is>
      </c>
    </row>
    <row r="76">
      <c r="A76" s="3" t="inlineStr">
        <is>
          <t>Loans individually evaluated for impairment</t>
        </is>
      </c>
      <c r="G76" s="5" t="n">
        <v>3845</v>
      </c>
    </row>
    <row r="77">
      <c r="A77" s="3" t="inlineStr">
        <is>
          <t>ALLL individually evaluated for impairment</t>
        </is>
      </c>
      <c r="G77" s="5" t="n">
        <v>2</v>
      </c>
    </row>
    <row r="78">
      <c r="A78" s="3" t="inlineStr">
        <is>
          <t>Loans collectively evaluated for impairment</t>
        </is>
      </c>
      <c r="G78" s="5" t="n">
        <v>3267688</v>
      </c>
    </row>
    <row r="79">
      <c r="A79" s="3" t="inlineStr">
        <is>
          <t>ALLL collectively evaluated for impairment</t>
        </is>
      </c>
      <c r="G79" s="5" t="n">
        <v>9541</v>
      </c>
    </row>
    <row r="80">
      <c r="A80" s="3" t="inlineStr">
        <is>
          <t>Total Loans</t>
        </is>
      </c>
      <c r="E80" s="5" t="n">
        <v>3657562</v>
      </c>
      <c r="G80" s="5" t="n">
        <v>3286098</v>
      </c>
    </row>
    <row r="81">
      <c r="A81" s="3" t="inlineStr">
        <is>
          <t>Total ALLL</t>
        </is>
      </c>
      <c r="B81" s="5" t="n">
        <v>9543</v>
      </c>
      <c r="C81" s="5" t="n">
        <v>8865</v>
      </c>
      <c r="D81" s="5" t="n">
        <v>8865</v>
      </c>
      <c r="G81" s="5" t="n">
        <v>9543</v>
      </c>
    </row>
    <row r="82">
      <c r="A82" s="3" t="inlineStr">
        <is>
          <t>Commercial Real Estate - Non-Owner Occupied | Purchased Impaired</t>
        </is>
      </c>
    </row>
    <row r="83">
      <c r="A83" s="6" t="inlineStr">
        <is>
          <t>Allowance for loan losses:</t>
        </is>
      </c>
    </row>
    <row r="84">
      <c r="A84" s="3" t="inlineStr">
        <is>
          <t>Balance, beginning of the year</t>
        </is>
      </c>
      <c r="B84" s="5" t="n">
        <v>0</v>
      </c>
    </row>
    <row r="85">
      <c r="A85" s="3" t="inlineStr">
        <is>
          <t>Balance, end of period</t>
        </is>
      </c>
      <c r="C85" s="5" t="n">
        <v>0</v>
      </c>
    </row>
    <row r="86">
      <c r="A86" s="6" t="inlineStr">
        <is>
          <t>Loans:</t>
        </is>
      </c>
    </row>
    <row r="87">
      <c r="A87" s="3" t="inlineStr">
        <is>
          <t>Total Loans</t>
        </is>
      </c>
      <c r="G87" s="5" t="n">
        <v>14565</v>
      </c>
    </row>
    <row r="88">
      <c r="A88" s="3" t="inlineStr">
        <is>
          <t>Total ALLL</t>
        </is>
      </c>
      <c r="B88" s="5" t="n">
        <v>0</v>
      </c>
      <c r="C88" s="5" t="n">
        <v>0</v>
      </c>
      <c r="G88" s="5" t="n">
        <v>0</v>
      </c>
    </row>
    <row r="89">
      <c r="A89" s="3" t="inlineStr">
        <is>
          <t>Multifamily Real Estate</t>
        </is>
      </c>
    </row>
    <row r="90">
      <c r="A90" s="6" t="inlineStr">
        <is>
          <t>Allowance for loan losses:</t>
        </is>
      </c>
    </row>
    <row r="91">
      <c r="A91" s="3" t="inlineStr">
        <is>
          <t>Balance, beginning of the year</t>
        </is>
      </c>
      <c r="B91" s="5" t="n">
        <v>632</v>
      </c>
      <c r="C91" s="5" t="n">
        <v>649</v>
      </c>
      <c r="D91" s="5" t="n">
        <v>1092</v>
      </c>
    </row>
    <row r="92">
      <c r="A92" s="3" t="inlineStr">
        <is>
          <t>Loans charged off</t>
        </is>
      </c>
      <c r="C92" s="5" t="n">
        <v>0</v>
      </c>
      <c r="D92" s="5" t="n">
        <v>0</v>
      </c>
    </row>
    <row r="93">
      <c r="A93" s="3" t="inlineStr">
        <is>
          <t>Recoveries credited to allowance</t>
        </is>
      </c>
      <c r="C93" s="5" t="n">
        <v>85</v>
      </c>
      <c r="D93" s="5" t="n">
        <v>5</v>
      </c>
    </row>
    <row r="94">
      <c r="A94" s="3" t="inlineStr">
        <is>
          <t>Provision charged to operations</t>
        </is>
      </c>
      <c r="C94" s="5" t="n">
        <v>-102</v>
      </c>
      <c r="D94" s="5" t="n">
        <v>-448</v>
      </c>
    </row>
    <row r="95">
      <c r="A95" s="3" t="inlineStr">
        <is>
          <t>Balance, end of period</t>
        </is>
      </c>
      <c r="C95" s="5" t="n">
        <v>632</v>
      </c>
      <c r="D95" s="5" t="n">
        <v>649</v>
      </c>
    </row>
    <row r="96">
      <c r="A96" s="6" t="inlineStr">
        <is>
          <t>Loans:</t>
        </is>
      </c>
    </row>
    <row r="97">
      <c r="A97" s="3" t="inlineStr">
        <is>
          <t>Loans individually evaluated for impairment</t>
        </is>
      </c>
      <c r="G97" s="5" t="n">
        <v>0</v>
      </c>
    </row>
    <row r="98">
      <c r="A98" s="3" t="inlineStr">
        <is>
          <t>ALLL individually evaluated for impairment</t>
        </is>
      </c>
      <c r="G98" s="5" t="n">
        <v>0</v>
      </c>
    </row>
    <row r="99">
      <c r="A99" s="3" t="inlineStr">
        <is>
          <t>Loans collectively evaluated for impairment</t>
        </is>
      </c>
      <c r="G99" s="5" t="n">
        <v>633649</v>
      </c>
    </row>
    <row r="100">
      <c r="A100" s="3" t="inlineStr">
        <is>
          <t>ALLL collectively evaluated for impairment</t>
        </is>
      </c>
      <c r="G100" s="5" t="n">
        <v>632</v>
      </c>
    </row>
    <row r="101">
      <c r="A101" s="3" t="inlineStr">
        <is>
          <t>Total Loans</t>
        </is>
      </c>
      <c r="E101" s="5" t="n">
        <v>814745</v>
      </c>
      <c r="G101" s="5" t="n">
        <v>633743</v>
      </c>
    </row>
    <row r="102">
      <c r="A102" s="3" t="inlineStr">
        <is>
          <t>Total ALLL</t>
        </is>
      </c>
      <c r="B102" s="5" t="n">
        <v>632</v>
      </c>
      <c r="C102" s="5" t="n">
        <v>632</v>
      </c>
      <c r="D102" s="5" t="n">
        <v>1092</v>
      </c>
      <c r="G102" s="5" t="n">
        <v>632</v>
      </c>
    </row>
    <row r="103">
      <c r="A103" s="3" t="inlineStr">
        <is>
          <t>Multifamily Real Estate | Purchased Impaired</t>
        </is>
      </c>
    </row>
    <row r="104">
      <c r="A104" s="6" t="inlineStr">
        <is>
          <t>Allowance for loan losses:</t>
        </is>
      </c>
    </row>
    <row r="105">
      <c r="A105" s="3" t="inlineStr">
        <is>
          <t>Balance, beginning of the year</t>
        </is>
      </c>
      <c r="B105" s="5" t="n">
        <v>0</v>
      </c>
    </row>
    <row r="106">
      <c r="A106" s="3" t="inlineStr">
        <is>
          <t>Balance, end of period</t>
        </is>
      </c>
      <c r="C106" s="5" t="n">
        <v>0</v>
      </c>
    </row>
    <row r="107">
      <c r="A107" s="6" t="inlineStr">
        <is>
          <t>Loans:</t>
        </is>
      </c>
    </row>
    <row r="108">
      <c r="A108" s="3" t="inlineStr">
        <is>
          <t>Total Loans</t>
        </is>
      </c>
      <c r="G108" s="5" t="n">
        <v>94</v>
      </c>
    </row>
    <row r="109">
      <c r="A109" s="3" t="inlineStr">
        <is>
          <t>Total ALLL</t>
        </is>
      </c>
      <c r="B109" s="5" t="n">
        <v>0</v>
      </c>
      <c r="C109" s="5" t="n">
        <v>0</v>
      </c>
      <c r="G109" s="5" t="n">
        <v>0</v>
      </c>
    </row>
    <row r="110">
      <c r="A110" s="3" t="inlineStr">
        <is>
          <t>Commercial and Industrial</t>
        </is>
      </c>
    </row>
    <row r="111">
      <c r="A111" s="6" t="inlineStr">
        <is>
          <t>Allowance for loan losses:</t>
        </is>
      </c>
    </row>
    <row r="112">
      <c r="A112" s="3" t="inlineStr">
        <is>
          <t>Balance, beginning of the year</t>
        </is>
      </c>
      <c r="B112" s="5" t="n">
        <v>8604</v>
      </c>
      <c r="C112" s="5" t="n">
        <v>7636</v>
      </c>
      <c r="D112" s="5" t="n">
        <v>4552</v>
      </c>
    </row>
    <row r="113">
      <c r="A113" s="3" t="inlineStr">
        <is>
          <t>Loans charged off</t>
        </is>
      </c>
      <c r="C113" s="5" t="n">
        <v>-3096</v>
      </c>
      <c r="D113" s="5" t="n">
        <v>-833</v>
      </c>
    </row>
    <row r="114">
      <c r="A114" s="3" t="inlineStr">
        <is>
          <t>Recoveries credited to allowance</t>
        </is>
      </c>
      <c r="C114" s="5" t="n">
        <v>1132</v>
      </c>
      <c r="D114" s="5" t="n">
        <v>534</v>
      </c>
    </row>
    <row r="115">
      <c r="A115" s="3" t="inlineStr">
        <is>
          <t>Provision charged to operations</t>
        </is>
      </c>
      <c r="C115" s="5" t="n">
        <v>2932</v>
      </c>
      <c r="D115" s="5" t="n">
        <v>3383</v>
      </c>
    </row>
    <row r="116">
      <c r="A116" s="3" t="inlineStr">
        <is>
          <t>Balance, end of period</t>
        </is>
      </c>
      <c r="C116" s="5" t="n">
        <v>8604</v>
      </c>
      <c r="D116" s="5" t="n">
        <v>7636</v>
      </c>
    </row>
    <row r="117">
      <c r="A117" s="6" t="inlineStr">
        <is>
          <t>Loans:</t>
        </is>
      </c>
    </row>
    <row r="118">
      <c r="A118" s="3" t="inlineStr">
        <is>
          <t>Loans individually evaluated for impairment</t>
        </is>
      </c>
      <c r="G118" s="5" t="n">
        <v>6236</v>
      </c>
    </row>
    <row r="119">
      <c r="A119" s="3" t="inlineStr">
        <is>
          <t>ALLL individually evaluated for impairment</t>
        </is>
      </c>
      <c r="G119" s="5" t="n">
        <v>619</v>
      </c>
    </row>
    <row r="120">
      <c r="A120" s="3" t="inlineStr">
        <is>
          <t>Loans collectively evaluated for impairment</t>
        </is>
      </c>
      <c r="G120" s="5" t="n">
        <v>2106218</v>
      </c>
    </row>
    <row r="121">
      <c r="A121" s="3" t="inlineStr">
        <is>
          <t>ALLL collectively evaluated for impairment</t>
        </is>
      </c>
      <c r="G121" s="5" t="n">
        <v>7768</v>
      </c>
    </row>
    <row r="122">
      <c r="A122" s="3" t="inlineStr">
        <is>
          <t>Total Loans</t>
        </is>
      </c>
      <c r="E122" s="5" t="n">
        <v>3263460</v>
      </c>
      <c r="G122" s="5" t="n">
        <v>2114033</v>
      </c>
    </row>
    <row r="123">
      <c r="A123" s="3" t="inlineStr">
        <is>
          <t>Total ALLL</t>
        </is>
      </c>
      <c r="B123" s="5" t="n">
        <v>8604</v>
      </c>
      <c r="C123" s="5" t="n">
        <v>7636</v>
      </c>
      <c r="D123" s="5" t="n">
        <v>7636</v>
      </c>
      <c r="G123" s="5" t="n">
        <v>8604</v>
      </c>
    </row>
    <row r="124">
      <c r="A124" s="3" t="inlineStr">
        <is>
          <t>Commercial and Industrial | Purchased Impaired</t>
        </is>
      </c>
    </row>
    <row r="125">
      <c r="A125" s="6" t="inlineStr">
        <is>
          <t>Allowance for loan losses:</t>
        </is>
      </c>
    </row>
    <row r="126">
      <c r="A126" s="3" t="inlineStr">
        <is>
          <t>Balance, beginning of the year</t>
        </is>
      </c>
      <c r="B126" s="5" t="n">
        <v>217</v>
      </c>
    </row>
    <row r="127">
      <c r="A127" s="3" t="inlineStr">
        <is>
          <t>Balance, end of period</t>
        </is>
      </c>
      <c r="C127" s="5" t="n">
        <v>217</v>
      </c>
    </row>
    <row r="128">
      <c r="A128" s="6" t="inlineStr">
        <is>
          <t>Loans:</t>
        </is>
      </c>
    </row>
    <row r="129">
      <c r="A129" s="3" t="inlineStr">
        <is>
          <t>Total Loans</t>
        </is>
      </c>
      <c r="G129" s="5" t="n">
        <v>1579</v>
      </c>
    </row>
    <row r="130">
      <c r="A130" s="3" t="inlineStr">
        <is>
          <t>Total ALLL</t>
        </is>
      </c>
      <c r="B130" s="5" t="n">
        <v>217</v>
      </c>
      <c r="C130" s="5" t="n">
        <v>217</v>
      </c>
      <c r="G130" s="5" t="n">
        <v>217</v>
      </c>
    </row>
    <row r="131">
      <c r="A131" s="3" t="inlineStr">
        <is>
          <t>Residential 1-4 Family - Commercial</t>
        </is>
      </c>
    </row>
    <row r="132">
      <c r="A132" s="6" t="inlineStr">
        <is>
          <t>Allowance for loan losses:</t>
        </is>
      </c>
    </row>
    <row r="133">
      <c r="A133" s="3" t="inlineStr">
        <is>
          <t>Balance, beginning of the year</t>
        </is>
      </c>
      <c r="B133" s="5" t="n">
        <v>1365</v>
      </c>
      <c r="C133" s="5" t="n">
        <v>1692</v>
      </c>
      <c r="D133" s="5" t="n">
        <v>4437</v>
      </c>
    </row>
    <row r="134">
      <c r="A134" s="3" t="inlineStr">
        <is>
          <t>Loans charged off</t>
        </is>
      </c>
      <c r="C134" s="5" t="n">
        <v>-472</v>
      </c>
      <c r="D134" s="5" t="n">
        <v>-176</v>
      </c>
    </row>
    <row r="135">
      <c r="A135" s="3" t="inlineStr">
        <is>
          <t>Recoveries credited to allowance</t>
        </is>
      </c>
      <c r="C135" s="5" t="n">
        <v>372</v>
      </c>
      <c r="D135" s="5" t="n">
        <v>353</v>
      </c>
    </row>
    <row r="136">
      <c r="A136" s="3" t="inlineStr">
        <is>
          <t>Provision charged to operations</t>
        </is>
      </c>
      <c r="C136" s="5" t="n">
        <v>-227</v>
      </c>
      <c r="D136" s="5" t="n">
        <v>-2922</v>
      </c>
    </row>
    <row r="137">
      <c r="A137" s="3" t="inlineStr">
        <is>
          <t>Balance, end of period</t>
        </is>
      </c>
      <c r="C137" s="5" t="n">
        <v>1365</v>
      </c>
      <c r="D137" s="5" t="n">
        <v>1692</v>
      </c>
    </row>
    <row r="138">
      <c r="A138" s="6" t="inlineStr">
        <is>
          <t>Loans:</t>
        </is>
      </c>
    </row>
    <row r="139">
      <c r="A139" s="3" t="inlineStr">
        <is>
          <t>Loans individually evaluated for impairment</t>
        </is>
      </c>
      <c r="G139" s="5" t="n">
        <v>5773</v>
      </c>
    </row>
    <row r="140">
      <c r="A140" s="3" t="inlineStr">
        <is>
          <t>ALLL individually evaluated for impairment</t>
        </is>
      </c>
      <c r="G140" s="5" t="n">
        <v>162</v>
      </c>
    </row>
    <row r="141">
      <c r="A141" s="3" t="inlineStr">
        <is>
          <t>Loans collectively evaluated for impairment</t>
        </is>
      </c>
      <c r="G141" s="5" t="n">
        <v>706359</v>
      </c>
    </row>
    <row r="142">
      <c r="A142" s="3" t="inlineStr">
        <is>
          <t>ALLL collectively evaluated for impairment</t>
        </is>
      </c>
      <c r="G142" s="5" t="n">
        <v>1203</v>
      </c>
    </row>
    <row r="143">
      <c r="A143" s="3" t="inlineStr">
        <is>
          <t>Total Loans</t>
        </is>
      </c>
      <c r="E143" s="5" t="n">
        <v>671949</v>
      </c>
      <c r="G143" s="5" t="n">
        <v>724337</v>
      </c>
    </row>
    <row r="144">
      <c r="A144" s="3" t="inlineStr">
        <is>
          <t>Total ALLL</t>
        </is>
      </c>
      <c r="B144" s="5" t="n">
        <v>1365</v>
      </c>
      <c r="C144" s="5" t="n">
        <v>1365</v>
      </c>
      <c r="D144" s="5" t="n">
        <v>4437</v>
      </c>
      <c r="G144" s="5" t="n">
        <v>1365</v>
      </c>
    </row>
    <row r="145">
      <c r="A145" s="3" t="inlineStr">
        <is>
          <t>Residential 1-4 Family - Commercial | Purchased Impaired</t>
        </is>
      </c>
    </row>
    <row r="146">
      <c r="A146" s="6" t="inlineStr">
        <is>
          <t>Allowance for loan losses:</t>
        </is>
      </c>
    </row>
    <row r="147">
      <c r="A147" s="3" t="inlineStr">
        <is>
          <t>Balance, beginning of the year</t>
        </is>
      </c>
      <c r="B147" s="5" t="n">
        <v>0</v>
      </c>
    </row>
    <row r="148">
      <c r="A148" s="3" t="inlineStr">
        <is>
          <t>Balance, end of period</t>
        </is>
      </c>
      <c r="C148" s="5" t="n">
        <v>0</v>
      </c>
    </row>
    <row r="149">
      <c r="A149" s="6" t="inlineStr">
        <is>
          <t>Loans:</t>
        </is>
      </c>
    </row>
    <row r="150">
      <c r="A150" s="3" t="inlineStr">
        <is>
          <t>Total Loans</t>
        </is>
      </c>
      <c r="G150" s="5" t="n">
        <v>12205</v>
      </c>
    </row>
    <row r="151">
      <c r="A151" s="3" t="inlineStr">
        <is>
          <t>Total ALLL</t>
        </is>
      </c>
      <c r="B151" s="5" t="n">
        <v>0</v>
      </c>
      <c r="C151" s="5" t="n">
        <v>0</v>
      </c>
      <c r="G151" s="5" t="n">
        <v>0</v>
      </c>
    </row>
    <row r="152">
      <c r="A152" s="3" t="inlineStr">
        <is>
          <t>Residential 1-4 Family - Consumer</t>
        </is>
      </c>
    </row>
    <row r="153">
      <c r="A153" s="6" t="inlineStr">
        <is>
          <t>Allowance for loan losses:</t>
        </is>
      </c>
    </row>
    <row r="154">
      <c r="A154" s="3" t="inlineStr">
        <is>
          <t>Balance, beginning of the year</t>
        </is>
      </c>
      <c r="B154" s="5" t="n">
        <v>2013</v>
      </c>
      <c r="C154" s="5" t="n">
        <v>1492</v>
      </c>
      <c r="D154" s="5" t="n">
        <v>1524</v>
      </c>
    </row>
    <row r="155">
      <c r="A155" s="3" t="inlineStr">
        <is>
          <t>Loans charged off</t>
        </is>
      </c>
      <c r="C155" s="5" t="n">
        <v>-144</v>
      </c>
      <c r="D155" s="5" t="n">
        <v>-852</v>
      </c>
    </row>
    <row r="156">
      <c r="A156" s="3" t="inlineStr">
        <is>
          <t>Recoveries credited to allowance</t>
        </is>
      </c>
      <c r="C156" s="5" t="n">
        <v>466</v>
      </c>
      <c r="D156" s="5" t="n">
        <v>310</v>
      </c>
    </row>
    <row r="157">
      <c r="A157" s="3" t="inlineStr">
        <is>
          <t>Provision charged to operations</t>
        </is>
      </c>
      <c r="C157" s="5" t="n">
        <v>199</v>
      </c>
      <c r="D157" s="5" t="n">
        <v>510</v>
      </c>
    </row>
    <row r="158">
      <c r="A158" s="3" t="inlineStr">
        <is>
          <t>Balance, end of period</t>
        </is>
      </c>
      <c r="C158" s="5" t="n">
        <v>2013</v>
      </c>
      <c r="D158" s="5" t="n">
        <v>1492</v>
      </c>
    </row>
    <row r="159">
      <c r="A159" s="6" t="inlineStr">
        <is>
          <t>Loans:</t>
        </is>
      </c>
    </row>
    <row r="160">
      <c r="A160" s="3" t="inlineStr">
        <is>
          <t>Loans individually evaluated for impairment</t>
        </is>
      </c>
      <c r="G160" s="5" t="n">
        <v>20446</v>
      </c>
    </row>
    <row r="161">
      <c r="A161" s="3" t="inlineStr">
        <is>
          <t>ALLL individually evaluated for impairment</t>
        </is>
      </c>
      <c r="G161" s="5" t="n">
        <v>1242</v>
      </c>
    </row>
    <row r="162">
      <c r="A162" s="3" t="inlineStr">
        <is>
          <t>Loans collectively evaluated for impairment</t>
        </is>
      </c>
      <c r="G162" s="5" t="n">
        <v>855344</v>
      </c>
    </row>
    <row r="163">
      <c r="A163" s="3" t="inlineStr">
        <is>
          <t>ALLL collectively evaluated for impairment</t>
        </is>
      </c>
      <c r="G163" s="5" t="n">
        <v>771</v>
      </c>
    </row>
    <row r="164">
      <c r="A164" s="3" t="inlineStr">
        <is>
          <t>Total Loans</t>
        </is>
      </c>
      <c r="E164" s="5" t="n">
        <v>822866</v>
      </c>
      <c r="G164" s="5" t="n">
        <v>890503</v>
      </c>
    </row>
    <row r="165">
      <c r="A165" s="3" t="inlineStr">
        <is>
          <t>Total ALLL</t>
        </is>
      </c>
      <c r="B165" s="5" t="n">
        <v>2013</v>
      </c>
      <c r="C165" s="5" t="n">
        <v>2013</v>
      </c>
      <c r="D165" s="5" t="n">
        <v>1524</v>
      </c>
      <c r="G165" s="5" t="n">
        <v>2013</v>
      </c>
    </row>
    <row r="166">
      <c r="A166" s="3" t="inlineStr">
        <is>
          <t>Residential 1-4 Family - Consumer | Purchased Impaired</t>
        </is>
      </c>
    </row>
    <row r="167">
      <c r="A167" s="6" t="inlineStr">
        <is>
          <t>Allowance for loan losses:</t>
        </is>
      </c>
    </row>
    <row r="168">
      <c r="A168" s="3" t="inlineStr">
        <is>
          <t>Balance, beginning of the year</t>
        </is>
      </c>
      <c r="B168" s="5" t="n">
        <v>0</v>
      </c>
    </row>
    <row r="169">
      <c r="A169" s="3" t="inlineStr">
        <is>
          <t>Balance, end of period</t>
        </is>
      </c>
      <c r="C169" s="5" t="n">
        <v>0</v>
      </c>
    </row>
    <row r="170">
      <c r="A170" s="6" t="inlineStr">
        <is>
          <t>Loans:</t>
        </is>
      </c>
    </row>
    <row r="171">
      <c r="A171" s="3" t="inlineStr">
        <is>
          <t>Total Loans</t>
        </is>
      </c>
      <c r="G171" s="5" t="n">
        <v>14713</v>
      </c>
    </row>
    <row r="172">
      <c r="A172" s="3" t="inlineStr">
        <is>
          <t>Total ALLL</t>
        </is>
      </c>
      <c r="B172" s="5" t="n">
        <v>0</v>
      </c>
      <c r="C172" s="5" t="n">
        <v>0</v>
      </c>
      <c r="G172" s="5" t="n">
        <v>0</v>
      </c>
    </row>
    <row r="173">
      <c r="A173" s="3" t="inlineStr">
        <is>
          <t>Auto</t>
        </is>
      </c>
    </row>
    <row r="174">
      <c r="A174" s="6" t="inlineStr">
        <is>
          <t>Allowance for loan losses:</t>
        </is>
      </c>
    </row>
    <row r="175">
      <c r="A175" s="3" t="inlineStr">
        <is>
          <t>Balance, beginning of the year</t>
        </is>
      </c>
      <c r="B175" s="5" t="n">
        <v>1453</v>
      </c>
      <c r="C175" s="5" t="n">
        <v>1443</v>
      </c>
      <c r="D175" s="5" t="n">
        <v>975</v>
      </c>
    </row>
    <row r="176">
      <c r="A176" s="3" t="inlineStr">
        <is>
          <t>Loans charged off</t>
        </is>
      </c>
      <c r="C176" s="5" t="n">
        <v>-1282</v>
      </c>
      <c r="D176" s="5" t="n">
        <v>-1074</v>
      </c>
    </row>
    <row r="177">
      <c r="A177" s="3" t="inlineStr">
        <is>
          <t>Recoveries credited to allowance</t>
        </is>
      </c>
      <c r="C177" s="5" t="n">
        <v>549</v>
      </c>
      <c r="D177" s="5" t="n">
        <v>436</v>
      </c>
    </row>
    <row r="178">
      <c r="A178" s="3" t="inlineStr">
        <is>
          <t>Provision charged to operations</t>
        </is>
      </c>
      <c r="C178" s="5" t="n">
        <v>743</v>
      </c>
      <c r="D178" s="5" t="n">
        <v>1106</v>
      </c>
    </row>
    <row r="179">
      <c r="A179" s="3" t="inlineStr">
        <is>
          <t>Balance, end of period</t>
        </is>
      </c>
      <c r="C179" s="5" t="n">
        <v>1453</v>
      </c>
      <c r="D179" s="5" t="n">
        <v>1443</v>
      </c>
    </row>
    <row r="180">
      <c r="A180" s="6" t="inlineStr">
        <is>
          <t>Loans:</t>
        </is>
      </c>
    </row>
    <row r="181">
      <c r="A181" s="3" t="inlineStr">
        <is>
          <t>Loans individually evaluated for impairment</t>
        </is>
      </c>
      <c r="G181" s="5" t="n">
        <v>563</v>
      </c>
    </row>
    <row r="182">
      <c r="A182" s="3" t="inlineStr">
        <is>
          <t>ALLL individually evaluated for impairment</t>
        </is>
      </c>
      <c r="G182" s="5" t="n">
        <v>221</v>
      </c>
    </row>
    <row r="183">
      <c r="A183" s="3" t="inlineStr">
        <is>
          <t>Loans collectively evaluated for impairment</t>
        </is>
      </c>
      <c r="G183" s="5" t="n">
        <v>349852</v>
      </c>
    </row>
    <row r="184">
      <c r="A184" s="3" t="inlineStr">
        <is>
          <t>ALLL collectively evaluated for impairment</t>
        </is>
      </c>
      <c r="G184" s="5" t="n">
        <v>1232</v>
      </c>
    </row>
    <row r="185">
      <c r="A185" s="3" t="inlineStr">
        <is>
          <t>Total Loans</t>
        </is>
      </c>
      <c r="E185" s="5" t="n">
        <v>401324</v>
      </c>
      <c r="G185" s="5" t="n">
        <v>350419</v>
      </c>
    </row>
    <row r="186">
      <c r="A186" s="3" t="inlineStr">
        <is>
          <t>Total ALLL</t>
        </is>
      </c>
      <c r="B186" s="5" t="n">
        <v>1453</v>
      </c>
      <c r="C186" s="5" t="n">
        <v>1443</v>
      </c>
      <c r="D186" s="5" t="n">
        <v>1443</v>
      </c>
      <c r="G186" s="5" t="n">
        <v>1453</v>
      </c>
    </row>
    <row r="187">
      <c r="A187" s="3" t="inlineStr">
        <is>
          <t>Auto | Purchased Impaired</t>
        </is>
      </c>
    </row>
    <row r="188">
      <c r="A188" s="6" t="inlineStr">
        <is>
          <t>Allowance for loan losses:</t>
        </is>
      </c>
    </row>
    <row r="189">
      <c r="A189" s="3" t="inlineStr">
        <is>
          <t>Balance, beginning of the year</t>
        </is>
      </c>
      <c r="B189" s="5" t="n">
        <v>0</v>
      </c>
    </row>
    <row r="190">
      <c r="A190" s="3" t="inlineStr">
        <is>
          <t>Balance, end of period</t>
        </is>
      </c>
      <c r="C190" s="5" t="n">
        <v>0</v>
      </c>
    </row>
    <row r="191">
      <c r="A191" s="6" t="inlineStr">
        <is>
          <t>Loans:</t>
        </is>
      </c>
    </row>
    <row r="192">
      <c r="A192" s="3" t="inlineStr">
        <is>
          <t>Total Loans</t>
        </is>
      </c>
      <c r="G192" s="5" t="n">
        <v>4</v>
      </c>
    </row>
    <row r="193">
      <c r="A193" s="3" t="inlineStr">
        <is>
          <t>Total ALLL</t>
        </is>
      </c>
      <c r="B193" s="5" t="n">
        <v>0</v>
      </c>
      <c r="C193" s="5" t="n">
        <v>0</v>
      </c>
      <c r="G193" s="5" t="n">
        <v>0</v>
      </c>
    </row>
    <row r="194">
      <c r="A194" s="3" t="inlineStr">
        <is>
          <t>Commercial Portfolio</t>
        </is>
      </c>
    </row>
    <row r="195">
      <c r="A195" s="6" t="inlineStr">
        <is>
          <t>Allowance for loan losses:</t>
        </is>
      </c>
    </row>
    <row r="196">
      <c r="A196" s="3" t="inlineStr">
        <is>
          <t>Balance, beginning of the year</t>
        </is>
      </c>
      <c r="B196" s="5" t="n">
        <v>30941</v>
      </c>
    </row>
    <row r="197">
      <c r="A197" s="3" t="inlineStr">
        <is>
          <t>Impact of ASC 326 adoption on non-PCD loans</t>
        </is>
      </c>
      <c r="B197" s="5" t="n">
        <v>4432</v>
      </c>
    </row>
    <row r="198">
      <c r="A198" s="3" t="inlineStr">
        <is>
          <t>Impact of ASC 326 adoption on PCD loans</t>
        </is>
      </c>
      <c r="B198" s="5" t="n">
        <v>1752</v>
      </c>
    </row>
    <row r="199">
      <c r="A199" s="3" t="inlineStr">
        <is>
          <t>Impact of ASC 326 adoption</t>
        </is>
      </c>
      <c r="B199" s="5" t="n">
        <v>6184</v>
      </c>
    </row>
    <row r="200">
      <c r="A200" s="3" t="inlineStr">
        <is>
          <t>Loans charged off</t>
        </is>
      </c>
      <c r="B200" s="5" t="n">
        <v>-6671</v>
      </c>
    </row>
    <row r="201">
      <c r="A201" s="3" t="inlineStr">
        <is>
          <t>Recoveries credited to allowance</t>
        </is>
      </c>
      <c r="B201" s="5" t="n">
        <v>3517</v>
      </c>
    </row>
    <row r="202">
      <c r="A202" s="3" t="inlineStr">
        <is>
          <t>Provision charged to operations</t>
        </is>
      </c>
      <c r="B202" s="5" t="n">
        <v>83432</v>
      </c>
    </row>
    <row r="203">
      <c r="A203" s="3" t="inlineStr">
        <is>
          <t>Balance, end of period</t>
        </is>
      </c>
      <c r="B203" s="5" t="n">
        <v>117403</v>
      </c>
      <c r="C203" s="5" t="n">
        <v>30941</v>
      </c>
    </row>
    <row r="204">
      <c r="A204" s="6" t="inlineStr">
        <is>
          <t>Loans:</t>
        </is>
      </c>
    </row>
    <row r="205">
      <c r="A205" s="3" t="inlineStr">
        <is>
          <t>Total Loans</t>
        </is>
      </c>
      <c r="E205" s="5" t="n">
        <v>11952398</v>
      </c>
    </row>
    <row r="206">
      <c r="A206" s="3" t="inlineStr">
        <is>
          <t>Total ALLL</t>
        </is>
      </c>
      <c r="B206" s="5" t="n">
        <v>117403</v>
      </c>
      <c r="C206" s="5" t="n">
        <v>30941</v>
      </c>
      <c r="E206" s="5" t="n">
        <v>117403</v>
      </c>
      <c r="F206" s="5" t="n">
        <v>37125</v>
      </c>
      <c r="G206" s="5" t="n">
        <v>30941</v>
      </c>
    </row>
    <row r="207">
      <c r="A207" s="3" t="inlineStr">
        <is>
          <t>Consumer</t>
        </is>
      </c>
    </row>
    <row r="208">
      <c r="A208" s="6" t="inlineStr">
        <is>
          <t>Loans:</t>
        </is>
      </c>
    </row>
    <row r="209">
      <c r="A209" s="3" t="inlineStr">
        <is>
          <t>Total Loans</t>
        </is>
      </c>
      <c r="E209" s="5" t="n">
        <v>247730</v>
      </c>
      <c r="G209" s="5" t="n">
        <v>372853</v>
      </c>
    </row>
    <row r="210">
      <c r="A210" s="3" t="inlineStr">
        <is>
          <t>Consumer | Purchased Impaired</t>
        </is>
      </c>
    </row>
    <row r="211">
      <c r="A211" s="6" t="inlineStr">
        <is>
          <t>Loans:</t>
        </is>
      </c>
    </row>
    <row r="212">
      <c r="A212" s="3" t="inlineStr">
        <is>
          <t>Total Loans</t>
        </is>
      </c>
      <c r="G212" s="5" t="n">
        <v>668</v>
      </c>
    </row>
    <row r="213">
      <c r="A213" s="3" t="inlineStr">
        <is>
          <t>Consumer Portfolio</t>
        </is>
      </c>
    </row>
    <row r="214">
      <c r="A214" s="6" t="inlineStr">
        <is>
          <t>Allowance for loan losses:</t>
        </is>
      </c>
    </row>
    <row r="215">
      <c r="A215" s="3" t="inlineStr">
        <is>
          <t>Balance, beginning of the year</t>
        </is>
      </c>
      <c r="B215" s="5" t="n">
        <v>11353</v>
      </c>
    </row>
    <row r="216">
      <c r="A216" s="3" t="inlineStr">
        <is>
          <t>Impact of ASC 326 adoption on non-PCD loans</t>
        </is>
      </c>
      <c r="B216" s="5" t="n">
        <v>40666</v>
      </c>
    </row>
    <row r="217">
      <c r="A217" s="3" t="inlineStr">
        <is>
          <t>Impact of ASC 326 adoption on PCD loans</t>
        </is>
      </c>
      <c r="B217" s="5" t="n">
        <v>634</v>
      </c>
    </row>
    <row r="218">
      <c r="A218" s="3" t="inlineStr">
        <is>
          <t>Impact of ASC 326 adoption</t>
        </is>
      </c>
      <c r="B218" s="5" t="n">
        <v>41300</v>
      </c>
    </row>
    <row r="219">
      <c r="A219" s="3" t="inlineStr">
        <is>
          <t>Loans charged off</t>
        </is>
      </c>
      <c r="B219" s="5" t="n">
        <v>-11522</v>
      </c>
    </row>
    <row r="220">
      <c r="A220" s="3" t="inlineStr">
        <is>
          <t>Recoveries credited to allowance</t>
        </is>
      </c>
      <c r="B220" s="5" t="n">
        <v>3238</v>
      </c>
    </row>
    <row r="221">
      <c r="A221" s="3" t="inlineStr">
        <is>
          <t>Provision charged to operations</t>
        </is>
      </c>
      <c r="B221" s="5" t="n">
        <v>-1232</v>
      </c>
    </row>
    <row r="222">
      <c r="A222" s="3" t="inlineStr">
        <is>
          <t>Balance, end of period</t>
        </is>
      </c>
      <c r="B222" s="5" t="n">
        <v>43137</v>
      </c>
      <c r="C222" s="5" t="n">
        <v>11353</v>
      </c>
    </row>
    <row r="223">
      <c r="A223" s="6" t="inlineStr">
        <is>
          <t>Loans:</t>
        </is>
      </c>
    </row>
    <row r="224">
      <c r="A224" s="3" t="inlineStr">
        <is>
          <t>Total Loans</t>
        </is>
      </c>
      <c r="E224" s="5" t="n">
        <v>2068916</v>
      </c>
    </row>
    <row r="225">
      <c r="A225" s="3" t="inlineStr">
        <is>
          <t>Total ALLL</t>
        </is>
      </c>
      <c r="B225" s="5" t="n">
        <v>43137</v>
      </c>
      <c r="C225" s="5" t="n">
        <v>11353</v>
      </c>
      <c r="E225" s="5" t="n">
        <v>43137</v>
      </c>
      <c r="F225" s="4" t="n">
        <v>52653</v>
      </c>
      <c r="G225" s="5" t="n">
        <v>11353</v>
      </c>
    </row>
    <row r="226">
      <c r="A226" s="3" t="inlineStr">
        <is>
          <t>Consumer and all other</t>
        </is>
      </c>
    </row>
    <row r="227">
      <c r="A227" s="6" t="inlineStr">
        <is>
          <t>Allowance for loan losses:</t>
        </is>
      </c>
    </row>
    <row r="228">
      <c r="A228" s="3" t="inlineStr">
        <is>
          <t>Balance, beginning of the year</t>
        </is>
      </c>
      <c r="B228" s="5" t="n">
        <v>7684</v>
      </c>
      <c r="C228" s="5" t="n">
        <v>7145</v>
      </c>
      <c r="D228" s="5" t="n">
        <v>4084</v>
      </c>
    </row>
    <row r="229">
      <c r="A229" s="3" t="inlineStr">
        <is>
          <t>Loans charged off</t>
        </is>
      </c>
      <c r="C229" s="5" t="n">
        <v>-16582</v>
      </c>
      <c r="D229" s="5" t="n">
        <v>-9281</v>
      </c>
    </row>
    <row r="230">
      <c r="A230" s="3" t="inlineStr">
        <is>
          <t>Recoveries credited to allowance</t>
        </is>
      </c>
      <c r="C230" s="5" t="n">
        <v>2706</v>
      </c>
      <c r="D230" s="5" t="n">
        <v>1737</v>
      </c>
    </row>
    <row r="231">
      <c r="A231" s="3" t="inlineStr">
        <is>
          <t>Provision charged to operations</t>
        </is>
      </c>
      <c r="C231" s="5" t="n">
        <v>14415</v>
      </c>
      <c r="D231" s="5" t="n">
        <v>10605</v>
      </c>
    </row>
    <row r="232">
      <c r="A232" s="3" t="inlineStr">
        <is>
          <t>Balance, end of period</t>
        </is>
      </c>
      <c r="C232" s="5" t="n">
        <v>7684</v>
      </c>
      <c r="D232" s="5" t="n">
        <v>7145</v>
      </c>
    </row>
    <row r="233">
      <c r="A233" s="6" t="inlineStr">
        <is>
          <t>Loans:</t>
        </is>
      </c>
    </row>
    <row r="234">
      <c r="A234" s="3" t="inlineStr">
        <is>
          <t>Loans individually evaluated for impairment</t>
        </is>
      </c>
      <c r="G234" s="5" t="n">
        <v>730</v>
      </c>
    </row>
    <row r="235">
      <c r="A235" s="3" t="inlineStr">
        <is>
          <t>ALLL individually evaluated for impairment</t>
        </is>
      </c>
      <c r="G235" s="5" t="n">
        <v>76</v>
      </c>
    </row>
    <row r="236">
      <c r="A236" s="3" t="inlineStr">
        <is>
          <t>Loans collectively evaluated for impairment</t>
        </is>
      </c>
      <c r="G236" s="5" t="n">
        <v>658390</v>
      </c>
    </row>
    <row r="237">
      <c r="A237" s="3" t="inlineStr">
        <is>
          <t>ALLL collectively evaluated for impairment</t>
        </is>
      </c>
      <c r="G237" s="5" t="n">
        <v>7608</v>
      </c>
    </row>
    <row r="238">
      <c r="A238" s="3" t="inlineStr">
        <is>
          <t>Total Loans</t>
        </is>
      </c>
      <c r="G238" s="5" t="n">
        <v>660132</v>
      </c>
    </row>
    <row r="239">
      <c r="A239" s="3" t="inlineStr">
        <is>
          <t>Total ALLL</t>
        </is>
      </c>
      <c r="B239" s="5" t="n">
        <v>7684</v>
      </c>
      <c r="C239" s="5" t="n">
        <v>7145</v>
      </c>
      <c r="D239" s="5" t="n">
        <v>7145</v>
      </c>
      <c r="G239" s="5" t="n">
        <v>7684</v>
      </c>
    </row>
    <row r="240">
      <c r="A240" s="3" t="inlineStr">
        <is>
          <t>Consumer and all other | Purchased Impaired</t>
        </is>
      </c>
    </row>
    <row r="241">
      <c r="A241" s="6" t="inlineStr">
        <is>
          <t>Allowance for loan losses:</t>
        </is>
      </c>
    </row>
    <row r="242">
      <c r="A242" s="3" t="inlineStr">
        <is>
          <t>Balance, beginning of the year</t>
        </is>
      </c>
      <c r="B242" s="5" t="n">
        <v>0</v>
      </c>
    </row>
    <row r="243">
      <c r="A243" s="3" t="inlineStr">
        <is>
          <t>Balance, end of period</t>
        </is>
      </c>
      <c r="C243" s="5" t="n">
        <v>0</v>
      </c>
    </row>
    <row r="244">
      <c r="A244" s="6" t="inlineStr">
        <is>
          <t>Loans:</t>
        </is>
      </c>
    </row>
    <row r="245">
      <c r="A245" s="3" t="inlineStr">
        <is>
          <t>Total Loans</t>
        </is>
      </c>
      <c r="G245" s="5" t="n">
        <v>1012</v>
      </c>
    </row>
    <row r="246">
      <c r="A246" s="3" t="inlineStr">
        <is>
          <t>Total ALLL</t>
        </is>
      </c>
      <c r="B246" s="5" t="n">
        <v>0</v>
      </c>
      <c r="C246" s="5" t="n">
        <v>0</v>
      </c>
      <c r="G246" s="5" t="n">
        <v>0</v>
      </c>
    </row>
    <row r="247">
      <c r="A247" s="3" t="inlineStr">
        <is>
          <t>Residential 1-4 Family - Revolving</t>
        </is>
      </c>
    </row>
    <row r="248">
      <c r="A248" s="6" t="inlineStr">
        <is>
          <t>Allowance for loan losses:</t>
        </is>
      </c>
    </row>
    <row r="249">
      <c r="A249" s="3" t="inlineStr">
        <is>
          <t>Balance, beginning of the year</t>
        </is>
      </c>
      <c r="B249" s="5" t="n">
        <v>1323</v>
      </c>
      <c r="C249" s="5" t="n">
        <v>1297</v>
      </c>
      <c r="D249" s="5" t="n">
        <v>1360</v>
      </c>
    </row>
    <row r="250">
      <c r="A250" s="3" t="inlineStr">
        <is>
          <t>Loans charged off</t>
        </is>
      </c>
      <c r="C250" s="5" t="n">
        <v>-698</v>
      </c>
      <c r="D250" s="5" t="n">
        <v>-1206</v>
      </c>
    </row>
    <row r="251">
      <c r="A251" s="3" t="inlineStr">
        <is>
          <t>Recoveries credited to allowance</t>
        </is>
      </c>
      <c r="C251" s="5" t="n">
        <v>692</v>
      </c>
      <c r="D251" s="5" t="n">
        <v>636</v>
      </c>
    </row>
    <row r="252">
      <c r="A252" s="3" t="inlineStr">
        <is>
          <t>Provision charged to operations</t>
        </is>
      </c>
      <c r="C252" s="5" t="n">
        <v>32</v>
      </c>
      <c r="D252" s="5" t="n">
        <v>507</v>
      </c>
    </row>
    <row r="253">
      <c r="A253" s="3" t="inlineStr">
        <is>
          <t>Balance, end of period</t>
        </is>
      </c>
      <c r="C253" s="5" t="n">
        <v>1323</v>
      </c>
      <c r="D253" s="5" t="n">
        <v>1297</v>
      </c>
    </row>
    <row r="254">
      <c r="A254" s="6" t="inlineStr">
        <is>
          <t>Loans:</t>
        </is>
      </c>
    </row>
    <row r="255">
      <c r="A255" s="3" t="inlineStr">
        <is>
          <t>Loans individually evaluated for impairment</t>
        </is>
      </c>
      <c r="G255" s="5" t="n">
        <v>3048</v>
      </c>
    </row>
    <row r="256">
      <c r="A256" s="3" t="inlineStr">
        <is>
          <t>ALLL individually evaluated for impairment</t>
        </is>
      </c>
      <c r="G256" s="5" t="n">
        <v>510</v>
      </c>
    </row>
    <row r="257">
      <c r="A257" s="3" t="inlineStr">
        <is>
          <t>Loans collectively evaluated for impairment</t>
        </is>
      </c>
      <c r="G257" s="5" t="n">
        <v>652329</v>
      </c>
    </row>
    <row r="258">
      <c r="A258" s="3" t="inlineStr">
        <is>
          <t>ALLL collectively evaluated for impairment</t>
        </is>
      </c>
      <c r="G258" s="5" t="n">
        <v>813</v>
      </c>
    </row>
    <row r="259">
      <c r="A259" s="3" t="inlineStr">
        <is>
          <t>Total Loans</t>
        </is>
      </c>
      <c r="E259" s="4" t="n">
        <v>596996</v>
      </c>
      <c r="G259" s="5" t="n">
        <v>659504</v>
      </c>
    </row>
    <row r="260">
      <c r="A260" s="3" t="inlineStr">
        <is>
          <t>Total ALLL</t>
        </is>
      </c>
      <c r="B260" s="5" t="n">
        <v>1323</v>
      </c>
      <c r="C260" s="5" t="n">
        <v>1297</v>
      </c>
      <c r="D260" s="4" t="n">
        <v>1297</v>
      </c>
      <c r="G260" s="5" t="n">
        <v>1323</v>
      </c>
    </row>
    <row r="261">
      <c r="A261" s="3" t="inlineStr">
        <is>
          <t>Residential 1-4 Family - Revolving | Purchased Impaired</t>
        </is>
      </c>
    </row>
    <row r="262">
      <c r="A262" s="6" t="inlineStr">
        <is>
          <t>Allowance for loan losses:</t>
        </is>
      </c>
    </row>
    <row r="263">
      <c r="A263" s="3" t="inlineStr">
        <is>
          <t>Balance, beginning of the year</t>
        </is>
      </c>
      <c r="B263" s="5" t="n">
        <v>0</v>
      </c>
    </row>
    <row r="264">
      <c r="A264" s="3" t="inlineStr">
        <is>
          <t>Balance, end of period</t>
        </is>
      </c>
      <c r="C264" s="5" t="n">
        <v>0</v>
      </c>
    </row>
    <row r="265">
      <c r="A265" s="6" t="inlineStr">
        <is>
          <t>Loans:</t>
        </is>
      </c>
    </row>
    <row r="266">
      <c r="A266" s="3" t="inlineStr">
        <is>
          <t>Total Loans</t>
        </is>
      </c>
      <c r="G266" s="5" t="n">
        <v>4127</v>
      </c>
    </row>
    <row r="267">
      <c r="A267" s="3" t="inlineStr">
        <is>
          <t>Total ALLL</t>
        </is>
      </c>
      <c r="B267" s="4" t="n">
        <v>0</v>
      </c>
      <c r="C267" s="4" t="n">
        <v>0</v>
      </c>
      <c r="G267" s="4"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Receivables Related Risk Rating) (Details) - USD ($) $ in Thousands</t>
        </is>
      </c>
      <c r="B1" s="2" t="inlineStr">
        <is>
          <t>Dec. 31, 2020</t>
        </is>
      </c>
      <c r="C1" s="2" t="inlineStr">
        <is>
          <t>Dec. 31, 2019</t>
        </is>
      </c>
    </row>
    <row r="2">
      <c r="A2" s="6" t="inlineStr">
        <is>
          <t>Financing Receivable, Recorded Investment [Line Items]</t>
        </is>
      </c>
    </row>
    <row r="3">
      <c r="A3" s="3" t="inlineStr">
        <is>
          <t>Loans, Total</t>
        </is>
      </c>
      <c r="B3" s="4" t="n">
        <v>14021314</v>
      </c>
      <c r="C3" s="4" t="n">
        <v>12610936</v>
      </c>
    </row>
    <row r="4">
      <c r="A4" s="3" t="inlineStr">
        <is>
          <t>Construction and Land Development</t>
        </is>
      </c>
    </row>
    <row r="5">
      <c r="A5" s="6" t="inlineStr">
        <is>
          <t>Financing Receivable, Recorded Investment [Line Items]</t>
        </is>
      </c>
    </row>
    <row r="6">
      <c r="A6" s="3" t="inlineStr">
        <is>
          <t>Term Loans Amortized Cost Basis by Origination Year, 2020</t>
        </is>
      </c>
      <c r="B6" s="5" t="n">
        <v>318458</v>
      </c>
    </row>
    <row r="7">
      <c r="A7" s="3" t="inlineStr">
        <is>
          <t>Term Loans Amortized Cost Basis by Origination Year, 2019</t>
        </is>
      </c>
      <c r="B7" s="5" t="n">
        <v>300855</v>
      </c>
    </row>
    <row r="8">
      <c r="A8" s="3" t="inlineStr">
        <is>
          <t>Term Loans Amortized Cost Basis by Origination Year, 2018</t>
        </is>
      </c>
      <c r="B8" s="5" t="n">
        <v>143149</v>
      </c>
    </row>
    <row r="9">
      <c r="A9" s="3" t="inlineStr">
        <is>
          <t>Term Loans Amortized Cost Basis by Origination Year, 2017</t>
        </is>
      </c>
      <c r="B9" s="5" t="n">
        <v>25178</v>
      </c>
    </row>
    <row r="10">
      <c r="A10" s="3" t="inlineStr">
        <is>
          <t>Term Loans Amortized Cost Basis by Origination Year, 2016</t>
        </is>
      </c>
      <c r="B10" s="5" t="n">
        <v>47362</v>
      </c>
    </row>
    <row r="11">
      <c r="A11" s="3" t="inlineStr">
        <is>
          <t>Term Loans Amortized Cost Basis by Origination Year, Prior</t>
        </is>
      </c>
      <c r="B11" s="5" t="n">
        <v>67060</v>
      </c>
    </row>
    <row r="12">
      <c r="A12" s="3" t="inlineStr">
        <is>
          <t>Financing Receivable, Revolving</t>
        </is>
      </c>
      <c r="B12" s="5" t="n">
        <v>23736</v>
      </c>
    </row>
    <row r="13">
      <c r="A13" s="3" t="inlineStr">
        <is>
          <t>Loans, Total</t>
        </is>
      </c>
      <c r="B13" s="5" t="n">
        <v>925798</v>
      </c>
      <c r="C13" s="5" t="n">
        <v>1250924</v>
      </c>
    </row>
    <row r="14">
      <c r="A14" s="3" t="inlineStr">
        <is>
          <t>Construction and Land Development | Pass</t>
        </is>
      </c>
    </row>
    <row r="15">
      <c r="A15" s="6" t="inlineStr">
        <is>
          <t>Financing Receivable, Recorded Investment [Line Items]</t>
        </is>
      </c>
    </row>
    <row r="16">
      <c r="A16" s="3" t="inlineStr">
        <is>
          <t>Term Loans Amortized Cost Basis by Origination Year, 2020</t>
        </is>
      </c>
      <c r="B16" s="5" t="n">
        <v>316585</v>
      </c>
    </row>
    <row r="17">
      <c r="A17" s="3" t="inlineStr">
        <is>
          <t>Term Loans Amortized Cost Basis by Origination Year, 2019</t>
        </is>
      </c>
      <c r="B17" s="5" t="n">
        <v>277142</v>
      </c>
    </row>
    <row r="18">
      <c r="A18" s="3" t="inlineStr">
        <is>
          <t>Term Loans Amortized Cost Basis by Origination Year, 2018</t>
        </is>
      </c>
      <c r="B18" s="5" t="n">
        <v>116800</v>
      </c>
    </row>
    <row r="19">
      <c r="A19" s="3" t="inlineStr">
        <is>
          <t>Term Loans Amortized Cost Basis by Origination Year, 2017</t>
        </is>
      </c>
      <c r="B19" s="5" t="n">
        <v>24770</v>
      </c>
    </row>
    <row r="20">
      <c r="A20" s="3" t="inlineStr">
        <is>
          <t>Term Loans Amortized Cost Basis by Origination Year, 2016</t>
        </is>
      </c>
      <c r="B20" s="5" t="n">
        <v>42970</v>
      </c>
    </row>
    <row r="21">
      <c r="A21" s="3" t="inlineStr">
        <is>
          <t>Term Loans Amortized Cost Basis by Origination Year, Prior</t>
        </is>
      </c>
      <c r="B21" s="5" t="n">
        <v>54023</v>
      </c>
    </row>
    <row r="22">
      <c r="A22" s="3" t="inlineStr">
        <is>
          <t>Financing Receivable, Revolving</t>
        </is>
      </c>
      <c r="B22" s="5" t="n">
        <v>23324</v>
      </c>
    </row>
    <row r="23">
      <c r="A23" s="3" t="inlineStr">
        <is>
          <t>Loans, Total</t>
        </is>
      </c>
      <c r="B23" s="5" t="n">
        <v>855614</v>
      </c>
    </row>
    <row r="24">
      <c r="A24" s="3" t="inlineStr">
        <is>
          <t>Construction and Land Development | Watch</t>
        </is>
      </c>
    </row>
    <row r="25">
      <c r="A25" s="6" t="inlineStr">
        <is>
          <t>Financing Receivable, Recorded Investment [Line Items]</t>
        </is>
      </c>
    </row>
    <row r="26">
      <c r="A26" s="3" t="inlineStr">
        <is>
          <t>Term Loans Amortized Cost Basis by Origination Year, 2020</t>
        </is>
      </c>
      <c r="B26" s="5" t="n">
        <v>1873</v>
      </c>
    </row>
    <row r="27">
      <c r="A27" s="3" t="inlineStr">
        <is>
          <t>Term Loans Amortized Cost Basis by Origination Year, 2019</t>
        </is>
      </c>
      <c r="B27" s="5" t="n">
        <v>18181</v>
      </c>
    </row>
    <row r="28">
      <c r="A28" s="3" t="inlineStr">
        <is>
          <t>Term Loans Amortized Cost Basis by Origination Year, 2018</t>
        </is>
      </c>
      <c r="B28" s="5" t="n">
        <v>8434</v>
      </c>
    </row>
    <row r="29">
      <c r="A29" s="3" t="inlineStr">
        <is>
          <t>Term Loans Amortized Cost Basis by Origination Year, 2017</t>
        </is>
      </c>
      <c r="B29" s="5" t="n">
        <v>344</v>
      </c>
    </row>
    <row r="30">
      <c r="A30" s="3" t="inlineStr">
        <is>
          <t>Term Loans Amortized Cost Basis by Origination Year, 2016</t>
        </is>
      </c>
      <c r="B30" s="5" t="n">
        <v>2355</v>
      </c>
    </row>
    <row r="31">
      <c r="A31" s="3" t="inlineStr">
        <is>
          <t>Term Loans Amortized Cost Basis by Origination Year, Prior</t>
        </is>
      </c>
      <c r="B31" s="5" t="n">
        <v>6372</v>
      </c>
    </row>
    <row r="32">
      <c r="A32" s="3" t="inlineStr">
        <is>
          <t>Financing Receivable, Revolving</t>
        </is>
      </c>
      <c r="B32" s="5" t="n">
        <v>412</v>
      </c>
    </row>
    <row r="33">
      <c r="A33" s="3" t="inlineStr">
        <is>
          <t>Loans, Total</t>
        </is>
      </c>
      <c r="B33" s="5" t="n">
        <v>37971</v>
      </c>
    </row>
    <row r="34">
      <c r="A34" s="3" t="inlineStr">
        <is>
          <t>Construction and Land Development | Special Mention</t>
        </is>
      </c>
    </row>
    <row r="35">
      <c r="A35" s="6" t="inlineStr">
        <is>
          <t>Financing Receivable, Recorded Investment [Line Items]</t>
        </is>
      </c>
    </row>
    <row r="36">
      <c r="A36" s="3" t="inlineStr">
        <is>
          <t>Term Loans Amortized Cost Basis by Origination Year, 2019</t>
        </is>
      </c>
      <c r="B36" s="5" t="n">
        <v>5532</v>
      </c>
    </row>
    <row r="37">
      <c r="A37" s="3" t="inlineStr">
        <is>
          <t>Term Loans Amortized Cost Basis by Origination Year, 2018</t>
        </is>
      </c>
      <c r="B37" s="5" t="n">
        <v>135</v>
      </c>
    </row>
    <row r="38">
      <c r="A38" s="3" t="inlineStr">
        <is>
          <t>Term Loans Amortized Cost Basis by Origination Year, Prior</t>
        </is>
      </c>
      <c r="B38" s="5" t="n">
        <v>2655</v>
      </c>
    </row>
    <row r="39">
      <c r="A39" s="3" t="inlineStr">
        <is>
          <t>Loans, Total</t>
        </is>
      </c>
      <c r="B39" s="5" t="n">
        <v>8322</v>
      </c>
    </row>
    <row r="40">
      <c r="A40" s="3" t="inlineStr">
        <is>
          <t>Construction and Land Development | Substandard</t>
        </is>
      </c>
    </row>
    <row r="41">
      <c r="A41" s="6" t="inlineStr">
        <is>
          <t>Financing Receivable, Recorded Investment [Line Items]</t>
        </is>
      </c>
    </row>
    <row r="42">
      <c r="A42" s="3" t="inlineStr">
        <is>
          <t>Term Loans Amortized Cost Basis by Origination Year, 2018</t>
        </is>
      </c>
      <c r="B42" s="5" t="n">
        <v>17780</v>
      </c>
    </row>
    <row r="43">
      <c r="A43" s="3" t="inlineStr">
        <is>
          <t>Term Loans Amortized Cost Basis by Origination Year, 2017</t>
        </is>
      </c>
      <c r="B43" s="5" t="n">
        <v>64</v>
      </c>
    </row>
    <row r="44">
      <c r="A44" s="3" t="inlineStr">
        <is>
          <t>Term Loans Amortized Cost Basis by Origination Year, 2016</t>
        </is>
      </c>
      <c r="B44" s="5" t="n">
        <v>2037</v>
      </c>
    </row>
    <row r="45">
      <c r="A45" s="3" t="inlineStr">
        <is>
          <t>Term Loans Amortized Cost Basis by Origination Year, Prior</t>
        </is>
      </c>
      <c r="B45" s="5" t="n">
        <v>4010</v>
      </c>
    </row>
    <row r="46">
      <c r="A46" s="3" t="inlineStr">
        <is>
          <t>Loans, Total</t>
        </is>
      </c>
      <c r="B46" s="5" t="n">
        <v>23891</v>
      </c>
    </row>
    <row r="47">
      <c r="A47" s="3" t="inlineStr">
        <is>
          <t>Commercial Real Estate - Owner Occupied</t>
        </is>
      </c>
    </row>
    <row r="48">
      <c r="A48" s="6" t="inlineStr">
        <is>
          <t>Financing Receivable, Recorded Investment [Line Items]</t>
        </is>
      </c>
    </row>
    <row r="49">
      <c r="A49" s="3" t="inlineStr">
        <is>
          <t>Term Loans Amortized Cost Basis by Origination Year, 2020</t>
        </is>
      </c>
      <c r="B49" s="5" t="n">
        <v>289452</v>
      </c>
    </row>
    <row r="50">
      <c r="A50" s="3" t="inlineStr">
        <is>
          <t>Term Loans Amortized Cost Basis by Origination Year, 2019</t>
        </is>
      </c>
      <c r="B50" s="5" t="n">
        <v>401062</v>
      </c>
    </row>
    <row r="51">
      <c r="A51" s="3" t="inlineStr">
        <is>
          <t>Term Loans Amortized Cost Basis by Origination Year, 2018</t>
        </is>
      </c>
      <c r="B51" s="5" t="n">
        <v>333715</v>
      </c>
    </row>
    <row r="52">
      <c r="A52" s="3" t="inlineStr">
        <is>
          <t>Term Loans Amortized Cost Basis by Origination Year, 2017</t>
        </is>
      </c>
      <c r="B52" s="5" t="n">
        <v>254094</v>
      </c>
    </row>
    <row r="53">
      <c r="A53" s="3" t="inlineStr">
        <is>
          <t>Term Loans Amortized Cost Basis by Origination Year, 2016</t>
        </is>
      </c>
      <c r="B53" s="5" t="n">
        <v>164702</v>
      </c>
    </row>
    <row r="54">
      <c r="A54" s="3" t="inlineStr">
        <is>
          <t>Term Loans Amortized Cost Basis by Origination Year, Prior</t>
        </is>
      </c>
      <c r="B54" s="5" t="n">
        <v>663278</v>
      </c>
    </row>
    <row r="55">
      <c r="A55" s="3" t="inlineStr">
        <is>
          <t>Financing Receivable, Revolving</t>
        </is>
      </c>
      <c r="B55" s="5" t="n">
        <v>22606</v>
      </c>
    </row>
    <row r="56">
      <c r="A56" s="3" t="inlineStr">
        <is>
          <t>Loans, Total</t>
        </is>
      </c>
      <c r="B56" s="5" t="n">
        <v>2128909</v>
      </c>
      <c r="C56" s="5" t="n">
        <v>2041243</v>
      </c>
    </row>
    <row r="57">
      <c r="A57" s="3" t="inlineStr">
        <is>
          <t>Commercial Real Estate - Owner Occupied | Pass</t>
        </is>
      </c>
    </row>
    <row r="58">
      <c r="A58" s="6" t="inlineStr">
        <is>
          <t>Financing Receivable, Recorded Investment [Line Items]</t>
        </is>
      </c>
    </row>
    <row r="59">
      <c r="A59" s="3" t="inlineStr">
        <is>
          <t>Term Loans Amortized Cost Basis by Origination Year, 2020</t>
        </is>
      </c>
      <c r="B59" s="5" t="n">
        <v>286522</v>
      </c>
    </row>
    <row r="60">
      <c r="A60" s="3" t="inlineStr">
        <is>
          <t>Term Loans Amortized Cost Basis by Origination Year, 2019</t>
        </is>
      </c>
      <c r="B60" s="5" t="n">
        <v>375541</v>
      </c>
    </row>
    <row r="61">
      <c r="A61" s="3" t="inlineStr">
        <is>
          <t>Term Loans Amortized Cost Basis by Origination Year, 2018</t>
        </is>
      </c>
      <c r="B61" s="5" t="n">
        <v>300583</v>
      </c>
    </row>
    <row r="62">
      <c r="A62" s="3" t="inlineStr">
        <is>
          <t>Term Loans Amortized Cost Basis by Origination Year, 2017</t>
        </is>
      </c>
      <c r="B62" s="5" t="n">
        <v>233359</v>
      </c>
    </row>
    <row r="63">
      <c r="A63" s="3" t="inlineStr">
        <is>
          <t>Term Loans Amortized Cost Basis by Origination Year, 2016</t>
        </is>
      </c>
      <c r="B63" s="5" t="n">
        <v>128261</v>
      </c>
    </row>
    <row r="64">
      <c r="A64" s="3" t="inlineStr">
        <is>
          <t>Term Loans Amortized Cost Basis by Origination Year, Prior</t>
        </is>
      </c>
      <c r="B64" s="5" t="n">
        <v>570361</v>
      </c>
    </row>
    <row r="65">
      <c r="A65" s="3" t="inlineStr">
        <is>
          <t>Financing Receivable, Revolving</t>
        </is>
      </c>
      <c r="B65" s="5" t="n">
        <v>18838</v>
      </c>
    </row>
    <row r="66">
      <c r="A66" s="3" t="inlineStr">
        <is>
          <t>Loans, Total</t>
        </is>
      </c>
      <c r="B66" s="5" t="n">
        <v>1913465</v>
      </c>
    </row>
    <row r="67">
      <c r="A67" s="3" t="inlineStr">
        <is>
          <t>Commercial Real Estate - Owner Occupied | Watch</t>
        </is>
      </c>
    </row>
    <row r="68">
      <c r="A68" s="6" t="inlineStr">
        <is>
          <t>Financing Receivable, Recorded Investment [Line Items]</t>
        </is>
      </c>
    </row>
    <row r="69">
      <c r="A69" s="3" t="inlineStr">
        <is>
          <t>Term Loans Amortized Cost Basis by Origination Year, 2020</t>
        </is>
      </c>
      <c r="B69" s="5" t="n">
        <v>1942</v>
      </c>
    </row>
    <row r="70">
      <c r="A70" s="3" t="inlineStr">
        <is>
          <t>Term Loans Amortized Cost Basis by Origination Year, 2019</t>
        </is>
      </c>
      <c r="B70" s="5" t="n">
        <v>14611</v>
      </c>
    </row>
    <row r="71">
      <c r="A71" s="3" t="inlineStr">
        <is>
          <t>Term Loans Amortized Cost Basis by Origination Year, 2018</t>
        </is>
      </c>
      <c r="B71" s="5" t="n">
        <v>22224</v>
      </c>
    </row>
    <row r="72">
      <c r="A72" s="3" t="inlineStr">
        <is>
          <t>Term Loans Amortized Cost Basis by Origination Year, 2017</t>
        </is>
      </c>
      <c r="B72" s="5" t="n">
        <v>15623</v>
      </c>
    </row>
    <row r="73">
      <c r="A73" s="3" t="inlineStr">
        <is>
          <t>Term Loans Amortized Cost Basis by Origination Year, 2016</t>
        </is>
      </c>
      <c r="B73" s="5" t="n">
        <v>24979</v>
      </c>
    </row>
    <row r="74">
      <c r="A74" s="3" t="inlineStr">
        <is>
          <t>Term Loans Amortized Cost Basis by Origination Year, Prior</t>
        </is>
      </c>
      <c r="B74" s="5" t="n">
        <v>41361</v>
      </c>
    </row>
    <row r="75">
      <c r="A75" s="3" t="inlineStr">
        <is>
          <t>Financing Receivable, Revolving</t>
        </is>
      </c>
      <c r="B75" s="5" t="n">
        <v>1648</v>
      </c>
    </row>
    <row r="76">
      <c r="A76" s="3" t="inlineStr">
        <is>
          <t>Loans, Total</t>
        </is>
      </c>
      <c r="B76" s="5" t="n">
        <v>122388</v>
      </c>
    </row>
    <row r="77">
      <c r="A77" s="3" t="inlineStr">
        <is>
          <t>Commercial Real Estate - Owner Occupied | Special Mention</t>
        </is>
      </c>
    </row>
    <row r="78">
      <c r="A78" s="6" t="inlineStr">
        <is>
          <t>Financing Receivable, Recorded Investment [Line Items]</t>
        </is>
      </c>
    </row>
    <row r="79">
      <c r="A79" s="3" t="inlineStr">
        <is>
          <t>Term Loans Amortized Cost Basis by Origination Year, 2020</t>
        </is>
      </c>
      <c r="B79" s="5" t="n">
        <v>988</v>
      </c>
    </row>
    <row r="80">
      <c r="A80" s="3" t="inlineStr">
        <is>
          <t>Term Loans Amortized Cost Basis by Origination Year, 2019</t>
        </is>
      </c>
      <c r="B80" s="5" t="n">
        <v>6052</v>
      </c>
    </row>
    <row r="81">
      <c r="A81" s="3" t="inlineStr">
        <is>
          <t>Term Loans Amortized Cost Basis by Origination Year, 2018</t>
        </is>
      </c>
      <c r="B81" s="5" t="n">
        <v>5749</v>
      </c>
    </row>
    <row r="82">
      <c r="A82" s="3" t="inlineStr">
        <is>
          <t>Term Loans Amortized Cost Basis by Origination Year, 2017</t>
        </is>
      </c>
      <c r="B82" s="5" t="n">
        <v>4198</v>
      </c>
    </row>
    <row r="83">
      <c r="A83" s="3" t="inlineStr">
        <is>
          <t>Term Loans Amortized Cost Basis by Origination Year, 2016</t>
        </is>
      </c>
      <c r="B83" s="5" t="n">
        <v>9907</v>
      </c>
    </row>
    <row r="84">
      <c r="A84" s="3" t="inlineStr">
        <is>
          <t>Term Loans Amortized Cost Basis by Origination Year, Prior</t>
        </is>
      </c>
      <c r="B84" s="5" t="n">
        <v>30455</v>
      </c>
    </row>
    <row r="85">
      <c r="A85" s="3" t="inlineStr">
        <is>
          <t>Financing Receivable, Revolving</t>
        </is>
      </c>
      <c r="B85" s="5" t="n">
        <v>1121</v>
      </c>
    </row>
    <row r="86">
      <c r="A86" s="3" t="inlineStr">
        <is>
          <t>Loans, Total</t>
        </is>
      </c>
      <c r="B86" s="5" t="n">
        <v>58470</v>
      </c>
    </row>
    <row r="87">
      <c r="A87" s="3" t="inlineStr">
        <is>
          <t>Commercial Real Estate - Owner Occupied | Substandard</t>
        </is>
      </c>
    </row>
    <row r="88">
      <c r="A88" s="6" t="inlineStr">
        <is>
          <t>Financing Receivable, Recorded Investment [Line Items]</t>
        </is>
      </c>
    </row>
    <row r="89">
      <c r="A89" s="3" t="inlineStr">
        <is>
          <t>Term Loans Amortized Cost Basis by Origination Year, 2019</t>
        </is>
      </c>
      <c r="B89" s="5" t="n">
        <v>4858</v>
      </c>
    </row>
    <row r="90">
      <c r="A90" s="3" t="inlineStr">
        <is>
          <t>Term Loans Amortized Cost Basis by Origination Year, 2018</t>
        </is>
      </c>
      <c r="B90" s="5" t="n">
        <v>5159</v>
      </c>
    </row>
    <row r="91">
      <c r="A91" s="3" t="inlineStr">
        <is>
          <t>Term Loans Amortized Cost Basis by Origination Year, 2017</t>
        </is>
      </c>
      <c r="B91" s="5" t="n">
        <v>914</v>
      </c>
    </row>
    <row r="92">
      <c r="A92" s="3" t="inlineStr">
        <is>
          <t>Term Loans Amortized Cost Basis by Origination Year, 2016</t>
        </is>
      </c>
      <c r="B92" s="5" t="n">
        <v>1555</v>
      </c>
    </row>
    <row r="93">
      <c r="A93" s="3" t="inlineStr">
        <is>
          <t>Term Loans Amortized Cost Basis by Origination Year, Prior</t>
        </is>
      </c>
      <c r="B93" s="5" t="n">
        <v>21101</v>
      </c>
    </row>
    <row r="94">
      <c r="A94" s="3" t="inlineStr">
        <is>
          <t>Financing Receivable, Revolving</t>
        </is>
      </c>
      <c r="B94" s="5" t="n">
        <v>999</v>
      </c>
    </row>
    <row r="95">
      <c r="A95" s="3" t="inlineStr">
        <is>
          <t>Loans, Total</t>
        </is>
      </c>
      <c r="B95" s="5" t="n">
        <v>34586</v>
      </c>
    </row>
    <row r="96">
      <c r="A96" s="3" t="inlineStr">
        <is>
          <t>Commercial Real Estate - Non-Owner Occupied</t>
        </is>
      </c>
    </row>
    <row r="97">
      <c r="A97" s="6" t="inlineStr">
        <is>
          <t>Financing Receivable, Recorded Investment [Line Items]</t>
        </is>
      </c>
    </row>
    <row r="98">
      <c r="A98" s="3" t="inlineStr">
        <is>
          <t>Term Loans Amortized Cost Basis by Origination Year, 2020</t>
        </is>
      </c>
      <c r="B98" s="5" t="n">
        <v>411151</v>
      </c>
    </row>
    <row r="99">
      <c r="A99" s="3" t="inlineStr">
        <is>
          <t>Term Loans Amortized Cost Basis by Origination Year, 2019</t>
        </is>
      </c>
      <c r="B99" s="5" t="n">
        <v>608778</v>
      </c>
    </row>
    <row r="100">
      <c r="A100" s="3" t="inlineStr">
        <is>
          <t>Term Loans Amortized Cost Basis by Origination Year, 2018</t>
        </is>
      </c>
      <c r="B100" s="5" t="n">
        <v>558283</v>
      </c>
    </row>
    <row r="101">
      <c r="A101" s="3" t="inlineStr">
        <is>
          <t>Term Loans Amortized Cost Basis by Origination Year, 2017</t>
        </is>
      </c>
      <c r="B101" s="5" t="n">
        <v>481201</v>
      </c>
    </row>
    <row r="102">
      <c r="A102" s="3" t="inlineStr">
        <is>
          <t>Term Loans Amortized Cost Basis by Origination Year, 2016</t>
        </is>
      </c>
      <c r="B102" s="5" t="n">
        <v>456959</v>
      </c>
    </row>
    <row r="103">
      <c r="A103" s="3" t="inlineStr">
        <is>
          <t>Term Loans Amortized Cost Basis by Origination Year, Prior</t>
        </is>
      </c>
      <c r="B103" s="5" t="n">
        <v>1093176</v>
      </c>
    </row>
    <row r="104">
      <c r="A104" s="3" t="inlineStr">
        <is>
          <t>Financing Receivable, Revolving</t>
        </is>
      </c>
      <c r="B104" s="5" t="n">
        <v>48014</v>
      </c>
    </row>
    <row r="105">
      <c r="A105" s="3" t="inlineStr">
        <is>
          <t>Loans, Total</t>
        </is>
      </c>
      <c r="B105" s="5" t="n">
        <v>3657562</v>
      </c>
      <c r="C105" s="5" t="n">
        <v>3286098</v>
      </c>
    </row>
    <row r="106">
      <c r="A106" s="3" t="inlineStr">
        <is>
          <t>Commercial Real Estate - Non-Owner Occupied | Pass</t>
        </is>
      </c>
    </row>
    <row r="107">
      <c r="A107" s="6" t="inlineStr">
        <is>
          <t>Financing Receivable, Recorded Investment [Line Items]</t>
        </is>
      </c>
    </row>
    <row r="108">
      <c r="A108" s="3" t="inlineStr">
        <is>
          <t>Term Loans Amortized Cost Basis by Origination Year, 2020</t>
        </is>
      </c>
      <c r="B108" s="5" t="n">
        <v>381849</v>
      </c>
    </row>
    <row r="109">
      <c r="A109" s="3" t="inlineStr">
        <is>
          <t>Term Loans Amortized Cost Basis by Origination Year, 2019</t>
        </is>
      </c>
      <c r="B109" s="5" t="n">
        <v>455427</v>
      </c>
    </row>
    <row r="110">
      <c r="A110" s="3" t="inlineStr">
        <is>
          <t>Term Loans Amortized Cost Basis by Origination Year, 2018</t>
        </is>
      </c>
      <c r="B110" s="5" t="n">
        <v>433183</v>
      </c>
    </row>
    <row r="111">
      <c r="A111" s="3" t="inlineStr">
        <is>
          <t>Term Loans Amortized Cost Basis by Origination Year, 2017</t>
        </is>
      </c>
      <c r="B111" s="5" t="n">
        <v>403677</v>
      </c>
    </row>
    <row r="112">
      <c r="A112" s="3" t="inlineStr">
        <is>
          <t>Term Loans Amortized Cost Basis by Origination Year, 2016</t>
        </is>
      </c>
      <c r="B112" s="5" t="n">
        <v>336630</v>
      </c>
    </row>
    <row r="113">
      <c r="A113" s="3" t="inlineStr">
        <is>
          <t>Term Loans Amortized Cost Basis by Origination Year, Prior</t>
        </is>
      </c>
      <c r="B113" s="5" t="n">
        <v>850035</v>
      </c>
    </row>
    <row r="114">
      <c r="A114" s="3" t="inlineStr">
        <is>
          <t>Financing Receivable, Revolving</t>
        </is>
      </c>
      <c r="B114" s="5" t="n">
        <v>30421</v>
      </c>
    </row>
    <row r="115">
      <c r="A115" s="3" t="inlineStr">
        <is>
          <t>Loans, Total</t>
        </is>
      </c>
      <c r="B115" s="5" t="n">
        <v>2891222</v>
      </c>
    </row>
    <row r="116">
      <c r="A116" s="3" t="inlineStr">
        <is>
          <t>Commercial Real Estate - Non-Owner Occupied | Watch</t>
        </is>
      </c>
    </row>
    <row r="117">
      <c r="A117" s="6" t="inlineStr">
        <is>
          <t>Financing Receivable, Recorded Investment [Line Items]</t>
        </is>
      </c>
    </row>
    <row r="118">
      <c r="A118" s="3" t="inlineStr">
        <is>
          <t>Term Loans Amortized Cost Basis by Origination Year, 2020</t>
        </is>
      </c>
      <c r="B118" s="5" t="n">
        <v>28354</v>
      </c>
    </row>
    <row r="119">
      <c r="A119" s="3" t="inlineStr">
        <is>
          <t>Term Loans Amortized Cost Basis by Origination Year, 2019</t>
        </is>
      </c>
      <c r="B119" s="5" t="n">
        <v>142279</v>
      </c>
    </row>
    <row r="120">
      <c r="A120" s="3" t="inlineStr">
        <is>
          <t>Term Loans Amortized Cost Basis by Origination Year, 2018</t>
        </is>
      </c>
      <c r="B120" s="5" t="n">
        <v>76838</v>
      </c>
    </row>
    <row r="121">
      <c r="A121" s="3" t="inlineStr">
        <is>
          <t>Term Loans Amortized Cost Basis by Origination Year, 2017</t>
        </is>
      </c>
      <c r="B121" s="5" t="n">
        <v>59451</v>
      </c>
    </row>
    <row r="122">
      <c r="A122" s="3" t="inlineStr">
        <is>
          <t>Term Loans Amortized Cost Basis by Origination Year, 2016</t>
        </is>
      </c>
      <c r="B122" s="5" t="n">
        <v>79533</v>
      </c>
    </row>
    <row r="123">
      <c r="A123" s="3" t="inlineStr">
        <is>
          <t>Term Loans Amortized Cost Basis by Origination Year, Prior</t>
        </is>
      </c>
      <c r="B123" s="5" t="n">
        <v>224944</v>
      </c>
    </row>
    <row r="124">
      <c r="A124" s="3" t="inlineStr">
        <is>
          <t>Financing Receivable, Revolving</t>
        </is>
      </c>
      <c r="B124" s="5" t="n">
        <v>16870</v>
      </c>
    </row>
    <row r="125">
      <c r="A125" s="3" t="inlineStr">
        <is>
          <t>Loans, Total</t>
        </is>
      </c>
      <c r="B125" s="5" t="n">
        <v>628269</v>
      </c>
    </row>
    <row r="126">
      <c r="A126" s="3" t="inlineStr">
        <is>
          <t>Commercial Real Estate - Non-Owner Occupied | Special Mention</t>
        </is>
      </c>
    </row>
    <row r="127">
      <c r="A127" s="6" t="inlineStr">
        <is>
          <t>Financing Receivable, Recorded Investment [Line Items]</t>
        </is>
      </c>
    </row>
    <row r="128">
      <c r="A128" s="3" t="inlineStr">
        <is>
          <t>Term Loans Amortized Cost Basis by Origination Year, 2020</t>
        </is>
      </c>
      <c r="B128" s="5" t="n">
        <v>702</v>
      </c>
    </row>
    <row r="129">
      <c r="A129" s="3" t="inlineStr">
        <is>
          <t>Term Loans Amortized Cost Basis by Origination Year, 2019</t>
        </is>
      </c>
      <c r="B129" s="5" t="n">
        <v>11072</v>
      </c>
    </row>
    <row r="130">
      <c r="A130" s="3" t="inlineStr">
        <is>
          <t>Term Loans Amortized Cost Basis by Origination Year, 2018</t>
        </is>
      </c>
      <c r="B130" s="5" t="n">
        <v>34905</v>
      </c>
    </row>
    <row r="131">
      <c r="A131" s="3" t="inlineStr">
        <is>
          <t>Term Loans Amortized Cost Basis by Origination Year, 2017</t>
        </is>
      </c>
      <c r="B131" s="5" t="n">
        <v>18073</v>
      </c>
    </row>
    <row r="132">
      <c r="A132" s="3" t="inlineStr">
        <is>
          <t>Term Loans Amortized Cost Basis by Origination Year, 2016</t>
        </is>
      </c>
      <c r="B132" s="5" t="n">
        <v>40771</v>
      </c>
    </row>
    <row r="133">
      <c r="A133" s="3" t="inlineStr">
        <is>
          <t>Term Loans Amortized Cost Basis by Origination Year, Prior</t>
        </is>
      </c>
      <c r="B133" s="5" t="n">
        <v>11211</v>
      </c>
    </row>
    <row r="134">
      <c r="A134" s="3" t="inlineStr">
        <is>
          <t>Financing Receivable, Revolving</t>
        </is>
      </c>
      <c r="B134" s="5" t="n">
        <v>723</v>
      </c>
    </row>
    <row r="135">
      <c r="A135" s="3" t="inlineStr">
        <is>
          <t>Loans, Total</t>
        </is>
      </c>
      <c r="B135" s="5" t="n">
        <v>117457</v>
      </c>
    </row>
    <row r="136">
      <c r="A136" s="3" t="inlineStr">
        <is>
          <t>Commercial Real Estate - Non-Owner Occupied | Substandard</t>
        </is>
      </c>
    </row>
    <row r="137">
      <c r="A137" s="6" t="inlineStr">
        <is>
          <t>Financing Receivable, Recorded Investment [Line Items]</t>
        </is>
      </c>
    </row>
    <row r="138">
      <c r="A138" s="3" t="inlineStr">
        <is>
          <t>Term Loans Amortized Cost Basis by Origination Year, 2020</t>
        </is>
      </c>
      <c r="B138" s="5" t="n">
        <v>246</v>
      </c>
    </row>
    <row r="139">
      <c r="A139" s="3" t="inlineStr">
        <is>
          <t>Term Loans Amortized Cost Basis by Origination Year, 2018</t>
        </is>
      </c>
      <c r="B139" s="5" t="n">
        <v>13357</v>
      </c>
    </row>
    <row r="140">
      <c r="A140" s="3" t="inlineStr">
        <is>
          <t>Term Loans Amortized Cost Basis by Origination Year, 2016</t>
        </is>
      </c>
      <c r="B140" s="5" t="n">
        <v>25</v>
      </c>
    </row>
    <row r="141">
      <c r="A141" s="3" t="inlineStr">
        <is>
          <t>Term Loans Amortized Cost Basis by Origination Year, Prior</t>
        </is>
      </c>
      <c r="B141" s="5" t="n">
        <v>6986</v>
      </c>
    </row>
    <row r="142">
      <c r="A142" s="3" t="inlineStr">
        <is>
          <t>Loans, Total</t>
        </is>
      </c>
      <c r="B142" s="5" t="n">
        <v>20614</v>
      </c>
    </row>
    <row r="143">
      <c r="A143" s="3" t="inlineStr">
        <is>
          <t>Multifamily Real Estate</t>
        </is>
      </c>
    </row>
    <row r="144">
      <c r="A144" s="6" t="inlineStr">
        <is>
          <t>Financing Receivable, Recorded Investment [Line Items]</t>
        </is>
      </c>
    </row>
    <row r="145">
      <c r="A145" s="3" t="inlineStr">
        <is>
          <t>Term Loans Amortized Cost Basis by Origination Year, 2020</t>
        </is>
      </c>
      <c r="B145" s="5" t="n">
        <v>147085</v>
      </c>
    </row>
    <row r="146">
      <c r="A146" s="3" t="inlineStr">
        <is>
          <t>Term Loans Amortized Cost Basis by Origination Year, 2019</t>
        </is>
      </c>
      <c r="B146" s="5" t="n">
        <v>90814</v>
      </c>
    </row>
    <row r="147">
      <c r="A147" s="3" t="inlineStr">
        <is>
          <t>Term Loans Amortized Cost Basis by Origination Year, 2018</t>
        </is>
      </c>
      <c r="B147" s="5" t="n">
        <v>155587</v>
      </c>
    </row>
    <row r="148">
      <c r="A148" s="3" t="inlineStr">
        <is>
          <t>Term Loans Amortized Cost Basis by Origination Year, 2017</t>
        </is>
      </c>
      <c r="B148" s="5" t="n">
        <v>117881</v>
      </c>
    </row>
    <row r="149">
      <c r="A149" s="3" t="inlineStr">
        <is>
          <t>Term Loans Amortized Cost Basis by Origination Year, 2016</t>
        </is>
      </c>
      <c r="B149" s="5" t="n">
        <v>68601</v>
      </c>
    </row>
    <row r="150">
      <c r="A150" s="3" t="inlineStr">
        <is>
          <t>Term Loans Amortized Cost Basis by Origination Year, Prior</t>
        </is>
      </c>
      <c r="B150" s="5" t="n">
        <v>232466</v>
      </c>
    </row>
    <row r="151">
      <c r="A151" s="3" t="inlineStr">
        <is>
          <t>Financing Receivable, Revolving</t>
        </is>
      </c>
      <c r="B151" s="5" t="n">
        <v>2311</v>
      </c>
    </row>
    <row r="152">
      <c r="A152" s="3" t="inlineStr">
        <is>
          <t>Loans, Total</t>
        </is>
      </c>
      <c r="B152" s="5" t="n">
        <v>814745</v>
      </c>
      <c r="C152" s="5" t="n">
        <v>633743</v>
      </c>
    </row>
    <row r="153">
      <c r="A153" s="3" t="inlineStr">
        <is>
          <t>Multifamily Real Estate | Pass</t>
        </is>
      </c>
    </row>
    <row r="154">
      <c r="A154" s="6" t="inlineStr">
        <is>
          <t>Financing Receivable, Recorded Investment [Line Items]</t>
        </is>
      </c>
    </row>
    <row r="155">
      <c r="A155" s="3" t="inlineStr">
        <is>
          <t>Term Loans Amortized Cost Basis by Origination Year, 2020</t>
        </is>
      </c>
      <c r="B155" s="5" t="n">
        <v>144805</v>
      </c>
    </row>
    <row r="156">
      <c r="A156" s="3" t="inlineStr">
        <is>
          <t>Term Loans Amortized Cost Basis by Origination Year, 2019</t>
        </is>
      </c>
      <c r="B156" s="5" t="n">
        <v>85740</v>
      </c>
    </row>
    <row r="157">
      <c r="A157" s="3" t="inlineStr">
        <is>
          <t>Term Loans Amortized Cost Basis by Origination Year, 2018</t>
        </is>
      </c>
      <c r="B157" s="5" t="n">
        <v>150724</v>
      </c>
    </row>
    <row r="158">
      <c r="A158" s="3" t="inlineStr">
        <is>
          <t>Term Loans Amortized Cost Basis by Origination Year, 2017</t>
        </is>
      </c>
      <c r="B158" s="5" t="n">
        <v>117881</v>
      </c>
    </row>
    <row r="159">
      <c r="A159" s="3" t="inlineStr">
        <is>
          <t>Term Loans Amortized Cost Basis by Origination Year, 2016</t>
        </is>
      </c>
      <c r="B159" s="5" t="n">
        <v>67984</v>
      </c>
    </row>
    <row r="160">
      <c r="A160" s="3" t="inlineStr">
        <is>
          <t>Term Loans Amortized Cost Basis by Origination Year, Prior</t>
        </is>
      </c>
      <c r="B160" s="5" t="n">
        <v>231113</v>
      </c>
    </row>
    <row r="161">
      <c r="A161" s="3" t="inlineStr">
        <is>
          <t>Financing Receivable, Revolving</t>
        </is>
      </c>
      <c r="B161" s="5" t="n">
        <v>2311</v>
      </c>
    </row>
    <row r="162">
      <c r="A162" s="3" t="inlineStr">
        <is>
          <t>Loans, Total</t>
        </is>
      </c>
      <c r="B162" s="5" t="n">
        <v>800558</v>
      </c>
    </row>
    <row r="163">
      <c r="A163" s="3" t="inlineStr">
        <is>
          <t>Multifamily Real Estate | Watch</t>
        </is>
      </c>
    </row>
    <row r="164">
      <c r="A164" s="6" t="inlineStr">
        <is>
          <t>Financing Receivable, Recorded Investment [Line Items]</t>
        </is>
      </c>
    </row>
    <row r="165">
      <c r="A165" s="3" t="inlineStr">
        <is>
          <t>Term Loans Amortized Cost Basis by Origination Year, 2019</t>
        </is>
      </c>
      <c r="B165" s="5" t="n">
        <v>5074</v>
      </c>
    </row>
    <row r="166">
      <c r="A166" s="3" t="inlineStr">
        <is>
          <t>Term Loans Amortized Cost Basis by Origination Year, 2018</t>
        </is>
      </c>
      <c r="B166" s="5" t="n">
        <v>475</v>
      </c>
    </row>
    <row r="167">
      <c r="A167" s="3" t="inlineStr">
        <is>
          <t>Term Loans Amortized Cost Basis by Origination Year, 2016</t>
        </is>
      </c>
      <c r="B167" s="5" t="n">
        <v>617</v>
      </c>
    </row>
    <row r="168">
      <c r="A168" s="3" t="inlineStr">
        <is>
          <t>Term Loans Amortized Cost Basis by Origination Year, Prior</t>
        </is>
      </c>
      <c r="B168" s="5" t="n">
        <v>560</v>
      </c>
    </row>
    <row r="169">
      <c r="A169" s="3" t="inlineStr">
        <is>
          <t>Loans, Total</t>
        </is>
      </c>
      <c r="B169" s="5" t="n">
        <v>6726</v>
      </c>
    </row>
    <row r="170">
      <c r="A170" s="3" t="inlineStr">
        <is>
          <t>Multifamily Real Estate | Special Mention</t>
        </is>
      </c>
    </row>
    <row r="171">
      <c r="A171" s="6" t="inlineStr">
        <is>
          <t>Financing Receivable, Recorded Investment [Line Items]</t>
        </is>
      </c>
    </row>
    <row r="172">
      <c r="A172" s="3" t="inlineStr">
        <is>
          <t>Term Loans Amortized Cost Basis by Origination Year, 2020</t>
        </is>
      </c>
      <c r="B172" s="5" t="n">
        <v>2280</v>
      </c>
    </row>
    <row r="173">
      <c r="A173" s="3" t="inlineStr">
        <is>
          <t>Term Loans Amortized Cost Basis by Origination Year, 2018</t>
        </is>
      </c>
      <c r="B173" s="5" t="n">
        <v>4388</v>
      </c>
    </row>
    <row r="174">
      <c r="A174" s="3" t="inlineStr">
        <is>
          <t>Term Loans Amortized Cost Basis by Origination Year, Prior</t>
        </is>
      </c>
      <c r="B174" s="5" t="n">
        <v>760</v>
      </c>
    </row>
    <row r="175">
      <c r="A175" s="3" t="inlineStr">
        <is>
          <t>Loans, Total</t>
        </is>
      </c>
      <c r="B175" s="5" t="n">
        <v>7428</v>
      </c>
    </row>
    <row r="176">
      <c r="A176" s="3" t="inlineStr">
        <is>
          <t>Multifamily Real Estate | Substandard</t>
        </is>
      </c>
    </row>
    <row r="177">
      <c r="A177" s="6" t="inlineStr">
        <is>
          <t>Financing Receivable, Recorded Investment [Line Items]</t>
        </is>
      </c>
    </row>
    <row r="178">
      <c r="A178" s="3" t="inlineStr">
        <is>
          <t>Term Loans Amortized Cost Basis by Origination Year, Prior</t>
        </is>
      </c>
      <c r="B178" s="5" t="n">
        <v>33</v>
      </c>
    </row>
    <row r="179">
      <c r="A179" s="3" t="inlineStr">
        <is>
          <t>Loans, Total</t>
        </is>
      </c>
      <c r="B179" s="5" t="n">
        <v>33</v>
      </c>
    </row>
    <row r="180">
      <c r="A180" s="3" t="inlineStr">
        <is>
          <t>Commercial and Industrial</t>
        </is>
      </c>
    </row>
    <row r="181">
      <c r="A181" s="6" t="inlineStr">
        <is>
          <t>Financing Receivable, Recorded Investment [Line Items]</t>
        </is>
      </c>
    </row>
    <row r="182">
      <c r="A182" s="3" t="inlineStr">
        <is>
          <t>Term Loans Amortized Cost Basis by Origination Year, 2020</t>
        </is>
      </c>
      <c r="B182" s="5" t="n">
        <v>1737291</v>
      </c>
    </row>
    <row r="183">
      <c r="A183" s="3" t="inlineStr">
        <is>
          <t>Term Loans Amortized Cost Basis by Origination Year, 2019</t>
        </is>
      </c>
      <c r="B183" s="5" t="n">
        <v>389093</v>
      </c>
    </row>
    <row r="184">
      <c r="A184" s="3" t="inlineStr">
        <is>
          <t>Term Loans Amortized Cost Basis by Origination Year, 2018</t>
        </is>
      </c>
      <c r="B184" s="5" t="n">
        <v>217726</v>
      </c>
    </row>
    <row r="185">
      <c r="A185" s="3" t="inlineStr">
        <is>
          <t>Term Loans Amortized Cost Basis by Origination Year, 2017</t>
        </is>
      </c>
      <c r="B185" s="5" t="n">
        <v>74994</v>
      </c>
    </row>
    <row r="186">
      <c r="A186" s="3" t="inlineStr">
        <is>
          <t>Term Loans Amortized Cost Basis by Origination Year, 2016</t>
        </is>
      </c>
      <c r="B186" s="5" t="n">
        <v>76265</v>
      </c>
    </row>
    <row r="187">
      <c r="A187" s="3" t="inlineStr">
        <is>
          <t>Term Loans Amortized Cost Basis by Origination Year, Prior</t>
        </is>
      </c>
      <c r="B187" s="5" t="n">
        <v>149277</v>
      </c>
    </row>
    <row r="188">
      <c r="A188" s="3" t="inlineStr">
        <is>
          <t>Financing Receivable, Revolving</t>
        </is>
      </c>
      <c r="B188" s="5" t="n">
        <v>618814</v>
      </c>
    </row>
    <row r="189">
      <c r="A189" s="3" t="inlineStr">
        <is>
          <t>Loans, Total</t>
        </is>
      </c>
      <c r="B189" s="5" t="n">
        <v>3263460</v>
      </c>
      <c r="C189" s="5" t="n">
        <v>2114033</v>
      </c>
    </row>
    <row r="190">
      <c r="A190" s="3" t="inlineStr">
        <is>
          <t>Commercial and Industrial | Pass</t>
        </is>
      </c>
    </row>
    <row r="191">
      <c r="A191" s="6" t="inlineStr">
        <is>
          <t>Financing Receivable, Recorded Investment [Line Items]</t>
        </is>
      </c>
    </row>
    <row r="192">
      <c r="A192" s="3" t="inlineStr">
        <is>
          <t>Term Loans Amortized Cost Basis by Origination Year, 2020</t>
        </is>
      </c>
      <c r="B192" s="5" t="n">
        <v>1730876</v>
      </c>
    </row>
    <row r="193">
      <c r="A193" s="3" t="inlineStr">
        <is>
          <t>Term Loans Amortized Cost Basis by Origination Year, 2019</t>
        </is>
      </c>
      <c r="B193" s="5" t="n">
        <v>350618</v>
      </c>
    </row>
    <row r="194">
      <c r="A194" s="3" t="inlineStr">
        <is>
          <t>Term Loans Amortized Cost Basis by Origination Year, 2018</t>
        </is>
      </c>
      <c r="B194" s="5" t="n">
        <v>199489</v>
      </c>
    </row>
    <row r="195">
      <c r="A195" s="3" t="inlineStr">
        <is>
          <t>Term Loans Amortized Cost Basis by Origination Year, 2017</t>
        </is>
      </c>
      <c r="B195" s="5" t="n">
        <v>67035</v>
      </c>
    </row>
    <row r="196">
      <c r="A196" s="3" t="inlineStr">
        <is>
          <t>Term Loans Amortized Cost Basis by Origination Year, 2016</t>
        </is>
      </c>
      <c r="B196" s="5" t="n">
        <v>71799</v>
      </c>
    </row>
    <row r="197">
      <c r="A197" s="3" t="inlineStr">
        <is>
          <t>Term Loans Amortized Cost Basis by Origination Year, Prior</t>
        </is>
      </c>
      <c r="B197" s="5" t="n">
        <v>140461</v>
      </c>
    </row>
    <row r="198">
      <c r="A198" s="3" t="inlineStr">
        <is>
          <t>Financing Receivable, Revolving</t>
        </is>
      </c>
      <c r="B198" s="5" t="n">
        <v>590701</v>
      </c>
    </row>
    <row r="199">
      <c r="A199" s="3" t="inlineStr">
        <is>
          <t>Loans, Total</t>
        </is>
      </c>
      <c r="B199" s="5" t="n">
        <v>3150979</v>
      </c>
    </row>
    <row r="200">
      <c r="A200" s="3" t="inlineStr">
        <is>
          <t>Commercial and Industrial | Watch</t>
        </is>
      </c>
    </row>
    <row r="201">
      <c r="A201" s="6" t="inlineStr">
        <is>
          <t>Financing Receivable, Recorded Investment [Line Items]</t>
        </is>
      </c>
    </row>
    <row r="202">
      <c r="A202" s="3" t="inlineStr">
        <is>
          <t>Term Loans Amortized Cost Basis by Origination Year, 2020</t>
        </is>
      </c>
      <c r="B202" s="5" t="n">
        <v>4872</v>
      </c>
    </row>
    <row r="203">
      <c r="A203" s="3" t="inlineStr">
        <is>
          <t>Term Loans Amortized Cost Basis by Origination Year, 2019</t>
        </is>
      </c>
      <c r="B203" s="5" t="n">
        <v>32028</v>
      </c>
    </row>
    <row r="204">
      <c r="A204" s="3" t="inlineStr">
        <is>
          <t>Term Loans Amortized Cost Basis by Origination Year, 2018</t>
        </is>
      </c>
      <c r="B204" s="5" t="n">
        <v>13073</v>
      </c>
    </row>
    <row r="205">
      <c r="A205" s="3" t="inlineStr">
        <is>
          <t>Term Loans Amortized Cost Basis by Origination Year, 2017</t>
        </is>
      </c>
      <c r="B205" s="5" t="n">
        <v>6500</v>
      </c>
    </row>
    <row r="206">
      <c r="A206" s="3" t="inlineStr">
        <is>
          <t>Term Loans Amortized Cost Basis by Origination Year, 2016</t>
        </is>
      </c>
      <c r="B206" s="5" t="n">
        <v>3182</v>
      </c>
    </row>
    <row r="207">
      <c r="A207" s="3" t="inlineStr">
        <is>
          <t>Term Loans Amortized Cost Basis by Origination Year, Prior</t>
        </is>
      </c>
      <c r="B207" s="5" t="n">
        <v>4906</v>
      </c>
    </row>
    <row r="208">
      <c r="A208" s="3" t="inlineStr">
        <is>
          <t>Financing Receivable, Revolving</t>
        </is>
      </c>
      <c r="B208" s="5" t="n">
        <v>19972</v>
      </c>
    </row>
    <row r="209">
      <c r="A209" s="3" t="inlineStr">
        <is>
          <t>Loans, Total</t>
        </is>
      </c>
      <c r="B209" s="5" t="n">
        <v>84533</v>
      </c>
    </row>
    <row r="210">
      <c r="A210" s="3" t="inlineStr">
        <is>
          <t>Commercial and Industrial | Special Mention</t>
        </is>
      </c>
    </row>
    <row r="211">
      <c r="A211" s="6" t="inlineStr">
        <is>
          <t>Financing Receivable, Recorded Investment [Line Items]</t>
        </is>
      </c>
    </row>
    <row r="212">
      <c r="A212" s="3" t="inlineStr">
        <is>
          <t>Term Loans Amortized Cost Basis by Origination Year, 2020</t>
        </is>
      </c>
      <c r="B212" s="5" t="n">
        <v>1009</v>
      </c>
    </row>
    <row r="213">
      <c r="A213" s="3" t="inlineStr">
        <is>
          <t>Term Loans Amortized Cost Basis by Origination Year, 2019</t>
        </is>
      </c>
      <c r="B213" s="5" t="n">
        <v>2178</v>
      </c>
    </row>
    <row r="214">
      <c r="A214" s="3" t="inlineStr">
        <is>
          <t>Term Loans Amortized Cost Basis by Origination Year, 2018</t>
        </is>
      </c>
      <c r="B214" s="5" t="n">
        <v>3890</v>
      </c>
    </row>
    <row r="215">
      <c r="A215" s="3" t="inlineStr">
        <is>
          <t>Term Loans Amortized Cost Basis by Origination Year, 2017</t>
        </is>
      </c>
      <c r="B215" s="5" t="n">
        <v>1150</v>
      </c>
    </row>
    <row r="216">
      <c r="A216" s="3" t="inlineStr">
        <is>
          <t>Term Loans Amortized Cost Basis by Origination Year, 2016</t>
        </is>
      </c>
      <c r="B216" s="5" t="n">
        <v>724</v>
      </c>
    </row>
    <row r="217">
      <c r="A217" s="3" t="inlineStr">
        <is>
          <t>Term Loans Amortized Cost Basis by Origination Year, Prior</t>
        </is>
      </c>
      <c r="B217" s="5" t="n">
        <v>1234</v>
      </c>
    </row>
    <row r="218">
      <c r="A218" s="3" t="inlineStr">
        <is>
          <t>Financing Receivable, Revolving</t>
        </is>
      </c>
      <c r="B218" s="5" t="n">
        <v>4755</v>
      </c>
    </row>
    <row r="219">
      <c r="A219" s="3" t="inlineStr">
        <is>
          <t>Loans, Total</t>
        </is>
      </c>
      <c r="B219" s="5" t="n">
        <v>14940</v>
      </c>
    </row>
    <row r="220">
      <c r="A220" s="3" t="inlineStr">
        <is>
          <t>Commercial and Industrial | Substandard</t>
        </is>
      </c>
    </row>
    <row r="221">
      <c r="A221" s="6" t="inlineStr">
        <is>
          <t>Financing Receivable, Recorded Investment [Line Items]</t>
        </is>
      </c>
    </row>
    <row r="222">
      <c r="A222" s="3" t="inlineStr">
        <is>
          <t>Term Loans Amortized Cost Basis by Origination Year, 2020</t>
        </is>
      </c>
      <c r="B222" s="5" t="n">
        <v>534</v>
      </c>
    </row>
    <row r="223">
      <c r="A223" s="3" t="inlineStr">
        <is>
          <t>Term Loans Amortized Cost Basis by Origination Year, 2019</t>
        </is>
      </c>
      <c r="B223" s="5" t="n">
        <v>4269</v>
      </c>
    </row>
    <row r="224">
      <c r="A224" s="3" t="inlineStr">
        <is>
          <t>Term Loans Amortized Cost Basis by Origination Year, 2018</t>
        </is>
      </c>
      <c r="B224" s="5" t="n">
        <v>1274</v>
      </c>
    </row>
    <row r="225">
      <c r="A225" s="3" t="inlineStr">
        <is>
          <t>Term Loans Amortized Cost Basis by Origination Year, 2017</t>
        </is>
      </c>
      <c r="B225" s="5" t="n">
        <v>309</v>
      </c>
    </row>
    <row r="226">
      <c r="A226" s="3" t="inlineStr">
        <is>
          <t>Term Loans Amortized Cost Basis by Origination Year, 2016</t>
        </is>
      </c>
      <c r="B226" s="5" t="n">
        <v>560</v>
      </c>
    </row>
    <row r="227">
      <c r="A227" s="3" t="inlineStr">
        <is>
          <t>Term Loans Amortized Cost Basis by Origination Year, Prior</t>
        </is>
      </c>
      <c r="B227" s="5" t="n">
        <v>2676</v>
      </c>
    </row>
    <row r="228">
      <c r="A228" s="3" t="inlineStr">
        <is>
          <t>Financing Receivable, Revolving</t>
        </is>
      </c>
      <c r="B228" s="5" t="n">
        <v>3386</v>
      </c>
    </row>
    <row r="229">
      <c r="A229" s="3" t="inlineStr">
        <is>
          <t>Loans, Total</t>
        </is>
      </c>
      <c r="B229" s="5" t="n">
        <v>13008</v>
      </c>
    </row>
    <row r="230">
      <c r="A230" s="3" t="inlineStr">
        <is>
          <t>Residential 1-4 Family - Commercial</t>
        </is>
      </c>
    </row>
    <row r="231">
      <c r="A231" s="6" t="inlineStr">
        <is>
          <t>Financing Receivable, Recorded Investment [Line Items]</t>
        </is>
      </c>
    </row>
    <row r="232">
      <c r="A232" s="3" t="inlineStr">
        <is>
          <t>Term Loans Amortized Cost Basis by Origination Year, 2020</t>
        </is>
      </c>
      <c r="B232" s="5" t="n">
        <v>105940</v>
      </c>
    </row>
    <row r="233">
      <c r="A233" s="3" t="inlineStr">
        <is>
          <t>Term Loans Amortized Cost Basis by Origination Year, 2019</t>
        </is>
      </c>
      <c r="B233" s="5" t="n">
        <v>96790</v>
      </c>
    </row>
    <row r="234">
      <c r="A234" s="3" t="inlineStr">
        <is>
          <t>Term Loans Amortized Cost Basis by Origination Year, 2018</t>
        </is>
      </c>
      <c r="B234" s="5" t="n">
        <v>84076</v>
      </c>
    </row>
    <row r="235">
      <c r="A235" s="3" t="inlineStr">
        <is>
          <t>Term Loans Amortized Cost Basis by Origination Year, 2017</t>
        </is>
      </c>
      <c r="B235" s="5" t="n">
        <v>85955</v>
      </c>
    </row>
    <row r="236">
      <c r="A236" s="3" t="inlineStr">
        <is>
          <t>Term Loans Amortized Cost Basis by Origination Year, 2016</t>
        </is>
      </c>
      <c r="B236" s="5" t="n">
        <v>74436</v>
      </c>
    </row>
    <row r="237">
      <c r="A237" s="3" t="inlineStr">
        <is>
          <t>Term Loans Amortized Cost Basis by Origination Year, Prior</t>
        </is>
      </c>
      <c r="B237" s="5" t="n">
        <v>221833</v>
      </c>
    </row>
    <row r="238">
      <c r="A238" s="3" t="inlineStr">
        <is>
          <t>Financing Receivable, Revolving</t>
        </is>
      </c>
      <c r="B238" s="5" t="n">
        <v>2919</v>
      </c>
    </row>
    <row r="239">
      <c r="A239" s="3" t="inlineStr">
        <is>
          <t>Loans, Total</t>
        </is>
      </c>
      <c r="B239" s="5" t="n">
        <v>671949</v>
      </c>
      <c r="C239" s="5" t="n">
        <v>724337</v>
      </c>
    </row>
    <row r="240">
      <c r="A240" s="3" t="inlineStr">
        <is>
          <t>Residential 1-4 Family - Commercial | Pass</t>
        </is>
      </c>
    </row>
    <row r="241">
      <c r="A241" s="6" t="inlineStr">
        <is>
          <t>Financing Receivable, Recorded Investment [Line Items]</t>
        </is>
      </c>
    </row>
    <row r="242">
      <c r="A242" s="3" t="inlineStr">
        <is>
          <t>Term Loans Amortized Cost Basis by Origination Year, 2020</t>
        </is>
      </c>
      <c r="B242" s="5" t="n">
        <v>104630</v>
      </c>
    </row>
    <row r="243">
      <c r="A243" s="3" t="inlineStr">
        <is>
          <t>Term Loans Amortized Cost Basis by Origination Year, 2019</t>
        </is>
      </c>
      <c r="B243" s="5" t="n">
        <v>89332</v>
      </c>
    </row>
    <row r="244">
      <c r="A244" s="3" t="inlineStr">
        <is>
          <t>Term Loans Amortized Cost Basis by Origination Year, 2018</t>
        </is>
      </c>
      <c r="B244" s="5" t="n">
        <v>70310</v>
      </c>
    </row>
    <row r="245">
      <c r="A245" s="3" t="inlineStr">
        <is>
          <t>Term Loans Amortized Cost Basis by Origination Year, 2017</t>
        </is>
      </c>
      <c r="B245" s="5" t="n">
        <v>79156</v>
      </c>
    </row>
    <row r="246">
      <c r="A246" s="3" t="inlineStr">
        <is>
          <t>Term Loans Amortized Cost Basis by Origination Year, 2016</t>
        </is>
      </c>
      <c r="B246" s="5" t="n">
        <v>68915</v>
      </c>
    </row>
    <row r="247">
      <c r="A247" s="3" t="inlineStr">
        <is>
          <t>Term Loans Amortized Cost Basis by Origination Year, Prior</t>
        </is>
      </c>
      <c r="B247" s="5" t="n">
        <v>201492</v>
      </c>
    </row>
    <row r="248">
      <c r="A248" s="3" t="inlineStr">
        <is>
          <t>Financing Receivable, Revolving</t>
        </is>
      </c>
      <c r="B248" s="5" t="n">
        <v>2236</v>
      </c>
    </row>
    <row r="249">
      <c r="A249" s="3" t="inlineStr">
        <is>
          <t>Loans, Total</t>
        </is>
      </c>
      <c r="B249" s="5" t="n">
        <v>616071</v>
      </c>
    </row>
    <row r="250">
      <c r="A250" s="3" t="inlineStr">
        <is>
          <t>Residential 1-4 Family - Commercial | Watch</t>
        </is>
      </c>
    </row>
    <row r="251">
      <c r="A251" s="6" t="inlineStr">
        <is>
          <t>Financing Receivable, Recorded Investment [Line Items]</t>
        </is>
      </c>
    </row>
    <row r="252">
      <c r="A252" s="3" t="inlineStr">
        <is>
          <t>Term Loans Amortized Cost Basis by Origination Year, 2020</t>
        </is>
      </c>
      <c r="B252" s="5" t="n">
        <v>666</v>
      </c>
    </row>
    <row r="253">
      <c r="A253" s="3" t="inlineStr">
        <is>
          <t>Term Loans Amortized Cost Basis by Origination Year, 2019</t>
        </is>
      </c>
      <c r="B253" s="5" t="n">
        <v>6665</v>
      </c>
    </row>
    <row r="254">
      <c r="A254" s="3" t="inlineStr">
        <is>
          <t>Term Loans Amortized Cost Basis by Origination Year, 2018</t>
        </is>
      </c>
      <c r="B254" s="5" t="n">
        <v>8252</v>
      </c>
    </row>
    <row r="255">
      <c r="A255" s="3" t="inlineStr">
        <is>
          <t>Term Loans Amortized Cost Basis by Origination Year, 2017</t>
        </is>
      </c>
      <c r="B255" s="5" t="n">
        <v>4141</v>
      </c>
    </row>
    <row r="256">
      <c r="A256" s="3" t="inlineStr">
        <is>
          <t>Term Loans Amortized Cost Basis by Origination Year, 2016</t>
        </is>
      </c>
      <c r="B256" s="5" t="n">
        <v>4067</v>
      </c>
    </row>
    <row r="257">
      <c r="A257" s="3" t="inlineStr">
        <is>
          <t>Term Loans Amortized Cost Basis by Origination Year, Prior</t>
        </is>
      </c>
      <c r="B257" s="5" t="n">
        <v>9307</v>
      </c>
    </row>
    <row r="258">
      <c r="A258" s="3" t="inlineStr">
        <is>
          <t>Financing Receivable, Revolving</t>
        </is>
      </c>
      <c r="B258" s="5" t="n">
        <v>195</v>
      </c>
    </row>
    <row r="259">
      <c r="A259" s="3" t="inlineStr">
        <is>
          <t>Loans, Total</t>
        </is>
      </c>
      <c r="B259" s="5" t="n">
        <v>33293</v>
      </c>
    </row>
    <row r="260">
      <c r="A260" s="3" t="inlineStr">
        <is>
          <t>Residential 1-4 Family - Commercial | Special Mention</t>
        </is>
      </c>
    </row>
    <row r="261">
      <c r="A261" s="6" t="inlineStr">
        <is>
          <t>Financing Receivable, Recorded Investment [Line Items]</t>
        </is>
      </c>
    </row>
    <row r="262">
      <c r="A262" s="3" t="inlineStr">
        <is>
          <t>Term Loans Amortized Cost Basis by Origination Year, 2018</t>
        </is>
      </c>
      <c r="B262" s="5" t="n">
        <v>601</v>
      </c>
    </row>
    <row r="263">
      <c r="A263" s="3" t="inlineStr">
        <is>
          <t>Term Loans Amortized Cost Basis by Origination Year, 2017</t>
        </is>
      </c>
      <c r="B263" s="5" t="n">
        <v>663</v>
      </c>
    </row>
    <row r="264">
      <c r="A264" s="3" t="inlineStr">
        <is>
          <t>Term Loans Amortized Cost Basis by Origination Year, 2016</t>
        </is>
      </c>
      <c r="B264" s="5" t="n">
        <v>468</v>
      </c>
    </row>
    <row r="265">
      <c r="A265" s="3" t="inlineStr">
        <is>
          <t>Term Loans Amortized Cost Basis by Origination Year, Prior</t>
        </is>
      </c>
      <c r="B265" s="5" t="n">
        <v>5923</v>
      </c>
    </row>
    <row r="266">
      <c r="A266" s="3" t="inlineStr">
        <is>
          <t>Loans, Total</t>
        </is>
      </c>
      <c r="B266" s="5" t="n">
        <v>7655</v>
      </c>
    </row>
    <row r="267">
      <c r="A267" s="3" t="inlineStr">
        <is>
          <t>Residential 1-4 Family - Commercial | Substandard</t>
        </is>
      </c>
    </row>
    <row r="268">
      <c r="A268" s="6" t="inlineStr">
        <is>
          <t>Financing Receivable, Recorded Investment [Line Items]</t>
        </is>
      </c>
    </row>
    <row r="269">
      <c r="A269" s="3" t="inlineStr">
        <is>
          <t>Term Loans Amortized Cost Basis by Origination Year, 2020</t>
        </is>
      </c>
      <c r="B269" s="5" t="n">
        <v>644</v>
      </c>
    </row>
    <row r="270">
      <c r="A270" s="3" t="inlineStr">
        <is>
          <t>Term Loans Amortized Cost Basis by Origination Year, 2019</t>
        </is>
      </c>
      <c r="B270" s="5" t="n">
        <v>793</v>
      </c>
    </row>
    <row r="271">
      <c r="A271" s="3" t="inlineStr">
        <is>
          <t>Term Loans Amortized Cost Basis by Origination Year, 2018</t>
        </is>
      </c>
      <c r="B271" s="5" t="n">
        <v>4913</v>
      </c>
    </row>
    <row r="272">
      <c r="A272" s="3" t="inlineStr">
        <is>
          <t>Term Loans Amortized Cost Basis by Origination Year, 2017</t>
        </is>
      </c>
      <c r="B272" s="5" t="n">
        <v>1995</v>
      </c>
    </row>
    <row r="273">
      <c r="A273" s="3" t="inlineStr">
        <is>
          <t>Term Loans Amortized Cost Basis by Origination Year, 2016</t>
        </is>
      </c>
      <c r="B273" s="5" t="n">
        <v>986</v>
      </c>
    </row>
    <row r="274">
      <c r="A274" s="3" t="inlineStr">
        <is>
          <t>Term Loans Amortized Cost Basis by Origination Year, Prior</t>
        </is>
      </c>
      <c r="B274" s="5" t="n">
        <v>5111</v>
      </c>
    </row>
    <row r="275">
      <c r="A275" s="3" t="inlineStr">
        <is>
          <t>Financing Receivable, Revolving</t>
        </is>
      </c>
      <c r="B275" s="5" t="n">
        <v>488</v>
      </c>
    </row>
    <row r="276">
      <c r="A276" s="3" t="inlineStr">
        <is>
          <t>Loans, Total</t>
        </is>
      </c>
      <c r="B276" s="5" t="n">
        <v>14930</v>
      </c>
    </row>
    <row r="277">
      <c r="A277" s="3" t="inlineStr">
        <is>
          <t>Residential 1-4 Family - Consumer</t>
        </is>
      </c>
    </row>
    <row r="278">
      <c r="A278" s="6" t="inlineStr">
        <is>
          <t>Financing Receivable, Recorded Investment [Line Items]</t>
        </is>
      </c>
    </row>
    <row r="279">
      <c r="A279" s="3" t="inlineStr">
        <is>
          <t>Term Loans Amortized Cost Basis by Origination Year, 2020</t>
        </is>
      </c>
      <c r="B279" s="5" t="n">
        <v>215205</v>
      </c>
    </row>
    <row r="280">
      <c r="A280" s="3" t="inlineStr">
        <is>
          <t>Term Loans Amortized Cost Basis by Origination Year, 2019</t>
        </is>
      </c>
      <c r="B280" s="5" t="n">
        <v>77010</v>
      </c>
    </row>
    <row r="281">
      <c r="A281" s="3" t="inlineStr">
        <is>
          <t>Term Loans Amortized Cost Basis by Origination Year, 2018</t>
        </is>
      </c>
      <c r="B281" s="5" t="n">
        <v>67318</v>
      </c>
    </row>
    <row r="282">
      <c r="A282" s="3" t="inlineStr">
        <is>
          <t>Term Loans Amortized Cost Basis by Origination Year, 2017</t>
        </is>
      </c>
      <c r="B282" s="5" t="n">
        <v>70366</v>
      </c>
    </row>
    <row r="283">
      <c r="A283" s="3" t="inlineStr">
        <is>
          <t>Term Loans Amortized Cost Basis by Origination Year, 2016</t>
        </is>
      </c>
      <c r="B283" s="5" t="n">
        <v>104713</v>
      </c>
    </row>
    <row r="284">
      <c r="A284" s="3" t="inlineStr">
        <is>
          <t>Term Loans Amortized Cost Basis by Origination Year, Prior</t>
        </is>
      </c>
      <c r="B284" s="5" t="n">
        <v>288243</v>
      </c>
    </row>
    <row r="285">
      <c r="A285" s="3" t="inlineStr">
        <is>
          <t>Financing Receivable, Revolving</t>
        </is>
      </c>
      <c r="B285" s="5" t="n">
        <v>11</v>
      </c>
    </row>
    <row r="286">
      <c r="A286" s="3" t="inlineStr">
        <is>
          <t>Loans, Total</t>
        </is>
      </c>
      <c r="B286" s="5" t="n">
        <v>822866</v>
      </c>
      <c r="C286" s="5" t="n">
        <v>890503</v>
      </c>
    </row>
    <row r="287">
      <c r="A287" s="3" t="inlineStr">
        <is>
          <t>Residential 1-4 Family - Revolving</t>
        </is>
      </c>
    </row>
    <row r="288">
      <c r="A288" s="6" t="inlineStr">
        <is>
          <t>Financing Receivable, Recorded Investment [Line Items]</t>
        </is>
      </c>
    </row>
    <row r="289">
      <c r="A289" s="3" t="inlineStr">
        <is>
          <t>Term Loans Amortized Cost Basis by Origination Year, 2020</t>
        </is>
      </c>
      <c r="B289" s="5" t="n">
        <v>13340</v>
      </c>
    </row>
    <row r="290">
      <c r="A290" s="3" t="inlineStr">
        <is>
          <t>Term Loans Amortized Cost Basis by Origination Year, 2019</t>
        </is>
      </c>
      <c r="B290" s="5" t="n">
        <v>3916</v>
      </c>
    </row>
    <row r="291">
      <c r="A291" s="3" t="inlineStr">
        <is>
          <t>Term Loans Amortized Cost Basis by Origination Year, 2018</t>
        </is>
      </c>
      <c r="B291" s="5" t="n">
        <v>1614</v>
      </c>
    </row>
    <row r="292">
      <c r="A292" s="3" t="inlineStr">
        <is>
          <t>Term Loans Amortized Cost Basis by Origination Year, 2017</t>
        </is>
      </c>
      <c r="B292" s="5" t="n">
        <v>300</v>
      </c>
    </row>
    <row r="293">
      <c r="A293" s="3" t="inlineStr">
        <is>
          <t>Term Loans Amortized Cost Basis by Origination Year, 2016</t>
        </is>
      </c>
      <c r="B293" s="5" t="n">
        <v>0</v>
      </c>
    </row>
    <row r="294">
      <c r="A294" s="3" t="inlineStr">
        <is>
          <t>Term Loans Amortized Cost Basis by Origination Year, Prior</t>
        </is>
      </c>
      <c r="B294" s="5" t="n">
        <v>863</v>
      </c>
    </row>
    <row r="295">
      <c r="A295" s="3" t="inlineStr">
        <is>
          <t>Financing Receivable, Revolving</t>
        </is>
      </c>
      <c r="B295" s="5" t="n">
        <v>576963</v>
      </c>
    </row>
    <row r="296">
      <c r="A296" s="3" t="inlineStr">
        <is>
          <t>Loans, Total</t>
        </is>
      </c>
      <c r="B296" s="5" t="n">
        <v>596996</v>
      </c>
      <c r="C296" s="5" t="n">
        <v>659504</v>
      </c>
    </row>
    <row r="297">
      <c r="A297" s="3" t="inlineStr">
        <is>
          <t>Auto</t>
        </is>
      </c>
    </row>
    <row r="298">
      <c r="A298" s="6" t="inlineStr">
        <is>
          <t>Financing Receivable, Recorded Investment [Line Items]</t>
        </is>
      </c>
    </row>
    <row r="299">
      <c r="A299" s="3" t="inlineStr">
        <is>
          <t>Term Loans Amortized Cost Basis by Origination Year, 2020</t>
        </is>
      </c>
      <c r="B299" s="5" t="n">
        <v>171450</v>
      </c>
    </row>
    <row r="300">
      <c r="A300" s="3" t="inlineStr">
        <is>
          <t>Term Loans Amortized Cost Basis by Origination Year, 2019</t>
        </is>
      </c>
      <c r="B300" s="5" t="n">
        <v>116052</v>
      </c>
    </row>
    <row r="301">
      <c r="A301" s="3" t="inlineStr">
        <is>
          <t>Term Loans Amortized Cost Basis by Origination Year, 2018</t>
        </is>
      </c>
      <c r="B301" s="5" t="n">
        <v>56608</v>
      </c>
    </row>
    <row r="302">
      <c r="A302" s="3" t="inlineStr">
        <is>
          <t>Term Loans Amortized Cost Basis by Origination Year, 2017</t>
        </is>
      </c>
      <c r="B302" s="5" t="n">
        <v>33251</v>
      </c>
    </row>
    <row r="303">
      <c r="A303" s="3" t="inlineStr">
        <is>
          <t>Term Loans Amortized Cost Basis by Origination Year, 2016</t>
        </is>
      </c>
      <c r="B303" s="5" t="n">
        <v>17407</v>
      </c>
    </row>
    <row r="304">
      <c r="A304" s="3" t="inlineStr">
        <is>
          <t>Term Loans Amortized Cost Basis by Origination Year, Prior</t>
        </is>
      </c>
      <c r="B304" s="5" t="n">
        <v>6556</v>
      </c>
    </row>
    <row r="305">
      <c r="A305" s="3" t="inlineStr">
        <is>
          <t>Financing Receivable, Revolving</t>
        </is>
      </c>
      <c r="B305" s="5" t="n">
        <v>0</v>
      </c>
    </row>
    <row r="306">
      <c r="A306" s="3" t="inlineStr">
        <is>
          <t>Loans, Total</t>
        </is>
      </c>
      <c r="B306" s="5" t="n">
        <v>401324</v>
      </c>
      <c r="C306" s="5" t="n">
        <v>350419</v>
      </c>
    </row>
    <row r="307">
      <c r="A307" s="3" t="inlineStr">
        <is>
          <t>Consumer</t>
        </is>
      </c>
    </row>
    <row r="308">
      <c r="A308" s="6" t="inlineStr">
        <is>
          <t>Financing Receivable, Recorded Investment [Line Items]</t>
        </is>
      </c>
    </row>
    <row r="309">
      <c r="A309" s="3" t="inlineStr">
        <is>
          <t>Term Loans Amortized Cost Basis by Origination Year, 2020</t>
        </is>
      </c>
      <c r="B309" s="5" t="n">
        <v>26566</v>
      </c>
    </row>
    <row r="310">
      <c r="A310" s="3" t="inlineStr">
        <is>
          <t>Term Loans Amortized Cost Basis by Origination Year, 2019</t>
        </is>
      </c>
      <c r="B310" s="5" t="n">
        <v>68720</v>
      </c>
    </row>
    <row r="311">
      <c r="A311" s="3" t="inlineStr">
        <is>
          <t>Term Loans Amortized Cost Basis by Origination Year, 2018</t>
        </is>
      </c>
      <c r="B311" s="5" t="n">
        <v>68104</v>
      </c>
    </row>
    <row r="312">
      <c r="A312" s="3" t="inlineStr">
        <is>
          <t>Term Loans Amortized Cost Basis by Origination Year, 2017</t>
        </is>
      </c>
      <c r="B312" s="5" t="n">
        <v>22589</v>
      </c>
    </row>
    <row r="313">
      <c r="A313" s="3" t="inlineStr">
        <is>
          <t>Term Loans Amortized Cost Basis by Origination Year, 2016</t>
        </is>
      </c>
      <c r="B313" s="5" t="n">
        <v>10012</v>
      </c>
    </row>
    <row r="314">
      <c r="A314" s="3" t="inlineStr">
        <is>
          <t>Term Loans Amortized Cost Basis by Origination Year, Prior</t>
        </is>
      </c>
      <c r="B314" s="5" t="n">
        <v>16164</v>
      </c>
    </row>
    <row r="315">
      <c r="A315" s="3" t="inlineStr">
        <is>
          <t>Financing Receivable, Revolving</t>
        </is>
      </c>
      <c r="B315" s="5" t="n">
        <v>35575</v>
      </c>
    </row>
    <row r="316">
      <c r="A316" s="3" t="inlineStr">
        <is>
          <t>Loans, Total</t>
        </is>
      </c>
      <c r="B316" s="5" t="n">
        <v>247730</v>
      </c>
      <c r="C316" s="5" t="n">
        <v>372853</v>
      </c>
    </row>
    <row r="317">
      <c r="A317" s="3" t="inlineStr">
        <is>
          <t>Other Commercial</t>
        </is>
      </c>
    </row>
    <row r="318">
      <c r="A318" s="6" t="inlineStr">
        <is>
          <t>Financing Receivable, Recorded Investment [Line Items]</t>
        </is>
      </c>
    </row>
    <row r="319">
      <c r="A319" s="3" t="inlineStr">
        <is>
          <t>Term Loans Amortized Cost Basis by Origination Year, 2020</t>
        </is>
      </c>
      <c r="B319" s="5" t="n">
        <v>223500</v>
      </c>
    </row>
    <row r="320">
      <c r="A320" s="3" t="inlineStr">
        <is>
          <t>Term Loans Amortized Cost Basis by Origination Year, 2019</t>
        </is>
      </c>
      <c r="B320" s="5" t="n">
        <v>112045</v>
      </c>
    </row>
    <row r="321">
      <c r="A321" s="3" t="inlineStr">
        <is>
          <t>Term Loans Amortized Cost Basis by Origination Year, 2018</t>
        </is>
      </c>
      <c r="B321" s="5" t="n">
        <v>10162</v>
      </c>
    </row>
    <row r="322">
      <c r="A322" s="3" t="inlineStr">
        <is>
          <t>Term Loans Amortized Cost Basis by Origination Year, 2017</t>
        </is>
      </c>
      <c r="B322" s="5" t="n">
        <v>31620</v>
      </c>
    </row>
    <row r="323">
      <c r="A323" s="3" t="inlineStr">
        <is>
          <t>Term Loans Amortized Cost Basis by Origination Year, 2016</t>
        </is>
      </c>
      <c r="B323" s="5" t="n">
        <v>17683</v>
      </c>
    </row>
    <row r="324">
      <c r="A324" s="3" t="inlineStr">
        <is>
          <t>Term Loans Amortized Cost Basis by Origination Year, Prior</t>
        </is>
      </c>
      <c r="B324" s="5" t="n">
        <v>50683</v>
      </c>
    </row>
    <row r="325">
      <c r="A325" s="3" t="inlineStr">
        <is>
          <t>Financing Receivable, Revolving</t>
        </is>
      </c>
      <c r="B325" s="5" t="n">
        <v>44282</v>
      </c>
    </row>
    <row r="326">
      <c r="A326" s="3" t="inlineStr">
        <is>
          <t>Loans, Total</t>
        </is>
      </c>
      <c r="B326" s="5" t="n">
        <v>489975</v>
      </c>
      <c r="C326" s="5" t="n">
        <v>287279</v>
      </c>
    </row>
    <row r="327">
      <c r="A327" s="3" t="inlineStr">
        <is>
          <t>Other Commercial | Pass</t>
        </is>
      </c>
    </row>
    <row r="328">
      <c r="A328" s="6" t="inlineStr">
        <is>
          <t>Financing Receivable, Recorded Investment [Line Items]</t>
        </is>
      </c>
    </row>
    <row r="329">
      <c r="A329" s="3" t="inlineStr">
        <is>
          <t>Term Loans Amortized Cost Basis by Origination Year, 2020</t>
        </is>
      </c>
      <c r="B329" s="5" t="n">
        <v>223490</v>
      </c>
    </row>
    <row r="330">
      <c r="A330" s="3" t="inlineStr">
        <is>
          <t>Term Loans Amortized Cost Basis by Origination Year, 2019</t>
        </is>
      </c>
      <c r="B330" s="5" t="n">
        <v>112045</v>
      </c>
    </row>
    <row r="331">
      <c r="A331" s="3" t="inlineStr">
        <is>
          <t>Term Loans Amortized Cost Basis by Origination Year, 2018</t>
        </is>
      </c>
      <c r="B331" s="5" t="n">
        <v>9549</v>
      </c>
    </row>
    <row r="332">
      <c r="A332" s="3" t="inlineStr">
        <is>
          <t>Term Loans Amortized Cost Basis by Origination Year, 2017</t>
        </is>
      </c>
      <c r="B332" s="5" t="n">
        <v>30314</v>
      </c>
    </row>
    <row r="333">
      <c r="A333" s="3" t="inlineStr">
        <is>
          <t>Term Loans Amortized Cost Basis by Origination Year, 2016</t>
        </is>
      </c>
      <c r="B333" s="5" t="n">
        <v>16494</v>
      </c>
    </row>
    <row r="334">
      <c r="A334" s="3" t="inlineStr">
        <is>
          <t>Term Loans Amortized Cost Basis by Origination Year, Prior</t>
        </is>
      </c>
      <c r="B334" s="5" t="n">
        <v>42158</v>
      </c>
    </row>
    <row r="335">
      <c r="A335" s="3" t="inlineStr">
        <is>
          <t>Financing Receivable, Revolving</t>
        </is>
      </c>
      <c r="B335" s="5" t="n">
        <v>44180</v>
      </c>
    </row>
    <row r="336">
      <c r="A336" s="3" t="inlineStr">
        <is>
          <t>Loans, Total</t>
        </is>
      </c>
      <c r="B336" s="5" t="n">
        <v>478230</v>
      </c>
    </row>
    <row r="337">
      <c r="A337" s="3" t="inlineStr">
        <is>
          <t>Other Commercial | Watch</t>
        </is>
      </c>
    </row>
    <row r="338">
      <c r="A338" s="6" t="inlineStr">
        <is>
          <t>Financing Receivable, Recorded Investment [Line Items]</t>
        </is>
      </c>
    </row>
    <row r="339">
      <c r="A339" s="3" t="inlineStr">
        <is>
          <t>Term Loans Amortized Cost Basis by Origination Year, 2018</t>
        </is>
      </c>
      <c r="B339" s="5" t="n">
        <v>613</v>
      </c>
    </row>
    <row r="340">
      <c r="A340" s="3" t="inlineStr">
        <is>
          <t>Term Loans Amortized Cost Basis by Origination Year, 2017</t>
        </is>
      </c>
      <c r="B340" s="5" t="n">
        <v>1299</v>
      </c>
    </row>
    <row r="341">
      <c r="A341" s="3" t="inlineStr">
        <is>
          <t>Term Loans Amortized Cost Basis by Origination Year, 2016</t>
        </is>
      </c>
      <c r="B341" s="5" t="n">
        <v>1189</v>
      </c>
    </row>
    <row r="342">
      <c r="A342" s="3" t="inlineStr">
        <is>
          <t>Term Loans Amortized Cost Basis by Origination Year, Prior</t>
        </is>
      </c>
      <c r="B342" s="5" t="n">
        <v>3934</v>
      </c>
    </row>
    <row r="343">
      <c r="A343" s="3" t="inlineStr">
        <is>
          <t>Loans, Total</t>
        </is>
      </c>
      <c r="B343" s="5" t="n">
        <v>7035</v>
      </c>
    </row>
    <row r="344">
      <c r="A344" s="3" t="inlineStr">
        <is>
          <t>Other Commercial | Special Mention</t>
        </is>
      </c>
    </row>
    <row r="345">
      <c r="A345" s="6" t="inlineStr">
        <is>
          <t>Financing Receivable, Recorded Investment [Line Items]</t>
        </is>
      </c>
    </row>
    <row r="346">
      <c r="A346" s="3" t="inlineStr">
        <is>
          <t>Term Loans Amortized Cost Basis by Origination Year, 2020</t>
        </is>
      </c>
      <c r="B346" s="5" t="n">
        <v>10</v>
      </c>
    </row>
    <row r="347">
      <c r="A347" s="3" t="inlineStr">
        <is>
          <t>Term Loans Amortized Cost Basis by Origination Year, 2017</t>
        </is>
      </c>
      <c r="B347" s="5" t="n">
        <v>7</v>
      </c>
    </row>
    <row r="348">
      <c r="A348" s="3" t="inlineStr">
        <is>
          <t>Term Loans Amortized Cost Basis by Origination Year, Prior</t>
        </is>
      </c>
      <c r="B348" s="5" t="n">
        <v>4591</v>
      </c>
    </row>
    <row r="349">
      <c r="A349" s="3" t="inlineStr">
        <is>
          <t>Financing Receivable, Revolving</t>
        </is>
      </c>
      <c r="B349" s="5" t="n">
        <v>102</v>
      </c>
    </row>
    <row r="350">
      <c r="A350" s="3" t="inlineStr">
        <is>
          <t>Loans, Total</t>
        </is>
      </c>
      <c r="B350" s="5" t="n">
        <v>4710</v>
      </c>
    </row>
    <row r="351">
      <c r="A351" s="3" t="inlineStr">
        <is>
          <t>Commercial Portfolio</t>
        </is>
      </c>
    </row>
    <row r="352">
      <c r="A352" s="6" t="inlineStr">
        <is>
          <t>Financing Receivable, Recorded Investment [Line Items]</t>
        </is>
      </c>
    </row>
    <row r="353">
      <c r="A353" s="3" t="inlineStr">
        <is>
          <t>Term Loans Amortized Cost Basis by Origination Year, 2020</t>
        </is>
      </c>
      <c r="B353" s="5" t="n">
        <v>3232877</v>
      </c>
    </row>
    <row r="354">
      <c r="A354" s="3" t="inlineStr">
        <is>
          <t>Term Loans Amortized Cost Basis by Origination Year, 2019</t>
        </is>
      </c>
      <c r="B354" s="5" t="n">
        <v>1999437</v>
      </c>
    </row>
    <row r="355">
      <c r="A355" s="3" t="inlineStr">
        <is>
          <t>Term Loans Amortized Cost Basis by Origination Year, 2018</t>
        </is>
      </c>
      <c r="B355" s="5" t="n">
        <v>1502698</v>
      </c>
    </row>
    <row r="356">
      <c r="A356" s="3" t="inlineStr">
        <is>
          <t>Term Loans Amortized Cost Basis by Origination Year, 2017</t>
        </is>
      </c>
      <c r="B356" s="5" t="n">
        <v>1070923</v>
      </c>
    </row>
    <row r="357">
      <c r="A357" s="3" t="inlineStr">
        <is>
          <t>Term Loans Amortized Cost Basis by Origination Year, 2016</t>
        </is>
      </c>
      <c r="B357" s="5" t="n">
        <v>906008</v>
      </c>
    </row>
    <row r="358">
      <c r="A358" s="3" t="inlineStr">
        <is>
          <t>Term Loans Amortized Cost Basis by Origination Year, Prior</t>
        </is>
      </c>
      <c r="B358" s="5" t="n">
        <v>2477773</v>
      </c>
    </row>
    <row r="359">
      <c r="A359" s="3" t="inlineStr">
        <is>
          <t>Financing Receivable, Revolving</t>
        </is>
      </c>
      <c r="B359" s="5" t="n">
        <v>762682</v>
      </c>
    </row>
    <row r="360">
      <c r="A360" s="3" t="inlineStr">
        <is>
          <t>Loans, Total</t>
        </is>
      </c>
      <c r="B360" s="5" t="n">
        <v>11952398</v>
      </c>
    </row>
    <row r="361">
      <c r="A361" s="3" t="inlineStr">
        <is>
          <t>Commercial Portfolio | Pass</t>
        </is>
      </c>
    </row>
    <row r="362">
      <c r="A362" s="6" t="inlineStr">
        <is>
          <t>Financing Receivable, Recorded Investment [Line Items]</t>
        </is>
      </c>
    </row>
    <row r="363">
      <c r="A363" s="3" t="inlineStr">
        <is>
          <t>Term Loans Amortized Cost Basis by Origination Year, 2020</t>
        </is>
      </c>
      <c r="B363" s="5" t="n">
        <v>3188757</v>
      </c>
    </row>
    <row r="364">
      <c r="A364" s="3" t="inlineStr">
        <is>
          <t>Term Loans Amortized Cost Basis by Origination Year, 2019</t>
        </is>
      </c>
      <c r="B364" s="5" t="n">
        <v>1745845</v>
      </c>
    </row>
    <row r="365">
      <c r="A365" s="3" t="inlineStr">
        <is>
          <t>Term Loans Amortized Cost Basis by Origination Year, 2018</t>
        </is>
      </c>
      <c r="B365" s="5" t="n">
        <v>1280638</v>
      </c>
    </row>
    <row r="366">
      <c r="A366" s="3" t="inlineStr">
        <is>
          <t>Term Loans Amortized Cost Basis by Origination Year, 2017</t>
        </is>
      </c>
      <c r="B366" s="5" t="n">
        <v>956192</v>
      </c>
    </row>
    <row r="367">
      <c r="A367" s="3" t="inlineStr">
        <is>
          <t>Term Loans Amortized Cost Basis by Origination Year, 2016</t>
        </is>
      </c>
      <c r="B367" s="5" t="n">
        <v>733053</v>
      </c>
    </row>
    <row r="368">
      <c r="A368" s="3" t="inlineStr">
        <is>
          <t>Term Loans Amortized Cost Basis by Origination Year, Prior</t>
        </is>
      </c>
      <c r="B368" s="5" t="n">
        <v>2089643</v>
      </c>
    </row>
    <row r="369">
      <c r="A369" s="3" t="inlineStr">
        <is>
          <t>Financing Receivable, Revolving</t>
        </is>
      </c>
      <c r="B369" s="5" t="n">
        <v>712011</v>
      </c>
    </row>
    <row r="370">
      <c r="A370" s="3" t="inlineStr">
        <is>
          <t>Loans, Total</t>
        </is>
      </c>
      <c r="B370" s="5" t="n">
        <v>10706139</v>
      </c>
    </row>
    <row r="371">
      <c r="A371" s="3" t="inlineStr">
        <is>
          <t>Commercial Portfolio | Watch</t>
        </is>
      </c>
    </row>
    <row r="372">
      <c r="A372" s="6" t="inlineStr">
        <is>
          <t>Financing Receivable, Recorded Investment [Line Items]</t>
        </is>
      </c>
    </row>
    <row r="373">
      <c r="A373" s="3" t="inlineStr">
        <is>
          <t>Term Loans Amortized Cost Basis by Origination Year, 2020</t>
        </is>
      </c>
      <c r="B373" s="5" t="n">
        <v>37707</v>
      </c>
    </row>
    <row r="374">
      <c r="A374" s="3" t="inlineStr">
        <is>
          <t>Term Loans Amortized Cost Basis by Origination Year, 2019</t>
        </is>
      </c>
      <c r="B374" s="5" t="n">
        <v>218838</v>
      </c>
    </row>
    <row r="375">
      <c r="A375" s="3" t="inlineStr">
        <is>
          <t>Term Loans Amortized Cost Basis by Origination Year, 2018</t>
        </is>
      </c>
      <c r="B375" s="5" t="n">
        <v>129909</v>
      </c>
    </row>
    <row r="376">
      <c r="A376" s="3" t="inlineStr">
        <is>
          <t>Term Loans Amortized Cost Basis by Origination Year, 2017</t>
        </is>
      </c>
      <c r="B376" s="5" t="n">
        <v>87358</v>
      </c>
    </row>
    <row r="377">
      <c r="A377" s="3" t="inlineStr">
        <is>
          <t>Term Loans Amortized Cost Basis by Origination Year, 2016</t>
        </is>
      </c>
      <c r="B377" s="5" t="n">
        <v>115922</v>
      </c>
    </row>
    <row r="378">
      <c r="A378" s="3" t="inlineStr">
        <is>
          <t>Term Loans Amortized Cost Basis by Origination Year, Prior</t>
        </is>
      </c>
      <c r="B378" s="5" t="n">
        <v>291384</v>
      </c>
    </row>
    <row r="379">
      <c r="A379" s="3" t="inlineStr">
        <is>
          <t>Financing Receivable, Revolving</t>
        </is>
      </c>
      <c r="B379" s="5" t="n">
        <v>39097</v>
      </c>
    </row>
    <row r="380">
      <c r="A380" s="3" t="inlineStr">
        <is>
          <t>Loans, Total</t>
        </is>
      </c>
      <c r="B380" s="5" t="n">
        <v>920215</v>
      </c>
    </row>
    <row r="381">
      <c r="A381" s="3" t="inlineStr">
        <is>
          <t>Commercial Portfolio | Special Mention</t>
        </is>
      </c>
    </row>
    <row r="382">
      <c r="A382" s="6" t="inlineStr">
        <is>
          <t>Financing Receivable, Recorded Investment [Line Items]</t>
        </is>
      </c>
    </row>
    <row r="383">
      <c r="A383" s="3" t="inlineStr">
        <is>
          <t>Term Loans Amortized Cost Basis by Origination Year, 2020</t>
        </is>
      </c>
      <c r="B383" s="5" t="n">
        <v>4989</v>
      </c>
    </row>
    <row r="384">
      <c r="A384" s="3" t="inlineStr">
        <is>
          <t>Term Loans Amortized Cost Basis by Origination Year, 2019</t>
        </is>
      </c>
      <c r="B384" s="5" t="n">
        <v>24834</v>
      </c>
    </row>
    <row r="385">
      <c r="A385" s="3" t="inlineStr">
        <is>
          <t>Term Loans Amortized Cost Basis by Origination Year, 2018</t>
        </is>
      </c>
      <c r="B385" s="5" t="n">
        <v>49668</v>
      </c>
    </row>
    <row r="386">
      <c r="A386" s="3" t="inlineStr">
        <is>
          <t>Term Loans Amortized Cost Basis by Origination Year, 2017</t>
        </is>
      </c>
      <c r="B386" s="5" t="n">
        <v>24091</v>
      </c>
    </row>
    <row r="387">
      <c r="A387" s="3" t="inlineStr">
        <is>
          <t>Term Loans Amortized Cost Basis by Origination Year, 2016</t>
        </is>
      </c>
      <c r="B387" s="5" t="n">
        <v>51870</v>
      </c>
    </row>
    <row r="388">
      <c r="A388" s="3" t="inlineStr">
        <is>
          <t>Term Loans Amortized Cost Basis by Origination Year, Prior</t>
        </is>
      </c>
      <c r="B388" s="5" t="n">
        <v>56829</v>
      </c>
    </row>
    <row r="389">
      <c r="A389" s="3" t="inlineStr">
        <is>
          <t>Financing Receivable, Revolving</t>
        </is>
      </c>
      <c r="B389" s="5" t="n">
        <v>6701</v>
      </c>
    </row>
    <row r="390">
      <c r="A390" s="3" t="inlineStr">
        <is>
          <t>Loans, Total</t>
        </is>
      </c>
      <c r="B390" s="5" t="n">
        <v>218982</v>
      </c>
    </row>
    <row r="391">
      <c r="A391" s="3" t="inlineStr">
        <is>
          <t>Commercial Portfolio | Substandard</t>
        </is>
      </c>
    </row>
    <row r="392">
      <c r="A392" s="6" t="inlineStr">
        <is>
          <t>Financing Receivable, Recorded Investment [Line Items]</t>
        </is>
      </c>
    </row>
    <row r="393">
      <c r="A393" s="3" t="inlineStr">
        <is>
          <t>Term Loans Amortized Cost Basis by Origination Year, 2020</t>
        </is>
      </c>
      <c r="B393" s="5" t="n">
        <v>1424</v>
      </c>
    </row>
    <row r="394">
      <c r="A394" s="3" t="inlineStr">
        <is>
          <t>Term Loans Amortized Cost Basis by Origination Year, 2019</t>
        </is>
      </c>
      <c r="B394" s="5" t="n">
        <v>9920</v>
      </c>
    </row>
    <row r="395">
      <c r="A395" s="3" t="inlineStr">
        <is>
          <t>Term Loans Amortized Cost Basis by Origination Year, 2018</t>
        </is>
      </c>
      <c r="B395" s="5" t="n">
        <v>42483</v>
      </c>
    </row>
    <row r="396">
      <c r="A396" s="3" t="inlineStr">
        <is>
          <t>Term Loans Amortized Cost Basis by Origination Year, 2017</t>
        </is>
      </c>
      <c r="B396" s="5" t="n">
        <v>3282</v>
      </c>
    </row>
    <row r="397">
      <c r="A397" s="3" t="inlineStr">
        <is>
          <t>Term Loans Amortized Cost Basis by Origination Year, 2016</t>
        </is>
      </c>
      <c r="B397" s="5" t="n">
        <v>5163</v>
      </c>
    </row>
    <row r="398">
      <c r="A398" s="3" t="inlineStr">
        <is>
          <t>Term Loans Amortized Cost Basis by Origination Year, Prior</t>
        </is>
      </c>
      <c r="B398" s="5" t="n">
        <v>39917</v>
      </c>
    </row>
    <row r="399">
      <c r="A399" s="3" t="inlineStr">
        <is>
          <t>Financing Receivable, Revolving</t>
        </is>
      </c>
      <c r="B399" s="5" t="n">
        <v>4873</v>
      </c>
    </row>
    <row r="400">
      <c r="A400" s="3" t="inlineStr">
        <is>
          <t>Loans, Total</t>
        </is>
      </c>
      <c r="B400" s="4" t="n">
        <v>107062</v>
      </c>
    </row>
    <row r="401">
      <c r="A401" s="3" t="inlineStr">
        <is>
          <t>Excluding Purchased Impaired</t>
        </is>
      </c>
    </row>
    <row r="402">
      <c r="A402" s="6" t="inlineStr">
        <is>
          <t>Financing Receivable, Recorded Investment [Line Items]</t>
        </is>
      </c>
    </row>
    <row r="403">
      <c r="A403" s="3" t="inlineStr">
        <is>
          <t>Loans, Total</t>
        </is>
      </c>
      <c r="C403" s="5" t="n">
        <v>12524255</v>
      </c>
    </row>
    <row r="404">
      <c r="A404" s="3" t="inlineStr">
        <is>
          <t>Excluding Purchased Impaired | Pass</t>
        </is>
      </c>
    </row>
    <row r="405">
      <c r="A405" s="6" t="inlineStr">
        <is>
          <t>Financing Receivable, Recorded Investment [Line Items]</t>
        </is>
      </c>
    </row>
    <row r="406">
      <c r="A406" s="3" t="inlineStr">
        <is>
          <t>Loans, Total</t>
        </is>
      </c>
      <c r="C406" s="5" t="n">
        <v>12142328</v>
      </c>
    </row>
    <row r="407">
      <c r="A407" s="3" t="inlineStr">
        <is>
          <t>Excluding Purchased Impaired | Special Mention</t>
        </is>
      </c>
    </row>
    <row r="408">
      <c r="A408" s="6" t="inlineStr">
        <is>
          <t>Financing Receivable, Recorded Investment [Line Items]</t>
        </is>
      </c>
    </row>
    <row r="409">
      <c r="A409" s="3" t="inlineStr">
        <is>
          <t>Loans, Total</t>
        </is>
      </c>
      <c r="C409" s="5" t="n">
        <v>316317</v>
      </c>
    </row>
    <row r="410">
      <c r="A410" s="3" t="inlineStr">
        <is>
          <t>Excluding Purchased Impaired | Substandard</t>
        </is>
      </c>
    </row>
    <row r="411">
      <c r="A411" s="6" t="inlineStr">
        <is>
          <t>Financing Receivable, Recorded Investment [Line Items]</t>
        </is>
      </c>
    </row>
    <row r="412">
      <c r="A412" s="3" t="inlineStr">
        <is>
          <t>Loans, Total</t>
        </is>
      </c>
      <c r="C412" s="5" t="n">
        <v>65252</v>
      </c>
    </row>
    <row r="413">
      <c r="A413" s="3" t="inlineStr">
        <is>
          <t>Excluding Purchased Impaired | Doubtful</t>
        </is>
      </c>
    </row>
    <row r="414">
      <c r="A414" s="6" t="inlineStr">
        <is>
          <t>Financing Receivable, Recorded Investment [Line Items]</t>
        </is>
      </c>
    </row>
    <row r="415">
      <c r="A415" s="3" t="inlineStr">
        <is>
          <t>Loans, Total</t>
        </is>
      </c>
      <c r="C415" s="5" t="n">
        <v>358</v>
      </c>
    </row>
    <row r="416">
      <c r="A416" s="3" t="inlineStr">
        <is>
          <t>Excluding Purchased Impaired | Construction and Land Development</t>
        </is>
      </c>
    </row>
    <row r="417">
      <c r="A417" s="6" t="inlineStr">
        <is>
          <t>Financing Receivable, Recorded Investment [Line Items]</t>
        </is>
      </c>
    </row>
    <row r="418">
      <c r="A418" s="3" t="inlineStr">
        <is>
          <t>Loans, Total</t>
        </is>
      </c>
      <c r="C418" s="5" t="n">
        <v>1239980</v>
      </c>
    </row>
    <row r="419">
      <c r="A419" s="3" t="inlineStr">
        <is>
          <t>Excluding Purchased Impaired | Construction and Land Development | Pass</t>
        </is>
      </c>
    </row>
    <row r="420">
      <c r="A420" s="6" t="inlineStr">
        <is>
          <t>Financing Receivable, Recorded Investment [Line Items]</t>
        </is>
      </c>
    </row>
    <row r="421">
      <c r="A421" s="3" t="inlineStr">
        <is>
          <t>Loans, Total</t>
        </is>
      </c>
      <c r="C421" s="5" t="n">
        <v>1197066</v>
      </c>
    </row>
    <row r="422">
      <c r="A422" s="3" t="inlineStr">
        <is>
          <t>Excluding Purchased Impaired | Construction and Land Development | Special Mention</t>
        </is>
      </c>
    </row>
    <row r="423">
      <c r="A423" s="6" t="inlineStr">
        <is>
          <t>Financing Receivable, Recorded Investment [Line Items]</t>
        </is>
      </c>
    </row>
    <row r="424">
      <c r="A424" s="3" t="inlineStr">
        <is>
          <t>Loans, Total</t>
        </is>
      </c>
      <c r="C424" s="5" t="n">
        <v>37182</v>
      </c>
    </row>
    <row r="425">
      <c r="A425" s="3" t="inlineStr">
        <is>
          <t>Excluding Purchased Impaired | Construction and Land Development | Substandard</t>
        </is>
      </c>
    </row>
    <row r="426">
      <c r="A426" s="6" t="inlineStr">
        <is>
          <t>Financing Receivable, Recorded Investment [Line Items]</t>
        </is>
      </c>
    </row>
    <row r="427">
      <c r="A427" s="3" t="inlineStr">
        <is>
          <t>Loans, Total</t>
        </is>
      </c>
      <c r="C427" s="5" t="n">
        <v>5732</v>
      </c>
    </row>
    <row r="428">
      <c r="A428" s="3" t="inlineStr">
        <is>
          <t>Excluding Purchased Impaired | Construction and Land Development | Doubtful</t>
        </is>
      </c>
    </row>
    <row r="429">
      <c r="A429" s="6" t="inlineStr">
        <is>
          <t>Financing Receivable, Recorded Investment [Line Items]</t>
        </is>
      </c>
    </row>
    <row r="430">
      <c r="A430" s="3" t="inlineStr">
        <is>
          <t>Loans, Total</t>
        </is>
      </c>
      <c r="C430" s="5" t="n">
        <v>0</v>
      </c>
    </row>
    <row r="431">
      <c r="A431" s="3" t="inlineStr">
        <is>
          <t>Excluding Purchased Impaired | Commercial Real Estate - Owner Occupied</t>
        </is>
      </c>
    </row>
    <row r="432">
      <c r="A432" s="6" t="inlineStr">
        <is>
          <t>Financing Receivable, Recorded Investment [Line Items]</t>
        </is>
      </c>
    </row>
    <row r="433">
      <c r="A433" s="3" t="inlineStr">
        <is>
          <t>Loans, Total</t>
        </is>
      </c>
      <c r="C433" s="5" t="n">
        <v>2013805</v>
      </c>
    </row>
    <row r="434">
      <c r="A434" s="3" t="inlineStr">
        <is>
          <t>Excluding Purchased Impaired | Commercial Real Estate - Owner Occupied | Pass</t>
        </is>
      </c>
    </row>
    <row r="435">
      <c r="A435" s="6" t="inlineStr">
        <is>
          <t>Financing Receivable, Recorded Investment [Line Items]</t>
        </is>
      </c>
    </row>
    <row r="436">
      <c r="A436" s="3" t="inlineStr">
        <is>
          <t>Loans, Total</t>
        </is>
      </c>
      <c r="C436" s="5" t="n">
        <v>1916492</v>
      </c>
    </row>
    <row r="437">
      <c r="A437" s="3" t="inlineStr">
        <is>
          <t>Excluding Purchased Impaired | Commercial Real Estate - Owner Occupied | Special Mention</t>
        </is>
      </c>
    </row>
    <row r="438">
      <c r="A438" s="6" t="inlineStr">
        <is>
          <t>Financing Receivable, Recorded Investment [Line Items]</t>
        </is>
      </c>
    </row>
    <row r="439">
      <c r="A439" s="3" t="inlineStr">
        <is>
          <t>Loans, Total</t>
        </is>
      </c>
      <c r="C439" s="5" t="n">
        <v>87004</v>
      </c>
    </row>
    <row r="440">
      <c r="A440" s="3" t="inlineStr">
        <is>
          <t>Excluding Purchased Impaired | Commercial Real Estate - Owner Occupied | Substandard</t>
        </is>
      </c>
    </row>
    <row r="441">
      <c r="A441" s="6" t="inlineStr">
        <is>
          <t>Financing Receivable, Recorded Investment [Line Items]</t>
        </is>
      </c>
    </row>
    <row r="442">
      <c r="A442" s="3" t="inlineStr">
        <is>
          <t>Loans, Total</t>
        </is>
      </c>
      <c r="C442" s="5" t="n">
        <v>10309</v>
      </c>
    </row>
    <row r="443">
      <c r="A443" s="3" t="inlineStr">
        <is>
          <t>Excluding Purchased Impaired | Commercial Real Estate - Owner Occupied | Doubtful</t>
        </is>
      </c>
    </row>
    <row r="444">
      <c r="A444" s="6" t="inlineStr">
        <is>
          <t>Financing Receivable, Recorded Investment [Line Items]</t>
        </is>
      </c>
    </row>
    <row r="445">
      <c r="A445" s="3" t="inlineStr">
        <is>
          <t>Loans, Total</t>
        </is>
      </c>
      <c r="C445" s="5" t="n">
        <v>0</v>
      </c>
    </row>
    <row r="446">
      <c r="A446" s="3" t="inlineStr">
        <is>
          <t>Excluding Purchased Impaired | Commercial Real Estate - Non-Owner Occupied</t>
        </is>
      </c>
    </row>
    <row r="447">
      <c r="A447" s="6" t="inlineStr">
        <is>
          <t>Financing Receivable, Recorded Investment [Line Items]</t>
        </is>
      </c>
    </row>
    <row r="448">
      <c r="A448" s="3" t="inlineStr">
        <is>
          <t>Loans, Total</t>
        </is>
      </c>
      <c r="C448" s="5" t="n">
        <v>3271533</v>
      </c>
    </row>
    <row r="449">
      <c r="A449" s="3" t="inlineStr">
        <is>
          <t>Excluding Purchased Impaired | Commercial Real Estate - Non-Owner Occupied | Pass</t>
        </is>
      </c>
    </row>
    <row r="450">
      <c r="A450" s="6" t="inlineStr">
        <is>
          <t>Financing Receivable, Recorded Investment [Line Items]</t>
        </is>
      </c>
    </row>
    <row r="451">
      <c r="A451" s="3" t="inlineStr">
        <is>
          <t>Loans, Total</t>
        </is>
      </c>
      <c r="C451" s="5" t="n">
        <v>3205463</v>
      </c>
    </row>
    <row r="452">
      <c r="A452" s="3" t="inlineStr">
        <is>
          <t>Excluding Purchased Impaired | Commercial Real Estate - Non-Owner Occupied | Special Mention</t>
        </is>
      </c>
    </row>
    <row r="453">
      <c r="A453" s="6" t="inlineStr">
        <is>
          <t>Financing Receivable, Recorded Investment [Line Items]</t>
        </is>
      </c>
    </row>
    <row r="454">
      <c r="A454" s="3" t="inlineStr">
        <is>
          <t>Loans, Total</t>
        </is>
      </c>
      <c r="C454" s="5" t="n">
        <v>62368</v>
      </c>
    </row>
    <row r="455">
      <c r="A455" s="3" t="inlineStr">
        <is>
          <t>Excluding Purchased Impaired | Commercial Real Estate - Non-Owner Occupied | Substandard</t>
        </is>
      </c>
    </row>
    <row r="456">
      <c r="A456" s="6" t="inlineStr">
        <is>
          <t>Financing Receivable, Recorded Investment [Line Items]</t>
        </is>
      </c>
    </row>
    <row r="457">
      <c r="A457" s="3" t="inlineStr">
        <is>
          <t>Loans, Total</t>
        </is>
      </c>
      <c r="C457" s="5" t="n">
        <v>3608</v>
      </c>
    </row>
    <row r="458">
      <c r="A458" s="3" t="inlineStr">
        <is>
          <t>Excluding Purchased Impaired | Commercial Real Estate - Non-Owner Occupied | Doubtful</t>
        </is>
      </c>
    </row>
    <row r="459">
      <c r="A459" s="6" t="inlineStr">
        <is>
          <t>Financing Receivable, Recorded Investment [Line Items]</t>
        </is>
      </c>
    </row>
    <row r="460">
      <c r="A460" s="3" t="inlineStr">
        <is>
          <t>Loans, Total</t>
        </is>
      </c>
      <c r="C460" s="5" t="n">
        <v>94</v>
      </c>
    </row>
    <row r="461">
      <c r="A461" s="3" t="inlineStr">
        <is>
          <t>Excluding Purchased Impaired | Multifamily Real Estate</t>
        </is>
      </c>
    </row>
    <row r="462">
      <c r="A462" s="6" t="inlineStr">
        <is>
          <t>Financing Receivable, Recorded Investment [Line Items]</t>
        </is>
      </c>
    </row>
    <row r="463">
      <c r="A463" s="3" t="inlineStr">
        <is>
          <t>Loans, Total</t>
        </is>
      </c>
      <c r="C463" s="5" t="n">
        <v>633649</v>
      </c>
    </row>
    <row r="464">
      <c r="A464" s="3" t="inlineStr">
        <is>
          <t>Excluding Purchased Impaired | Multifamily Real Estate | Pass</t>
        </is>
      </c>
    </row>
    <row r="465">
      <c r="A465" s="6" t="inlineStr">
        <is>
          <t>Financing Receivable, Recorded Investment [Line Items]</t>
        </is>
      </c>
    </row>
    <row r="466">
      <c r="A466" s="3" t="inlineStr">
        <is>
          <t>Loans, Total</t>
        </is>
      </c>
      <c r="C466" s="5" t="n">
        <v>613844</v>
      </c>
    </row>
    <row r="467">
      <c r="A467" s="3" t="inlineStr">
        <is>
          <t>Excluding Purchased Impaired | Multifamily Real Estate | Special Mention</t>
        </is>
      </c>
    </row>
    <row r="468">
      <c r="A468" s="6" t="inlineStr">
        <is>
          <t>Financing Receivable, Recorded Investment [Line Items]</t>
        </is>
      </c>
    </row>
    <row r="469">
      <c r="A469" s="3" t="inlineStr">
        <is>
          <t>Loans, Total</t>
        </is>
      </c>
      <c r="C469" s="5" t="n">
        <v>19396</v>
      </c>
    </row>
    <row r="470">
      <c r="A470" s="3" t="inlineStr">
        <is>
          <t>Excluding Purchased Impaired | Multifamily Real Estate | Substandard</t>
        </is>
      </c>
    </row>
    <row r="471">
      <c r="A471" s="6" t="inlineStr">
        <is>
          <t>Financing Receivable, Recorded Investment [Line Items]</t>
        </is>
      </c>
    </row>
    <row r="472">
      <c r="A472" s="3" t="inlineStr">
        <is>
          <t>Loans, Total</t>
        </is>
      </c>
      <c r="C472" s="5" t="n">
        <v>409</v>
      </c>
    </row>
    <row r="473">
      <c r="A473" s="3" t="inlineStr">
        <is>
          <t>Excluding Purchased Impaired | Multifamily Real Estate | Doubtful</t>
        </is>
      </c>
    </row>
    <row r="474">
      <c r="A474" s="6" t="inlineStr">
        <is>
          <t>Financing Receivable, Recorded Investment [Line Items]</t>
        </is>
      </c>
    </row>
    <row r="475">
      <c r="A475" s="3" t="inlineStr">
        <is>
          <t>Loans, Total</t>
        </is>
      </c>
      <c r="C475" s="5" t="n">
        <v>0</v>
      </c>
    </row>
    <row r="476">
      <c r="A476" s="3" t="inlineStr">
        <is>
          <t>Excluding Purchased Impaired | Commercial and Industrial</t>
        </is>
      </c>
    </row>
    <row r="477">
      <c r="A477" s="6" t="inlineStr">
        <is>
          <t>Financing Receivable, Recorded Investment [Line Items]</t>
        </is>
      </c>
    </row>
    <row r="478">
      <c r="A478" s="3" t="inlineStr">
        <is>
          <t>Loans, Total</t>
        </is>
      </c>
      <c r="C478" s="5" t="n">
        <v>2112454</v>
      </c>
    </row>
    <row r="479">
      <c r="A479" s="3" t="inlineStr">
        <is>
          <t>Excluding Purchased Impaired | Commercial and Industrial | Pass</t>
        </is>
      </c>
    </row>
    <row r="480">
      <c r="A480" s="6" t="inlineStr">
        <is>
          <t>Financing Receivable, Recorded Investment [Line Items]</t>
        </is>
      </c>
    </row>
    <row r="481">
      <c r="A481" s="3" t="inlineStr">
        <is>
          <t>Loans, Total</t>
        </is>
      </c>
      <c r="C481" s="5" t="n">
        <v>2043903</v>
      </c>
    </row>
    <row r="482">
      <c r="A482" s="3" t="inlineStr">
        <is>
          <t>Excluding Purchased Impaired | Commercial and Industrial | Special Mention</t>
        </is>
      </c>
    </row>
    <row r="483">
      <c r="A483" s="6" t="inlineStr">
        <is>
          <t>Financing Receivable, Recorded Investment [Line Items]</t>
        </is>
      </c>
    </row>
    <row r="484">
      <c r="A484" s="3" t="inlineStr">
        <is>
          <t>Loans, Total</t>
        </is>
      </c>
      <c r="C484" s="5" t="n">
        <v>60495</v>
      </c>
    </row>
    <row r="485">
      <c r="A485" s="3" t="inlineStr">
        <is>
          <t>Excluding Purchased Impaired | Commercial and Industrial | Substandard</t>
        </is>
      </c>
    </row>
    <row r="486">
      <c r="A486" s="6" t="inlineStr">
        <is>
          <t>Financing Receivable, Recorded Investment [Line Items]</t>
        </is>
      </c>
    </row>
    <row r="487">
      <c r="A487" s="3" t="inlineStr">
        <is>
          <t>Loans, Total</t>
        </is>
      </c>
      <c r="C487" s="5" t="n">
        <v>8048</v>
      </c>
    </row>
    <row r="488">
      <c r="A488" s="3" t="inlineStr">
        <is>
          <t>Excluding Purchased Impaired | Commercial and Industrial | Doubtful</t>
        </is>
      </c>
    </row>
    <row r="489">
      <c r="A489" s="6" t="inlineStr">
        <is>
          <t>Financing Receivable, Recorded Investment [Line Items]</t>
        </is>
      </c>
    </row>
    <row r="490">
      <c r="A490" s="3" t="inlineStr">
        <is>
          <t>Loans, Total</t>
        </is>
      </c>
      <c r="C490" s="5" t="n">
        <v>8</v>
      </c>
    </row>
    <row r="491">
      <c r="A491" s="3" t="inlineStr">
        <is>
          <t>Excluding Purchased Impaired | Residential 1-4 Family - Commercial</t>
        </is>
      </c>
    </row>
    <row r="492">
      <c r="A492" s="6" t="inlineStr">
        <is>
          <t>Financing Receivable, Recorded Investment [Line Items]</t>
        </is>
      </c>
    </row>
    <row r="493">
      <c r="A493" s="3" t="inlineStr">
        <is>
          <t>Loans, Total</t>
        </is>
      </c>
      <c r="C493" s="5" t="n">
        <v>712132</v>
      </c>
    </row>
    <row r="494">
      <c r="A494" s="3" t="inlineStr">
        <is>
          <t>Excluding Purchased Impaired | Residential 1-4 Family - Commercial | Pass</t>
        </is>
      </c>
    </row>
    <row r="495">
      <c r="A495" s="6" t="inlineStr">
        <is>
          <t>Financing Receivable, Recorded Investment [Line Items]</t>
        </is>
      </c>
    </row>
    <row r="496">
      <c r="A496" s="3" t="inlineStr">
        <is>
          <t>Loans, Total</t>
        </is>
      </c>
      <c r="C496" s="5" t="n">
        <v>680894</v>
      </c>
    </row>
    <row r="497">
      <c r="A497" s="3" t="inlineStr">
        <is>
          <t>Excluding Purchased Impaired | Residential 1-4 Family - Commercial | Special Mention</t>
        </is>
      </c>
    </row>
    <row r="498">
      <c r="A498" s="6" t="inlineStr">
        <is>
          <t>Financing Receivable, Recorded Investment [Line Items]</t>
        </is>
      </c>
    </row>
    <row r="499">
      <c r="A499" s="3" t="inlineStr">
        <is>
          <t>Loans, Total</t>
        </is>
      </c>
      <c r="C499" s="5" t="n">
        <v>24864</v>
      </c>
    </row>
    <row r="500">
      <c r="A500" s="3" t="inlineStr">
        <is>
          <t>Excluding Purchased Impaired | Residential 1-4 Family - Commercial | Substandard</t>
        </is>
      </c>
    </row>
    <row r="501">
      <c r="A501" s="6" t="inlineStr">
        <is>
          <t>Financing Receivable, Recorded Investment [Line Items]</t>
        </is>
      </c>
    </row>
    <row r="502">
      <c r="A502" s="3" t="inlineStr">
        <is>
          <t>Loans, Total</t>
        </is>
      </c>
      <c r="C502" s="5" t="n">
        <v>6374</v>
      </c>
    </row>
    <row r="503">
      <c r="A503" s="3" t="inlineStr">
        <is>
          <t>Excluding Purchased Impaired | Residential 1-4 Family - Commercial | Doubtful</t>
        </is>
      </c>
    </row>
    <row r="504">
      <c r="A504" s="6" t="inlineStr">
        <is>
          <t>Financing Receivable, Recorded Investment [Line Items]</t>
        </is>
      </c>
    </row>
    <row r="505">
      <c r="A505" s="3" t="inlineStr">
        <is>
          <t>Loans, Total</t>
        </is>
      </c>
      <c r="C505" s="5" t="n">
        <v>0</v>
      </c>
    </row>
    <row r="506">
      <c r="A506" s="3" t="inlineStr">
        <is>
          <t>Excluding Purchased Impaired | Residential 1-4 Family - Consumer</t>
        </is>
      </c>
    </row>
    <row r="507">
      <c r="A507" s="6" t="inlineStr">
        <is>
          <t>Financing Receivable, Recorded Investment [Line Items]</t>
        </is>
      </c>
    </row>
    <row r="508">
      <c r="A508" s="3" t="inlineStr">
        <is>
          <t>Loans, Total</t>
        </is>
      </c>
      <c r="C508" s="5" t="n">
        <v>875790</v>
      </c>
    </row>
    <row r="509">
      <c r="A509" s="3" t="inlineStr">
        <is>
          <t>Excluding Purchased Impaired | Residential 1-4 Family - Consumer | Pass</t>
        </is>
      </c>
    </row>
    <row r="510">
      <c r="A510" s="6" t="inlineStr">
        <is>
          <t>Financing Receivable, Recorded Investment [Line Items]</t>
        </is>
      </c>
    </row>
    <row r="511">
      <c r="A511" s="3" t="inlineStr">
        <is>
          <t>Loans, Total</t>
        </is>
      </c>
      <c r="C511" s="5" t="n">
        <v>841408</v>
      </c>
    </row>
    <row r="512">
      <c r="A512" s="3" t="inlineStr">
        <is>
          <t>Excluding Purchased Impaired | Residential 1-4 Family - Consumer | Special Mention</t>
        </is>
      </c>
    </row>
    <row r="513">
      <c r="A513" s="6" t="inlineStr">
        <is>
          <t>Financing Receivable, Recorded Investment [Line Items]</t>
        </is>
      </c>
    </row>
    <row r="514">
      <c r="A514" s="3" t="inlineStr">
        <is>
          <t>Loans, Total</t>
        </is>
      </c>
      <c r="C514" s="5" t="n">
        <v>13592</v>
      </c>
    </row>
    <row r="515">
      <c r="A515" s="3" t="inlineStr">
        <is>
          <t>Excluding Purchased Impaired | Residential 1-4 Family - Consumer | Substandard</t>
        </is>
      </c>
    </row>
    <row r="516">
      <c r="A516" s="6" t="inlineStr">
        <is>
          <t>Financing Receivable, Recorded Investment [Line Items]</t>
        </is>
      </c>
    </row>
    <row r="517">
      <c r="A517" s="3" t="inlineStr">
        <is>
          <t>Loans, Total</t>
        </is>
      </c>
      <c r="C517" s="5" t="n">
        <v>20534</v>
      </c>
    </row>
    <row r="518">
      <c r="A518" s="3" t="inlineStr">
        <is>
          <t>Excluding Purchased Impaired | Residential 1-4 Family - Consumer | Doubtful</t>
        </is>
      </c>
    </row>
    <row r="519">
      <c r="A519" s="6" t="inlineStr">
        <is>
          <t>Financing Receivable, Recorded Investment [Line Items]</t>
        </is>
      </c>
    </row>
    <row r="520">
      <c r="A520" s="3" t="inlineStr">
        <is>
          <t>Loans, Total</t>
        </is>
      </c>
      <c r="C520" s="5" t="n">
        <v>256</v>
      </c>
    </row>
    <row r="521">
      <c r="A521" s="3" t="inlineStr">
        <is>
          <t>Excluding Purchased Impaired | Residential 1-4 Family - Revolving</t>
        </is>
      </c>
    </row>
    <row r="522">
      <c r="A522" s="6" t="inlineStr">
        <is>
          <t>Financing Receivable, Recorded Investment [Line Items]</t>
        </is>
      </c>
    </row>
    <row r="523">
      <c r="A523" s="3" t="inlineStr">
        <is>
          <t>Loans, Total</t>
        </is>
      </c>
      <c r="C523" s="5" t="n">
        <v>655377</v>
      </c>
    </row>
    <row r="524">
      <c r="A524" s="3" t="inlineStr">
        <is>
          <t>Excluding Purchased Impaired | Residential 1-4 Family - Revolving | Pass</t>
        </is>
      </c>
    </row>
    <row r="525">
      <c r="A525" s="6" t="inlineStr">
        <is>
          <t>Financing Receivable, Recorded Investment [Line Items]</t>
        </is>
      </c>
    </row>
    <row r="526">
      <c r="A526" s="3" t="inlineStr">
        <is>
          <t>Loans, Total</t>
        </is>
      </c>
      <c r="C526" s="5" t="n">
        <v>641069</v>
      </c>
    </row>
    <row r="527">
      <c r="A527" s="3" t="inlineStr">
        <is>
          <t>Excluding Purchased Impaired | Residential 1-4 Family - Revolving | Special Mention</t>
        </is>
      </c>
    </row>
    <row r="528">
      <c r="A528" s="6" t="inlineStr">
        <is>
          <t>Financing Receivable, Recorded Investment [Line Items]</t>
        </is>
      </c>
    </row>
    <row r="529">
      <c r="A529" s="3" t="inlineStr">
        <is>
          <t>Loans, Total</t>
        </is>
      </c>
      <c r="C529" s="5" t="n">
        <v>6373</v>
      </c>
    </row>
    <row r="530">
      <c r="A530" s="3" t="inlineStr">
        <is>
          <t>Excluding Purchased Impaired | Residential 1-4 Family - Revolving | Substandard</t>
        </is>
      </c>
    </row>
    <row r="531">
      <c r="A531" s="6" t="inlineStr">
        <is>
          <t>Financing Receivable, Recorded Investment [Line Items]</t>
        </is>
      </c>
    </row>
    <row r="532">
      <c r="A532" s="3" t="inlineStr">
        <is>
          <t>Loans, Total</t>
        </is>
      </c>
      <c r="C532" s="5" t="n">
        <v>7935</v>
      </c>
    </row>
    <row r="533">
      <c r="A533" s="3" t="inlineStr">
        <is>
          <t>Excluding Purchased Impaired | Residential 1-4 Family - Revolving | Doubtful</t>
        </is>
      </c>
    </row>
    <row r="534">
      <c r="A534" s="6" t="inlineStr">
        <is>
          <t>Financing Receivable, Recorded Investment [Line Items]</t>
        </is>
      </c>
    </row>
    <row r="535">
      <c r="A535" s="3" t="inlineStr">
        <is>
          <t>Loans, Total</t>
        </is>
      </c>
      <c r="C535" s="5" t="n">
        <v>0</v>
      </c>
    </row>
    <row r="536">
      <c r="A536" s="3" t="inlineStr">
        <is>
          <t>Excluding Purchased Impaired | Auto</t>
        </is>
      </c>
    </row>
    <row r="537">
      <c r="A537" s="6" t="inlineStr">
        <is>
          <t>Financing Receivable, Recorded Investment [Line Items]</t>
        </is>
      </c>
    </row>
    <row r="538">
      <c r="A538" s="3" t="inlineStr">
        <is>
          <t>Loans, Total</t>
        </is>
      </c>
      <c r="C538" s="5" t="n">
        <v>350415</v>
      </c>
    </row>
    <row r="539">
      <c r="A539" s="3" t="inlineStr">
        <is>
          <t>Excluding Purchased Impaired | Auto | Pass</t>
        </is>
      </c>
    </row>
    <row r="540">
      <c r="A540" s="6" t="inlineStr">
        <is>
          <t>Financing Receivable, Recorded Investment [Line Items]</t>
        </is>
      </c>
    </row>
    <row r="541">
      <c r="A541" s="3" t="inlineStr">
        <is>
          <t>Loans, Total</t>
        </is>
      </c>
      <c r="C541" s="5" t="n">
        <v>345960</v>
      </c>
    </row>
    <row r="542">
      <c r="A542" s="3" t="inlineStr">
        <is>
          <t>Excluding Purchased Impaired | Auto | Special Mention</t>
        </is>
      </c>
    </row>
    <row r="543">
      <c r="A543" s="6" t="inlineStr">
        <is>
          <t>Financing Receivable, Recorded Investment [Line Items]</t>
        </is>
      </c>
    </row>
    <row r="544">
      <c r="A544" s="3" t="inlineStr">
        <is>
          <t>Loans, Total</t>
        </is>
      </c>
      <c r="C544" s="5" t="n">
        <v>2630</v>
      </c>
    </row>
    <row r="545">
      <c r="A545" s="3" t="inlineStr">
        <is>
          <t>Excluding Purchased Impaired | Auto | Substandard</t>
        </is>
      </c>
    </row>
    <row r="546">
      <c r="A546" s="6" t="inlineStr">
        <is>
          <t>Financing Receivable, Recorded Investment [Line Items]</t>
        </is>
      </c>
    </row>
    <row r="547">
      <c r="A547" s="3" t="inlineStr">
        <is>
          <t>Loans, Total</t>
        </is>
      </c>
      <c r="C547" s="5" t="n">
        <v>1825</v>
      </c>
    </row>
    <row r="548">
      <c r="A548" s="3" t="inlineStr">
        <is>
          <t>Excluding Purchased Impaired | Auto | Doubtful</t>
        </is>
      </c>
    </row>
    <row r="549">
      <c r="A549" s="6" t="inlineStr">
        <is>
          <t>Financing Receivable, Recorded Investment [Line Items]</t>
        </is>
      </c>
    </row>
    <row r="550">
      <c r="A550" s="3" t="inlineStr">
        <is>
          <t>Loans, Total</t>
        </is>
      </c>
      <c r="C550" s="5" t="n">
        <v>0</v>
      </c>
    </row>
    <row r="551">
      <c r="A551" s="3" t="inlineStr">
        <is>
          <t>Excluding Purchased Impaired | Consumer</t>
        </is>
      </c>
    </row>
    <row r="552">
      <c r="A552" s="6" t="inlineStr">
        <is>
          <t>Financing Receivable, Recorded Investment [Line Items]</t>
        </is>
      </c>
    </row>
    <row r="553">
      <c r="A553" s="3" t="inlineStr">
        <is>
          <t>Loans, Total</t>
        </is>
      </c>
      <c r="C553" s="5" t="n">
        <v>372185</v>
      </c>
    </row>
    <row r="554">
      <c r="A554" s="3" t="inlineStr">
        <is>
          <t>Excluding Purchased Impaired | Consumer | Pass</t>
        </is>
      </c>
    </row>
    <row r="555">
      <c r="A555" s="6" t="inlineStr">
        <is>
          <t>Financing Receivable, Recorded Investment [Line Items]</t>
        </is>
      </c>
    </row>
    <row r="556">
      <c r="A556" s="3" t="inlineStr">
        <is>
          <t>Loans, Total</t>
        </is>
      </c>
      <c r="C556" s="5" t="n">
        <v>371315</v>
      </c>
    </row>
    <row r="557">
      <c r="A557" s="3" t="inlineStr">
        <is>
          <t>Excluding Purchased Impaired | Consumer | Special Mention</t>
        </is>
      </c>
    </row>
    <row r="558">
      <c r="A558" s="6" t="inlineStr">
        <is>
          <t>Financing Receivable, Recorded Investment [Line Items]</t>
        </is>
      </c>
    </row>
    <row r="559">
      <c r="A559" s="3" t="inlineStr">
        <is>
          <t>Loans, Total</t>
        </is>
      </c>
      <c r="C559" s="5" t="n">
        <v>550</v>
      </c>
    </row>
    <row r="560">
      <c r="A560" s="3" t="inlineStr">
        <is>
          <t>Excluding Purchased Impaired | Consumer | Substandard</t>
        </is>
      </c>
    </row>
    <row r="561">
      <c r="A561" s="6" t="inlineStr">
        <is>
          <t>Financing Receivable, Recorded Investment [Line Items]</t>
        </is>
      </c>
    </row>
    <row r="562">
      <c r="A562" s="3" t="inlineStr">
        <is>
          <t>Loans, Total</t>
        </is>
      </c>
      <c r="C562" s="5" t="n">
        <v>320</v>
      </c>
    </row>
    <row r="563">
      <c r="A563" s="3" t="inlineStr">
        <is>
          <t>Excluding Purchased Impaired | Consumer | Doubtful</t>
        </is>
      </c>
    </row>
    <row r="564">
      <c r="A564" s="6" t="inlineStr">
        <is>
          <t>Financing Receivable, Recorded Investment [Line Items]</t>
        </is>
      </c>
    </row>
    <row r="565">
      <c r="A565" s="3" t="inlineStr">
        <is>
          <t>Loans, Total</t>
        </is>
      </c>
      <c r="C565" s="5" t="n">
        <v>0</v>
      </c>
    </row>
    <row r="566">
      <c r="A566" s="3" t="inlineStr">
        <is>
          <t>Excluding Purchased Impaired | Other Commercial</t>
        </is>
      </c>
    </row>
    <row r="567">
      <c r="A567" s="6" t="inlineStr">
        <is>
          <t>Financing Receivable, Recorded Investment [Line Items]</t>
        </is>
      </c>
    </row>
    <row r="568">
      <c r="A568" s="3" t="inlineStr">
        <is>
          <t>Loans, Total</t>
        </is>
      </c>
      <c r="C568" s="5" t="n">
        <v>286935</v>
      </c>
    </row>
    <row r="569">
      <c r="A569" s="3" t="inlineStr">
        <is>
          <t>Excluding Purchased Impaired | Other Commercial | Pass</t>
        </is>
      </c>
    </row>
    <row r="570">
      <c r="A570" s="6" t="inlineStr">
        <is>
          <t>Financing Receivable, Recorded Investment [Line Items]</t>
        </is>
      </c>
    </row>
    <row r="571">
      <c r="A571" s="3" t="inlineStr">
        <is>
          <t>Loans, Total</t>
        </is>
      </c>
      <c r="C571" s="5" t="n">
        <v>284914</v>
      </c>
    </row>
    <row r="572">
      <c r="A572" s="3" t="inlineStr">
        <is>
          <t>Excluding Purchased Impaired | Other Commercial | Special Mention</t>
        </is>
      </c>
    </row>
    <row r="573">
      <c r="A573" s="6" t="inlineStr">
        <is>
          <t>Financing Receivable, Recorded Investment [Line Items]</t>
        </is>
      </c>
    </row>
    <row r="574">
      <c r="A574" s="3" t="inlineStr">
        <is>
          <t>Loans, Total</t>
        </is>
      </c>
      <c r="C574" s="5" t="n">
        <v>1863</v>
      </c>
    </row>
    <row r="575">
      <c r="A575" s="3" t="inlineStr">
        <is>
          <t>Excluding Purchased Impaired | Other Commercial | Substandard</t>
        </is>
      </c>
    </row>
    <row r="576">
      <c r="A576" s="6" t="inlineStr">
        <is>
          <t>Financing Receivable, Recorded Investment [Line Items]</t>
        </is>
      </c>
    </row>
    <row r="577">
      <c r="A577" s="3" t="inlineStr">
        <is>
          <t>Loans, Total</t>
        </is>
      </c>
      <c r="C577" s="5" t="n">
        <v>158</v>
      </c>
    </row>
    <row r="578">
      <c r="A578" s="3" t="inlineStr">
        <is>
          <t>Excluding Purchased Impaired | Other Commercial | Doubtful</t>
        </is>
      </c>
    </row>
    <row r="579">
      <c r="A579" s="6" t="inlineStr">
        <is>
          <t>Financing Receivable, Recorded Investment [Line Items]</t>
        </is>
      </c>
    </row>
    <row r="580">
      <c r="A580" s="3" t="inlineStr">
        <is>
          <t>Loans, Total</t>
        </is>
      </c>
      <c r="C580" s="5" t="n">
        <v>0</v>
      </c>
    </row>
    <row r="581">
      <c r="A581" s="3" t="inlineStr">
        <is>
          <t>Purchased Impaired</t>
        </is>
      </c>
    </row>
    <row r="582">
      <c r="A582" s="6" t="inlineStr">
        <is>
          <t>Financing Receivable, Recorded Investment [Line Items]</t>
        </is>
      </c>
    </row>
    <row r="583">
      <c r="A583" s="3" t="inlineStr">
        <is>
          <t>Loans, Total</t>
        </is>
      </c>
      <c r="C583" s="5" t="n">
        <v>86681</v>
      </c>
    </row>
    <row r="584">
      <c r="A584" s="3" t="inlineStr">
        <is>
          <t>Purchased Impaired | Pass</t>
        </is>
      </c>
    </row>
    <row r="585">
      <c r="A585" s="6" t="inlineStr">
        <is>
          <t>Financing Receivable, Recorded Investment [Line Items]</t>
        </is>
      </c>
    </row>
    <row r="586">
      <c r="A586" s="3" t="inlineStr">
        <is>
          <t>Loans, Total</t>
        </is>
      </c>
      <c r="C586" s="5" t="n">
        <v>32922</v>
      </c>
    </row>
    <row r="587">
      <c r="A587" s="3" t="inlineStr">
        <is>
          <t>Purchased Impaired | Special Mention</t>
        </is>
      </c>
    </row>
    <row r="588">
      <c r="A588" s="6" t="inlineStr">
        <is>
          <t>Financing Receivable, Recorded Investment [Line Items]</t>
        </is>
      </c>
    </row>
    <row r="589">
      <c r="A589" s="3" t="inlineStr">
        <is>
          <t>Loans, Total</t>
        </is>
      </c>
      <c r="C589" s="5" t="n">
        <v>27931</v>
      </c>
    </row>
    <row r="590">
      <c r="A590" s="3" t="inlineStr">
        <is>
          <t>Purchased Impaired | Substandard</t>
        </is>
      </c>
    </row>
    <row r="591">
      <c r="A591" s="6" t="inlineStr">
        <is>
          <t>Financing Receivable, Recorded Investment [Line Items]</t>
        </is>
      </c>
    </row>
    <row r="592">
      <c r="A592" s="3" t="inlineStr">
        <is>
          <t>Loans, Total</t>
        </is>
      </c>
      <c r="C592" s="5" t="n">
        <v>25828</v>
      </c>
    </row>
    <row r="593">
      <c r="A593" s="3" t="inlineStr">
        <is>
          <t>Purchased Impaired | Doubtful</t>
        </is>
      </c>
    </row>
    <row r="594">
      <c r="A594" s="6" t="inlineStr">
        <is>
          <t>Financing Receivable, Recorded Investment [Line Items]</t>
        </is>
      </c>
    </row>
    <row r="595">
      <c r="A595" s="3" t="inlineStr">
        <is>
          <t>Loans, Total</t>
        </is>
      </c>
      <c r="C595" s="5" t="n">
        <v>0</v>
      </c>
    </row>
    <row r="596">
      <c r="A596" s="3" t="inlineStr">
        <is>
          <t>Purchased Impaired | Construction and Land Development</t>
        </is>
      </c>
    </row>
    <row r="597">
      <c r="A597" s="6" t="inlineStr">
        <is>
          <t>Financing Receivable, Recorded Investment [Line Items]</t>
        </is>
      </c>
    </row>
    <row r="598">
      <c r="A598" s="3" t="inlineStr">
        <is>
          <t>Loans, Total</t>
        </is>
      </c>
      <c r="C598" s="5" t="n">
        <v>10944</v>
      </c>
    </row>
    <row r="599">
      <c r="A599" s="3" t="inlineStr">
        <is>
          <t>Purchased Impaired | Construction and Land Development | Pass</t>
        </is>
      </c>
    </row>
    <row r="600">
      <c r="A600" s="6" t="inlineStr">
        <is>
          <t>Financing Receivable, Recorded Investment [Line Items]</t>
        </is>
      </c>
    </row>
    <row r="601">
      <c r="A601" s="3" t="inlineStr">
        <is>
          <t>Loans, Total</t>
        </is>
      </c>
      <c r="C601" s="5" t="n">
        <v>1092</v>
      </c>
    </row>
    <row r="602">
      <c r="A602" s="3" t="inlineStr">
        <is>
          <t>Purchased Impaired | Construction and Land Development | Special Mention</t>
        </is>
      </c>
    </row>
    <row r="603">
      <c r="A603" s="6" t="inlineStr">
        <is>
          <t>Financing Receivable, Recorded Investment [Line Items]</t>
        </is>
      </c>
    </row>
    <row r="604">
      <c r="A604" s="3" t="inlineStr">
        <is>
          <t>Loans, Total</t>
        </is>
      </c>
      <c r="C604" s="5" t="n">
        <v>3692</v>
      </c>
    </row>
    <row r="605">
      <c r="A605" s="3" t="inlineStr">
        <is>
          <t>Purchased Impaired | Construction and Land Development | Substandard</t>
        </is>
      </c>
    </row>
    <row r="606">
      <c r="A606" s="6" t="inlineStr">
        <is>
          <t>Financing Receivable, Recorded Investment [Line Items]</t>
        </is>
      </c>
    </row>
    <row r="607">
      <c r="A607" s="3" t="inlineStr">
        <is>
          <t>Loans, Total</t>
        </is>
      </c>
      <c r="C607" s="5" t="n">
        <v>6160</v>
      </c>
    </row>
    <row r="608">
      <c r="A608" s="3" t="inlineStr">
        <is>
          <t>Purchased Impaired | Construction and Land Development | Doubtful</t>
        </is>
      </c>
    </row>
    <row r="609">
      <c r="A609" s="6" t="inlineStr">
        <is>
          <t>Financing Receivable, Recorded Investment [Line Items]</t>
        </is>
      </c>
    </row>
    <row r="610">
      <c r="A610" s="3" t="inlineStr">
        <is>
          <t>Loans, Total</t>
        </is>
      </c>
      <c r="C610" s="5" t="n">
        <v>0</v>
      </c>
    </row>
    <row r="611">
      <c r="A611" s="3" t="inlineStr">
        <is>
          <t>Purchased Impaired | Commercial Real Estate - Owner Occupied</t>
        </is>
      </c>
    </row>
    <row r="612">
      <c r="A612" s="6" t="inlineStr">
        <is>
          <t>Financing Receivable, Recorded Investment [Line Items]</t>
        </is>
      </c>
    </row>
    <row r="613">
      <c r="A613" s="3" t="inlineStr">
        <is>
          <t>Loans, Total</t>
        </is>
      </c>
      <c r="C613" s="5" t="n">
        <v>27438</v>
      </c>
    </row>
    <row r="614">
      <c r="A614" s="3" t="inlineStr">
        <is>
          <t>Purchased Impaired | Commercial Real Estate - Owner Occupied | Pass</t>
        </is>
      </c>
    </row>
    <row r="615">
      <c r="A615" s="6" t="inlineStr">
        <is>
          <t>Financing Receivable, Recorded Investment [Line Items]</t>
        </is>
      </c>
    </row>
    <row r="616">
      <c r="A616" s="3" t="inlineStr">
        <is>
          <t>Loans, Total</t>
        </is>
      </c>
      <c r="C616" s="5" t="n">
        <v>8264</v>
      </c>
    </row>
    <row r="617">
      <c r="A617" s="3" t="inlineStr">
        <is>
          <t>Purchased Impaired | Commercial Real Estate - Owner Occupied | Special Mention</t>
        </is>
      </c>
    </row>
    <row r="618">
      <c r="A618" s="6" t="inlineStr">
        <is>
          <t>Financing Receivable, Recorded Investment [Line Items]</t>
        </is>
      </c>
    </row>
    <row r="619">
      <c r="A619" s="3" t="inlineStr">
        <is>
          <t>Loans, Total</t>
        </is>
      </c>
      <c r="C619" s="5" t="n">
        <v>10524</v>
      </c>
    </row>
    <row r="620">
      <c r="A620" s="3" t="inlineStr">
        <is>
          <t>Purchased Impaired | Commercial Real Estate - Owner Occupied | Substandard</t>
        </is>
      </c>
    </row>
    <row r="621">
      <c r="A621" s="6" t="inlineStr">
        <is>
          <t>Financing Receivable, Recorded Investment [Line Items]</t>
        </is>
      </c>
    </row>
    <row r="622">
      <c r="A622" s="3" t="inlineStr">
        <is>
          <t>Loans, Total</t>
        </is>
      </c>
      <c r="C622" s="5" t="n">
        <v>8650</v>
      </c>
    </row>
    <row r="623">
      <c r="A623" s="3" t="inlineStr">
        <is>
          <t>Purchased Impaired | Commercial Real Estate - Owner Occupied | Doubtful</t>
        </is>
      </c>
    </row>
    <row r="624">
      <c r="A624" s="6" t="inlineStr">
        <is>
          <t>Financing Receivable, Recorded Investment [Line Items]</t>
        </is>
      </c>
    </row>
    <row r="625">
      <c r="A625" s="3" t="inlineStr">
        <is>
          <t>Loans, Total</t>
        </is>
      </c>
      <c r="C625" s="5" t="n">
        <v>0</v>
      </c>
    </row>
    <row r="626">
      <c r="A626" s="3" t="inlineStr">
        <is>
          <t>Purchased Impaired | Commercial Real Estate - Non-Owner Occupied</t>
        </is>
      </c>
    </row>
    <row r="627">
      <c r="A627" s="6" t="inlineStr">
        <is>
          <t>Financing Receivable, Recorded Investment [Line Items]</t>
        </is>
      </c>
    </row>
    <row r="628">
      <c r="A628" s="3" t="inlineStr">
        <is>
          <t>Loans, Total</t>
        </is>
      </c>
      <c r="C628" s="5" t="n">
        <v>14565</v>
      </c>
    </row>
    <row r="629">
      <c r="A629" s="3" t="inlineStr">
        <is>
          <t>Purchased Impaired | Commercial Real Estate - Non-Owner Occupied | Pass</t>
        </is>
      </c>
    </row>
    <row r="630">
      <c r="A630" s="6" t="inlineStr">
        <is>
          <t>Financing Receivable, Recorded Investment [Line Items]</t>
        </is>
      </c>
    </row>
    <row r="631">
      <c r="A631" s="3" t="inlineStr">
        <is>
          <t>Loans, Total</t>
        </is>
      </c>
      <c r="C631" s="5" t="n">
        <v>3826</v>
      </c>
    </row>
    <row r="632">
      <c r="A632" s="3" t="inlineStr">
        <is>
          <t>Purchased Impaired | Commercial Real Estate - Non-Owner Occupied | Special Mention</t>
        </is>
      </c>
    </row>
    <row r="633">
      <c r="A633" s="6" t="inlineStr">
        <is>
          <t>Financing Receivable, Recorded Investment [Line Items]</t>
        </is>
      </c>
    </row>
    <row r="634">
      <c r="A634" s="3" t="inlineStr">
        <is>
          <t>Loans, Total</t>
        </is>
      </c>
      <c r="C634" s="5" t="n">
        <v>9415</v>
      </c>
    </row>
    <row r="635">
      <c r="A635" s="3" t="inlineStr">
        <is>
          <t>Purchased Impaired | Commercial Real Estate - Non-Owner Occupied | Substandard</t>
        </is>
      </c>
    </row>
    <row r="636">
      <c r="A636" s="6" t="inlineStr">
        <is>
          <t>Financing Receivable, Recorded Investment [Line Items]</t>
        </is>
      </c>
    </row>
    <row r="637">
      <c r="A637" s="3" t="inlineStr">
        <is>
          <t>Loans, Total</t>
        </is>
      </c>
      <c r="C637" s="5" t="n">
        <v>1324</v>
      </c>
    </row>
    <row r="638">
      <c r="A638" s="3" t="inlineStr">
        <is>
          <t>Purchased Impaired | Commercial Real Estate - Non-Owner Occupied | Doubtful</t>
        </is>
      </c>
    </row>
    <row r="639">
      <c r="A639" s="6" t="inlineStr">
        <is>
          <t>Financing Receivable, Recorded Investment [Line Items]</t>
        </is>
      </c>
    </row>
    <row r="640">
      <c r="A640" s="3" t="inlineStr">
        <is>
          <t>Loans, Total</t>
        </is>
      </c>
      <c r="C640" s="5" t="n">
        <v>0</v>
      </c>
    </row>
    <row r="641">
      <c r="A641" s="3" t="inlineStr">
        <is>
          <t>Purchased Impaired | Multifamily Real Estate</t>
        </is>
      </c>
    </row>
    <row r="642">
      <c r="A642" s="6" t="inlineStr">
        <is>
          <t>Financing Receivable, Recorded Investment [Line Items]</t>
        </is>
      </c>
    </row>
    <row r="643">
      <c r="A643" s="3" t="inlineStr">
        <is>
          <t>Loans, Total</t>
        </is>
      </c>
      <c r="C643" s="5" t="n">
        <v>94</v>
      </c>
    </row>
    <row r="644">
      <c r="A644" s="3" t="inlineStr">
        <is>
          <t>Purchased Impaired | Multifamily Real Estate | Special Mention</t>
        </is>
      </c>
    </row>
    <row r="645">
      <c r="A645" s="6" t="inlineStr">
        <is>
          <t>Financing Receivable, Recorded Investment [Line Items]</t>
        </is>
      </c>
    </row>
    <row r="646">
      <c r="A646" s="3" t="inlineStr">
        <is>
          <t>Loans, Total</t>
        </is>
      </c>
      <c r="C646" s="5" t="n">
        <v>94</v>
      </c>
    </row>
    <row r="647">
      <c r="A647" s="3" t="inlineStr">
        <is>
          <t>Purchased Impaired | Multifamily Real Estate | Doubtful</t>
        </is>
      </c>
    </row>
    <row r="648">
      <c r="A648" s="6" t="inlineStr">
        <is>
          <t>Financing Receivable, Recorded Investment [Line Items]</t>
        </is>
      </c>
    </row>
    <row r="649">
      <c r="A649" s="3" t="inlineStr">
        <is>
          <t>Loans, Total</t>
        </is>
      </c>
      <c r="C649" s="5" t="n">
        <v>0</v>
      </c>
    </row>
    <row r="650">
      <c r="A650" s="3" t="inlineStr">
        <is>
          <t>Purchased Impaired | Commercial and Industrial</t>
        </is>
      </c>
    </row>
    <row r="651">
      <c r="A651" s="6" t="inlineStr">
        <is>
          <t>Financing Receivable, Recorded Investment [Line Items]</t>
        </is>
      </c>
    </row>
    <row r="652">
      <c r="A652" s="3" t="inlineStr">
        <is>
          <t>Loans, Total</t>
        </is>
      </c>
      <c r="C652" s="5" t="n">
        <v>1579</v>
      </c>
    </row>
    <row r="653">
      <c r="A653" s="3" t="inlineStr">
        <is>
          <t>Purchased Impaired | Commercial and Industrial | Pass</t>
        </is>
      </c>
    </row>
    <row r="654">
      <c r="A654" s="6" t="inlineStr">
        <is>
          <t>Financing Receivable, Recorded Investment [Line Items]</t>
        </is>
      </c>
    </row>
    <row r="655">
      <c r="A655" s="3" t="inlineStr">
        <is>
          <t>Loans, Total</t>
        </is>
      </c>
      <c r="C655" s="5" t="n">
        <v>127</v>
      </c>
    </row>
    <row r="656">
      <c r="A656" s="3" t="inlineStr">
        <is>
          <t>Purchased Impaired | Commercial and Industrial | Special Mention</t>
        </is>
      </c>
    </row>
    <row r="657">
      <c r="A657" s="6" t="inlineStr">
        <is>
          <t>Financing Receivable, Recorded Investment [Line Items]</t>
        </is>
      </c>
    </row>
    <row r="658">
      <c r="A658" s="3" t="inlineStr">
        <is>
          <t>Loans, Total</t>
        </is>
      </c>
      <c r="C658" s="5" t="n">
        <v>25</v>
      </c>
    </row>
    <row r="659">
      <c r="A659" s="3" t="inlineStr">
        <is>
          <t>Purchased Impaired | Commercial and Industrial | Substandard</t>
        </is>
      </c>
    </row>
    <row r="660">
      <c r="A660" s="6" t="inlineStr">
        <is>
          <t>Financing Receivable, Recorded Investment [Line Items]</t>
        </is>
      </c>
    </row>
    <row r="661">
      <c r="A661" s="3" t="inlineStr">
        <is>
          <t>Loans, Total</t>
        </is>
      </c>
      <c r="C661" s="5" t="n">
        <v>1427</v>
      </c>
    </row>
    <row r="662">
      <c r="A662" s="3" t="inlineStr">
        <is>
          <t>Purchased Impaired | Commercial and Industrial | Doubtful</t>
        </is>
      </c>
    </row>
    <row r="663">
      <c r="A663" s="6" t="inlineStr">
        <is>
          <t>Financing Receivable, Recorded Investment [Line Items]</t>
        </is>
      </c>
    </row>
    <row r="664">
      <c r="A664" s="3" t="inlineStr">
        <is>
          <t>Loans, Total</t>
        </is>
      </c>
      <c r="C664" s="5" t="n">
        <v>0</v>
      </c>
    </row>
    <row r="665">
      <c r="A665" s="3" t="inlineStr">
        <is>
          <t>Purchased Impaired | Residential 1-4 Family - Commercial</t>
        </is>
      </c>
    </row>
    <row r="666">
      <c r="A666" s="6" t="inlineStr">
        <is>
          <t>Financing Receivable, Recorded Investment [Line Items]</t>
        </is>
      </c>
    </row>
    <row r="667">
      <c r="A667" s="3" t="inlineStr">
        <is>
          <t>Loans, Total</t>
        </is>
      </c>
      <c r="C667" s="5" t="n">
        <v>12205</v>
      </c>
    </row>
    <row r="668">
      <c r="A668" s="3" t="inlineStr">
        <is>
          <t>Purchased Impaired | Residential 1-4 Family - Commercial | Pass</t>
        </is>
      </c>
    </row>
    <row r="669">
      <c r="A669" s="6" t="inlineStr">
        <is>
          <t>Financing Receivable, Recorded Investment [Line Items]</t>
        </is>
      </c>
    </row>
    <row r="670">
      <c r="A670" s="3" t="inlineStr">
        <is>
          <t>Loans, Total</t>
        </is>
      </c>
      <c r="C670" s="5" t="n">
        <v>6000</v>
      </c>
    </row>
    <row r="671">
      <c r="A671" s="3" t="inlineStr">
        <is>
          <t>Purchased Impaired | Residential 1-4 Family - Commercial | Special Mention</t>
        </is>
      </c>
    </row>
    <row r="672">
      <c r="A672" s="6" t="inlineStr">
        <is>
          <t>Financing Receivable, Recorded Investment [Line Items]</t>
        </is>
      </c>
    </row>
    <row r="673">
      <c r="A673" s="3" t="inlineStr">
        <is>
          <t>Loans, Total</t>
        </is>
      </c>
      <c r="C673" s="5" t="n">
        <v>2693</v>
      </c>
    </row>
    <row r="674">
      <c r="A674" s="3" t="inlineStr">
        <is>
          <t>Purchased Impaired | Residential 1-4 Family - Commercial | Substandard</t>
        </is>
      </c>
    </row>
    <row r="675">
      <c r="A675" s="6" t="inlineStr">
        <is>
          <t>Financing Receivable, Recorded Investment [Line Items]</t>
        </is>
      </c>
    </row>
    <row r="676">
      <c r="A676" s="3" t="inlineStr">
        <is>
          <t>Loans, Total</t>
        </is>
      </c>
      <c r="C676" s="5" t="n">
        <v>3512</v>
      </c>
    </row>
    <row r="677">
      <c r="A677" s="3" t="inlineStr">
        <is>
          <t>Purchased Impaired | Residential 1-4 Family - Commercial | Doubtful</t>
        </is>
      </c>
    </row>
    <row r="678">
      <c r="A678" s="6" t="inlineStr">
        <is>
          <t>Financing Receivable, Recorded Investment [Line Items]</t>
        </is>
      </c>
    </row>
    <row r="679">
      <c r="A679" s="3" t="inlineStr">
        <is>
          <t>Loans, Total</t>
        </is>
      </c>
      <c r="C679" s="5" t="n">
        <v>0</v>
      </c>
    </row>
    <row r="680">
      <c r="A680" s="3" t="inlineStr">
        <is>
          <t>Purchased Impaired | Residential 1-4 Family - Consumer</t>
        </is>
      </c>
    </row>
    <row r="681">
      <c r="A681" s="6" t="inlineStr">
        <is>
          <t>Financing Receivable, Recorded Investment [Line Items]</t>
        </is>
      </c>
    </row>
    <row r="682">
      <c r="A682" s="3" t="inlineStr">
        <is>
          <t>Loans, Total</t>
        </is>
      </c>
      <c r="C682" s="5" t="n">
        <v>14713</v>
      </c>
    </row>
    <row r="683">
      <c r="A683" s="3" t="inlineStr">
        <is>
          <t>Purchased Impaired | Residential 1-4 Family - Consumer | Pass</t>
        </is>
      </c>
    </row>
    <row r="684">
      <c r="A684" s="6" t="inlineStr">
        <is>
          <t>Financing Receivable, Recorded Investment [Line Items]</t>
        </is>
      </c>
    </row>
    <row r="685">
      <c r="A685" s="3" t="inlineStr">
        <is>
          <t>Loans, Total</t>
        </is>
      </c>
      <c r="C685" s="5" t="n">
        <v>9947</v>
      </c>
    </row>
    <row r="686">
      <c r="A686" s="3" t="inlineStr">
        <is>
          <t>Purchased Impaired | Residential 1-4 Family - Consumer | Special Mention</t>
        </is>
      </c>
    </row>
    <row r="687">
      <c r="A687" s="6" t="inlineStr">
        <is>
          <t>Financing Receivable, Recorded Investment [Line Items]</t>
        </is>
      </c>
    </row>
    <row r="688">
      <c r="A688" s="3" t="inlineStr">
        <is>
          <t>Loans, Total</t>
        </is>
      </c>
      <c r="C688" s="5" t="n">
        <v>557</v>
      </c>
    </row>
    <row r="689">
      <c r="A689" s="3" t="inlineStr">
        <is>
          <t>Purchased Impaired | Residential 1-4 Family - Consumer | Substandard</t>
        </is>
      </c>
    </row>
    <row r="690">
      <c r="A690" s="6" t="inlineStr">
        <is>
          <t>Financing Receivable, Recorded Investment [Line Items]</t>
        </is>
      </c>
    </row>
    <row r="691">
      <c r="A691" s="3" t="inlineStr">
        <is>
          <t>Loans, Total</t>
        </is>
      </c>
      <c r="C691" s="5" t="n">
        <v>4209</v>
      </c>
    </row>
    <row r="692">
      <c r="A692" s="3" t="inlineStr">
        <is>
          <t>Purchased Impaired | Residential 1-4 Family - Consumer | Doubtful</t>
        </is>
      </c>
    </row>
    <row r="693">
      <c r="A693" s="6" t="inlineStr">
        <is>
          <t>Financing Receivable, Recorded Investment [Line Items]</t>
        </is>
      </c>
    </row>
    <row r="694">
      <c r="A694" s="3" t="inlineStr">
        <is>
          <t>Loans, Total</t>
        </is>
      </c>
      <c r="C694" s="5" t="n">
        <v>0</v>
      </c>
    </row>
    <row r="695">
      <c r="A695" s="3" t="inlineStr">
        <is>
          <t>Purchased Impaired | Residential 1-4 Family - Revolving</t>
        </is>
      </c>
    </row>
    <row r="696">
      <c r="A696" s="6" t="inlineStr">
        <is>
          <t>Financing Receivable, Recorded Investment [Line Items]</t>
        </is>
      </c>
    </row>
    <row r="697">
      <c r="A697" s="3" t="inlineStr">
        <is>
          <t>Loans, Total</t>
        </is>
      </c>
      <c r="C697" s="5" t="n">
        <v>4127</v>
      </c>
    </row>
    <row r="698">
      <c r="A698" s="3" t="inlineStr">
        <is>
          <t>Purchased Impaired | Residential 1-4 Family - Revolving | Pass</t>
        </is>
      </c>
    </row>
    <row r="699">
      <c r="A699" s="6" t="inlineStr">
        <is>
          <t>Financing Receivable, Recorded Investment [Line Items]</t>
        </is>
      </c>
    </row>
    <row r="700">
      <c r="A700" s="3" t="inlineStr">
        <is>
          <t>Loans, Total</t>
        </is>
      </c>
      <c r="C700" s="5" t="n">
        <v>2887</v>
      </c>
    </row>
    <row r="701">
      <c r="A701" s="3" t="inlineStr">
        <is>
          <t>Purchased Impaired | Residential 1-4 Family - Revolving | Special Mention</t>
        </is>
      </c>
    </row>
    <row r="702">
      <c r="A702" s="6" t="inlineStr">
        <is>
          <t>Financing Receivable, Recorded Investment [Line Items]</t>
        </is>
      </c>
    </row>
    <row r="703">
      <c r="A703" s="3" t="inlineStr">
        <is>
          <t>Loans, Total</t>
        </is>
      </c>
      <c r="C703" s="5" t="n">
        <v>707</v>
      </c>
    </row>
    <row r="704">
      <c r="A704" s="3" t="inlineStr">
        <is>
          <t>Purchased Impaired | Residential 1-4 Family - Revolving | Substandard</t>
        </is>
      </c>
    </row>
    <row r="705">
      <c r="A705" s="6" t="inlineStr">
        <is>
          <t>Financing Receivable, Recorded Investment [Line Items]</t>
        </is>
      </c>
    </row>
    <row r="706">
      <c r="A706" s="3" t="inlineStr">
        <is>
          <t>Loans, Total</t>
        </is>
      </c>
      <c r="C706" s="5" t="n">
        <v>533</v>
      </c>
    </row>
    <row r="707">
      <c r="A707" s="3" t="inlineStr">
        <is>
          <t>Purchased Impaired | Residential 1-4 Family - Revolving | Doubtful</t>
        </is>
      </c>
    </row>
    <row r="708">
      <c r="A708" s="6" t="inlineStr">
        <is>
          <t>Financing Receivable, Recorded Investment [Line Items]</t>
        </is>
      </c>
    </row>
    <row r="709">
      <c r="A709" s="3" t="inlineStr">
        <is>
          <t>Loans, Total</t>
        </is>
      </c>
      <c r="C709" s="5" t="n">
        <v>0</v>
      </c>
    </row>
    <row r="710">
      <c r="A710" s="3" t="inlineStr">
        <is>
          <t>Purchased Impaired | Auto</t>
        </is>
      </c>
    </row>
    <row r="711">
      <c r="A711" s="6" t="inlineStr">
        <is>
          <t>Financing Receivable, Recorded Investment [Line Items]</t>
        </is>
      </c>
    </row>
    <row r="712">
      <c r="A712" s="3" t="inlineStr">
        <is>
          <t>Loans, Total</t>
        </is>
      </c>
      <c r="C712" s="5" t="n">
        <v>4</v>
      </c>
    </row>
    <row r="713">
      <c r="A713" s="3" t="inlineStr">
        <is>
          <t>Purchased Impaired | Auto | Pass</t>
        </is>
      </c>
    </row>
    <row r="714">
      <c r="A714" s="6" t="inlineStr">
        <is>
          <t>Financing Receivable, Recorded Investment [Line Items]</t>
        </is>
      </c>
    </row>
    <row r="715">
      <c r="A715" s="3" t="inlineStr">
        <is>
          <t>Loans, Total</t>
        </is>
      </c>
      <c r="C715" s="5" t="n">
        <v>2</v>
      </c>
    </row>
    <row r="716">
      <c r="A716" s="3" t="inlineStr">
        <is>
          <t>Purchased Impaired | Auto | Substandard</t>
        </is>
      </c>
    </row>
    <row r="717">
      <c r="A717" s="6" t="inlineStr">
        <is>
          <t>Financing Receivable, Recorded Investment [Line Items]</t>
        </is>
      </c>
    </row>
    <row r="718">
      <c r="A718" s="3" t="inlineStr">
        <is>
          <t>Loans, Total</t>
        </is>
      </c>
      <c r="C718" s="5" t="n">
        <v>2</v>
      </c>
    </row>
    <row r="719">
      <c r="A719" s="3" t="inlineStr">
        <is>
          <t>Purchased Impaired | Auto | Doubtful</t>
        </is>
      </c>
    </row>
    <row r="720">
      <c r="A720" s="6" t="inlineStr">
        <is>
          <t>Financing Receivable, Recorded Investment [Line Items]</t>
        </is>
      </c>
    </row>
    <row r="721">
      <c r="A721" s="3" t="inlineStr">
        <is>
          <t>Loans, Total</t>
        </is>
      </c>
      <c r="C721" s="5" t="n">
        <v>0</v>
      </c>
    </row>
    <row r="722">
      <c r="A722" s="3" t="inlineStr">
        <is>
          <t>Purchased Impaired | Consumer</t>
        </is>
      </c>
    </row>
    <row r="723">
      <c r="A723" s="6" t="inlineStr">
        <is>
          <t>Financing Receivable, Recorded Investment [Line Items]</t>
        </is>
      </c>
    </row>
    <row r="724">
      <c r="A724" s="3" t="inlineStr">
        <is>
          <t>Loans, Total</t>
        </is>
      </c>
      <c r="C724" s="5" t="n">
        <v>668</v>
      </c>
    </row>
    <row r="725">
      <c r="A725" s="3" t="inlineStr">
        <is>
          <t>Purchased Impaired | Consumer | Pass</t>
        </is>
      </c>
    </row>
    <row r="726">
      <c r="A726" s="6" t="inlineStr">
        <is>
          <t>Financing Receivable, Recorded Investment [Line Items]</t>
        </is>
      </c>
    </row>
    <row r="727">
      <c r="A727" s="3" t="inlineStr">
        <is>
          <t>Loans, Total</t>
        </is>
      </c>
      <c r="C727" s="5" t="n">
        <v>657</v>
      </c>
    </row>
    <row r="728">
      <c r="A728" s="3" t="inlineStr">
        <is>
          <t>Purchased Impaired | Consumer | Substandard</t>
        </is>
      </c>
    </row>
    <row r="729">
      <c r="A729" s="6" t="inlineStr">
        <is>
          <t>Financing Receivable, Recorded Investment [Line Items]</t>
        </is>
      </c>
    </row>
    <row r="730">
      <c r="A730" s="3" t="inlineStr">
        <is>
          <t>Loans, Total</t>
        </is>
      </c>
      <c r="C730" s="5" t="n">
        <v>11</v>
      </c>
    </row>
    <row r="731">
      <c r="A731" s="3" t="inlineStr">
        <is>
          <t>Purchased Impaired | Consumer | Doubtful</t>
        </is>
      </c>
    </row>
    <row r="732">
      <c r="A732" s="6" t="inlineStr">
        <is>
          <t>Financing Receivable, Recorded Investment [Line Items]</t>
        </is>
      </c>
    </row>
    <row r="733">
      <c r="A733" s="3" t="inlineStr">
        <is>
          <t>Loans, Total</t>
        </is>
      </c>
      <c r="C733" s="5" t="n">
        <v>0</v>
      </c>
    </row>
    <row r="734">
      <c r="A734" s="3" t="inlineStr">
        <is>
          <t>Purchased Impaired | Other Commercial</t>
        </is>
      </c>
    </row>
    <row r="735">
      <c r="A735" s="6" t="inlineStr">
        <is>
          <t>Financing Receivable, Recorded Investment [Line Items]</t>
        </is>
      </c>
    </row>
    <row r="736">
      <c r="A736" s="3" t="inlineStr">
        <is>
          <t>Loans, Total</t>
        </is>
      </c>
      <c r="C736" s="5" t="n">
        <v>344</v>
      </c>
    </row>
    <row r="737">
      <c r="A737" s="3" t="inlineStr">
        <is>
          <t>Purchased Impaired | Other Commercial | Pass</t>
        </is>
      </c>
    </row>
    <row r="738">
      <c r="A738" s="6" t="inlineStr">
        <is>
          <t>Financing Receivable, Recorded Investment [Line Items]</t>
        </is>
      </c>
    </row>
    <row r="739">
      <c r="A739" s="3" t="inlineStr">
        <is>
          <t>Loans, Total</t>
        </is>
      </c>
      <c r="C739" s="5" t="n">
        <v>120</v>
      </c>
    </row>
    <row r="740">
      <c r="A740" s="3" t="inlineStr">
        <is>
          <t>Purchased Impaired | Other Commercial | Special Mention</t>
        </is>
      </c>
    </row>
    <row r="741">
      <c r="A741" s="6" t="inlineStr">
        <is>
          <t>Financing Receivable, Recorded Investment [Line Items]</t>
        </is>
      </c>
    </row>
    <row r="742">
      <c r="A742" s="3" t="inlineStr">
        <is>
          <t>Loans, Total</t>
        </is>
      </c>
      <c r="C742" s="5" t="n">
        <v>224</v>
      </c>
    </row>
    <row r="743">
      <c r="A743" s="3" t="inlineStr">
        <is>
          <t>Purchased Impaired | Other Commercial | Doubtful</t>
        </is>
      </c>
    </row>
    <row r="744">
      <c r="A744" s="6" t="inlineStr">
        <is>
          <t>Financing Receivable, Recorded Investment [Line Items]</t>
        </is>
      </c>
    </row>
    <row r="745">
      <c r="A745" s="3" t="inlineStr">
        <is>
          <t>Loans, Total</t>
        </is>
      </c>
      <c r="C745" s="4"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Receivables Based on Delinquency Status) (Details) - USD ($) $ in Thousands</t>
        </is>
      </c>
      <c r="B1" s="2" t="inlineStr">
        <is>
          <t>Dec. 31, 2020</t>
        </is>
      </c>
      <c r="C1" s="2" t="inlineStr">
        <is>
          <t>Dec. 31, 2019</t>
        </is>
      </c>
    </row>
    <row r="2">
      <c r="A2" s="6" t="inlineStr">
        <is>
          <t>Financing Receivable, Recorded Investment [Line Items]</t>
        </is>
      </c>
    </row>
    <row r="3">
      <c r="A3" s="3" t="inlineStr">
        <is>
          <t>Loans, Total</t>
        </is>
      </c>
      <c r="B3" s="4" t="n">
        <v>14021314</v>
      </c>
      <c r="C3" s="4" t="n">
        <v>12610936</v>
      </c>
    </row>
    <row r="4">
      <c r="A4" s="3" t="inlineStr">
        <is>
          <t>Construction and Land Development</t>
        </is>
      </c>
    </row>
    <row r="5">
      <c r="A5" s="6" t="inlineStr">
        <is>
          <t>Financing Receivable, Recorded Investment [Line Items]</t>
        </is>
      </c>
    </row>
    <row r="6">
      <c r="A6" s="3" t="inlineStr">
        <is>
          <t>Term Loans Amortized Cost Basis by Origination Year, 2020</t>
        </is>
      </c>
      <c r="B6" s="5" t="n">
        <v>318458</v>
      </c>
    </row>
    <row r="7">
      <c r="A7" s="3" t="inlineStr">
        <is>
          <t>Term Loans Amortized Cost Basis by Origination Year, 2019</t>
        </is>
      </c>
      <c r="B7" s="5" t="n">
        <v>300855</v>
      </c>
    </row>
    <row r="8">
      <c r="A8" s="3" t="inlineStr">
        <is>
          <t>Term Loans Amortized Cost Basis by Origination Year, 2018</t>
        </is>
      </c>
      <c r="B8" s="5" t="n">
        <v>143149</v>
      </c>
    </row>
    <row r="9">
      <c r="A9" s="3" t="inlineStr">
        <is>
          <t>Term Loans Amortized Cost Basis by Origination Year, 2017</t>
        </is>
      </c>
      <c r="B9" s="5" t="n">
        <v>25178</v>
      </c>
    </row>
    <row r="10">
      <c r="A10" s="3" t="inlineStr">
        <is>
          <t>Term Loans Amortized Cost Basis by Origination Year, 2016</t>
        </is>
      </c>
      <c r="B10" s="5" t="n">
        <v>47362</v>
      </c>
    </row>
    <row r="11">
      <c r="A11" s="3" t="inlineStr">
        <is>
          <t>Term Loans Amortized Cost Basis by Origination Year, Prior</t>
        </is>
      </c>
      <c r="B11" s="5" t="n">
        <v>67060</v>
      </c>
    </row>
    <row r="12">
      <c r="A12" s="3" t="inlineStr">
        <is>
          <t>Financing Receivable, Revolving</t>
        </is>
      </c>
      <c r="B12" s="5" t="n">
        <v>23736</v>
      </c>
    </row>
    <row r="13">
      <c r="A13" s="3" t="inlineStr">
        <is>
          <t>Loans, Total</t>
        </is>
      </c>
      <c r="B13" s="5" t="n">
        <v>925798</v>
      </c>
      <c r="C13" s="5" t="n">
        <v>1250924</v>
      </c>
    </row>
    <row r="14">
      <c r="A14" s="3" t="inlineStr">
        <is>
          <t>Commercial Real Estate - Owner Occupied</t>
        </is>
      </c>
    </row>
    <row r="15">
      <c r="A15" s="6" t="inlineStr">
        <is>
          <t>Financing Receivable, Recorded Investment [Line Items]</t>
        </is>
      </c>
    </row>
    <row r="16">
      <c r="A16" s="3" t="inlineStr">
        <is>
          <t>Term Loans Amortized Cost Basis by Origination Year, 2020</t>
        </is>
      </c>
      <c r="B16" s="5" t="n">
        <v>289452</v>
      </c>
    </row>
    <row r="17">
      <c r="A17" s="3" t="inlineStr">
        <is>
          <t>Term Loans Amortized Cost Basis by Origination Year, 2019</t>
        </is>
      </c>
      <c r="B17" s="5" t="n">
        <v>401062</v>
      </c>
    </row>
    <row r="18">
      <c r="A18" s="3" t="inlineStr">
        <is>
          <t>Term Loans Amortized Cost Basis by Origination Year, 2018</t>
        </is>
      </c>
      <c r="B18" s="5" t="n">
        <v>333715</v>
      </c>
    </row>
    <row r="19">
      <c r="A19" s="3" t="inlineStr">
        <is>
          <t>Term Loans Amortized Cost Basis by Origination Year, 2017</t>
        </is>
      </c>
      <c r="B19" s="5" t="n">
        <v>254094</v>
      </c>
    </row>
    <row r="20">
      <c r="A20" s="3" t="inlineStr">
        <is>
          <t>Term Loans Amortized Cost Basis by Origination Year, 2016</t>
        </is>
      </c>
      <c r="B20" s="5" t="n">
        <v>164702</v>
      </c>
    </row>
    <row r="21">
      <c r="A21" s="3" t="inlineStr">
        <is>
          <t>Term Loans Amortized Cost Basis by Origination Year, Prior</t>
        </is>
      </c>
      <c r="B21" s="5" t="n">
        <v>663278</v>
      </c>
    </row>
    <row r="22">
      <c r="A22" s="3" t="inlineStr">
        <is>
          <t>Financing Receivable, Revolving</t>
        </is>
      </c>
      <c r="B22" s="5" t="n">
        <v>22606</v>
      </c>
    </row>
    <row r="23">
      <c r="A23" s="3" t="inlineStr">
        <is>
          <t>Loans, Total</t>
        </is>
      </c>
      <c r="B23" s="5" t="n">
        <v>2128909</v>
      </c>
      <c r="C23" s="5" t="n">
        <v>2041243</v>
      </c>
    </row>
    <row r="24">
      <c r="A24" s="3" t="inlineStr">
        <is>
          <t>Commercial Real Estate - Non-Owner Occupied</t>
        </is>
      </c>
    </row>
    <row r="25">
      <c r="A25" s="6" t="inlineStr">
        <is>
          <t>Financing Receivable, Recorded Investment [Line Items]</t>
        </is>
      </c>
    </row>
    <row r="26">
      <c r="A26" s="3" t="inlineStr">
        <is>
          <t>Term Loans Amortized Cost Basis by Origination Year, 2020</t>
        </is>
      </c>
      <c r="B26" s="5" t="n">
        <v>411151</v>
      </c>
    </row>
    <row r="27">
      <c r="A27" s="3" t="inlineStr">
        <is>
          <t>Term Loans Amortized Cost Basis by Origination Year, 2019</t>
        </is>
      </c>
      <c r="B27" s="5" t="n">
        <v>608778</v>
      </c>
    </row>
    <row r="28">
      <c r="A28" s="3" t="inlineStr">
        <is>
          <t>Term Loans Amortized Cost Basis by Origination Year, 2018</t>
        </is>
      </c>
      <c r="B28" s="5" t="n">
        <v>558283</v>
      </c>
    </row>
    <row r="29">
      <c r="A29" s="3" t="inlineStr">
        <is>
          <t>Term Loans Amortized Cost Basis by Origination Year, 2017</t>
        </is>
      </c>
      <c r="B29" s="5" t="n">
        <v>481201</v>
      </c>
    </row>
    <row r="30">
      <c r="A30" s="3" t="inlineStr">
        <is>
          <t>Term Loans Amortized Cost Basis by Origination Year, 2016</t>
        </is>
      </c>
      <c r="B30" s="5" t="n">
        <v>456959</v>
      </c>
    </row>
    <row r="31">
      <c r="A31" s="3" t="inlineStr">
        <is>
          <t>Term Loans Amortized Cost Basis by Origination Year, Prior</t>
        </is>
      </c>
      <c r="B31" s="5" t="n">
        <v>1093176</v>
      </c>
    </row>
    <row r="32">
      <c r="A32" s="3" t="inlineStr">
        <is>
          <t>Financing Receivable, Revolving</t>
        </is>
      </c>
      <c r="B32" s="5" t="n">
        <v>48014</v>
      </c>
    </row>
    <row r="33">
      <c r="A33" s="3" t="inlineStr">
        <is>
          <t>Loans, Total</t>
        </is>
      </c>
      <c r="B33" s="5" t="n">
        <v>3657562</v>
      </c>
      <c r="C33" s="5" t="n">
        <v>3286098</v>
      </c>
    </row>
    <row r="34">
      <c r="A34" s="3" t="inlineStr">
        <is>
          <t>Multifamily Real Estate</t>
        </is>
      </c>
    </row>
    <row r="35">
      <c r="A35" s="6" t="inlineStr">
        <is>
          <t>Financing Receivable, Recorded Investment [Line Items]</t>
        </is>
      </c>
    </row>
    <row r="36">
      <c r="A36" s="3" t="inlineStr">
        <is>
          <t>Term Loans Amortized Cost Basis by Origination Year, 2020</t>
        </is>
      </c>
      <c r="B36" s="5" t="n">
        <v>147085</v>
      </c>
    </row>
    <row r="37">
      <c r="A37" s="3" t="inlineStr">
        <is>
          <t>Term Loans Amortized Cost Basis by Origination Year, 2019</t>
        </is>
      </c>
      <c r="B37" s="5" t="n">
        <v>90814</v>
      </c>
    </row>
    <row r="38">
      <c r="A38" s="3" t="inlineStr">
        <is>
          <t>Term Loans Amortized Cost Basis by Origination Year, 2018</t>
        </is>
      </c>
      <c r="B38" s="5" t="n">
        <v>155587</v>
      </c>
    </row>
    <row r="39">
      <c r="A39" s="3" t="inlineStr">
        <is>
          <t>Term Loans Amortized Cost Basis by Origination Year, 2017</t>
        </is>
      </c>
      <c r="B39" s="5" t="n">
        <v>117881</v>
      </c>
    </row>
    <row r="40">
      <c r="A40" s="3" t="inlineStr">
        <is>
          <t>Term Loans Amortized Cost Basis by Origination Year, 2016</t>
        </is>
      </c>
      <c r="B40" s="5" t="n">
        <v>68601</v>
      </c>
    </row>
    <row r="41">
      <c r="A41" s="3" t="inlineStr">
        <is>
          <t>Term Loans Amortized Cost Basis by Origination Year, Prior</t>
        </is>
      </c>
      <c r="B41" s="5" t="n">
        <v>232466</v>
      </c>
    </row>
    <row r="42">
      <c r="A42" s="3" t="inlineStr">
        <is>
          <t>Financing Receivable, Revolving</t>
        </is>
      </c>
      <c r="B42" s="5" t="n">
        <v>2311</v>
      </c>
    </row>
    <row r="43">
      <c r="A43" s="3" t="inlineStr">
        <is>
          <t>Loans, Total</t>
        </is>
      </c>
      <c r="B43" s="5" t="n">
        <v>814745</v>
      </c>
      <c r="C43" s="5" t="n">
        <v>633743</v>
      </c>
    </row>
    <row r="44">
      <c r="A44" s="3" t="inlineStr">
        <is>
          <t>Commercial and Industrial</t>
        </is>
      </c>
    </row>
    <row r="45">
      <c r="A45" s="6" t="inlineStr">
        <is>
          <t>Financing Receivable, Recorded Investment [Line Items]</t>
        </is>
      </c>
    </row>
    <row r="46">
      <c r="A46" s="3" t="inlineStr">
        <is>
          <t>Term Loans Amortized Cost Basis by Origination Year, 2020</t>
        </is>
      </c>
      <c r="B46" s="5" t="n">
        <v>1737291</v>
      </c>
    </row>
    <row r="47">
      <c r="A47" s="3" t="inlineStr">
        <is>
          <t>Term Loans Amortized Cost Basis by Origination Year, 2019</t>
        </is>
      </c>
      <c r="B47" s="5" t="n">
        <v>389093</v>
      </c>
    </row>
    <row r="48">
      <c r="A48" s="3" t="inlineStr">
        <is>
          <t>Term Loans Amortized Cost Basis by Origination Year, 2018</t>
        </is>
      </c>
      <c r="B48" s="5" t="n">
        <v>217726</v>
      </c>
    </row>
    <row r="49">
      <c r="A49" s="3" t="inlineStr">
        <is>
          <t>Term Loans Amortized Cost Basis by Origination Year, 2017</t>
        </is>
      </c>
      <c r="B49" s="5" t="n">
        <v>74994</v>
      </c>
    </row>
    <row r="50">
      <c r="A50" s="3" t="inlineStr">
        <is>
          <t>Term Loans Amortized Cost Basis by Origination Year, 2016</t>
        </is>
      </c>
      <c r="B50" s="5" t="n">
        <v>76265</v>
      </c>
    </row>
    <row r="51">
      <c r="A51" s="3" t="inlineStr">
        <is>
          <t>Term Loans Amortized Cost Basis by Origination Year, Prior</t>
        </is>
      </c>
      <c r="B51" s="5" t="n">
        <v>149277</v>
      </c>
    </row>
    <row r="52">
      <c r="A52" s="3" t="inlineStr">
        <is>
          <t>Financing Receivable, Revolving</t>
        </is>
      </c>
      <c r="B52" s="5" t="n">
        <v>618814</v>
      </c>
    </row>
    <row r="53">
      <c r="A53" s="3" t="inlineStr">
        <is>
          <t>Loans, Total</t>
        </is>
      </c>
      <c r="B53" s="5" t="n">
        <v>3263460</v>
      </c>
      <c r="C53" s="5" t="n">
        <v>2114033</v>
      </c>
    </row>
    <row r="54">
      <c r="A54" s="3" t="inlineStr">
        <is>
          <t>Residential 1-4 Family - Commercial</t>
        </is>
      </c>
    </row>
    <row r="55">
      <c r="A55" s="6" t="inlineStr">
        <is>
          <t>Financing Receivable, Recorded Investment [Line Items]</t>
        </is>
      </c>
    </row>
    <row r="56">
      <c r="A56" s="3" t="inlineStr">
        <is>
          <t>Term Loans Amortized Cost Basis by Origination Year, 2020</t>
        </is>
      </c>
      <c r="B56" s="5" t="n">
        <v>105940</v>
      </c>
    </row>
    <row r="57">
      <c r="A57" s="3" t="inlineStr">
        <is>
          <t>Term Loans Amortized Cost Basis by Origination Year, 2019</t>
        </is>
      </c>
      <c r="B57" s="5" t="n">
        <v>96790</v>
      </c>
    </row>
    <row r="58">
      <c r="A58" s="3" t="inlineStr">
        <is>
          <t>Term Loans Amortized Cost Basis by Origination Year, 2018</t>
        </is>
      </c>
      <c r="B58" s="5" t="n">
        <v>84076</v>
      </c>
    </row>
    <row r="59">
      <c r="A59" s="3" t="inlineStr">
        <is>
          <t>Term Loans Amortized Cost Basis by Origination Year, 2017</t>
        </is>
      </c>
      <c r="B59" s="5" t="n">
        <v>85955</v>
      </c>
    </row>
    <row r="60">
      <c r="A60" s="3" t="inlineStr">
        <is>
          <t>Term Loans Amortized Cost Basis by Origination Year, 2016</t>
        </is>
      </c>
      <c r="B60" s="5" t="n">
        <v>74436</v>
      </c>
    </row>
    <row r="61">
      <c r="A61" s="3" t="inlineStr">
        <is>
          <t>Term Loans Amortized Cost Basis by Origination Year, Prior</t>
        </is>
      </c>
      <c r="B61" s="5" t="n">
        <v>221833</v>
      </c>
    </row>
    <row r="62">
      <c r="A62" s="3" t="inlineStr">
        <is>
          <t>Financing Receivable, Revolving</t>
        </is>
      </c>
      <c r="B62" s="5" t="n">
        <v>2919</v>
      </c>
    </row>
    <row r="63">
      <c r="A63" s="3" t="inlineStr">
        <is>
          <t>Loans, Total</t>
        </is>
      </c>
      <c r="B63" s="5" t="n">
        <v>671949</v>
      </c>
      <c r="C63" s="5" t="n">
        <v>724337</v>
      </c>
    </row>
    <row r="64">
      <c r="A64" s="3" t="inlineStr">
        <is>
          <t>Residential 1-4 Family - Consumer</t>
        </is>
      </c>
    </row>
    <row r="65">
      <c r="A65" s="6" t="inlineStr">
        <is>
          <t>Financing Receivable, Recorded Investment [Line Items]</t>
        </is>
      </c>
    </row>
    <row r="66">
      <c r="A66" s="3" t="inlineStr">
        <is>
          <t>Term Loans Amortized Cost Basis by Origination Year, 2020</t>
        </is>
      </c>
      <c r="B66" s="5" t="n">
        <v>215205</v>
      </c>
    </row>
    <row r="67">
      <c r="A67" s="3" t="inlineStr">
        <is>
          <t>Term Loans Amortized Cost Basis by Origination Year, 2019</t>
        </is>
      </c>
      <c r="B67" s="5" t="n">
        <v>77010</v>
      </c>
    </row>
    <row r="68">
      <c r="A68" s="3" t="inlineStr">
        <is>
          <t>Term Loans Amortized Cost Basis by Origination Year, 2018</t>
        </is>
      </c>
      <c r="B68" s="5" t="n">
        <v>67318</v>
      </c>
    </row>
    <row r="69">
      <c r="A69" s="3" t="inlineStr">
        <is>
          <t>Term Loans Amortized Cost Basis by Origination Year, 2017</t>
        </is>
      </c>
      <c r="B69" s="5" t="n">
        <v>70366</v>
      </c>
    </row>
    <row r="70">
      <c r="A70" s="3" t="inlineStr">
        <is>
          <t>Term Loans Amortized Cost Basis by Origination Year, 2016</t>
        </is>
      </c>
      <c r="B70" s="5" t="n">
        <v>104713</v>
      </c>
    </row>
    <row r="71">
      <c r="A71" s="3" t="inlineStr">
        <is>
          <t>Term Loans Amortized Cost Basis by Origination Year, Prior</t>
        </is>
      </c>
      <c r="B71" s="5" t="n">
        <v>288243</v>
      </c>
    </row>
    <row r="72">
      <c r="A72" s="3" t="inlineStr">
        <is>
          <t>Financing Receivable, Revolving</t>
        </is>
      </c>
      <c r="B72" s="5" t="n">
        <v>11</v>
      </c>
    </row>
    <row r="73">
      <c r="A73" s="3" t="inlineStr">
        <is>
          <t>Loans, Total</t>
        </is>
      </c>
      <c r="B73" s="5" t="n">
        <v>822866</v>
      </c>
      <c r="C73" s="5" t="n">
        <v>890503</v>
      </c>
    </row>
    <row r="74">
      <c r="A74" s="3" t="inlineStr">
        <is>
          <t>Residential 1-4 Family - Revolving</t>
        </is>
      </c>
    </row>
    <row r="75">
      <c r="A75" s="6" t="inlineStr">
        <is>
          <t>Financing Receivable, Recorded Investment [Line Items]</t>
        </is>
      </c>
    </row>
    <row r="76">
      <c r="A76" s="3" t="inlineStr">
        <is>
          <t>Term Loans Amortized Cost Basis by Origination Year, 2020</t>
        </is>
      </c>
      <c r="B76" s="5" t="n">
        <v>13340</v>
      </c>
    </row>
    <row r="77">
      <c r="A77" s="3" t="inlineStr">
        <is>
          <t>Term Loans Amortized Cost Basis by Origination Year, 2019</t>
        </is>
      </c>
      <c r="B77" s="5" t="n">
        <v>3916</v>
      </c>
    </row>
    <row r="78">
      <c r="A78" s="3" t="inlineStr">
        <is>
          <t>Term Loans Amortized Cost Basis by Origination Year, 2018</t>
        </is>
      </c>
      <c r="B78" s="5" t="n">
        <v>1614</v>
      </c>
    </row>
    <row r="79">
      <c r="A79" s="3" t="inlineStr">
        <is>
          <t>Term Loans Amortized Cost Basis by Origination Year, 2017</t>
        </is>
      </c>
      <c r="B79" s="5" t="n">
        <v>300</v>
      </c>
    </row>
    <row r="80">
      <c r="A80" s="3" t="inlineStr">
        <is>
          <t>Term Loans Amortized Cost Basis by Origination Year, 2016</t>
        </is>
      </c>
      <c r="B80" s="5" t="n">
        <v>0</v>
      </c>
    </row>
    <row r="81">
      <c r="A81" s="3" t="inlineStr">
        <is>
          <t>Term Loans Amortized Cost Basis by Origination Year, Prior</t>
        </is>
      </c>
      <c r="B81" s="5" t="n">
        <v>863</v>
      </c>
    </row>
    <row r="82">
      <c r="A82" s="3" t="inlineStr">
        <is>
          <t>Financing Receivable, Revolving</t>
        </is>
      </c>
      <c r="B82" s="5" t="n">
        <v>576963</v>
      </c>
    </row>
    <row r="83">
      <c r="A83" s="3" t="inlineStr">
        <is>
          <t>Loans, Total</t>
        </is>
      </c>
      <c r="B83" s="5" t="n">
        <v>596996</v>
      </c>
      <c r="C83" s="5" t="n">
        <v>659504</v>
      </c>
    </row>
    <row r="84">
      <c r="A84" s="3" t="inlineStr">
        <is>
          <t>Consumer</t>
        </is>
      </c>
    </row>
    <row r="85">
      <c r="A85" s="6" t="inlineStr">
        <is>
          <t>Financing Receivable, Recorded Investment [Line Items]</t>
        </is>
      </c>
    </row>
    <row r="86">
      <c r="A86" s="3" t="inlineStr">
        <is>
          <t>Term Loans Amortized Cost Basis by Origination Year, 2020</t>
        </is>
      </c>
      <c r="B86" s="5" t="n">
        <v>26566</v>
      </c>
    </row>
    <row r="87">
      <c r="A87" s="3" t="inlineStr">
        <is>
          <t>Term Loans Amortized Cost Basis by Origination Year, 2019</t>
        </is>
      </c>
      <c r="B87" s="5" t="n">
        <v>68720</v>
      </c>
    </row>
    <row r="88">
      <c r="A88" s="3" t="inlineStr">
        <is>
          <t>Term Loans Amortized Cost Basis by Origination Year, 2018</t>
        </is>
      </c>
      <c r="B88" s="5" t="n">
        <v>68104</v>
      </c>
    </row>
    <row r="89">
      <c r="A89" s="3" t="inlineStr">
        <is>
          <t>Term Loans Amortized Cost Basis by Origination Year, 2017</t>
        </is>
      </c>
      <c r="B89" s="5" t="n">
        <v>22589</v>
      </c>
    </row>
    <row r="90">
      <c r="A90" s="3" t="inlineStr">
        <is>
          <t>Term Loans Amortized Cost Basis by Origination Year, 2016</t>
        </is>
      </c>
      <c r="B90" s="5" t="n">
        <v>10012</v>
      </c>
    </row>
    <row r="91">
      <c r="A91" s="3" t="inlineStr">
        <is>
          <t>Term Loans Amortized Cost Basis by Origination Year, Prior</t>
        </is>
      </c>
      <c r="B91" s="5" t="n">
        <v>16164</v>
      </c>
    </row>
    <row r="92">
      <c r="A92" s="3" t="inlineStr">
        <is>
          <t>Financing Receivable, Revolving</t>
        </is>
      </c>
      <c r="B92" s="5" t="n">
        <v>35575</v>
      </c>
    </row>
    <row r="93">
      <c r="A93" s="3" t="inlineStr">
        <is>
          <t>Loans, Total</t>
        </is>
      </c>
      <c r="B93" s="5" t="n">
        <v>247730</v>
      </c>
      <c r="C93" s="5" t="n">
        <v>372853</v>
      </c>
    </row>
    <row r="94">
      <c r="A94" s="3" t="inlineStr">
        <is>
          <t>Auto</t>
        </is>
      </c>
    </row>
    <row r="95">
      <c r="A95" s="6" t="inlineStr">
        <is>
          <t>Financing Receivable, Recorded Investment [Line Items]</t>
        </is>
      </c>
    </row>
    <row r="96">
      <c r="A96" s="3" t="inlineStr">
        <is>
          <t>Term Loans Amortized Cost Basis by Origination Year, 2020</t>
        </is>
      </c>
      <c r="B96" s="5" t="n">
        <v>171450</v>
      </c>
    </row>
    <row r="97">
      <c r="A97" s="3" t="inlineStr">
        <is>
          <t>Term Loans Amortized Cost Basis by Origination Year, 2019</t>
        </is>
      </c>
      <c r="B97" s="5" t="n">
        <v>116052</v>
      </c>
    </row>
    <row r="98">
      <c r="A98" s="3" t="inlineStr">
        <is>
          <t>Term Loans Amortized Cost Basis by Origination Year, 2018</t>
        </is>
      </c>
      <c r="B98" s="5" t="n">
        <v>56608</v>
      </c>
    </row>
    <row r="99">
      <c r="A99" s="3" t="inlineStr">
        <is>
          <t>Term Loans Amortized Cost Basis by Origination Year, 2017</t>
        </is>
      </c>
      <c r="B99" s="5" t="n">
        <v>33251</v>
      </c>
    </row>
    <row r="100">
      <c r="A100" s="3" t="inlineStr">
        <is>
          <t>Term Loans Amortized Cost Basis by Origination Year, 2016</t>
        </is>
      </c>
      <c r="B100" s="5" t="n">
        <v>17407</v>
      </c>
    </row>
    <row r="101">
      <c r="A101" s="3" t="inlineStr">
        <is>
          <t>Term Loans Amortized Cost Basis by Origination Year, Prior</t>
        </is>
      </c>
      <c r="B101" s="5" t="n">
        <v>6556</v>
      </c>
    </row>
    <row r="102">
      <c r="A102" s="3" t="inlineStr">
        <is>
          <t>Financing Receivable, Revolving</t>
        </is>
      </c>
      <c r="B102" s="5" t="n">
        <v>0</v>
      </c>
    </row>
    <row r="103">
      <c r="A103" s="3" t="inlineStr">
        <is>
          <t>Loans, Total</t>
        </is>
      </c>
      <c r="B103" s="5" t="n">
        <v>401324</v>
      </c>
      <c r="C103" s="5" t="n">
        <v>350419</v>
      </c>
    </row>
    <row r="104">
      <c r="A104" s="3" t="inlineStr">
        <is>
          <t>Consumer Portfolio</t>
        </is>
      </c>
    </row>
    <row r="105">
      <c r="A105" s="6" t="inlineStr">
        <is>
          <t>Financing Receivable, Recorded Investment [Line Items]</t>
        </is>
      </c>
    </row>
    <row r="106">
      <c r="A106" s="3" t="inlineStr">
        <is>
          <t>Term Loans Amortized Cost Basis by Origination Year, 2020</t>
        </is>
      </c>
      <c r="B106" s="5" t="n">
        <v>426561</v>
      </c>
    </row>
    <row r="107">
      <c r="A107" s="3" t="inlineStr">
        <is>
          <t>Term Loans Amortized Cost Basis by Origination Year, 2019</t>
        </is>
      </c>
      <c r="B107" s="5" t="n">
        <v>265698</v>
      </c>
    </row>
    <row r="108">
      <c r="A108" s="3" t="inlineStr">
        <is>
          <t>Term Loans Amortized Cost Basis by Origination Year, 2018</t>
        </is>
      </c>
      <c r="B108" s="5" t="n">
        <v>193644</v>
      </c>
    </row>
    <row r="109">
      <c r="A109" s="3" t="inlineStr">
        <is>
          <t>Term Loans Amortized Cost Basis by Origination Year, 2017</t>
        </is>
      </c>
      <c r="B109" s="5" t="n">
        <v>126506</v>
      </c>
    </row>
    <row r="110">
      <c r="A110" s="3" t="inlineStr">
        <is>
          <t>Term Loans Amortized Cost Basis by Origination Year, 2016</t>
        </is>
      </c>
      <c r="B110" s="5" t="n">
        <v>132132</v>
      </c>
    </row>
    <row r="111">
      <c r="A111" s="3" t="inlineStr">
        <is>
          <t>Term Loans Amortized Cost Basis by Origination Year, Prior</t>
        </is>
      </c>
      <c r="B111" s="5" t="n">
        <v>311826</v>
      </c>
    </row>
    <row r="112">
      <c r="A112" s="3" t="inlineStr">
        <is>
          <t>Financing Receivable, Revolving</t>
        </is>
      </c>
      <c r="B112" s="5" t="n">
        <v>612549</v>
      </c>
    </row>
    <row r="113">
      <c r="A113" s="3" t="inlineStr">
        <is>
          <t>Loans, Total</t>
        </is>
      </c>
      <c r="B113" s="5" t="n">
        <v>2068916</v>
      </c>
    </row>
    <row r="114">
      <c r="A114" s="3" t="inlineStr">
        <is>
          <t>Purchased Impaired</t>
        </is>
      </c>
    </row>
    <row r="115">
      <c r="A115" s="6" t="inlineStr">
        <is>
          <t>Financing Receivable, Recorded Investment [Line Items]</t>
        </is>
      </c>
    </row>
    <row r="116">
      <c r="A116" s="3" t="inlineStr">
        <is>
          <t>Loans, Total</t>
        </is>
      </c>
      <c r="C116" s="5" t="n">
        <v>86681</v>
      </c>
    </row>
    <row r="117">
      <c r="A117" s="3" t="inlineStr">
        <is>
          <t>Purchased Impaired | Construction and Land Development</t>
        </is>
      </c>
    </row>
    <row r="118">
      <c r="A118" s="6" t="inlineStr">
        <is>
          <t>Financing Receivable, Recorded Investment [Line Items]</t>
        </is>
      </c>
    </row>
    <row r="119">
      <c r="A119" s="3" t="inlineStr">
        <is>
          <t>Loans, Total</t>
        </is>
      </c>
      <c r="C119" s="5" t="n">
        <v>10944</v>
      </c>
    </row>
    <row r="120">
      <c r="A120" s="3" t="inlineStr">
        <is>
          <t>Purchased Impaired | Commercial Real Estate - Owner Occupied</t>
        </is>
      </c>
    </row>
    <row r="121">
      <c r="A121" s="6" t="inlineStr">
        <is>
          <t>Financing Receivable, Recorded Investment [Line Items]</t>
        </is>
      </c>
    </row>
    <row r="122">
      <c r="A122" s="3" t="inlineStr">
        <is>
          <t>Loans, Total</t>
        </is>
      </c>
      <c r="C122" s="5" t="n">
        <v>27438</v>
      </c>
    </row>
    <row r="123">
      <c r="A123" s="3" t="inlineStr">
        <is>
          <t>Purchased Impaired | Commercial Real Estate - Non-Owner Occupied</t>
        </is>
      </c>
    </row>
    <row r="124">
      <c r="A124" s="6" t="inlineStr">
        <is>
          <t>Financing Receivable, Recorded Investment [Line Items]</t>
        </is>
      </c>
    </row>
    <row r="125">
      <c r="A125" s="3" t="inlineStr">
        <is>
          <t>Loans, Total</t>
        </is>
      </c>
      <c r="C125" s="5" t="n">
        <v>14565</v>
      </c>
    </row>
    <row r="126">
      <c r="A126" s="3" t="inlineStr">
        <is>
          <t>Purchased Impaired | Multifamily Real Estate</t>
        </is>
      </c>
    </row>
    <row r="127">
      <c r="A127" s="6" t="inlineStr">
        <is>
          <t>Financing Receivable, Recorded Investment [Line Items]</t>
        </is>
      </c>
    </row>
    <row r="128">
      <c r="A128" s="3" t="inlineStr">
        <is>
          <t>Loans, Total</t>
        </is>
      </c>
      <c r="C128" s="5" t="n">
        <v>94</v>
      </c>
    </row>
    <row r="129">
      <c r="A129" s="3" t="inlineStr">
        <is>
          <t>Purchased Impaired | Commercial and Industrial</t>
        </is>
      </c>
    </row>
    <row r="130">
      <c r="A130" s="6" t="inlineStr">
        <is>
          <t>Financing Receivable, Recorded Investment [Line Items]</t>
        </is>
      </c>
    </row>
    <row r="131">
      <c r="A131" s="3" t="inlineStr">
        <is>
          <t>Loans, Total</t>
        </is>
      </c>
      <c r="C131" s="5" t="n">
        <v>1579</v>
      </c>
    </row>
    <row r="132">
      <c r="A132" s="3" t="inlineStr">
        <is>
          <t>Purchased Impaired | Residential 1-4 Family - Commercial</t>
        </is>
      </c>
    </row>
    <row r="133">
      <c r="A133" s="6" t="inlineStr">
        <is>
          <t>Financing Receivable, Recorded Investment [Line Items]</t>
        </is>
      </c>
    </row>
    <row r="134">
      <c r="A134" s="3" t="inlineStr">
        <is>
          <t>Loans, Total</t>
        </is>
      </c>
      <c r="C134" s="5" t="n">
        <v>12205</v>
      </c>
    </row>
    <row r="135">
      <c r="A135" s="3" t="inlineStr">
        <is>
          <t>Purchased Impaired | Residential 1-4 Family - Consumer</t>
        </is>
      </c>
    </row>
    <row r="136">
      <c r="A136" s="6" t="inlineStr">
        <is>
          <t>Financing Receivable, Recorded Investment [Line Items]</t>
        </is>
      </c>
    </row>
    <row r="137">
      <c r="A137" s="3" t="inlineStr">
        <is>
          <t>Loans, Total</t>
        </is>
      </c>
      <c r="C137" s="5" t="n">
        <v>14713</v>
      </c>
    </row>
    <row r="138">
      <c r="A138" s="3" t="inlineStr">
        <is>
          <t>Purchased Impaired | Residential 1-4 Family - Revolving</t>
        </is>
      </c>
    </row>
    <row r="139">
      <c r="A139" s="6" t="inlineStr">
        <is>
          <t>Financing Receivable, Recorded Investment [Line Items]</t>
        </is>
      </c>
    </row>
    <row r="140">
      <c r="A140" s="3" t="inlineStr">
        <is>
          <t>Loans, Total</t>
        </is>
      </c>
      <c r="C140" s="5" t="n">
        <v>4127</v>
      </c>
    </row>
    <row r="141">
      <c r="A141" s="3" t="inlineStr">
        <is>
          <t>Purchased Impaired | Consumer</t>
        </is>
      </c>
    </row>
    <row r="142">
      <c r="A142" s="6" t="inlineStr">
        <is>
          <t>Financing Receivable, Recorded Investment [Line Items]</t>
        </is>
      </c>
    </row>
    <row r="143">
      <c r="A143" s="3" t="inlineStr">
        <is>
          <t>Loans, Total</t>
        </is>
      </c>
      <c r="C143" s="5" t="n">
        <v>668</v>
      </c>
    </row>
    <row r="144">
      <c r="A144" s="3" t="inlineStr">
        <is>
          <t>Purchased Impaired | Auto</t>
        </is>
      </c>
    </row>
    <row r="145">
      <c r="A145" s="6" t="inlineStr">
        <is>
          <t>Financing Receivable, Recorded Investment [Line Items]</t>
        </is>
      </c>
    </row>
    <row r="146">
      <c r="A146" s="3" t="inlineStr">
        <is>
          <t>Loans, Total</t>
        </is>
      </c>
      <c r="C146" s="4" t="n">
        <v>4</v>
      </c>
    </row>
    <row r="147">
      <c r="A147" s="3" t="inlineStr">
        <is>
          <t>Current | Residential 1-4 Family - Consumer</t>
        </is>
      </c>
    </row>
    <row r="148">
      <c r="A148" s="6" t="inlineStr">
        <is>
          <t>Financing Receivable, Recorded Investment [Line Items]</t>
        </is>
      </c>
    </row>
    <row r="149">
      <c r="A149" s="3" t="inlineStr">
        <is>
          <t>Term Loans Amortized Cost Basis by Origination Year, 2020</t>
        </is>
      </c>
      <c r="B149" s="5" t="n">
        <v>213763</v>
      </c>
    </row>
    <row r="150">
      <c r="A150" s="3" t="inlineStr">
        <is>
          <t>Term Loans Amortized Cost Basis by Origination Year, 2019</t>
        </is>
      </c>
      <c r="B150" s="5" t="n">
        <v>75133</v>
      </c>
    </row>
    <row r="151">
      <c r="A151" s="3" t="inlineStr">
        <is>
          <t>Term Loans Amortized Cost Basis by Origination Year, 2018</t>
        </is>
      </c>
      <c r="B151" s="5" t="n">
        <v>64299</v>
      </c>
    </row>
    <row r="152">
      <c r="A152" s="3" t="inlineStr">
        <is>
          <t>Term Loans Amortized Cost Basis by Origination Year, 2017</t>
        </is>
      </c>
      <c r="B152" s="5" t="n">
        <v>68320</v>
      </c>
    </row>
    <row r="153">
      <c r="A153" s="3" t="inlineStr">
        <is>
          <t>Term Loans Amortized Cost Basis by Origination Year, 2016</t>
        </is>
      </c>
      <c r="B153" s="5" t="n">
        <v>102123</v>
      </c>
    </row>
    <row r="154">
      <c r="A154" s="3" t="inlineStr">
        <is>
          <t>Term Loans Amortized Cost Basis by Origination Year, Prior</t>
        </is>
      </c>
      <c r="B154" s="5" t="n">
        <v>269203</v>
      </c>
    </row>
    <row r="155">
      <c r="A155" s="3" t="inlineStr">
        <is>
          <t>Financing Receivable, Revolving</t>
        </is>
      </c>
      <c r="B155" s="5" t="n">
        <v>11</v>
      </c>
    </row>
    <row r="156">
      <c r="A156" s="3" t="inlineStr">
        <is>
          <t>Loans, Total</t>
        </is>
      </c>
      <c r="B156" s="5" t="n">
        <v>792852</v>
      </c>
    </row>
    <row r="157">
      <c r="A157" s="3" t="inlineStr">
        <is>
          <t>Current | Residential 1-4 Family - Revolving</t>
        </is>
      </c>
    </row>
    <row r="158">
      <c r="A158" s="6" t="inlineStr">
        <is>
          <t>Financing Receivable, Recorded Investment [Line Items]</t>
        </is>
      </c>
    </row>
    <row r="159">
      <c r="A159" s="3" t="inlineStr">
        <is>
          <t>Term Loans Amortized Cost Basis by Origination Year, 2020</t>
        </is>
      </c>
      <c r="B159" s="5" t="n">
        <v>13217</v>
      </c>
    </row>
    <row r="160">
      <c r="A160" s="3" t="inlineStr">
        <is>
          <t>Term Loans Amortized Cost Basis by Origination Year, 2019</t>
        </is>
      </c>
      <c r="B160" s="5" t="n">
        <v>3916</v>
      </c>
    </row>
    <row r="161">
      <c r="A161" s="3" t="inlineStr">
        <is>
          <t>Term Loans Amortized Cost Basis by Origination Year, 2018</t>
        </is>
      </c>
      <c r="B161" s="5" t="n">
        <v>1593</v>
      </c>
    </row>
    <row r="162">
      <c r="A162" s="3" t="inlineStr">
        <is>
          <t>Term Loans Amortized Cost Basis by Origination Year, 2017</t>
        </is>
      </c>
      <c r="B162" s="5" t="n">
        <v>300</v>
      </c>
    </row>
    <row r="163">
      <c r="A163" s="3" t="inlineStr">
        <is>
          <t>Term Loans Amortized Cost Basis by Origination Year, 2016</t>
        </is>
      </c>
      <c r="B163" s="5" t="n">
        <v>0</v>
      </c>
    </row>
    <row r="164">
      <c r="A164" s="3" t="inlineStr">
        <is>
          <t>Term Loans Amortized Cost Basis by Origination Year, Prior</t>
        </is>
      </c>
      <c r="B164" s="5" t="n">
        <v>636</v>
      </c>
    </row>
    <row r="165">
      <c r="A165" s="3" t="inlineStr">
        <is>
          <t>Financing Receivable, Revolving</t>
        </is>
      </c>
      <c r="B165" s="5" t="n">
        <v>567860</v>
      </c>
    </row>
    <row r="166">
      <c r="A166" s="3" t="inlineStr">
        <is>
          <t>Loans, Total</t>
        </is>
      </c>
      <c r="B166" s="5" t="n">
        <v>587522</v>
      </c>
    </row>
    <row r="167">
      <c r="A167" s="3" t="inlineStr">
        <is>
          <t>Current | Consumer</t>
        </is>
      </c>
    </row>
    <row r="168">
      <c r="A168" s="6" t="inlineStr">
        <is>
          <t>Financing Receivable, Recorded Investment [Line Items]</t>
        </is>
      </c>
    </row>
    <row r="169">
      <c r="A169" s="3" t="inlineStr">
        <is>
          <t>Term Loans Amortized Cost Basis by Origination Year, 2020</t>
        </is>
      </c>
      <c r="B169" s="5" t="n">
        <v>26498</v>
      </c>
    </row>
    <row r="170">
      <c r="A170" s="3" t="inlineStr">
        <is>
          <t>Term Loans Amortized Cost Basis by Origination Year, 2019</t>
        </is>
      </c>
      <c r="B170" s="5" t="n">
        <v>68208</v>
      </c>
    </row>
    <row r="171">
      <c r="A171" s="3" t="inlineStr">
        <is>
          <t>Term Loans Amortized Cost Basis by Origination Year, 2018</t>
        </is>
      </c>
      <c r="B171" s="5" t="n">
        <v>67041</v>
      </c>
    </row>
    <row r="172">
      <c r="A172" s="3" t="inlineStr">
        <is>
          <t>Term Loans Amortized Cost Basis by Origination Year, 2017</t>
        </is>
      </c>
      <c r="B172" s="5" t="n">
        <v>22464</v>
      </c>
    </row>
    <row r="173">
      <c r="A173" s="3" t="inlineStr">
        <is>
          <t>Term Loans Amortized Cost Basis by Origination Year, 2016</t>
        </is>
      </c>
      <c r="B173" s="5" t="n">
        <v>9997</v>
      </c>
    </row>
    <row r="174">
      <c r="A174" s="3" t="inlineStr">
        <is>
          <t>Term Loans Amortized Cost Basis by Origination Year, Prior</t>
        </is>
      </c>
      <c r="B174" s="5" t="n">
        <v>15893</v>
      </c>
    </row>
    <row r="175">
      <c r="A175" s="3" t="inlineStr">
        <is>
          <t>Financing Receivable, Revolving</t>
        </is>
      </c>
      <c r="B175" s="5" t="n">
        <v>35450</v>
      </c>
    </row>
    <row r="176">
      <c r="A176" s="3" t="inlineStr">
        <is>
          <t>Loans, Total</t>
        </is>
      </c>
      <c r="B176" s="5" t="n">
        <v>245551</v>
      </c>
    </row>
    <row r="177">
      <c r="A177" s="3" t="inlineStr">
        <is>
          <t>Current | Auto</t>
        </is>
      </c>
    </row>
    <row r="178">
      <c r="A178" s="6" t="inlineStr">
        <is>
          <t>Financing Receivable, Recorded Investment [Line Items]</t>
        </is>
      </c>
    </row>
    <row r="179">
      <c r="A179" s="3" t="inlineStr">
        <is>
          <t>Term Loans Amortized Cost Basis by Origination Year, 2020</t>
        </is>
      </c>
      <c r="B179" s="5" t="n">
        <v>171051</v>
      </c>
    </row>
    <row r="180">
      <c r="A180" s="3" t="inlineStr">
        <is>
          <t>Term Loans Amortized Cost Basis by Origination Year, 2019</t>
        </is>
      </c>
      <c r="B180" s="5" t="n">
        <v>115319</v>
      </c>
    </row>
    <row r="181">
      <c r="A181" s="3" t="inlineStr">
        <is>
          <t>Term Loans Amortized Cost Basis by Origination Year, 2018</t>
        </is>
      </c>
      <c r="B181" s="5" t="n">
        <v>55886</v>
      </c>
    </row>
    <row r="182">
      <c r="A182" s="3" t="inlineStr">
        <is>
          <t>Term Loans Amortized Cost Basis by Origination Year, 2017</t>
        </is>
      </c>
      <c r="B182" s="5" t="n">
        <v>32555</v>
      </c>
    </row>
    <row r="183">
      <c r="A183" s="3" t="inlineStr">
        <is>
          <t>Term Loans Amortized Cost Basis by Origination Year, 2016</t>
        </is>
      </c>
      <c r="B183" s="5" t="n">
        <v>17081</v>
      </c>
    </row>
    <row r="184">
      <c r="A184" s="3" t="inlineStr">
        <is>
          <t>Term Loans Amortized Cost Basis by Origination Year, Prior</t>
        </is>
      </c>
      <c r="B184" s="5" t="n">
        <v>6314</v>
      </c>
    </row>
    <row r="185">
      <c r="A185" s="3" t="inlineStr">
        <is>
          <t>Financing Receivable, Revolving</t>
        </is>
      </c>
      <c r="B185" s="5" t="n">
        <v>0</v>
      </c>
    </row>
    <row r="186">
      <c r="A186" s="3" t="inlineStr">
        <is>
          <t>Loans, Total</t>
        </is>
      </c>
      <c r="B186" s="5" t="n">
        <v>398206</v>
      </c>
    </row>
    <row r="187">
      <c r="A187" s="3" t="inlineStr">
        <is>
          <t>Current | Consumer Portfolio</t>
        </is>
      </c>
    </row>
    <row r="188">
      <c r="A188" s="6" t="inlineStr">
        <is>
          <t>Financing Receivable, Recorded Investment [Line Items]</t>
        </is>
      </c>
    </row>
    <row r="189">
      <c r="A189" s="3" t="inlineStr">
        <is>
          <t>Term Loans Amortized Cost Basis by Origination Year, 2020</t>
        </is>
      </c>
      <c r="B189" s="5" t="n">
        <v>424529</v>
      </c>
    </row>
    <row r="190">
      <c r="A190" s="3" t="inlineStr">
        <is>
          <t>Term Loans Amortized Cost Basis by Origination Year, 2019</t>
        </is>
      </c>
      <c r="B190" s="5" t="n">
        <v>262576</v>
      </c>
    </row>
    <row r="191">
      <c r="A191" s="3" t="inlineStr">
        <is>
          <t>Term Loans Amortized Cost Basis by Origination Year, 2018</t>
        </is>
      </c>
      <c r="B191" s="5" t="n">
        <v>188819</v>
      </c>
    </row>
    <row r="192">
      <c r="A192" s="3" t="inlineStr">
        <is>
          <t>Term Loans Amortized Cost Basis by Origination Year, 2017</t>
        </is>
      </c>
      <c r="B192" s="5" t="n">
        <v>123639</v>
      </c>
    </row>
    <row r="193">
      <c r="A193" s="3" t="inlineStr">
        <is>
          <t>Term Loans Amortized Cost Basis by Origination Year, 2016</t>
        </is>
      </c>
      <c r="B193" s="5" t="n">
        <v>129201</v>
      </c>
    </row>
    <row r="194">
      <c r="A194" s="3" t="inlineStr">
        <is>
          <t>Term Loans Amortized Cost Basis by Origination Year, Prior</t>
        </is>
      </c>
      <c r="B194" s="5" t="n">
        <v>292046</v>
      </c>
    </row>
    <row r="195">
      <c r="A195" s="3" t="inlineStr">
        <is>
          <t>Financing Receivable, Revolving</t>
        </is>
      </c>
      <c r="B195" s="5" t="n">
        <v>603321</v>
      </c>
    </row>
    <row r="196">
      <c r="A196" s="3" t="inlineStr">
        <is>
          <t>Loans, Total</t>
        </is>
      </c>
      <c r="B196" s="5" t="n">
        <v>2024131</v>
      </c>
    </row>
    <row r="197">
      <c r="A197" s="3" t="inlineStr">
        <is>
          <t>30-59 Days Past Due | Residential 1-4 Family - Consumer</t>
        </is>
      </c>
    </row>
    <row r="198">
      <c r="A198" s="6" t="inlineStr">
        <is>
          <t>Financing Receivable, Recorded Investment [Line Items]</t>
        </is>
      </c>
    </row>
    <row r="199">
      <c r="A199" s="3" t="inlineStr">
        <is>
          <t>Term Loans Amortized Cost Basis by Origination Year, 2020</t>
        </is>
      </c>
      <c r="B199" s="5" t="n">
        <v>678</v>
      </c>
    </row>
    <row r="200">
      <c r="A200" s="3" t="inlineStr">
        <is>
          <t>Term Loans Amortized Cost Basis by Origination Year, 2019</t>
        </is>
      </c>
      <c r="B200" s="5" t="n">
        <v>181</v>
      </c>
    </row>
    <row r="201">
      <c r="A201" s="3" t="inlineStr">
        <is>
          <t>Term Loans Amortized Cost Basis by Origination Year, 2018</t>
        </is>
      </c>
      <c r="B201" s="5" t="n">
        <v>2243</v>
      </c>
    </row>
    <row r="202">
      <c r="A202" s="3" t="inlineStr">
        <is>
          <t>Term Loans Amortized Cost Basis by Origination Year, 2017</t>
        </is>
      </c>
      <c r="B202" s="5" t="n">
        <v>516</v>
      </c>
    </row>
    <row r="203">
      <c r="A203" s="3" t="inlineStr">
        <is>
          <t>Term Loans Amortized Cost Basis by Origination Year, 2016</t>
        </is>
      </c>
      <c r="B203" s="5" t="n">
        <v>457</v>
      </c>
    </row>
    <row r="204">
      <c r="A204" s="3" t="inlineStr">
        <is>
          <t>Term Loans Amortized Cost Basis by Origination Year, Prior</t>
        </is>
      </c>
      <c r="B204" s="5" t="n">
        <v>6107</v>
      </c>
    </row>
    <row r="205">
      <c r="A205" s="3" t="inlineStr">
        <is>
          <t>Financing Receivable, Revolving</t>
        </is>
      </c>
      <c r="B205" s="5" t="n">
        <v>0</v>
      </c>
    </row>
    <row r="206">
      <c r="A206" s="3" t="inlineStr">
        <is>
          <t>Loans, Total</t>
        </is>
      </c>
      <c r="B206" s="5" t="n">
        <v>10182</v>
      </c>
    </row>
    <row r="207">
      <c r="A207" s="3" t="inlineStr">
        <is>
          <t>30-59 Days Past Due | Residential 1-4 Family - Revolving</t>
        </is>
      </c>
    </row>
    <row r="208">
      <c r="A208" s="6" t="inlineStr">
        <is>
          <t>Financing Receivable, Recorded Investment [Line Items]</t>
        </is>
      </c>
    </row>
    <row r="209">
      <c r="A209" s="3" t="inlineStr">
        <is>
          <t>Term Loans Amortized Cost Basis by Origination Year, 2020</t>
        </is>
      </c>
      <c r="B209" s="5" t="n">
        <v>70</v>
      </c>
    </row>
    <row r="210">
      <c r="A210" s="3" t="inlineStr">
        <is>
          <t>Term Loans Amortized Cost Basis by Origination Year, 2019</t>
        </is>
      </c>
      <c r="B210" s="5" t="n">
        <v>0</v>
      </c>
    </row>
    <row r="211">
      <c r="A211" s="3" t="inlineStr">
        <is>
          <t>Term Loans Amortized Cost Basis by Origination Year, 2018</t>
        </is>
      </c>
      <c r="B211" s="5" t="n">
        <v>0</v>
      </c>
    </row>
    <row r="212">
      <c r="A212" s="3" t="inlineStr">
        <is>
          <t>Term Loans Amortized Cost Basis by Origination Year, 2017</t>
        </is>
      </c>
      <c r="B212" s="5" t="n">
        <v>0</v>
      </c>
    </row>
    <row r="213">
      <c r="A213" s="3" t="inlineStr">
        <is>
          <t>Term Loans Amortized Cost Basis by Origination Year, 2016</t>
        </is>
      </c>
      <c r="B213" s="5" t="n">
        <v>0</v>
      </c>
    </row>
    <row r="214">
      <c r="A214" s="3" t="inlineStr">
        <is>
          <t>Term Loans Amortized Cost Basis by Origination Year, Prior</t>
        </is>
      </c>
      <c r="B214" s="5" t="n">
        <v>0</v>
      </c>
    </row>
    <row r="215">
      <c r="A215" s="3" t="inlineStr">
        <is>
          <t>Financing Receivable, Revolving</t>
        </is>
      </c>
      <c r="B215" s="5" t="n">
        <v>2905</v>
      </c>
    </row>
    <row r="216">
      <c r="A216" s="3" t="inlineStr">
        <is>
          <t>Loans, Total</t>
        </is>
      </c>
      <c r="B216" s="5" t="n">
        <v>2975</v>
      </c>
    </row>
    <row r="217">
      <c r="A217" s="3" t="inlineStr">
        <is>
          <t>30-59 Days Past Due | Consumer</t>
        </is>
      </c>
    </row>
    <row r="218">
      <c r="A218" s="6" t="inlineStr">
        <is>
          <t>Financing Receivable, Recorded Investment [Line Items]</t>
        </is>
      </c>
    </row>
    <row r="219">
      <c r="A219" s="3" t="inlineStr">
        <is>
          <t>Term Loans Amortized Cost Basis by Origination Year, 2020</t>
        </is>
      </c>
      <c r="B219" s="5" t="n">
        <v>35</v>
      </c>
    </row>
    <row r="220">
      <c r="A220" s="3" t="inlineStr">
        <is>
          <t>Term Loans Amortized Cost Basis by Origination Year, 2019</t>
        </is>
      </c>
      <c r="B220" s="5" t="n">
        <v>252</v>
      </c>
    </row>
    <row r="221">
      <c r="A221" s="3" t="inlineStr">
        <is>
          <t>Term Loans Amortized Cost Basis by Origination Year, 2018</t>
        </is>
      </c>
      <c r="B221" s="5" t="n">
        <v>504</v>
      </c>
    </row>
    <row r="222">
      <c r="A222" s="3" t="inlineStr">
        <is>
          <t>Term Loans Amortized Cost Basis by Origination Year, 2017</t>
        </is>
      </c>
      <c r="B222" s="5" t="n">
        <v>98</v>
      </c>
    </row>
    <row r="223">
      <c r="A223" s="3" t="inlineStr">
        <is>
          <t>Term Loans Amortized Cost Basis by Origination Year, 2016</t>
        </is>
      </c>
      <c r="B223" s="5" t="n">
        <v>15</v>
      </c>
    </row>
    <row r="224">
      <c r="A224" s="3" t="inlineStr">
        <is>
          <t>Term Loans Amortized Cost Basis by Origination Year, Prior</t>
        </is>
      </c>
      <c r="B224" s="5" t="n">
        <v>143</v>
      </c>
    </row>
    <row r="225">
      <c r="A225" s="3" t="inlineStr">
        <is>
          <t>Financing Receivable, Revolving</t>
        </is>
      </c>
      <c r="B225" s="5" t="n">
        <v>119</v>
      </c>
    </row>
    <row r="226">
      <c r="A226" s="3" t="inlineStr">
        <is>
          <t>Loans, Total</t>
        </is>
      </c>
      <c r="B226" s="5" t="n">
        <v>1166</v>
      </c>
    </row>
    <row r="227">
      <c r="A227" s="3" t="inlineStr">
        <is>
          <t>30-59 Days Past Due | Auto</t>
        </is>
      </c>
    </row>
    <row r="228">
      <c r="A228" s="6" t="inlineStr">
        <is>
          <t>Financing Receivable, Recorded Investment [Line Items]</t>
        </is>
      </c>
    </row>
    <row r="229">
      <c r="A229" s="3" t="inlineStr">
        <is>
          <t>Term Loans Amortized Cost Basis by Origination Year, 2020</t>
        </is>
      </c>
      <c r="B229" s="5" t="n">
        <v>239</v>
      </c>
    </row>
    <row r="230">
      <c r="A230" s="3" t="inlineStr">
        <is>
          <t>Term Loans Amortized Cost Basis by Origination Year, 2019</t>
        </is>
      </c>
      <c r="B230" s="5" t="n">
        <v>467</v>
      </c>
    </row>
    <row r="231">
      <c r="A231" s="3" t="inlineStr">
        <is>
          <t>Term Loans Amortized Cost Basis by Origination Year, 2018</t>
        </is>
      </c>
      <c r="B231" s="5" t="n">
        <v>543</v>
      </c>
    </row>
    <row r="232">
      <c r="A232" s="3" t="inlineStr">
        <is>
          <t>Term Loans Amortized Cost Basis by Origination Year, 2017</t>
        </is>
      </c>
      <c r="B232" s="5" t="n">
        <v>478</v>
      </c>
    </row>
    <row r="233">
      <c r="A233" s="3" t="inlineStr">
        <is>
          <t>Term Loans Amortized Cost Basis by Origination Year, 2016</t>
        </is>
      </c>
      <c r="B233" s="5" t="n">
        <v>197</v>
      </c>
    </row>
    <row r="234">
      <c r="A234" s="3" t="inlineStr">
        <is>
          <t>Term Loans Amortized Cost Basis by Origination Year, Prior</t>
        </is>
      </c>
      <c r="B234" s="5" t="n">
        <v>152</v>
      </c>
    </row>
    <row r="235">
      <c r="A235" s="3" t="inlineStr">
        <is>
          <t>Financing Receivable, Revolving</t>
        </is>
      </c>
      <c r="B235" s="5" t="n">
        <v>0</v>
      </c>
    </row>
    <row r="236">
      <c r="A236" s="3" t="inlineStr">
        <is>
          <t>Loans, Total</t>
        </is>
      </c>
      <c r="B236" s="5" t="n">
        <v>2076</v>
      </c>
    </row>
    <row r="237">
      <c r="A237" s="3" t="inlineStr">
        <is>
          <t>30-59 Days Past Due | Consumer Portfolio</t>
        </is>
      </c>
    </row>
    <row r="238">
      <c r="A238" s="6" t="inlineStr">
        <is>
          <t>Financing Receivable, Recorded Investment [Line Items]</t>
        </is>
      </c>
    </row>
    <row r="239">
      <c r="A239" s="3" t="inlineStr">
        <is>
          <t>Term Loans Amortized Cost Basis by Origination Year, 2020</t>
        </is>
      </c>
      <c r="B239" s="5" t="n">
        <v>1022</v>
      </c>
    </row>
    <row r="240">
      <c r="A240" s="3" t="inlineStr">
        <is>
          <t>Term Loans Amortized Cost Basis by Origination Year, 2019</t>
        </is>
      </c>
      <c r="B240" s="5" t="n">
        <v>900</v>
      </c>
    </row>
    <row r="241">
      <c r="A241" s="3" t="inlineStr">
        <is>
          <t>Term Loans Amortized Cost Basis by Origination Year, 2018</t>
        </is>
      </c>
      <c r="B241" s="5" t="n">
        <v>3290</v>
      </c>
    </row>
    <row r="242">
      <c r="A242" s="3" t="inlineStr">
        <is>
          <t>Term Loans Amortized Cost Basis by Origination Year, 2017</t>
        </is>
      </c>
      <c r="B242" s="5" t="n">
        <v>1092</v>
      </c>
    </row>
    <row r="243">
      <c r="A243" s="3" t="inlineStr">
        <is>
          <t>Term Loans Amortized Cost Basis by Origination Year, 2016</t>
        </is>
      </c>
      <c r="B243" s="5" t="n">
        <v>669</v>
      </c>
    </row>
    <row r="244">
      <c r="A244" s="3" t="inlineStr">
        <is>
          <t>Term Loans Amortized Cost Basis by Origination Year, Prior</t>
        </is>
      </c>
      <c r="B244" s="5" t="n">
        <v>6402</v>
      </c>
    </row>
    <row r="245">
      <c r="A245" s="3" t="inlineStr">
        <is>
          <t>Financing Receivable, Revolving</t>
        </is>
      </c>
      <c r="B245" s="5" t="n">
        <v>3024</v>
      </c>
    </row>
    <row r="246">
      <c r="A246" s="3" t="inlineStr">
        <is>
          <t>Loans, Total</t>
        </is>
      </c>
      <c r="B246" s="5" t="n">
        <v>16399</v>
      </c>
    </row>
    <row r="247">
      <c r="A247" s="3" t="inlineStr">
        <is>
          <t>60-89 Days Past Due | Residential 1-4 Family - Consumer</t>
        </is>
      </c>
    </row>
    <row r="248">
      <c r="A248" s="6" t="inlineStr">
        <is>
          <t>Financing Receivable, Recorded Investment [Line Items]</t>
        </is>
      </c>
    </row>
    <row r="249">
      <c r="A249" s="3" t="inlineStr">
        <is>
          <t>Term Loans Amortized Cost Basis by Origination Year, 2020</t>
        </is>
      </c>
      <c r="B249" s="5" t="n">
        <v>156</v>
      </c>
    </row>
    <row r="250">
      <c r="A250" s="3" t="inlineStr">
        <is>
          <t>Term Loans Amortized Cost Basis by Origination Year, 2019</t>
        </is>
      </c>
      <c r="B250" s="5" t="n">
        <v>0</v>
      </c>
    </row>
    <row r="251">
      <c r="A251" s="3" t="inlineStr">
        <is>
          <t>Term Loans Amortized Cost Basis by Origination Year, 2018</t>
        </is>
      </c>
      <c r="B251" s="5" t="n">
        <v>57</v>
      </c>
    </row>
    <row r="252">
      <c r="A252" s="3" t="inlineStr">
        <is>
          <t>Term Loans Amortized Cost Basis by Origination Year, 2017</t>
        </is>
      </c>
      <c r="B252" s="5" t="n">
        <v>679</v>
      </c>
    </row>
    <row r="253">
      <c r="A253" s="3" t="inlineStr">
        <is>
          <t>Term Loans Amortized Cost Basis by Origination Year, 2016</t>
        </is>
      </c>
      <c r="B253" s="5" t="n">
        <v>0</v>
      </c>
    </row>
    <row r="254">
      <c r="A254" s="3" t="inlineStr">
        <is>
          <t>Term Loans Amortized Cost Basis by Origination Year, Prior</t>
        </is>
      </c>
      <c r="B254" s="5" t="n">
        <v>641</v>
      </c>
    </row>
    <row r="255">
      <c r="A255" s="3" t="inlineStr">
        <is>
          <t>Financing Receivable, Revolving</t>
        </is>
      </c>
      <c r="B255" s="5" t="n">
        <v>0</v>
      </c>
    </row>
    <row r="256">
      <c r="A256" s="3" t="inlineStr">
        <is>
          <t>Loans, Total</t>
        </is>
      </c>
      <c r="B256" s="5" t="n">
        <v>1533</v>
      </c>
    </row>
    <row r="257">
      <c r="A257" s="3" t="inlineStr">
        <is>
          <t>60-89 Days Past Due | Residential 1-4 Family - Revolving</t>
        </is>
      </c>
    </row>
    <row r="258">
      <c r="A258" s="6" t="inlineStr">
        <is>
          <t>Financing Receivable, Recorded Investment [Line Items]</t>
        </is>
      </c>
    </row>
    <row r="259">
      <c r="A259" s="3" t="inlineStr">
        <is>
          <t>Term Loans Amortized Cost Basis by Origination Year, 2020</t>
        </is>
      </c>
      <c r="B259" s="5" t="n">
        <v>53</v>
      </c>
    </row>
    <row r="260">
      <c r="A260" s="3" t="inlineStr">
        <is>
          <t>Term Loans Amortized Cost Basis by Origination Year, 2019</t>
        </is>
      </c>
      <c r="B260" s="5" t="n">
        <v>0</v>
      </c>
    </row>
    <row r="261">
      <c r="A261" s="3" t="inlineStr">
        <is>
          <t>Term Loans Amortized Cost Basis by Origination Year, 2018</t>
        </is>
      </c>
      <c r="B261" s="5" t="n">
        <v>0</v>
      </c>
    </row>
    <row r="262">
      <c r="A262" s="3" t="inlineStr">
        <is>
          <t>Term Loans Amortized Cost Basis by Origination Year, 2017</t>
        </is>
      </c>
      <c r="B262" s="5" t="n">
        <v>0</v>
      </c>
    </row>
    <row r="263">
      <c r="A263" s="3" t="inlineStr">
        <is>
          <t>Term Loans Amortized Cost Basis by Origination Year, 2016</t>
        </is>
      </c>
      <c r="B263" s="5" t="n">
        <v>0</v>
      </c>
    </row>
    <row r="264">
      <c r="A264" s="3" t="inlineStr">
        <is>
          <t>Term Loans Amortized Cost Basis by Origination Year, Prior</t>
        </is>
      </c>
      <c r="B264" s="5" t="n">
        <v>0</v>
      </c>
    </row>
    <row r="265">
      <c r="A265" s="3" t="inlineStr">
        <is>
          <t>Financing Receivable, Revolving</t>
        </is>
      </c>
      <c r="B265" s="5" t="n">
        <v>991</v>
      </c>
    </row>
    <row r="266">
      <c r="A266" s="3" t="inlineStr">
        <is>
          <t>Loans, Total</t>
        </is>
      </c>
      <c r="B266" s="5" t="n">
        <v>1044</v>
      </c>
    </row>
    <row r="267">
      <c r="A267" s="3" t="inlineStr">
        <is>
          <t>60-89 Days Past Due | Consumer</t>
        </is>
      </c>
    </row>
    <row r="268">
      <c r="A268" s="6" t="inlineStr">
        <is>
          <t>Financing Receivable, Recorded Investment [Line Items]</t>
        </is>
      </c>
    </row>
    <row r="269">
      <c r="A269" s="3" t="inlineStr">
        <is>
          <t>Term Loans Amortized Cost Basis by Origination Year, 2020</t>
        </is>
      </c>
      <c r="B269" s="5" t="n">
        <v>28</v>
      </c>
    </row>
    <row r="270">
      <c r="A270" s="3" t="inlineStr">
        <is>
          <t>Term Loans Amortized Cost Basis by Origination Year, 2019</t>
        </is>
      </c>
      <c r="B270" s="5" t="n">
        <v>176</v>
      </c>
    </row>
    <row r="271">
      <c r="A271" s="3" t="inlineStr">
        <is>
          <t>Term Loans Amortized Cost Basis by Origination Year, 2018</t>
        </is>
      </c>
      <c r="B271" s="5" t="n">
        <v>317</v>
      </c>
    </row>
    <row r="272">
      <c r="A272" s="3" t="inlineStr">
        <is>
          <t>Term Loans Amortized Cost Basis by Origination Year, 2017</t>
        </is>
      </c>
      <c r="B272" s="5" t="n">
        <v>23</v>
      </c>
    </row>
    <row r="273">
      <c r="A273" s="3" t="inlineStr">
        <is>
          <t>Term Loans Amortized Cost Basis by Origination Year, 2016</t>
        </is>
      </c>
      <c r="B273" s="5" t="n">
        <v>0</v>
      </c>
    </row>
    <row r="274">
      <c r="A274" s="3" t="inlineStr">
        <is>
          <t>Term Loans Amortized Cost Basis by Origination Year, Prior</t>
        </is>
      </c>
      <c r="B274" s="5" t="n">
        <v>3</v>
      </c>
    </row>
    <row r="275">
      <c r="A275" s="3" t="inlineStr">
        <is>
          <t>Financing Receivable, Revolving</t>
        </is>
      </c>
      <c r="B275" s="5" t="n">
        <v>3</v>
      </c>
    </row>
    <row r="276">
      <c r="A276" s="3" t="inlineStr">
        <is>
          <t>Loans, Total</t>
        </is>
      </c>
      <c r="B276" s="5" t="n">
        <v>550</v>
      </c>
    </row>
    <row r="277">
      <c r="A277" s="3" t="inlineStr">
        <is>
          <t>60-89 Days Past Due | Auto</t>
        </is>
      </c>
    </row>
    <row r="278">
      <c r="A278" s="6" t="inlineStr">
        <is>
          <t>Financing Receivable, Recorded Investment [Line Items]</t>
        </is>
      </c>
    </row>
    <row r="279">
      <c r="A279" s="3" t="inlineStr">
        <is>
          <t>Term Loans Amortized Cost Basis by Origination Year, 2020</t>
        </is>
      </c>
      <c r="B279" s="5" t="n">
        <v>124</v>
      </c>
    </row>
    <row r="280">
      <c r="A280" s="3" t="inlineStr">
        <is>
          <t>Term Loans Amortized Cost Basis by Origination Year, 2019</t>
        </is>
      </c>
      <c r="B280" s="5" t="n">
        <v>150</v>
      </c>
    </row>
    <row r="281">
      <c r="A281" s="3" t="inlineStr">
        <is>
          <t>Term Loans Amortized Cost Basis by Origination Year, 2018</t>
        </is>
      </c>
      <c r="B281" s="5" t="n">
        <v>0</v>
      </c>
    </row>
    <row r="282">
      <c r="A282" s="3" t="inlineStr">
        <is>
          <t>Term Loans Amortized Cost Basis by Origination Year, 2017</t>
        </is>
      </c>
      <c r="B282" s="5" t="n">
        <v>59</v>
      </c>
    </row>
    <row r="283">
      <c r="A283" s="3" t="inlineStr">
        <is>
          <t>Term Loans Amortized Cost Basis by Origination Year, 2016</t>
        </is>
      </c>
      <c r="B283" s="5" t="n">
        <v>26</v>
      </c>
    </row>
    <row r="284">
      <c r="A284" s="3" t="inlineStr">
        <is>
          <t>Term Loans Amortized Cost Basis by Origination Year, Prior</t>
        </is>
      </c>
      <c r="B284" s="5" t="n">
        <v>17</v>
      </c>
    </row>
    <row r="285">
      <c r="A285" s="3" t="inlineStr">
        <is>
          <t>Financing Receivable, Revolving</t>
        </is>
      </c>
      <c r="B285" s="5" t="n">
        <v>0</v>
      </c>
    </row>
    <row r="286">
      <c r="A286" s="3" t="inlineStr">
        <is>
          <t>Loans, Total</t>
        </is>
      </c>
      <c r="B286" s="5" t="n">
        <v>376</v>
      </c>
    </row>
    <row r="287">
      <c r="A287" s="3" t="inlineStr">
        <is>
          <t>60-89 Days Past Due | Consumer Portfolio</t>
        </is>
      </c>
    </row>
    <row r="288">
      <c r="A288" s="6" t="inlineStr">
        <is>
          <t>Financing Receivable, Recorded Investment [Line Items]</t>
        </is>
      </c>
    </row>
    <row r="289">
      <c r="A289" s="3" t="inlineStr">
        <is>
          <t>Term Loans Amortized Cost Basis by Origination Year, 2020</t>
        </is>
      </c>
      <c r="B289" s="5" t="n">
        <v>361</v>
      </c>
    </row>
    <row r="290">
      <c r="A290" s="3" t="inlineStr">
        <is>
          <t>Term Loans Amortized Cost Basis by Origination Year, 2019</t>
        </is>
      </c>
      <c r="B290" s="5" t="n">
        <v>326</v>
      </c>
    </row>
    <row r="291">
      <c r="A291" s="3" t="inlineStr">
        <is>
          <t>Term Loans Amortized Cost Basis by Origination Year, 2018</t>
        </is>
      </c>
      <c r="B291" s="5" t="n">
        <v>374</v>
      </c>
    </row>
    <row r="292">
      <c r="A292" s="3" t="inlineStr">
        <is>
          <t>Term Loans Amortized Cost Basis by Origination Year, 2017</t>
        </is>
      </c>
      <c r="B292" s="5" t="n">
        <v>761</v>
      </c>
    </row>
    <row r="293">
      <c r="A293" s="3" t="inlineStr">
        <is>
          <t>Term Loans Amortized Cost Basis by Origination Year, 2016</t>
        </is>
      </c>
      <c r="B293" s="5" t="n">
        <v>26</v>
      </c>
    </row>
    <row r="294">
      <c r="A294" s="3" t="inlineStr">
        <is>
          <t>Term Loans Amortized Cost Basis by Origination Year, Prior</t>
        </is>
      </c>
      <c r="B294" s="5" t="n">
        <v>661</v>
      </c>
    </row>
    <row r="295">
      <c r="A295" s="3" t="inlineStr">
        <is>
          <t>Financing Receivable, Revolving</t>
        </is>
      </c>
      <c r="B295" s="5" t="n">
        <v>994</v>
      </c>
    </row>
    <row r="296">
      <c r="A296" s="3" t="inlineStr">
        <is>
          <t>Loans, Total</t>
        </is>
      </c>
      <c r="B296" s="5" t="n">
        <v>3503</v>
      </c>
    </row>
    <row r="297">
      <c r="A297" s="3" t="inlineStr">
        <is>
          <t>90+ Days Past Due | Residential 1-4 Family - Consumer</t>
        </is>
      </c>
    </row>
    <row r="298">
      <c r="A298" s="6" t="inlineStr">
        <is>
          <t>Financing Receivable, Recorded Investment [Line Items]</t>
        </is>
      </c>
    </row>
    <row r="299">
      <c r="A299" s="3" t="inlineStr">
        <is>
          <t>Term Loans Amortized Cost Basis by Origination Year, 2020</t>
        </is>
      </c>
      <c r="B299" s="5" t="n">
        <v>608</v>
      </c>
    </row>
    <row r="300">
      <c r="A300" s="3" t="inlineStr">
        <is>
          <t>Term Loans Amortized Cost Basis by Origination Year, 2019</t>
        </is>
      </c>
      <c r="B300" s="5" t="n">
        <v>1696</v>
      </c>
    </row>
    <row r="301">
      <c r="A301" s="3" t="inlineStr">
        <is>
          <t>Term Loans Amortized Cost Basis by Origination Year, 2018</t>
        </is>
      </c>
      <c r="B301" s="5" t="n">
        <v>23</v>
      </c>
    </row>
    <row r="302">
      <c r="A302" s="3" t="inlineStr">
        <is>
          <t>Term Loans Amortized Cost Basis by Origination Year, 2017</t>
        </is>
      </c>
      <c r="B302" s="5" t="n">
        <v>0</v>
      </c>
    </row>
    <row r="303">
      <c r="A303" s="3" t="inlineStr">
        <is>
          <t>Term Loans Amortized Cost Basis by Origination Year, 2016</t>
        </is>
      </c>
      <c r="B303" s="5" t="n">
        <v>1246</v>
      </c>
    </row>
    <row r="304">
      <c r="A304" s="3" t="inlineStr">
        <is>
          <t>Term Loans Amortized Cost Basis by Origination Year, Prior</t>
        </is>
      </c>
      <c r="B304" s="5" t="n">
        <v>2126</v>
      </c>
    </row>
    <row r="305">
      <c r="A305" s="3" t="inlineStr">
        <is>
          <t>Financing Receivable, Revolving</t>
        </is>
      </c>
      <c r="B305" s="5" t="n">
        <v>0</v>
      </c>
    </row>
    <row r="306">
      <c r="A306" s="3" t="inlineStr">
        <is>
          <t>Loans, Total</t>
        </is>
      </c>
      <c r="B306" s="5" t="n">
        <v>5699</v>
      </c>
    </row>
    <row r="307">
      <c r="A307" s="3" t="inlineStr">
        <is>
          <t>90+ Days Past Due | Residential 1-4 Family - Revolving</t>
        </is>
      </c>
    </row>
    <row r="308">
      <c r="A308" s="6" t="inlineStr">
        <is>
          <t>Financing Receivable, Recorded Investment [Line Items]</t>
        </is>
      </c>
    </row>
    <row r="309">
      <c r="A309" s="3" t="inlineStr">
        <is>
          <t>Term Loans Amortized Cost Basis by Origination Year, 2020</t>
        </is>
      </c>
      <c r="B309" s="5" t="n">
        <v>0</v>
      </c>
    </row>
    <row r="310">
      <c r="A310" s="3" t="inlineStr">
        <is>
          <t>Term Loans Amortized Cost Basis by Origination Year, 2019</t>
        </is>
      </c>
      <c r="B310" s="5" t="n">
        <v>0</v>
      </c>
    </row>
    <row r="311">
      <c r="A311" s="3" t="inlineStr">
        <is>
          <t>Term Loans Amortized Cost Basis by Origination Year, 2018</t>
        </is>
      </c>
      <c r="B311" s="5" t="n">
        <v>0</v>
      </c>
    </row>
    <row r="312">
      <c r="A312" s="3" t="inlineStr">
        <is>
          <t>Term Loans Amortized Cost Basis by Origination Year, 2017</t>
        </is>
      </c>
      <c r="B312" s="5" t="n">
        <v>0</v>
      </c>
    </row>
    <row r="313">
      <c r="A313" s="3" t="inlineStr">
        <is>
          <t>Term Loans Amortized Cost Basis by Origination Year, 2016</t>
        </is>
      </c>
      <c r="B313" s="5" t="n">
        <v>0</v>
      </c>
    </row>
    <row r="314">
      <c r="A314" s="3" t="inlineStr">
        <is>
          <t>Term Loans Amortized Cost Basis by Origination Year, Prior</t>
        </is>
      </c>
      <c r="B314" s="5" t="n">
        <v>0</v>
      </c>
    </row>
    <row r="315">
      <c r="A315" s="3" t="inlineStr">
        <is>
          <t>Financing Receivable, Revolving</t>
        </is>
      </c>
      <c r="B315" s="5" t="n">
        <v>826</v>
      </c>
    </row>
    <row r="316">
      <c r="A316" s="3" t="inlineStr">
        <is>
          <t>Loans, Total</t>
        </is>
      </c>
      <c r="B316" s="5" t="n">
        <v>826</v>
      </c>
    </row>
    <row r="317">
      <c r="A317" s="3" t="inlineStr">
        <is>
          <t>90+ Days Past Due | Consumer</t>
        </is>
      </c>
    </row>
    <row r="318">
      <c r="A318" s="6" t="inlineStr">
        <is>
          <t>Financing Receivable, Recorded Investment [Line Items]</t>
        </is>
      </c>
    </row>
    <row r="319">
      <c r="A319" s="3" t="inlineStr">
        <is>
          <t>Term Loans Amortized Cost Basis by Origination Year, 2020</t>
        </is>
      </c>
      <c r="B319" s="5" t="n">
        <v>5</v>
      </c>
    </row>
    <row r="320">
      <c r="A320" s="3" t="inlineStr">
        <is>
          <t>Term Loans Amortized Cost Basis by Origination Year, 2019</t>
        </is>
      </c>
      <c r="B320" s="5" t="n">
        <v>84</v>
      </c>
    </row>
    <row r="321">
      <c r="A321" s="3" t="inlineStr">
        <is>
          <t>Term Loans Amortized Cost Basis by Origination Year, 2018</t>
        </is>
      </c>
      <c r="B321" s="5" t="n">
        <v>242</v>
      </c>
    </row>
    <row r="322">
      <c r="A322" s="3" t="inlineStr">
        <is>
          <t>Term Loans Amortized Cost Basis by Origination Year, 2017</t>
        </is>
      </c>
      <c r="B322" s="5" t="n">
        <v>4</v>
      </c>
    </row>
    <row r="323">
      <c r="A323" s="3" t="inlineStr">
        <is>
          <t>Term Loans Amortized Cost Basis by Origination Year, 2016</t>
        </is>
      </c>
      <c r="B323" s="5" t="n">
        <v>0</v>
      </c>
    </row>
    <row r="324">
      <c r="A324" s="3" t="inlineStr">
        <is>
          <t>Term Loans Amortized Cost Basis by Origination Year, Prior</t>
        </is>
      </c>
      <c r="B324" s="5" t="n">
        <v>56</v>
      </c>
    </row>
    <row r="325">
      <c r="A325" s="3" t="inlineStr">
        <is>
          <t>Financing Receivable, Revolving</t>
        </is>
      </c>
      <c r="B325" s="5" t="n">
        <v>3</v>
      </c>
    </row>
    <row r="326">
      <c r="A326" s="3" t="inlineStr">
        <is>
          <t>Loans, Total</t>
        </is>
      </c>
      <c r="B326" s="5" t="n">
        <v>394</v>
      </c>
    </row>
    <row r="327">
      <c r="A327" s="3" t="inlineStr">
        <is>
          <t>90+ Days Past Due | Auto</t>
        </is>
      </c>
    </row>
    <row r="328">
      <c r="A328" s="6" t="inlineStr">
        <is>
          <t>Financing Receivable, Recorded Investment [Line Items]</t>
        </is>
      </c>
    </row>
    <row r="329">
      <c r="A329" s="3" t="inlineStr">
        <is>
          <t>Term Loans Amortized Cost Basis by Origination Year, 2020</t>
        </is>
      </c>
      <c r="B329" s="5" t="n">
        <v>6</v>
      </c>
    </row>
    <row r="330">
      <c r="A330" s="3" t="inlineStr">
        <is>
          <t>Term Loans Amortized Cost Basis by Origination Year, 2019</t>
        </is>
      </c>
      <c r="B330" s="5" t="n">
        <v>23</v>
      </c>
    </row>
    <row r="331">
      <c r="A331" s="3" t="inlineStr">
        <is>
          <t>Term Loans Amortized Cost Basis by Origination Year, 2018</t>
        </is>
      </c>
      <c r="B331" s="5" t="n">
        <v>53</v>
      </c>
    </row>
    <row r="332">
      <c r="A332" s="3" t="inlineStr">
        <is>
          <t>Term Loans Amortized Cost Basis by Origination Year, 2017</t>
        </is>
      </c>
      <c r="B332" s="5" t="n">
        <v>58</v>
      </c>
    </row>
    <row r="333">
      <c r="A333" s="3" t="inlineStr">
        <is>
          <t>Term Loans Amortized Cost Basis by Origination Year, 2016</t>
        </is>
      </c>
      <c r="B333" s="5" t="n">
        <v>15</v>
      </c>
    </row>
    <row r="334">
      <c r="A334" s="3" t="inlineStr">
        <is>
          <t>Term Loans Amortized Cost Basis by Origination Year, Prior</t>
        </is>
      </c>
      <c r="B334" s="5" t="n">
        <v>11</v>
      </c>
    </row>
    <row r="335">
      <c r="A335" s="3" t="inlineStr">
        <is>
          <t>Financing Receivable, Revolving</t>
        </is>
      </c>
      <c r="B335" s="5" t="n">
        <v>0</v>
      </c>
    </row>
    <row r="336">
      <c r="A336" s="3" t="inlineStr">
        <is>
          <t>Loans, Total</t>
        </is>
      </c>
      <c r="B336" s="5" t="n">
        <v>166</v>
      </c>
    </row>
    <row r="337">
      <c r="A337" s="3" t="inlineStr">
        <is>
          <t>90+ Days Past Due | Consumer Portfolio</t>
        </is>
      </c>
    </row>
    <row r="338">
      <c r="A338" s="6" t="inlineStr">
        <is>
          <t>Financing Receivable, Recorded Investment [Line Items]</t>
        </is>
      </c>
    </row>
    <row r="339">
      <c r="A339" s="3" t="inlineStr">
        <is>
          <t>Term Loans Amortized Cost Basis by Origination Year, 2020</t>
        </is>
      </c>
      <c r="B339" s="5" t="n">
        <v>619</v>
      </c>
    </row>
    <row r="340">
      <c r="A340" s="3" t="inlineStr">
        <is>
          <t>Term Loans Amortized Cost Basis by Origination Year, 2019</t>
        </is>
      </c>
      <c r="B340" s="5" t="n">
        <v>1803</v>
      </c>
    </row>
    <row r="341">
      <c r="A341" s="3" t="inlineStr">
        <is>
          <t>Term Loans Amortized Cost Basis by Origination Year, 2018</t>
        </is>
      </c>
      <c r="B341" s="5" t="n">
        <v>318</v>
      </c>
    </row>
    <row r="342">
      <c r="A342" s="3" t="inlineStr">
        <is>
          <t>Term Loans Amortized Cost Basis by Origination Year, 2017</t>
        </is>
      </c>
      <c r="B342" s="5" t="n">
        <v>62</v>
      </c>
    </row>
    <row r="343">
      <c r="A343" s="3" t="inlineStr">
        <is>
          <t>Term Loans Amortized Cost Basis by Origination Year, 2016</t>
        </is>
      </c>
      <c r="B343" s="5" t="n">
        <v>1261</v>
      </c>
    </row>
    <row r="344">
      <c r="A344" s="3" t="inlineStr">
        <is>
          <t>Term Loans Amortized Cost Basis by Origination Year, Prior</t>
        </is>
      </c>
      <c r="B344" s="5" t="n">
        <v>2193</v>
      </c>
    </row>
    <row r="345">
      <c r="A345" s="3" t="inlineStr">
        <is>
          <t>Financing Receivable, Revolving</t>
        </is>
      </c>
      <c r="B345" s="5" t="n">
        <v>829</v>
      </c>
    </row>
    <row r="346">
      <c r="A346" s="3" t="inlineStr">
        <is>
          <t>Loans, Total</t>
        </is>
      </c>
      <c r="B346" s="5" t="n">
        <v>7085</v>
      </c>
    </row>
    <row r="347">
      <c r="A347" s="3" t="inlineStr">
        <is>
          <t>Nonaccrual | Residential 1-4 Family - Consumer</t>
        </is>
      </c>
    </row>
    <row r="348">
      <c r="A348" s="6" t="inlineStr">
        <is>
          <t>Financing Receivable, Recorded Investment [Line Items]</t>
        </is>
      </c>
    </row>
    <row r="349">
      <c r="A349" s="3" t="inlineStr">
        <is>
          <t>Term Loans Amortized Cost Basis by Origination Year, 2020</t>
        </is>
      </c>
      <c r="B349" s="5" t="n">
        <v>0</v>
      </c>
    </row>
    <row r="350">
      <c r="A350" s="3" t="inlineStr">
        <is>
          <t>Term Loans Amortized Cost Basis by Origination Year, 2019</t>
        </is>
      </c>
      <c r="B350" s="5" t="n">
        <v>0</v>
      </c>
    </row>
    <row r="351">
      <c r="A351" s="3" t="inlineStr">
        <is>
          <t>Term Loans Amortized Cost Basis by Origination Year, 2018</t>
        </is>
      </c>
      <c r="B351" s="5" t="n">
        <v>696</v>
      </c>
    </row>
    <row r="352">
      <c r="A352" s="3" t="inlineStr">
        <is>
          <t>Term Loans Amortized Cost Basis by Origination Year, 2017</t>
        </is>
      </c>
      <c r="B352" s="5" t="n">
        <v>851</v>
      </c>
    </row>
    <row r="353">
      <c r="A353" s="3" t="inlineStr">
        <is>
          <t>Term Loans Amortized Cost Basis by Origination Year, 2016</t>
        </is>
      </c>
      <c r="B353" s="5" t="n">
        <v>887</v>
      </c>
    </row>
    <row r="354">
      <c r="A354" s="3" t="inlineStr">
        <is>
          <t>Term Loans Amortized Cost Basis by Origination Year, Prior</t>
        </is>
      </c>
      <c r="B354" s="5" t="n">
        <v>10166</v>
      </c>
    </row>
    <row r="355">
      <c r="A355" s="3" t="inlineStr">
        <is>
          <t>Financing Receivable, Revolving</t>
        </is>
      </c>
      <c r="B355" s="5" t="n">
        <v>0</v>
      </c>
    </row>
    <row r="356">
      <c r="A356" s="3" t="inlineStr">
        <is>
          <t>Loans, Total</t>
        </is>
      </c>
      <c r="B356" s="5" t="n">
        <v>12600</v>
      </c>
    </row>
    <row r="357">
      <c r="A357" s="3" t="inlineStr">
        <is>
          <t>Nonaccrual | Residential 1-4 Family - Revolving</t>
        </is>
      </c>
    </row>
    <row r="358">
      <c r="A358" s="6" t="inlineStr">
        <is>
          <t>Financing Receivable, Recorded Investment [Line Items]</t>
        </is>
      </c>
    </row>
    <row r="359">
      <c r="A359" s="3" t="inlineStr">
        <is>
          <t>Term Loans Amortized Cost Basis by Origination Year, 2020</t>
        </is>
      </c>
      <c r="B359" s="5" t="n">
        <v>0</v>
      </c>
    </row>
    <row r="360">
      <c r="A360" s="3" t="inlineStr">
        <is>
          <t>Term Loans Amortized Cost Basis by Origination Year, 2019</t>
        </is>
      </c>
      <c r="B360" s="5" t="n">
        <v>0</v>
      </c>
    </row>
    <row r="361">
      <c r="A361" s="3" t="inlineStr">
        <is>
          <t>Term Loans Amortized Cost Basis by Origination Year, 2018</t>
        </is>
      </c>
      <c r="B361" s="5" t="n">
        <v>21</v>
      </c>
    </row>
    <row r="362">
      <c r="A362" s="3" t="inlineStr">
        <is>
          <t>Term Loans Amortized Cost Basis by Origination Year, 2017</t>
        </is>
      </c>
      <c r="B362" s="5" t="n">
        <v>0</v>
      </c>
    </row>
    <row r="363">
      <c r="A363" s="3" t="inlineStr">
        <is>
          <t>Term Loans Amortized Cost Basis by Origination Year, 2016</t>
        </is>
      </c>
      <c r="B363" s="5" t="n">
        <v>0</v>
      </c>
    </row>
    <row r="364">
      <c r="A364" s="3" t="inlineStr">
        <is>
          <t>Term Loans Amortized Cost Basis by Origination Year, Prior</t>
        </is>
      </c>
      <c r="B364" s="5" t="n">
        <v>227</v>
      </c>
    </row>
    <row r="365">
      <c r="A365" s="3" t="inlineStr">
        <is>
          <t>Financing Receivable, Revolving</t>
        </is>
      </c>
      <c r="B365" s="5" t="n">
        <v>4381</v>
      </c>
    </row>
    <row r="366">
      <c r="A366" s="3" t="inlineStr">
        <is>
          <t>Loans, Total</t>
        </is>
      </c>
      <c r="B366" s="5" t="n">
        <v>4629</v>
      </c>
    </row>
    <row r="367">
      <c r="A367" s="3" t="inlineStr">
        <is>
          <t>Nonaccrual | Consumer</t>
        </is>
      </c>
    </row>
    <row r="368">
      <c r="A368" s="6" t="inlineStr">
        <is>
          <t>Financing Receivable, Recorded Investment [Line Items]</t>
        </is>
      </c>
    </row>
    <row r="369">
      <c r="A369" s="3" t="inlineStr">
        <is>
          <t>Term Loans Amortized Cost Basis by Origination Year, 2020</t>
        </is>
      </c>
      <c r="B369" s="5" t="n">
        <v>0</v>
      </c>
    </row>
    <row r="370">
      <c r="A370" s="3" t="inlineStr">
        <is>
          <t>Term Loans Amortized Cost Basis by Origination Year, 2019</t>
        </is>
      </c>
      <c r="B370" s="5" t="n">
        <v>0</v>
      </c>
    </row>
    <row r="371">
      <c r="A371" s="3" t="inlineStr">
        <is>
          <t>Term Loans Amortized Cost Basis by Origination Year, 2018</t>
        </is>
      </c>
      <c r="B371" s="5" t="n">
        <v>0</v>
      </c>
    </row>
    <row r="372">
      <c r="A372" s="3" t="inlineStr">
        <is>
          <t>Term Loans Amortized Cost Basis by Origination Year, 2017</t>
        </is>
      </c>
      <c r="B372" s="5" t="n">
        <v>0</v>
      </c>
    </row>
    <row r="373">
      <c r="A373" s="3" t="inlineStr">
        <is>
          <t>Term Loans Amortized Cost Basis by Origination Year, 2016</t>
        </is>
      </c>
      <c r="B373" s="5" t="n">
        <v>0</v>
      </c>
    </row>
    <row r="374">
      <c r="A374" s="3" t="inlineStr">
        <is>
          <t>Term Loans Amortized Cost Basis by Origination Year, Prior</t>
        </is>
      </c>
      <c r="B374" s="5" t="n">
        <v>69</v>
      </c>
    </row>
    <row r="375">
      <c r="A375" s="3" t="inlineStr">
        <is>
          <t>Financing Receivable, Revolving</t>
        </is>
      </c>
      <c r="B375" s="5" t="n">
        <v>0</v>
      </c>
    </row>
    <row r="376">
      <c r="A376" s="3" t="inlineStr">
        <is>
          <t>Loans, Total</t>
        </is>
      </c>
      <c r="B376" s="5" t="n">
        <v>69</v>
      </c>
    </row>
    <row r="377">
      <c r="A377" s="3" t="inlineStr">
        <is>
          <t>Nonaccrual | Auto</t>
        </is>
      </c>
    </row>
    <row r="378">
      <c r="A378" s="6" t="inlineStr">
        <is>
          <t>Financing Receivable, Recorded Investment [Line Items]</t>
        </is>
      </c>
    </row>
    <row r="379">
      <c r="A379" s="3" t="inlineStr">
        <is>
          <t>Term Loans Amortized Cost Basis by Origination Year, 2020</t>
        </is>
      </c>
      <c r="B379" s="5" t="n">
        <v>30</v>
      </c>
    </row>
    <row r="380">
      <c r="A380" s="3" t="inlineStr">
        <is>
          <t>Term Loans Amortized Cost Basis by Origination Year, 2019</t>
        </is>
      </c>
      <c r="B380" s="5" t="n">
        <v>93</v>
      </c>
    </row>
    <row r="381">
      <c r="A381" s="3" t="inlineStr">
        <is>
          <t>Term Loans Amortized Cost Basis by Origination Year, 2018</t>
        </is>
      </c>
      <c r="B381" s="5" t="n">
        <v>126</v>
      </c>
    </row>
    <row r="382">
      <c r="A382" s="3" t="inlineStr">
        <is>
          <t>Term Loans Amortized Cost Basis by Origination Year, 2017</t>
        </is>
      </c>
      <c r="B382" s="5" t="n">
        <v>101</v>
      </c>
    </row>
    <row r="383">
      <c r="A383" s="3" t="inlineStr">
        <is>
          <t>Term Loans Amortized Cost Basis by Origination Year, 2016</t>
        </is>
      </c>
      <c r="B383" s="5" t="n">
        <v>88</v>
      </c>
    </row>
    <row r="384">
      <c r="A384" s="3" t="inlineStr">
        <is>
          <t>Term Loans Amortized Cost Basis by Origination Year, Prior</t>
        </is>
      </c>
      <c r="B384" s="5" t="n">
        <v>62</v>
      </c>
    </row>
    <row r="385">
      <c r="A385" s="3" t="inlineStr">
        <is>
          <t>Financing Receivable, Revolving</t>
        </is>
      </c>
      <c r="B385" s="5" t="n">
        <v>0</v>
      </c>
    </row>
    <row r="386">
      <c r="A386" s="3" t="inlineStr">
        <is>
          <t>Loans, Total</t>
        </is>
      </c>
      <c r="B386" s="5" t="n">
        <v>500</v>
      </c>
    </row>
    <row r="387">
      <c r="A387" s="3" t="inlineStr">
        <is>
          <t>Nonaccrual | Consumer Portfolio</t>
        </is>
      </c>
    </row>
    <row r="388">
      <c r="A388" s="6" t="inlineStr">
        <is>
          <t>Financing Receivable, Recorded Investment [Line Items]</t>
        </is>
      </c>
    </row>
    <row r="389">
      <c r="A389" s="3" t="inlineStr">
        <is>
          <t>Term Loans Amortized Cost Basis by Origination Year, 2020</t>
        </is>
      </c>
      <c r="B389" s="5" t="n">
        <v>30</v>
      </c>
    </row>
    <row r="390">
      <c r="A390" s="3" t="inlineStr">
        <is>
          <t>Term Loans Amortized Cost Basis by Origination Year, 2019</t>
        </is>
      </c>
      <c r="B390" s="5" t="n">
        <v>93</v>
      </c>
    </row>
    <row r="391">
      <c r="A391" s="3" t="inlineStr">
        <is>
          <t>Term Loans Amortized Cost Basis by Origination Year, 2018</t>
        </is>
      </c>
      <c r="B391" s="5" t="n">
        <v>843</v>
      </c>
    </row>
    <row r="392">
      <c r="A392" s="3" t="inlineStr">
        <is>
          <t>Term Loans Amortized Cost Basis by Origination Year, 2017</t>
        </is>
      </c>
      <c r="B392" s="5" t="n">
        <v>952</v>
      </c>
    </row>
    <row r="393">
      <c r="A393" s="3" t="inlineStr">
        <is>
          <t>Term Loans Amortized Cost Basis by Origination Year, 2016</t>
        </is>
      </c>
      <c r="B393" s="5" t="n">
        <v>975</v>
      </c>
    </row>
    <row r="394">
      <c r="A394" s="3" t="inlineStr">
        <is>
          <t>Term Loans Amortized Cost Basis by Origination Year, Prior</t>
        </is>
      </c>
      <c r="B394" s="5" t="n">
        <v>10524</v>
      </c>
    </row>
    <row r="395">
      <c r="A395" s="3" t="inlineStr">
        <is>
          <t>Financing Receivable, Revolving</t>
        </is>
      </c>
      <c r="B395" s="5" t="n">
        <v>4381</v>
      </c>
    </row>
    <row r="396">
      <c r="A396" s="3" t="inlineStr">
        <is>
          <t>Loans, Total</t>
        </is>
      </c>
      <c r="B396" s="4" t="n">
        <v>177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Schedule of Acquired Loan Portfolio and Accretable Yield) (Details) - Purchased Impaired $ in Thousands</t>
        </is>
      </c>
      <c r="B1" s="2" t="inlineStr">
        <is>
          <t>12 Months Ended</t>
        </is>
      </c>
    </row>
    <row r="2">
      <c r="B2" s="2" t="inlineStr">
        <is>
          <t>Dec. 31, 2019USD ($)</t>
        </is>
      </c>
    </row>
    <row r="3">
      <c r="A3" s="6" t="inlineStr">
        <is>
          <t>Accretable Yield</t>
        </is>
      </c>
    </row>
    <row r="4">
      <c r="A4" s="3" t="inlineStr">
        <is>
          <t>Balance at beginning of period</t>
        </is>
      </c>
      <c r="B4" s="4" t="n">
        <v>31201</v>
      </c>
    </row>
    <row r="5">
      <c r="A5" s="3" t="inlineStr">
        <is>
          <t>Additions</t>
        </is>
      </c>
      <c r="B5" s="5" t="n">
        <v>5060</v>
      </c>
    </row>
    <row r="6">
      <c r="A6" s="3" t="inlineStr">
        <is>
          <t>Accretion</t>
        </is>
      </c>
      <c r="B6" s="5" t="n">
        <v>-13432</v>
      </c>
    </row>
    <row r="7">
      <c r="A7" s="3" t="inlineStr">
        <is>
          <t>Reclass of nonaccretable difference due to improvement in expected cash flows</t>
        </is>
      </c>
      <c r="B7" s="5" t="n">
        <v>4485</v>
      </c>
    </row>
    <row r="8">
      <c r="A8" s="3" t="inlineStr">
        <is>
          <t>Measurement period adjustment</t>
        </is>
      </c>
      <c r="B8" s="5" t="n">
        <v>631</v>
      </c>
    </row>
    <row r="9">
      <c r="A9" s="3" t="inlineStr">
        <is>
          <t>Other, net</t>
        </is>
      </c>
      <c r="B9" s="5" t="n">
        <v>3329</v>
      </c>
    </row>
    <row r="10">
      <c r="A10" s="3" t="inlineStr">
        <is>
          <t>Balance at end of period</t>
        </is>
      </c>
      <c r="B10" s="4" t="n">
        <v>312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0</t>
        </is>
      </c>
      <c r="C2" s="2" t="inlineStr">
        <is>
          <t>Dec. 31, 2019</t>
        </is>
      </c>
      <c r="D2" s="2" t="inlineStr">
        <is>
          <t>Dec. 31, 2018</t>
        </is>
      </c>
    </row>
    <row r="3">
      <c r="A3" s="6" t="inlineStr">
        <is>
          <t>Property, Plant and Equipment [Abstract]</t>
        </is>
      </c>
    </row>
    <row r="4">
      <c r="A4" s="3" t="inlineStr">
        <is>
          <t>Depreciation expense</t>
        </is>
      </c>
      <c r="B4" s="9" t="n">
        <v>15.2</v>
      </c>
      <c r="C4" s="4" t="n">
        <v>15</v>
      </c>
      <c r="D4" s="9" t="n">
        <v>1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Bank Premises and Equipment) (Details) - USD ($)</t>
        </is>
      </c>
      <c r="B1" s="2" t="inlineStr">
        <is>
          <t>Dec. 31, 2020</t>
        </is>
      </c>
      <c r="C1" s="2" t="inlineStr">
        <is>
          <t>Dec. 31, 2019</t>
        </is>
      </c>
    </row>
    <row r="2">
      <c r="A2" s="6" t="inlineStr">
        <is>
          <t>Property, Plant and Equipment [Line Items]</t>
        </is>
      </c>
    </row>
    <row r="3">
      <c r="A3" s="3" t="inlineStr">
        <is>
          <t>Total</t>
        </is>
      </c>
      <c r="B3" s="4" t="n">
        <v>276067000</v>
      </c>
      <c r="C3" s="4" t="n">
        <v>263382000</v>
      </c>
    </row>
    <row r="4">
      <c r="A4" s="3" t="inlineStr">
        <is>
          <t>Accumulated depreciation and amortization</t>
        </is>
      </c>
      <c r="B4" s="5" t="n">
        <v>-112238000</v>
      </c>
      <c r="C4" s="5" t="n">
        <v>-102309000</v>
      </c>
    </row>
    <row r="5">
      <c r="A5" s="3" t="inlineStr">
        <is>
          <t>Bank premises and equipment, net</t>
        </is>
      </c>
      <c r="B5" s="5" t="n">
        <v>163829000</v>
      </c>
      <c r="C5" s="5" t="n">
        <v>161073000</v>
      </c>
    </row>
    <row r="6">
      <c r="A6" s="3" t="inlineStr">
        <is>
          <t>Land</t>
        </is>
      </c>
    </row>
    <row r="7">
      <c r="A7" s="6" t="inlineStr">
        <is>
          <t>Property, Plant and Equipment [Line Items]</t>
        </is>
      </c>
    </row>
    <row r="8">
      <c r="A8" s="3" t="inlineStr">
        <is>
          <t>Total</t>
        </is>
      </c>
      <c r="B8" s="5" t="n">
        <v>39845000</v>
      </c>
      <c r="C8" s="5" t="n">
        <v>44578000</v>
      </c>
    </row>
    <row r="9">
      <c r="A9" s="3" t="inlineStr">
        <is>
          <t>Land Improvements and Buildings</t>
        </is>
      </c>
    </row>
    <row r="10">
      <c r="A10" s="6" t="inlineStr">
        <is>
          <t>Property, Plant and Equipment [Line Items]</t>
        </is>
      </c>
    </row>
    <row r="11">
      <c r="A11" s="3" t="inlineStr">
        <is>
          <t>Total</t>
        </is>
      </c>
      <c r="B11" s="5" t="n">
        <v>129497000</v>
      </c>
      <c r="C11" s="5" t="n">
        <v>123189000</v>
      </c>
    </row>
    <row r="12">
      <c r="A12" s="3" t="inlineStr">
        <is>
          <t>Leasehold Improvements</t>
        </is>
      </c>
    </row>
    <row r="13">
      <c r="A13" s="6" t="inlineStr">
        <is>
          <t>Property, Plant and Equipment [Line Items]</t>
        </is>
      </c>
    </row>
    <row r="14">
      <c r="A14" s="3" t="inlineStr">
        <is>
          <t>Total</t>
        </is>
      </c>
      <c r="B14" s="5" t="n">
        <v>24037000</v>
      </c>
      <c r="C14" s="5" t="n">
        <v>20597000</v>
      </c>
    </row>
    <row r="15">
      <c r="A15" s="3" t="inlineStr">
        <is>
          <t>Furniture and Equipment</t>
        </is>
      </c>
    </row>
    <row r="16">
      <c r="A16" s="6" t="inlineStr">
        <is>
          <t>Property, Plant and Equipment [Line Items]</t>
        </is>
      </c>
    </row>
    <row r="17">
      <c r="A17" s="3" t="inlineStr">
        <is>
          <t>Total</t>
        </is>
      </c>
      <c r="B17" s="5" t="n">
        <v>80191000</v>
      </c>
      <c r="C17" s="5" t="n">
        <v>71469000</v>
      </c>
    </row>
    <row r="18">
      <c r="A18" s="3" t="inlineStr">
        <is>
          <t>Construction in Progress</t>
        </is>
      </c>
    </row>
    <row r="19">
      <c r="A19" s="6" t="inlineStr">
        <is>
          <t>Property, Plant and Equipment [Line Items]</t>
        </is>
      </c>
    </row>
    <row r="20">
      <c r="A20" s="3" t="inlineStr">
        <is>
          <t>Total</t>
        </is>
      </c>
      <c r="B20" s="4" t="n">
        <v>2497000</v>
      </c>
      <c r="C20" s="4" t="n">
        <v>354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0</t>
        </is>
      </c>
      <c r="C2" s="2" t="inlineStr">
        <is>
          <t>Dec. 31, 2019</t>
        </is>
      </c>
      <c r="D2" s="2" t="inlineStr">
        <is>
          <t>Dec. 31, 2018</t>
        </is>
      </c>
    </row>
    <row r="3">
      <c r="A3" s="6" t="inlineStr">
        <is>
          <t>Finite-Lived Intangible Assets [Line Items]</t>
        </is>
      </c>
    </row>
    <row r="4">
      <c r="A4" s="3" t="inlineStr">
        <is>
          <t>Impairment of goodwill or intangible assets</t>
        </is>
      </c>
      <c r="B4" s="4" t="n">
        <v>0</v>
      </c>
    </row>
    <row r="5">
      <c r="A5" s="3" t="inlineStr">
        <is>
          <t>Intangible assets, amortization expense</t>
        </is>
      </c>
      <c r="B5" s="4" t="n">
        <v>16574</v>
      </c>
      <c r="C5" s="4" t="n">
        <v>18521</v>
      </c>
      <c r="D5" s="4" t="n">
        <v>12839</v>
      </c>
    </row>
    <row r="6">
      <c r="A6" s="3" t="inlineStr">
        <is>
          <t>Minimum</t>
        </is>
      </c>
    </row>
    <row r="7">
      <c r="A7" s="6" t="inlineStr">
        <is>
          <t>Finite-Lived Intangible Assets [Line Items]</t>
        </is>
      </c>
    </row>
    <row r="8">
      <c r="A8" s="3" t="inlineStr">
        <is>
          <t>Intangible assets, amortization period (years)</t>
        </is>
      </c>
      <c r="B8" s="3" t="inlineStr">
        <is>
          <t>4 years</t>
        </is>
      </c>
    </row>
    <row r="9">
      <c r="A9" s="3" t="inlineStr">
        <is>
          <t>Maximum</t>
        </is>
      </c>
    </row>
    <row r="10">
      <c r="A10" s="6" t="inlineStr">
        <is>
          <t>Finite-Lived Intangible Assets [Line Items]</t>
        </is>
      </c>
    </row>
    <row r="11">
      <c r="A11" s="3" t="inlineStr">
        <is>
          <t>Intangible assets, amortization period (years)</t>
        </is>
      </c>
      <c r="B11" s="3" t="inlineStr">
        <is>
          <t>10 years</t>
        </is>
      </c>
    </row>
    <row r="12">
      <c r="A12" s="3" t="inlineStr">
        <is>
          <t>Core Deposits | Minimum</t>
        </is>
      </c>
    </row>
    <row r="13">
      <c r="A13" s="6" t="inlineStr">
        <is>
          <t>Finite-Lived Intangible Assets [Line Items]</t>
        </is>
      </c>
    </row>
    <row r="14">
      <c r="A14" s="3" t="inlineStr">
        <is>
          <t>Intangible assets, amortization period (years)</t>
        </is>
      </c>
      <c r="B14" s="3" t="inlineStr">
        <is>
          <t>4 years</t>
        </is>
      </c>
    </row>
    <row r="15">
      <c r="A15" s="3" t="inlineStr">
        <is>
          <t>Core Deposits | Maximum</t>
        </is>
      </c>
    </row>
    <row r="16">
      <c r="A16" s="6" t="inlineStr">
        <is>
          <t>Finite-Lived Intangible Assets [Line Items]</t>
        </is>
      </c>
    </row>
    <row r="17">
      <c r="A17" s="3" t="inlineStr">
        <is>
          <t>Intangible assets, amortization period (years)</t>
        </is>
      </c>
      <c r="B17" s="3" t="inlineStr">
        <is>
          <t>10 years</t>
        </is>
      </c>
    </row>
    <row r="18">
      <c r="A18" s="3" t="inlineStr">
        <is>
          <t>Other Amortizable Intangibles | Minimum</t>
        </is>
      </c>
    </row>
    <row r="19">
      <c r="A19" s="6" t="inlineStr">
        <is>
          <t>Finite-Lived Intangible Assets [Line Items]</t>
        </is>
      </c>
    </row>
    <row r="20">
      <c r="A20" s="3" t="inlineStr">
        <is>
          <t>Intangible assets, amortization period (years)</t>
        </is>
      </c>
      <c r="B20" s="3" t="inlineStr">
        <is>
          <t>4 years</t>
        </is>
      </c>
    </row>
    <row r="21">
      <c r="A21" s="3" t="inlineStr">
        <is>
          <t>Other Amortizable Intangibles | Maximum</t>
        </is>
      </c>
    </row>
    <row r="22">
      <c r="A22" s="6" t="inlineStr">
        <is>
          <t>Finite-Lived Intangible Assets [Line Items]</t>
        </is>
      </c>
    </row>
    <row r="23">
      <c r="A23" s="3" t="inlineStr">
        <is>
          <t>Intangible assets, amortization period (years)</t>
        </is>
      </c>
      <c r="B23" s="3" t="inlineStr">
        <is>
          <t>10 years</t>
        </is>
      </c>
    </row>
    <row r="24">
      <c r="A24" s="3" t="inlineStr">
        <is>
          <t>Core Deposits and Other Intangible Assets</t>
        </is>
      </c>
    </row>
    <row r="25">
      <c r="A25" s="6" t="inlineStr">
        <is>
          <t>Finite-Lived Intangible Assets [Line Items]</t>
        </is>
      </c>
    </row>
    <row r="26">
      <c r="A26" s="3" t="inlineStr">
        <is>
          <t>Intangible assets, amortization expense</t>
        </is>
      </c>
      <c r="B26" s="4" t="n">
        <v>16600</v>
      </c>
      <c r="C26" s="4" t="n">
        <v>18500</v>
      </c>
      <c r="D26" s="4" t="n">
        <v>12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formation Concerning Intangible Assets with Finite Life) (Details) - USD ($)</t>
        </is>
      </c>
      <c r="B1" s="2" t="inlineStr">
        <is>
          <t>Dec. 31, 2020</t>
        </is>
      </c>
      <c r="C1" s="2" t="inlineStr">
        <is>
          <t>Dec. 31, 2019</t>
        </is>
      </c>
    </row>
    <row r="2">
      <c r="A2" s="6" t="inlineStr">
        <is>
          <t>Finite-Lived Intangible Assets [Line Items]</t>
        </is>
      </c>
    </row>
    <row r="3">
      <c r="A3" s="3" t="inlineStr">
        <is>
          <t>Total estimated amortization expense</t>
        </is>
      </c>
      <c r="B3" s="4" t="n">
        <v>57185000</v>
      </c>
    </row>
    <row r="4">
      <c r="A4" s="3" t="inlineStr">
        <is>
          <t>Core Deposits</t>
        </is>
      </c>
    </row>
    <row r="5">
      <c r="A5" s="6" t="inlineStr">
        <is>
          <t>Finite-Lived Intangible Assets [Line Items]</t>
        </is>
      </c>
    </row>
    <row r="6">
      <c r="A6" s="3" t="inlineStr">
        <is>
          <t>Gross Carrying Value</t>
        </is>
      </c>
      <c r="B6" s="5" t="n">
        <v>135300000</v>
      </c>
      <c r="C6" s="4" t="n">
        <v>135300000</v>
      </c>
    </row>
    <row r="7">
      <c r="A7" s="3" t="inlineStr">
        <is>
          <t>Accumulated Amortization</t>
        </is>
      </c>
      <c r="B7" s="5" t="n">
        <v>88109000</v>
      </c>
      <c r="C7" s="5" t="n">
        <v>73336000</v>
      </c>
    </row>
    <row r="8">
      <c r="A8" s="3" t="inlineStr">
        <is>
          <t>Total estimated amortization expense</t>
        </is>
      </c>
      <c r="B8" s="5" t="n">
        <v>47191000</v>
      </c>
      <c r="C8" s="5" t="n">
        <v>61964000</v>
      </c>
    </row>
    <row r="9">
      <c r="A9" s="3" t="inlineStr">
        <is>
          <t>Other Amortizable Intangibles</t>
        </is>
      </c>
    </row>
    <row r="10">
      <c r="A10" s="6" t="inlineStr">
        <is>
          <t>Finite-Lived Intangible Assets [Line Items]</t>
        </is>
      </c>
    </row>
    <row r="11">
      <c r="A11" s="3" t="inlineStr">
        <is>
          <t>Gross Carrying Value</t>
        </is>
      </c>
      <c r="B11" s="5" t="n">
        <v>15240000</v>
      </c>
      <c r="C11" s="5" t="n">
        <v>15349000</v>
      </c>
    </row>
    <row r="12">
      <c r="A12" s="3" t="inlineStr">
        <is>
          <t>Accumulated Amortization</t>
        </is>
      </c>
      <c r="B12" s="5" t="n">
        <v>5246000</v>
      </c>
      <c r="C12" s="5" t="n">
        <v>3644000</v>
      </c>
    </row>
    <row r="13">
      <c r="A13" s="3" t="inlineStr">
        <is>
          <t>Total estimated amortization expense</t>
        </is>
      </c>
      <c r="B13" s="4" t="n">
        <v>9994000</v>
      </c>
      <c r="C13" s="4" t="n">
        <v>1170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Remaining Amortization Expense of Intangibles) (Details)</t>
        </is>
      </c>
      <c r="B1" s="2" t="inlineStr">
        <is>
          <t>Dec. 31, 2020USD ($)</t>
        </is>
      </c>
    </row>
    <row r="2">
      <c r="A2" s="6" t="inlineStr">
        <is>
          <t>Estimated Remaining Amortization of Intangibles</t>
        </is>
      </c>
    </row>
    <row r="3">
      <c r="A3" s="3" t="inlineStr">
        <is>
          <t>2021</t>
        </is>
      </c>
      <c r="B3" s="4" t="n">
        <v>13874000</v>
      </c>
    </row>
    <row r="4">
      <c r="A4" s="3" t="inlineStr">
        <is>
          <t>2022</t>
        </is>
      </c>
      <c r="B4" s="5" t="n">
        <v>11490000</v>
      </c>
    </row>
    <row r="5">
      <c r="A5" s="3" t="inlineStr">
        <is>
          <t>2023</t>
        </is>
      </c>
      <c r="B5" s="5" t="n">
        <v>9688000</v>
      </c>
    </row>
    <row r="6">
      <c r="A6" s="3" t="inlineStr">
        <is>
          <t>2024</t>
        </is>
      </c>
      <c r="B6" s="5" t="n">
        <v>7818000</v>
      </c>
    </row>
    <row r="7">
      <c r="A7" s="3" t="inlineStr">
        <is>
          <t>Thereafter</t>
        </is>
      </c>
      <c r="B7" s="5" t="n">
        <v>6221000</v>
      </c>
    </row>
    <row r="8">
      <c r="A8" s="3" t="inlineStr">
        <is>
          <t>Thereafter</t>
        </is>
      </c>
      <c r="B8" s="5" t="n">
        <v>8094000</v>
      </c>
    </row>
    <row r="9">
      <c r="A9" s="3" t="inlineStr">
        <is>
          <t>Total estimated amortization expense</t>
        </is>
      </c>
      <c r="B9" s="4" t="n">
        <v>571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6" t="inlineStr">
        <is>
          <t>Statement of Stockholders' Equity [Abstract]</t>
        </is>
      </c>
    </row>
    <row r="4">
      <c r="A4" s="3" t="inlineStr">
        <is>
          <t>Other comprehensive income (loss), tax</t>
        </is>
      </c>
      <c r="B4" s="4" t="n">
        <v>10034</v>
      </c>
      <c r="C4" s="4" t="n">
        <v>13697</v>
      </c>
      <c r="D4" s="4" t="n">
        <v>2792</v>
      </c>
    </row>
    <row r="5">
      <c r="A5" s="3" t="inlineStr">
        <is>
          <t>Issuance of Common Stock in regard to acquisition, shares</t>
        </is>
      </c>
      <c r="C5" s="5" t="n">
        <v>15842026</v>
      </c>
      <c r="D5" s="5" t="n">
        <v>21922077</v>
      </c>
    </row>
    <row r="6">
      <c r="A6" s="3" t="inlineStr">
        <is>
          <t>Issuance of preferred stock, shares</t>
        </is>
      </c>
      <c r="B6" s="5" t="n">
        <v>17250</v>
      </c>
    </row>
    <row r="7">
      <c r="A7" s="3" t="inlineStr">
        <is>
          <t>Dividends on common stock (in dollars per share)</t>
        </is>
      </c>
      <c r="B7" s="4" t="n">
        <v>1</v>
      </c>
      <c r="C7" s="7" t="n">
        <v>0.96</v>
      </c>
      <c r="D7" s="7" t="n">
        <v>0.88</v>
      </c>
    </row>
    <row r="8">
      <c r="A8" s="3" t="inlineStr">
        <is>
          <t>Dividends on preferred stock (in dollars per share)</t>
        </is>
      </c>
      <c r="B8" s="7" t="n">
        <v>328.48</v>
      </c>
    </row>
    <row r="9">
      <c r="A9" s="3" t="inlineStr">
        <is>
          <t>Issuance of common stock under Equity Compensation Plan, shares</t>
        </is>
      </c>
      <c r="B9" s="5" t="n">
        <v>46010</v>
      </c>
      <c r="C9" s="5" t="n">
        <v>78098</v>
      </c>
      <c r="D9" s="5" t="n">
        <v>121438</v>
      </c>
    </row>
    <row r="10">
      <c r="A10" s="3" t="inlineStr">
        <is>
          <t>Stock purchased under stock repurchase plan, shares</t>
        </is>
      </c>
      <c r="B10" s="5" t="n">
        <v>1493472</v>
      </c>
      <c r="C10" s="5" t="n">
        <v>2171944</v>
      </c>
    </row>
    <row r="11">
      <c r="A11" s="3" t="inlineStr">
        <is>
          <t>Issuance of common stock for services rendered, shares</t>
        </is>
      </c>
      <c r="B11" s="5" t="n">
        <v>30780</v>
      </c>
      <c r="C11" s="5" t="n">
        <v>25744</v>
      </c>
      <c r="D11" s="5" t="n">
        <v>23581</v>
      </c>
    </row>
    <row r="12">
      <c r="A12" s="3" t="inlineStr">
        <is>
          <t>Vesting of restricted stock, including tax effects, under Equity Compensation Plans, shares</t>
        </is>
      </c>
      <c r="B12" s="5" t="n">
        <v>169587</v>
      </c>
      <c r="C12" s="5" t="n">
        <v>193884</v>
      </c>
      <c r="D12" s="5" t="n">
        <v>1180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0</t>
        </is>
      </c>
      <c r="C2" s="2" t="inlineStr">
        <is>
          <t>Dec. 31, 2019</t>
        </is>
      </c>
      <c r="D2" s="2" t="inlineStr">
        <is>
          <t>Jan. 01, 2019</t>
        </is>
      </c>
    </row>
    <row r="3">
      <c r="A3" s="6" t="inlineStr">
        <is>
          <t>Lessor Disclosure [Abstract]</t>
        </is>
      </c>
    </row>
    <row r="4">
      <c r="A4" s="3" t="inlineStr">
        <is>
          <t>Residual assets covered by residual value guarantees</t>
        </is>
      </c>
      <c r="B4" s="4" t="n">
        <v>14700</v>
      </c>
    </row>
    <row r="5">
      <c r="A5" s="3" t="inlineStr">
        <is>
          <t>Net Investment in Lease</t>
        </is>
      </c>
      <c r="B5" s="5" t="n">
        <v>146000</v>
      </c>
    </row>
    <row r="6">
      <c r="A6" s="3" t="inlineStr">
        <is>
          <t>Sales-type and direct financing leases, lease receivables</t>
        </is>
      </c>
      <c r="B6" s="5" t="n">
        <v>141180</v>
      </c>
    </row>
    <row r="7">
      <c r="A7" s="3" t="inlineStr">
        <is>
          <t>Sales-type and direct financing leases, unguaranteed residuals</t>
        </is>
      </c>
      <c r="B7" s="5" t="n">
        <v>4800</v>
      </c>
    </row>
    <row r="8">
      <c r="A8" s="3" t="inlineStr">
        <is>
          <t>Sales-type and direct financing leases, lease income</t>
        </is>
      </c>
      <c r="B8" s="5" t="n">
        <v>2000</v>
      </c>
      <c r="C8" s="4" t="n">
        <v>0</v>
      </c>
    </row>
    <row r="9">
      <c r="A9" s="6" t="inlineStr">
        <is>
          <t>Lessee Disclosure [Abstract]</t>
        </is>
      </c>
    </row>
    <row r="10">
      <c r="A10" s="3" t="inlineStr">
        <is>
          <t>Operating lease, right-of-use asset</t>
        </is>
      </c>
      <c r="B10" s="5" t="n">
        <v>48051</v>
      </c>
      <c r="C10" s="5" t="n">
        <v>54941</v>
      </c>
    </row>
    <row r="11">
      <c r="A11" s="3" t="inlineStr">
        <is>
          <t>Lease liabilities</t>
        </is>
      </c>
      <c r="B11" s="5" t="n">
        <v>58901</v>
      </c>
      <c r="C11" s="4" t="n">
        <v>66052</v>
      </c>
    </row>
    <row r="12">
      <c r="A12" s="3" t="inlineStr">
        <is>
          <t>Lessee, operating lease, lease not yet commenced, amount</t>
        </is>
      </c>
      <c r="B12" s="4" t="n">
        <v>0</v>
      </c>
    </row>
    <row r="13">
      <c r="A13" s="3" t="inlineStr">
        <is>
          <t>Sale leaseback transaction, number of transactions (transaction)</t>
        </is>
      </c>
      <c r="B13" s="5" t="n">
        <v>0</v>
      </c>
    </row>
    <row r="14">
      <c r="A14" s="3" t="inlineStr">
        <is>
          <t>Minimum</t>
        </is>
      </c>
    </row>
    <row r="15">
      <c r="A15" s="6" t="inlineStr">
        <is>
          <t>Lessor Disclosure [Abstract]</t>
        </is>
      </c>
    </row>
    <row r="16">
      <c r="A16" s="3" t="inlineStr">
        <is>
          <t>Lessor sales-type and direct financing lease, term of contract</t>
        </is>
      </c>
      <c r="B16" s="3" t="inlineStr">
        <is>
          <t>31 months</t>
        </is>
      </c>
    </row>
    <row r="17">
      <c r="A17" s="3" t="inlineStr">
        <is>
          <t>Maximum</t>
        </is>
      </c>
    </row>
    <row r="18">
      <c r="A18" s="6" t="inlineStr">
        <is>
          <t>Lessor Disclosure [Abstract]</t>
        </is>
      </c>
    </row>
    <row r="19">
      <c r="A19" s="3" t="inlineStr">
        <is>
          <t>Lessor sales-type and direct financing lease, term of contract</t>
        </is>
      </c>
      <c r="B19" s="3" t="inlineStr">
        <is>
          <t>125 months</t>
        </is>
      </c>
    </row>
    <row r="20">
      <c r="A20" s="6" t="inlineStr">
        <is>
          <t>Lessee Disclosure [Abstract]</t>
        </is>
      </c>
    </row>
    <row r="21">
      <c r="A21" s="3" t="inlineStr">
        <is>
          <t>Lessee, operating lease, remaining lease term (years)</t>
        </is>
      </c>
      <c r="B21" s="3" t="inlineStr">
        <is>
          <t>25 years</t>
        </is>
      </c>
    </row>
    <row r="22">
      <c r="A22" s="3" t="inlineStr">
        <is>
          <t>Accounting Standards Update 2016-02</t>
        </is>
      </c>
    </row>
    <row r="23">
      <c r="A23" s="6" t="inlineStr">
        <is>
          <t>Lessee Disclosure [Abstract]</t>
        </is>
      </c>
    </row>
    <row r="24">
      <c r="A24" s="3" t="inlineStr">
        <is>
          <t>Operating lease, right-of-use asset</t>
        </is>
      </c>
      <c r="D24" s="4" t="n">
        <v>48900</v>
      </c>
    </row>
    <row r="25">
      <c r="A25" s="3" t="inlineStr">
        <is>
          <t>Lease liabilities</t>
        </is>
      </c>
      <c r="D25" s="4" t="n">
        <v>53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Lessee Lease Portfolio and Other Supplemental Lease Information) (Details) - USD ($) $ in Thousands</t>
        </is>
      </c>
      <c r="B1" s="2" t="inlineStr">
        <is>
          <t>Dec. 31, 2020</t>
        </is>
      </c>
      <c r="C1" s="2" t="inlineStr">
        <is>
          <t>Dec. 31, 2019</t>
        </is>
      </c>
    </row>
    <row r="2">
      <c r="A2" s="6" t="inlineStr">
        <is>
          <t>Lessee, Operating Lease</t>
        </is>
      </c>
    </row>
    <row r="3">
      <c r="A3" s="3" t="inlineStr">
        <is>
          <t>Right-of-use assets</t>
        </is>
      </c>
      <c r="B3" s="4" t="n">
        <v>48051</v>
      </c>
      <c r="C3" s="4" t="n">
        <v>54941</v>
      </c>
    </row>
    <row r="4">
      <c r="A4" s="3" t="inlineStr">
        <is>
          <t>Operating Lease, Right-of-Use Asset, Statement of Financial Position [Extensible List]</t>
        </is>
      </c>
      <c r="B4" s="3" t="inlineStr">
        <is>
          <t>Other Assets</t>
        </is>
      </c>
      <c r="C4" s="3" t="inlineStr">
        <is>
          <t>Other Assets</t>
        </is>
      </c>
    </row>
    <row r="5">
      <c r="A5" s="3" t="inlineStr">
        <is>
          <t>Lease liabilities</t>
        </is>
      </c>
      <c r="B5" s="4" t="n">
        <v>58901</v>
      </c>
      <c r="C5" s="4" t="n">
        <v>66052</v>
      </c>
    </row>
    <row r="6">
      <c r="A6" s="3" t="inlineStr">
        <is>
          <t>Operating Lease, Liability, Statement of Financial Position [Extensible List]</t>
        </is>
      </c>
      <c r="B6" s="3" t="inlineStr">
        <is>
          <t>Other Liabilities</t>
        </is>
      </c>
      <c r="C6" s="3" t="inlineStr">
        <is>
          <t>Other Liabilities</t>
        </is>
      </c>
    </row>
    <row r="7">
      <c r="A7" s="3" t="inlineStr">
        <is>
          <t>Weighted average remaining lease term (years)</t>
        </is>
      </c>
      <c r="B7" s="3" t="inlineStr">
        <is>
          <t>7 years 3 months 7 days</t>
        </is>
      </c>
      <c r="C7" s="3" t="inlineStr">
        <is>
          <t>7 years 4 months 9 days</t>
        </is>
      </c>
    </row>
    <row r="8">
      <c r="A8" s="3" t="inlineStr">
        <is>
          <t>Weighted average discount rate, percent</t>
        </is>
      </c>
      <c r="B8" s="3" t="inlineStr">
        <is>
          <t>2.66%</t>
        </is>
      </c>
      <c r="C8" s="3" t="inlineStr">
        <is>
          <t>2.69%</t>
        </is>
      </c>
    </row>
    <row r="9">
      <c r="A9" s="6" t="inlineStr">
        <is>
          <t>Lessee, Finance Lease</t>
        </is>
      </c>
    </row>
    <row r="10">
      <c r="A10" s="3" t="inlineStr">
        <is>
          <t>Right-of-use-assets</t>
        </is>
      </c>
      <c r="B10" s="4" t="n">
        <v>7425</v>
      </c>
    </row>
    <row r="11">
      <c r="A11" s="3" t="inlineStr">
        <is>
          <t>Lease liabilities</t>
        </is>
      </c>
      <c r="B11" s="4" t="n">
        <v>10621</v>
      </c>
    </row>
    <row r="12">
      <c r="A12" s="3" t="inlineStr">
        <is>
          <t>Weighted-average remaining lease term (years)</t>
        </is>
      </c>
      <c r="B12" s="3" t="inlineStr">
        <is>
          <t>8 years 29 days</t>
        </is>
      </c>
    </row>
    <row r="13">
      <c r="A13" s="3" t="inlineStr">
        <is>
          <t>Weighted-average discount rate, percent</t>
        </is>
      </c>
      <c r="B13" s="3" t="inlineStr">
        <is>
          <t>1.1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Lease Information) (Details) - USD ($) $ in Thousands</t>
        </is>
      </c>
      <c r="B1" s="2" t="inlineStr">
        <is>
          <t>12 Months Ended</t>
        </is>
      </c>
    </row>
    <row r="2">
      <c r="B2" s="2" t="inlineStr">
        <is>
          <t>Dec. 31, 2020</t>
        </is>
      </c>
      <c r="C2" s="2" t="inlineStr">
        <is>
          <t>Dec. 31, 2019</t>
        </is>
      </c>
    </row>
    <row r="3">
      <c r="A3" s="6" t="inlineStr">
        <is>
          <t>Leases [Abstract]</t>
        </is>
      </c>
    </row>
    <row r="4">
      <c r="A4" s="3" t="inlineStr">
        <is>
          <t>Operating Cash Flows from Finance Leases</t>
        </is>
      </c>
      <c r="B4" s="4" t="n">
        <v>72</v>
      </c>
      <c r="C4" s="4" t="n">
        <v>0</v>
      </c>
    </row>
    <row r="5">
      <c r="A5" s="3" t="inlineStr">
        <is>
          <t>Operating Cash Flows from Operating Leases</t>
        </is>
      </c>
      <c r="B5" s="5" t="n">
        <v>13491</v>
      </c>
      <c r="C5" s="5" t="n">
        <v>13697</v>
      </c>
    </row>
    <row r="6">
      <c r="A6" s="3" t="inlineStr">
        <is>
          <t>Right-of-use assets obtained in exchange for lease obligations, operating lease</t>
        </is>
      </c>
      <c r="B6" s="5" t="n">
        <v>4577</v>
      </c>
      <c r="C6" s="5" t="n">
        <v>8065</v>
      </c>
    </row>
    <row r="7">
      <c r="A7" s="3" t="inlineStr">
        <is>
          <t>Right-of-use assets obtained in exchange for lease obligations, finance leases</t>
        </is>
      </c>
      <c r="B7" s="4" t="n">
        <v>10549</v>
      </c>
      <c r="C7" s="4"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Lease Cost Information) (Details) - USD ($) $ in Thousands</t>
        </is>
      </c>
      <c r="B1" s="2" t="inlineStr">
        <is>
          <t>12 Months Ended</t>
        </is>
      </c>
    </row>
    <row r="2">
      <c r="B2" s="2" t="inlineStr">
        <is>
          <t>Dec. 31, 2020</t>
        </is>
      </c>
      <c r="C2" s="2" t="inlineStr">
        <is>
          <t>Dec. 31, 2019</t>
        </is>
      </c>
    </row>
    <row r="3">
      <c r="A3" s="6" t="inlineStr">
        <is>
          <t>Leases [Abstract]</t>
        </is>
      </c>
    </row>
    <row r="4">
      <c r="A4" s="3" t="inlineStr">
        <is>
          <t>Net Operating Lease Cost</t>
        </is>
      </c>
      <c r="B4" s="4" t="n">
        <v>11006</v>
      </c>
      <c r="C4" s="4" t="n">
        <v>11526</v>
      </c>
    </row>
    <row r="5">
      <c r="A5" s="3" t="inlineStr">
        <is>
          <t>Finance Lease Cost: Amortization of right-of-use assets</t>
        </is>
      </c>
      <c r="B5" s="5" t="n">
        <v>536</v>
      </c>
      <c r="C5" s="5" t="n">
        <v>0</v>
      </c>
    </row>
    <row r="6">
      <c r="A6" s="3" t="inlineStr">
        <is>
          <t>Finance Lease Cost: Interest on lease liabilities</t>
        </is>
      </c>
      <c r="B6" s="5" t="n">
        <v>72</v>
      </c>
      <c r="C6" s="5" t="n">
        <v>0</v>
      </c>
    </row>
    <row r="7">
      <c r="A7" s="3" t="inlineStr">
        <is>
          <t>Total Lease Cost</t>
        </is>
      </c>
      <c r="B7" s="4" t="n">
        <v>11614</v>
      </c>
      <c r="C7" s="4" t="n">
        <v>115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Dec. 31, 2020</t>
        </is>
      </c>
      <c r="C1" s="2" t="inlineStr">
        <is>
          <t>Dec. 31, 2019</t>
        </is>
      </c>
    </row>
    <row r="2">
      <c r="A2" s="6" t="inlineStr">
        <is>
          <t>Lessor - Sales-type and Direct Financing Lease Maturities</t>
        </is>
      </c>
    </row>
    <row r="3">
      <c r="A3" s="3" t="inlineStr">
        <is>
          <t>2021</t>
        </is>
      </c>
      <c r="B3" s="4" t="n">
        <v>30206</v>
      </c>
    </row>
    <row r="4">
      <c r="A4" s="3" t="inlineStr">
        <is>
          <t>2022</t>
        </is>
      </c>
      <c r="B4" s="5" t="n">
        <v>30969</v>
      </c>
    </row>
    <row r="5">
      <c r="A5" s="3" t="inlineStr">
        <is>
          <t>2023</t>
        </is>
      </c>
      <c r="B5" s="5" t="n">
        <v>29306</v>
      </c>
    </row>
    <row r="6">
      <c r="A6" s="3" t="inlineStr">
        <is>
          <t>2024</t>
        </is>
      </c>
      <c r="B6" s="5" t="n">
        <v>27355</v>
      </c>
    </row>
    <row r="7">
      <c r="A7" s="3" t="inlineStr">
        <is>
          <t>2025</t>
        </is>
      </c>
      <c r="B7" s="5" t="n">
        <v>18540</v>
      </c>
    </row>
    <row r="8">
      <c r="A8" s="3" t="inlineStr">
        <is>
          <t>Thereafter</t>
        </is>
      </c>
      <c r="B8" s="5" t="n">
        <v>14329</v>
      </c>
    </row>
    <row r="9">
      <c r="A9" s="3" t="inlineStr">
        <is>
          <t>Total undiscounted cash flows</t>
        </is>
      </c>
      <c r="B9" s="5" t="n">
        <v>150705</v>
      </c>
    </row>
    <row r="10">
      <c r="A10" s="3" t="inlineStr">
        <is>
          <t>Less: Adjustments</t>
        </is>
      </c>
      <c r="B10" s="5" t="n">
        <v>9525</v>
      </c>
    </row>
    <row r="11">
      <c r="A11" s="3" t="inlineStr">
        <is>
          <t>Total</t>
        </is>
      </c>
      <c r="B11" s="5" t="n">
        <v>141180</v>
      </c>
    </row>
    <row r="12">
      <c r="A12" s="6" t="inlineStr">
        <is>
          <t>Lessee - Operating Lease Maturities</t>
        </is>
      </c>
    </row>
    <row r="13">
      <c r="A13" s="3" t="inlineStr">
        <is>
          <t>2021</t>
        </is>
      </c>
      <c r="B13" s="5" t="n">
        <v>11912</v>
      </c>
    </row>
    <row r="14">
      <c r="A14" s="3" t="inlineStr">
        <is>
          <t>2022</t>
        </is>
      </c>
      <c r="B14" s="5" t="n">
        <v>10764</v>
      </c>
    </row>
    <row r="15">
      <c r="A15" s="3" t="inlineStr">
        <is>
          <t>2023</t>
        </is>
      </c>
      <c r="B15" s="5" t="n">
        <v>9903</v>
      </c>
    </row>
    <row r="16">
      <c r="A16" s="3" t="inlineStr">
        <is>
          <t>2024</t>
        </is>
      </c>
      <c r="B16" s="5" t="n">
        <v>8903</v>
      </c>
    </row>
    <row r="17">
      <c r="A17" s="3" t="inlineStr">
        <is>
          <t>2025</t>
        </is>
      </c>
      <c r="B17" s="5" t="n">
        <v>6643</v>
      </c>
    </row>
    <row r="18">
      <c r="A18" s="3" t="inlineStr">
        <is>
          <t>Thereafter</t>
        </is>
      </c>
      <c r="B18" s="5" t="n">
        <v>17196</v>
      </c>
    </row>
    <row r="19">
      <c r="A19" s="3" t="inlineStr">
        <is>
          <t>Total undiscounted cash flows</t>
        </is>
      </c>
      <c r="B19" s="5" t="n">
        <v>65321</v>
      </c>
    </row>
    <row r="20">
      <c r="A20" s="3" t="inlineStr">
        <is>
          <t>Less: Adjustments</t>
        </is>
      </c>
      <c r="B20" s="5" t="n">
        <v>6420</v>
      </c>
    </row>
    <row r="21">
      <c r="A21" s="3" t="inlineStr">
        <is>
          <t>Total</t>
        </is>
      </c>
      <c r="B21" s="5" t="n">
        <v>58901</v>
      </c>
      <c r="C21" s="4" t="n">
        <v>66052</v>
      </c>
    </row>
    <row r="22">
      <c r="A22" s="6" t="inlineStr">
        <is>
          <t>Lessee - Finance Lease Maturities</t>
        </is>
      </c>
    </row>
    <row r="23">
      <c r="A23" s="3" t="inlineStr">
        <is>
          <t>2021</t>
        </is>
      </c>
      <c r="B23" s="5" t="n">
        <v>1261</v>
      </c>
    </row>
    <row r="24">
      <c r="A24" s="3" t="inlineStr">
        <is>
          <t>2022</t>
        </is>
      </c>
      <c r="B24" s="5" t="n">
        <v>1292</v>
      </c>
    </row>
    <row r="25">
      <c r="A25" s="3" t="inlineStr">
        <is>
          <t>2023</t>
        </is>
      </c>
      <c r="B25" s="5" t="n">
        <v>1325</v>
      </c>
    </row>
    <row r="26">
      <c r="A26" s="3" t="inlineStr">
        <is>
          <t>2024</t>
        </is>
      </c>
      <c r="B26" s="5" t="n">
        <v>1358</v>
      </c>
    </row>
    <row r="27">
      <c r="A27" s="3" t="inlineStr">
        <is>
          <t>2025</t>
        </is>
      </c>
      <c r="B27" s="5" t="n">
        <v>1392</v>
      </c>
    </row>
    <row r="28">
      <c r="A28" s="3" t="inlineStr">
        <is>
          <t>Thereafter</t>
        </is>
      </c>
      <c r="B28" s="5" t="n">
        <v>4515</v>
      </c>
    </row>
    <row r="29">
      <c r="A29" s="3" t="inlineStr">
        <is>
          <t>Total undiscounted cash flows</t>
        </is>
      </c>
      <c r="B29" s="5" t="n">
        <v>11143</v>
      </c>
    </row>
    <row r="30">
      <c r="A30" s="3" t="inlineStr">
        <is>
          <t>Less: Adjustments</t>
        </is>
      </c>
      <c r="B30" s="5" t="n">
        <v>522</v>
      </c>
    </row>
    <row r="31">
      <c r="A31" s="3" t="inlineStr">
        <is>
          <t>Total</t>
        </is>
      </c>
      <c r="B31" s="4" t="n">
        <v>106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6" t="inlineStr">
        <is>
          <t>Cash and Cash Equivalents [Line Items]</t>
        </is>
      </c>
    </row>
    <row r="3">
      <c r="A3" s="3" t="inlineStr">
        <is>
          <t>Time deposits held in Certificates of Deposit</t>
        </is>
      </c>
      <c r="B3" s="4" t="n">
        <v>2580451</v>
      </c>
    </row>
    <row r="4">
      <c r="A4" s="3" t="inlineStr">
        <is>
          <t>Deposit overdrafts as other commercial/consumer loans</t>
        </is>
      </c>
      <c r="B4" s="5" t="n">
        <v>2600</v>
      </c>
      <c r="C4" s="4" t="n">
        <v>2600</v>
      </c>
    </row>
    <row r="5">
      <c r="A5" s="3" t="inlineStr">
        <is>
          <t>CDARS</t>
        </is>
      </c>
    </row>
    <row r="6">
      <c r="A6" s="6" t="inlineStr">
        <is>
          <t>Cash and Cash Equivalents [Line Items]</t>
        </is>
      </c>
    </row>
    <row r="7">
      <c r="A7" s="3" t="inlineStr">
        <is>
          <t>Time deposits held in Certificates of Deposit</t>
        </is>
      </c>
      <c r="B7" s="4" t="n">
        <v>64200</v>
      </c>
      <c r="C7" s="4" t="n">
        <v>73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Schedule of Deposits by Type) (Details) - USD ($) $ in Thousands</t>
        </is>
      </c>
      <c r="B1" s="2" t="inlineStr">
        <is>
          <t>Dec. 31, 2020</t>
        </is>
      </c>
      <c r="C1" s="2" t="inlineStr">
        <is>
          <t>Dec. 31, 2019</t>
        </is>
      </c>
    </row>
    <row r="2">
      <c r="A2" s="6" t="inlineStr">
        <is>
          <t>Deposits, Interest-bearing and Noninterest-bearing, Alternative [Abstract]</t>
        </is>
      </c>
    </row>
    <row r="3">
      <c r="A3" s="3" t="inlineStr">
        <is>
          <t>NOW accounts</t>
        </is>
      </c>
      <c r="B3" s="4" t="n">
        <v>3621181</v>
      </c>
      <c r="C3" s="4" t="n">
        <v>2905714</v>
      </c>
    </row>
    <row r="4">
      <c r="A4" s="3" t="inlineStr">
        <is>
          <t>Money market accounts</t>
        </is>
      </c>
      <c r="B4" s="5" t="n">
        <v>4248335</v>
      </c>
      <c r="C4" s="5" t="n">
        <v>3951856</v>
      </c>
    </row>
    <row r="5">
      <c r="A5" s="3" t="inlineStr">
        <is>
          <t>Savings accounts</t>
        </is>
      </c>
      <c r="B5" s="5" t="n">
        <v>904095</v>
      </c>
      <c r="C5" s="5" t="n">
        <v>727847</v>
      </c>
    </row>
    <row r="6">
      <c r="A6" s="3" t="inlineStr">
        <is>
          <t>Time deposits of $250,000 and over</t>
        </is>
      </c>
      <c r="B6" s="5" t="n">
        <v>654224</v>
      </c>
      <c r="C6" s="5" t="n">
        <v>684797</v>
      </c>
    </row>
    <row r="7">
      <c r="A7" s="3" t="inlineStr">
        <is>
          <t>Other time deposits</t>
        </is>
      </c>
      <c r="B7" s="5" t="n">
        <v>1926227</v>
      </c>
      <c r="C7" s="5" t="n">
        <v>2064628</v>
      </c>
    </row>
    <row r="8">
      <c r="A8" s="3" t="inlineStr">
        <is>
          <t>Total interest-bearing deposits</t>
        </is>
      </c>
      <c r="B8" s="4" t="n">
        <v>11354062</v>
      </c>
      <c r="C8" s="4" t="n">
        <v>103348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POSITS (Scheduled Maturities of Time Deposits) (Details) $ in Thousands</t>
        </is>
      </c>
      <c r="B1" s="2" t="inlineStr">
        <is>
          <t>Dec. 31, 2020USD ($)</t>
        </is>
      </c>
    </row>
    <row r="2">
      <c r="A2" s="6" t="inlineStr">
        <is>
          <t>Deposits, Interest-bearing and Noninterest-bearing, Alternative [Abstract]</t>
        </is>
      </c>
    </row>
    <row r="3">
      <c r="A3" s="3" t="inlineStr">
        <is>
          <t>2021</t>
        </is>
      </c>
      <c r="B3" s="4" t="n">
        <v>1846844</v>
      </c>
    </row>
    <row r="4">
      <c r="A4" s="3" t="inlineStr">
        <is>
          <t>2022</t>
        </is>
      </c>
      <c r="B4" s="5" t="n">
        <v>369810</v>
      </c>
    </row>
    <row r="5">
      <c r="A5" s="3" t="inlineStr">
        <is>
          <t>2023</t>
        </is>
      </c>
      <c r="B5" s="5" t="n">
        <v>160021</v>
      </c>
    </row>
    <row r="6">
      <c r="A6" s="3" t="inlineStr">
        <is>
          <t>2024</t>
        </is>
      </c>
      <c r="B6" s="5" t="n">
        <v>171968</v>
      </c>
    </row>
    <row r="7">
      <c r="A7" s="3" t="inlineStr">
        <is>
          <t>2025</t>
        </is>
      </c>
      <c r="B7" s="5" t="n">
        <v>31250</v>
      </c>
    </row>
    <row r="8">
      <c r="A8" s="3" t="inlineStr">
        <is>
          <t>Thereafter</t>
        </is>
      </c>
      <c r="B8" s="5" t="n">
        <v>558</v>
      </c>
    </row>
    <row r="9">
      <c r="A9" s="3" t="inlineStr">
        <is>
          <t>Total scheduled maturities of time deposits</t>
        </is>
      </c>
      <c r="B9" s="4" t="n">
        <v>25804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Short-Term Borrowings) (Details) - USD ($)</t>
        </is>
      </c>
      <c r="B1" s="2" t="inlineStr">
        <is>
          <t>12 Months Ended</t>
        </is>
      </c>
    </row>
    <row r="2">
      <c r="B2" s="2" t="inlineStr">
        <is>
          <t>Dec. 31, 2020</t>
        </is>
      </c>
      <c r="C2" s="2" t="inlineStr">
        <is>
          <t>Dec. 31, 2019</t>
        </is>
      </c>
    </row>
    <row r="3">
      <c r="A3" s="6" t="inlineStr">
        <is>
          <t>Debt Disclosure [Abstract]</t>
        </is>
      </c>
    </row>
    <row r="4">
      <c r="A4" s="3" t="inlineStr">
        <is>
          <t>Securities sold under agreements to repurchase</t>
        </is>
      </c>
      <c r="B4" s="4" t="n">
        <v>100888000</v>
      </c>
      <c r="C4" s="4" t="n">
        <v>66053000</v>
      </c>
    </row>
    <row r="5">
      <c r="A5" s="3" t="inlineStr">
        <is>
          <t>Federal Funds Purchased</t>
        </is>
      </c>
      <c r="B5" s="5" t="n">
        <v>150000000</v>
      </c>
      <c r="C5" s="5" t="n">
        <v>0</v>
      </c>
    </row>
    <row r="6">
      <c r="A6" s="3" t="inlineStr">
        <is>
          <t>FHLB Advances</t>
        </is>
      </c>
      <c r="B6" s="5" t="n">
        <v>100000000</v>
      </c>
      <c r="C6" s="5" t="n">
        <v>370200000</v>
      </c>
    </row>
    <row r="7">
      <c r="A7" s="3" t="inlineStr">
        <is>
          <t>Total short-term borrowings</t>
        </is>
      </c>
      <c r="B7" s="5" t="n">
        <v>350888000</v>
      </c>
      <c r="C7" s="5" t="n">
        <v>436253000</v>
      </c>
    </row>
    <row r="8">
      <c r="A8" s="3" t="inlineStr">
        <is>
          <t>Average outstanding balance during the period</t>
        </is>
      </c>
      <c r="B8" s="4" t="n">
        <v>213932000</v>
      </c>
      <c r="C8" s="4" t="n">
        <v>673116000</v>
      </c>
    </row>
    <row r="9">
      <c r="A9" s="3" t="inlineStr">
        <is>
          <t>Average interest rate (during the period)</t>
        </is>
      </c>
      <c r="B9" s="3" t="inlineStr">
        <is>
          <t>0.79%</t>
        </is>
      </c>
      <c r="C9" s="3" t="inlineStr">
        <is>
          <t>2.30%</t>
        </is>
      </c>
    </row>
    <row r="10">
      <c r="A10" s="3" t="inlineStr">
        <is>
          <t>Average interest rate at end of period</t>
        </is>
      </c>
      <c r="B10" s="3" t="inlineStr">
        <is>
          <t>0.13%</t>
        </is>
      </c>
      <c r="C10" s="3" t="inlineStr">
        <is>
          <t>1.52%</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Narrative) (Details) - USD ($) $ in Thousands</t>
        </is>
      </c>
      <c r="B1" s="2" t="inlineStr">
        <is>
          <t>Aug. 29, 2019</t>
        </is>
      </c>
      <c r="C1" s="2" t="inlineStr">
        <is>
          <t>Feb. 01, 2019</t>
        </is>
      </c>
      <c r="D1" s="2" t="inlineStr">
        <is>
          <t>Aug. 23, 2012</t>
        </is>
      </c>
      <c r="E1" s="2" t="inlineStr">
        <is>
          <t>Dec. 31, 2020</t>
        </is>
      </c>
      <c r="F1" s="2" t="inlineStr">
        <is>
          <t>Nov. 30, 2020</t>
        </is>
      </c>
      <c r="G1" s="2" t="inlineStr">
        <is>
          <t>Dec. 31, 2019</t>
        </is>
      </c>
    </row>
    <row r="2">
      <c r="A2" s="6" t="inlineStr">
        <is>
          <t>Subordinated Borrowing [Line Items]</t>
        </is>
      </c>
    </row>
    <row r="3">
      <c r="A3" s="3" t="inlineStr">
        <is>
          <t>Remaining available balance for the federal funds lines</t>
        </is>
      </c>
      <c r="E3" s="4" t="n">
        <v>847000</v>
      </c>
      <c r="G3" s="4" t="n">
        <v>682000</v>
      </c>
    </row>
    <row r="4">
      <c r="A4" s="3" t="inlineStr">
        <is>
          <t>Maximum collateral dependent line of credit with the FHLB</t>
        </is>
      </c>
      <c r="E4" s="5" t="n">
        <v>6000000</v>
      </c>
      <c r="G4" s="5" t="n">
        <v>5200000</v>
      </c>
    </row>
    <row r="5">
      <c r="A5" s="3" t="inlineStr">
        <is>
          <t>Subordinated debt redeemed</t>
        </is>
      </c>
      <c r="F5" s="4" t="n">
        <v>8500</v>
      </c>
    </row>
    <row r="6">
      <c r="A6" s="3" t="inlineStr">
        <is>
          <t>Prepayment of long-term FHLB advances</t>
        </is>
      </c>
      <c r="E6" s="5" t="n">
        <v>550000</v>
      </c>
    </row>
    <row r="7">
      <c r="A7" s="3" t="inlineStr">
        <is>
          <t>FHLB advances, prepayment penalty</t>
        </is>
      </c>
      <c r="B7" s="4" t="n">
        <v>7400</v>
      </c>
      <c r="D7" s="4" t="n">
        <v>19600</v>
      </c>
      <c r="E7" s="5" t="n">
        <v>31200</v>
      </c>
    </row>
    <row r="8">
      <c r="A8" s="3" t="inlineStr">
        <is>
          <t>Remaining borrowing capacity</t>
        </is>
      </c>
      <c r="E8" s="5" t="n">
        <v>25000</v>
      </c>
      <c r="G8" s="5" t="n">
        <v>25000</v>
      </c>
    </row>
    <row r="9">
      <c r="A9" s="3" t="inlineStr">
        <is>
          <t>Trust Preferred Capital Notes</t>
        </is>
      </c>
    </row>
    <row r="10">
      <c r="A10" s="6" t="inlineStr">
        <is>
          <t>Subordinated Borrowing [Line Items]</t>
        </is>
      </c>
    </row>
    <row r="11">
      <c r="A11" s="3" t="inlineStr">
        <is>
          <t>Remaining fair value discount on acquired notes</t>
        </is>
      </c>
      <c r="E11" s="5" t="n">
        <v>14100</v>
      </c>
      <c r="G11" s="5" t="n">
        <v>14900</v>
      </c>
    </row>
    <row r="12">
      <c r="A12" s="3" t="inlineStr">
        <is>
          <t>Long-term debt borrowings</t>
        </is>
      </c>
      <c r="E12" s="5" t="n">
        <v>155159</v>
      </c>
    </row>
    <row r="13">
      <c r="A13" s="3" t="inlineStr">
        <is>
          <t>Subordinated Debt</t>
        </is>
      </c>
    </row>
    <row r="14">
      <c r="A14" s="6" t="inlineStr">
        <is>
          <t>Subordinated Borrowing [Line Items]</t>
        </is>
      </c>
    </row>
    <row r="15">
      <c r="A15" s="3" t="inlineStr">
        <is>
          <t>Remaining fair value discount on acquired notes</t>
        </is>
      </c>
      <c r="E15" s="5" t="n">
        <v>1200</v>
      </c>
      <c r="G15" s="4" t="n">
        <v>1400</v>
      </c>
    </row>
    <row r="16">
      <c r="A16" s="3" t="inlineStr">
        <is>
          <t>Long-term debt borrowings</t>
        </is>
      </c>
      <c r="E16" s="5" t="n">
        <v>150000</v>
      </c>
    </row>
    <row r="17">
      <c r="A17" s="3" t="inlineStr">
        <is>
          <t>StellarOne Bank and Xenith | Trust Preferred Capital Notes</t>
        </is>
      </c>
    </row>
    <row r="18">
      <c r="A18" s="6" t="inlineStr">
        <is>
          <t>Subordinated Borrowing [Line Items]</t>
        </is>
      </c>
    </row>
    <row r="19">
      <c r="A19" s="3" t="inlineStr">
        <is>
          <t>Trust preferred capital notes principal balance</t>
        </is>
      </c>
      <c r="E19" s="5" t="n">
        <v>58500</v>
      </c>
    </row>
    <row r="20">
      <c r="A20" s="3" t="inlineStr">
        <is>
          <t>Trust preferred securities acquired</t>
        </is>
      </c>
      <c r="E20" s="4" t="n">
        <v>87000</v>
      </c>
    </row>
    <row r="21">
      <c r="A21" s="3" t="inlineStr">
        <is>
          <t>Access National Bank</t>
        </is>
      </c>
    </row>
    <row r="22">
      <c r="A22" s="6" t="inlineStr">
        <is>
          <t>Subordinated Borrowing [Line Items]</t>
        </is>
      </c>
    </row>
    <row r="23">
      <c r="A23" s="3" t="inlineStr">
        <is>
          <t>Trust preferred securities acquired</t>
        </is>
      </c>
      <c r="C23" s="4" t="n">
        <v>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6" t="inlineStr">
        <is>
          <t>Operating activities:</t>
        </is>
      </c>
    </row>
    <row r="4">
      <c r="A4" s="3" t="inlineStr">
        <is>
          <t>Net income</t>
        </is>
      </c>
      <c r="B4" s="3" t="inlineStr">
        <is>
          <t>[1],[2]</t>
        </is>
      </c>
      <c r="C4" s="4" t="n">
        <v>158228</v>
      </c>
      <c r="D4" s="4" t="n">
        <v>193528</v>
      </c>
      <c r="E4" s="4" t="n">
        <v>146248</v>
      </c>
    </row>
    <row r="5">
      <c r="A5" s="6" t="inlineStr">
        <is>
          <t>Adjustments to reconcile net income to net cash provided by (used in) operating activities:</t>
        </is>
      </c>
    </row>
    <row r="6">
      <c r="A6" s="3" t="inlineStr">
        <is>
          <t>Depreciation of premises and equipment</t>
        </is>
      </c>
      <c r="B6" s="3" t="inlineStr">
        <is>
          <t>[1],[2]</t>
        </is>
      </c>
      <c r="C6" s="5" t="n">
        <v>15218</v>
      </c>
      <c r="D6" s="5" t="n">
        <v>15032</v>
      </c>
      <c r="E6" s="5" t="n">
        <v>13725</v>
      </c>
    </row>
    <row r="7">
      <c r="A7" s="3" t="inlineStr">
        <is>
          <t>Write-down of foreclosed properties and former bank premises</t>
        </is>
      </c>
      <c r="B7" s="3" t="inlineStr">
        <is>
          <t>[1],[2]</t>
        </is>
      </c>
      <c r="C7" s="5" t="n">
        <v>5526</v>
      </c>
      <c r="D7" s="5" t="n">
        <v>1906</v>
      </c>
      <c r="E7" s="5" t="n">
        <v>1324</v>
      </c>
    </row>
    <row r="8">
      <c r="A8" s="3" t="inlineStr">
        <is>
          <t>Amortization, net</t>
        </is>
      </c>
      <c r="B8" s="3" t="inlineStr">
        <is>
          <t>[1],[2]</t>
        </is>
      </c>
      <c r="C8" s="5" t="n">
        <v>27888</v>
      </c>
      <c r="D8" s="5" t="n">
        <v>24944</v>
      </c>
      <c r="E8" s="5" t="n">
        <v>12603</v>
      </c>
    </row>
    <row r="9">
      <c r="A9" s="3" t="inlineStr">
        <is>
          <t>Accretion related to acquisitions, net</t>
        </is>
      </c>
      <c r="B9" s="3" t="inlineStr">
        <is>
          <t>[1],[2]</t>
        </is>
      </c>
      <c r="C9" s="5" t="n">
        <v>-8397</v>
      </c>
      <c r="D9" s="5" t="n">
        <v>-7899</v>
      </c>
      <c r="E9" s="5" t="n">
        <v>-6711</v>
      </c>
    </row>
    <row r="10">
      <c r="A10" s="3" t="inlineStr">
        <is>
          <t>Provision for credit losses</t>
        </is>
      </c>
      <c r="B10" s="3" t="inlineStr">
        <is>
          <t>[1],[2]</t>
        </is>
      </c>
      <c r="C10" s="5" t="n">
        <v>87141</v>
      </c>
      <c r="D10" s="5" t="n">
        <v>21092</v>
      </c>
      <c r="E10" s="5" t="n">
        <v>13551</v>
      </c>
    </row>
    <row r="11">
      <c r="A11" s="3" t="inlineStr">
        <is>
          <t>Gains on securities transactions, net</t>
        </is>
      </c>
      <c r="B11" s="3" t="inlineStr">
        <is>
          <t>[1],[2]</t>
        </is>
      </c>
      <c r="C11" s="5" t="n">
        <v>-12294</v>
      </c>
      <c r="D11" s="5" t="n">
        <v>-7675</v>
      </c>
      <c r="E11" s="5" t="n">
        <v>-383</v>
      </c>
    </row>
    <row r="12">
      <c r="A12" s="3" t="inlineStr">
        <is>
          <t>BOLI income</t>
        </is>
      </c>
      <c r="B12" s="3" t="inlineStr">
        <is>
          <t>[1],[2]</t>
        </is>
      </c>
      <c r="C12" s="5" t="n">
        <v>-9554</v>
      </c>
      <c r="D12" s="5" t="n">
        <v>-8311</v>
      </c>
      <c r="E12" s="5" t="n">
        <v>-7198</v>
      </c>
    </row>
    <row r="13">
      <c r="A13" s="3" t="inlineStr">
        <is>
          <t>Deferred tax expense</t>
        </is>
      </c>
      <c r="B13" s="3" t="inlineStr">
        <is>
          <t>[1],[2]</t>
        </is>
      </c>
      <c r="C13" s="5" t="n">
        <v>2690</v>
      </c>
      <c r="D13" s="5" t="n">
        <v>15057</v>
      </c>
      <c r="E13" s="5" t="n">
        <v>17821</v>
      </c>
    </row>
    <row r="14">
      <c r="A14" s="3" t="inlineStr">
        <is>
          <t>Originations and purchases of loans held for sale</t>
        </is>
      </c>
      <c r="B14" s="3" t="inlineStr">
        <is>
          <t>[1],[2]</t>
        </is>
      </c>
      <c r="C14" s="5" t="n">
        <v>-764809</v>
      </c>
      <c r="D14" s="5" t="n">
        <v>-345116</v>
      </c>
      <c r="E14" s="5" t="n">
        <v>0</v>
      </c>
    </row>
    <row r="15">
      <c r="A15" s="3" t="inlineStr">
        <is>
          <t>Proceeds from sales of loans held for sale</t>
        </is>
      </c>
      <c r="B15" s="3" t="inlineStr">
        <is>
          <t>[1],[2]</t>
        </is>
      </c>
      <c r="C15" s="5" t="n">
        <v>723351</v>
      </c>
      <c r="D15" s="5" t="n">
        <v>312543</v>
      </c>
      <c r="E15" s="5" t="n">
        <v>0</v>
      </c>
    </row>
    <row r="16">
      <c r="A16" s="3" t="inlineStr">
        <is>
          <t>Losses (gains) on sales of foreclosed properties and former bank premises, net</t>
        </is>
      </c>
      <c r="B16" s="3" t="inlineStr">
        <is>
          <t>[1],[2]</t>
        </is>
      </c>
      <c r="C16" s="5" t="n">
        <v>29</v>
      </c>
      <c r="D16" s="5" t="n">
        <v>102</v>
      </c>
      <c r="E16" s="5" t="n">
        <v>-220</v>
      </c>
    </row>
    <row r="17">
      <c r="A17" s="3" t="inlineStr">
        <is>
          <t>Loss on debt extinguishment</t>
        </is>
      </c>
      <c r="B17" s="3" t="inlineStr">
        <is>
          <t>[1],[2]</t>
        </is>
      </c>
      <c r="C17" s="5" t="n">
        <v>31116</v>
      </c>
      <c r="D17" s="5" t="n">
        <v>16397</v>
      </c>
      <c r="E17" s="5" t="n">
        <v>0</v>
      </c>
    </row>
    <row r="18">
      <c r="A18" s="3" t="inlineStr">
        <is>
          <t>Gain on sale of Shore Premier loans</t>
        </is>
      </c>
      <c r="B18" s="3" t="inlineStr">
        <is>
          <t>[1],[2]</t>
        </is>
      </c>
      <c r="C18" s="5" t="n">
        <v>0</v>
      </c>
      <c r="D18" s="5" t="n">
        <v>0</v>
      </c>
      <c r="E18" s="5" t="n">
        <v>-19966</v>
      </c>
    </row>
    <row r="19">
      <c r="A19" s="3" t="inlineStr">
        <is>
          <t>Goodwill impairment losses</t>
        </is>
      </c>
      <c r="B19" s="3" t="inlineStr">
        <is>
          <t>[1],[2]</t>
        </is>
      </c>
      <c r="C19" s="5" t="n">
        <v>0</v>
      </c>
      <c r="D19" s="5" t="n">
        <v>0</v>
      </c>
      <c r="E19" s="5" t="n">
        <v>864</v>
      </c>
    </row>
    <row r="20">
      <c r="A20" s="3" t="inlineStr">
        <is>
          <t>Stock-based compensation expenses</t>
        </is>
      </c>
      <c r="B20" s="3" t="inlineStr">
        <is>
          <t>[1],[2]</t>
        </is>
      </c>
      <c r="C20" s="5" t="n">
        <v>9258</v>
      </c>
      <c r="D20" s="5" t="n">
        <v>8332</v>
      </c>
      <c r="E20" s="5" t="n">
        <v>6132</v>
      </c>
    </row>
    <row r="21">
      <c r="A21" s="3" t="inlineStr">
        <is>
          <t>Issuance of common stock for services</t>
        </is>
      </c>
      <c r="B21" s="3" t="inlineStr">
        <is>
          <t>[1],[2]</t>
        </is>
      </c>
      <c r="C21" s="5" t="n">
        <v>804</v>
      </c>
      <c r="D21" s="5" t="n">
        <v>910</v>
      </c>
      <c r="E21" s="5" t="n">
        <v>914</v>
      </c>
    </row>
    <row r="22">
      <c r="A22" s="3" t="inlineStr">
        <is>
          <t>Decrease (increase) in loans held for sale from discontinued operations, net</t>
        </is>
      </c>
      <c r="B22" s="3" t="inlineStr">
        <is>
          <t>[1],[2]</t>
        </is>
      </c>
      <c r="C22" s="5" t="n">
        <v>0</v>
      </c>
      <c r="D22" s="5" t="n">
        <v>0</v>
      </c>
      <c r="E22" s="5" t="n">
        <v>40662</v>
      </c>
    </row>
    <row r="23">
      <c r="A23" s="3" t="inlineStr">
        <is>
          <t>Net decrease (increase) in other assets</t>
        </is>
      </c>
      <c r="B23" s="3" t="inlineStr">
        <is>
          <t>[1],[2]</t>
        </is>
      </c>
      <c r="C23" s="5" t="n">
        <v>-138189</v>
      </c>
      <c r="D23" s="5" t="n">
        <v>-57859</v>
      </c>
      <c r="E23" s="5" t="n">
        <v>-26606</v>
      </c>
    </row>
    <row r="24">
      <c r="A24" s="3" t="inlineStr">
        <is>
          <t>Net increase in other liabilities</t>
        </is>
      </c>
      <c r="B24" s="3" t="inlineStr">
        <is>
          <t>[1],[2]</t>
        </is>
      </c>
      <c r="C24" s="5" t="n">
        <v>103916</v>
      </c>
      <c r="D24" s="5" t="n">
        <v>11816</v>
      </c>
      <c r="E24" s="5" t="n">
        <v>24005</v>
      </c>
    </row>
    <row r="25">
      <c r="A25" s="3" t="inlineStr">
        <is>
          <t>Net cash provided by operating activities</t>
        </is>
      </c>
      <c r="B25" s="3" t="inlineStr">
        <is>
          <t>[1],[2]</t>
        </is>
      </c>
      <c r="C25" s="5" t="n">
        <v>231922</v>
      </c>
      <c r="D25" s="5" t="n">
        <v>194799</v>
      </c>
      <c r="E25" s="5" t="n">
        <v>216765</v>
      </c>
    </row>
    <row r="26">
      <c r="A26" s="6" t="inlineStr">
        <is>
          <t>Investing activities:</t>
        </is>
      </c>
    </row>
    <row r="27">
      <c r="A27" s="3" t="inlineStr">
        <is>
          <t>Purchases of AFS securities, restricted stock, and other investments</t>
        </is>
      </c>
      <c r="C27" s="5" t="n">
        <v>-1165302</v>
      </c>
      <c r="D27" s="5" t="n">
        <v>-444398</v>
      </c>
      <c r="E27" s="5" t="n">
        <v>-1047611</v>
      </c>
    </row>
    <row r="28">
      <c r="A28" s="3" t="inlineStr">
        <is>
          <t>Purchases of HTM securities</t>
        </is>
      </c>
      <c r="C28" s="5" t="n">
        <v>0</v>
      </c>
      <c r="D28" s="5" t="n">
        <v>-47217</v>
      </c>
      <c r="E28" s="5" t="n">
        <v>-485629</v>
      </c>
    </row>
    <row r="29">
      <c r="A29" s="3" t="inlineStr">
        <is>
          <t>Proceeds from sales of AFS securities and restricted stock</t>
        </is>
      </c>
      <c r="C29" s="5" t="n">
        <v>257945</v>
      </c>
      <c r="D29" s="5" t="n">
        <v>514070</v>
      </c>
      <c r="E29" s="5" t="n">
        <v>515764</v>
      </c>
    </row>
    <row r="30">
      <c r="A30" s="3" t="inlineStr">
        <is>
          <t>Proceeds from maturities, calls and paydowns of AFS securities</t>
        </is>
      </c>
      <c r="C30" s="5" t="n">
        <v>395993</v>
      </c>
      <c r="D30" s="5" t="n">
        <v>247770</v>
      </c>
      <c r="E30" s="5" t="n">
        <v>173597</v>
      </c>
    </row>
    <row r="31">
      <c r="A31" s="3" t="inlineStr">
        <is>
          <t>Proceeds from maturities, calls and paydowns of HTM securities</t>
        </is>
      </c>
      <c r="C31" s="5" t="n">
        <v>6963</v>
      </c>
      <c r="D31" s="5" t="n">
        <v>3142</v>
      </c>
      <c r="E31" s="5" t="n">
        <v>0</v>
      </c>
    </row>
    <row r="32">
      <c r="A32" s="3" t="inlineStr">
        <is>
          <t>Proceeds from sale of marketable equity securities</t>
        </is>
      </c>
      <c r="C32" s="5" t="n">
        <v>0</v>
      </c>
      <c r="D32" s="5" t="n">
        <v>0</v>
      </c>
      <c r="E32" s="5" t="n">
        <v>28913</v>
      </c>
    </row>
    <row r="33">
      <c r="A33" s="3" t="inlineStr">
        <is>
          <t>Proceeds from sale of loans held for investment</t>
        </is>
      </c>
      <c r="C33" s="5" t="n">
        <v>0</v>
      </c>
      <c r="D33" s="5" t="n">
        <v>0</v>
      </c>
      <c r="E33" s="5" t="n">
        <v>581324</v>
      </c>
    </row>
    <row r="34">
      <c r="A34" s="3" t="inlineStr">
        <is>
          <t>Net increase in loans held for investment</t>
        </is>
      </c>
      <c r="C34" s="5" t="n">
        <v>-1393424</v>
      </c>
      <c r="D34" s="5" t="n">
        <v>-741146</v>
      </c>
      <c r="E34" s="5" t="n">
        <v>-704582</v>
      </c>
    </row>
    <row r="35">
      <c r="A35" s="3" t="inlineStr">
        <is>
          <t>Net increase in premises and equipment</t>
        </is>
      </c>
      <c r="C35" s="5" t="n">
        <v>-29573</v>
      </c>
      <c r="D35" s="5" t="n">
        <v>-15892</v>
      </c>
      <c r="E35" s="5" t="n">
        <v>1698</v>
      </c>
    </row>
    <row r="36">
      <c r="A36" s="3" t="inlineStr">
        <is>
          <t>Proceeds from BOLI settlements</t>
        </is>
      </c>
      <c r="C36" s="5" t="n">
        <v>5029</v>
      </c>
      <c r="D36" s="5" t="n">
        <v>0</v>
      </c>
      <c r="E36" s="5" t="n">
        <v>0</v>
      </c>
    </row>
    <row r="37">
      <c r="A37" s="3" t="inlineStr">
        <is>
          <t>Proceeds from sales of foreclosed properties and former bank premises</t>
        </is>
      </c>
      <c r="C37" s="5" t="n">
        <v>4063</v>
      </c>
      <c r="D37" s="5" t="n">
        <v>12118</v>
      </c>
      <c r="E37" s="5" t="n">
        <v>6295</v>
      </c>
    </row>
    <row r="38">
      <c r="A38" s="3" t="inlineStr">
        <is>
          <t>Cash paid in acquisitions</t>
        </is>
      </c>
      <c r="C38" s="5" t="n">
        <v>0</v>
      </c>
      <c r="D38" s="5" t="n">
        <v>-12</v>
      </c>
      <c r="E38" s="5" t="n">
        <v>-14304</v>
      </c>
    </row>
    <row r="39">
      <c r="A39" s="3" t="inlineStr">
        <is>
          <t>Cash acquired in acquisitions</t>
        </is>
      </c>
      <c r="C39" s="5" t="n">
        <v>0</v>
      </c>
      <c r="D39" s="5" t="n">
        <v>46164</v>
      </c>
      <c r="E39" s="5" t="n">
        <v>174496</v>
      </c>
    </row>
    <row r="40">
      <c r="A40" s="3" t="inlineStr">
        <is>
          <t>Net cash provided by (used in) investing activities</t>
        </is>
      </c>
      <c r="C40" s="5" t="n">
        <v>-1918306</v>
      </c>
      <c r="D40" s="5" t="n">
        <v>-425401</v>
      </c>
      <c r="E40" s="5" t="n">
        <v>-770039</v>
      </c>
    </row>
    <row r="41">
      <c r="A41" s="6" t="inlineStr">
        <is>
          <t>Financing activities:</t>
        </is>
      </c>
    </row>
    <row r="42">
      <c r="A42" s="3" t="inlineStr">
        <is>
          <t>Net increase in noninterest-bearing deposits</t>
        </is>
      </c>
      <c r="C42" s="5" t="n">
        <v>1398564</v>
      </c>
      <c r="D42" s="5" t="n">
        <v>191125</v>
      </c>
      <c r="E42" s="5" t="n">
        <v>81028</v>
      </c>
    </row>
    <row r="43">
      <c r="A43" s="3" t="inlineStr">
        <is>
          <t>Net increase in interest-bearing deposits</t>
        </is>
      </c>
      <c r="C43" s="5" t="n">
        <v>1019352</v>
      </c>
      <c r="D43" s="5" t="n">
        <v>916656</v>
      </c>
      <c r="E43" s="5" t="n">
        <v>351084</v>
      </c>
    </row>
    <row r="44">
      <c r="A44" s="3" t="inlineStr">
        <is>
          <t>Net increase (decrease) in short-term borrowings</t>
        </is>
      </c>
      <c r="C44" s="5" t="n">
        <v>-85365</v>
      </c>
      <c r="D44" s="5" t="n">
        <v>-872229</v>
      </c>
      <c r="E44" s="5" t="n">
        <v>58645</v>
      </c>
    </row>
    <row r="45">
      <c r="A45" s="3" t="inlineStr">
        <is>
          <t>Cash paid for contingent consideration</t>
        </is>
      </c>
      <c r="C45" s="5" t="n">
        <v>0</v>
      </c>
      <c r="D45" s="5" t="n">
        <v>-565</v>
      </c>
      <c r="E45" s="5" t="n">
        <v>-565</v>
      </c>
    </row>
    <row r="46">
      <c r="A46" s="3" t="inlineStr">
        <is>
          <t>Proceeds from issuance of long-term debt</t>
        </is>
      </c>
      <c r="C46" s="5" t="n">
        <v>0</v>
      </c>
      <c r="D46" s="5" t="n">
        <v>550000</v>
      </c>
      <c r="E46" s="5" t="n">
        <v>225000</v>
      </c>
    </row>
    <row r="47">
      <c r="A47" s="3" t="inlineStr">
        <is>
          <t>Repayments of long-term debt</t>
        </is>
      </c>
      <c r="C47" s="5" t="n">
        <v>-619616</v>
      </c>
      <c r="D47" s="5" t="n">
        <v>-220614</v>
      </c>
      <c r="E47" s="5" t="n">
        <v>-40000</v>
      </c>
    </row>
    <row r="48">
      <c r="A48" s="3" t="inlineStr">
        <is>
          <t>Cash dividends paid - common stock</t>
        </is>
      </c>
      <c r="C48" s="5" t="n">
        <v>-78860</v>
      </c>
      <c r="D48" s="5" t="n">
        <v>-78345</v>
      </c>
      <c r="E48" s="5" t="n">
        <v>-58001</v>
      </c>
    </row>
    <row r="49">
      <c r="A49" s="3" t="inlineStr">
        <is>
          <t>Cash dividends paid - preferred stock</t>
        </is>
      </c>
      <c r="C49" s="5" t="n">
        <v>-5658</v>
      </c>
      <c r="D49" s="5" t="n">
        <v>0</v>
      </c>
      <c r="E49" s="5" t="n">
        <v>0</v>
      </c>
    </row>
    <row r="50">
      <c r="A50" s="3" t="inlineStr">
        <is>
          <t>Cancellation of warrants</t>
        </is>
      </c>
      <c r="C50" s="5" t="n">
        <v>0</v>
      </c>
      <c r="D50" s="5" t="n">
        <v>0</v>
      </c>
      <c r="E50" s="5" t="n">
        <v>-1530</v>
      </c>
    </row>
    <row r="51">
      <c r="A51" s="3" t="inlineStr">
        <is>
          <t>Repurchase of common stock</t>
        </is>
      </c>
      <c r="C51" s="5" t="n">
        <v>-49879</v>
      </c>
      <c r="D51" s="5" t="n">
        <v>-80280</v>
      </c>
      <c r="E51" s="5" t="n">
        <v>0</v>
      </c>
    </row>
    <row r="52">
      <c r="A52" s="3" t="inlineStr">
        <is>
          <t>Issuance of common stock</t>
        </is>
      </c>
      <c r="C52" s="5" t="n">
        <v>1013</v>
      </c>
      <c r="D52" s="5" t="n">
        <v>1988</v>
      </c>
      <c r="E52" s="5" t="n">
        <v>2347</v>
      </c>
    </row>
    <row r="53">
      <c r="A53" s="3" t="inlineStr">
        <is>
          <t>Issuance of preferred stock, net</t>
        </is>
      </c>
      <c r="C53" s="5" t="n">
        <v>166356</v>
      </c>
      <c r="D53" s="5" t="n">
        <v>0</v>
      </c>
      <c r="E53" s="5" t="n">
        <v>0</v>
      </c>
    </row>
    <row r="54">
      <c r="A54" s="3" t="inlineStr">
        <is>
          <t>Vesting of restricted stock, net of shares held for taxes</t>
        </is>
      </c>
      <c r="C54" s="5" t="n">
        <v>-2261</v>
      </c>
      <c r="D54" s="5" t="n">
        <v>-2301</v>
      </c>
      <c r="E54" s="5" t="n">
        <v>-2908</v>
      </c>
    </row>
    <row r="55">
      <c r="A55" s="3" t="inlineStr">
        <is>
          <t>Net cash provided by (used in) financing activities</t>
        </is>
      </c>
      <c r="C55" s="5" t="n">
        <v>1743646</v>
      </c>
      <c r="D55" s="5" t="n">
        <v>405435</v>
      </c>
      <c r="E55" s="5" t="n">
        <v>615100</v>
      </c>
    </row>
    <row r="56">
      <c r="A56" s="3" t="inlineStr">
        <is>
          <t>Increase (decrease) in cash and cash equivalents</t>
        </is>
      </c>
      <c r="C56" s="5" t="n">
        <v>57262</v>
      </c>
      <c r="D56" s="5" t="n">
        <v>174833</v>
      </c>
      <c r="E56" s="5" t="n">
        <v>61826</v>
      </c>
    </row>
    <row r="57">
      <c r="A57" s="3" t="inlineStr">
        <is>
          <t>Cash, cash equivalents and restricted cash at beginning of the period</t>
        </is>
      </c>
      <c r="C57" s="5" t="n">
        <v>436032</v>
      </c>
      <c r="D57" s="5" t="n">
        <v>261199</v>
      </c>
      <c r="E57" s="5" t="n">
        <v>199373</v>
      </c>
    </row>
    <row r="58">
      <c r="A58" s="3" t="inlineStr">
        <is>
          <t>Cash, cash equivalents and restricted cash at end of the period</t>
        </is>
      </c>
      <c r="C58" s="5" t="n">
        <v>493294</v>
      </c>
      <c r="D58" s="5" t="n">
        <v>436032</v>
      </c>
      <c r="E58" s="5" t="n">
        <v>261199</v>
      </c>
    </row>
    <row r="59">
      <c r="A59" s="6" t="inlineStr">
        <is>
          <t>Cash payments for:</t>
        </is>
      </c>
    </row>
    <row r="60">
      <c r="A60" s="3" t="inlineStr">
        <is>
          <t>Interest</t>
        </is>
      </c>
      <c r="C60" s="5" t="n">
        <v>101045</v>
      </c>
      <c r="D60" s="5" t="n">
        <v>159934</v>
      </c>
      <c r="E60" s="5" t="n">
        <v>99227</v>
      </c>
    </row>
    <row r="61">
      <c r="A61" s="3" t="inlineStr">
        <is>
          <t>Income taxes</t>
        </is>
      </c>
      <c r="C61" s="5" t="n">
        <v>26103</v>
      </c>
      <c r="D61" s="5" t="n">
        <v>25058</v>
      </c>
      <c r="E61" s="5" t="n">
        <v>10830</v>
      </c>
    </row>
    <row r="62">
      <c r="A62" s="6" t="inlineStr">
        <is>
          <t>Supplemental schedule of noncash investing and financing activities</t>
        </is>
      </c>
    </row>
    <row r="63">
      <c r="A63" s="3" t="inlineStr">
        <is>
          <t>Transfers from loans (foreclosed properties) to foreclosed properties (loans)</t>
        </is>
      </c>
      <c r="C63" s="5" t="n">
        <v>615</v>
      </c>
      <c r="D63" s="5" t="n">
        <v>1878</v>
      </c>
      <c r="E63" s="5" t="n">
        <v>493</v>
      </c>
    </row>
    <row r="64">
      <c r="A64" s="3" t="inlineStr">
        <is>
          <t>Transfers from bank premises to OREO</t>
        </is>
      </c>
      <c r="C64" s="5" t="n">
        <v>7949</v>
      </c>
      <c r="D64" s="5" t="n">
        <v>0</v>
      </c>
      <c r="E64" s="5" t="n">
        <v>0</v>
      </c>
    </row>
    <row r="65">
      <c r="A65" s="3" t="inlineStr">
        <is>
          <t>Transfers to LHFI from LHFS</t>
        </is>
      </c>
      <c r="C65" s="5" t="n">
        <v>-1050</v>
      </c>
      <c r="D65" s="5" t="n">
        <v>0</v>
      </c>
      <c r="E65" s="5" t="n">
        <v>0</v>
      </c>
    </row>
    <row r="66">
      <c r="A66" s="3" t="inlineStr">
        <is>
          <t>Stock received as consideration for sale of loans held for investment</t>
        </is>
      </c>
      <c r="C66" s="5" t="n">
        <v>0</v>
      </c>
      <c r="D66" s="5" t="n">
        <v>0</v>
      </c>
      <c r="E66" s="5" t="n">
        <v>28913</v>
      </c>
    </row>
    <row r="67">
      <c r="A67" s="3" t="inlineStr">
        <is>
          <t>Securities Transfer From HTM to AFS</t>
        </is>
      </c>
      <c r="C67" s="5" t="n">
        <v>0</v>
      </c>
      <c r="D67" s="5" t="n">
        <v>0</v>
      </c>
      <c r="E67" s="5" t="n">
        <v>187425</v>
      </c>
    </row>
    <row r="68">
      <c r="A68" s="3" t="inlineStr">
        <is>
          <t>Issuance of common stock in exchange for net assets in acquisition</t>
        </is>
      </c>
      <c r="C68" s="5" t="n">
        <v>0</v>
      </c>
      <c r="D68" s="5" t="n">
        <v>499974</v>
      </c>
      <c r="E68" s="5" t="n">
        <v>794809</v>
      </c>
      <c r="F68" s="3" t="inlineStr">
        <is>
          <t>[3]</t>
        </is>
      </c>
    </row>
    <row r="69">
      <c r="A69" s="6" t="inlineStr">
        <is>
          <t>Transactions related to acquisitions</t>
        </is>
      </c>
    </row>
    <row r="70">
      <c r="A70" s="3" t="inlineStr">
        <is>
          <t>Assets acquired</t>
        </is>
      </c>
      <c r="C70" s="5" t="n">
        <v>0</v>
      </c>
      <c r="D70" s="5" t="n">
        <v>2849673</v>
      </c>
      <c r="E70" s="5" t="n">
        <v>3253328</v>
      </c>
    </row>
    <row r="71">
      <c r="A71" s="3" t="inlineStr">
        <is>
          <t>Liabilities assumed</t>
        </is>
      </c>
      <c r="B71" s="3" t="inlineStr">
        <is>
          <t>[4]</t>
        </is>
      </c>
      <c r="C71" s="4" t="n">
        <v>0</v>
      </c>
      <c r="D71" s="4" t="n">
        <v>2558063</v>
      </c>
      <c r="E71" s="4" t="n">
        <v>2873718</v>
      </c>
    </row>
    <row r="72"/>
    <row r="73">
      <c r="A73" s="3" t="inlineStr">
        <is>
          <t>[1]</t>
        </is>
      </c>
      <c r="B73" s="3" t="inlineStr">
        <is>
          <t>Discontinued operations have an immaterial impact to the Company’s Consolidated Statements of Cash Flows. The change in goodwill impairment losses included in the Operating Activities section above are attributable to discontinued operations.</t>
        </is>
      </c>
    </row>
    <row r="74">
      <c r="A74" s="3" t="inlineStr">
        <is>
          <t>[2]</t>
        </is>
      </c>
      <c r="B74" s="3" t="inlineStr">
        <is>
          <t>Loans held for sale activity is included in the Operating Activities section above. Due to the increased mortgage related activity during 2020 and 2019, the loans held for sale activity is segregated between originations and purchases of loans held for sale and proceeds from sales of loans held for sale. 2018 loans held for sale activity is included in the change in loans held for sale and is attributable to discontinued operations which has an immaterial impact on the Company’s Consolidated Statements of Cash Flows.</t>
        </is>
      </c>
    </row>
    <row r="75">
      <c r="A75" s="3" t="inlineStr">
        <is>
          <t>[3]</t>
        </is>
      </c>
      <c r="B75" s="3" t="inlineStr">
        <is>
          <t>Includes conversion of Xenith warrants to the Company’s warrants.</t>
        </is>
      </c>
    </row>
    <row r="76">
      <c r="A76" s="3" t="inlineStr">
        <is>
          <t>[4]</t>
        </is>
      </c>
      <c r="B76" s="3" t="inlineStr">
        <is>
          <t>2018 includes contingent consideration related to DHFB and OAL acquisitions.</t>
        </is>
      </c>
    </row>
  </sheetData>
  <mergeCells count="8">
    <mergeCell ref="A1:B2"/>
    <mergeCell ref="C1:F1"/>
    <mergeCell ref="E2:F2"/>
    <mergeCell ref="A72:E72"/>
    <mergeCell ref="B73:E73"/>
    <mergeCell ref="B74:E74"/>
    <mergeCell ref="B75:E75"/>
    <mergeCell ref="B76:E7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BORROWINGS (Long-Term Borrowings) (Details) - USD ($) $ in Thousands</t>
        </is>
      </c>
      <c r="B1" s="2" t="inlineStr">
        <is>
          <t>12 Months Ended</t>
        </is>
      </c>
    </row>
    <row r="2">
      <c r="B2" s="2" t="inlineStr">
        <is>
          <t>Dec. 31, 2020</t>
        </is>
      </c>
      <c r="C2" s="2" t="inlineStr">
        <is>
          <t>Dec. 31, 2019</t>
        </is>
      </c>
    </row>
    <row r="3">
      <c r="A3" s="6" t="inlineStr">
        <is>
          <t>Debt Instrument [Line Items]</t>
        </is>
      </c>
    </row>
    <row r="4">
      <c r="A4" s="3" t="inlineStr">
        <is>
          <t>Trust Preferred Capital Securities</t>
        </is>
      </c>
      <c r="B4" s="4" t="n">
        <v>150500</v>
      </c>
      <c r="C4" s="4" t="n">
        <v>150500</v>
      </c>
    </row>
    <row r="5">
      <c r="A5" s="3" t="inlineStr">
        <is>
          <t>FHLB Advances</t>
        </is>
      </c>
      <c r="B5" s="5" t="n">
        <v>200000</v>
      </c>
      <c r="C5" s="5" t="n">
        <v>780000</v>
      </c>
    </row>
    <row r="6">
      <c r="A6" s="3" t="inlineStr">
        <is>
          <t>Subordinated Debt</t>
        </is>
      </c>
      <c r="B6" s="5" t="n">
        <v>150000</v>
      </c>
      <c r="C6" s="5" t="n">
        <v>158500</v>
      </c>
    </row>
    <row r="7">
      <c r="A7" s="3" t="inlineStr">
        <is>
          <t>Fair Value Premium (Discount)</t>
        </is>
      </c>
      <c r="B7" s="5" t="n">
        <v>-15330</v>
      </c>
      <c r="C7" s="5" t="n">
        <v>-16164</v>
      </c>
    </row>
    <row r="8">
      <c r="A8" s="3" t="inlineStr">
        <is>
          <t>Investment in Trust Preferred Capital Securities</t>
        </is>
      </c>
      <c r="B8" s="5" t="n">
        <v>4659</v>
      </c>
      <c r="C8" s="5" t="n">
        <v>4659</v>
      </c>
    </row>
    <row r="9">
      <c r="A9" s="3" t="inlineStr">
        <is>
          <t>Total Long-term Borrowings</t>
        </is>
      </c>
      <c r="B9" s="5" t="n">
        <v>489829</v>
      </c>
      <c r="C9" s="5" t="n">
        <v>1077495</v>
      </c>
    </row>
    <row r="10">
      <c r="A10" s="3" t="inlineStr">
        <is>
          <t>Remaining borrowing capacity</t>
        </is>
      </c>
      <c r="B10" s="5" t="n">
        <v>25000</v>
      </c>
      <c r="C10" s="5" t="n">
        <v>25000</v>
      </c>
    </row>
    <row r="11">
      <c r="A11" s="3" t="inlineStr">
        <is>
          <t>Trust Preferred Capital Notes</t>
        </is>
      </c>
    </row>
    <row r="12">
      <c r="A12" s="6" t="inlineStr">
        <is>
          <t>Debt Instrument [Line Items]</t>
        </is>
      </c>
    </row>
    <row r="13">
      <c r="A13" s="3" t="inlineStr">
        <is>
          <t>Remaining issuance discount on debt</t>
        </is>
      </c>
      <c r="B13" s="5" t="n">
        <v>14100</v>
      </c>
      <c r="C13" s="5" t="n">
        <v>14900</v>
      </c>
    </row>
    <row r="14">
      <c r="A14" s="3" t="inlineStr">
        <is>
          <t>Statutory Trust I</t>
        </is>
      </c>
    </row>
    <row r="15">
      <c r="A15" s="6" t="inlineStr">
        <is>
          <t>Debt Instrument [Line Items]</t>
        </is>
      </c>
    </row>
    <row r="16">
      <c r="A16" s="3" t="inlineStr">
        <is>
          <t>Trust Preferred Capital Securities</t>
        </is>
      </c>
      <c r="B16" s="5" t="n">
        <v>22500</v>
      </c>
      <c r="C16" s="5" t="n">
        <v>22500</v>
      </c>
    </row>
    <row r="17">
      <c r="A17" s="3" t="inlineStr">
        <is>
          <t>Investment in Trust Preferred Capital Securities</t>
        </is>
      </c>
      <c r="B17" s="4" t="n">
        <v>696</v>
      </c>
      <c r="C17" s="4" t="n">
        <v>696</v>
      </c>
    </row>
    <row r="18">
      <c r="A18" s="3" t="inlineStr">
        <is>
          <t>Spread to 3-Month LIBOR</t>
        </is>
      </c>
      <c r="B18" s="3" t="inlineStr">
        <is>
          <t>2.75%</t>
        </is>
      </c>
      <c r="C18" s="3" t="inlineStr">
        <is>
          <t>2.75%</t>
        </is>
      </c>
    </row>
    <row r="19">
      <c r="A19" s="3" t="inlineStr">
        <is>
          <t>Rate</t>
        </is>
      </c>
      <c r="B19" s="3" t="inlineStr">
        <is>
          <t>2.99%</t>
        </is>
      </c>
      <c r="C19" s="3" t="inlineStr">
        <is>
          <t>4.66%</t>
        </is>
      </c>
    </row>
    <row r="20">
      <c r="A20" s="3" t="inlineStr">
        <is>
          <t>Maturity date</t>
        </is>
      </c>
      <c r="B20" s="3" t="inlineStr">
        <is>
          <t>Jun. 17,
		2034</t>
        </is>
      </c>
      <c r="C20" s="3" t="inlineStr">
        <is>
          <t>Jun. 17,
		2034</t>
        </is>
      </c>
    </row>
    <row r="21">
      <c r="A21" s="3" t="inlineStr">
        <is>
          <t>Statutory Trust II</t>
        </is>
      </c>
    </row>
    <row r="22">
      <c r="A22" s="6" t="inlineStr">
        <is>
          <t>Debt Instrument [Line Items]</t>
        </is>
      </c>
    </row>
    <row r="23">
      <c r="A23" s="3" t="inlineStr">
        <is>
          <t>Trust Preferred Capital Securities</t>
        </is>
      </c>
      <c r="B23" s="4" t="n">
        <v>36000</v>
      </c>
      <c r="C23" s="4" t="n">
        <v>36000</v>
      </c>
    </row>
    <row r="24">
      <c r="A24" s="3" t="inlineStr">
        <is>
          <t>Investment in Trust Preferred Capital Securities</t>
        </is>
      </c>
      <c r="B24" s="4" t="n">
        <v>1114</v>
      </c>
      <c r="C24" s="4" t="n">
        <v>1114</v>
      </c>
    </row>
    <row r="25">
      <c r="A25" s="3" t="inlineStr">
        <is>
          <t>Spread to 3-Month LIBOR</t>
        </is>
      </c>
      <c r="B25" s="3" t="inlineStr">
        <is>
          <t>1.40%</t>
        </is>
      </c>
      <c r="C25" s="3" t="inlineStr">
        <is>
          <t>1.40%</t>
        </is>
      </c>
    </row>
    <row r="26">
      <c r="A26" s="3" t="inlineStr">
        <is>
          <t>Rate</t>
        </is>
      </c>
      <c r="B26" s="3" t="inlineStr">
        <is>
          <t>1.64%</t>
        </is>
      </c>
      <c r="C26" s="3" t="inlineStr">
        <is>
          <t>3.31%</t>
        </is>
      </c>
    </row>
    <row r="27">
      <c r="A27" s="3" t="inlineStr">
        <is>
          <t>Maturity date</t>
        </is>
      </c>
      <c r="B27" s="3" t="inlineStr">
        <is>
          <t>Jun. 15,
		2036</t>
        </is>
      </c>
      <c r="C27" s="3" t="inlineStr">
        <is>
          <t>Jun. 15,
		2036</t>
        </is>
      </c>
    </row>
    <row r="28">
      <c r="A28" s="3" t="inlineStr">
        <is>
          <t>VFG Limited Liability Trust I Indenture</t>
        </is>
      </c>
    </row>
    <row r="29">
      <c r="A29" s="6" t="inlineStr">
        <is>
          <t>Debt Instrument [Line Items]</t>
        </is>
      </c>
    </row>
    <row r="30">
      <c r="A30" s="3" t="inlineStr">
        <is>
          <t>Trust Preferred Capital Securities</t>
        </is>
      </c>
      <c r="B30" s="4" t="n">
        <v>20000</v>
      </c>
      <c r="C30" s="4" t="n">
        <v>20000</v>
      </c>
    </row>
    <row r="31">
      <c r="A31" s="3" t="inlineStr">
        <is>
          <t>Investment in Trust Preferred Capital Securities</t>
        </is>
      </c>
      <c r="B31" s="4" t="n">
        <v>619</v>
      </c>
      <c r="C31" s="4" t="n">
        <v>619</v>
      </c>
    </row>
    <row r="32">
      <c r="A32" s="3" t="inlineStr">
        <is>
          <t>Spread to 3-Month LIBOR</t>
        </is>
      </c>
      <c r="B32" s="3" t="inlineStr">
        <is>
          <t>2.73%</t>
        </is>
      </c>
      <c r="C32" s="3" t="inlineStr">
        <is>
          <t>2.73%</t>
        </is>
      </c>
    </row>
    <row r="33">
      <c r="A33" s="3" t="inlineStr">
        <is>
          <t>Rate</t>
        </is>
      </c>
      <c r="B33" s="3" t="inlineStr">
        <is>
          <t>2.97%</t>
        </is>
      </c>
      <c r="C33" s="3" t="inlineStr">
        <is>
          <t>4.64%</t>
        </is>
      </c>
    </row>
    <row r="34">
      <c r="A34" s="3" t="inlineStr">
        <is>
          <t>Maturity date</t>
        </is>
      </c>
      <c r="B34" s="3" t="inlineStr">
        <is>
          <t>Mar. 18,
		2034</t>
        </is>
      </c>
      <c r="C34" s="3" t="inlineStr">
        <is>
          <t>Mar. 18,
		2034</t>
        </is>
      </c>
    </row>
    <row r="35">
      <c r="A35" s="3" t="inlineStr">
        <is>
          <t>FNB Statutory Trust II Indenture</t>
        </is>
      </c>
    </row>
    <row r="36">
      <c r="A36" s="6" t="inlineStr">
        <is>
          <t>Debt Instrument [Line Items]</t>
        </is>
      </c>
    </row>
    <row r="37">
      <c r="A37" s="3" t="inlineStr">
        <is>
          <t>Trust Preferred Capital Securities</t>
        </is>
      </c>
      <c r="B37" s="4" t="n">
        <v>12000</v>
      </c>
      <c r="C37" s="4" t="n">
        <v>12000</v>
      </c>
    </row>
    <row r="38">
      <c r="A38" s="3" t="inlineStr">
        <is>
          <t>Investment in Trust Preferred Capital Securities</t>
        </is>
      </c>
      <c r="B38" s="4" t="n">
        <v>372</v>
      </c>
      <c r="C38" s="4" t="n">
        <v>372</v>
      </c>
    </row>
    <row r="39">
      <c r="A39" s="3" t="inlineStr">
        <is>
          <t>Spread to 3-Month LIBOR</t>
        </is>
      </c>
      <c r="B39" s="3" t="inlineStr">
        <is>
          <t>3.10%</t>
        </is>
      </c>
      <c r="C39" s="3" t="inlineStr">
        <is>
          <t>3.10%</t>
        </is>
      </c>
    </row>
    <row r="40">
      <c r="A40" s="3" t="inlineStr">
        <is>
          <t>Rate</t>
        </is>
      </c>
      <c r="B40" s="3" t="inlineStr">
        <is>
          <t>3.34%</t>
        </is>
      </c>
      <c r="C40" s="3" t="inlineStr">
        <is>
          <t>5.01%</t>
        </is>
      </c>
    </row>
    <row r="41">
      <c r="A41" s="3" t="inlineStr">
        <is>
          <t>Maturity date</t>
        </is>
      </c>
      <c r="B41" s="3" t="inlineStr">
        <is>
          <t>Jun. 26,
		2033</t>
        </is>
      </c>
      <c r="C41" s="3" t="inlineStr">
        <is>
          <t>Jun. 26,
		2033</t>
        </is>
      </c>
    </row>
    <row r="42">
      <c r="A42" s="3" t="inlineStr">
        <is>
          <t>Gateway Capital Statutory Trust I</t>
        </is>
      </c>
    </row>
    <row r="43">
      <c r="A43" s="6" t="inlineStr">
        <is>
          <t>Debt Instrument [Line Items]</t>
        </is>
      </c>
    </row>
    <row r="44">
      <c r="A44" s="3" t="inlineStr">
        <is>
          <t>Trust Preferred Capital Securities</t>
        </is>
      </c>
      <c r="B44" s="4" t="n">
        <v>8000</v>
      </c>
      <c r="C44" s="4" t="n">
        <v>8000</v>
      </c>
    </row>
    <row r="45">
      <c r="A45" s="3" t="inlineStr">
        <is>
          <t>Investment in Trust Preferred Capital Securities</t>
        </is>
      </c>
      <c r="B45" s="4" t="n">
        <v>248</v>
      </c>
      <c r="C45" s="4" t="n">
        <v>248</v>
      </c>
    </row>
    <row r="46">
      <c r="A46" s="3" t="inlineStr">
        <is>
          <t>Spread to 3-Month LIBOR</t>
        </is>
      </c>
      <c r="B46" s="3" t="inlineStr">
        <is>
          <t>3.10%</t>
        </is>
      </c>
      <c r="C46" s="3" t="inlineStr">
        <is>
          <t>3.10%</t>
        </is>
      </c>
    </row>
    <row r="47">
      <c r="A47" s="3" t="inlineStr">
        <is>
          <t>Rate</t>
        </is>
      </c>
      <c r="B47" s="3" t="inlineStr">
        <is>
          <t>3.34%</t>
        </is>
      </c>
      <c r="C47" s="3" t="inlineStr">
        <is>
          <t>5.01%</t>
        </is>
      </c>
    </row>
    <row r="48">
      <c r="A48" s="3" t="inlineStr">
        <is>
          <t>Maturity date</t>
        </is>
      </c>
      <c r="B48" s="3" t="inlineStr">
        <is>
          <t>Sep. 17,
		2033</t>
        </is>
      </c>
      <c r="C48" s="3" t="inlineStr">
        <is>
          <t>Sep. 17,
		2033</t>
        </is>
      </c>
    </row>
    <row r="49">
      <c r="A49" s="3" t="inlineStr">
        <is>
          <t>Gateway Capital Statutory Trust II</t>
        </is>
      </c>
    </row>
    <row r="50">
      <c r="A50" s="6" t="inlineStr">
        <is>
          <t>Debt Instrument [Line Items]</t>
        </is>
      </c>
    </row>
    <row r="51">
      <c r="A51" s="3" t="inlineStr">
        <is>
          <t>Trust Preferred Capital Securities</t>
        </is>
      </c>
      <c r="B51" s="4" t="n">
        <v>7000</v>
      </c>
      <c r="C51" s="4" t="n">
        <v>7000</v>
      </c>
    </row>
    <row r="52">
      <c r="A52" s="3" t="inlineStr">
        <is>
          <t>Investment in Trust Preferred Capital Securities</t>
        </is>
      </c>
      <c r="B52" s="4" t="n">
        <v>217</v>
      </c>
      <c r="C52" s="4" t="n">
        <v>217</v>
      </c>
    </row>
    <row r="53">
      <c r="A53" s="3" t="inlineStr">
        <is>
          <t>Spread to 3-Month LIBOR</t>
        </is>
      </c>
      <c r="B53" s="3" t="inlineStr">
        <is>
          <t>2.65%</t>
        </is>
      </c>
      <c r="C53" s="3" t="inlineStr">
        <is>
          <t>2.65%</t>
        </is>
      </c>
    </row>
    <row r="54">
      <c r="A54" s="3" t="inlineStr">
        <is>
          <t>Rate</t>
        </is>
      </c>
      <c r="B54" s="3" t="inlineStr">
        <is>
          <t>2.89%</t>
        </is>
      </c>
      <c r="C54" s="3" t="inlineStr">
        <is>
          <t>4.56%</t>
        </is>
      </c>
    </row>
    <row r="55">
      <c r="A55" s="3" t="inlineStr">
        <is>
          <t>Maturity date</t>
        </is>
      </c>
      <c r="B55" s="3" t="inlineStr">
        <is>
          <t>Jun. 17,
		2034</t>
        </is>
      </c>
      <c r="C55" s="3" t="inlineStr">
        <is>
          <t>Jun. 17,
		2034</t>
        </is>
      </c>
    </row>
    <row r="56">
      <c r="A56" s="3" t="inlineStr">
        <is>
          <t>Gateway Capital Statutory Trust III</t>
        </is>
      </c>
    </row>
    <row r="57">
      <c r="A57" s="6" t="inlineStr">
        <is>
          <t>Debt Instrument [Line Items]</t>
        </is>
      </c>
    </row>
    <row r="58">
      <c r="A58" s="3" t="inlineStr">
        <is>
          <t>Trust Preferred Capital Securities</t>
        </is>
      </c>
      <c r="B58" s="4" t="n">
        <v>15000</v>
      </c>
      <c r="C58" s="4" t="n">
        <v>15000</v>
      </c>
    </row>
    <row r="59">
      <c r="A59" s="3" t="inlineStr">
        <is>
          <t>Investment in Trust Preferred Capital Securities</t>
        </is>
      </c>
      <c r="B59" s="4" t="n">
        <v>464</v>
      </c>
      <c r="C59" s="4" t="n">
        <v>464</v>
      </c>
    </row>
    <row r="60">
      <c r="A60" s="3" t="inlineStr">
        <is>
          <t>Spread to 3-Month LIBOR</t>
        </is>
      </c>
      <c r="B60" s="3" t="inlineStr">
        <is>
          <t>1.50%</t>
        </is>
      </c>
      <c r="C60" s="3" t="inlineStr">
        <is>
          <t>1.50%</t>
        </is>
      </c>
    </row>
    <row r="61">
      <c r="A61" s="3" t="inlineStr">
        <is>
          <t>Rate</t>
        </is>
      </c>
      <c r="B61" s="3" t="inlineStr">
        <is>
          <t>1.74%</t>
        </is>
      </c>
      <c r="C61" s="3" t="inlineStr">
        <is>
          <t>3.41%</t>
        </is>
      </c>
    </row>
    <row r="62">
      <c r="A62" s="3" t="inlineStr">
        <is>
          <t>Maturity date</t>
        </is>
      </c>
      <c r="B62" s="3" t="inlineStr">
        <is>
          <t>May 30,
		2036</t>
        </is>
      </c>
      <c r="C62" s="3" t="inlineStr">
        <is>
          <t>May 30,
		2036</t>
        </is>
      </c>
    </row>
    <row r="63">
      <c r="A63" s="3" t="inlineStr">
        <is>
          <t>Gateway Capital Statutory Trust IV</t>
        </is>
      </c>
    </row>
    <row r="64">
      <c r="A64" s="6" t="inlineStr">
        <is>
          <t>Debt Instrument [Line Items]</t>
        </is>
      </c>
    </row>
    <row r="65">
      <c r="A65" s="3" t="inlineStr">
        <is>
          <t>Trust Preferred Capital Securities</t>
        </is>
      </c>
      <c r="B65" s="4" t="n">
        <v>25000</v>
      </c>
      <c r="C65" s="4" t="n">
        <v>25000</v>
      </c>
    </row>
    <row r="66">
      <c r="A66" s="3" t="inlineStr">
        <is>
          <t>Investment in Trust Preferred Capital Securities</t>
        </is>
      </c>
      <c r="B66" s="4" t="n">
        <v>774</v>
      </c>
      <c r="C66" s="4" t="n">
        <v>774</v>
      </c>
    </row>
    <row r="67">
      <c r="A67" s="3" t="inlineStr">
        <is>
          <t>Spread to 3-Month LIBOR</t>
        </is>
      </c>
      <c r="B67" s="3" t="inlineStr">
        <is>
          <t>1.55%</t>
        </is>
      </c>
      <c r="C67" s="3" t="inlineStr">
        <is>
          <t>1.55%</t>
        </is>
      </c>
    </row>
    <row r="68">
      <c r="A68" s="3" t="inlineStr">
        <is>
          <t>Rate</t>
        </is>
      </c>
      <c r="B68" s="3" t="inlineStr">
        <is>
          <t>1.79%</t>
        </is>
      </c>
      <c r="C68" s="3" t="inlineStr">
        <is>
          <t>3.46%</t>
        </is>
      </c>
    </row>
    <row r="69">
      <c r="A69" s="3" t="inlineStr">
        <is>
          <t>Maturity date</t>
        </is>
      </c>
      <c r="B69" s="3" t="inlineStr">
        <is>
          <t>Jul. 30,
		2037</t>
        </is>
      </c>
      <c r="C69" s="3" t="inlineStr">
        <is>
          <t>Jul. 30,
		2037</t>
        </is>
      </c>
    </row>
    <row r="70">
      <c r="A70" s="3" t="inlineStr">
        <is>
          <t>MFC Capital Trust II</t>
        </is>
      </c>
    </row>
    <row r="71">
      <c r="A71" s="6" t="inlineStr">
        <is>
          <t>Debt Instrument [Line Items]</t>
        </is>
      </c>
    </row>
    <row r="72">
      <c r="A72" s="3" t="inlineStr">
        <is>
          <t>Trust Preferred Capital Securities</t>
        </is>
      </c>
      <c r="B72" s="4" t="n">
        <v>5000</v>
      </c>
      <c r="C72" s="4" t="n">
        <v>5000</v>
      </c>
    </row>
    <row r="73">
      <c r="A73" s="3" t="inlineStr">
        <is>
          <t>Investment in Trust Preferred Capital Securities</t>
        </is>
      </c>
      <c r="B73" s="4" t="n">
        <v>155</v>
      </c>
      <c r="C73" s="4" t="n">
        <v>155</v>
      </c>
    </row>
    <row r="74">
      <c r="A74" s="3" t="inlineStr">
        <is>
          <t>Spread to 3-Month LIBOR</t>
        </is>
      </c>
      <c r="B74" s="3" t="inlineStr">
        <is>
          <t>2.85%</t>
        </is>
      </c>
      <c r="C74" s="3" t="inlineStr">
        <is>
          <t>2.85%</t>
        </is>
      </c>
    </row>
    <row r="75">
      <c r="A75" s="3" t="inlineStr">
        <is>
          <t>Rate</t>
        </is>
      </c>
      <c r="B75" s="3" t="inlineStr">
        <is>
          <t>3.09%</t>
        </is>
      </c>
      <c r="C75" s="3" t="inlineStr">
        <is>
          <t>4.76%</t>
        </is>
      </c>
    </row>
    <row r="76">
      <c r="A76" s="3" t="inlineStr">
        <is>
          <t>Maturity date</t>
        </is>
      </c>
      <c r="B76" s="3" t="inlineStr">
        <is>
          <t>Jan. 23,
		2034</t>
        </is>
      </c>
      <c r="C76" s="3" t="inlineStr">
        <is>
          <t>Jan. 23,
		2034</t>
        </is>
      </c>
    </row>
    <row r="77">
      <c r="A77" s="3" t="inlineStr">
        <is>
          <t>Subordinated Debt</t>
        </is>
      </c>
    </row>
    <row r="78">
      <c r="A78" s="6" t="inlineStr">
        <is>
          <t>Debt Instrument [Line Items]</t>
        </is>
      </c>
    </row>
    <row r="79">
      <c r="A79" s="3" t="inlineStr">
        <is>
          <t>Remaining issuance discount on debt</t>
        </is>
      </c>
      <c r="B79" s="4" t="n">
        <v>1200</v>
      </c>
      <c r="C79" s="4" t="n">
        <v>1400</v>
      </c>
    </row>
    <row r="80">
      <c r="A80" s="3" t="inlineStr">
        <is>
          <t>2025 Subordinate Debt</t>
        </is>
      </c>
    </row>
    <row r="81">
      <c r="A81" s="6" t="inlineStr">
        <is>
          <t>Debt Instrument [Line Items]</t>
        </is>
      </c>
    </row>
    <row r="82">
      <c r="A82" s="3" t="inlineStr">
        <is>
          <t>Subordinated Debt</t>
        </is>
      </c>
      <c r="C82" s="4" t="n">
        <v>8500</v>
      </c>
    </row>
    <row r="83">
      <c r="A83" s="3" t="inlineStr">
        <is>
          <t>Rate</t>
        </is>
      </c>
      <c r="C83" s="3" t="inlineStr">
        <is>
          <t>6.75%</t>
        </is>
      </c>
    </row>
    <row r="84">
      <c r="A84" s="3" t="inlineStr">
        <is>
          <t>Maturity date</t>
        </is>
      </c>
      <c r="C84" s="3" t="inlineStr">
        <is>
          <t>Jun. 30,
		2025</t>
        </is>
      </c>
    </row>
    <row r="85">
      <c r="A85" s="3" t="inlineStr">
        <is>
          <t>2026 Subordinate Debt</t>
        </is>
      </c>
    </row>
    <row r="86">
      <c r="A86" s="6" t="inlineStr">
        <is>
          <t>Debt Instrument [Line Items]</t>
        </is>
      </c>
    </row>
    <row r="87">
      <c r="A87" s="3" t="inlineStr">
        <is>
          <t>Subordinated Debt</t>
        </is>
      </c>
      <c r="B87" s="4" t="n">
        <v>150000</v>
      </c>
      <c r="C87" s="4" t="n">
        <v>150000</v>
      </c>
    </row>
    <row r="88">
      <c r="A88" s="3" t="inlineStr">
        <is>
          <t>Rate</t>
        </is>
      </c>
      <c r="B88" s="3" t="inlineStr">
        <is>
          <t>5.00%</t>
        </is>
      </c>
      <c r="C88" s="3" t="inlineStr">
        <is>
          <t>5.00%</t>
        </is>
      </c>
    </row>
    <row r="89">
      <c r="A89" s="3" t="inlineStr">
        <is>
          <t>Maturity date</t>
        </is>
      </c>
      <c r="B89" s="3" t="inlineStr">
        <is>
          <t>Dec. 15,
		2026</t>
        </is>
      </c>
      <c r="C89" s="3" t="inlineStr">
        <is>
          <t>Dec. 15,
		2026</t>
        </is>
      </c>
    </row>
    <row r="90">
      <c r="A90" s="3" t="inlineStr">
        <is>
          <t>2026 Subordinate Debt | LIBOR | Scenario, Plan</t>
        </is>
      </c>
    </row>
    <row r="91">
      <c r="A91" s="6" t="inlineStr">
        <is>
          <t>Debt Instrument [Line Items]</t>
        </is>
      </c>
    </row>
    <row r="92">
      <c r="A92" s="3" t="inlineStr">
        <is>
          <t>Spread to 3-Month LIBOR</t>
        </is>
      </c>
      <c r="B92" s="3" t="inlineStr">
        <is>
          <t>3.175%</t>
        </is>
      </c>
      <c r="C92" s="3" t="inlineStr">
        <is>
          <t>3.175%</t>
        </is>
      </c>
    </row>
    <row r="93">
      <c r="A93" s="3" t="inlineStr">
        <is>
          <t>Adjustable Rate Credit One</t>
        </is>
      </c>
    </row>
    <row r="94">
      <c r="A94" s="6" t="inlineStr">
        <is>
          <t>Debt Instrument [Line Items]</t>
        </is>
      </c>
    </row>
    <row r="95">
      <c r="A95" s="3" t="inlineStr">
        <is>
          <t>FHLB Advances</t>
        </is>
      </c>
      <c r="C95" s="4" t="n">
        <v>50000</v>
      </c>
    </row>
    <row r="96">
      <c r="A96" s="3" t="inlineStr">
        <is>
          <t>Spread to 3-Month LIBOR</t>
        </is>
      </c>
      <c r="C96" s="3" t="inlineStr">
        <is>
          <t>(0.75%)</t>
        </is>
      </c>
    </row>
    <row r="97">
      <c r="A97" s="3" t="inlineStr">
        <is>
          <t>Rate</t>
        </is>
      </c>
      <c r="C97" s="3" t="inlineStr">
        <is>
          <t>1.16%</t>
        </is>
      </c>
    </row>
    <row r="98">
      <c r="A98" s="3" t="inlineStr">
        <is>
          <t>Maturity date</t>
        </is>
      </c>
      <c r="C98" s="3" t="inlineStr">
        <is>
          <t>Aug. 17,
		2029</t>
        </is>
      </c>
    </row>
    <row r="99">
      <c r="A99" s="3" t="inlineStr">
        <is>
          <t>Adjustable Rate Credit Two</t>
        </is>
      </c>
    </row>
    <row r="100">
      <c r="A100" s="6" t="inlineStr">
        <is>
          <t>Debt Instrument [Line Items]</t>
        </is>
      </c>
    </row>
    <row r="101">
      <c r="A101" s="3" t="inlineStr">
        <is>
          <t>FHLB Advances</t>
        </is>
      </c>
      <c r="C101" s="4" t="n">
        <v>200000</v>
      </c>
    </row>
    <row r="102">
      <c r="A102" s="3" t="inlineStr">
        <is>
          <t>Spread to 3-Month LIBOR</t>
        </is>
      </c>
      <c r="C102" s="3" t="inlineStr">
        <is>
          <t>(0.50%)</t>
        </is>
      </c>
    </row>
    <row r="103">
      <c r="A103" s="3" t="inlineStr">
        <is>
          <t>Rate</t>
        </is>
      </c>
      <c r="C103" s="3" t="inlineStr">
        <is>
          <t>1.41%</t>
        </is>
      </c>
    </row>
    <row r="104">
      <c r="A104" s="3" t="inlineStr">
        <is>
          <t>Maturity date</t>
        </is>
      </c>
      <c r="C104" s="3" t="inlineStr">
        <is>
          <t>May 15,
		2024</t>
        </is>
      </c>
    </row>
    <row r="105">
      <c r="A105" s="3" t="inlineStr">
        <is>
          <t>Adjustable Rate Credit Three</t>
        </is>
      </c>
    </row>
    <row r="106">
      <c r="A106" s="6" t="inlineStr">
        <is>
          <t>Debt Instrument [Line Items]</t>
        </is>
      </c>
    </row>
    <row r="107">
      <c r="A107" s="3" t="inlineStr">
        <is>
          <t>FHLB Advances</t>
        </is>
      </c>
      <c r="C107" s="4" t="n">
        <v>150000</v>
      </c>
    </row>
    <row r="108">
      <c r="A108" s="3" t="inlineStr">
        <is>
          <t>Spread to 3-Month LIBOR</t>
        </is>
      </c>
      <c r="C108" s="3" t="inlineStr">
        <is>
          <t>(0.75%)</t>
        </is>
      </c>
    </row>
    <row r="109">
      <c r="A109" s="3" t="inlineStr">
        <is>
          <t>Rate</t>
        </is>
      </c>
      <c r="C109" s="3" t="inlineStr">
        <is>
          <t>1.16%</t>
        </is>
      </c>
    </row>
    <row r="110">
      <c r="A110" s="3" t="inlineStr">
        <is>
          <t>Maturity date</t>
        </is>
      </c>
      <c r="C110" s="3" t="inlineStr">
        <is>
          <t>May 22,
		2029</t>
        </is>
      </c>
    </row>
    <row r="111">
      <c r="A111" s="3" t="inlineStr">
        <is>
          <t>Adjustable Rate Credit Four</t>
        </is>
      </c>
    </row>
    <row r="112">
      <c r="A112" s="6" t="inlineStr">
        <is>
          <t>Debt Instrument [Line Items]</t>
        </is>
      </c>
    </row>
    <row r="113">
      <c r="A113" s="3" t="inlineStr">
        <is>
          <t>FHLB Advances</t>
        </is>
      </c>
      <c r="C113" s="4" t="n">
        <v>50000</v>
      </c>
    </row>
    <row r="114">
      <c r="A114" s="3" t="inlineStr">
        <is>
          <t>Spread to 3-Month LIBOR</t>
        </is>
      </c>
      <c r="C114" s="3" t="inlineStr">
        <is>
          <t>(0.75%)</t>
        </is>
      </c>
    </row>
    <row r="115">
      <c r="A115" s="3" t="inlineStr">
        <is>
          <t>Rate</t>
        </is>
      </c>
      <c r="C115" s="3" t="inlineStr">
        <is>
          <t>1.16%</t>
        </is>
      </c>
    </row>
    <row r="116">
      <c r="A116" s="3" t="inlineStr">
        <is>
          <t>Maturity date</t>
        </is>
      </c>
      <c r="C116" s="3" t="inlineStr">
        <is>
          <t>May 30,
		2029</t>
        </is>
      </c>
    </row>
    <row r="117">
      <c r="A117" s="3" t="inlineStr">
        <is>
          <t>Adjustable Rate Credit Five</t>
        </is>
      </c>
    </row>
    <row r="118">
      <c r="A118" s="6" t="inlineStr">
        <is>
          <t>Debt Instrument [Line Items]</t>
        </is>
      </c>
    </row>
    <row r="119">
      <c r="A119" s="3" t="inlineStr">
        <is>
          <t>FHLB Advances</t>
        </is>
      </c>
      <c r="C119" s="4" t="n">
        <v>100000</v>
      </c>
    </row>
    <row r="120">
      <c r="A120" s="3" t="inlineStr">
        <is>
          <t>Spread to 3-Month LIBOR</t>
        </is>
      </c>
      <c r="C120" s="3" t="inlineStr">
        <is>
          <t>(0.75%)</t>
        </is>
      </c>
    </row>
    <row r="121">
      <c r="A121" s="3" t="inlineStr">
        <is>
          <t>Rate</t>
        </is>
      </c>
      <c r="C121" s="3" t="inlineStr">
        <is>
          <t>1.16%</t>
        </is>
      </c>
    </row>
    <row r="122">
      <c r="A122" s="3" t="inlineStr">
        <is>
          <t>Maturity date</t>
        </is>
      </c>
      <c r="C122" s="3" t="inlineStr">
        <is>
          <t>Jun. 21,
		2029</t>
        </is>
      </c>
    </row>
    <row r="123">
      <c r="A123" s="3" t="inlineStr">
        <is>
          <t>Fixed Rate Convertible</t>
        </is>
      </c>
    </row>
    <row r="124">
      <c r="A124" s="6" t="inlineStr">
        <is>
          <t>Debt Instrument [Line Items]</t>
        </is>
      </c>
    </row>
    <row r="125">
      <c r="A125" s="3" t="inlineStr">
        <is>
          <t>FHLB Advances</t>
        </is>
      </c>
      <c r="B125" s="4" t="n">
        <v>200000</v>
      </c>
      <c r="C125" s="4" t="n">
        <v>200000</v>
      </c>
    </row>
    <row r="126">
      <c r="A126" s="3" t="inlineStr">
        <is>
          <t>Rate</t>
        </is>
      </c>
      <c r="B126" s="3" t="inlineStr">
        <is>
          <t>1.78%</t>
        </is>
      </c>
      <c r="C126" s="3" t="inlineStr">
        <is>
          <t>1.78%</t>
        </is>
      </c>
    </row>
    <row r="127">
      <c r="A127" s="3" t="inlineStr">
        <is>
          <t>Maturity date</t>
        </is>
      </c>
      <c r="B127" s="3" t="inlineStr">
        <is>
          <t>Oct. 26,
		2028</t>
        </is>
      </c>
      <c r="C127" s="3" t="inlineStr">
        <is>
          <t>Oct. 26,
		2028</t>
        </is>
      </c>
    </row>
    <row r="128">
      <c r="A128" s="3" t="inlineStr">
        <is>
          <t>Fixed Rate Hybrid One</t>
        </is>
      </c>
    </row>
    <row r="129">
      <c r="A129" s="6" t="inlineStr">
        <is>
          <t>Debt Instrument [Line Items]</t>
        </is>
      </c>
    </row>
    <row r="130">
      <c r="A130" s="3" t="inlineStr">
        <is>
          <t>FHLB Advances</t>
        </is>
      </c>
      <c r="C130" s="4" t="n">
        <v>20000</v>
      </c>
    </row>
    <row r="131">
      <c r="A131" s="3" t="inlineStr">
        <is>
          <t>Rate</t>
        </is>
      </c>
      <c r="C131" s="3" t="inlineStr">
        <is>
          <t>1.58%</t>
        </is>
      </c>
    </row>
    <row r="132">
      <c r="A132" s="3" t="inlineStr">
        <is>
          <t>Maturity date</t>
        </is>
      </c>
      <c r="C132" s="3" t="inlineStr">
        <is>
          <t>May 18,
		2020</t>
        </is>
      </c>
    </row>
    <row r="133">
      <c r="A133" s="3" t="inlineStr">
        <is>
          <t>Fixed Rate Credit</t>
        </is>
      </c>
    </row>
    <row r="134">
      <c r="A134" s="6" t="inlineStr">
        <is>
          <t>Debt Instrument [Line Items]</t>
        </is>
      </c>
    </row>
    <row r="135">
      <c r="A135" s="3" t="inlineStr">
        <is>
          <t>FHLB Advances</t>
        </is>
      </c>
      <c r="C135" s="4" t="n">
        <v>10000</v>
      </c>
    </row>
    <row r="136">
      <c r="A136" s="3" t="inlineStr">
        <is>
          <t>Rate</t>
        </is>
      </c>
      <c r="C136" s="3" t="inlineStr">
        <is>
          <t>1.54%</t>
        </is>
      </c>
    </row>
    <row r="137">
      <c r="A137" s="3" t="inlineStr">
        <is>
          <t>Maturity date</t>
        </is>
      </c>
      <c r="C137" s="3" t="inlineStr">
        <is>
          <t>Oct. 2,
		2020</t>
        </is>
      </c>
    </row>
    <row r="138">
      <c r="A138" s="3" t="inlineStr">
        <is>
          <t>Interest Rate Floor</t>
        </is>
      </c>
    </row>
    <row r="139">
      <c r="A139" s="6" t="inlineStr">
        <is>
          <t>Debt Instrument [Line Items]</t>
        </is>
      </c>
    </row>
    <row r="140">
      <c r="A140" s="3" t="inlineStr">
        <is>
          <t>FHLB interest rate</t>
        </is>
      </c>
      <c r="C140" s="3" t="inlineStr">
        <is>
          <t>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Dec. 31, 2020</t>
        </is>
      </c>
      <c r="C1" s="2" t="inlineStr">
        <is>
          <t>Dec. 31, 2019</t>
        </is>
      </c>
    </row>
    <row r="2">
      <c r="A2" s="6" t="inlineStr">
        <is>
          <t>Premium (Discount)</t>
        </is>
      </c>
    </row>
    <row r="3">
      <c r="A3" s="3" t="inlineStr">
        <is>
          <t>2021</t>
        </is>
      </c>
      <c r="B3" s="4" t="n">
        <v>-1008</v>
      </c>
    </row>
    <row r="4">
      <c r="A4" s="3" t="inlineStr">
        <is>
          <t>2022</t>
        </is>
      </c>
      <c r="B4" s="5" t="n">
        <v>-1030</v>
      </c>
    </row>
    <row r="5">
      <c r="A5" s="3" t="inlineStr">
        <is>
          <t>2023</t>
        </is>
      </c>
      <c r="B5" s="5" t="n">
        <v>-1053</v>
      </c>
    </row>
    <row r="6">
      <c r="A6" s="3" t="inlineStr">
        <is>
          <t>2024</t>
        </is>
      </c>
      <c r="B6" s="5" t="n">
        <v>-1078</v>
      </c>
    </row>
    <row r="7">
      <c r="A7" s="3" t="inlineStr">
        <is>
          <t>2025</t>
        </is>
      </c>
      <c r="B7" s="5" t="n">
        <v>-1102</v>
      </c>
    </row>
    <row r="8">
      <c r="A8" s="3" t="inlineStr">
        <is>
          <t>Thereafter</t>
        </is>
      </c>
      <c r="B8" s="5" t="n">
        <v>-10059</v>
      </c>
    </row>
    <row r="9">
      <c r="A9" s="3" t="inlineStr">
        <is>
          <t>Total Long-term borrowings</t>
        </is>
      </c>
      <c r="B9" s="5" t="n">
        <v>-15330</v>
      </c>
      <c r="C9" s="4" t="n">
        <v>-16164</v>
      </c>
    </row>
    <row r="10">
      <c r="A10" s="6" t="inlineStr">
        <is>
          <t>Total Long-term Borrowings</t>
        </is>
      </c>
    </row>
    <row r="11">
      <c r="A11" s="3" t="inlineStr">
        <is>
          <t>2021</t>
        </is>
      </c>
      <c r="B11" s="5" t="n">
        <v>-1008</v>
      </c>
    </row>
    <row r="12">
      <c r="A12" s="3" t="inlineStr">
        <is>
          <t>2022</t>
        </is>
      </c>
      <c r="B12" s="5" t="n">
        <v>-1030</v>
      </c>
    </row>
    <row r="13">
      <c r="A13" s="3" t="inlineStr">
        <is>
          <t>2023</t>
        </is>
      </c>
      <c r="B13" s="5" t="n">
        <v>-1053</v>
      </c>
    </row>
    <row r="14">
      <c r="A14" s="3" t="inlineStr">
        <is>
          <t>2024</t>
        </is>
      </c>
      <c r="B14" s="5" t="n">
        <v>-1078</v>
      </c>
    </row>
    <row r="15">
      <c r="A15" s="3" t="inlineStr">
        <is>
          <t>2025</t>
        </is>
      </c>
      <c r="B15" s="5" t="n">
        <v>-1102</v>
      </c>
    </row>
    <row r="16">
      <c r="A16" s="3" t="inlineStr">
        <is>
          <t>Thereafter</t>
        </is>
      </c>
      <c r="B16" s="5" t="n">
        <v>495100</v>
      </c>
    </row>
    <row r="17">
      <c r="A17" s="3" t="inlineStr">
        <is>
          <t>Total Long-term Borrowings</t>
        </is>
      </c>
      <c r="B17" s="5" t="n">
        <v>489829</v>
      </c>
      <c r="C17" s="4" t="n">
        <v>1077495</v>
      </c>
    </row>
    <row r="18">
      <c r="A18" s="3" t="inlineStr">
        <is>
          <t>Trust Preferred Capital Notes</t>
        </is>
      </c>
    </row>
    <row r="19">
      <c r="A19" s="6" t="inlineStr">
        <is>
          <t>Total Long-term Borrowings, Gross</t>
        </is>
      </c>
    </row>
    <row r="20">
      <c r="A20" s="3" t="inlineStr">
        <is>
          <t>2021</t>
        </is>
      </c>
      <c r="B20" s="5" t="n">
        <v>0</v>
      </c>
    </row>
    <row r="21">
      <c r="A21" s="3" t="inlineStr">
        <is>
          <t>2022</t>
        </is>
      </c>
      <c r="B21" s="5" t="n">
        <v>0</v>
      </c>
    </row>
    <row r="22">
      <c r="A22" s="3" t="inlineStr">
        <is>
          <t>2023</t>
        </is>
      </c>
      <c r="B22" s="5" t="n">
        <v>0</v>
      </c>
    </row>
    <row r="23">
      <c r="A23" s="3" t="inlineStr">
        <is>
          <t>2024</t>
        </is>
      </c>
      <c r="B23" s="5" t="n">
        <v>0</v>
      </c>
    </row>
    <row r="24">
      <c r="A24" s="3" t="inlineStr">
        <is>
          <t>2025</t>
        </is>
      </c>
      <c r="B24" s="5" t="n">
        <v>0</v>
      </c>
    </row>
    <row r="25">
      <c r="A25" s="3" t="inlineStr">
        <is>
          <t>Thereafter</t>
        </is>
      </c>
      <c r="B25" s="5" t="n">
        <v>155159</v>
      </c>
    </row>
    <row r="26">
      <c r="A26" s="3" t="inlineStr">
        <is>
          <t>Total Long-term borrowings</t>
        </is>
      </c>
      <c r="B26" s="5" t="n">
        <v>155159</v>
      </c>
    </row>
    <row r="27">
      <c r="A27" s="3" t="inlineStr">
        <is>
          <t>Subordinated Debt</t>
        </is>
      </c>
    </row>
    <row r="28">
      <c r="A28" s="6" t="inlineStr">
        <is>
          <t>Total Long-term Borrowings, Gross</t>
        </is>
      </c>
    </row>
    <row r="29">
      <c r="A29" s="3" t="inlineStr">
        <is>
          <t>2021</t>
        </is>
      </c>
      <c r="B29" s="5" t="n">
        <v>0</v>
      </c>
    </row>
    <row r="30">
      <c r="A30" s="3" t="inlineStr">
        <is>
          <t>2022</t>
        </is>
      </c>
      <c r="B30" s="5" t="n">
        <v>0</v>
      </c>
    </row>
    <row r="31">
      <c r="A31" s="3" t="inlineStr">
        <is>
          <t>2023</t>
        </is>
      </c>
      <c r="B31" s="5" t="n">
        <v>0</v>
      </c>
    </row>
    <row r="32">
      <c r="A32" s="3" t="inlineStr">
        <is>
          <t>2024</t>
        </is>
      </c>
      <c r="B32" s="5" t="n">
        <v>0</v>
      </c>
    </row>
    <row r="33">
      <c r="A33" s="3" t="inlineStr">
        <is>
          <t>2025</t>
        </is>
      </c>
      <c r="B33" s="5" t="n">
        <v>0</v>
      </c>
    </row>
    <row r="34">
      <c r="A34" s="3" t="inlineStr">
        <is>
          <t>Thereafter</t>
        </is>
      </c>
      <c r="B34" s="5" t="n">
        <v>150000</v>
      </c>
    </row>
    <row r="35">
      <c r="A35" s="3" t="inlineStr">
        <is>
          <t>Total Long-term borrowings</t>
        </is>
      </c>
      <c r="B35" s="5" t="n">
        <v>150000</v>
      </c>
    </row>
    <row r="36">
      <c r="A36" s="3" t="inlineStr">
        <is>
          <t>FHLB Advances</t>
        </is>
      </c>
    </row>
    <row r="37">
      <c r="A37" s="6" t="inlineStr">
        <is>
          <t>Total Long-term Borrowings, Gross</t>
        </is>
      </c>
    </row>
    <row r="38">
      <c r="A38" s="3" t="inlineStr">
        <is>
          <t>2021</t>
        </is>
      </c>
      <c r="B38" s="5" t="n">
        <v>0</v>
      </c>
    </row>
    <row r="39">
      <c r="A39" s="3" t="inlineStr">
        <is>
          <t>2022</t>
        </is>
      </c>
      <c r="B39" s="5" t="n">
        <v>0</v>
      </c>
    </row>
    <row r="40">
      <c r="A40" s="3" t="inlineStr">
        <is>
          <t>2023</t>
        </is>
      </c>
      <c r="B40" s="5" t="n">
        <v>0</v>
      </c>
    </row>
    <row r="41">
      <c r="A41" s="3" t="inlineStr">
        <is>
          <t>2024</t>
        </is>
      </c>
      <c r="B41" s="5" t="n">
        <v>0</v>
      </c>
    </row>
    <row r="42">
      <c r="A42" s="3" t="inlineStr">
        <is>
          <t>2025</t>
        </is>
      </c>
      <c r="B42" s="5" t="n">
        <v>0</v>
      </c>
    </row>
    <row r="43">
      <c r="A43" s="3" t="inlineStr">
        <is>
          <t>Thereafter</t>
        </is>
      </c>
      <c r="B43" s="5" t="n">
        <v>200000</v>
      </c>
    </row>
    <row r="44">
      <c r="A44" s="3" t="inlineStr">
        <is>
          <t>Total Long-term borrowings</t>
        </is>
      </c>
      <c r="B44" s="4" t="n">
        <v>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Dec. 31, 2020</t>
        </is>
      </c>
      <c r="C1" s="2" t="inlineStr">
        <is>
          <t>Dec. 31, 2019</t>
        </is>
      </c>
    </row>
    <row r="2">
      <c r="A2" s="3" t="inlineStr">
        <is>
          <t>Deposits with other financial institutions</t>
        </is>
      </c>
      <c r="B2" s="9" t="n">
        <v>290.5</v>
      </c>
      <c r="C2" s="9" t="n">
        <v>131.4</v>
      </c>
    </row>
    <row r="3">
      <c r="A3" s="3" t="inlineStr">
        <is>
          <t>Uninsured deposits with other financial institutions</t>
        </is>
      </c>
      <c r="B3" s="10" t="n">
        <v>36.4</v>
      </c>
      <c r="C3" s="10" t="n">
        <v>11.6</v>
      </c>
    </row>
    <row r="4">
      <c r="A4" s="3" t="inlineStr">
        <is>
          <t>Reserve for Off-balance Sheet Activities</t>
        </is>
      </c>
    </row>
    <row r="5">
      <c r="A5" s="3" t="inlineStr">
        <is>
          <t>Off-balance sheet credit risks, amount, liability</t>
        </is>
      </c>
      <c r="B5" s="10" t="n">
        <v>10.8</v>
      </c>
      <c r="C5" s="10" t="n">
        <v>2.6</v>
      </c>
    </row>
    <row r="6">
      <c r="A6" s="3" t="inlineStr">
        <is>
          <t>Cash Flow Hedging</t>
        </is>
      </c>
    </row>
    <row r="7">
      <c r="A7" s="3" t="inlineStr">
        <is>
          <t>Deposits with other financial institutions serves as collateral for cash flow hedge</t>
        </is>
      </c>
      <c r="B7" s="4" t="n">
        <v>251</v>
      </c>
      <c r="C7" s="9" t="n">
        <v>11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Dec. 31, 2020</t>
        </is>
      </c>
      <c r="C1" s="2" t="inlineStr">
        <is>
          <t>Dec. 31, 2019</t>
        </is>
      </c>
    </row>
    <row r="2">
      <c r="A2" s="6" t="inlineStr">
        <is>
          <t>Commitments with off-balance sheet risk:</t>
        </is>
      </c>
    </row>
    <row r="3">
      <c r="A3" s="3" t="inlineStr">
        <is>
          <t>Total commitments with off-balance sheet risk</t>
        </is>
      </c>
      <c r="B3" s="4" t="n">
        <v>4884239</v>
      </c>
      <c r="C3" s="4" t="n">
        <v>4900930</v>
      </c>
    </row>
    <row r="4">
      <c r="A4" s="3" t="inlineStr">
        <is>
          <t>Commitments to Extend Credit</t>
        </is>
      </c>
    </row>
    <row r="5">
      <c r="A5" s="6" t="inlineStr">
        <is>
          <t>Commitments with off-balance sheet risk:</t>
        </is>
      </c>
    </row>
    <row r="6">
      <c r="A6" s="3" t="inlineStr">
        <is>
          <t>Total commitments with off-balance sheet risk</t>
        </is>
      </c>
      <c r="B6" s="5" t="n">
        <v>4722412</v>
      </c>
      <c r="C6" s="5" t="n">
        <v>4691272</v>
      </c>
    </row>
    <row r="7">
      <c r="A7" s="3" t="inlineStr">
        <is>
          <t>Standby Letters of Credit</t>
        </is>
      </c>
    </row>
    <row r="8">
      <c r="A8" s="6" t="inlineStr">
        <is>
          <t>Commitments with off-balance sheet risk:</t>
        </is>
      </c>
    </row>
    <row r="9">
      <c r="A9" s="3" t="inlineStr">
        <is>
          <t>Total commitments with off-balance sheet risk</t>
        </is>
      </c>
      <c r="B9" s="4" t="n">
        <v>161827</v>
      </c>
      <c r="C9" s="4" t="n">
        <v>2096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Dec. 31, 2020</t>
        </is>
      </c>
      <c r="C1" s="2" t="inlineStr">
        <is>
          <t>Dec. 31, 2019</t>
        </is>
      </c>
    </row>
    <row r="2">
      <c r="A2" s="6" t="inlineStr">
        <is>
          <t>Financial Instruments Owned and Pledged as Collateral [Line Items]</t>
        </is>
      </c>
    </row>
    <row r="3">
      <c r="A3" s="3" t="inlineStr">
        <is>
          <t>Cash</t>
        </is>
      </c>
      <c r="B3" s="4" t="n">
        <v>251047</v>
      </c>
      <c r="C3" s="4" t="n">
        <v>116839</v>
      </c>
    </row>
    <row r="4">
      <c r="A4" s="3" t="inlineStr">
        <is>
          <t>Loans</t>
        </is>
      </c>
      <c r="B4" s="5" t="n">
        <v>4715230</v>
      </c>
      <c r="C4" s="5" t="n">
        <v>4139672</v>
      </c>
    </row>
    <row r="5">
      <c r="A5" s="3" t="inlineStr">
        <is>
          <t>Total pledged assets</t>
        </is>
      </c>
      <c r="B5" s="5" t="n">
        <v>6174596</v>
      </c>
      <c r="C5" s="5" t="n">
        <v>5300858</v>
      </c>
    </row>
    <row r="6">
      <c r="A6" s="3" t="inlineStr">
        <is>
          <t>Available-for-sale Securities</t>
        </is>
      </c>
    </row>
    <row r="7">
      <c r="A7" s="6" t="inlineStr">
        <is>
          <t>Financial Instruments Owned and Pledged as Collateral [Line Items]</t>
        </is>
      </c>
    </row>
    <row r="8">
      <c r="A8" s="3" t="inlineStr">
        <is>
          <t>Securities pledged</t>
        </is>
      </c>
      <c r="B8" s="5" t="n">
        <v>763236</v>
      </c>
      <c r="C8" s="5" t="n">
        <v>733995</v>
      </c>
    </row>
    <row r="9">
      <c r="A9" s="3" t="inlineStr">
        <is>
          <t>Held-to-maturity Securities</t>
        </is>
      </c>
    </row>
    <row r="10">
      <c r="A10" s="6" t="inlineStr">
        <is>
          <t>Financial Instruments Owned and Pledged as Collateral [Line Items]</t>
        </is>
      </c>
    </row>
    <row r="11">
      <c r="A11" s="3" t="inlineStr">
        <is>
          <t>Securities pledged</t>
        </is>
      </c>
      <c r="B11" s="5" t="n">
        <v>445083</v>
      </c>
      <c r="C11" s="5" t="n">
        <v>310352</v>
      </c>
    </row>
    <row r="12">
      <c r="A12" s="3" t="inlineStr">
        <is>
          <t>Public deposits</t>
        </is>
      </c>
    </row>
    <row r="13">
      <c r="A13" s="6" t="inlineStr">
        <is>
          <t>Financial Instruments Owned and Pledged as Collateral [Line Items]</t>
        </is>
      </c>
    </row>
    <row r="14">
      <c r="A14" s="3" t="inlineStr">
        <is>
          <t>Cash</t>
        </is>
      </c>
      <c r="B14" s="5" t="n">
        <v>0</v>
      </c>
      <c r="C14" s="5" t="n">
        <v>0</v>
      </c>
    </row>
    <row r="15">
      <c r="A15" s="3" t="inlineStr">
        <is>
          <t>Loans</t>
        </is>
      </c>
      <c r="B15" s="5" t="n">
        <v>0</v>
      </c>
      <c r="C15" s="5" t="n">
        <v>0</v>
      </c>
    </row>
    <row r="16">
      <c r="A16" s="3" t="inlineStr">
        <is>
          <t>Total pledged assets</t>
        </is>
      </c>
      <c r="B16" s="5" t="n">
        <v>906313</v>
      </c>
      <c r="C16" s="5" t="n">
        <v>759362</v>
      </c>
    </row>
    <row r="17">
      <c r="A17" s="3" t="inlineStr">
        <is>
          <t>Public deposits | Available-for-sale Securities</t>
        </is>
      </c>
    </row>
    <row r="18">
      <c r="A18" s="6" t="inlineStr">
        <is>
          <t>Financial Instruments Owned and Pledged as Collateral [Line Items]</t>
        </is>
      </c>
    </row>
    <row r="19">
      <c r="A19" s="3" t="inlineStr">
        <is>
          <t>Securities pledged</t>
        </is>
      </c>
      <c r="B19" s="5" t="n">
        <v>469864</v>
      </c>
      <c r="C19" s="5" t="n">
        <v>467266</v>
      </c>
    </row>
    <row r="20">
      <c r="A20" s="3" t="inlineStr">
        <is>
          <t>Public deposits | Held-to-maturity Securities</t>
        </is>
      </c>
    </row>
    <row r="21">
      <c r="A21" s="6" t="inlineStr">
        <is>
          <t>Financial Instruments Owned and Pledged as Collateral [Line Items]</t>
        </is>
      </c>
    </row>
    <row r="22">
      <c r="A22" s="3" t="inlineStr">
        <is>
          <t>Securities pledged</t>
        </is>
      </c>
      <c r="B22" s="5" t="n">
        <v>436449</v>
      </c>
      <c r="C22" s="5" t="n">
        <v>292096</v>
      </c>
    </row>
    <row r="23">
      <c r="A23" s="3" t="inlineStr">
        <is>
          <t>Repurchase agreements</t>
        </is>
      </c>
    </row>
    <row r="24">
      <c r="A24" s="6" t="inlineStr">
        <is>
          <t>Financial Instruments Owned and Pledged as Collateral [Line Items]</t>
        </is>
      </c>
    </row>
    <row r="25">
      <c r="A25" s="3" t="inlineStr">
        <is>
          <t>Cash</t>
        </is>
      </c>
      <c r="B25" s="5" t="n">
        <v>0</v>
      </c>
      <c r="C25" s="5" t="n">
        <v>0</v>
      </c>
    </row>
    <row r="26">
      <c r="A26" s="3" t="inlineStr">
        <is>
          <t>Loans</t>
        </is>
      </c>
      <c r="B26" s="5" t="n">
        <v>0</v>
      </c>
      <c r="C26" s="5" t="n">
        <v>0</v>
      </c>
    </row>
    <row r="27">
      <c r="A27" s="3" t="inlineStr">
        <is>
          <t>Total pledged assets</t>
        </is>
      </c>
      <c r="B27" s="5" t="n">
        <v>116876</v>
      </c>
      <c r="C27" s="5" t="n">
        <v>86901</v>
      </c>
    </row>
    <row r="28">
      <c r="A28" s="3" t="inlineStr">
        <is>
          <t>Repurchase agreements | Available-for-sale Securities</t>
        </is>
      </c>
    </row>
    <row r="29">
      <c r="A29" s="6" t="inlineStr">
        <is>
          <t>Financial Instruments Owned and Pledged as Collateral [Line Items]</t>
        </is>
      </c>
    </row>
    <row r="30">
      <c r="A30" s="3" t="inlineStr">
        <is>
          <t>Securities pledged</t>
        </is>
      </c>
      <c r="B30" s="5" t="n">
        <v>116876</v>
      </c>
      <c r="C30" s="5" t="n">
        <v>79299</v>
      </c>
    </row>
    <row r="31">
      <c r="A31" s="3" t="inlineStr">
        <is>
          <t>Repurchase agreements | Held-to-maturity Securities</t>
        </is>
      </c>
    </row>
    <row r="32">
      <c r="A32" s="6" t="inlineStr">
        <is>
          <t>Financial Instruments Owned and Pledged as Collateral [Line Items]</t>
        </is>
      </c>
    </row>
    <row r="33">
      <c r="A33" s="3" t="inlineStr">
        <is>
          <t>Securities pledged</t>
        </is>
      </c>
      <c r="B33" s="5" t="n">
        <v>0</v>
      </c>
      <c r="C33" s="5" t="n">
        <v>7602</v>
      </c>
    </row>
    <row r="34">
      <c r="A34" s="3" t="inlineStr">
        <is>
          <t>FHLB Advances</t>
        </is>
      </c>
    </row>
    <row r="35">
      <c r="A35" s="6" t="inlineStr">
        <is>
          <t>Financial Instruments Owned and Pledged as Collateral [Line Items]</t>
        </is>
      </c>
    </row>
    <row r="36">
      <c r="A36" s="3" t="inlineStr">
        <is>
          <t>Cash</t>
        </is>
      </c>
      <c r="B36" s="5" t="n">
        <v>0</v>
      </c>
      <c r="C36" s="5" t="n">
        <v>0</v>
      </c>
    </row>
    <row r="37">
      <c r="A37" s="3" t="inlineStr">
        <is>
          <t>Loans</t>
        </is>
      </c>
      <c r="B37" s="5" t="n">
        <v>4374383</v>
      </c>
      <c r="C37" s="5" t="n">
        <v>3846934</v>
      </c>
    </row>
    <row r="38">
      <c r="A38" s="3" t="inlineStr">
        <is>
          <t>Total pledged assets</t>
        </is>
      </c>
      <c r="B38" s="5" t="n">
        <v>4426706</v>
      </c>
      <c r="C38" s="5" t="n">
        <v>3910746</v>
      </c>
    </row>
    <row r="39">
      <c r="A39" s="3" t="inlineStr">
        <is>
          <t>FHLB Advances | Available-for-sale Securities</t>
        </is>
      </c>
    </row>
    <row r="40">
      <c r="A40" s="6" t="inlineStr">
        <is>
          <t>Financial Instruments Owned and Pledged as Collateral [Line Items]</t>
        </is>
      </c>
    </row>
    <row r="41">
      <c r="A41" s="3" t="inlineStr">
        <is>
          <t>Securities pledged</t>
        </is>
      </c>
      <c r="B41" s="5" t="n">
        <v>52323</v>
      </c>
      <c r="C41" s="5" t="n">
        <v>63812</v>
      </c>
    </row>
    <row r="42">
      <c r="A42" s="3" t="inlineStr">
        <is>
          <t>FHLB Advances | Held-to-maturity Securities</t>
        </is>
      </c>
    </row>
    <row r="43">
      <c r="A43" s="6" t="inlineStr">
        <is>
          <t>Financial Instruments Owned and Pledged as Collateral [Line Items]</t>
        </is>
      </c>
    </row>
    <row r="44">
      <c r="A44" s="3" t="inlineStr">
        <is>
          <t>Securities pledged</t>
        </is>
      </c>
      <c r="B44" s="5" t="n">
        <v>0</v>
      </c>
      <c r="C44" s="5" t="n">
        <v>0</v>
      </c>
    </row>
    <row r="45">
      <c r="A45" s="3" t="inlineStr">
        <is>
          <t>Derivatives</t>
        </is>
      </c>
    </row>
    <row r="46">
      <c r="A46" s="6" t="inlineStr">
        <is>
          <t>Financial Instruments Owned and Pledged as Collateral [Line Items]</t>
        </is>
      </c>
    </row>
    <row r="47">
      <c r="A47" s="3" t="inlineStr">
        <is>
          <t>Cash</t>
        </is>
      </c>
      <c r="B47" s="5" t="n">
        <v>251047</v>
      </c>
      <c r="C47" s="5" t="n">
        <v>116839</v>
      </c>
    </row>
    <row r="48">
      <c r="A48" s="3" t="inlineStr">
        <is>
          <t>Loans</t>
        </is>
      </c>
      <c r="B48" s="5" t="n">
        <v>0</v>
      </c>
      <c r="C48" s="5" t="n">
        <v>0</v>
      </c>
    </row>
    <row r="49">
      <c r="A49" s="3" t="inlineStr">
        <is>
          <t>Total pledged assets</t>
        </is>
      </c>
      <c r="B49" s="5" t="n">
        <v>251832</v>
      </c>
      <c r="C49" s="5" t="n">
        <v>118099</v>
      </c>
    </row>
    <row r="50">
      <c r="A50" s="3" t="inlineStr">
        <is>
          <t>Derivatives | Available-for-sale Securities</t>
        </is>
      </c>
    </row>
    <row r="51">
      <c r="A51" s="6" t="inlineStr">
        <is>
          <t>Financial Instruments Owned and Pledged as Collateral [Line Items]</t>
        </is>
      </c>
    </row>
    <row r="52">
      <c r="A52" s="3" t="inlineStr">
        <is>
          <t>Securities pledged</t>
        </is>
      </c>
      <c r="B52" s="5" t="n">
        <v>785</v>
      </c>
      <c r="C52" s="5" t="n">
        <v>1260</v>
      </c>
    </row>
    <row r="53">
      <c r="A53" s="3" t="inlineStr">
        <is>
          <t>Derivatives | Held-to-maturity Securities</t>
        </is>
      </c>
    </row>
    <row r="54">
      <c r="A54" s="6" t="inlineStr">
        <is>
          <t>Financial Instruments Owned and Pledged as Collateral [Line Items]</t>
        </is>
      </c>
    </row>
    <row r="55">
      <c r="A55" s="3" t="inlineStr">
        <is>
          <t>Securities pledged</t>
        </is>
      </c>
      <c r="B55" s="5" t="n">
        <v>0</v>
      </c>
      <c r="C55" s="5" t="n">
        <v>0</v>
      </c>
    </row>
    <row r="56">
      <c r="A56" s="3" t="inlineStr">
        <is>
          <t>Fed Funds</t>
        </is>
      </c>
    </row>
    <row r="57">
      <c r="A57" s="6" t="inlineStr">
        <is>
          <t>Financial Instruments Owned and Pledged as Collateral [Line Items]</t>
        </is>
      </c>
    </row>
    <row r="58">
      <c r="A58" s="3" t="inlineStr">
        <is>
          <t>Cash</t>
        </is>
      </c>
      <c r="B58" s="5" t="n">
        <v>0</v>
      </c>
      <c r="C58" s="5" t="n">
        <v>0</v>
      </c>
    </row>
    <row r="59">
      <c r="A59" s="3" t="inlineStr">
        <is>
          <t>Loans</t>
        </is>
      </c>
      <c r="B59" s="5" t="n">
        <v>340847</v>
      </c>
      <c r="C59" s="5" t="n">
        <v>292738</v>
      </c>
    </row>
    <row r="60">
      <c r="A60" s="3" t="inlineStr">
        <is>
          <t>Total pledged assets</t>
        </is>
      </c>
      <c r="B60" s="5" t="n">
        <v>340847</v>
      </c>
      <c r="C60" s="5" t="n">
        <v>292738</v>
      </c>
    </row>
    <row r="61">
      <c r="A61" s="3" t="inlineStr">
        <is>
          <t>Fed Funds | Available-for-sale Securities</t>
        </is>
      </c>
    </row>
    <row r="62">
      <c r="A62" s="6" t="inlineStr">
        <is>
          <t>Financial Instruments Owned and Pledged as Collateral [Line Items]</t>
        </is>
      </c>
    </row>
    <row r="63">
      <c r="A63" s="3" t="inlineStr">
        <is>
          <t>Securities pledged</t>
        </is>
      </c>
      <c r="B63" s="5" t="n">
        <v>0</v>
      </c>
    </row>
    <row r="64">
      <c r="A64" s="3" t="inlineStr">
        <is>
          <t>Fed Funds | Held-to-maturity Securities</t>
        </is>
      </c>
    </row>
    <row r="65">
      <c r="A65" s="6" t="inlineStr">
        <is>
          <t>Financial Instruments Owned and Pledged as Collateral [Line Items]</t>
        </is>
      </c>
    </row>
    <row r="66">
      <c r="A66" s="3" t="inlineStr">
        <is>
          <t>Securities pledged</t>
        </is>
      </c>
      <c r="B66" s="5" t="n">
        <v>0</v>
      </c>
      <c r="C66" s="5" t="n">
        <v>0</v>
      </c>
    </row>
    <row r="67">
      <c r="A67" s="3" t="inlineStr">
        <is>
          <t>Other purposes</t>
        </is>
      </c>
    </row>
    <row r="68">
      <c r="A68" s="6" t="inlineStr">
        <is>
          <t>Financial Instruments Owned and Pledged as Collateral [Line Items]</t>
        </is>
      </c>
    </row>
    <row r="69">
      <c r="A69" s="3" t="inlineStr">
        <is>
          <t>Cash</t>
        </is>
      </c>
      <c r="B69" s="5" t="n">
        <v>0</v>
      </c>
      <c r="C69" s="5" t="n">
        <v>0</v>
      </c>
    </row>
    <row r="70">
      <c r="A70" s="3" t="inlineStr">
        <is>
          <t>Loans</t>
        </is>
      </c>
      <c r="B70" s="5" t="n">
        <v>0</v>
      </c>
      <c r="C70" s="5" t="n">
        <v>0</v>
      </c>
    </row>
    <row r="71">
      <c r="A71" s="3" t="inlineStr">
        <is>
          <t>Total pledged assets</t>
        </is>
      </c>
      <c r="B71" s="5" t="n">
        <v>132022</v>
      </c>
      <c r="C71" s="5" t="n">
        <v>133012</v>
      </c>
    </row>
    <row r="72">
      <c r="A72" s="3" t="inlineStr">
        <is>
          <t>Other purposes | Available-for-sale Securities</t>
        </is>
      </c>
    </row>
    <row r="73">
      <c r="A73" s="6" t="inlineStr">
        <is>
          <t>Financial Instruments Owned and Pledged as Collateral [Line Items]</t>
        </is>
      </c>
    </row>
    <row r="74">
      <c r="A74" s="3" t="inlineStr">
        <is>
          <t>Securities pledged</t>
        </is>
      </c>
      <c r="B74" s="5" t="n">
        <v>123388</v>
      </c>
      <c r="C74" s="5" t="n">
        <v>122358</v>
      </c>
    </row>
    <row r="75">
      <c r="A75" s="3" t="inlineStr">
        <is>
          <t>Other purposes | Held-to-maturity Securities</t>
        </is>
      </c>
    </row>
    <row r="76">
      <c r="A76" s="6" t="inlineStr">
        <is>
          <t>Financial Instruments Owned and Pledged as Collateral [Line Items]</t>
        </is>
      </c>
    </row>
    <row r="77">
      <c r="A77" s="3" t="inlineStr">
        <is>
          <t>Securities pledged</t>
        </is>
      </c>
      <c r="B77" s="4" t="n">
        <v>8634</v>
      </c>
      <c r="C77" s="4" t="n">
        <v>106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Narrative) (Details) - USD ($) $ in Thousands</t>
        </is>
      </c>
      <c r="B1" s="2" t="inlineStr">
        <is>
          <t>12 Months Ended</t>
        </is>
      </c>
    </row>
    <row r="2">
      <c r="B2" s="2" t="inlineStr">
        <is>
          <t>Dec. 31, 2020</t>
        </is>
      </c>
      <c r="C2" s="2" t="inlineStr">
        <is>
          <t>Dec. 31, 2019</t>
        </is>
      </c>
    </row>
    <row r="3">
      <c r="A3" s="6" t="inlineStr">
        <is>
          <t>Derivatives, Fair Value [Line Items]</t>
        </is>
      </c>
    </row>
    <row r="4">
      <c r="A4" s="3" t="inlineStr">
        <is>
          <t>Unrealized gain (loss) within accumulated other comprehensive income, to be reclassified into earnings</t>
        </is>
      </c>
      <c r="B4" s="4" t="n">
        <v>-1800</v>
      </c>
    </row>
    <row r="5">
      <c r="A5" s="3" t="inlineStr">
        <is>
          <t>Carrying Amount of Hedged Asset/(Liabilities)</t>
        </is>
      </c>
      <c r="B5" s="5" t="n">
        <v>50000</v>
      </c>
      <c r="C5" s="4" t="n">
        <v>50000</v>
      </c>
    </row>
    <row r="6">
      <c r="A6" s="3" t="inlineStr">
        <is>
          <t>Cash Flow Hedging</t>
        </is>
      </c>
    </row>
    <row r="7">
      <c r="A7" s="6" t="inlineStr">
        <is>
          <t>Derivatives, Fair Value [Line Items]</t>
        </is>
      </c>
    </row>
    <row r="8">
      <c r="A8" s="3" t="inlineStr">
        <is>
          <t>Unrealized gain (loss) within accumulated other comprehensive income, to be reclassified into earnings</t>
        </is>
      </c>
      <c r="B8" s="5" t="n">
        <v>-1800</v>
      </c>
      <c r="C8" s="5" t="n">
        <v>-9000</v>
      </c>
    </row>
    <row r="9">
      <c r="A9" s="3" t="inlineStr">
        <is>
          <t>Loans</t>
        </is>
      </c>
    </row>
    <row r="10">
      <c r="A10" s="6" t="inlineStr">
        <is>
          <t>Derivatives, Fair Value [Line Items]</t>
        </is>
      </c>
    </row>
    <row r="11">
      <c r="A11" s="3" t="inlineStr">
        <is>
          <t>Carrying Amount of Hedged Asset/(Liabilities)</t>
        </is>
      </c>
      <c r="B11" s="5" t="n">
        <v>74726</v>
      </c>
      <c r="C11" s="5" t="n">
        <v>83078</v>
      </c>
    </row>
    <row r="12">
      <c r="A12" s="3" t="inlineStr">
        <is>
          <t>Cumulative Amount of Basis Adjustments Included in the Carrying Amount of the Hedged Asset/(Liabilities)</t>
        </is>
      </c>
      <c r="B12" s="5" t="n">
        <v>5088</v>
      </c>
      <c r="C12" s="5" t="n">
        <v>1972</v>
      </c>
    </row>
    <row r="13">
      <c r="A13" s="3" t="inlineStr">
        <is>
          <t>Loans | Fair Value Hedging</t>
        </is>
      </c>
    </row>
    <row r="14">
      <c r="A14" s="6" t="inlineStr">
        <is>
          <t>Derivatives, Fair Value [Line Items]</t>
        </is>
      </c>
    </row>
    <row r="15">
      <c r="A15" s="3" t="inlineStr">
        <is>
          <t>Aggregate notional amount of the hedged items</t>
        </is>
      </c>
      <c r="B15" s="5" t="n">
        <v>74700</v>
      </c>
      <c r="C15" s="5" t="n">
        <v>83100</v>
      </c>
    </row>
    <row r="16">
      <c r="A16" s="3" t="inlineStr">
        <is>
          <t>Fair value of aggregate notional amount of the hedged items, unrealized loss</t>
        </is>
      </c>
      <c r="B16" s="5" t="n">
        <v>-5100</v>
      </c>
      <c r="C16" s="5" t="n">
        <v>-2000</v>
      </c>
    </row>
    <row r="17">
      <c r="A17" s="3" t="inlineStr">
        <is>
          <t>Available-for-sale Securities</t>
        </is>
      </c>
    </row>
    <row r="18">
      <c r="A18" s="6" t="inlineStr">
        <is>
          <t>Derivatives, Fair Value [Line Items]</t>
        </is>
      </c>
    </row>
    <row r="19">
      <c r="A19" s="3" t="inlineStr">
        <is>
          <t>Carrying Amount of Hedged Asset/(Liabilities)</t>
        </is>
      </c>
      <c r="B19" s="5" t="n">
        <v>166413</v>
      </c>
      <c r="C19" s="5" t="n">
        <v>206799</v>
      </c>
    </row>
    <row r="20">
      <c r="A20" s="3" t="inlineStr">
        <is>
          <t>Cumulative Amount of Basis Adjustments Included in the Carrying Amount of the Hedged Asset/(Liabilities)</t>
        </is>
      </c>
      <c r="B20" s="5" t="n">
        <v>7297</v>
      </c>
      <c r="C20" s="5" t="n">
        <v>4072</v>
      </c>
    </row>
    <row r="21">
      <c r="A21" s="3" t="inlineStr">
        <is>
          <t>Available-for-sale Securities | Fair Value Hedging</t>
        </is>
      </c>
    </row>
    <row r="22">
      <c r="A22" s="6" t="inlineStr">
        <is>
          <t>Derivatives, Fair Value [Line Items]</t>
        </is>
      </c>
    </row>
    <row r="23">
      <c r="A23" s="3" t="inlineStr">
        <is>
          <t>Aggregate notional amount of the hedged items</t>
        </is>
      </c>
      <c r="B23" s="5" t="n">
        <v>50000</v>
      </c>
      <c r="C23" s="5" t="n">
        <v>50000</v>
      </c>
    </row>
    <row r="24">
      <c r="A24" s="3" t="inlineStr">
        <is>
          <t>Fair value of aggregate notional amount of the hedged items, unrealized loss</t>
        </is>
      </c>
      <c r="B24" s="5" t="n">
        <v>-7300</v>
      </c>
      <c r="C24" s="5" t="n">
        <v>-4100</v>
      </c>
    </row>
    <row r="25">
      <c r="A25" s="3" t="inlineStr">
        <is>
          <t>Cumulative Amount of Basis Adjustments Included in the Carrying Amount of the Hedged Asset/(Liabilities)</t>
        </is>
      </c>
      <c r="B25" s="4" t="n">
        <v>7300</v>
      </c>
      <c r="C25" s="4" t="n">
        <v>4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he Derivatives) (Details) - USD ($) $ in Thousands</t>
        </is>
      </c>
      <c r="B1" s="2" t="inlineStr">
        <is>
          <t>Dec. 31, 2020</t>
        </is>
      </c>
      <c r="C1" s="2" t="inlineStr">
        <is>
          <t>Dec. 31, 2019</t>
        </is>
      </c>
    </row>
    <row r="2">
      <c r="A2" s="3" t="inlineStr">
        <is>
          <t>Pay Fixed - Receive Floating Interest Rate Swaps | Not Designated as accounting hedges</t>
        </is>
      </c>
    </row>
    <row r="3">
      <c r="A3" s="6" t="inlineStr">
        <is>
          <t>Summary of the derivative designated as a cash flow hedge</t>
        </is>
      </c>
    </row>
    <row r="4">
      <c r="A4" s="3" t="inlineStr">
        <is>
          <t>Derivative, amount</t>
        </is>
      </c>
      <c r="B4" s="4" t="n">
        <v>2356453</v>
      </c>
      <c r="C4" s="4" t="n">
        <v>1575149</v>
      </c>
    </row>
    <row r="5">
      <c r="A5" s="3" t="inlineStr">
        <is>
          <t>Asset</t>
        </is>
      </c>
      <c r="B5" s="5" t="n">
        <v>212</v>
      </c>
      <c r="C5" s="5" t="n">
        <v>753</v>
      </c>
    </row>
    <row r="6">
      <c r="A6" s="3" t="inlineStr">
        <is>
          <t>Liabilities</t>
        </is>
      </c>
      <c r="B6" s="5" t="n">
        <v>163148</v>
      </c>
      <c r="C6" s="5" t="n">
        <v>53592</v>
      </c>
    </row>
    <row r="7">
      <c r="A7" s="3" t="inlineStr">
        <is>
          <t>Pay Floating - Receive Fixed Interest Rate Swaps | Not Designated as accounting hedges</t>
        </is>
      </c>
    </row>
    <row r="8">
      <c r="A8" s="6" t="inlineStr">
        <is>
          <t>Summary of the derivative designated as a cash flow hedge</t>
        </is>
      </c>
    </row>
    <row r="9">
      <c r="A9" s="3" t="inlineStr">
        <is>
          <t>Derivative, amount</t>
        </is>
      </c>
      <c r="B9" s="5" t="n">
        <v>2356453</v>
      </c>
      <c r="C9" s="5" t="n">
        <v>1575149</v>
      </c>
    </row>
    <row r="10">
      <c r="A10" s="3" t="inlineStr">
        <is>
          <t>Asset</t>
        </is>
      </c>
      <c r="B10" s="5" t="n">
        <v>163148</v>
      </c>
      <c r="C10" s="5" t="n">
        <v>53592</v>
      </c>
    </row>
    <row r="11">
      <c r="A11" s="3" t="inlineStr">
        <is>
          <t>Liabilities</t>
        </is>
      </c>
      <c r="B11" s="5" t="n">
        <v>212</v>
      </c>
      <c r="C11" s="5" t="n">
        <v>753</v>
      </c>
    </row>
    <row r="12">
      <c r="A12" s="3" t="inlineStr">
        <is>
          <t>Cash Flow Hedging | Designated as accounting hedges</t>
        </is>
      </c>
    </row>
    <row r="13">
      <c r="A13" s="6" t="inlineStr">
        <is>
          <t>Summary of the derivative designated as a cash flow hedge</t>
        </is>
      </c>
    </row>
    <row r="14">
      <c r="A14" s="3" t="inlineStr">
        <is>
          <t>Derivative, amount</t>
        </is>
      </c>
      <c r="B14" s="5" t="n">
        <v>0</v>
      </c>
      <c r="C14" s="5" t="n">
        <v>100000</v>
      </c>
    </row>
    <row r="15">
      <c r="A15" s="3" t="inlineStr">
        <is>
          <t>Asset</t>
        </is>
      </c>
      <c r="B15" s="5" t="n">
        <v>0</v>
      </c>
      <c r="C15" s="5" t="n">
        <v>0</v>
      </c>
    </row>
    <row r="16">
      <c r="A16" s="3" t="inlineStr">
        <is>
          <t>Liabilities</t>
        </is>
      </c>
      <c r="B16" s="5" t="n">
        <v>0</v>
      </c>
      <c r="C16" s="5" t="n">
        <v>1147</v>
      </c>
    </row>
    <row r="17">
      <c r="A17" s="3" t="inlineStr">
        <is>
          <t>Fair Value Hedging | Designated as accounting hedges</t>
        </is>
      </c>
    </row>
    <row r="18">
      <c r="A18" s="6" t="inlineStr">
        <is>
          <t>Summary of the derivative designated as a cash flow hedge</t>
        </is>
      </c>
    </row>
    <row r="19">
      <c r="A19" s="3" t="inlineStr">
        <is>
          <t>Derivative, amount</t>
        </is>
      </c>
      <c r="B19" s="5" t="n">
        <v>124726</v>
      </c>
      <c r="C19" s="5" t="n">
        <v>133078</v>
      </c>
    </row>
    <row r="20">
      <c r="A20" s="3" t="inlineStr">
        <is>
          <t>Asset</t>
        </is>
      </c>
      <c r="C20" s="5" t="n">
        <v>182</v>
      </c>
    </row>
    <row r="21">
      <c r="A21" s="3" t="inlineStr">
        <is>
          <t>Liabilities</t>
        </is>
      </c>
      <c r="B21" s="4" t="n">
        <v>12483</v>
      </c>
      <c r="C21" s="4" t="n">
        <v>62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ummary of the Carrying Value of the Company's Hedged Assets in Fair Value Hedges) (Details) - USD ($) $ in Thousands</t>
        </is>
      </c>
      <c r="B1" s="2" t="inlineStr">
        <is>
          <t>12 Months Ended</t>
        </is>
      </c>
    </row>
    <row r="2">
      <c r="B2" s="2" t="inlineStr">
        <is>
          <t>Dec. 31, 2020</t>
        </is>
      </c>
      <c r="C2" s="2" t="inlineStr">
        <is>
          <t>Dec. 31, 2019</t>
        </is>
      </c>
    </row>
    <row r="3">
      <c r="A3" s="6" t="inlineStr">
        <is>
          <t>Derivative [Line Items]</t>
        </is>
      </c>
    </row>
    <row r="4">
      <c r="A4" s="3" t="inlineStr">
        <is>
          <t>Carrying Amount of Hedged Asset/(Liabilities)</t>
        </is>
      </c>
      <c r="B4" s="4" t="n">
        <v>50000</v>
      </c>
      <c r="C4" s="4" t="n">
        <v>50000</v>
      </c>
    </row>
    <row r="5">
      <c r="A5" s="3" t="inlineStr">
        <is>
          <t>Portfolio, last-of-layer, amortized cost</t>
        </is>
      </c>
      <c r="B5" s="5" t="n">
        <v>166000</v>
      </c>
      <c r="C5" s="5" t="n">
        <v>207000</v>
      </c>
    </row>
    <row r="6">
      <c r="A6" s="3" t="inlineStr">
        <is>
          <t>Available-for-sale Securities</t>
        </is>
      </c>
    </row>
    <row r="7">
      <c r="A7" s="6" t="inlineStr">
        <is>
          <t>Derivative [Line Items]</t>
        </is>
      </c>
    </row>
    <row r="8">
      <c r="A8" s="3" t="inlineStr">
        <is>
          <t>Carrying Amount of Hedged Asset/(Liabilities)</t>
        </is>
      </c>
      <c r="B8" s="5" t="n">
        <v>166413</v>
      </c>
      <c r="C8" s="5" t="n">
        <v>206799</v>
      </c>
    </row>
    <row r="9">
      <c r="A9" s="3" t="inlineStr">
        <is>
          <t>Cumulative Amount of Basis Adjustments Included in the Carrying Amount of the Hedged Asset/(Liabilities)</t>
        </is>
      </c>
      <c r="B9" s="5" t="n">
        <v>7297</v>
      </c>
      <c r="C9" s="5" t="n">
        <v>4072</v>
      </c>
    </row>
    <row r="10">
      <c r="A10" s="3" t="inlineStr">
        <is>
          <t>Available-for-sale Securities | Fair Value Hedging</t>
        </is>
      </c>
    </row>
    <row r="11">
      <c r="A11" s="6" t="inlineStr">
        <is>
          <t>Derivative [Line Items]</t>
        </is>
      </c>
    </row>
    <row r="12">
      <c r="A12" s="3" t="inlineStr">
        <is>
          <t>Cumulative Amount of Basis Adjustments Included in the Carrying Amount of the Hedged Asset/(Liabilities)</t>
        </is>
      </c>
      <c r="B12" s="5" t="n">
        <v>7300</v>
      </c>
      <c r="C12" s="5" t="n">
        <v>4100</v>
      </c>
    </row>
    <row r="13">
      <c r="A13" s="3" t="inlineStr">
        <is>
          <t>Fair value of aggregate notional amount of the hedged items, unrealized loss</t>
        </is>
      </c>
      <c r="B13" s="5" t="n">
        <v>-7300</v>
      </c>
      <c r="C13" s="5" t="n">
        <v>-4100</v>
      </c>
    </row>
    <row r="14">
      <c r="A14" s="3" t="inlineStr">
        <is>
          <t>Loans</t>
        </is>
      </c>
    </row>
    <row r="15">
      <c r="A15" s="6" t="inlineStr">
        <is>
          <t>Derivative [Line Items]</t>
        </is>
      </c>
    </row>
    <row r="16">
      <c r="A16" s="3" t="inlineStr">
        <is>
          <t>Carrying Amount of Hedged Asset/(Liabilities)</t>
        </is>
      </c>
      <c r="B16" s="5" t="n">
        <v>74726</v>
      </c>
      <c r="C16" s="5" t="n">
        <v>83078</v>
      </c>
    </row>
    <row r="17">
      <c r="A17" s="3" t="inlineStr">
        <is>
          <t>Cumulative Amount of Basis Adjustments Included in the Carrying Amount of the Hedged Asset/(Liabilities)</t>
        </is>
      </c>
      <c r="B17" s="5" t="n">
        <v>5088</v>
      </c>
      <c r="C17" s="5" t="n">
        <v>1972</v>
      </c>
    </row>
    <row r="18">
      <c r="A18" s="3" t="inlineStr">
        <is>
          <t>Loans | Fair Value Hedging</t>
        </is>
      </c>
    </row>
    <row r="19">
      <c r="A19" s="6" t="inlineStr">
        <is>
          <t>Derivative [Line Items]</t>
        </is>
      </c>
    </row>
    <row r="20">
      <c r="A20" s="3" t="inlineStr">
        <is>
          <t>Fair value of aggregate notional amount of the hedged items, unrealized loss</t>
        </is>
      </c>
      <c r="B20" s="4" t="n">
        <v>-5100</v>
      </c>
      <c r="C20" s="4" t="n">
        <v>-2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t>
        </is>
      </c>
      <c r="B1" s="2" t="inlineStr">
        <is>
          <t>Jun. 09, 2020</t>
        </is>
      </c>
      <c r="C1" s="2" t="inlineStr">
        <is>
          <t>Jun. 30, 2018</t>
        </is>
      </c>
      <c r="D1" s="2" t="inlineStr">
        <is>
          <t>Mar. 31, 2018</t>
        </is>
      </c>
      <c r="E1" s="2" t="inlineStr">
        <is>
          <t>Dec. 31, 2020</t>
        </is>
      </c>
      <c r="F1" s="2" t="inlineStr">
        <is>
          <t>Dec. 31, 2019</t>
        </is>
      </c>
      <c r="G1" s="2" t="inlineStr">
        <is>
          <t>Dec. 31, 2018</t>
        </is>
      </c>
    </row>
    <row r="2">
      <c r="A2" s="6" t="inlineStr">
        <is>
          <t>Accumulated Other Comprehensive Income (Loss) [Line Items]</t>
        </is>
      </c>
    </row>
    <row r="3">
      <c r="A3" s="3" t="inlineStr">
        <is>
          <t>Preferred stock, shares authorized</t>
        </is>
      </c>
      <c r="E3" s="5" t="n">
        <v>500000</v>
      </c>
      <c r="F3" s="5" t="n">
        <v>500000</v>
      </c>
    </row>
    <row r="4">
      <c r="A4" s="3" t="inlineStr">
        <is>
          <t>Shares issued and sold</t>
        </is>
      </c>
      <c r="E4" s="5" t="n">
        <v>17250</v>
      </c>
    </row>
    <row r="5">
      <c r="A5" s="3" t="inlineStr">
        <is>
          <t>Preferred stock, shares outstanding</t>
        </is>
      </c>
      <c r="E5" s="5" t="n">
        <v>17250</v>
      </c>
      <c r="F5" s="5" t="n">
        <v>0</v>
      </c>
    </row>
    <row r="6">
      <c r="A6" s="3" t="inlineStr">
        <is>
          <t>Net proceeds from issuance of preferred stock</t>
        </is>
      </c>
      <c r="E6" s="4" t="n">
        <v>166356000</v>
      </c>
      <c r="F6" s="4" t="n">
        <v>0</v>
      </c>
      <c r="G6" s="4" t="n">
        <v>0</v>
      </c>
    </row>
    <row r="7">
      <c r="A7" s="3" t="inlineStr">
        <is>
          <t>Accounting Standards Update 2017-12</t>
        </is>
      </c>
    </row>
    <row r="8">
      <c r="A8" s="6" t="inlineStr">
        <is>
          <t>Accumulated Other Comprehensive Income (Loss) [Line Items]</t>
        </is>
      </c>
    </row>
    <row r="9">
      <c r="A9" s="3" t="inlineStr">
        <is>
          <t>Reclassifications of unrealized gains (losses) on AFS</t>
        </is>
      </c>
      <c r="C9" s="4" t="n">
        <v>400000</v>
      </c>
    </row>
    <row r="10">
      <c r="A10" s="3" t="inlineStr">
        <is>
          <t>Accounting Standards Update 2018-02</t>
        </is>
      </c>
    </row>
    <row r="11">
      <c r="A11" s="6" t="inlineStr">
        <is>
          <t>Accumulated Other Comprehensive Income (Loss) [Line Items]</t>
        </is>
      </c>
    </row>
    <row r="12">
      <c r="A12" s="3" t="inlineStr">
        <is>
          <t>Amounts reclassified from AOCI into earnings</t>
        </is>
      </c>
      <c r="C12" s="4" t="n">
        <v>-107000</v>
      </c>
    </row>
    <row r="13">
      <c r="A13" s="3" t="inlineStr">
        <is>
          <t>Accounting Standards Update 2016-01</t>
        </is>
      </c>
    </row>
    <row r="14">
      <c r="A14" s="6" t="inlineStr">
        <is>
          <t>Accumulated Other Comprehensive Income (Loss) [Line Items]</t>
        </is>
      </c>
    </row>
    <row r="15">
      <c r="A15" s="3" t="inlineStr">
        <is>
          <t>Amounts reclassified from AOCI into earnings</t>
        </is>
      </c>
      <c r="D15" s="4" t="n">
        <v>-61000</v>
      </c>
    </row>
    <row r="16">
      <c r="A16" s="3" t="inlineStr">
        <is>
          <t>Depositary Shares</t>
        </is>
      </c>
    </row>
    <row r="17">
      <c r="A17" s="6" t="inlineStr">
        <is>
          <t>Accumulated Other Comprehensive Income (Loss) [Line Items]</t>
        </is>
      </c>
    </row>
    <row r="18">
      <c r="A18" s="3" t="inlineStr">
        <is>
          <t>Shares issued and sold</t>
        </is>
      </c>
      <c r="B18" s="5" t="n">
        <v>6900000</v>
      </c>
    </row>
    <row r="19">
      <c r="A19" s="3" t="inlineStr">
        <is>
          <t>Number of shares to be purchased upon the exercise of options</t>
        </is>
      </c>
      <c r="B19" s="5" t="n">
        <v>900000</v>
      </c>
    </row>
    <row r="20">
      <c r="A20" s="3" t="inlineStr">
        <is>
          <t>Preferred stock, liquidation preference (usd per share)</t>
        </is>
      </c>
      <c r="B20" s="4" t="n">
        <v>25</v>
      </c>
    </row>
    <row r="21">
      <c r="A21" s="3" t="inlineStr">
        <is>
          <t>Series A Preferred Stock</t>
        </is>
      </c>
    </row>
    <row r="22">
      <c r="A22" s="6" t="inlineStr">
        <is>
          <t>Accumulated Other Comprehensive Income (Loss) [Line Items]</t>
        </is>
      </c>
    </row>
    <row r="23">
      <c r="A23" s="3" t="inlineStr">
        <is>
          <t>Number of preferred stock represented by each depositary share</t>
        </is>
      </c>
      <c r="B23" s="3" t="inlineStr">
        <is>
          <t>The Series A preferred stock is represented by depositary shares, each representing a 1/400th ownership interest in a share of Series A preferred stock</t>
        </is>
      </c>
    </row>
    <row r="24">
      <c r="A24" s="3" t="inlineStr">
        <is>
          <t>Preferred stock, liquidation preference (usd per share)</t>
        </is>
      </c>
      <c r="B24" s="4" t="n">
        <v>10000</v>
      </c>
    </row>
    <row r="25">
      <c r="A25" s="3" t="inlineStr">
        <is>
          <t>Net proceeds from issuance of preferred stock</t>
        </is>
      </c>
      <c r="B25" s="4" t="n">
        <v>1664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STOCKHOLDERS' EQUITY (Change in Accumulated Other Comprehensive Income) (Details) - USD ($)</t>
        </is>
      </c>
      <c r="B1" s="2" t="inlineStr">
        <is>
          <t>3 Months Ended</t>
        </is>
      </c>
      <c r="D1" s="2" t="inlineStr">
        <is>
          <t>12 Months Ended</t>
        </is>
      </c>
    </row>
    <row r="2">
      <c r="B2" s="2" t="inlineStr">
        <is>
          <t>Jun. 30, 2018</t>
        </is>
      </c>
      <c r="C2" s="2" t="inlineStr">
        <is>
          <t>Mar. 31, 2018</t>
        </is>
      </c>
      <c r="D2" s="2" t="inlineStr">
        <is>
          <t>Dec. 31, 2020</t>
        </is>
      </c>
      <c r="E2" s="2" t="inlineStr">
        <is>
          <t>Dec. 31, 2019</t>
        </is>
      </c>
      <c r="F2" s="2" t="inlineStr">
        <is>
          <t>Dec. 31, 2018</t>
        </is>
      </c>
    </row>
    <row r="3">
      <c r="A3" s="6" t="inlineStr">
        <is>
          <t>AOCI Attributable to Parent, Net of Tax [Roll Forward]</t>
        </is>
      </c>
    </row>
    <row r="4">
      <c r="A4" s="3" t="inlineStr">
        <is>
          <t>Beginning balance</t>
        </is>
      </c>
      <c r="C4" s="4" t="n">
        <v>1046329000</v>
      </c>
      <c r="D4" s="4" t="n">
        <v>2513102000</v>
      </c>
      <c r="E4" s="4" t="n">
        <v>1924581000</v>
      </c>
      <c r="F4" s="4" t="n">
        <v>1046329000</v>
      </c>
    </row>
    <row r="5">
      <c r="A5" s="3" t="inlineStr">
        <is>
          <t>Other comprehensive income (loss)</t>
        </is>
      </c>
      <c r="D5" s="5" t="n">
        <v>35440000</v>
      </c>
      <c r="E5" s="5" t="n">
        <v>45848000</v>
      </c>
      <c r="F5" s="5" t="n">
        <v>-9343000</v>
      </c>
    </row>
    <row r="6">
      <c r="A6" s="3" t="inlineStr">
        <is>
          <t>Ending balance</t>
        </is>
      </c>
      <c r="D6" s="5" t="n">
        <v>2708490000</v>
      </c>
      <c r="E6" s="5" t="n">
        <v>2513102000</v>
      </c>
      <c r="F6" s="5" t="n">
        <v>1924581000</v>
      </c>
    </row>
    <row r="7">
      <c r="A7" s="3" t="inlineStr">
        <is>
          <t>Unrealized Gains (Losses) on AFS Securities</t>
        </is>
      </c>
    </row>
    <row r="8">
      <c r="A8" s="6" t="inlineStr">
        <is>
          <t>AOCI Attributable to Parent, Net of Tax [Roll Forward]</t>
        </is>
      </c>
    </row>
    <row r="9">
      <c r="A9" s="3" t="inlineStr">
        <is>
          <t>Beginning balance</t>
        </is>
      </c>
      <c r="C9" s="5" t="n">
        <v>1874000</v>
      </c>
      <c r="D9" s="5" t="n">
        <v>37877000</v>
      </c>
      <c r="E9" s="5" t="n">
        <v>-5949000</v>
      </c>
      <c r="F9" s="5" t="n">
        <v>1874000</v>
      </c>
    </row>
    <row r="10">
      <c r="A10" s="3" t="inlineStr">
        <is>
          <t>Transfer of HTM securities to AFS securities</t>
        </is>
      </c>
      <c r="F10" s="5" t="n">
        <v>2785000</v>
      </c>
    </row>
    <row r="11">
      <c r="A11" s="3" t="inlineStr">
        <is>
          <t>Other comprehensive income (loss) before reclassification</t>
        </is>
      </c>
      <c r="D11" s="5" t="n">
        <v>45996000</v>
      </c>
      <c r="E11" s="5" t="n">
        <v>49890000</v>
      </c>
      <c r="F11" s="5" t="n">
        <v>-10711000</v>
      </c>
    </row>
    <row r="12">
      <c r="A12" s="3" t="inlineStr">
        <is>
          <t>Amounts reclassified from AOCI into earnings</t>
        </is>
      </c>
      <c r="D12" s="5" t="n">
        <v>-9712000</v>
      </c>
      <c r="E12" s="5" t="n">
        <v>-6064000</v>
      </c>
      <c r="F12" s="5" t="n">
        <v>-362000</v>
      </c>
    </row>
    <row r="13">
      <c r="A13" s="3" t="inlineStr">
        <is>
          <t>Other comprehensive income (loss)</t>
        </is>
      </c>
      <c r="D13" s="5" t="n">
        <v>36284000</v>
      </c>
      <c r="E13" s="5" t="n">
        <v>43826000</v>
      </c>
      <c r="F13" s="5" t="n">
        <v>-11073000</v>
      </c>
    </row>
    <row r="14">
      <c r="A14" s="3" t="inlineStr">
        <is>
          <t>Ending balance</t>
        </is>
      </c>
      <c r="D14" s="5" t="n">
        <v>74161000</v>
      </c>
      <c r="E14" s="5" t="n">
        <v>37877000</v>
      </c>
      <c r="F14" s="5" t="n">
        <v>-5949000</v>
      </c>
    </row>
    <row r="15">
      <c r="A15" s="3" t="inlineStr">
        <is>
          <t>Unrealized Gains (Losses) for AFS Securities Transferred to HTM</t>
        </is>
      </c>
    </row>
    <row r="16">
      <c r="A16" s="6" t="inlineStr">
        <is>
          <t>AOCI Attributable to Parent, Net of Tax [Roll Forward]</t>
        </is>
      </c>
    </row>
    <row r="17">
      <c r="A17" s="3" t="inlineStr">
        <is>
          <t>Beginning balance</t>
        </is>
      </c>
      <c r="C17" s="5" t="n">
        <v>2705000</v>
      </c>
      <c r="D17" s="5" t="n">
        <v>75000</v>
      </c>
      <c r="E17" s="5" t="n">
        <v>95000</v>
      </c>
      <c r="F17" s="5" t="n">
        <v>2705000</v>
      </c>
    </row>
    <row r="18">
      <c r="A18" s="3" t="inlineStr">
        <is>
          <t>Transfer of HTM securities to AFS securities</t>
        </is>
      </c>
      <c r="F18" s="5" t="n">
        <v>-2785000</v>
      </c>
    </row>
    <row r="19">
      <c r="A19" s="3" t="inlineStr">
        <is>
          <t>Other comprehensive income (loss) before reclassification</t>
        </is>
      </c>
      <c r="D19" s="5" t="n">
        <v>0</v>
      </c>
      <c r="E19" s="5" t="n">
        <v>0</v>
      </c>
      <c r="F19" s="5" t="n">
        <v>0</v>
      </c>
    </row>
    <row r="20">
      <c r="A20" s="3" t="inlineStr">
        <is>
          <t>Amounts reclassified from AOCI into earnings</t>
        </is>
      </c>
      <c r="D20" s="5" t="n">
        <v>-20000</v>
      </c>
      <c r="E20" s="5" t="n">
        <v>-20000</v>
      </c>
      <c r="F20" s="5" t="n">
        <v>-408000</v>
      </c>
    </row>
    <row r="21">
      <c r="A21" s="3" t="inlineStr">
        <is>
          <t>Other comprehensive income (loss)</t>
        </is>
      </c>
      <c r="D21" s="5" t="n">
        <v>-20000</v>
      </c>
      <c r="E21" s="5" t="n">
        <v>-20000</v>
      </c>
      <c r="F21" s="5" t="n">
        <v>-408000</v>
      </c>
    </row>
    <row r="22">
      <c r="A22" s="3" t="inlineStr">
        <is>
          <t>Ending balance</t>
        </is>
      </c>
      <c r="D22" s="5" t="n">
        <v>55000</v>
      </c>
      <c r="E22" s="5" t="n">
        <v>75000</v>
      </c>
      <c r="F22" s="5" t="n">
        <v>95000</v>
      </c>
    </row>
    <row r="23">
      <c r="A23" s="3" t="inlineStr">
        <is>
          <t>Change in Fair Value of Cash Flow Hedges</t>
        </is>
      </c>
    </row>
    <row r="24">
      <c r="A24" s="6" t="inlineStr">
        <is>
          <t>AOCI Attributable to Parent, Net of Tax [Roll Forward]</t>
        </is>
      </c>
    </row>
    <row r="25">
      <c r="A25" s="3" t="inlineStr">
        <is>
          <t>Beginning balance</t>
        </is>
      </c>
      <c r="C25" s="5" t="n">
        <v>-4361000</v>
      </c>
      <c r="D25" s="5" t="n">
        <v>-782000</v>
      </c>
      <c r="E25" s="5" t="n">
        <v>-3393000</v>
      </c>
      <c r="F25" s="5" t="n">
        <v>-4361000</v>
      </c>
    </row>
    <row r="26">
      <c r="A26" s="3" t="inlineStr">
        <is>
          <t>Transfer of HTM securities to AFS securities</t>
        </is>
      </c>
      <c r="F26" s="5" t="n">
        <v>0</v>
      </c>
    </row>
    <row r="27">
      <c r="A27" s="3" t="inlineStr">
        <is>
          <t>Other comprehensive income (loss) before reclassification</t>
        </is>
      </c>
      <c r="D27" s="5" t="n">
        <v>-699000</v>
      </c>
      <c r="E27" s="5" t="n">
        <v>-5103000</v>
      </c>
      <c r="F27" s="5" t="n">
        <v>1087000</v>
      </c>
    </row>
    <row r="28">
      <c r="A28" s="3" t="inlineStr">
        <is>
          <t>Amounts reclassified from AOCI into earnings</t>
        </is>
      </c>
      <c r="D28" s="5" t="n">
        <v>1481000</v>
      </c>
      <c r="E28" s="5" t="n">
        <v>7714000</v>
      </c>
      <c r="F28" s="5" t="n">
        <v>975000</v>
      </c>
    </row>
    <row r="29">
      <c r="A29" s="3" t="inlineStr">
        <is>
          <t>Other comprehensive income (loss)</t>
        </is>
      </c>
      <c r="D29" s="5" t="n">
        <v>782000</v>
      </c>
      <c r="E29" s="5" t="n">
        <v>2611000</v>
      </c>
      <c r="F29" s="5" t="n">
        <v>2062000</v>
      </c>
    </row>
    <row r="30">
      <c r="A30" s="3" t="inlineStr">
        <is>
          <t>Ending balance</t>
        </is>
      </c>
      <c r="E30" s="5" t="n">
        <v>-782000</v>
      </c>
      <c r="F30" s="5" t="n">
        <v>-3393000</v>
      </c>
    </row>
    <row r="31">
      <c r="A31" s="3" t="inlineStr">
        <is>
          <t>Unrealized Gains (Losses) on BOLI</t>
        </is>
      </c>
    </row>
    <row r="32">
      <c r="A32" s="6" t="inlineStr">
        <is>
          <t>AOCI Attributable to Parent, Net of Tax [Roll Forward]</t>
        </is>
      </c>
    </row>
    <row r="33">
      <c r="A33" s="3" t="inlineStr">
        <is>
          <t>Beginning balance</t>
        </is>
      </c>
      <c r="C33" s="5" t="n">
        <v>-1102000</v>
      </c>
      <c r="D33" s="5" t="n">
        <v>-1595000</v>
      </c>
      <c r="E33" s="5" t="n">
        <v>-1026000</v>
      </c>
      <c r="F33" s="5" t="n">
        <v>-1102000</v>
      </c>
    </row>
    <row r="34">
      <c r="A34" s="3" t="inlineStr">
        <is>
          <t>Transfer of HTM securities to AFS securities</t>
        </is>
      </c>
      <c r="F34" s="5" t="n">
        <v>0</v>
      </c>
    </row>
    <row r="35">
      <c r="A35" s="3" t="inlineStr">
        <is>
          <t>Other comprehensive income (loss) before reclassification</t>
        </is>
      </c>
      <c r="D35" s="5" t="n">
        <v>-2098000</v>
      </c>
      <c r="E35" s="5" t="n">
        <v>-646000</v>
      </c>
      <c r="F35" s="5" t="n">
        <v>0</v>
      </c>
    </row>
    <row r="36">
      <c r="A36" s="3" t="inlineStr">
        <is>
          <t>Amounts reclassified from AOCI into earnings</t>
        </is>
      </c>
      <c r="D36" s="5" t="n">
        <v>492000</v>
      </c>
      <c r="E36" s="5" t="n">
        <v>77000</v>
      </c>
      <c r="F36" s="5" t="n">
        <v>76000</v>
      </c>
    </row>
    <row r="37">
      <c r="A37" s="3" t="inlineStr">
        <is>
          <t>Other comprehensive income (loss)</t>
        </is>
      </c>
      <c r="D37" s="5" t="n">
        <v>-1606000</v>
      </c>
      <c r="E37" s="5" t="n">
        <v>-569000</v>
      </c>
      <c r="F37" s="5" t="n">
        <v>76000</v>
      </c>
    </row>
    <row r="38">
      <c r="A38" s="3" t="inlineStr">
        <is>
          <t>Ending balance</t>
        </is>
      </c>
      <c r="D38" s="5" t="n">
        <v>-3201000</v>
      </c>
      <c r="E38" s="5" t="n">
        <v>-1595000</v>
      </c>
      <c r="F38" s="5" t="n">
        <v>-1026000</v>
      </c>
    </row>
    <row r="39">
      <c r="A39" s="3" t="inlineStr">
        <is>
          <t>Accumulated Other Comprehensive Income (Loss)</t>
        </is>
      </c>
    </row>
    <row r="40">
      <c r="A40" s="6" t="inlineStr">
        <is>
          <t>AOCI Attributable to Parent, Net of Tax [Roll Forward]</t>
        </is>
      </c>
    </row>
    <row r="41">
      <c r="A41" s="3" t="inlineStr">
        <is>
          <t>Beginning balance</t>
        </is>
      </c>
      <c r="C41" s="5" t="n">
        <v>-884000</v>
      </c>
      <c r="D41" s="5" t="n">
        <v>35575000</v>
      </c>
      <c r="E41" s="5" t="n">
        <v>-10273000</v>
      </c>
      <c r="F41" s="5" t="n">
        <v>-884000</v>
      </c>
    </row>
    <row r="42">
      <c r="A42" s="3" t="inlineStr">
        <is>
          <t>Transfer of HTM securities to AFS securities</t>
        </is>
      </c>
      <c r="F42" s="5" t="n">
        <v>0</v>
      </c>
    </row>
    <row r="43">
      <c r="A43" s="3" t="inlineStr">
        <is>
          <t>Other comprehensive income (loss) before reclassification</t>
        </is>
      </c>
      <c r="D43" s="5" t="n">
        <v>43199000</v>
      </c>
      <c r="E43" s="5" t="n">
        <v>44141000</v>
      </c>
      <c r="F43" s="5" t="n">
        <v>-9624000</v>
      </c>
    </row>
    <row r="44">
      <c r="A44" s="3" t="inlineStr">
        <is>
          <t>Amounts reclassified from AOCI into earnings</t>
        </is>
      </c>
      <c r="D44" s="5" t="n">
        <v>-7759000</v>
      </c>
      <c r="E44" s="5" t="n">
        <v>1707000</v>
      </c>
      <c r="F44" s="5" t="n">
        <v>281000</v>
      </c>
    </row>
    <row r="45">
      <c r="A45" s="3" t="inlineStr">
        <is>
          <t>Other comprehensive income (loss)</t>
        </is>
      </c>
      <c r="D45" s="5" t="n">
        <v>35440000</v>
      </c>
      <c r="E45" s="5" t="n">
        <v>45848000</v>
      </c>
      <c r="F45" s="5" t="n">
        <v>-9343000</v>
      </c>
    </row>
    <row r="46">
      <c r="A46" s="3" t="inlineStr">
        <is>
          <t>Ending balance</t>
        </is>
      </c>
      <c r="D46" s="5" t="n">
        <v>71015000</v>
      </c>
      <c r="E46" s="5" t="n">
        <v>35575000</v>
      </c>
      <c r="F46" s="5" t="n">
        <v>-10273000</v>
      </c>
    </row>
    <row r="47">
      <c r="A47" s="3" t="inlineStr">
        <is>
          <t>Accounting Standards Update 2018-02</t>
        </is>
      </c>
    </row>
    <row r="48">
      <c r="A48" s="6" t="inlineStr">
        <is>
          <t>AOCI Attributable to Parent, Net of Tax [Roll Forward]</t>
        </is>
      </c>
    </row>
    <row r="49">
      <c r="A49" s="3" t="inlineStr">
        <is>
          <t>Amounts reclassified from AOCI into earnings</t>
        </is>
      </c>
      <c r="B49" s="4" t="n">
        <v>107000</v>
      </c>
    </row>
    <row r="50">
      <c r="A50" s="3" t="inlineStr">
        <is>
          <t>Accounting Standards Update 2016-01</t>
        </is>
      </c>
    </row>
    <row r="51">
      <c r="A51" s="6" t="inlineStr">
        <is>
          <t>AOCI Attributable to Parent, Net of Tax [Roll Forward]</t>
        </is>
      </c>
    </row>
    <row r="52">
      <c r="A52" s="3" t="inlineStr">
        <is>
          <t>Amounts reclassified from AOCI into earnings</t>
        </is>
      </c>
      <c r="C52" s="4" t="n">
        <v>61000</v>
      </c>
    </row>
    <row r="53">
      <c r="A53" s="3" t="inlineStr">
        <is>
          <t>Cumulative Effect, Period of Adoption, Adjustment</t>
        </is>
      </c>
    </row>
    <row r="54">
      <c r="A54" s="6" t="inlineStr">
        <is>
          <t>AOCI Attributable to Parent, Net of Tax [Roll Forward]</t>
        </is>
      </c>
    </row>
    <row r="55">
      <c r="A55" s="3" t="inlineStr">
        <is>
          <t>Beginning balance</t>
        </is>
      </c>
      <c r="D55" s="5" t="n">
        <v>-1133000</v>
      </c>
      <c r="E55" s="5" t="n">
        <v>-416000</v>
      </c>
    </row>
    <row r="56">
      <c r="A56" s="3" t="inlineStr">
        <is>
          <t>Ending balance</t>
        </is>
      </c>
      <c r="D56" s="4" t="n">
        <v>-39053000</v>
      </c>
      <c r="E56" s="5" t="n">
        <v>-1133000</v>
      </c>
      <c r="F56" s="5" t="n">
        <v>-416000</v>
      </c>
    </row>
    <row r="57">
      <c r="A57" s="3" t="inlineStr">
        <is>
          <t>Cumulative Effect, Period of Adoption, Adjustment | Unrealized Gains (Losses) on AFS Securities</t>
        </is>
      </c>
    </row>
    <row r="58">
      <c r="A58" s="6" t="inlineStr">
        <is>
          <t>AOCI Attributable to Parent, Net of Tax [Roll Forward]</t>
        </is>
      </c>
    </row>
    <row r="59">
      <c r="A59" s="3" t="inlineStr">
        <is>
          <t>Beginning balance</t>
        </is>
      </c>
      <c r="E59" s="5" t="n">
        <v>465000</v>
      </c>
    </row>
    <row r="60">
      <c r="A60" s="3" t="inlineStr">
        <is>
          <t>Ending balance</t>
        </is>
      </c>
      <c r="F60" s="5" t="n">
        <v>465000</v>
      </c>
    </row>
    <row r="61">
      <c r="A61" s="3" t="inlineStr">
        <is>
          <t>Cumulative Effect, Period of Adoption, Adjustment | Unrealized Gains (Losses) for AFS Securities Transferred to HTM</t>
        </is>
      </c>
    </row>
    <row r="62">
      <c r="A62" s="6" t="inlineStr">
        <is>
          <t>AOCI Attributable to Parent, Net of Tax [Roll Forward]</t>
        </is>
      </c>
    </row>
    <row r="63">
      <c r="A63" s="3" t="inlineStr">
        <is>
          <t>Beginning balance</t>
        </is>
      </c>
      <c r="E63" s="5" t="n">
        <v>583000</v>
      </c>
    </row>
    <row r="64">
      <c r="A64" s="3" t="inlineStr">
        <is>
          <t>Ending balance</t>
        </is>
      </c>
      <c r="F64" s="5" t="n">
        <v>583000</v>
      </c>
    </row>
    <row r="65">
      <c r="A65" s="3" t="inlineStr">
        <is>
          <t>Cumulative Effect, Period of Adoption, Adjustment | Change in Fair Value of Cash Flow Hedges</t>
        </is>
      </c>
    </row>
    <row r="66">
      <c r="A66" s="6" t="inlineStr">
        <is>
          <t>AOCI Attributable to Parent, Net of Tax [Roll Forward]</t>
        </is>
      </c>
    </row>
    <row r="67">
      <c r="A67" s="3" t="inlineStr">
        <is>
          <t>Beginning balance</t>
        </is>
      </c>
      <c r="E67" s="5" t="n">
        <v>-1094000</v>
      </c>
    </row>
    <row r="68">
      <c r="A68" s="3" t="inlineStr">
        <is>
          <t>Ending balance</t>
        </is>
      </c>
      <c r="F68" s="5" t="n">
        <v>-1094000</v>
      </c>
    </row>
    <row r="69">
      <c r="A69" s="3" t="inlineStr">
        <is>
          <t>Cumulative Effect, Period of Adoption, Adjustment | Unrealized Gains (Losses) on BOLI</t>
        </is>
      </c>
    </row>
    <row r="70">
      <c r="A70" s="6" t="inlineStr">
        <is>
          <t>AOCI Attributable to Parent, Net of Tax [Roll Forward]</t>
        </is>
      </c>
    </row>
    <row r="71">
      <c r="A71" s="3" t="inlineStr">
        <is>
          <t>Beginning balance</t>
        </is>
      </c>
      <c r="E71" s="5" t="n">
        <v>0</v>
      </c>
    </row>
    <row r="72">
      <c r="A72" s="3" t="inlineStr">
        <is>
          <t>Ending balance</t>
        </is>
      </c>
      <c r="F72" s="5" t="n">
        <v>0</v>
      </c>
    </row>
    <row r="73">
      <c r="A73" s="3" t="inlineStr">
        <is>
          <t>Cumulative Effect, Period of Adoption, Adjustment | Accumulated Other Comprehensive Income (Loss)</t>
        </is>
      </c>
    </row>
    <row r="74">
      <c r="A74" s="6" t="inlineStr">
        <is>
          <t>AOCI Attributable to Parent, Net of Tax [Roll Forward]</t>
        </is>
      </c>
    </row>
    <row r="75">
      <c r="A75" s="3" t="inlineStr">
        <is>
          <t>Beginning balance</t>
        </is>
      </c>
      <c r="E75" s="4" t="n">
        <v>-46000</v>
      </c>
    </row>
    <row r="76">
      <c r="A76" s="3" t="inlineStr">
        <is>
          <t>Ending balance</t>
        </is>
      </c>
      <c r="F76" s="4" t="n">
        <v>-460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35:52Z</dcterms:created>
  <dcterms:modified xmlns:dcterms="http://purl.org/dc/terms/" xmlns:xsi="http://www.w3.org/2001/XMLSchema-instance" xsi:type="dcterms:W3CDTF">2021-02-26T08:35:52Z</dcterms:modified>
</cp:coreProperties>
</file>